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Description of Business" sheetId="8" state="visible" r:id="rId8"/>
    <sheet xmlns:r="http://schemas.openxmlformats.org/officeDocument/2006/relationships" name="Formation of the Company" sheetId="9" state="visible" r:id="rId9"/>
    <sheet xmlns:r="http://schemas.openxmlformats.org/officeDocument/2006/relationships" name="Reconciliation of Warner Chilco" sheetId="10" state="visible" r:id="rId10"/>
    <sheet xmlns:r="http://schemas.openxmlformats.org/officeDocument/2006/relationships" name="Summary of Significant Accounti" sheetId="11" state="visible" r:id="rId11"/>
    <sheet xmlns:r="http://schemas.openxmlformats.org/officeDocument/2006/relationships" name="Business Development" sheetId="12" state="visible" r:id="rId12"/>
    <sheet xmlns:r="http://schemas.openxmlformats.org/officeDocument/2006/relationships" name="Collaborations" sheetId="13" state="visible" r:id="rId13"/>
    <sheet xmlns:r="http://schemas.openxmlformats.org/officeDocument/2006/relationships" name="Discontinued Operations" sheetId="14" state="visible" r:id="rId14"/>
    <sheet xmlns:r="http://schemas.openxmlformats.org/officeDocument/2006/relationships" name="Share-Based Compensation" sheetId="15" state="visible" r:id="rId15"/>
    <sheet xmlns:r="http://schemas.openxmlformats.org/officeDocument/2006/relationships" name="Pension and Other Postretiremen" sheetId="16" state="visible" r:id="rId16"/>
    <sheet xmlns:r="http://schemas.openxmlformats.org/officeDocument/2006/relationships" name="Other Income (Expense)" sheetId="17" state="visible" r:id="rId17"/>
    <sheet xmlns:r="http://schemas.openxmlformats.org/officeDocument/2006/relationships" name="Inventories" sheetId="18" state="visible" r:id="rId18"/>
    <sheet xmlns:r="http://schemas.openxmlformats.org/officeDocument/2006/relationships" name="Accounts Payable and Accrued Ex" sheetId="19" state="visible" r:id="rId19"/>
    <sheet xmlns:r="http://schemas.openxmlformats.org/officeDocument/2006/relationships" name="Property, plant and equipment, " sheetId="20" state="visible" r:id="rId20"/>
    <sheet xmlns:r="http://schemas.openxmlformats.org/officeDocument/2006/relationships" name="Investments and Other Assets" sheetId="21" state="visible" r:id="rId21"/>
    <sheet xmlns:r="http://schemas.openxmlformats.org/officeDocument/2006/relationships" name="Goodwill, Product Rights and Ot" sheetId="22" state="visible" r:id="rId22"/>
    <sheet xmlns:r="http://schemas.openxmlformats.org/officeDocument/2006/relationships" name="Long-Term Debt and Leases" sheetId="23" state="visible" r:id="rId23"/>
    <sheet xmlns:r="http://schemas.openxmlformats.org/officeDocument/2006/relationships" name="Other Long-Term Liabilities" sheetId="24" state="visible" r:id="rId24"/>
    <sheet xmlns:r="http://schemas.openxmlformats.org/officeDocument/2006/relationships" name="Income Taxes" sheetId="25" state="visible" r:id="rId25"/>
    <sheet xmlns:r="http://schemas.openxmlformats.org/officeDocument/2006/relationships" name="Stockholders' Equity" sheetId="26" state="visible" r:id="rId26"/>
    <sheet xmlns:r="http://schemas.openxmlformats.org/officeDocument/2006/relationships" name="Segments" sheetId="27" state="visible" r:id="rId27"/>
    <sheet xmlns:r="http://schemas.openxmlformats.org/officeDocument/2006/relationships" name="Business Restructuring Charges" sheetId="28" state="visible" r:id="rId28"/>
    <sheet xmlns:r="http://schemas.openxmlformats.org/officeDocument/2006/relationships" name="Derivative Instruments and Hedg" sheetId="29" state="visible" r:id="rId29"/>
    <sheet xmlns:r="http://schemas.openxmlformats.org/officeDocument/2006/relationships" name="Fair Value Measurement" sheetId="30" state="visible" r:id="rId30"/>
    <sheet xmlns:r="http://schemas.openxmlformats.org/officeDocument/2006/relationships" name="Commitments and Contingencies" sheetId="31" state="visible" r:id="rId31"/>
    <sheet xmlns:r="http://schemas.openxmlformats.org/officeDocument/2006/relationships" name="Warner Chilcott Limited (&quot;WCL&quot;)" sheetId="32" state="visible" r:id="rId32"/>
    <sheet xmlns:r="http://schemas.openxmlformats.org/officeDocument/2006/relationships" name="Compensation" sheetId="33" state="visible" r:id="rId33"/>
    <sheet xmlns:r="http://schemas.openxmlformats.org/officeDocument/2006/relationships" name="Concentration" sheetId="34" state="visible" r:id="rId34"/>
    <sheet xmlns:r="http://schemas.openxmlformats.org/officeDocument/2006/relationships" name="Subsequent Events" sheetId="35" state="visible" r:id="rId35"/>
    <sheet xmlns:r="http://schemas.openxmlformats.org/officeDocument/2006/relationships" name="Schedule II - Valuation and Qua" sheetId="36" state="visible" r:id="rId36"/>
    <sheet xmlns:r="http://schemas.openxmlformats.org/officeDocument/2006/relationships" name="Supplementary Data" sheetId="37" state="visible" r:id="rId37"/>
    <sheet xmlns:r="http://schemas.openxmlformats.org/officeDocument/2006/relationships" name="Summary of Significant Accoun38" sheetId="38" state="visible" r:id="rId38"/>
    <sheet xmlns:r="http://schemas.openxmlformats.org/officeDocument/2006/relationships" name="Reconciliation of Warner Chil39" sheetId="39" state="visible" r:id="rId39"/>
    <sheet xmlns:r="http://schemas.openxmlformats.org/officeDocument/2006/relationships" name="Summary of Significant Accoun40" sheetId="40" state="visible" r:id="rId40"/>
    <sheet xmlns:r="http://schemas.openxmlformats.org/officeDocument/2006/relationships" name="Business Development (Tables)" sheetId="41" state="visible" r:id="rId41"/>
    <sheet xmlns:r="http://schemas.openxmlformats.org/officeDocument/2006/relationships" name="Discontinued Operations (Tables" sheetId="42" state="visible" r:id="rId42"/>
    <sheet xmlns:r="http://schemas.openxmlformats.org/officeDocument/2006/relationships" name="Share-Based Compensation (Table" sheetId="43" state="visible" r:id="rId43"/>
    <sheet xmlns:r="http://schemas.openxmlformats.org/officeDocument/2006/relationships" name="Pension and Other Postretirem44" sheetId="44" state="visible" r:id="rId44"/>
    <sheet xmlns:r="http://schemas.openxmlformats.org/officeDocument/2006/relationships" name="Other Income (Expense) (Tables)" sheetId="45" state="visible" r:id="rId45"/>
    <sheet xmlns:r="http://schemas.openxmlformats.org/officeDocument/2006/relationships" name="Inventories (Tables)" sheetId="46" state="visible" r:id="rId46"/>
    <sheet xmlns:r="http://schemas.openxmlformats.org/officeDocument/2006/relationships" name="Accounts Payable and Accrued 47" sheetId="47" state="visible" r:id="rId47"/>
    <sheet xmlns:r="http://schemas.openxmlformats.org/officeDocument/2006/relationships" name="Property, plant and equipment48" sheetId="48" state="visible" r:id="rId48"/>
    <sheet xmlns:r="http://schemas.openxmlformats.org/officeDocument/2006/relationships" name="Investments and Other Assets (T" sheetId="49" state="visible" r:id="rId49"/>
    <sheet xmlns:r="http://schemas.openxmlformats.org/officeDocument/2006/relationships" name="Goodwill, Product Rights and 50" sheetId="50" state="visible" r:id="rId50"/>
    <sheet xmlns:r="http://schemas.openxmlformats.org/officeDocument/2006/relationships" name="Long-Term Debt and Leases (Tabl" sheetId="51" state="visible" r:id="rId51"/>
    <sheet xmlns:r="http://schemas.openxmlformats.org/officeDocument/2006/relationships" name="Other Long-Term Liabilities (Ta" sheetId="52" state="visible" r:id="rId52"/>
    <sheet xmlns:r="http://schemas.openxmlformats.org/officeDocument/2006/relationships" name="Income Taxes (Tables)" sheetId="53" state="visible" r:id="rId53"/>
    <sheet xmlns:r="http://schemas.openxmlformats.org/officeDocument/2006/relationships" name="Stockholders' Equity (Tables)" sheetId="54" state="visible" r:id="rId54"/>
    <sheet xmlns:r="http://schemas.openxmlformats.org/officeDocument/2006/relationships" name="Segments (Tables)" sheetId="55" state="visible" r:id="rId55"/>
    <sheet xmlns:r="http://schemas.openxmlformats.org/officeDocument/2006/relationships" name="Business Restructuring Charges " sheetId="56" state="visible" r:id="rId56"/>
    <sheet xmlns:r="http://schemas.openxmlformats.org/officeDocument/2006/relationships" name="Fair Value Measurement (Tables)" sheetId="57" state="visible" r:id="rId57"/>
    <sheet xmlns:r="http://schemas.openxmlformats.org/officeDocument/2006/relationships" name="Warner Chilcott Limited (&quot;WCL58" sheetId="58" state="visible" r:id="rId58"/>
    <sheet xmlns:r="http://schemas.openxmlformats.org/officeDocument/2006/relationships" name="Compensation (Tables)" sheetId="59" state="visible" r:id="rId59"/>
    <sheet xmlns:r="http://schemas.openxmlformats.org/officeDocument/2006/relationships" name="Concentration (Tables)" sheetId="60" state="visible" r:id="rId60"/>
    <sheet xmlns:r="http://schemas.openxmlformats.org/officeDocument/2006/relationships" name="Supplementary Data (Tables)" sheetId="61" state="visible" r:id="rId61"/>
    <sheet xmlns:r="http://schemas.openxmlformats.org/officeDocument/2006/relationships" name="Description of Business - Addit" sheetId="62" state="visible" r:id="rId62"/>
    <sheet xmlns:r="http://schemas.openxmlformats.org/officeDocument/2006/relationships" name="Formation of the Company - Addi" sheetId="63" state="visible" r:id="rId63"/>
    <sheet xmlns:r="http://schemas.openxmlformats.org/officeDocument/2006/relationships" name="Reconciliation of Warner Chil64" sheetId="64" state="visible" r:id="rId64"/>
    <sheet xmlns:r="http://schemas.openxmlformats.org/officeDocument/2006/relationships" name="Reconciliation of Warner Chil65" sheetId="65" state="visible" r:id="rId65"/>
    <sheet xmlns:r="http://schemas.openxmlformats.org/officeDocument/2006/relationships" name="Reconciliation of Warner Chil66" sheetId="66" state="visible" r:id="rId66"/>
    <sheet xmlns:r="http://schemas.openxmlformats.org/officeDocument/2006/relationships" name="Summary of Significant Accoun67" sheetId="67" state="visible" r:id="rId67"/>
    <sheet xmlns:r="http://schemas.openxmlformats.org/officeDocument/2006/relationships" name="Summary of Significant Accoun68" sheetId="68" state="visible" r:id="rId68"/>
    <sheet xmlns:r="http://schemas.openxmlformats.org/officeDocument/2006/relationships" name="Summary of Significant Accoun69" sheetId="69" state="visible" r:id="rId69"/>
    <sheet xmlns:r="http://schemas.openxmlformats.org/officeDocument/2006/relationships" name="Summary of Significant Accoun70" sheetId="70" state="visible" r:id="rId70"/>
    <sheet xmlns:r="http://schemas.openxmlformats.org/officeDocument/2006/relationships" name="Summary of Significant Accoun71" sheetId="71" state="visible" r:id="rId71"/>
    <sheet xmlns:r="http://schemas.openxmlformats.org/officeDocument/2006/relationships" name="Summary of Significant Accoun72" sheetId="72" state="visible" r:id="rId72"/>
    <sheet xmlns:r="http://schemas.openxmlformats.org/officeDocument/2006/relationships" name="Summary of Significant Accoun73" sheetId="73" state="visible" r:id="rId73"/>
    <sheet xmlns:r="http://schemas.openxmlformats.org/officeDocument/2006/relationships" name="Business Development - Pro Form" sheetId="74" state="visible" r:id="rId74"/>
    <sheet xmlns:r="http://schemas.openxmlformats.org/officeDocument/2006/relationships" name="Business Development - Addition" sheetId="75" state="visible" r:id="rId75"/>
    <sheet xmlns:r="http://schemas.openxmlformats.org/officeDocument/2006/relationships" name="Business Development - Summary " sheetId="76" state="visible" r:id="rId76"/>
    <sheet xmlns:r="http://schemas.openxmlformats.org/officeDocument/2006/relationships" name="Business Development - Summar77" sheetId="77" state="visible" r:id="rId77"/>
    <sheet xmlns:r="http://schemas.openxmlformats.org/officeDocument/2006/relationships" name="Business Development - Summar78" sheetId="78" state="visible" r:id="rId78"/>
    <sheet xmlns:r="http://schemas.openxmlformats.org/officeDocument/2006/relationships" name="Collaborations - Additional Inf" sheetId="79" state="visible" r:id="rId79"/>
    <sheet xmlns:r="http://schemas.openxmlformats.org/officeDocument/2006/relationships" name="Discontinued Operations - Addit" sheetId="80" state="visible" r:id="rId80"/>
    <sheet xmlns:r="http://schemas.openxmlformats.org/officeDocument/2006/relationships" name="Discontinued Operations - Sched" sheetId="81" state="visible" r:id="rId81"/>
    <sheet xmlns:r="http://schemas.openxmlformats.org/officeDocument/2006/relationships" name="Discontinued Operations - Summa" sheetId="82" state="visible" r:id="rId82"/>
    <sheet xmlns:r="http://schemas.openxmlformats.org/officeDocument/2006/relationships" name="Discontinued Operations - Sch83" sheetId="83" state="visible" r:id="rId83"/>
    <sheet xmlns:r="http://schemas.openxmlformats.org/officeDocument/2006/relationships" name="Discontinued Operations - Sch84" sheetId="84" state="visible" r:id="rId84"/>
    <sheet xmlns:r="http://schemas.openxmlformats.org/officeDocument/2006/relationships" name="Share-Based Compensation - Addi" sheetId="85" state="visible" r:id="rId85"/>
    <sheet xmlns:r="http://schemas.openxmlformats.org/officeDocument/2006/relationships" name="Share-Based Compensation - Sche" sheetId="86" state="visible" r:id="rId86"/>
    <sheet xmlns:r="http://schemas.openxmlformats.org/officeDocument/2006/relationships" name="Share-Based Compensation - Shar" sheetId="87" state="visible" r:id="rId87"/>
    <sheet xmlns:r="http://schemas.openxmlformats.org/officeDocument/2006/relationships" name="Share-Based Compensation - Summ" sheetId="88" state="visible" r:id="rId88"/>
    <sheet xmlns:r="http://schemas.openxmlformats.org/officeDocument/2006/relationships" name="Share-Based Compensation - Su89" sheetId="89" state="visible" r:id="rId89"/>
    <sheet xmlns:r="http://schemas.openxmlformats.org/officeDocument/2006/relationships" name="Pension and Other Postretirem90" sheetId="90" state="visible" r:id="rId90"/>
    <sheet xmlns:r="http://schemas.openxmlformats.org/officeDocument/2006/relationships" name="Pension and Other Postretirem91" sheetId="91" state="visible" r:id="rId91"/>
    <sheet xmlns:r="http://schemas.openxmlformats.org/officeDocument/2006/relationships" name="Pension and Other Postretirem92" sheetId="92" state="visible" r:id="rId92"/>
    <sheet xmlns:r="http://schemas.openxmlformats.org/officeDocument/2006/relationships" name="Pension and Other Postretirem93" sheetId="93" state="visible" r:id="rId93"/>
    <sheet xmlns:r="http://schemas.openxmlformats.org/officeDocument/2006/relationships" name="Pension and Other Postretirem94" sheetId="94" state="visible" r:id="rId94"/>
    <sheet xmlns:r="http://schemas.openxmlformats.org/officeDocument/2006/relationships" name="Pension and Other Postretirem95" sheetId="95" state="visible" r:id="rId95"/>
    <sheet xmlns:r="http://schemas.openxmlformats.org/officeDocument/2006/relationships" name="Pension and Other Postretirem96" sheetId="96" state="visible" r:id="rId96"/>
    <sheet xmlns:r="http://schemas.openxmlformats.org/officeDocument/2006/relationships" name="Pension and Other Postretirem97" sheetId="97" state="visible" r:id="rId97"/>
    <sheet xmlns:r="http://schemas.openxmlformats.org/officeDocument/2006/relationships" name="Pension and Other Postretirem98" sheetId="98" state="visible" r:id="rId98"/>
    <sheet xmlns:r="http://schemas.openxmlformats.org/officeDocument/2006/relationships" name="Pension and Other Postretirem99" sheetId="99" state="visible" r:id="rId99"/>
    <sheet xmlns:r="http://schemas.openxmlformats.org/officeDocument/2006/relationships" name="Pension and Other Postretire100" sheetId="100" state="visible" r:id="rId100"/>
    <sheet xmlns:r="http://schemas.openxmlformats.org/officeDocument/2006/relationships" name="Pension and Other Postretire101" sheetId="101" state="visible" r:id="rId101"/>
    <sheet xmlns:r="http://schemas.openxmlformats.org/officeDocument/2006/relationships" name="Other Income (Expense) - Compon" sheetId="102" state="visible" r:id="rId102"/>
    <sheet xmlns:r="http://schemas.openxmlformats.org/officeDocument/2006/relationships" name="Other Income (Expense) - Additi" sheetId="103" state="visible" r:id="rId103"/>
    <sheet xmlns:r="http://schemas.openxmlformats.org/officeDocument/2006/relationships" name="Inventories - Schedule of Inven" sheetId="104" state="visible" r:id="rId104"/>
    <sheet xmlns:r="http://schemas.openxmlformats.org/officeDocument/2006/relationships" name="Accounts Payable and Accrued105" sheetId="105" state="visible" r:id="rId105"/>
    <sheet xmlns:r="http://schemas.openxmlformats.org/officeDocument/2006/relationships" name="Property, Plant and Equipmen106" sheetId="106" state="visible" r:id="rId106"/>
    <sheet xmlns:r="http://schemas.openxmlformats.org/officeDocument/2006/relationships" name="Property, Plant and Equipmen107" sheetId="107" state="visible" r:id="rId107"/>
    <sheet xmlns:r="http://schemas.openxmlformats.org/officeDocument/2006/relationships" name="Property, Plant and Equipmen108" sheetId="108" state="visible" r:id="rId108"/>
    <sheet xmlns:r="http://schemas.openxmlformats.org/officeDocument/2006/relationships" name="Investments and Other Assets - " sheetId="109" state="visible" r:id="rId109"/>
    <sheet xmlns:r="http://schemas.openxmlformats.org/officeDocument/2006/relationships" name="Investments and Other Assets110" sheetId="110" state="visible" r:id="rId110"/>
    <sheet xmlns:r="http://schemas.openxmlformats.org/officeDocument/2006/relationships" name="Investments and Other Assets111" sheetId="111" state="visible" r:id="rId111"/>
    <sheet xmlns:r="http://schemas.openxmlformats.org/officeDocument/2006/relationships" name="Investments and Other Assets112" sheetId="112" state="visible" r:id="rId112"/>
    <sheet xmlns:r="http://schemas.openxmlformats.org/officeDocument/2006/relationships" name="Goodwill, Product Rights and113" sheetId="113" state="visible" r:id="rId113"/>
    <sheet xmlns:r="http://schemas.openxmlformats.org/officeDocument/2006/relationships" name="Goodwill, Product Rights and114" sheetId="114" state="visible" r:id="rId114"/>
    <sheet xmlns:r="http://schemas.openxmlformats.org/officeDocument/2006/relationships" name="Goodwill, Product Rights and115" sheetId="115" state="visible" r:id="rId115"/>
    <sheet xmlns:r="http://schemas.openxmlformats.org/officeDocument/2006/relationships" name="Goodwill, Product Rights and116" sheetId="116" state="visible" r:id="rId116"/>
    <sheet xmlns:r="http://schemas.openxmlformats.org/officeDocument/2006/relationships" name="Long-Term Debt and Capital Leas" sheetId="117" state="visible" r:id="rId117"/>
    <sheet xmlns:r="http://schemas.openxmlformats.org/officeDocument/2006/relationships" name="Long-Term Debt and Capital L118" sheetId="118" state="visible" r:id="rId118"/>
    <sheet xmlns:r="http://schemas.openxmlformats.org/officeDocument/2006/relationships" name="Long-Term Debt and Leases - Flo" sheetId="119" state="visible" r:id="rId119"/>
    <sheet xmlns:r="http://schemas.openxmlformats.org/officeDocument/2006/relationships" name="Long-Term Debt and Leases - Acq" sheetId="120" state="visible" r:id="rId120"/>
    <sheet xmlns:r="http://schemas.openxmlformats.org/officeDocument/2006/relationships" name="Long-Term Debt and Leases - 121" sheetId="121" state="visible" r:id="rId121"/>
    <sheet xmlns:r="http://schemas.openxmlformats.org/officeDocument/2006/relationships" name="Long-Term Debt and Leases - All" sheetId="122" state="visible" r:id="rId122"/>
    <sheet xmlns:r="http://schemas.openxmlformats.org/officeDocument/2006/relationships" name="Long-Term Debt and Leases - 201" sheetId="123" state="visible" r:id="rId123"/>
    <sheet xmlns:r="http://schemas.openxmlformats.org/officeDocument/2006/relationships" name="Long-Term Debt and Leases - Act" sheetId="124" state="visible" r:id="rId124"/>
    <sheet xmlns:r="http://schemas.openxmlformats.org/officeDocument/2006/relationships" name="Long-Term Debt and Leases - WC " sheetId="125" state="visible" r:id="rId125"/>
    <sheet xmlns:r="http://schemas.openxmlformats.org/officeDocument/2006/relationships" name="Long-Term Debt and Leases - 126" sheetId="126" state="visible" r:id="rId126"/>
    <sheet xmlns:r="http://schemas.openxmlformats.org/officeDocument/2006/relationships" name="Long-Term Debt and Leases - 200" sheetId="127" state="visible" r:id="rId127"/>
    <sheet xmlns:r="http://schemas.openxmlformats.org/officeDocument/2006/relationships" name="Long-Term Debt and Leases - 128" sheetId="128" state="visible" r:id="rId128"/>
    <sheet xmlns:r="http://schemas.openxmlformats.org/officeDocument/2006/relationships" name="Long-Term Debt and Leases - 129" sheetId="129" state="visible" r:id="rId129"/>
    <sheet xmlns:r="http://schemas.openxmlformats.org/officeDocument/2006/relationships" name="Long-Term Debt and Leases - AGN" sheetId="130" state="visible" r:id="rId130"/>
    <sheet xmlns:r="http://schemas.openxmlformats.org/officeDocument/2006/relationships" name="Long-Term Debt and Leases - Bri" sheetId="131" state="visible" r:id="rId131"/>
    <sheet xmlns:r="http://schemas.openxmlformats.org/officeDocument/2006/relationships" name="Long-Term Debt and Leases - Cas" sheetId="132" state="visible" r:id="rId132"/>
    <sheet xmlns:r="http://schemas.openxmlformats.org/officeDocument/2006/relationships" name="Long-Term Debt and Leases - Sch" sheetId="133" state="visible" r:id="rId133"/>
    <sheet xmlns:r="http://schemas.openxmlformats.org/officeDocument/2006/relationships" name="Long-Term Debt and Leases - 134" sheetId="134" state="visible" r:id="rId134"/>
    <sheet xmlns:r="http://schemas.openxmlformats.org/officeDocument/2006/relationships" name="Other Long-Term Liabilities - S" sheetId="135" state="visible" r:id="rId135"/>
    <sheet xmlns:r="http://schemas.openxmlformats.org/officeDocument/2006/relationships" name="Income Taxes - Additional Infor" sheetId="136" state="visible" r:id="rId136"/>
    <sheet xmlns:r="http://schemas.openxmlformats.org/officeDocument/2006/relationships" name="Income Taxes - Schedule of (Ben" sheetId="137" state="visible" r:id="rId137"/>
    <sheet xmlns:r="http://schemas.openxmlformats.org/officeDocument/2006/relationships" name="Income Taxes - Schedule of Reco" sheetId="138" state="visible" r:id="rId138"/>
    <sheet xmlns:r="http://schemas.openxmlformats.org/officeDocument/2006/relationships" name="Income Taxes - Schedule of R139" sheetId="139" state="visible" r:id="rId139"/>
    <sheet xmlns:r="http://schemas.openxmlformats.org/officeDocument/2006/relationships" name="Income Taxes - Schedule of Comp" sheetId="140" state="visible" r:id="rId140"/>
    <sheet xmlns:r="http://schemas.openxmlformats.org/officeDocument/2006/relationships" name="Income Taxes - Schedule of R141" sheetId="141" state="visible" r:id="rId141"/>
    <sheet xmlns:r="http://schemas.openxmlformats.org/officeDocument/2006/relationships" name="Income Taxes - Summary of Acqui" sheetId="142" state="visible" r:id="rId142"/>
    <sheet xmlns:r="http://schemas.openxmlformats.org/officeDocument/2006/relationships" name="Stockholders' Equity - Addition" sheetId="143" state="visible" r:id="rId143"/>
    <sheet xmlns:r="http://schemas.openxmlformats.org/officeDocument/2006/relationships" name="Stockholders' Equity - Summary " sheetId="144" state="visible" r:id="rId144"/>
    <sheet xmlns:r="http://schemas.openxmlformats.org/officeDocument/2006/relationships" name="Segments - Additional Informati" sheetId="145" state="visible" r:id="rId145"/>
    <sheet xmlns:r="http://schemas.openxmlformats.org/officeDocument/2006/relationships" name="Segments - Schedule of Net Reve" sheetId="146" state="visible" r:id="rId146"/>
    <sheet xmlns:r="http://schemas.openxmlformats.org/officeDocument/2006/relationships" name="Segments - Reconciliation of Ne" sheetId="147" state="visible" r:id="rId147"/>
    <sheet xmlns:r="http://schemas.openxmlformats.org/officeDocument/2006/relationships" name="Segments - Presents of Global N" sheetId="148" state="visible" r:id="rId148"/>
    <sheet xmlns:r="http://schemas.openxmlformats.org/officeDocument/2006/relationships" name="Business Restructuring Charg149" sheetId="149" state="visible" r:id="rId149"/>
    <sheet xmlns:r="http://schemas.openxmlformats.org/officeDocument/2006/relationships" name="Business Restructuring Charg150" sheetId="150" state="visible" r:id="rId150"/>
    <sheet xmlns:r="http://schemas.openxmlformats.org/officeDocument/2006/relationships" name="Derivative Instruments and H151" sheetId="151" state="visible" r:id="rId151"/>
    <sheet xmlns:r="http://schemas.openxmlformats.org/officeDocument/2006/relationships" name="Fair Value Measurement - Schedu" sheetId="152" state="visible" r:id="rId152"/>
    <sheet xmlns:r="http://schemas.openxmlformats.org/officeDocument/2006/relationships" name="Fair Value Measurement - Sch153" sheetId="153" state="visible" r:id="rId153"/>
    <sheet xmlns:r="http://schemas.openxmlformats.org/officeDocument/2006/relationships" name="Fair Value Measurement - Summar" sheetId="154" state="visible" r:id="rId154"/>
    <sheet xmlns:r="http://schemas.openxmlformats.org/officeDocument/2006/relationships" name="Fair Value Measurement - Change" sheetId="155" state="visible" r:id="rId155"/>
    <sheet xmlns:r="http://schemas.openxmlformats.org/officeDocument/2006/relationships" name="Fair Value Measurement - Additi" sheetId="156" state="visible" r:id="rId156"/>
    <sheet xmlns:r="http://schemas.openxmlformats.org/officeDocument/2006/relationships" name="Fair Value Measurement - Sum157" sheetId="157" state="visible" r:id="rId157"/>
    <sheet xmlns:r="http://schemas.openxmlformats.org/officeDocument/2006/relationships" name="Fair Value Measurement - Sch158" sheetId="158" state="visible" r:id="rId158"/>
    <sheet xmlns:r="http://schemas.openxmlformats.org/officeDocument/2006/relationships" name="Commitments and Contingencies -" sheetId="159" state="visible" r:id="rId159"/>
    <sheet xmlns:r="http://schemas.openxmlformats.org/officeDocument/2006/relationships" name="Commitments and Contingencie160" sheetId="160" state="visible" r:id="rId160"/>
    <sheet xmlns:r="http://schemas.openxmlformats.org/officeDocument/2006/relationships" name="Warner Chilcott Limited (&quot;WC161" sheetId="161" state="visible" r:id="rId161"/>
    <sheet xmlns:r="http://schemas.openxmlformats.org/officeDocument/2006/relationships" name="Warner Chilcott Limited (&quot;WC162" sheetId="162" state="visible" r:id="rId162"/>
    <sheet xmlns:r="http://schemas.openxmlformats.org/officeDocument/2006/relationships" name="Warner Chilcott Limited (&quot;WC163" sheetId="163" state="visible" r:id="rId163"/>
    <sheet xmlns:r="http://schemas.openxmlformats.org/officeDocument/2006/relationships" name="Compensation - Schedule of Comp" sheetId="164" state="visible" r:id="rId164"/>
    <sheet xmlns:r="http://schemas.openxmlformats.org/officeDocument/2006/relationships" name="Concentration - Additional Info" sheetId="165" state="visible" r:id="rId165"/>
    <sheet xmlns:r="http://schemas.openxmlformats.org/officeDocument/2006/relationships" name="Concentration - Schedule of Con" sheetId="166" state="visible" r:id="rId166"/>
    <sheet xmlns:r="http://schemas.openxmlformats.org/officeDocument/2006/relationships" name="Subsequent Events - Additional " sheetId="167" state="visible" r:id="rId167"/>
    <sheet xmlns:r="http://schemas.openxmlformats.org/officeDocument/2006/relationships" name="Schedule II - Valuation and 168" sheetId="168" state="visible" r:id="rId168"/>
    <sheet xmlns:r="http://schemas.openxmlformats.org/officeDocument/2006/relationships" name="Supplementary Data - Quarterly " sheetId="169" state="visible" r:id="rId169"/>
  </sheets>
  <definedNames/>
  <calcPr calcId="124519" fullCalcOnLoad="1"/>
</workbook>
</file>

<file path=xl/sharedStrings.xml><?xml version="1.0" encoding="utf-8"?>
<sst xmlns="http://schemas.openxmlformats.org/spreadsheetml/2006/main" uniqueCount="2359">
  <si>
    <t>Document and Entity Information - USD ($) $ in Billions</t>
  </si>
  <si>
    <t>12 Months Ended</t>
  </si>
  <si>
    <t>Dec. 31, 2016</t>
  </si>
  <si>
    <t>Feb. 17,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Trading Symbol</t>
  </si>
  <si>
    <t>AGN</t>
  </si>
  <si>
    <t>Entity Registrant Name</t>
  </si>
  <si>
    <t>Allergan pl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Warner Chilcott Limited [Member]</t>
  </si>
  <si>
    <t>WARNER CHILCOTT LIMITED</t>
  </si>
  <si>
    <t>Non-accelerated Filer</t>
  </si>
  <si>
    <t>Consolidated Balance Sheets - USD ($) $ in Millions</t>
  </si>
  <si>
    <t>Dec. 31, 2015</t>
  </si>
  <si>
    <t>Current assets:</t>
  </si>
  <si>
    <t>Cash and cash equivalents</t>
  </si>
  <si>
    <t>Marketable securities</t>
  </si>
  <si>
    <t>Accounts receivable, net</t>
  </si>
  <si>
    <t>Inventories</t>
  </si>
  <si>
    <t>Prepaid expenses and other current assets</t>
  </si>
  <si>
    <t>Current assets held for sale</t>
  </si>
  <si>
    <t>Total current assets</t>
  </si>
  <si>
    <t>Property, plant and equipment, net</t>
  </si>
  <si>
    <t>Investments and other assets</t>
  </si>
  <si>
    <t>Non current assets held for sale</t>
  </si>
  <si>
    <t>Deferred tax assets</t>
  </si>
  <si>
    <t>Product rights and other intangibles</t>
  </si>
  <si>
    <t>Goodwill</t>
  </si>
  <si>
    <t>Total assets</t>
  </si>
  <si>
    <t>Current liabilities:</t>
  </si>
  <si>
    <t>Accounts payable and accrued expenses</t>
  </si>
  <si>
    <t>Income taxes payable</t>
  </si>
  <si>
    <t>Current portion of long-term debt and capital leases</t>
  </si>
  <si>
    <t>Current liabilities held for sale</t>
  </si>
  <si>
    <t>Total current liabilities</t>
  </si>
  <si>
    <t>Long-term debt and capital leases</t>
  </si>
  <si>
    <t>Other long-term liabilities</t>
  </si>
  <si>
    <t>Long-term liabilities held for sale</t>
  </si>
  <si>
    <t>Other taxes payable</t>
  </si>
  <si>
    <t>Deferred tax liabilities</t>
  </si>
  <si>
    <t>Total liabilities</t>
  </si>
  <si>
    <t>Commitments and contingencies (Refer to Note 24)</t>
  </si>
  <si>
    <t xml:space="preserve"> </t>
  </si>
  <si>
    <t>Equity:</t>
  </si>
  <si>
    <t>Preferred shares, $0.0001 par value per share, 5.1 million shares authorized, 5.1 million and 5.1 million shares issued and outstanding, respectively</t>
  </si>
  <si>
    <t>Additional paid-in capital</t>
  </si>
  <si>
    <t>Retained earnings</t>
  </si>
  <si>
    <t>Accumulated other comprehensive (loss)</t>
  </si>
  <si>
    <t>Total shareholders’ equity</t>
  </si>
  <si>
    <t>Noncontrolling interest</t>
  </si>
  <si>
    <t>Total equity</t>
  </si>
  <si>
    <t>Total liabilities and equity</t>
  </si>
  <si>
    <t>Receivable from Parents</t>
  </si>
  <si>
    <t>Non current receivables from Parents</t>
  </si>
  <si>
    <t>Payables to Parents</t>
  </si>
  <si>
    <t>Member's capital</t>
  </si>
  <si>
    <t>Total members’ equity</t>
  </si>
  <si>
    <t>Consolidated Balance Sheets (Parenthetical) - $ / shares</t>
  </si>
  <si>
    <t>Statement Of Financial Position [Abstract]</t>
  </si>
  <si>
    <t>Preferred shares, par value</t>
  </si>
  <si>
    <t>Preferred shares, shares authorized</t>
  </si>
  <si>
    <t>Preferred shares, shares issued</t>
  </si>
  <si>
    <t>Preferred shares, shares outstanding</t>
  </si>
  <si>
    <t>Ordinary shares, par value</t>
  </si>
  <si>
    <t>Ordinary shares, shares authorized</t>
  </si>
  <si>
    <t>Ordinary shares, shares issued</t>
  </si>
  <si>
    <t>Ordinary shares, shares outstanding</t>
  </si>
  <si>
    <t>Consolidated Statements of Operations - USD ($) shares in Millions, $ in Millions</t>
  </si>
  <si>
    <t>Dec. 31, 2014</t>
  </si>
  <si>
    <t>Net revenues</t>
  </si>
  <si>
    <t>Operating expenses:</t>
  </si>
  <si>
    <t>Cost of sales (excludes amortization and impairment of acquired intangibles including product rights)</t>
  </si>
  <si>
    <t>Research and development</t>
  </si>
  <si>
    <t>Selling and marketing</t>
  </si>
  <si>
    <t>General and administrative</t>
  </si>
  <si>
    <t>Amortization</t>
  </si>
  <si>
    <t>In-process research and development impairments</t>
  </si>
  <si>
    <t>Asset sales and impairments, net</t>
  </si>
  <si>
    <t>Total operating expenses</t>
  </si>
  <si>
    <t>Operating (loss)</t>
  </si>
  <si>
    <t>Non-Operating income (expense):</t>
  </si>
  <si>
    <t>Interest income</t>
  </si>
  <si>
    <t>Interest (expense)</t>
  </si>
  <si>
    <t>Other income (expense), net</t>
  </si>
  <si>
    <t>Total other income (expense), net</t>
  </si>
  <si>
    <t>(Loss) before income taxes and noncontrolling interest</t>
  </si>
  <si>
    <t>(Benefit) for income taxes</t>
  </si>
  <si>
    <t>Net (loss) from continuing operations, net of tax</t>
  </si>
  <si>
    <t>Income from discontinued operations, net of tax</t>
  </si>
  <si>
    <t>Net income / (loss)</t>
  </si>
  <si>
    <t>(Income) attributable to noncontrolling interest</t>
  </si>
  <si>
    <t>Net income / (loss) attributable to shareholders</t>
  </si>
  <si>
    <t>Dividends on preferred shares</t>
  </si>
  <si>
    <t>Net income / (loss) attributable to ordinary shareholders</t>
  </si>
  <si>
    <t>(Loss) / income per share attributable to ordinary shareholders - basic:</t>
  </si>
  <si>
    <t>Continuing operations</t>
  </si>
  <si>
    <t>Discontinued operations</t>
  </si>
  <si>
    <t>Net income / (loss) per share - basic</t>
  </si>
  <si>
    <t>(Loss) / income per share attributable to ordinary shareholders - diluted:</t>
  </si>
  <si>
    <t>Net income / (loss) per share - diluted</t>
  </si>
  <si>
    <t>Weighted average shares outstanding:</t>
  </si>
  <si>
    <t>Basic</t>
  </si>
  <si>
    <t>Diluted</t>
  </si>
  <si>
    <t>Net income attributable to members</t>
  </si>
  <si>
    <t>Consolidated Statements of Comprehensive Income / (Loss) - USD ($) $ in Millions</t>
  </si>
  <si>
    <t>Other comprehensive (loss) / income</t>
  </si>
  <si>
    <t>Foreign currency translation (losses)</t>
  </si>
  <si>
    <t>Impact of Teva Transaction</t>
  </si>
  <si>
    <t>Unrealized (losses) / gains, net of tax</t>
  </si>
  <si>
    <t>Total other comprehensive (loss), net of tax</t>
  </si>
  <si>
    <t>Comprehensive income / (loss)</t>
  </si>
  <si>
    <t>Comprehensive (income) attributable to noncontrolling interest</t>
  </si>
  <si>
    <t>Comprehensive income / (loss) attributable to ordinary shareholders / members</t>
  </si>
  <si>
    <t>Consolidated Statements of Cash Flows $ in Millions</t>
  </si>
  <si>
    <t>Dec. 31, 2016USD ($)</t>
  </si>
  <si>
    <t>Dec. 31, 2015USD ($)</t>
  </si>
  <si>
    <t>Dec. 31, 2014USD ($)</t>
  </si>
  <si>
    <t>Cash Flows From Operating Activities:</t>
  </si>
  <si>
    <t>Reconciliation to net cash provided by operating activities:</t>
  </si>
  <si>
    <t>Depreciation</t>
  </si>
  <si>
    <t>Provision for inventory reserve</t>
  </si>
  <si>
    <t>Share-based compensation</t>
  </si>
  <si>
    <t>Deferred income tax benefit</t>
  </si>
  <si>
    <t>Goodwill impairment</t>
  </si>
  <si>
    <t>Loss / (gain) on asset sales and impairments, net</t>
  </si>
  <si>
    <t>Amortization of inventory step-up</t>
  </si>
  <si>
    <t>Amortization of deferred financing costs</t>
  </si>
  <si>
    <t>Accretion and contingent consideration</t>
  </si>
  <si>
    <t>Excess tax benefit from stock-based compensation</t>
  </si>
  <si>
    <t>Non-cash impact of debt extinguishment</t>
  </si>
  <si>
    <t>Impact of assets held for sale</t>
  </si>
  <si>
    <t>Other, net</t>
  </si>
  <si>
    <t>Changes in assets and liabilities (net of effects of acquisitions):</t>
  </si>
  <si>
    <t>Decrease / (increase) in accounts receivable, net</t>
  </si>
  <si>
    <t>Decrease / (increase) in inventories</t>
  </si>
  <si>
    <t>Decrease / (increase) in prepaid expenses and other current assets</t>
  </si>
  <si>
    <t>Increase / (decrease) in accounts payable and accrued expenses</t>
  </si>
  <si>
    <t>Increase / (decrease) in income and other taxes payable</t>
  </si>
  <si>
    <t>Increase / (decrease) in other assets and liabilities</t>
  </si>
  <si>
    <t>Net cash provided by operating activities</t>
  </si>
  <si>
    <t>Cash Flows From Investing Activities:</t>
  </si>
  <si>
    <t>Additions to property, plant and equipment</t>
  </si>
  <si>
    <t>Additions to product rights and other intangibles</t>
  </si>
  <si>
    <t>Sale of businesses to Teva</t>
  </si>
  <si>
    <t>Additions to investments</t>
  </si>
  <si>
    <t>Proceeds from sale of investments and other assets</t>
  </si>
  <si>
    <t>Proceeds from sales of property, plant and equipment</t>
  </si>
  <si>
    <t>Acquisitions of businesses, net of cash acquired</t>
  </si>
  <si>
    <t>Net cash provided by / (used in) investing activities</t>
  </si>
  <si>
    <t>Cash Flows From Financing Activities:</t>
  </si>
  <si>
    <t>Proceeds from borrowings of long-term indebtedness</t>
  </si>
  <si>
    <t>Proceeds from borrowings on credit facility and other</t>
  </si>
  <si>
    <t>Debt issuance and other financing costs</t>
  </si>
  <si>
    <t>Payments on debt, including capital lease obligations</t>
  </si>
  <si>
    <t>Proceeds from issuance of preferred shares</t>
  </si>
  <si>
    <t>Proceeds from issuance of ordinary shares</t>
  </si>
  <si>
    <t>Proceeds from stock plans</t>
  </si>
  <si>
    <t>Payments of contingent consideration</t>
  </si>
  <si>
    <t>Repurchase of ordinary shares</t>
  </si>
  <si>
    <t>Dividends</t>
  </si>
  <si>
    <t>Net cash (used in) / provided by financing activities</t>
  </si>
  <si>
    <t>Effect of currency exchange rate changes on cash and cash equivalents</t>
  </si>
  <si>
    <t>Movement in cash held for sale</t>
  </si>
  <si>
    <t>Net increase / (decrease) in cash and cash equivalents</t>
  </si>
  <si>
    <t>Cash and cash equivalents at beginning of period</t>
  </si>
  <si>
    <t>Cash and cash equivalents at end of period</t>
  </si>
  <si>
    <t>Cash paid during the year for:</t>
  </si>
  <si>
    <t>Income taxes other, net of refunds</t>
  </si>
  <si>
    <t>Interest</t>
  </si>
  <si>
    <t>Schedule of Non-Cash Investing and Financing Activities:</t>
  </si>
  <si>
    <t>Dividends accrued</t>
  </si>
  <si>
    <t>Pre-tax gain on sale of businesses to Teva</t>
  </si>
  <si>
    <t>Non-cash tax effect of gain on sale of businesses to Teva</t>
  </si>
  <si>
    <t>Loans to Parent</t>
  </si>
  <si>
    <t>Dividend to Parent</t>
  </si>
  <si>
    <t>Contribution from Parent</t>
  </si>
  <si>
    <t>Teva [Member]</t>
  </si>
  <si>
    <t>Non-cash receipt of Teva shares</t>
  </si>
  <si>
    <t>Teva [Member] | Warner Chilcott Limited [Member]</t>
  </si>
  <si>
    <t>Allergan, Inc. [Member]</t>
  </si>
  <si>
    <t>Non-cash equity issuance for the Acquisition of net assets</t>
  </si>
  <si>
    <t>Kythera [Member]</t>
  </si>
  <si>
    <t>Forest Laboratories Inc. [Member]</t>
  </si>
  <si>
    <t>Consolidated Statements of Stockholders' and Member's Equity - USD ($) $ in Millions</t>
  </si>
  <si>
    <t>Total</t>
  </si>
  <si>
    <t>Teva [Member]Warner Chilcott Limited [Member]</t>
  </si>
  <si>
    <t>Mandatory Convertible Preferred Shares [Member]</t>
  </si>
  <si>
    <t>Ordinary Shares [Member]</t>
  </si>
  <si>
    <t>Ordinary Shares [Member]Forest Laboratories Inc. [Member]</t>
  </si>
  <si>
    <t>Ordinary Shares [Member]Allergan, Inc. [Member]</t>
  </si>
  <si>
    <t>Preferred Shares [Member]</t>
  </si>
  <si>
    <t>Preferred Shares [Member]Mandatory Convertible Preferred Shares [Member]</t>
  </si>
  <si>
    <t>Additional Paid-in Capital [Member]</t>
  </si>
  <si>
    <t>Additional Paid-in Capital [Member]Forest Laboratories Inc. [Member]</t>
  </si>
  <si>
    <t>Additional Paid-in Capital [Member]Allergan, Inc. [Member]</t>
  </si>
  <si>
    <t>Additional Paid-in Capital [Member]Kythera [Member]</t>
  </si>
  <si>
    <t>Retained Earnings/(Accumulated Deficit) [Member]</t>
  </si>
  <si>
    <t>Retained Earnings/(Accumulated Deficit) [Member]Warner Chilcott Limited [Member]</t>
  </si>
  <si>
    <t>Accumulated Other Comprehensive Income / (Loss) [Member]</t>
  </si>
  <si>
    <t>Accumulated Other Comprehensive Income / (Loss) [Member]Warner Chilcott Limited [Member]</t>
  </si>
  <si>
    <t>Accumulated Other Comprehensive Income / (Loss) [Member]Teva [Member]</t>
  </si>
  <si>
    <t>Accumulated Other Comprehensive Income / (Loss) [Member]Teva [Member]Warner Chilcott Limited [Member]</t>
  </si>
  <si>
    <t>Treasury Shares [Member]</t>
  </si>
  <si>
    <t>Member's Capital [Member]Warner Chilcott Limited [Member]</t>
  </si>
  <si>
    <t>Balance at Dec. 31, 2013</t>
  </si>
  <si>
    <t>Balance, shares at Dec. 31, 2013</t>
  </si>
  <si>
    <t>Comprehensive income:</t>
  </si>
  <si>
    <t>Net income (loss) attributable to shareholders</t>
  </si>
  <si>
    <t>Other comprehensive (loss), net of tax</t>
  </si>
  <si>
    <t>Ordinary shares issued in connection with acquisition</t>
  </si>
  <si>
    <t>Ordinary shares issued in connection with acquisition, shares</t>
  </si>
  <si>
    <t>Ordinary shares issued under employee stock plans</t>
  </si>
  <si>
    <t>Ordinary shares issued under employee stock plans, shares</t>
  </si>
  <si>
    <t>Tax benefits from exercise of options</t>
  </si>
  <si>
    <t>Repurchase of ordinary shares, shares</t>
  </si>
  <si>
    <t>Balance at Dec. 31, 2014</t>
  </si>
  <si>
    <t>Balance, shares at Dec. 31, 2014</t>
  </si>
  <si>
    <t>Issuance of Mandatory Convertible Preferred Shares</t>
  </si>
  <si>
    <t>Issuance of Mandatory Convertible Preferred Shares, shares</t>
  </si>
  <si>
    <t>Dividends declared</t>
  </si>
  <si>
    <t>Balance at Dec. 31, 2015</t>
  </si>
  <si>
    <t>Balance, shares at Dec. 31, 2015</t>
  </si>
  <si>
    <t>Continuing operations comprehensive income (loss), net of tax</t>
  </si>
  <si>
    <t>Other comprehensive income resulting from the Teva Transaction</t>
  </si>
  <si>
    <t>Other comprehensive income (loss), net of tax</t>
  </si>
  <si>
    <t>Repurchase of ordinary shares under the share repurchase programs</t>
  </si>
  <si>
    <t>Repurchase of ordinary shares under the share repurchase programs, shares</t>
  </si>
  <si>
    <t>Balance at Dec. 31, 2016</t>
  </si>
  <si>
    <t>Balance, shares at Dec. 31, 2016</t>
  </si>
  <si>
    <t>Description of Business</t>
  </si>
  <si>
    <t>Accounting Policies [Abstract]</t>
  </si>
  <si>
    <t>NOTE 1 — Description of Business Allergan plc is a global specialty pharmaceutical company engaged in the development, manufacturing, marketing, and distribution of brand name pharmaceutical products (“brand”, “branded” or “specialty brand”), medical aesthetics, biosimilar and over-the-counter (“OTC”) pharmaceutical products. The Company has operations in more than 100 countries. ® ® On July 26, 2015 we entered into a master purchase agreement (the “Teva Agreement”), under which Teva Pharmaceutical Industries Ltd. (“Teva”) agreed to acquire our global generic pharmaceuticals business and certain other assets (the “Teva Transaction”). Upon the closing of the Teva Transaction on August 2, 2016, we received $33.3 billion in cash, net of cash acquired by Teva, which includes estimated working capital and other contractual adjustments, and 100.3 million unregistered Teva ordinary shares (or American depository Shares with respect thereto), which approximated $5.0 billion in value using the closing date Teva opening stock price discounted at a rate of 5.9 percent due to the lack of marketability. On October 3, 2016, the Company completed the divestiture of the Anda Distribution business to Teva for $500.0 million. Teva acquired our Anda Distribution business, which distributes generic, branded, specialty and OTC pharmaceutical products from more than 300 manufacturers to retail independent and chain pharmacies, nursing homes, mail order pharmacies, hospitals, clinics and physician offices across the U.S. The Company recognized a combined gain on the sale of the Anda Distribution business and the sale of our global generics business of $15,932.2 million as well as deferred liabilities relating to other elements of our arrangements with Teva of $299.2 million. As part of the Teva Transaction, Teva acquired our global generics business, including the United States (“U.S.”) and international generic commercial units, our third-party supplier Medis, our global generic manufacturing operations, our global generic research and development (“R&amp;D”) unit, our international OTC commercial unit (excluding OTC eye care products) and certain established international brands. As a result of the Teva Transaction and the divestiture of the Company’s Anda Distribution business, and in accordance with Financial Accounting Standards Board (“FASB”) Accounting Standards Update (“ASU”) number 2014-08 “Presentation of Financial Statements (Topic 205) and Property, Plant and Equipment (Topic 360): Reporting Discontinued Operations and Disclosures of Disposals of Components of an Entity”, the Company accounted for the assets and liabilities divested as held for sale as of December 31, 2015. Further, the financial results of the businesses held for sale have been reclassified to discontinued operations for all periods presented in our consolidated financial statements. The results of our discontinued operations include the results of our generic product development, manufacturing and distribution of off-patent pharmaceutical products, certain established international brands marketed similarly to generic products and out-licensed generic pharmaceutical products primarily in Europe through our Medis third-party business through August 2, 2016, as well as our Anda Distribution business through October 3, 2016.</t>
  </si>
  <si>
    <t>Formation of the Company</t>
  </si>
  <si>
    <t>Regulated Operations [Abstract]</t>
  </si>
  <si>
    <t xml:space="preserve">NOTE 2 — Formation of the Company Allergan plc (formerly known as Actavis plc) was incorporated in Ireland on May 16, 2013 as a private limited company and re-registered effective September 20, 2013 as a public limited company. It was established for the purpose of facilitating the business combination between Allergan Finance, LLC (formerly known as Actavis, Inc.) and Warner Chilcott plc (“Warner Chilcott”). On October 1, 2013, pursuant to the transaction agreement dated May 19, 2013 among Allergan Finance, LLC (formerly known as Actavis, Inc.), Warner Chilcott, the Company, Actavis Ireland Holding Limited, Actavis W.C. Holding LLC (now known as Actavis W.C. Holding Inc.) and Actavis W.C. Holding 2 LLC (now known as Actavis W.C. Holding 2 Inc.), (i) the Company acquired Warner Chilcott (the “Warner Chilcott Acquisition”) pursuant to a scheme of arrangement under Section 201, and a capital reduction under Sections 72 and 74, of the Irish Companies Act of 1963, where each Warner Chilcott ordinary share was converted into 0.160 of an Allergan plc ordinary share (the “Company Ordinary Shares”), or $5,833.9 million in equity consideration, and (ii) Actavis W.C. Holding 2 Inc. merged with and into Allergan Finance, LLC, with Allergan Finance, LLC as the surviving corporation in the merger (the “Merger” and, together with the Warner Chilcott Acquisition, the “Warner Chilcott Transactions”). Following the consummation of the Warner Chilcott Transactions, Allergan Finance, LLC and Warner Chilcott became wholly-owned subsidiaries of Allergan plc. Each of Allergan Finance, LLC’s common shares was converted into one Company Ordinary Share. Effective October 1, 2013, through a series of related-party transactions, Allergan plc contributed its indirect subsidiaries, including Allergan Finance, LLC, to its subsidiary Warner Chilcott Limited. Except where otherwise indicated, and excluding certain insignificant cash and non-cash transactions at the Allergan plc level, the consolidated financial statements and disclosures are for two separate registrants, Allergan plc and Warner Chilcott Limited. The results of Warner Chilcott Limited are consolidated into the results of Allergan plc. Due to the deminimis activity between Allergan plc and Warner Chilcott Limited, references throughout this document relate to both Allergan plc and Warner Chilcott Limited. Refer to “Note 3 —Reconciliation of Warner Chilcott Limited results to Allergan plc results” in the accompanying “Notes to the Consolidated Financial Statements” in this document for a summary of the details on the differences between Allergan plc and Warner Chilcott Limited. On March 17, 2015, the Company acquired Legacy Allergan for approximately $77.0 billion including outstanding indebtedness assumed of $2.2 billion, cash consideration of $40.1 billion and equity consideration of $34.7 billion, which includes outstanding equity awards (the “Allergan Acquisition”). Under the terms of the agreement, Legacy Allergan shareholders received 111.2 million of the Company’s ordinary shares, 7.0 million of the Company’s non-qualified stock options and 0.5 million of the Company’s share units. The addition of Legacy Allergan’s therapeutic franchises in ophthalmology, neurosciences and medical aesthetics/dermatology/plastic surgery complements the Company’s existing central nervous system, gastroenterology, women’s health and urology franchises. The combined company benefits from Legacy Allergan’s global brand equity and consumer awareness of key products, including Botox ® ® In connection with the Allergan Acquisition, the Company changed its name from Actavis plc to Allergan plc. Actavis plc’s ordinary shares were traded on the NYSE under the symbol “ACT” until the opening of trading on June 15, 2015, at which time Actavis plc changed its corporate name to “Allergan plc” and changed its ticker symbol to “AGN.” Pursuant to Rule 12g-3(c) under the Securities Exchange Act of 1934, as amended (the “Exchange Act”), Allergan plc is the successor issuer to Actavis plc’s ordinary shares which are deemed to be registered under Section 12(b) of the Exchange Act, and Allergan plc is subject to the informational requirements of the Exchange Act, and the rules and regulations promulgated thereunder. References throughout to “we,” “our,” “us,” the “Company” or “Allergan” refer to financial information and transactions of Allergan plc. References to “Warner Chilcott Limited” refer to Warner Chilcott Limited, the Company’s indirect wholly-owned subsidiary, and, unless the context otherwise requires, its subsidiaries. References throughout to “Ordinary Shares” refer to Allergan Finance, LLC’s Class A common shares, par value $0.0033 per share, prior to the consummation of the Warner Chilcott Transactions and to Allergan plc’s ordinary shares, par value $0.0001 per share, since the consummation of the Warner Chilcott Transactions. </t>
  </si>
  <si>
    <t>Reconciliation of Warner Chilcott Limited Results to Allergan plc Results</t>
  </si>
  <si>
    <t>Adjusted Earnings Before Interest Taxes Depreciation And Amortization And Other Non Cash Items [Abstract]</t>
  </si>
  <si>
    <t xml:space="preserve">NOTE 3 — Reconciliation of Warner Chilcott Limited results to Allergan plc results Warner Chilcott Limited is an indirect wholly-owned subsidiary of Allergan plc (together with other Warner Chilcott Limited parents, the “Parent”), the ultimate parent of the group. The results of Warner Chilcott Limited are consolidated into the results of Allergan plc. Due to the deminimis activity between Allergan plc and Warner Chilcott Limited, references throughout this filing relate to both Allergan plc and Warner Chilcott Limited. Warner Chilcott Limited representations relate only to itself and not to any other company. Except where otherwise indicated, and excluding certain insignificant cash and non-cash transactions at the Allergan plc level, these notes relate to the consolidated financial statements for both separate registrants, Allergan plc and Warner Chilcott Limited. In addition to certain inter-company payable and receivable amounts between the entities, the following is a reconciliation of the results of Warner Chilcott Limited to Allergan plc ($ in millions):
December 31, 2016
December 31, 2015
Allergan plc
Warner Chilcott Limited
Difference
Allergan plc
Warner Chilcott Limited
Difference
Cash and cash equivalents
$
1,724.0
$
1,713.2
$
10.8
$
1,096.0
$
1,036.2
$
59.8
Prepaid expenses and other current assets
1,383.4
1,382.1
1.3
495.3
492.8
2.5
Accounts payable and accrued liabilities
5,019.0
4,993.3
25.7
4,148.6
4,094.5
54.1
Other long-term liabilities
1,085.0
1,086.0
(1.0
)
1,262.0
1,262.0
-
Year Ended December 31, 2016
Year Ended December 31, 2015
Year Ended December 31, 2014
Allergan plc
Warner Chilcott Limited
Difference
Allergan plc
Warner Chilcott Limited
Difference
Allergan plc
Warner Chilcott Limited
Difference
General and administrative expenses
$
1,473.9
$
1,350.4
$
123.5
$
1,716.4
$
1,581.0
$
135.4
$
1,201.4
$
1,131.4
$
70.0
Operating (loss)
(1,825.5
)
(1,702.0
)
(123.5
)
(3,131.0
)
(2,995.6
)
(135.4
)
(2,567.2
)
(2,497.2
)
(70.0
)
Interest Income
69.9
111.1
(41.2
)
10.6
10.6
-
8.1
8.1
-
Other income (expense), net
219.2
172.2
47.0
(233.8
)
(233.8
)
-
(27.3
)
(27.3
)
-
(Loss) before income taxes and noncontrolling interest
(2,832.0
)
(2,714.3
)
(117.7
)
(4,547.5
)
(4,412.1
)
(135.4
)
(2,998.2
)
(2,928.2
)
(70.0
)
(Benefit) for income taxes
(1,897.0
)
(1,897.0
)
-
(1,605.9
)
(1,605.9
)
-
(513.6
)
(513.6
)
-
Net (loss) from continuing operations, net of tax
(935.0
)
(817.3
)
(117.7
)
(2,941.6
)
(2,806.2
)
(135.4
)
(2,484.6
)
(2,414.6
)
(70.0
)
Net income / (loss)
14,979.5
15,097.2
(117.7
)
3,919.4
4,054.8
(135.4
)
(1,630.5
)
(1,560.5
)
(70.0
)
Net income / (loss) attributable to ordinary shareholders/members
14,695.0
15,091.1
(396.1
)
3,683.2
4,050.6
(367.4
)
(1,630.5
)
(1,560.5
)
(70.0
)
Dividends on preferred stock
278.4
-
278.4
232.0
-
232.0
-
-
-
The difference between general and administrative expenses in the years ending December 31, 2016, 2015 and 2014 were due to corporate related expenses incurred at Allergan plc as well as non-recurring transaction costs incurred as part of the acquisitions of the Company, including Allergan, Forest and the terminated transaction with Pfizer Inc. Movements in equity are due to historical differences in the results of operations of the companies and differences in equity awards. As of December 31, 2016, Warner Chilcott Limited had $9.3 billion in Receivables from Parents and $4.0 billion in Non-current Receivables from Parents. These receivables related to intercompany loans between Allergan plc and Actavis Capital, S.a.r.l and Forest Finance BV, subsidiaries of Warner Chilcott Limited. These loans are interest-bearing loans with varying term dates. Total interest income recognized during the year ended December 31, 2016 was $41.2 million. </t>
  </si>
  <si>
    <t>Summary of Significant Accounting Policies</t>
  </si>
  <si>
    <t>NOTE 4 — Summary of Significant Accounting Policies Basis of Presentation The Company’s consolidated financial statements are prepared in accordance with accounting principles generally accepted in the U.S. (“GAAP”). The consolidated financial statements include the accounts of wholly owned subsidiaries, after elimination of intercompany accounts and transactions. The consolidated financial information presented herein reflects all financial information that, in the opinion of management, is necessary for a fair statement of financial position, results of operations and cash flows for the periods presented. The Company’s consolidated financial statements include the financial results of all acquired companies subsequent to the acquisition date. Reclassifications In April 2015, the FASB issued guidance which changes the classification of debt issuance costs from being an asset on the balance sheet to netting the costs against the carrying value of the debt. As a result, the Company reclassified debt issuance costs as of December 31, 2015 by decreasing “prepaid expenses and other current assets” and “current portion of long-term debt and capital leases” by $36.3 million as well as decreasing “investments and other assets” and “long-term debt and capital leases” by $159.5 million. In addition, the Company made certain presentation reclassifications relating to segment results and guarantor financial statements. Use of Estimates Management is required to make certain estimates and assumptions in order to prepare consolidated financial statements in conformity with GAAP. Such estimates and assumptions affect the reported financial statements. The Company’s most significant estimates relate to the determination of SRA’s (defined below) included within either accounts receivable or accrued liabilities, the valuation of inventory balances, the determination of useful lives for intangible assets, pension and other post-retirement benefit plan assumptions, the assessment of expected cash flows used in evaluating goodwill and other long-lived assets for impairment and recognition and measurement of assets acquired and liabilities assumed in business combinations at fair value. The estimation process required to prepare the Company’s consolidated financial statements requires assumptions to be made about future events and conditions, and as such, is inherently subjective and uncertain. The Company’s actual results could differ materially from those estimates. Foreign Currency Translation For most of the Company’s international operations, the local currency has been determined to be the functional currency. The results of its non-U.S. dollar based operations are translated to U.S. dollars at the average exchange rates during the period. Assets and liabilities are translated at the rate of exchange prevailing on the balance sheet date. Equity is translated at the prevailing rate of exchange at the date of the equity transaction. Translation adjustments are reflected in stockholders’ equity and are included as a component of other comprehensive (loss) / income. The effects of revaluing non-functional currency assets and liabilities into the functional currency are recorded as general and administrative expenses in the consolidated statements of operations. The Company realizes foreign currency gains / (losses) in the normal course of business based on movement in the applicable exchange rates. These transactional gains / (losses) are included as a component of general and administrative expenses. Cash and Cash Equivalents The Company considers cash and cash equivalents to include cash in banks, commercial paper and deposits with financial institutions that can be liquidated without prior notice or penalty. The Company considers all highly liquid investments with an original maturity of three months or less to be cash equivalents. Fair Value of Other Financial Instruments The Company’s financial instruments consist primarily of cash and cash equivalents, marketable securities, accounts and other receivables, investments, trade accounts payable, and long-term debt, including the current portion. The carrying amounts of cash and cash equivalents, marketable securities, accounts and other receivables and trade accounts payable are representative of their respective fair values due to their relatively short maturities. The fair values of investments in companies that are publicly traded and not accounted for under the equity method are based on quoted market prices. The Company estimates the fair value of its fixed rate long-term obligations based on quoted market rates. Inventories Inventories consist of finished goods held for distribution, raw materials and work in process. Inventory includes brand pharmaceutical and medical aesthetic products which represent Food and Drug Administration (“FDA”) approved or likely to be approved indications. Inventory valuation reserves are established based on a number of factors/situations including, but not limited to, raw materials, work in process or finished goods not meeting product specifications, product obsolescence, or application of the lower of cost (first-in, first-out method) or market (net realizable value) concepts. The determination of events requiring the establishment of inventory valuation reserves, together with the calculation of the amount of such reserves may require judgment. Assumptions utilized in our quantification of inventory reserves include, but are not limited to, estimates of future product demand, consideration of current and future market conditions, product net selling price, anticipated product launch dates, potential product obsolescence and other events relating to special circumstances surrounding certain products. No material adjustments have been required to our inventory reserve estimates for the periods presented. Adverse changes in assumptions utilized in our inventory reserve calculations could result in an increase to our inventory valuation reserves and higher cost of sales. Property, Plant and Equipment Property, plant and equipment are stated at cost, less accumulated depreciation. Major renewals and improvements are capitalized, while routine maintenance and repairs are expensed as incurred. The Company capitalizes interest on qualified construction projects. At the time property, plant and equipment are retired from service, the cost and accumulated depreciation is removed from the respective accounts. Depreciation expense is computed principally on the straight-line method, over the estimated useful lives of the related assets. The following table provides the range of estimated useful lives used for each asset type:
Computer software/hardware (including internally developed)
3-10 years
Machinery and equipment
3-15 years
Research and laboratory equipment
3-10 years
Furniture and fixtures
3-10 years
Buildings, improvements, leasehold improvements and other
4-50 years
Transportation equipment
3-20 years The Company assesses property, plant and equipment for impairment whenever events or changes in circumstances indicate that an asset’s carrying amount may not be recoverable. Investments The Company’s equity investments are accounted for under the equity method of accounting when the Company can exert significant influence and the Company’s ownership interest does not exceed 50%. The Company records equity method investments at cost and adjusts for the appropriate share of investee net earnings or losses. Investments in which the Company owns less than a 20% interest and cannot exert significant influence are accounted for using the cost method if the fair value of such investments is not readily determinable. Marketable Securities The Company’s marketable securities consist of U.S. treasury and agency securities and debt and equity securities of publicly-held companies. The Company’s marketable securities are classified as available-for-sale and are recorded at fair value, based upon quoted market prices. Unrealized temporary adjustments to fair value are included on the balance sheet in a separate component of stockholders’ equity as unrealized gains and losses and are reported as a component of accumulated other comprehensive income / (loss). No gains or losses on marketable securities are realized until shares are sold or a decline in fair value is determined to be other-than-temporary. If a decline in fair value is determined to be other-than-temporary, an impairment charge is recorded and a new cost basis in the investment is established. Product Rights and Other Definite-Lived Intangible Assets Our product rights and other definite-lived intangible assets are stated at cost, less accumulated amortization, and are amortized using the economic benefit model or the straight-line method, if results are materially aligned, over their estimated useful lives. We determine amortization periods for product rights and other definite-lived intangible assets based on our assessment of various factors impacting estimated useful lives and cash flows. Such factors include the product’s position in its life cycle, the existence or absence of like products in the market, various other competitive and regulatory issues, and contractual terms. Significant changes to any of these factors may result in a reduction in the intangibles useful life and an acceleration of related amortization expense, which could cause our net results to decline. Product rights and other definite-lived intangible assets are tested periodically for impairment when events or changes in circumstances indicate that an asset’s carrying value may not be recoverable. The impairment testing involves comparing the carrying amount of the asset to the forecasted undiscounted future cash flows. In the event the carrying value of the asset exceeds the undiscounted future cash flows, the carrying value is considered not recoverable and an impairment exists. An impairment loss is measured as the excess of the asset’s carrying value over its fair value, calculated using discounted future cash flows. The computed impairment loss is recognized in net (loss) / income in the period that the impairment occurs. Assets which are not impaired may require an adjustment to the remaining useful lives for which to amortize the asset. Our projections of discounted cash flows use a discount rate determined by our management to be commensurate with the risk inherent in our business model. Our estimates of future cash flows attributable to our other definite-lived intangible assets require significant judgment based on our historical and anticipated results and are subject to many factors. Different assumptions and judgments could materially affect the calculation of the fair value of the other definite-lived intangible assets which could trigger impairment. Goodwill and Intangible Assets with Indefinite Lives The Company tests goodwill and intangible assets with indefinite-lives for impairment annually in the second quarter by comparing the fair value of each of the Company’s reporting units to the respective carrying value of the reporting units. Additionally, the Company may perform interim tests if an event occurs or circumstances change that could potentially reduce the fair value of a reporting unit below its carrying amount or when the Company has a change to reporting units. The carrying value of each reporting unit is determined by assigning the assets and liabilities, including the existing goodwill and intangible assets, to those reporting units. Goodwill is considered impaired if the carrying amount of the net assets exceeds the fair value of the reporting unit. Impairment, if any, would be recorded in operating income and this could result in a material impact to net (loss) / income and (loss) / earnings per share. Acquired IPR&amp;D intangible assets represent the value assigned to acquired research and development projects that, as of the date acquired, represent the right to develop, use, sell and/or offer for sale a product or other intellectual property that the Company has acquired with respect to products and/or processes that have not been completed or approved. The IPR&amp;D intangible assets are subject to impairment testing until completion or abandonment of each project. Upon abandonment, the assets are impaired. Impairment testing requires the development of significant estimates and assumptions involving the determination of estimated net cash flows for each year for each project or product (including net revenues, cost of sales, R&amp;D costs, selling and marketing costs and other costs which may be allocated), the appropriate discount rate to select in order to measure the risk inherent in each future cash flow stream, the assessment of each asset’s life cycle, the potential regulatory and commercial success risks, and competitive trends impacting the asset and each cash flow stream as well as other factors. The major risks and uncertainties associated with the timely and successful completion of the IPR&amp;D projects include legal risk, market risk and regulatory risk. Changes in these assumptions could result in future impairment charges. No assurances can be given that the underlying assumptions used to prepare the discounted cash flow analysis will not change or the timely completion of each project to commercial success will occur. For these and other reasons, actual results may vary significantly from estimated results. Upon successful completion of each project and approval of the product, we will make a separate determination of the useful life of the intangible, transfer the amount to currently marketed products (“CMP”) and amortization expense will be recorded over the estimated useful life. Warranties The Company provides warranty programs for breast implant sales primarily in the United States, Europe and certain other countries. Management estimates the amount of potential future claims from these warranty programs based on actuarial analyses. Expected future obligations are determined based on the history of product shipments and claims and are discounted to a current value. The provision for warranty expense in the year ended December 31, 2016 and 2015 was $6.8 million and $4.5 million, respectively. The liability is included in both current and long-term liabilities in the Company’s consolidated balance sheets and amounted to $2.2 million and $28.1 million, respectively, as of December 31, 2016, and $7.6 million and $28.4 million, respectively, as of December 31, 2015. The U.S. programs include the ConfidencePlus ® ConfidencePlus ® ConfidencePlus ® ConfidencePlus ® Contingent Consideration Contingent consideration is recorded at the acquisition date estimated fair value of the contingent payment for all applicable acquisitions. The fair value of the contingent consideration is remeasured at each reporting period with any adjustments in fair value included in our consolidated statement of operations. (Refer to “NOTE 23 — Fair Value Measurement” for additional details regarding the fair value of contingent consideration.) Revenue Recognition General Revenue from product sales is recognized when title and risk of loss to the product transfers to the customer, which is based on the transaction shipping terms. Recognition of revenue also requires reasonable assurance of collection of sales proceeds, the seller’s price to the buyer to be fixed or determinable and the completion of all performance obligations. The Company warrants products against defects and for specific quality standards, permitting the return of products under certain circumstances. Product sales are recorded net of all sales-related deductions including, but not limited to: chargebacks, trade discounts, sales returns and allowances, commercial and government rebates, customer loyalty programs and fee-for-service arrangements with certain distributors, which we refer to in the aggregate as “SRA” allowances. Royalty and commission revenue is recognized as a component of net revenues in accordance with the terms of their respective contractual agreements when collectability is reasonably assured and when revenue can be reasonably measured. Provisions for SRAs As is customary in the pharmaceutical industry, our gross product sales are subject to a variety of deductions in arriving at reported net product sales. When the Company recognizes gross revenue from the sale of products, an estimate of SRA is recorded, which reduces the product revenues. Accounts receivable and/or accrued liabilities are also reduced and/or increased by the SRA amount depending on whether we have the right of offset with the customer. These provisions are estimated based on historical payment experience, historical relationship of the deductions to gross product revenues, government regulations, estimated utilization or redemption rates, estimated customer inventory levels and current contract sales terms. The estimation process used to determine our SRA provision has been applied on a consistent basis and no material revenue adjustments have been necessary to increase or decrease our reserves for SRA as a result of a significant change in underlying estimates. The Company uses a variety of methods to assess the adequacy of the SRA reserves to ensure that our financial statements are fairly stated. Chargebacks — A chargeback represents an amount payable in the future to a wholesaler for the difference between the invoice price paid by our wholesale customer for a particular product and the negotiated contract price that the wholesaler’s customer pays for that product. The chargeback provision and related reserve varies with changes in product mix, changes in customer pricing and changes to estimated wholesaler inventories. The provision for chargebacks also takes into account an estimate of the expected wholesaler sell-through levels to indirect customers at certain contract prices. The Company validates the chargeback accrual quarterly through a review of the inventory reports obtained from our largest wholesale customers. This customer inventory information is used to verify the estimated liability for future chargeback claims based on historical chargeback and contract rates. These large wholesalers represent the vast majority of the recipients of the Company’s chargeback payments. We continually monitor current pricing trends and wholesaler inventory levels to ensure the liability for future chargebacks is fairly stated. Rebates — Rebates include volume related incentives to direct and indirect customers, third-party managed care and Medicare Part D rebates, Medicaid rebates and other government rebates. Rebates are accrued based on an estimate of claims to be paid for product sold into trade by the Company. Volume rebates are generally offered to customers as an incentive to use the Company’s products and to encourage greater product sales. These rebate programs include contracted rebates based on customers’ purchases made during an applicable monthly, quarterly or annual period. The provision for third-party rebates is estimated based on our customers’ contracted rebate programs and the Company’s historical experience of rebates paid. Any significant changes to our customer rebate programs are considered in establishing the provision for rebates. The provisions for government rebates are based, in part, upon historical experience of claims submitted by the various states / authorities, contractual terms and government regulations. We monitor legislative changes to determine what impact such legislation may have on our provision. Cash Discounts — Cash discounts are provided to customers that pay within a specific period. The provision for cash discounts is estimated based upon invoice billings and historical customer payment experience. The Company’s experience of payment history is fairly consistent and most customer payments qualify for the cash discount. Returns and Other Allowances — The Company’s provision for returns and other allowances include returns, promotional allowances, and loyalty cards. Consistent with industry practice, the Company maintains a returns policy that allows customers to return product for a credit. In accordance with the Company’s policy, credits for customer returns of products are applied against outstanding account activity or are settled in cash. Product exchanges are not permitted. Customer returns of product are generally not resalable. The Company’s estimate of the provision for returns is based upon historical experience and current trends of actual customer returns. Additionally, we consider other factors when estimating the current period returns provision, including levels of inventory in the distribution channel, as well as significant market changes which may impact future expected returns. Promotional allowances are credits that are issued in connection with a product launch or as an incentive for customers to carry our product. The Company establishes a reserve for promotional allowances based upon contractual terms. Loyalty cards allow the end user patients a discount per prescription and are accrued based on historical experience, contract terms and the volume of product and cards in the distribution channel. The following table summarizes the activity from continuing operations in the Company’s major categories of SRA ($ in millions):
Chargebacks
Rebates
Return and Other Allowances
Cash Discounts
Total
Balance at December 31, 2013
$
21.8
$
284.1
$
198.7
$
6.6
$
511.2
Add: Forest Acquisition
27.9
425.0
94.3
9.8
557.0
Provision related to sales in 2014
442.9
1,516.5
79.4
134.2
2,173.0
Credits and payments
(464.6
)
(1,229.8
)
(117.2
)
(134.3
)
(1,945.9
)
Balance at December 31, 2014
$
28.0
$
995.8
$
255.2
$
16.3
$
1,295.3
Add: Allergan Acquisition
14.1
306.4
100.4
8.6
429.5
Provision related to sales in 2015
649.9
4,035.7
659.9
275.6
5,621.1
Credits and payments
(613.8
)
(3,993.5
)
(648.0
)
(275.4
)
(5,530.7
)
Balance at December 31, 2015
$
78.2
$
1,344.4
$
367.5
$
25.1
$
1,815.2
Provision related to sales in 2016
1,003.2
4,338.7
1,390.1
306.5
7,038.5
Credits and payments
(967.2
)
(4,069.1
)
(1,341.7
)
(296.9
)
(6,674.9
)
Balance at December 31, 2016
$
114.2
$
1,614.0
$
415.9
$
34.7
$
2,178.8
The following table summarizes the balance sheet classification of our SRA reserves ($ in millions):
As of December 31,
2016
2015
Accounts receivable
$
287.4
$
245.0
Accounts payable and accrued expenses
1,891.4
1,570.2
$
2,178.8
$
1,815.2
The provisions recorded to reduce gross product sales to net product sales were as follows ($ in millions):
Years Ended December 31,
Gross Product Sales
Chargebacks
Rebates
Return and Other Allowances
Cash Discounts
Net Product Sales
Gross-to-net Percentages
2014
$
6,782.1
$
442.9
$
1,516.5
$
79.4
$
134.2
$
4,609.1
68.0
%
2015
$
18,125.1
$
649.9
$
4,035.7
$
659.9
$
275.6
$
12,504.0
69.0
%
2016
$
21,398.6
$
1,003.2
$
4,338.7
$
1,390.1
$
306.5
$
14,360.1
67.1
% The following table summarizes the activity from discontinued operations in the Company’s major categories of SRA ($ in millions):
Chargebacks
Rebates
Return and Other Allowances
Cash Discounts
Total
Balance at December 31, 2013
$
224.6
$
777.7
$
419.2
$
41.1
$
1,462.6
Provision related to sales in 2014
4,148.8
1,807.4
780.0
216.5
6,952.7
Credits and payments
(3,836.5
)
(1,834.3
)
(842.3
)
(213.2
)
(6,726.3
)
Balance at December 31, 2014
$
536.9
$
750.8
$
356.9
$
44.4
$
1,689.0
Provision related to sales in 2015
5,907.2
1,991.9
729.4
277.3
8,905.8
Credits and payments
(5,825.1
)
(2,011.7
)
(757.7
)
(261.6
)
(8,856.1
)
Balance at December 31, 2015
$
619.0
$
731.0
$
328.6
$
60.1
$
1,738.7
Provision related to sales in 2016
3,525.4
1,290.4
583.0
159.1
5,557.9
Credits and payments
(3,655.0
)
(1,350.0
)
(496.3
)
(155.4
)
(5,656.7
)
Disposal of businesses
(489.4
)
(671.4
)
(415.3
)
(63.8
)
(1,639.9
)
Balance at December 31, 2016
$
-
$
-
$
-
$
-
$
-
The following table summarizes the balance sheet classification of our SRA reserves relating to the assets divested to
As of December 31,
2015
Current assets held for sale
$
1,325.2
Current liabilities held for sale
413.5
$
1,738.7
The Company’s divested generics business also had the following type of SRA’s:
•
Pricing adjustments, included shelf stock adjustments which are credits issued to reflect price decreases in selling prices charged to the Company’s direct customers. Shelf stock adjustments are based upon the amount of product our customers have in their inventory at the time of an agreed-upon price reduction. The provision for shelf stock adjustments was based upon specific terms with the Company’s customers and includes estimates of existing customer inventory levels based upon their historical purchasing patterns.
•
Billback adjustments are credits that are issued to certain customers who purchase directly from us as well as indirectly through a wholesaler. These credits are issued in the event there was a difference between the customer’s direct and indirect contract price. The provision for billbacks was estimated based upon historical purchasing patterns of qualified customers who purchase product directly from us and supplement their purchases indirectly through our wholesale customers. Branded Prescription Drug Fee On July 28, 2014, the Internal Revenue Service (“IRS”) issued revised final rules and regulations for the Branded Prescription Drug Fee, an annual fee payable to the federal government based on an allocation of the Company’s market share for branded prescription and authorized generic drugs sold to certain government programs compared to that of the industry. The final rules accelerated the expense recognition criteria for the fee obligation from the year in which the fee is paid, to the year in which the market share used to allocate the fee is determined. This change required Allergan (and other industry participants) to recognize an additional year of expense in the third quarter of 2014 of $105.1 million, which is reflected in our 2014 selling and marketing expense. Litigation and Contingencies The Company is involved in various legal proceedings in the normal course of its business, including product liability litigation, intellectual property litigation, employment litigation and other litigation. Additionally, the Company, in consultation with its counsel, assesses the need to record a liability for contingencies on a case-by-case basis in accordance with FASB Accounting Standards Codification (“ASC”) Topic 450 “Contingencies” (“ASC 450”). Accruals are recorded when the Company determines that a loss related to a matter is both probable and reasonably estimable. These accruals are adjusted periodically as assessment efforts progress or as additional information becomes available. Acquired contingencies in business combinations are recorded at fair value to the extent determinable, otherwise in accordance with ASC 450. Refer to “NOTE 24 — Commitments and Contingencies” for more information. R&amp;D Activities R&amp;D activities are expensed as incurred and consist of self-funded R&amp;D costs, the costs associated with work performed under collaborative R&amp;D agreements, regulatory fees, and license and milestone payments, if any. As of December 31, 2016, the Company is developing a number of branded products, some of which utilize novel drug delivery systems, through a combination of internal and collaborative programs including the following:
Product
Therapeutic Area
Indication
Expected Launch Year
Phase
Esmya
Women's healthcare
Uterine Fibroids
2018
III
Sarecycline
Dermatology
Severe Acne
2019
III
Ubrogepant
Neurology
Acute Migraine
2020
III
Abicipar
Eye Care
Age Related Macular Degeneration
2020
III
Bimatoprost SR
Eye Care
Glaucoma
2021
III
Relamorelin
Gastrointestinal
Gastroparesis
2021
II
Rapastinel
Psychiatry
Depression
2021
III
Cenicriviroc
Gastrointestinal
NASH
2021
II
Atogepant
CNS
Migraine Prevention
2022
II We also have a number of products in development as part of our life-cycle management strategy for our existing product portfolio. Allocation of Acquisition Fair Values to Assets Acquired and Liabilities Assumed We account for acquired businesses using the acquisition method of accounting, which requires that assets acquired and liabilities assumed be recorded at the date of acquisition at their respective fair values. The consolidated financial statements and results of operations reflect an acquired business after the completion of the acquisition. The fair value of the consideration paid, including contingent consideration, is assigned to the underlying net assets of the acquired business based on their respective fair values as determined using a market participant concept. Any excess of the purchase price over the estimated fair values of the net assets acquired is recorded as goodwill. The most material line items impacted by the allocation of acquisition fair values are:
•
Intangible assets (including IPR&amp;D assets upon successful completion of the project and approval of the product) which are amortized to amortization expense over the expected life of the asset. Significant judgments are used in determining the estimated fair values assigned to the assets acquired and liabilities assumed and in determining estimates of useful lives of long-lived assets. Fair value determinations and useful life estimates are based on, among other factors, estimates of expected future net cash flows, estimates of appropriate discount rates used to present value expected future net cash flow streams, the timing of approvals for IPR&amp;D projects and the timing of related product launch dates, the assessment of each asset’s life cycle, the impact of competitive trends on each asset’s life cycle and other factors. These judgments can materially impact the estimates used to allocate acquisition date fair values to assets acquired and liabilities assumed and the future useful lives. For these and other reasons, actual results may vary significantly from estimated results.
•
Fixed asset valuations which are depreciated over the expected life of the asset. Significant judgments are used in determining the estimated fair values assigned to the assets acquired and in determining estimates of useful lives of long-lived assets. Fair value determinations and useful life estimates are based on, among other factors, estimates of expected future net cash flows, estimates of appropriate discount rates and intended uses of the assets.
•
Inventory is recorded at fair market value factoring in selling price and costs to dispose. Inventory acquired is typically valued higher than replacement cost. Income Taxes Income taxes are accounted for using an asset and liability approach that requires the recognition of deferred tax assets and liabilities for the expected future tax consequences of temporary differences between the financial statement and tax bases of assets and liabilities at the applicable tax rates. A valuation allowance is provided when it is more likely than not that some portion or all of the deferred tax assets will not be realized. The Company evaluates the realizability of its deferred tax assets by assessing its valuation allowance and by adjusting the amount of such allowance, if necessary. The factors used to assess the likelihood of realization include the Company’s forecast of future taxable income and available tax planning strategies that could be implemented to realize the net deferred tax assets. Failure to achieve forecasted taxable income in applicable tax jurisdictions could affect the ultimate realization of deferred tax assets and could result in an increase in the Company’s effective tax rate on future earnings. Income tax positions must meet a more-likely-than-not recognition threshold to be recognized. Income tax positions that previously failed to meet the more-likely-than-not threshold are recognized in the first financial reporting period in which that threshold is met. Previously recognized tax positions that no longer meet the more-likely-than-not threshold are derecognized in the first financial reporting period in which that threshold is no longer met. The Company recognizes potential accrued interest and penalties related to unrecognized tax benefits within the consolidated statements of operations as income tax expense. Comprehensive Income / (Loss) Comprehensive income / (loss) includes all changes in equity during a period except those that resulted from investments by or distributions to the Company’s stockholders. Other comprehensive income / (loss) refers to revenues, expenses, gains and losses that are included in comprehensive income / (loss), but e</t>
  </si>
  <si>
    <t>Business Development</t>
  </si>
  <si>
    <t>Business Combinations [Abstract]</t>
  </si>
  <si>
    <t>NOTE 5 — Business Development During the years ended December 31, 2015 and 2014, the Company acquired material assets and businesses. The unaudited pro forma results of the businesses acquired that materially impacted the reported results of the Company are as follows ($ in millions except per share information):
Year Ended December 31, 2015 (unaudited)
As reported
Allergan Acquisition
Pro Forma
Net Revenue
$
12,688.1
$
1,523.0
$
14,211.1
Net income attributable to ordinary shareholders
$
3,683.2
$
377.7
$
4,060.9
Net income per share
Basic
$
10.01
$
10.32
Diluted
$
10.01
$
10.32
Year Ended December 31, 2014 (unaudited)
As reported
Allergan Acquisition
Forest Acquisition
Pro Forma
Net Revenue
$
4,676.5
$
7,225.4
$
2,239.8
$
14,141.7
Net (loss) / income attributable to ordinary shareholders
$
(1,630.5
)
$
(3,067.8
)
$
146.1
$
(4,552.2
)
Net (loss) per share
Basic
$
(7.42
)
$
(11.66
)
Diluted
$
(7.42
)
$
(11.66
) 2016 Significant Business Developments The following are the material transactions that were completed in the year ended December 31, 2016. Refer to “NOTE 7 – Discontinued Operations” for material divestitures that were completed / entered into during the year ended December 31, 2016. Acquisitions Tobira On November 1, 2016, the Company acquired Tobira Therapeutics, Inc. (“Tobira”), a clinical-stage biopharmaceutical company focused on developing and commercializing therapies for non-alcoholic steatohepatitis (“NASH”) and other liver diseases for an acquisition accounting purchase price of $570.1 million, plus contingent consideration of up to $49.84 per share in contingent value rights (“CVR”), or up to $1,101.3 million, that may be payable based on the successful completion of certain development, regulatory and commercial milestones (the “Tobira Acquisition”). The CVR had an acquisition date fair value of $479.0 million. The acquisition adds Cenicriviroc and Evogliptin, two differentiated, complementary development programs for the treatment of the multi-factorial elements of NASH, including inflammation, metabolic syndromes and fibrosis, to Allergan's global Gastroenterology R&amp;D pipeline. Assets Acquired and Liabilities Assumed at Fair Value The transaction has been accounted for using the acquisition method of accounting. This method requires that assets acquired and liabilities assumed in a business combination be recognized at their fair values as of the acquisition date. As of December 31, 2016, certain amounts relating to the valuation of tax related matters and intangible assets have not been finalized. The finalization of these matters may result in changes to goodwill. The following table summarizes the preliminary fair values of the assets acquired and liabilities assumed at the acquisition date ($ in millions):
Amount
Cash and cash equivalents
$
21.3
IPR&amp;D intangible asset
1,357.0
Goodwill
112.7
Indebtedness
(15.9
)
Contingent consideration
(479.0
)
Deferred tax liabilities, net
(395.9
)
Other assets and liabilities
(30.1
)
Net assets acquired
$
570.1
IPR&amp;D and Intangible Assets IPR&amp;D intangible assets represent the value assigned to acquired R&amp;D projects that, as of the acquisition date, had not established technological feasibility and had no alternative future use. The IPR&amp;D intangible assets are capitalized and accounted for as indefinite-lived intangible assets and will be subject to impairment testing until completion or abandonment of the projects. Upon successful completion of each project and launch of the product, the Company will make a separate determination of the estimated useful life of the IPR&amp;D intangible asset and the related amortization will be recorded as an expense over the estimated useful life (“IPR&amp;D Acquisition Accounting”). The estimated fair value of the IPR&amp;D intangible assets was determined using the “income approach,” which is a valuation technique that provides an estimate of the fair value of an asset based on market participant expectations of the cash flows an asset would generate over its remaining useful life. Some of the more significant assumptions inherent in the development of those asset valuations include the estimated net cash flows for each year for each asset or product (including net revenues, cost of sales, R&amp;D costs, selling and marketing costs, other allocated costs, and working capital/asset contributory asset charges), the appropriate discount rate to select in order to measure the risk inherent in each future cash flow stream, the assessment of each asset’s life cycle, the potential regulatory and commercial success risks, competitive trends impacting the asset and each cash flow stream as well as other factors (the “IPR&amp;D and Intangible Asset Valuation Technique”). The fair value of the IPR&amp;D intangible assets was determined using the IPR&amp;D and Intangible Asset Valuation Technique. The discount rate used to arrive at the present value for IPR&amp;D intangible assets was 11.5% to reflect the internal rate of return and incremental commercial uncertainty in the cash flow projections. The discount rate of the acquisition was driven by the stage of the product and the therapeutic indication. No assurances can be given that the underlying assumptions used to prepare the discounted cash flow analysis will not change. For these and other reasons, actual results may vary significantly from estimated results. Goodwill Among the reasons the Company acquired Tobira and the factors that contributed to the preliminary recognition of goodwill was the expansion of the Company’s pipeline of NASH products. Goodwill from the Tobira Acquisition of $112.7 million was assigned to the US General Medicine segment and is non-deductible for tax purposes. Contingent Consideration As part of the acquisition, the Company is required to pay the former shareholders of Tobira up to $1,101.3 million based on the timing of the certain development, regulatory and commercial milestones, if any. The Company estimated the fair value of the contingent consideration to be $479.0 million using a probability weighted average approach that considered the possible outcomes of scenarios related to the specified product. Long-Term Deferred Tax Liabilities and Other Tax Liabilities Long-term deferred tax liabilities and other tax liabilities result from identifiable intangible assets’ fair value adjustments. These adjustments create excess book basis over the tax basis which is multiplied by the statutory tax rate for the jurisdiction in which the deferred taxes exist. Vitae Pharmaceuticals, Inc. On October 25, 2016, the Company Assets Acquired and Liabilities Assumed at Fair Value The transaction has been accounted for using the acquisition method of accounting. This method requires that assets acquired and liabilities assumed in a business combination be recognized at their fair values as of the acquisition date. As of December 31, 2016, certain amounts relating to the valuation of tax related matters and intangible assets have not been finalized. The finalization of these matters may result in changes to goodwill. The following table summarizes the preliminary fair values of the assets acquired and liabilities assumed at the acquisition date ($ in millions):
Amount
Cash and cash equivalents
$
44.7
Marketable securities
20.2
Property, plant and equipment, net
5.0
IPR&amp;D assets
686.0
Assets held for sale
22.5
Goodwill
34.4
Other liabilities
(20.7
)
Deferred tax liabilities, net
(170.7
)
Net assets acquired
$
621.4
IPR&amp;D and Intangible Assets The fair value of the IPR&amp;D intangible assets was determined using the IPR&amp;D and Intangible Asset Valuation Technique. The discount rate used to arrive at the present value for IPR&amp;D intangible assets was 9.5% to reflect the internal rate of return and incremental commercial uncertainty in the cash flow projections. The discount rate of the acquisition was driven by the stage of the product and the therapeutic indication. No assurances can be given that the underlying assumptions used to prepare the discounted cash flow analysis will not change. For these and other reasons, actual results may vary significantly from estimated results. Goodwill Among the reasons the Company acquired Vitae and the factors that contributed to the preliminary recognition of goodwill was the expansion of the Company’s pipeline of dermatology products. Goodwill from the Vitae Acquisition of $34.4 million was assigned to the US Specialized Therapeutic segment and is non-deductible for tax purposes. Long-Term Deferred Tax Liabilities and Other Tax Liabilities Long-term deferred tax liabilities and other tax liabilities result from identifiable intangible assets’ fair value adjustments. These adjustments create excess book basis over the tax basis which is multiplied by the statutory tax rate for the jurisdiction in which the deferred taxes exist. Assets held for sale The Company held for sale certain intangible assets acquired as part of the Vitae Acquisition. These assets had an acquisition accounting value of $22.5 million. Actual amounts to be received, if any, may change. ForSight VISION5, Inc. On September 23, 2016, the Company acquired ForSight VISION5, Inc. (“ForSight’), a privately held, clinical-stage biotechnology company focused on eye care, in an all cash transaction of approximately $95.0 million. Under the terms of the agreement, the Company acquired ForSight for an acquisition accounting purchase price of $74.5 million plus the payment of outstanding indebtedness of $14.8 million and other miscellaneous charges. ForSight shareholders are eligible to receive contingent consideration of up to $125.0 million, which has an initial estimated fair value of $79.8 million, relating to commercialization milestones (the “ForSight Acquisition”). The Company acquired ForSight for its lead development program, a peri-ocular ring designed for extended drug delivery and reducing elevated intraocular pressure (“IOP”) in glaucoma patients. Assets Acquired and Liabilities Assumed at Fair Value The transaction has been accounted for using the acquisition method of accounting. This method requires that assets acquired and liabilities assumed in a business combination be recognized at their fair values as of the acquisition date. The following table summarizes the fair values of the assets acquired and liabilities assumed at the acquisition date ($ in millions):
Amount
Cash and cash equivalents
$
1.0
IPR&amp;D intangible asset
158.0
Goodwill
51.6
Current liabilities
(14.8
)
Contingent consideration
(79.8
)
Deferred tax liabilities, net
(38.3
)
Other
(3.2
)
Net assets acquired
$
74.5
IPR&amp;D and Intangible Assets The fair value of the IPR&amp;D intangible assets was determined using the IPR&amp;D and Intangible Asset Valuation Technique. The discount rate used to arrive at the present value for IPR&amp;D intangible assets was 13.0% to reflect the internal rate of return and incremental commercial uncertainty in the cash flow projections. The discount rate of the acquisition was driven by the early stage of the product and the therapeutic indication. No assurances can be given that the underlying assumptions used to prepare the discounted cash flow analysis will not change. For these and other reasons, actual results may vary significantly from estimated results. Goodwill Among the reasons the Company acquired ForSight and the factors that contributed to the preliminary recognition of goodwill was the expansion of the Company’s pipeline of eye care products. Goodwill from the ForSight Acquisition of $51.6 million was assigned to the US Specialized Therapeutics segment and is non-deductible for tax purposes. Contingent Consideration As part of the acquisition, the Company is required to pay the former shareholders of ForSight up to $125.0 million based on the timing of the first commercial sale, if any. The Company estimated the fair value of the contingent consideration to be $79.8 million using a probability weighted average approach that considered the possible outcomes of scenarios related to the specified product. The Company recognized approximately $33.0 million in impairments of the acquired ForSight IPR&amp;D asset as the Company anticipates a delay in potential launch timing, if any. Offsetting this impairment was a corresponding reduction of acquired contingent consideration of $15.0 million, which reduced overall R&amp;D expenses. Long-Term Deferred Tax Liabilities and Other Tax Liabilities Long-term deferred tax liabilities and other tax liabilities result from identifiable intangible assets’ fair value adjustments. These adjustments create excess book basis over the tax basis which is multiplied by the statutory tax rate for the jurisdiction in which the deferred taxes exist. Licenses and Asset Acquisitions Motus On December 15, 2016, the Company acquired Motus Therapeutics, Inc. (“Motus”) for an upfront payment of approximately $200.0 million. Motus has the worldwide rights to RM-131 (relamorelin), a peptide ghrelin agonist being developed by Motus for the treatment of diabetic gastroparesis. Under the terms of the agreement, Motus is eligible to receive contingent consideration in connection with the commercial launch of the product (the “Motus Transaction”). The Company concluded based on the stage of development of the assets, the lack of acquired employees as well as certain other inputs and processes that the transaction did not qualify as a business. The total upfront net payment of $199.5 million was expensed as a component of R&amp;D expense and the future milestone will be recorded if the corresponding event becomes probable. Chase Pharmaceuticals Corporation On November 22, 2016, the Company AstraZeneca On October 2, 2016, the Company entered into a licensing agreement with MedImmune, AstraZeneca's global biologics research and development arm, for the global rights to Brazikumab (“AstraZeneca License”). Brazikumab is an anti-IL-23 monoclonal antibody for the treatment of patients with moderate-to-severe Crohn's disease and is Phase II ready for ulcerative colitis and other conditions treated with anti-IL23 monoclonal antibodies. Under the terms of the agreement, AstraZeneca received $250.0 million for the exclusive, worldwide license to develop and commercialize Brazikumab and is eligible to receive contingent consideration of up to $1.27 billion, payable over a period of up to 15 years, including development and launch milestone payments of up to $540.0 million and sales-based milestone payments of $725.0 million, as well as tiered royalties on sales of the product RetroSense Therapeutics, LLC On September 6, 2016, the Company acquired certain assets of RetroSense Therapeutics LLC (“RetroSense”), a private, clinical-stage biotechnology company focused on novel gene therapy approaches to restore vision in patients suffering from blindness. Under the terms of the transaction, RetroSense received approximately $60.0 million upfront, and is eligible to receive up to $495.0 million in contingent regulatory and commercialization milestone payments related to its lead development program, RST-001, a novel gene therapy for the treatment of Retinitis Pigmentosa (the “RetroSense Transaction”). The Company concluded based on the stage of development of the assets, the lack of acquired employees as well as certain other inputs and processes that the transaction did not qualify as a business. The total upfront net payment of $59.7 million was expensed as a component of R&amp;D expense and the future milestones will be recorded if the corresponding events become probable. Akarna Therapeutics, Ltd On August 26, 2016, the Company acquired Akarna Therapeutics, Ltd (“Akarna”), a biopharmaceutical company developing novel small molecule therapeutics that target inflammatory and fibrotic diseases. Under the terms of the transaction, Akarna shareholders received approximately $50.0 million upfront and are eligible to receive contingent development and commercialization milestones of up to $1,015.0 million (the “Akarna Transaction”). The Company concluded based on the stage of development of the assets as well as a lack of certain other inputs and processes that the transaction did not qualify as a business. The total upfront net payment of $48.2 million was expensed as a component of R&amp;D expense and the future milestones will be recorded if the corresponding events become probable. Topokine Therapeutics, Inc. On April 21, 2016, the Company acquired Topokine Therapeutics, Inc. (“Topokine”), a privately held, clinical-stage biotechnology company focused on development stage topical medicines for fat reduction. Under the terms of the agreement, Topokine shareholders received an upfront payment of $85.8 million and are eligible to receive contingent development and commercialization milestones of up to $260.0 million for XAF5, a first-in-class topical agent in development for the treatment of steatoblepharon, also known as undereye bags (the “Topokine Transaction”). The Company concluded based on the stage of development of the assets, the lack of acquired employees as well as certain other inputs and processes that the transaction did not qualify as a business. The total upfront net payment of approximately $85.0 million was expensed as a component of R&amp;D expense and the future milestones will be recorded if the corresponding events become probable. Heptares Therapeutics Ltd On April 6, 2016, the Company entered into an agreement with Heptares Therapeutics Ltd. (“Heptares”), under which the Company licensed exclusive global rights to a portfolio of novel subtype-selective muscarinic receptor agonists in development for the treatment of major neurological disorders, including Alzheimer's disease. Under the terms of the agreement, Heptares received an upfront payment of $125.0 million and is eligible to receive contingent milestone payments of up to approximately $665.0 million contingent upon the successful Phase 1, 2 and 3 clinical development and launch of the first three licensed compounds for multiple indications and up to approximately $2.575 billion associated with achieving certain annual sales thresholds during the several years following launch (the “Heptares Transaction”). In addition, Heptares is eligible to receive contingent tiered royalties on net sales of all products resulting from the partnership. The Company concluded based on the stage of development of the assets, the lack of acquired employees as well as certain other inputs and processes that the transaction did not qualify as a business. The total upfront payment of $125.0 million was expensed as a component of R&amp;D expense and the future milestones will be recorded when the event becomes probable. Anterios, Inc. On January 6, 2016, the Company acquired Anterios, Inc. (“Anterios”), a clinical stage biopharmaceutical company developing a next generation delivery system and botulinum toxin-based prescription products. Under the terms of the agreement, Anterios shareholders received an upfront net payment of approximately $90.0 million and are eligible to receive contingent development and commercialization milestone payments up to $387.5 million related to an investigational topical formulation of botulinum toxin type A in development for the potential treatment of hyperhidrosis, acne, and crow’s feet lines and the related NDS™, Anterios' proprietary platform delivery technology that enables local, targeted delivery of neurotoxins through the skin without the need for injections (“the Anterios Transaction”). The Company concluded based on the stage of development of the assets, the lack of acquired employees as well as certain other inputs and processes that the transaction did not qualify as a business. The total upfront net payment of $89.2 million was expensed as a component of R&amp;D expense and the future milestones will be recorded if the corresponding events become probable. 2015 Significant Business Developments The following are the material transactions that were completed in the year ended December 31, 2015. Acquisitions AqueSys, Inc. On October 16, 2015, the Company acquired AqueSys, Inc. (“AqueSys”), a private, clinical-stage medical device company focused on developing ocular implants that reduce IOP associated with glaucoma, in an all-cash transaction. Under the terms of the agreement, the Company acquired AqueSys for an acquisition accounting purchase price of $298.9 million, including $193.5 million for the estimated fair value of contingent consideration relating to the regulatory approval and commercialization milestone payments. The Company acquired AqueSys for the lead development program, including XEN45, a soft shunt that is implanted in the sub conjunctival space in the eye through a minimally invasive procedure with a single use, pre-loaded proprietary injector (the “AqueSys Acquisition”). Assets Acquired and Liabilities Assumed at Fair Value The transaction has been accounted for using the acquisition method of accounting. This method requires that assets acquired and liabilities assumed in a business combination be recognized at their fair values as of the acquisition date. The following table summarizes the fair values of the assets acquired and liabilities assumed at the acquisition date ($ in millions):
Amount
Cash and cash equivalents
$
6.2
Current assets
1.2
IPR&amp;D intangible assets
302.0
Intangible assets
221.0
Goodwill
138.5
Current liabilities
(6.9
)
Contingent consideration
(193.5
)
Deferred tax liabilities, net
(169.6
)
Net assets acquired
$
298.9
IPR&amp;D and Intangible Assets The fair value of the CMP and IPR&amp;D intangible assets was determined using the IPR&amp;D and Intangible Asset Valuation Technique. The discount rate used to arrive at the present value for CMP and IPR&amp;D intangible assets was 21.0% to reflect the internal rate of return and incremental commercial uncertainty in the cash flow projections. The discount rate of the acquisition was driven by the early stage of the product and the therapeutic indication. No assurances can be given that the underlying assumptions used to prepare the discounted cash flow analysis will not change. For these and other reasons, actual results may vary significantly from estimated results. The CMP intangible asset will be amortized over a period of 12.2 years. Goodwill Goodwill from the AqueSys Acquisition of $138.5 million, of which $50.5 million was assigned to the US Specialized Therapeutic segment and $88.0 million was assigned to the International segment. The goodwill arose in part, due to anticipated efficiencies in marketing the CMP asset in our International and US General Medicine segments where we have an established infrastructure. Contingent Consideration As part of the acquisition, the Company was required to pay the former shareholders of AqueSys amounts based on the launch, labeling, and sales of the product. The Company estimated the acquisition accounting fair value of the contingent consideration to be $193.5 million using a probability weighted approach that considered the possible outcomes of the scenarios relating to the specified product. On November 16, 2016, the Company received approval from the FDA for XEN45, which triggered a CVR payment of $100.0 million in the year ended December 31, 2016. Long-Term Deferred Tax Liabilities and Other Tax Liabilities Long-term deferred tax liabilities and other tax liabilities result from identifiable intangible assets fair value adjustments. These adjustments create excess book basis over the tax basis which is multiplied by the statutory tax rate for the jurisdiction in which the deferred taxes exist. Northwood Medical Innovation On October 1, 2015, the Company completed the Northwood Acquisition under which we acquired earFold™ which is a medical device for the correction of prominent ears, with or without asymmetry, in patients aged 7 years and older. earFold™ received a Conformité Européene (“CE”) mark in April 2015, and has been made available by Northwood Medical Innovation Ltd to trained and accredited plastic surgeons, otolaryngologists (Ear, Nose and Throat) and maxillo-facial surgeons, primarily in the United Kingdom (“UK”). The Company acquired Northwood Medical Innovation Ltd. for acquisition accounting purchase price consideration of $25.5 million (the “Northwood Acquisition”), including $15.0 million of contingent consideration. Assets Acquired and Liabilities Assumed at Fair Value The transaction has been accounted for using the acquisition method of accounting. This method requires that assets acquired and liabilities assumed in a business combination be recognized at their fair values as of the acquisition date. The following table summarizes the fair values of the assets acquired and liabilities assumed at the acquisition date ($ in millions):
Amount
Cash and cash equivalents
$
0.5
IPR&amp;D intangible assets
13.6
Intangible assets
19.5
Goodwill
13.6
Other assets and liabilities
(0.1
)
Contingent consideration
(15.0
)
Deferred tax liabilities, net
(6.6
)
Net assets acquired
$
25.5
IPR&amp;D and Intangible Assets The fair value of the CMP and IPR&amp;D intangible assets was determined using the IPR&amp;D and Intangible Asset Valuation Technique. The discount rate used to arrive at the present value for CMP and IPR&amp;D intangible assets was 15.0% to reflect the internal rate of return and incremental commercial uncertainty in the cash flow projections. No assurances can be given that the underlying assumptions used to prepare the discounted cash flow analysis will not change. For these and other reasons, actual results may vary significantly from estimated results. Goodwill Goodwill from the acquisition of $13.6 million was assigned to the International segment. The goodwill arose in part, due to anticipated efficiencies in marketing the CMP asset in our International segment where we have an established infrastructure. Contingent Consideration As part of the acquisition, the Company is required to pay the former shareholders of Northwood Medical Innovation Ltd. amounts based on the sales of the product. The Company estimated the acquisition accounting fair value of the contingent consideration to be $15.0 million using a probability weighted approach that considered the possible outcomes of the scenarios relating to the specified product. Long-Term Deferred Tax Liabilities and Other Tax Liabilities Long-term deferred tax liabilities and other tax liabilities result from identifiable intangible assets fair value adjustments. These adjustments create excess book basis over the tax basis which is multiplied by the statutory tax rate for the jurisdiction in which the deferred taxes exist. Kythera Biopharmaceuticals, Inc. On October 1, 2015, the Company acquired Kythera Biopharmaceuticals, Inc. (“Kythera”), for $75 per share, or an acquisition accounting purchase price of $2,089.5 million (the “Kythera Acquisition”), which is being accounted for as a business acquisition. Kythera was focused on the discovery, development and commercialization of novel prescription aesthetic products. Kythera’s lead product, Kybella ® Assets Acquired and Liabilities Assumed at Fair Value The transaction has been accounted for using the acquisition method of accounting. This method requires that assets acquired and liabilities assumed in a business combination be recognized at their fair values as of the acquisition date. The following table summarizes the fair values of the assets acquired and liabilities assumed at the acquisition date ($ in millions):
Amount
Cash and cash equivalents
$
78.1
Marketable securities
79.9
Inventories
18.2
Other current assets
14.5
IPR&amp;D intangible assets
320.0
Intangible assets
2,120.0
Goodwill
328.7
Other current liabilities
(48.6
)
Deferred tax, net
(766.7
)
Outstanding indebtedness
(54.6
)
Net assets acquired
$
2,089.5
IPR&amp;D and Intangible Assets The fair value of the IPR&amp;D intangible assets was determined using the IPR&amp;D and Intangible Asset Valuation Technique. The discount rate used to arrive at the present value for CMP was 8.5% and for IPR&amp;D intangible assets was 9.5% to reflect the internal rate of return and incremental commercial uncertainty in the cash flow projections. No assurances can be given that the underlying assumptions used to prepare the discounted cash flow analysis will not change. For these and other reasons, actual results may vary significantly from estimated results. The CMP intangible asset will be amortized over a period of 17.3 years. Goodwill Goodwill from the Kythera Acquisition of $208.7 million was assigned to the US Specialized Therapeutics segment and $120.0 million assigned to International segment. The goodwill arose in part, due to anticipated efficiencies in marketing the CMP asset where we have an established infrastructure and is not deductible for tax purposes. Long-Term Deferred Tax Liabilities and Other Tax Liabilities Long-term deferred tax liabilities and other tax liabilities result from identifiable intangible assets fair value adjustments. These adjustments create excess book basis over the tax basis which is multiplied by the statutory tax rate for the jurisdiction in which the deferred taxes exist. Oculeve, Inc. On August 10, 2015, the Company acquired Oculeve, Inc. (“Oculeve”), a development-stage medical device company focused on developing novel treatments for dry eye disease. Under the terms of the agreement, Allergan acquired Oculeve for an acquisition accounting purchase price of $134.5 million (the “Oculeve Acquisition”), including $90.0 million for the estimated fair value of contingent consideration of which the Company may owe up to $300.0 million in future payments. The Company acquired Oculeve and its lead product candidate OD-01, an intranasal neurostimulation device, as well as other dry eye products in development. Assets Acquired and Liabilities Assumed at Fair Value The transaction has been accounted for using the acquisition method of accounting. This method requires that assets acquired and liabilities assumed in a business combination be recognized at their fair values as of the acquisition date. The following table summarizes the fair values of the assets acquired and liabilities assumed at the acquisition date ($ in millions):
Amount
Cash and cash equivalents
$
1.6
IPR&amp;D intangible assets
286.0
Goodwill
33.3
Other assets and liabilities
(1.9
)
Contingent consideration
(90.0
)
Deferred tax liabilities, net
(94.5
)
Net assets acquired
$
134.5
IPR&amp;D and Intangible Assets The fair value of the IPR&amp;D intangible assets was determined using the IPR&amp;D and Intangible Asset Valuation Technique. The discount rate used to arrive at the present value for IPR&amp;D intangible assets was 11.0% to reflect the internal rate of return and incremental commercial uncertainty in the cash flow projections. No assurances can be given that the underlying assumptions used to prepare the discounted cash flow analysis will not change. For these and other reasons, actual results may vary significantly from estimated results. Goodwill Among the primary reasons the Company acquired Oculeve and factors that contributed to the preliminary recognition of goodwill were to expand the Company’s pipeline of eye care products. Goodwill from the Oculeve Acquisition of $33.3 million was assigned to the US Specialized Therapeutic segment and is not deductible for tax purposes. Contingent Consideration As part of the acquisition, the Company is required to pay the former shareholders of Oculeve amounts based on the launch, labeling, and sales of the product. The Company estimated the acquisition accounting fair value of the contingent consideration to be $90.0 million using a probability weighted approach that considered the possible outcomes of the scenarios relating to the specified product. Long-Term Deferred Tax Liabilities and Other Tax Liabilities Long-term deferred tax liabilities and other tax liabilities result from identifiable intangible assets fair value adjustments. These adjustments create excess book basis over the tax basis which is multiplied by the statutory tax rate for the jurisdiction in which the deferred taxes exist. Auden Mckenzie Holdings Limited On May 29, 2015, the Company acquired Auden Mckenzie Holdings Limited (“Auden”), a company specializing in the development, licensing and marketing of niche generic medicines and proprietary brands in the UK and across Europe for approximately 323.7 million British Pounds, or $495.9 million (the “Auden Acquisition”). The assets and liabilities acquired, as well as the results of operations for the acquired Auden business are part of the assets divested in the Teva Transaction and are included as a component of income from disco</t>
  </si>
  <si>
    <t>Collaborations</t>
  </si>
  <si>
    <t>Organization Consolidation And Presentation Of Financial Statements [Abstract]</t>
  </si>
  <si>
    <t xml:space="preserve">NOTE 6 — Collaborations The Company has ongoing transactions with other entities through collaboration agreements. The following represent the material collaboration agreements impacting the years ended December 31, 2016, 2015 and 2014. Acquired agreements from the Allergan Acquisition Apollo EndoSurgery, Inc. On December 2, 2013, Legacy Allergan completed the sale of the obesity intervention business to Apollo Endosurgery, Inc. for cash consideration of $75.0 million, subject to certain adjustments, and certain additional consideration, including a minority equity interest in Apollo with an estimated fair value of $15.0 million as of December 31, 2016 and 2015. The Company is accounting for this asset as a cost method investment and it is included as a component of “investments and other assets”. LiRIS On August 13, 2014, Legacy Allergan completed the acquisition of LiRIS Biomedical, Inc. (“LiRIS”), a clinical-stage specialty pharmaceutical company based in the United States focused on developing a pipeline of innovative treatments for bladder diseases, for an upfront payment of $67.5 million, plus up to an aggregate of $295.0 million in payments contingent upon achieving certain future development milestones and up to an aggregate of $225.0 million in payments contingent upon achieving certain commercial milestones. The Company accounted for the contingent consideration in the Allergan Acquisition with an initial acquisition date fair value of $169.6 million. In the year ended December 31, 2016, the Company recognized approximately $210.0 million of impairments due to clinical data not supporting continuation of the R&amp;D study offset, in part, by a reduction of contingent liability of $186.0 million recorded in R&amp;D. Acquired agreements from the Forest Acquisition Trevena On May 9, 2013, in connection with entering into an agreement with Trevena, Inc. to acquire the option to license one of Trevena, Inc.’s products (which option has since lapsed), Forest purchased $30.0 million of Trevena preferred stock in a round of private placement financing. Trevena filed an initial public offering (“IPO”), at which time the Company’s preferred stock was converted to common stock traded on the NASDAQ stock market. In conjunction with the IPO, the Company purchased an additional $3.0 million of common stock of Trevena. At December 31, 2016 and 2015, the fair value of the Trevena common stock held by the Company was $20.0 million and $35.6 million, respectively and is included as a component of “investments and other assets”. Ironwood collaboration agreement In September 2007, Forest entered into a collaboration agreement with Ironwood Pharmaceuticals (“Ironwood”) to jointly develop and commercialize Linzess ® The agreement included contingent milestone payments as well as a contingent equity investment based on the achievement of specific clinical and commercial milestones. The Company may be obligated to pay up to an additional $100.0 million if certain sales milestones are achieved. Based on the nature of the arrangement (including its contractual terms), the nature of the payments and applicable guidance, the Company records receipts from and payments to Ironwood in two pools: the “Development pool” which consists of R&amp;D expenses, and the “Commercialization pool,” which consists of revenue, cost of sales and other operating expenses. The net payment to or receipt from Ironwood for the Development pool is recorded in R&amp;D expense and the net payment to or receipt from Ironwood for the Commercialization pool is recorded in cost of goods sold. As of December 31, 2016 and 2015, the fair value of the Ironwood shares was $31.9 million and $24.1 million, respectively and is included as a component of “investments and other assets.” Amgen Collaboration In December 2011, we entered into a collaboration agreement with Amgen Inc. (“Amgen”) to develop and commercialize, on a worldwide basis, biosimilar versions of Herceptin ® ® ® ® </t>
  </si>
  <si>
    <t>Discontinued Operations</t>
  </si>
  <si>
    <t>Global Generics [Member]</t>
  </si>
  <si>
    <t>Income Statement Balance Sheet And Additional Disclosures By Disposal Groups Including Discontinued Operations [Line Items]</t>
  </si>
  <si>
    <t xml:space="preserve">NOTE 7 — Discontinued Operations Global Generics Business On July 27, 2015, the Company announced that it entered into the Teva Transaction, which closed on August 2, 2016. Under the Teva Transaction, Teva acquired Allergan's global generics business, including the U.S. and international generic commercial units, our third-party supplier Medis, our global generic manufacturing operations, our global generic R&amp;D unit, our international OTC commercial unit (excluding OTC eye care products) and some established international brands. Allergan retained its global branded pharmaceutical and medical aesthetics businesses, as well as its biosimilars development programs, and certain OTC products. The Company will also have continuing involvement with Teva after the close of the transaction. As a result of the Teva Transaction, the Company holds equity in Teva and purchases product manufactured by Teva for sale in our US General Medicine segment as part of ongoing transitional service and contract manufacturing agreements. On October 3, 2016, the Company completed the divestiture of the Anda Distribution business for $500.0 million. Teva acquired our Anda Distribution business, which distributes generic, brand, specialty and OTC pharmaceutical products from more than 300 manufacturers to retail independent and chain pharmacies, nursing homes, mail order pharmacies, hospitals, clinics and physician offices across the United States. The Company notes the following reconciliation of the proceeds received in the sale of the generics business and Anda Distribution business to the gain recognized in income from discontinued operations ($ in millions):
Net cash proceeds received
$
33,804.2
August 2, 2016 fair value of Teva shares
5,038.6
Total Proceeds
$
38,842.8
Net assets sold to Teva, excluding cash
(12,487.7
)
Other comprehensive income disposed
(1,544.8
)
Deferral of proceeds relating to additional elements of agreements with Teva
(299.2
)
Pre-tax gain on sale of generics business and Anda Distribution business
$
24,511.1
Income taxes
(8,578.9
)
Net gain on sale of generics business and Anda Distribution business
$
15,932.2
In October 2016, pursuant to the Teva Transaction, Teva provided its proposed estimated adjustment to the closing date working capital balance to the Company. The final amount of any agreed contractual adjustment could vary materially from the adjustment calculated by the Company at the time of the closing of the Teva Transaction and any agreed adjustment to the Company’s proceeds from the Teva Transaction could have a material adverse effect on the Company’s results of operations and cash flows. The Company expects the amount of the adjustment will be determined in accordance with and subject to the terms of the Teva Transaction. As of December 31, 2016, the amount had yet to be settled. The Teva Shares are recorded within “Marketable securities” on the Company’s Consolidated Balance Sheet. The closing Teva transaction date opening stock price discounted at a rate of 5.9 percent due to the lack of marketability was used to initially value the shares. Financial results of the global generics business and the Anda Distribution business are presented as “Income from discontinued operations, net of tax” on the Consolidated Statements of Operations for the years ended December 31, 2016, 2015 and 2014; and assets and liabilities of the businesses are presented as “Current assets held for sale”, “Non current assets held for sale”, “Current liabilities held for sale” and “Long term liabilities held for sale” on the Consolidated Balance Sheet as of December 31, 2015. The following table presents key financial results of the global generics business and the Anda Distribution business included in “Income from discontinued operations” for the years ended December 31, 2016, 2015 and 2014 ($ in millions):
Years Ended December 31,
2016
2015
2014
Net revenues
$
4,504.3
$
8,499.0
$
8,385.8
Operating expenses:
Cost of sales (excludes amortization and impairment of acquired intangibles including product rights)
2,798.3
4,847.5
4,599.0
Research and development
269.4
422.2
480.2
Selling and marketing
352.9
706.6
784.0
General and administrative
425.8
702.2
541.8
Amortization
4.8
333.3
661.7
Asset sales and impairments, net
-
62.4
19.6
Total operating expenses
3,851.2
7,074.2
7,086.3
Operating income
653.1
1,424.8
1,299.5
Other (expense) income, net
15,932.2
(7.1
)
(13.7
)
Provision / (benefit) for income taxes
670.8
(5,443.3
)
431.7
Net income from discontinued operations
$
15,914.5
$
6,861.0
$
854.1
The operating income reflects approximately seven months of operating activity of the Company’s former generics business in the year ended December 31, 2016 versus twelve months activity in the prior year period and approximately nine months of operating activity of the Anda Distribution business in the year ended December 31, 2016 versus twelve months activity in the prior year period. “Other (expense) income, net” included the gain on sale of the businesses to Teva. For the year ended December 31, 2015, the Company recorded a deferred tax benefit of $5,738.8 million related to investments in certain subsidiaries. The recognition of this benefit has been reflected in “Income from discontinued operations, net of tax” with the deferred tax asset reflected in non-current “Deferred tax liabilities” on the December 31, 2015 balance sheet as adjusted for activity in the fourth quarter of 2015. For the year ended December 31, 2016, the Company recorded a deferred tax expense of $462.2 million to adjust its deferred tax asset related to investments in certain subsidiaries. The recognition of this expense has been reflected in “Income from discontinued operations, net of tax.” Upon the closing of the Teva Transaction, the Company recorded the reversal of the corresponding deferred tax asset of $5,276.6 million against the current income taxes payable in continuing operations. The following table presents the aggregate carrying amounts of the major classes of assets and liabilities related to the global generics business and Anda Distribution business which were disposed of during the year ended December 31, 2016 ($ in millions):
December 31, 2015
Assets:
Accounts receivable, net
$
2,365.9
Inventories
1,390.7
Prepaid expenses and other current assets
329.7
Property, plant and equipment, net
1,398.2
Investments and other assets
42.2
Non-current deferred tax assets
162.1
Product rights and other intangibles
3,014.8
Goodwill
6,096.0
Total assets
$
14,799.6
Liabilities:
Accounts payable and accrued expenses
$
1,656.7
Income taxes payable
34.4
Debt and capital leases
5.8
Other long-term liabilities
92.0
Other taxes payable
69.0
Long-term deferred tax liabilities
370.7
Total liabilities
$
2,228.6
Depreciation and amortization was ceased upon the determination that the held for sale criteria were met, which were the announcement dates of the Teva Transaction and the divestiture of the Anda Distribution business. The depreciation, amortization and significant operating and investing non-cash items of the discontinued operations were as follows ($ in millions):
Years Ended December 31,
2016
2015
2014
Depreciation from discontinued operations
$
2.1
$
93.7
$
163.1
Amortization from discontinued operations
4.8
333.3
661.7
Capital expenditures
85.3
234.5
184.5
Deferred taxes
6,038.5
(5,568.8
)
(259.5
) </t>
  </si>
  <si>
    <t>Share-Based Compensation</t>
  </si>
  <si>
    <t>Disclosure Of Compensation Related Costs Sharebased Payments [Abstract]</t>
  </si>
  <si>
    <t>NOTE 8 — Share-Based Compensation The Company recognizes compensation expense for all share-based compensation awards made to employees and directors based on the fair value of the awards on the date of grant. A summary of the Company’s share-based compensation plans is presented below. Equity Award Plans The Company has adopted several equity award plans which authorize the granting of options, restricted shares, restricted stock units and other forms of equity awards of the Company’s ordinary shares, subject to certain conditions. The Company grants awards with the following features:
•
Time-based vesting restricted stock and restricted stock units awards;
•
Performance-based restricted stock unit awards measured to the EBITDA, as defined, of the Company or other performance-based targets defined by the Company;
•
Performance-based restricted stock unit awards based on pre-established total shareholder returns metrics;
•
Non-qualified options to purchase outstanding shares; and
•
Cash-settled awards recorded as a liability. These cash settled awards are based on pre-established total shareholder returns metrics. Option awards require options to be granted at the fair value of the shares underlying the options at the date of the grant and generally become exercisable over periods ranging from three to five years. Each option granted expires ten years from the date of the grant. Restricted stock awards are grants that entitle the holder to ordinary shares, subject to certain terms. Restricted stock unit awards are grants that entitle the holder the right to receive an ordinary share, subject to certain terms. Restricted stock and restricted stock unit awards (both time-based vesting and performance-based vesting) generally have restrictions eliminated over a one to four year vesting period. Restrictions generally lapse for non-employee directors after one year. Certain restricted stock units are performance-based awards issued at a target number with the actual number of restricted shares issued ranging based on achievement of the performance criteria. The Company’s equity awards include the acquired awards from the Allergan Acquisition and the Kythera Acquisition (“2015 Acquired Awards”) and the acquired awards from the Forest Acquisition (“2014 Acquired Awards”). Fair Value Assumptions All restricted stock and restricted stock units (whether time-based vesting or performance-based vesting), are granted and expensed, using the fair value per share on the applicable grant date, over the applicable vesting period. Non-qualified options to purchase ordinary shares are granted to employees at exercise prices per share equal to the closing market price per share on the date of grant. The fair value of non-qualified options is determined on the applicable grant dates using the Black-Scholes method of valuation and that amount is recognized as an expense over the vesting period. Using the Black-Scholes valuation model, the fair value of options is based on the following assumptions:
2016 Grants
2015 Grants
2015 Acquired Awards
Dividend yield
0
%
0
%
0
%
Expected volatility
27.0
%
26.0 - 29.0%
26.0 - 27.0%
Risk-free interest rate
1.3 - 2.4%
1.9-2.1%
0.1-2.1%
Expected term (years)
7.0 - 7.5
7.0 - 7.5
up to 6.9
Share-Based Compensation Expense Share-based compensation expense recognized in the Company’s results of operations, including discontinued operations, for the years ended December 31, 2016, 2015 and 2014 was as follows ($ in millions):
Year Ended December 31,
2016
2015
2014
Equity-based compensation awards
$
334.5
$
690.4
$
368.0
Cash-settled equity awards in connection with the Tobira Acquisition
27.0
-
-
Cash-settled equity awards in connection with the Vitae Acquisition
18.6
-
-
Cash-settled equity awards in connection with the ForSight Acquisition
3.1
-
-
Cash-settled equity awards in connection with the Allergan Acquisition
-
127.1
-
Cash-settled equity awards in connection with the Kythera Acquisition
-
9.6
-
Cash-settled equity awards in connection with the Durata Acquisition
-
-
16.6
Cash-settled equity awards in connection with the Furiex Acquisition
-
-
16.6
Non equity-settled awards other
-
98.6
-
Total stock-based compensation expense
$
383.2
$
925.7
$
401.2
In the years ended December 31, 2016, 2015, and 2014, share-based compensation expense included as discontinued operations was $12.9 million, $36.4 million, and $18.8 million, respectively. In the years ended December 31, 2016, 2015 and 2014 the related tax benefits were $131.8 million, $285.9 million and $145.7 million, respectively relating to stock-based compensation. Included in the equity-based compensation awards for the year ended December 31, 2016 is the impact of accelerations and step-ups relating to the acquisition accounting treatment of outstanding awards acquired in the Allergan and Forest Acquisitions of $108.9 million and $45.2 million, respectively. Included in the year ended December 31, 2015 is the impact of accelerations and step-ups relating to the acquisition accounting treatment of outstanding awards acquired in the Allergan, Kythera and Forest Acquisitions of $314.8 million, $64.4 million and $109.7 million, respectively. Included in the year ended December 31, 2014, was $287.5 million of stock-based compensation inclusive of a $249.1 million step-up relating to the acquisition accounting treatment of outstanding awards acquired in the Forest Acquisition. Unrecognized future stock-based compensation expense was $448.8 million as of December 31, 2016, including $146.9 million from the Allergan Acquisition and $32.3 million from the Forest Acquisition. This amount will be recognized as an expense over a remaining weighted average period of 1.5 years. Stock-based compensation is being amortized and charged to operations over the same period as the restrictions are eliminated for the participants, which is generally on a straight-line basis. Share Activity The following is a summary of equity award activity for unvested restricted stock and stock units in the period from December 31, 2015 through December 31, 2016:
(in millions, except per share data)
Shares
Weighted Average Grant Date Fair Value
Weighted Average Remaining Contractual Term (Years)
Aggregate Grant Date Fair Value
Restricted shares / units outstanding at December 31, 2015
2.0
$
209.90
1.7
$
419.9
Granted
0.7
270.29
189.2
Vested
(0.8
)
(171.39
)
(137.1
)
Forfeited
(0.4
)
(209.97
)
(84.0
)
Restricted shares / units outstanding at December 31, 2016
1.5
$
251.88
1.6
$
388.0
The following is a summary of equity award activity for non-qualified options to purchase ordinary shares in the period from December 31, 2015 through December 31, 2016:
(in millions, except per share data)
Options
Weighted Average Exercise Price
Weighted Average Remaining Contractual Term (Years)
Aggregate Intrinsic Value
Outstanding, December 31, 2015
10.5
$
149.11
6.7
$
1,707.8
Granted
0.2
269.72
Exercised
(1.5
)
(111.02
)
Cancelled
(0.2
)
(168.92
)
Outstanding, December 31, 2016
9.0
$
113.77
5.9
$
861.7
Vested and expected to vest at December 31, 2016
8.5
$
110.74
5.9
$
843.9</t>
  </si>
  <si>
    <t>Pension and Other Postretirement Benefit Plans</t>
  </si>
  <si>
    <t>Compensation And Retirement Disclosure [Abstract]</t>
  </si>
  <si>
    <t xml:space="preserve">NOTE 9 — Pension and Other Postretirement Benefit Plans Defined Benefit Plan Obligations The Company has numerous defined benefit plans offered to employees around the world. For these plans, retirement benefits are generally based on an employee’s years of service and compensation. Funding requirements are determined on an individual country and plan basis and are subject to local country practices and market circumstances. As of December 31, 2016, a majority of the Company’s plans were frozen for future enrollment. The net periodic benefit cost of the defined benefit plans for continuing operations for the years ended December 31, 2016, 2015 and 2014 was as follows ($ in millions):
Defined Benefit Year Ended December 31,
2016
2015
2014
Service cost
$
5.0
$
5.0
$
2.0
Interest cost
44.5
35.0
3.3
Expected Return on plan assets
(53.0
)
(46.4
)
(3.5
)
Settlement
(1.8
)
(4.3
)
-
Net periodic benefit (income) cost
$
(5.3
)
$
(10.7
)
$
1.8
Obligations and Funded Status Employee benefit plans are an exception to the recognition and fair value measurement principles in business combinations. Employee benefit plan obligations are recognized and measured in accordance with the existing authoritative literature for accounting for benefit plans rather than at fair value. Accordingly, the Company remeasured the benefit plans acquired as part of its acquisitions and recognized an asset or liability for the funded status of these plans as of the respective acquisition dates. Benefit obligation and asset data for the defined benefit plans for continuing operations, were as follows ($ in millions):
Year Ended December 31,
2016
2015 (1)
Change in Plan Assets
Fair value of plan assets at beginning of year
$
1,051.1
$
83.6
Fair value of plan assets assumed in the Allergan Acquisition
-
1,042.0
Employer contribution
37.4
107.6
Return on plan assets
116.8
(60.3
)
Benefits paid
(32.5
)
(21.5
)
Settlements
(47.7
)
(100.0
)
Effects of exchange rate changes and other
(31.2
)
(0.3
)
Fair value of plan assets at end of year
$
1,093.9
$
1,051.1
Year Ended December 31,
2016
2015 (1)
Change in Benefit Obligation
Benefit obligation at beginning of the year
$
1,188.5
$
111.6
Benefit obligation assumed in the Allergan Acquisition
-
1,344.6
Service cost
5.0
5.0
Interest cost
44.5
35.0
Actuarial loss/(gain)
108.0
(191.2
)
Settlements and other
(46.9
)
(101.1
)
Benefits paid
(32.5
)
(21.5
)
Effects of exchange rate changes and other
(32.5
)
6.1
Benefit obligation at end of year
$
1,234.1
$
1,188.5
Funded status at end of year
$
(140.2
)
$
(137.4
)
(1)
The year ended December 31, 2015 includes benefit obligation and asset data from the Allergan Plans following the Allergan Acquisition on March 17, 2015. The following table outlines the funded actuarial amounts recognized ($ in millions):
As of December 31,
2016
2015
Noncurrent assets
$
9.4
$
-
Current liabilities
(0.7
)
(29.3
)
Noncurrent liabilities
(148.9
)
(108.1
)
$
(140.2
)
$
(137.4
) The underfunding of pension benefits is primarily a function of the different funding incentives that exist outside of the United States. In certain countries, there are no legal requirements or financial incentives provided to companies to pre-fund pension obligations. In these instances, benefit payments are typically paid directly by the Company as they become due. Discontinued Operations As of December 31, 2015, the following is the plan assets and liabilities included in assets and liabilities held for sale as part of the Teva Transaction ($ in millions):
Year Ended December 31,
2015
Fair value of plan assets at end of year
$
111.9
Benefit obligation at end of year
161.8
Funded status at end of year
$
(49.9
) For the years ended December 31, 2016, 2015 and 2014, the Company recognized $2.1 million, $6.8 million and $4.7 million, respectively, as a component of income from discontinued operations related to the Teva Transaction relating to defined benefit plans. Plan Assets Companies are required to use a fair value hierarchy as defined in ASC Topic 820 “Fair Value Measurement,” (“ASC 820”) which maximizes the use of observable inputs and minimizes the use of unobservable inputs when measuring fair value (“Fair Value Leveling”). There are three levels of inputs used to measure fair value with Level 1 having the highest priority and Level 3 having the lowest: Level 1 — Quoted prices (unadjusted) in active markets for identical assets or liabilities. Level 2 — Observable inputs other than Level 1 prices, such as quoted prices for similar assets or liabilities, or other inputs that are observable or can be corroborated by observable market data for substantially the full term of the assets or liabilities. Level 3 — Unobservable inputs that are supported by little or no market activity. The Level 3 assets are those whose values are determined using pricing models, discounted cash flow methodologies, or similar techniques with significant unobservable inputs, as well as instruments for which the determination of fair value requires significant judgment or estimation. If the inputs used to measure the financial assets fall within more than one level described above, the categorization is based on the lowest level input that is significant to the fair value measurement of the instrument. The fair values of the Company’s pension plan assets for continuing operations at December 31, 2016 by asset category are as follows ($ in millions):
Quoted Active Markets for Identical Assets (Level 1)
Significant Other Observable Inputs (Level 2)
Significant Unobservable Inputs (Level 3)
Total
Assets
Investment funds
U.S. equities
$
41.5
$
-
$
-
$
41.5
International equities
244.4
-
-
244.4
Other equity securities
87.4
-
-
87.4
Equity securities
$
373.3
$
-
$
-
$
373.3
U.S. Treasury bonds
$
-
$
23.6
$
-
$
23.6
Bonds and bond funds
-
684.8
-
684.8
Other debt securities
-
8.3
-
8.3
Debt securities
$
-
$
716.7
$
-
$
716.7
Other investments
Other
-
3.9
-
3.9
Total assets
$
373.3
$
720.6
$
-
$
1,093.9
The fair values of the Company’s pension plan assets for continuing operations at December 31, 2015 by asset category are as follows ($ in millions):
Quoted Active Markets for Identical Assets (Level 1)
Significant Other Observable Inputs (Level 2)
Significant Unobservable Inputs (Level 3)
Total
Assets
Investment funds
U.S. equities
$
114.6
$
-
$
-
$
114.6
International equities
151.3
-
-
151.3
Other equity securities
99.1
-
-
99.1
Equity securities
$
365.0
$
-
$
-
$
365.0
U.S. Treasury bonds
$
-
$
120.6
$
-
$
120.6
Bonds and bond funds
-
490.7
-
490.7
Other debt securities
-
60.0
-
60.0
Debt securities
$
-
$
671.3
$
-
$
671.3
Other investments
Other
-
14.8
-
14.8
Total assets
$
365.0
$
686.1
$
-
$
1,051.1
The assets of the pension plan are held in separately administered trusts. The investment guidelines for the Company’s pension plans is to create an asset allocation that is expected to deliver a rate of return sufficient to meet the long-term obligation of the plan, given an acceptable level of risk. The target investment portfolio of the Company’s continuing operations pension plans is allocated as follows:
Target Allocation as of December 31,
2016
2015 (1)
Bonds
68.3
%
35.0
%
Equity securities
31.5
%
62.5
%
Other investments
0.2
%
2.5
%
(1)
Includes the asset allocation of the Allergan Plans following the Allergan Acquisition on March 17, 2015. Expected Contributions Employer contributions to the pension plan during the year ending December 31, 2017 are expected to be $4.9 million for continuing operations. Expected Benefit Payments Total expected benefit payments for the Company’s continuing operations pension plans are as follows ($ in millions):
2017
$
32.0
2018
34.0
2019
36.3
2020
38.4
2021
40.7
Thereafter
1,052.7
Total liability
$
1,234.1
Expected benefit payments are based on the same assumptions used to measure the benefit obligations and include estimated future employee service. The majority of the payments will be paid from plan assets and not Company assets. Information for continuing operations defined benefit plans with an accumulated benefit obligation in excess of plan assets is presented below ($ in millions):
Defined Benefit as of December 31,
2016
2015
Projected benefit obligations
$
1,234.1
$
1,188.5
Accumulated benefit obligations
$
1,220.1
$
1,054.6
Plan assets
$
1,093.9
$
1,051.1
Amounts Recognized in Other Comprehensive Income / (Loss) Net loss / gain amounts reflect experience differentials primarily relating to differences between expected and actual returns on plan assets as well as the effects of changes in actuarial assumptions. Net loss amounts in excess of certain thresholds are amortized into net pension cost over the average remaining service life of employees. Balances recognized within accumulated other comprehensive income/(loss) that have not been recognized as components of net periodic benefit costs are as follows ($ in millions):
Defined Benefit
Balance as of December 31, 2014
$
(30.8
)
Net actuarial gain
101.2
Balance as of December 31, 2015
70.4
Net actuarial loss
(46.0
)
Balance as of December 31, 2016
$
24.4
Actuarial Assumptions The weighted average assumptions used to calculate the projected benefit obligations of the Company’s defined benefit plans, including assets and liabilities held for sale, are as follows:
As of December 31,
2016
2015
Discount rate
3.3
%
3.8
%
Salary growth rate
3.0
%
3.7
% The weighted average assumptions used to calculate the net periodic benefit cost of the Company’s defined benefit plans, including assets and liabilities held for sale, are as follows:
As of December 31,
2016
2015
Discount rate
3.8
%
3.5
%
Expected rate of return on plan assets
5.1
%
4.6
%
Salary growth rate
3.0
%
3.5
% In order to select a discount rate for purposes of valuing the plan obligations the Company uses market returns and adjusts them as needed to fit the estimated duration of the plan liabilities. The expected rate of return represents the average rate of return to be earned on plan assets over the period the benefits included in the benefit obligation are to be paid. In developing the expected rate of return, long-term historical returns data are considered as well as actual returns on the plan assets and other capital markets experience. Using this reference information, the long-term return expectations for each asset category and a weighted average expected return was developed, according to the allocation among those investment categories. Other Post-Employment Benefit Plans As a result of the Allergan and Forest acquisitions, the Company assumed post-retirement benefit plans. Accumulated benefit obligation and asset data for the defined benefit plans, were as follows ($ in millions):
Accumulated benefit obligation as of December 31, 2014
$
20.5
Accumulated benefit obligation assumed as part of the Allergan Acquisition
60.2
Interest cost
(2.3
)
Actuarial gain
(26.3
)
Benefits paid
(2.0
)
Accumulated benefit obligation as of December 31, 2015
$
50.1
Service cost
0.3
Interest cost
2.1
Actuarial charge
3.6
Benefits paid
(3.4
)
Accumulated benefit obligation as of December 31, 2016
$
52.7
Savings Plans The Company also maintains certain defined contribution savings plans covering substantially all U.S.-based employees. The Company contributes to the plans based upon the employee contributions. The Company’s contributions to these retirement plans for amounts included in continuing operations were $75.6 million, $26.6 million and $35.0 million in the years ended December 31, 2016, 2015 and 2014, respectively. The Company’s contributions to these retirement plans for amounts included in income from discontinued operations were $23.6 million and $31.0 million in the years ended 2015 and 2014, respectively. </t>
  </si>
  <si>
    <t>Other Income (Expense)</t>
  </si>
  <si>
    <t>Other Income And Expenses [Abstract]</t>
  </si>
  <si>
    <t xml:space="preserve">NOTE 10 — Other Income (Expense) Other income (expense) consisted of the following ($ in millions):
Years Ended December 31,
2016
2015
2014
Pfizer termination fee
$
150.0
$
-
$
-
Dividend income
68.2
-
-
Bridge loan commitment fee
-
(264.9
)
(73.6
)
Interest rate lock
-
31.0
-
Extinguishment of debt
-
-
29.9
Other (expense) income
1.0
0.1
16.4
Other (expense) income, net
$
219.2
$
(233.8
)
$
(27.3
) Pfizer termination fee On November 23, 2015, the Company announced that it entered into a definitive merger agreement (the “Pfizer Agreement”) under which Pfizer Inc. (“Pfizer”), a global innovative biopharmaceutical company, and Allergan plc would merge in a stock and cash transaction. On April 6, 2016, the Company announced that its merger agreement with Pfizer was terminated by mutual agreement. In connection with the termination of the merger agreement, Pfizer has paid Allergan plc $150.0 million for expenses associated with the transaction which is included as a component of other income (expense) during the year ended December 31, 2016. Dividend income As a result of the Teva Transaction, the Company acquired 100.3 million Teva ordinary shares. During year ended December 31, 2016, the Company received dividend income of $68.2 million. Bridge Loan Commitment Fee During the year ended December 31, 2015, in connection with the Allergan Acquisition, we incurred costs associated with bridge loan commitments of $264.9 million. During the year ended December 31, 2014, the Company recognized an expense of $47.8 million associated with the Allergan Acquisition bridge and term loan financing commitment fees. In connection with the Forest Acquisition, we secured a bridge loan commitment of up to $7.0 billion and incurred associated commitment costs of $25.8 million, which have been expensed in full. Interest rate lock During the year ended December 31, 2015, the Company entered into interest rate locks on a portion of the $21.0 billion of debt issued as part of the Allergan Acquisition. As a result of the interest rate locks, the Company recorded income of $31.0 million. Extinguishment of Debt On July 21, 2014, the Company redeemed the WC Notes (defined below) for $1,311.8 million, which included a make-whole premium of $61.8 million and the principal amount of the WC Notes of $1,250.0 million. As a result of the transaction, the Company recognized a gain of $29.9 million, which includes the write-off of the then outstanding unamortized premium. </t>
  </si>
  <si>
    <t>Inventory Disclosure [Abstract]</t>
  </si>
  <si>
    <t>NOTE 11 — Inventories Inventories consist of finished goods held for sale and distribution, raw materials and work-in-process. Inventories are stated at the lower of cost (first-in, first-out method) or market (net realizable value). The Company writes down inventories to net realizable value based on forecasted demand, market conditions or other factors, which may differ from actual results. Inventories consisted of the following ($ in millions):
December 31,
December 31,
2016
2015
Raw materials
$
297.1
$
242.4
Work-in-process
145.4
149.7
Finished goods
357.7
451.9
800.2
844.0
Less: inventory reserves
82.2
86.5
Total Inventories
$
718.0
$
757.5</t>
  </si>
  <si>
    <t>Accounts Payable and Accrued Expenses</t>
  </si>
  <si>
    <t>Payables And Accruals [Abstract]</t>
  </si>
  <si>
    <t>NOTE 12 — Accounts payable and accrued expenses Accounts payable and accrued expenses consisted of the following ($ in millions):
December 31, 2016
December 31, 2015
Accrued expenses:
Accrued third-party rebates
$
1,595.5
$
1,281.6
Accrued payroll and related benefits
543.5
401.0
Contractual commitments
264.9
-
Accrued pharmaceutical fees
221.3
162.2
Current portion of contingent consideration obligations
511.0
79.9
Accrued returns
295.9
288.4
Interest payable
294.2
312.0
Royalties payable
146.6
119.1
Litigation-related reserves and legal fees
101.1
191.7
Accrued R&amp;D expenditures
154.0
384.1
Accrued severance, retention and other shutdown costs
86.2
108.5
Accrued non-provision taxes
55.0
98.1
Accrued selling and marketing expenditures
95.9
127.2
Dividends payable
23.2
24.0
Other accrued expenses
405.8
354.9
Total accrued expenses
$
4,794.1
$
3,932.7
Accounts payable
224.9
215.9
Total Accounts Payable and Accrued Expenses
$
5,019.0
$
4,148.6</t>
  </si>
  <si>
    <t>Property Plant And Equipment [Abstract]</t>
  </si>
  <si>
    <t>NOTE 13 — Property, plant and equipment, net Property, plant and equipment, net consisted of the following as of December 31, 2016 and 2015 ($ in millions):
Machinery and Equipment
Research and Laboratory Equipment
Transportation / Other
Land, Buildings and Leasehold Improvements
Construction in Progress
Total
At December 31, 2015
$
1,231.7
$
171.9
$
596.0
$
1,439.9
$
578.4
$
4,017.9
Additions
55.1
4.9
25.7
8.7
237.0
331.4
Additions due to acquisitions
-
-
5.0
-
-
5.0
Disposals/transfers/impairments
(846.5
)
(127.4
)
(239.6
)
(741.7
)
(368.5
)
(2,323.7
)
Currency translation
(3.2
)
(0.6
)
(5.7
)
(1.6
)
(0.8
)
(11.9
)
At December 31, 2016
$
437.1
$
48.8
$
381.4
$
705.3
$
446.1
$
2,018.7
Accumulated depreciation
At December 31, 2015
$
442.2
$
130.1
$
316.5
$
199.6
$
-
$
1,088.4
Additions
56.2
5.8
66.4
27.4
-
155.8
Disposals/transfers/impairments
(349.3
)
(111.5
)
(215.9
)
(151.7
)
-
(828.4
)
Currency translation
(0.7
)
(0.4
)
(2.5
)
(4.8
)
-
(8.4
)
At December 31, 2016
$
148.4
$
24.0
$
164.5
$
70.5
$
-
$
407.4
The net book value of property, plant and equipment reflected in continuing operations and discontinued operations as of December 31, 2016 and 2015 consisted of the following ($ in millions):
Machinery and Equipment
Research and Laboratory Equipment
Transportation / Other
Land, Buildings and Leasehold Improvements
Construction in Progress
Total
At December 31, 2015
$
789.5
$
41.8
$
279.5
$
1,240.3
$
578.4
$
2,929.5
Continuing Operations
$
253.4
$
17.8
$
186.7
$
652.1
$
421.3
$
1,531.3
Discontinued Operations
$
536.1
$
24.0
$
92.8
$
588.2
$
157.1
$
1,398.2
At December 31, 2016
$
288.7
$
24.7
$
216.9
$
634.8
$
446.2
$
1,611.3
Depreciation expense for continuing operations was $153.7 million, $124.6 million and $67.8 million in the years ended December 31, 2016, 2015 and 2014, respectively.</t>
  </si>
  <si>
    <t>Investments and Other Assets</t>
  </si>
  <si>
    <t>Investments All Other Investments [Abstract]</t>
  </si>
  <si>
    <t>NOTE 14 — Investments and Other Assets.. Prepaid expenses and other current assets consisted of the following ($ in millions):
December 31, 2016
December 31, 2015
Prepaid taxes
$
957.4
$
240.5
Prepaid insurance
25.7
24.1
Royalty receivables
94.3
13.8
Sales and Marketing
42.5
36.7
Other
263.5
180.2
Total prepaid expenses and other current assets
$
1,383.4
$
495.3
Investments in marketable securities, including those classified in cash and cash equivalents due to the maturity term of the instrument, other investments and other assets consisted of the following ($ in millions):
December 31, 2016
December 31, 2015
Marketable securities:
Short-term investments
$
8,062.3
$
9.3
Teva shares
3,439.2
-
Total marketable securities
$
11,501.5
$
9.3
Investments and other assets:
Legacy Allergan Deferred executive compensation investments
$
111.7
$
118.1
Equity method investments
12.8
17.3
Cost method investments
15.0
16.7
Other long-term investments
67.2
78.2
Taxes receivable
36.0
39.6
Other assets
39.4
138.8
Total investments and other assets
$
282.1
$
408.7
The Company’s marketable securities and other long-term investments are classified as available-for-sale and are recorded at fair value based on quoted market prices using the specific identification method. These investments are classified as either current or non-current, as appropriate, in the Company’s consolidated balance sheets. Investments in securities as of December 31, 2016 included the following:
Investments in Securities as of December 31, 2016:
Level 1
Carrying amount
Unrecognized gain
Unrecognized loss
Estimated fair value
Cash &amp; cash equivalents
Marketable securities
Money market funds
$
1,238.9
$
-
$
-
$
1,238.9
$
1,238.9
$
-
Total
$
1,238.9
$
-
$
-
$
1,238.9
$
1,238.9
$
-
Level 2
Carrying amount
Unrecognized gain
Unrecognized loss
Estimated fair value
Cash &amp; cash equivalents
Marketable securities
Commercial paper
$
3,909.7
$
0.2
$
-
$
3,909.9
$
-
$
3,909.9
Investment in Teva ordinary shares
5,038.6
-
(1,599.4
)
3,439.2
-
3,439.2
Certificates of deposit
4,152.4
-
-
4,152.4
-
4,152.4
Total
$
13,100.7
$
0.2
$
(1,599.4
)
$
11,501.5
$
-
$
11,501.5
Fair value is the price that would be received to sell an asset or paid to transfer a liability (an exit price) in an orderly transaction between market participants. Fair values are determined based on Fair Value Leveling. Marketable securities and investments consist of available-for-sale investments in U.S. treasury and agency securities and debt and equity securities of publicly traded companies for which market prices are readily available. Unrealized gains or losses on marketable securities and investments are recorded in accumulated other comprehensive (loss) / income. Realized gains or losses on marketable securities and investments are recorded in interest income. The Company’s marketable securities and other long-term investments are classified as available-for-sale and are recorded at fair value based on quoted market prices using the specific identification method. These investments are classified as either current or non-current, as appropriate, in the Company’s consolidated balance sheets. The Company may sell certain of its marketable securities prior to their stated maturities for strategic reasons including, but not limited to, anticipation of credit deterioration and maturity management. The Company considers the declines in market value of its marketable securities investment portfolio to be temporary in nature. The Company typically invests in highly-rated securities, and its investment policy generally limits the amount of credit exposure to any one issuer. The policy requires investments to be investment grade, with the primary objective of minimizing the potential risk of principal loss. Fair values were determined for each individual security in the investment portfolio. The movements in long-term investments were as follows ($ in millions):
Equity Method Investments
Cost Method and Other Long-term Investments
Balance at December 31, 2015
$
17.3
$
94.9
Additions
-
-
Other
(4.5
)
(12.7
)
Balance at December 31, 2016
$
12.8
$
82.2
Other Assets Other assets include security and equipment deposits and long-term receivables.</t>
  </si>
  <si>
    <t>Goodwill, Product Rights and Other Intangible Assets</t>
  </si>
  <si>
    <t>Goodwill And Intangible Assets Disclosure [Abstract]</t>
  </si>
  <si>
    <t xml:space="preserve">NOTE 15 — Goodwill, Product Rights and Other Intangible Assets Goodwill During 2016, there was a strategic shift in the business to streamline our operations. Under the new organizational structure being reported, the Company organized its business into the following segments: US Specialized Therapeutics, US General Medicine and International. The Company recast goodwill by segment as a result of this change. Goodwill for the Company’s reporting segments consisted of the following ($ in millions):
US Brands
US Medical Aesthetics
US Specialized Therapeutics
US General Medicine
International
Total
Balance as of December 31, 2015
$
36,107.5
$
4,006.7
$
-
$
-
$
6,351.0
$
46,465.2
Allocation to current segments
(36,107.5
)
(4,006.7
)
18,347.2
21,340.5
426.5
0.0
Additions through acquisitions
-
-
86.0
112.7
-
198.7
Foreign exchange and other adjustments
-
-
-
(26.6
)
(281.2
)
(307.8
)
Balance as of December 31, 2016
$
-
$
-
$
18,433.2
$
21,426.6
$
6,496.3
$
46,356.1
As of December 31, 2016 and 2015, the gross balance of goodwill, pre-impairments, was and $46,373.4 million and $46,482.5 million, respectively. The following items had a significant impact on goodwill in the year ended December 31, 2016:
•
An increase in goodwill of $112.7 million resulting from the Tobira Acquisition.
•
An increase in goodwill of $34.4 million resulting from the Vitae Acquisition.
•
An increase in goodwill of $51.6 million resulting from the ForSight Acquisition. Product Rights and Other Intangible Assets Product rights and other intangible assets consisted of the following for the years ended December 31, 2016 and 2015 ($ in millions):
Cost Basis
Balance as of December 31, 2015
Acquisitions
Impairments
IPR&amp;D to CMP Transfers
Disposals/ Held Sale/ Other
Foreign Currency Translation
Balance as of December 31, 2016
Intangibles with definite lives:
Product rights and other related intangibles
$
64,366.0
$
43.6
$
-
$
3,809.9
$
(194.6
)
$
(223.5
)
$
67,801.4
Trade name
690.0
-
-
-
-
-
690.0
Total definite-lived intangible assets
$
65,056.0
$
43.6
$
-
$
3,809.9
$
(194.6
)
$
(223.5
)
$
68,491.4
Intangibles with indefinite lives:
IPR&amp;D
$
11,128.2
$
2,223.5
$
(743.9
)
$
(3,809.9
)
$
(22.5
)
$
(17.1
)
$
8,758.3
Total indefinite- lived intangible assets
$
11,128.2
$
2,223.5
$
(743.9
)
$
(3,809.9
)
$
(22.5
)
$
(17.1
)
$
8,758.3
Total product rights and related intangibles
$
76,184.2
$
2,267.1
$
(743.9
)
$
-
$
(217.1
)
$
(240.6
)
$
77,249.7
Accumulated Amortization
Balance as of December 31, 2015
Amortization
Impairments
Disposals/ Held for Sale/ Other
Foreign Currency Translation
Balance as of December 31, 2016
Intangibles with definite lives:
Product rights and other related intangibles
$
(8,288.5
)
$
(6,392.7
)
$
(28.9
)
$
176.8
$
39.4
$
(14,493.9
)
Trade name
(59.5
)
(77.7
)
-
-
-
(137.2
)
Total definite-lived intangible assets
$
(8,348.0
)
$
(6,470.4
)
$
(28.9
)
$
176.8
$
39.4
$
(14,631.1
)
Total product rights and related intangibles
$
(8,348.0
)
$
(6,470.4
)
$
(28.9
)
$
176.8
$
39.4
$
(14,631.1
)
Net Product Rights and Other Intangibles
$
67,836.2
$
62,618.6
The following items had a significant impact on net product rights and other intangibles in the year ended December 31, 2016:
•
The Company acquired $1,357.0 million in IPR&amp;D assets in connection with the Tobira Acquisition;
•
The Company acquired $686.0 million in IPR&amp;D assets in connection with the Vitae Acquisition;
•
The Company acquired $158.0 million in IPR&amp;D assets in connection with the ForSight Acquisition;
•
The Company recognized approximately $210.0 million in impairments relating to a urology product acquired in the Allergan Acquisition due to clinical data not supporting continuation of the R&amp;D study. This impairment was offset, in part, by a reduction of contingent liability of $186.0 million which reduced overall R&amp;D expenses;
•
The Company recognized approximately $106 million in impairments relating to a migraine treatment acquired in the Allergan Acquisition based on a decrease in projected cash flows due to a delay in potential launch;
•
The Company recognized approximately $46.0 million in impairments relating to the atopic dermatitis pipeline candidate acquired in the Vitae Acquisition;
•
The Company recognized approximately $33.0 million in impairments of the acquired ForSight IPR&amp;D asset as the Company anticipates a delay in potential launch timing, if any. Offsetting this impairment was a corresponding reduction of acquired contingent consideration of $15.0 million, which reduced overall R&amp;D expenses;
•
The Company recognized approximately $42.0 million in IPR&amp;D impairments on a gastroenterology project based on the lack of future availability of active pharmaceutical ingredients;
•
The Company recognized approximately $190.0 million in IPR&amp;D impairments due to the termination of an osteoarthritis R&amp;D project due to clinical results;
•
The Company impaired IPR&amp;D assets relating to an international eye care pipeline project of $35.0 million based on a decrease in projected cash flows due to market conditions;
•
The Company impaired IPR&amp;D assets of $40.0 million for a Botox ®
•
The Company recognized $24.0 million in IPR&amp;D impairments relating to the termination of a women’s healthcare R&amp;D project due to clinical results; and
•
During the year ended December 31, 2016, the Company reclassified certain intangible assets from IPR&amp;D to CMP primarily related to Restasis ® ® ® ® ™ ® ® ® ® Product rights and other intangible assets consisted of the following for the years ended December 31, 2015 and 2014 ($ in millions):
Cost Basis
Balance as of December 31, 2014
Acquisitions
Impairments
IPR&amp;D
Disposals/ Held for Sale/ Other
Foreign Currency Translation
Balance as of December 31, 2015
Intangibles with definite lives:
Product rights and other related intangibles
$
15,127.5
$
47,163.8
$
(242.2
)
$
3,128.5
$
(975.5
)
$
163.9
$
64,366.0
Trade name
-
690.0
-
-
-
-
690.0
Total definite-lived intangible assets
$
15,127.5
$
47,853.8
$
(242.2
)
$
3,128.5
$
(975.5
)
$
163.9
$
65,056.0
Intangibles with indefinite lives:
IPR&amp;D
$
4,116.4
$
10,714.4
$
(511.6
)
$
(3,128.5
)
$
(38.8
)
$
(23.7
)
$
11,128.2
Trade name
-
-
-
-
-
-
-
Total indefinite- lived intangible assets
$
4,116.4
$
10,714.4
$
(511.6
)
$
(3,128.5
)
$
(38.8
)
$
(23.7
)
$
11,128.2
Total product rights and related intangibles
$
19,243.9
$
58,568.2
$
(753.8
)
$
-
$
(1,014.3
)
$
140.2
$
76,184.2
Accumulated Amortization
Balance as of December 31, 2014
Amortization
Impairments
Disposals/ Held for Sale/ Other
Foreign Currency Translation
Balance as of December 31, 2015
Intangibles with definite lives:
Product rights and other related intangibles
$
(3,258.4
)
$
(5,384.2
)
$
(7.5
)
$
361.7
$
(0.1
)
$
(8,288.5
)
Trade name
-
(59.5
)
-
-
-
(59.5
)
Total definite-lived intangible assets
$
(3,258.4
)
$
(5,443.7
)
$
(7.5
)
$
361.7
$
(0.1
)
$
(8,348.0
)
Total product rights and related intangibles
$
(3,258.4
)
$
(5,443.7
)
$
(7.5
)
$
361.7
$
(0.1
)
$
(8,348.0
)
Net Product Rights and Other Intangibles
$
15,985.5
$
67,836.2
The following items had a significant impact on net product rights and other intangibles in the year ended December 31, 2015:
•
The Company acquired intangible assets in connection with the Allergan Acquisition of $54,750.5 million, including product rights and other related intangibles, trade name and IPR&amp;D assets of $44,360.5 million, $690.0 million, and $9,700.0 million, respectively;
•
The Company acquired IPR&amp;D assets of $286.0 million in connection with the Oculeve Acquisition;
•
The Company acquired CMP and IPR&amp;D assets of $2,120.0 million and $320.0 million, respectively, in connection with the Kythera Acquisition;
•
The Company acquired CMP and IPR&amp;D assets of $221.0 million and $302.0 million, respectively, in connection with the AqueSys Acquisition;
•
The Company acquired CMP and IPR&amp;D assets of $19.5 million and $13.6 million, respectively, in connection with Northwood Acquisition;
•
In the year ended December 31, 2015 , ®
•
In the year ended December 31, 2015, the Company recognized $511.6 million in IPR&amp;D impairments which reduced product rights and other intangibles. As part of IPR&amp;D impairments, the Company made the decision to abandon a select IPR&amp;D asset (acquired in connection with the Allergan Acquisition) based on the review of research studies, resulting in an impairment of the full asset value of $300.0 million. The Company recorded an impairment of $192.1 million related to a reduction in cash flows for women’s healthcare portfolio products acquired in the Warner Chilcott Acquisition as planned promotional initiatives on these future products has been reduced. The Company also recorded an impairment of $14.0 million due to the expected delay in the launch of a product acquired as part of the Allergan Acquisition;
•
In the year ended December 31, 2015, the Company recorded an impairment to CMP $206.1 million related to the abandonment of an surgical product line;
•
In the year ended December 31, 2015, the Company wrote off the value of royalty rights that expired in connection with the Respiratory Sale of $38.8 million; and
•
In the year ended December 31, 2015, the Company recognized an out-of-period adjustment in intangible assets relating to the Forest Acquisition of $135.0 million relating to a contract termination. Assuming no additions, disposals or adjustments are made to the carrying values and/or useful lives of the intangible assets, continuing operations related to annual amortization expense on product rights and other related intangibles as of December 31, 2016 over each of the next five years is estimated to be as follows ($ in millions):
Amortization Expense
2017
$
6,624.0
2018
$
6,231.5
2019
$
6,188.7
2020
$
5,963.6
2021
$
5,105.9
The above amortization expense is an estimate. Actual amounts may change from such estimated amounts due to fluctuations in foreign currency exchange rates, additional intangible asset acquisitions, finalization of preliminary fair value estimate, potential impairments, accelerated amortization or other events. </t>
  </si>
  <si>
    <t>Long-Term Debt and Leases</t>
  </si>
  <si>
    <t>Debt Disclosure [Abstract]</t>
  </si>
  <si>
    <t>NOTE 16 — Long-Term Debt and Leases Debt consisted of the following ($ in millions):
Balance As of
Fair Market Value As of
December 31, 2016
December 31, 2015
December 31, 2016
December 31, 2015
Senior Notes:
Floating Rate Notes
$500.0 million floating rate notes due September 1, 2016
$
-
$
500.0
$
-
$
500.5
$500.0 million floating rate notes due March 12, 2018
500.0
500.0
502.5
499.6
$500.0 million floating rate notes due March 12, 2020
500.0
500.0
509.4
496.2
1,000.0
1,500.0
1,011.9
1,496.3
Fixed Rate Notes
$800.0 million 5.750% notes due April 1, 2016
-
800.0
-
808.4
$1,000.0 million 1.850% notes due March 1, 2017
1,000.0
1,000.0
1,001.1
1,001.5
$500.0 million 1.300% notes due June 15, 2017
500.0
500.0
499.7
496.3
$1,200.0 million 1.875% notes due October 1, 2017
1,200.0
1,200.0
1,202.5
1,196.0
$3,000.0 million 2.350% notes due March 12, 2018
3,000.0
3,000.0
3,018.0
3,004.6
$250.0 million 1.350% notes due March 15, 2018
250.0
250.0
248.4
244.9
$1,050.0 million 4.375% notes due February 1, 2019
1,050.0
1,050.0
1,090.0
1,099.5
$500.0 million 2.450% notes due June 15, 2019
500.0
500.0
501.2
494.4
$400.0 million 6.125% notes due August 15, 2019
400.0
400.0
437.7
444.2
$3,500.0 million 3.000% notes due March 12, 2020
3,500.0
3,500.0
3,541.8
3,505.1
$650.0 million 3.375% notes due September 15, 2020
650.0
650.0
663.6
656.6
$750.0 million 4.875% notes due February 15, 2021
750.0
750.0
803.3
807.4
$1,200.0 million 5.000% notes due December 15, 2021
1,200.0
1,200.0
1,297.7
1,299.4
$3,000.0 million 3.450% notes due March 15, 2022
3,000.0
3,000.0
3,030.7
3,006.8
$1,700.0 million 3.250% notes due October 1, 2022
1,700.0
1,700.0
1,693.1
1,669.6
$350.0 million 2.800% notes due March 15, 2023
350.0
350.0
335.6
327.7
$1,200.0 million 3.850% notes due June 15, 2024
1,200.0
1,200.0
1,211.7
1,202.6
$4,000.0 million 3.800% notes due March 15, 2025
4,000.0
4,000.0
3,995.6
3,984.6
$2,500.0 million 4.550% notes due March 15, 2035
2,500.0
2,500.0
2,458.5
2,462.2
$1,000.0 million 4.625% notes due October 1, 2042
1,000.0
1,000.0
967.6
956.1
$1,500.0 million 4.850% notes due June 15, 2044
1,500.0
1,500.0
1,496.4
1,483.6
$2,500.0 million 4.750% notes due March 15, 2045
2,500.0
2,500.0
2,466.9
2,452.7
31,750.0
32,550.0
31,961.1
32,604.2
Total Senior Notes Gross
32,750.0
34,050.0
32,973.0
34,100.5
Unamortized premium
171.2
225.9
-
-
Unamortized discount
(95.8
)
(107.4
)
-
-
Total Senior Notes Net
32,825.4
34,168.5
32,973.0
34,100.5
Term Loan Indebtedness:
WC Term Loan
WC
-
191.5
WC Five Year Tranche variable rate debt maturing October 1, 2018
-
498.8
-
690.3
ACT Term Loan
2017 Term Loan variable rate debt maturing October 31, 2017
-
572.1
2019 Term Loan variable rate debt maturing July 1, 2019
-
1,700.0
-
2,272.1
AGN Term Loan
AGN Three Year Tranche variable rate debt maturing March 17, 2018
-
2,750.0
AGN Five Year Tranche variable rate debt maturing March 17, 2020
-
2,543.8
-
5,293.8
Total Term Loan Indebtedness
-
8,256.2
Other Indebtedness
Revolver Borrowings
-
200.0
Debt Issuance Costs
(144.6
)
(195.8
)
Other
85.5
97.4
Total Other Borrowings
(59.1
)
101.6
Capital Leases
2.4
4.1
Total Indebtedness
$
32,768.7
$
42,530.4
Fair market value in the table above is determined in accordance with ASC Topic 820 “Fair Value Measurement” (“ASC 820”) under Level 2 based upon quoted prices for similar items in active markets. Floating Rate Notes On March 4, 2015, Actavis Funding SCS, a limited partnership (société en commandite simple) organized under the laws of the Grand Duchy of Luxembourg and an indirect wholly-owned subsidiary of Allergan plc, issued floating rate notes due 2016 (the “2016 Floating Rate Notes”), floating rate notes due 2018 (the “2018 Floating Rate Notes”), floating rate notes due 2020 (the “2020 Floating Rate Notes”), 1.850% notes due 2017 (the “1.850% 2017 Notes”), 2.350% notes due 2018 (the “2.350% 2018 Notes”), 3.000% notes due 2020 (the “3.000% 2020 Notes”), 3.450% notes due 2022 (the “3.450% 2022 Notes”), 3.800% notes due 2025 (the “3.800% 2025 Notes”), 4.550% notes due 2035 (the “4.550% 2035 Notes”) and 4.750% notes due 2045 (the “4.750% 2045 Notes”). The notes are fully and unconditionally guaranteed by Actavis Funding SCS’s indirect parents, Warner Chilcott Limited and Actavis Capital S.a.r.l. (“Actavis Capital”), and by Allergan Finance, LLC (formerly known as Actavis, Inc.), a subsidiary of Actavis Capital, on an unsecured and unsubordinated basis. The 2016 Floating Rate Notes were paid in full at maturity on September 1, 2016 and bore interest at the three-month LIBOR plus 0.875%. The 2018 Floating Rate Notes and the 2020 Floating Rate Notes bear interest at a floating rate equal to three-month LIBOR plus 1.080% and 1.255% per annum, respectively. Interest on the 2018 Floating Rate Notes and the 2020 Floating Rate Notes is payable quarterly on March 12, June 12, September 12 and December 12 of each year, and began on June 12, 2015. Acquired Allergan Notes On March 17, 2015 in connection with the Allergan Acquisition, the Company acquired, and subsequently guaranteed, along with Warner Chilcott Limited, the indebtedness of Allergan, Inc. comprised of the $350.0 million 2.800% senior notes due 2023, the $650.0 million 3.375% senior notes due 2020, the $250.0 million 1.350% senior notes due 2018 and the $800.0 million 5.750% senior notes due 2016. Interest payments are due on the $350.0 million senior notes semi-annually on the principal amount of the notes at a rate of 2.80% per annum, and are redeemable at any time at the Company’s option, subject to a make-whole provision based on the present value of remaining interest payments at the time of the redemption, if the redemption occurs prior to December 15, 2022 (three months prior to the maturity of the 2023 senior notes). If the redemption occurs on or after December 15, 2022, then such redemption is not subject to the make-whole provision. Interest payments are due on the $650.0 million senior notes semi-annually on the principal amount of the notes at a rate of 3.375% per annum, and are redeemable at any time at the Company’s option, subject to a make-whole provision based on the present value of remaining interest payments at the time of the redemption. Interest payments are due on the $250.0 million senior notes semi-annually on the principal amount of the notes at a rate of 1.350% per annum, and are redeemable at any time at the Company’s option, subject to a make-whole provision based on the present value of remaining interest payments at the time of the redemption. Interest payments were due on the $800.0 million senior notes semi-annually on the principal amount of the notes at a rate of 5.750% per annum. The fair value of the acquired senior notes was determined to be $2,087.5 million as of March 17, 2015. As such, as part of acquisition accounting, the company recorded a premium of $37.5 million to be amortized as contra interest over the life of the notes. The $800.0 million 5.750% senior notes were paid in full on April 1, 2016 with proceeds from the first quarter of 2016 borrowings under the revolving credit facility of $900.0 million at maturity. Acquired Forest Notes On July 1, 2014 in connection with the Forest Acquisition, the Company acquired the indebtedness of Forest comprised of the $1,050.0 million 4.375% senior notes due 2019, the $750.0 million 4.875% senior notes due 2021 and the $1,200.0 million 5.000% senior notes due 2021 (together the “Acquired Forest Notes”). Interest payments are due on the $1,050.0 million senior notes semi-annually in arrears on February 1 and August 1 beginning August 1, 2014. Interest payments are due on the $750.0 million senior notes due 2021 semi-annually in arrears on February 15 and August 15 beginning August 15, 2014. Interest payments are due on the $1,200.0 million senior note due 2021 semi-annually in arrears on June 15 and December 15, beginning December 15, 2014. As a result of acquisition accounting, the notes were fair valued with a premium of $260.3 million as of July 1, 2014, which will be amortized as contra-interest over the life of the notes. The guarantor of the debt is Allergan plc. Allergan Acquisition Notes In connection with the Allergan Acquisition, Actavis Funding SCS issued the $1,000.0 million 1.850% notes due March 1, 2017, the $3,000.0 million 2.350% notes due March 12, 2018, the $3,500.0 million 3.000% notes due March 12, 2020, the $3,000.0 million 3.450% notes due March 15, 2022, the $4,000.0 million 3.800% notes due March 15, 2025, the $2,500.0 million 4.550% notes due March 15, 2035 and the $2,500.0 million 4.750% notes due March 15, 2045. These fixed rate securities were issued, in part, to finance the Allergan Acquisition. The guarantors of the debt are Warner Chilcott Limited, Actavis Capital S.a.r.l., and Allergan Finance, LLC. 2014 Notes Issuance On June 10, 2014, Actavis Funding SCS issued the $500.0 million 1.300% notes due 2017, $500.0 million 2.450% notes due 2019, $1,200.0 million 3.850% notes due 2024 and $1,500.0 million 4.850% notes due 2044 (the “2014 New Notes”). Interest payments are due on the 2014 New Notes on June 15 and December 15 semi-annually, beginning on December 15, 2014. The guarantors of the debt are Warner Chilcott Limited, Actavis Capital S.a.r.l., and Allergan Finance, LLC. Actavis, Inc. Supplemental Indenture On October 1, 2013, the Company, Allergan Finance, LLC, a wholly owned subsidiary of the Company, and Wells Fargo Bank, National Association, as trustee, entered into a fourth supplemental indenture (the “Fourth Supplemental Indenture”) to the indenture, dated as of August 24, 2009 (the “Base Indenture” and, together with the First Supplemental Indenture, the Second Supplemental Indenture and the Third Supplemental Indenture (each as defined below), the “Indenture”), as supplemented by the first supplemental indenture, dated as of August 24, 2009 (the “First Supplemental Indenture”), the second supplemental indenture, dated as of May 7, 2010 (the “Second Supplemental Indenture”), and the third supplemental indenture, dated as of October 2, 2012 (the “Third Supplemental Indenture”). Pursuant to the Fourth Supplemental Indenture, the Company has provided a full and unconditional guarantee of Actavis, Inc.’s obligations under its then outstanding $450.0 million 5.000% senior notes due August 15, 2014, (the “2014 Notes”), its $400.0 million 6.125% senior notes due August 15, 2019 (the “2019 Notes”), its $1,200.0 million 1.875% senior notes due October 1, 2017 (the “2017 Notes”), its $1,700.0 million 3.250% senior notes due October 1, 2022 (the “2022 Notes”) and its $1,000.0 million 4.625% Senior Notes due October 1, 2042 (the “2042 Notes”). WC Supplemental Indenture On October 1, 2013, the Company, WCCL (defined below), Warner Chilcott Finance LLC (the “Co-Issuer” and together with WC Company, the “Issuers”) and Wells Fargo Bank, National Association, as trustee (the “WC Trustee”), entered into a third supplemental indenture (the “Supplemental Indenture”) to the indenture, dated as of August 20, 2010 (the “WC Indenture”), among the Issuers, the guarantors party thereto and the WC Trustee, with respect to the Issuers’ WC Notes. Pursuant to the Supplemental Indenture, the Company had provided a full and unconditional guarantee of the Issuers’ obligations under the WC Notes and the WC Indenture. On July 21, 2014, the Company redeemed the WC Notes for $1,311.8 million, which includes a make-whole premium of $61.8 million and the principal amount of the WC Notes of $1,250.0 million. As a result of the transaction, the Company recognized a gain in July of 2014 of $29.9 million, which includes the write-off of the then outstanding unamortized premium. 2012 Notes Issuance On October 2, 2012, Allergan Finance, LLC issued the 2017 Notes, the 2022 Notes, and the 2042 Notes (collectively the “2012 Senior Notes”). Interest payments are due on the 2012 Senior Notes semi-annually in arrears on April 1 and October 1 beginning April 1, 2013. Net proceeds from the offering of the 2012 Senior Notes were used for the acquisition of the Actavis Group. The guarantors of the debt are Warner Chilcott Limited and Allergan plc. 2009 Notes Issuance On August 24, 2009, Allergan Finance, LLC issued the 2014 Notes and the 2019 Notes (collectively the “2009 Senior Notes”). Interest payments are due on the 2009 Senior Notes semi-annually in arrears on February 15 and August 15, respectively, beginning February 15, 2010. Net proceeds from the offering of 2009 Senior Notes were used to repay certain debt with the remaining net proceeds being used to fund a portion of the cash consideration for the Arrow Group acquisition. The guarantors of the debt are Warner Chilcott Limited and Allergan plc. Credit Facility Indebtedness On August 2, 2016, the Company repaid the remaining balances of all outstanding term-loan indebtedness and terminated its then existing revolving credit facility with proceeds from the Teva Transaction. WC Term Loan Agreement On December 17, 2014, Allergan plc and certain of its subsidiaries entered into a second amendment agreement (the “WC Term Loan Amendment”) among Allergan plc, Warner Chilcott Limited, Warner Chilcott Finance, LLC, Actavis WC 2 S.à r.l. (“Actavis WC 2”), Warner Chilcott Company, LLC (“WCCL”), Warner Chilcott Corporation (“WC Corporation” and together with Actavis WC 2 and WCCL, the “WC Borrowers”), Bank of America, N.A. (“BofA”), as administrative agent, and the lenders party thereto. The WC Term Loan Amendment amends and restates Allergan plc’s existing amended and restated WC term loan credit and guaranty agreement, dated as of June 9, 2014 (such agreement, prior to its amendment and restatement pursuant to the WC Term Loan Amendment, the “2014 WC Term Loan Agreement” and the 2014 WC Term Loan Agreement as amended and restated by the WC Term Loan Amendment, the “WC Term Loan Agreement”), among the WC Borrowers, Allergan plc, Warner Chilcott Limited, Warner Chilcott Finance, LLC, the lenders from time to time party thereto and BofA, as administrative agent, which amended and restated Allergan plc’s existing WC term loan credit and guaranty agreement, dated as of August 1, 2013 (such agreement, prior to its amendment and restatement, the “Existing WC Term Loan Agreement”) among the WC Borrowers, Warner Chilcott Finance, LLC, Actavis Limited, BofA, as administrative agent and a syndicate of banks participating as lenders. Pursuant to the Existing WC Term Loan Agreement, on October 1, 2013 (the “WC Closing Date”), the lenders party thereto provided term loans in a total aggregate principal amount of $2.0 billion, comprised of (i) a $1.0 billion tranche that will mature on October 1, 2016 (the “WC Three Year Tranche”) and (ii) a $1.0 billion tranche that will mature on October 1, 2018 (the “WC Five Year Tranche”). The proceeds of borrowings under the Existing WC Term Loan Agreement, together with $41.0 million of cash on hand, were used to finance the repayment in full of all amounts outstanding under Warner Chilcott’s then-existing Credit Agreement, dated as of March 17, 2011, as amended by Amendment No. 1 on August 20, 2012, among the WC Borrowers, Warner Chilcott Holdings Company III, Limited, BofA, as administrative agent and a syndicate of banks participating as lenders. Borrowings under the WC Term Loan Agreement bear interest at the applicable borrower’s choice of a per annum rate equal to either (a) a base rate plus an applicable margin per annum varying from (x) 0.00% per annum to 0.75% per annum under the WC Three Year Tranche and (y) 0.125% per annum to 0.875% per annum under the WC Five Year Tranche, depending on the publicly announced debt ratings for non-credit-enhanced, senior unsecured long-term indebtedness of Allergan plc (such applicable debt rating the “Debt Rating”) or (b) a Eurodollar rate, plus an applicable margin varying from (x) 1.00% per annum to 1.75% per annum under the WC Three Year Tranche and (y) 1.125% per annum to 1.875% per annum under the WC Five Year Tranche, depending on the Debt Rating. The outstanding principal amount of loans under the WC Three Year Tranche is not subject to quarterly amortization and shall be payable in full on the three year anniversary of the WC Closing Date. The outstanding principal amount of loans under the WC Five Year Tranche is payable in equal quarterly amounts of 2.50% per quarter prior to the fifth anniversary of the WC Closing Date, with the remaining balance payable on the fifth year anniversary of the WC Closing Date. ACT Term Loan On December 17, 2014, Allergan plc and certain of its subsidiaries entered into a third amendment agreement (the “ACT Term Loan Amendment”) among Allergan plc, Warner Chilcott Limited, Actavis Capital, Allergan Finance, LLC, Actavis Funding SCS, BofA, as administrative agent, and the lenders party thereto. The ACT Term Loan Amendment amends and restates Allergan plc’s existing second amended and restated Allergan term loan credit and guaranty agreement, dated as of March 31, 2014 (such agreement, prior to its amendment and restatement pursuant to the ACT Term Loan Amendment, the “2014 ACT Term Loan Agreement” and together with the Existing ACT Term Loan Agreement (defined below), the “ACT Term Loan”) among Actavis Capital, Allergan plc, Warner Chilcott Limited, Allergan Finance, LLC, Actavis Funding SCS, BofA, as administrative agent, and the lenders from time to time party thereto, which amended and restated Allergan plc’s existing amended and restated Allergan term loan credit and guaranty agreement, dated as of October 1, 2013 (such agreement, prior to its amendment and restatement pursuant to the ACT Term Loan Amendment, the “Existing ACT Term Loan Agreement”) among Actavis Capital, Allergan plc, Allergan Finance, LLC, BofA, as administrative agent, and the lenders from time to time party thereto. The Existing ACT Term Loan Agreement amended and restated Allergan Finance, LLC’s $1,800.0 million senior unsecured term loan credit facility, dated as of June 22, 2012. At the closing of the Existing ACT Term Loan Agreement, an aggregate principal amount of $1,572.5 million was outstanding (the “2017 Term Loan”). On March 31, 2014, Allergan plc, Actavis Capital, Allergan Finance, LLC, BofA, as Administrative Agent, and a syndicate of banks participating as lenders entered into the 2014 ACT Term Loan Agreement to amend and restate the Existing ACT Term Loan Agreement. On July 1, 2014, in connection with the Forest Acquisition, the Company borrowed $2.0 billion of term loan indebtedness under tranche A-2 of the 2014 ACT Term Loan Agreement, which was due July 1, 2019 (the “2019 Term Loan”). Loans under the ACT Term Loan bore interest, at the Company’s choice, of a per annum rate equal to either (a) a base rate, plus an applicable margin per annum varying from (x) 0.00% per annum to 1.00% per annum with respect to the 2017 term-loan and (y) 0.125% per annum to 0.875% per annum with respect to the 2019 term-loan, depending on the Debt Rating or (b) a Eurodollar rate, plus an applicable margin varying from (x) 1.00% per annum to 2.00% per annum with respect to the 2017 term-loan and (y) 1.125% per annum to 1.875% per annum with respect to the 2019 term-loan, depending on the Debt Rating. AGN Term Loan On December 17, 2014, Allergan, Inc., and certain of its subsidiaries entered into a senior unsecured term loan credit agreement (the “AGN Term Loan”), among Actavis Capital, as borrower, Allergan plc, Warner Chilcott Limited, Allergan Finance, LLC, Actavis Funding SCS, the lenders from time to time party thereto (the “Term Lenders”), JPMorgan Chase Bank, N.A. (“JPMCB”), as administrative agent and the other financial institutions party thereto. Under the AGN Term Loan, the Term Lenders provided (i) a $2.75 billion tranche maturing on March 17, 2018 (the “AGN Three Year Tranche”) and (ii) a $2.75 billion tranche and maturing on March 17, 2020 (the “AGN Five Year Tranche”). The proceeds of borrowings under the AGN Term Loan were used to finance, in part, the cash component of the Allergan Acquisition consideration and certain fees and expenses incurred in connection with the Allergan Acquisition. Borrowings under the AGN Term Loan bore interest at our choice of a per annum rate equal to either (a) a base rate plus an applicable margin per annum varying from (x) 0.00% per annum to 1.00% per annum under the AGN Three Year Tranche and (y) 0.125% per annum to 1.250% per annum under the AGN Five Year Tranche, depending on the Debt Rating or (b) a Eurodollar rate, plus an applicable margin varying from (x) 1.00% per annum to 2.00% per annum under the AGN Three Year Tranche and (y) 1.125% per annum to 2.250% per annum under the AGN Five Year Tranche, depending on the Debt Rating. The outstanding principal amount of loans under the AGN Three Year Tranche was not subject to quarterly amortization and was payable in full on the maturity date. The outstanding principal amount of loans under the AGN Five Year Tranche was payable in equal quarterly amounts of 2.50% per quarter prior to March 17, 2020, with the remaining balance payable on March 17, 2020. Bridge Loan Facility On December 17, 2014, Allergan and certain of its subsidiaries entered into a 364-day senior unsecured bridge credit agreement (the “Bridge Loan Facility”), among Actavis Capital, as borrower, Allergan plc, Warner Chilcott Limited, Allergan Finance, LLC, Actavis Funding SCS, the lenders from time to time party thereto, JPMCB, as administrative agent and the other financial institutions party thereto. No amounts were borrowed under the Bridge Loan Facility and the commitments under the Bridge Loan Facility expired on March 17, 2015 upon the closing of the Allergan Acquisition. Cash Bridge Loan Facility On March 11, 2015, Allergan and certain of its subsidiaries entered into a 60-day senior unsecured bridge credit agreement (the “Cash Bridge Loan Facility”), among Actavis Capital, as borrower, Allergan plc, Warner Chilcott Limited, Allergan Finance, LLC, Actavis Funding SCS, the lenders from time to time party thereto (the “Cash Bridge Lenders”), JPMCB, as administrative agent and the other financial institutions party thereto. Under the Cash Bridge Loan Facility, the Cash Bridge Lenders committed to provide, subject to certain conditions, unsecured bridge financing, of which $2.8 billion was drawn to finance the Allergan Acquisition on March 17, 2015. The outstanding balance of the Cash Bridge Loan Facility was repaid on April 9, 2015. Borrowings under the Cash Bridge Loan Facility bore interest at our choice of a per annum rate equal to either (a) a base rate plus an applicable margin per annum varying from 0.00% per annum to 1.00% per annum, depending on the Debt Rating or (b) a Eurodollar rate, plus an applicable margin varying from 1.00% per annum to 2.00% per annum, depending on the Debt Rating. Annual Debt Maturities As of December 31, 2016, annual debt maturities were as follows ($ in millions):
Total Payments
2017
$
2,700.0
2018
3,750.0
2019
1,950.0
2020
4,650.0
2021
1,950.0
2022 and after
17,750.0
Total Senior Notes Gross
$
32,750.0
Capital leases
2.4
Other borrowings and debt issuance costs
(59.1
)
Unamortized premium
171.2
Unamortized discount
(95.8
)
Total Indebtedness
$
32,768.7
Amounts represent total anticipated cash payments assuming scheduled repayments. Lease Commitments The Company has operating leases for certain facilities and equipment. The terms of the operating leases for the Company’s facility leases require the Company to pay property taxes, normal maintenance expense and maintain minimum insurance coverage. Total rental expense for operating leases for the years ended December 31, 2016, 2015, and 2014 was $47.7 million, $49.9 million, and $69.7 million, respectively. The Company also has deminimis capital leases for certain facilities and equipment. The future minimum lease payments under both capital and operating leases that have remaining terms in excess of one year are ($ in millions):
Leases
2017
$
48.1
2018
37.1
2019
37.8
2020
29.1
2021
27.2
Thereafter
172.8
Total minimum lease payments
$
352.1
The Company has entered into certain sub-lease agreements which will offset future lease commitments.</t>
  </si>
  <si>
    <t>Other Long-Term Liabilities</t>
  </si>
  <si>
    <t>Other Liabilities Disclosure [Abstract]</t>
  </si>
  <si>
    <t xml:space="preserve">NOTE 17 — Other Long-Term Liabilities Other long-term liabilities consisted of the following ($ in millions):
December 31,
December 31,
2016
2015
Acquisition related contingent consideration liabilities
$
661.1
$
788.1
Long-term pension and post retirement liability
201.6
222.1
Legacy Allergan deferred executive compensation
111.7
117.9
Product warranties
28.1
28.4
Long-term contractual obligations
25.3
26.4
Long-term severance and restructuring liabilities
22.0
34.9
Deferred revenue
15.7
18.2
Other long-term liabilities
19.5
26.0
Total other long-term liabilities
$
1,085.0
$
1,262.0
The Company determines the acquisition date fair value of contingent consideration obligations based on a probability-weighted income approach derived from revenue estimates and a probability assessment with respect to the likelihood of achieving contingent obligations including contingent payments such as milestone obligations, royalty obligations and contract earn-out criteria, where applicable. The fair value measurement is based on significant inputs not observable in the market and thus represents a Level 3 measurement as defined in ASC 820. The resultant probability-weighted cash flows are discounted using an appropriate effective annual interest rate to reflect the internal rate of return and incremental commercial uncertainty, major risks and uncertainties associated with the successful completion of the projects triggering the contingent obligation. At each reporting date, the Company revalues the contingent consideration obligation to estimated fair value and records changes in fair value as income or expense in our consolidated statement of operations. Changes in the fair value of the contingent consideration obligations may result from changes in discount periods and rates, changes in the timing and amount of revenue estimates and changes in probability assumptions with respect to the likelihood of achieving the various contingent consideration obligations. Accretion expense related to the increase in the net present value of the contingent liability is included in operating income for the period. </t>
  </si>
  <si>
    <t>Income Taxes</t>
  </si>
  <si>
    <t>Income Tax Disclosure [Abstract]</t>
  </si>
  <si>
    <t xml:space="preserve">NOTE 18 — Income Taxes For the years ended December 31, 2016, 2015 and 2014, foreign losses before taxes were $1,502.8 million, $4,291.7 million and $2,966.0 million, respectively. The Company’s (benefit)/provision for income taxes consisted of the following ($ in millions):
Years Ended December 31,
2016
2015
2014
Current (benefit) provision:
U.S. federal
$
(17.5
)
$
14.4
$
(62.0
)
U.S. state
-
9.7
12.9
Non-U.S.
166.2
225.6
17.2
Total current (benefit) provision
148.7
249.7
(31.9
)
Deferred (benefit) provision:
U.S. federal
(1,218.5
)
(1,370.2
)
(350.9
)
U.S. state
(132.1
)
(58.7
)
(5.1
)
Non-U.S.
(695.1
)
(426.7
)
(125.7
)
Total deferred (benefit) provision
(2,045.7
)
(1,855.6
)
(481.7
)
Total (benefit) / provision for income taxes
$
(1,897.0
)
$
(1,605.9
)
$
(513.6
) The exercise of certain equity based awards resulted in a tax benefit that has been reflected as an increase to additional paid-in capital. The benefits recorded were $20.4 million, $76.1 million and $51.1 million for the years ended December 31, 2016, 2015 and 2014, respectively. The reconciliations for the years ended December 31, 2016, 2015 and 2014 between the statutory Irish and Bermuda income tax rates for Allergan plc and Warner Chilcott Limited, respectively, and the effective income tax rates were as follows:
Allergan plc
Years Ended December 31,
2016
2015
2014
Statutory rate
(12.5
%)
(12.5
%)
(12.5
%)
Earnings subject to the U.S. federal and state tax rates (1) (3)
(37.5
%)
(18.6
%)
(11.8
%)
Earnings subject to rates different than the statutory rate (2)(3)
(18.3
%)
(2.2
%)
1.1
%
Tax reserves and audit outcomes
(0.7
%)
0.3
%
1.2
%
Non-deductible expenses
3.1
%
1.3
%
3.7
%
Impact of acquisitions and reorganizations
3.1
%
4.0
%
1.2
%
Tax credits and U.S. manufacturing deduction
(3.1
%)
(0.5
%)
(1.2
%)
Rate changes (4)
(7.4
%)
0.0
%
1.4
%
Valuation allowances (5)
6.5
%
(6.5
%)
0.0
%
Other
(0.2
%)
(0.6
%)
(0.2
%)
Effective income tax rate
(67.0
%)
(35.3
%)
(17.1
%)
(1)
Earnings subject to U.S. federal and state tax had a larger impact on the effective tax rate for the period ended December 31, 2016 compared to the period ended December 31, 2015 due to an increase in expenses in 2016. These expenses included a full year of amortization expense related to intangibles acquired as part of the Allergan Acquisition and incremental costs associated with the acquisition related financing.
(2)
Earnings subject to tax rates different than the statutory rate had a larger impact on the effective tax rate for the period ended December 31, 2016 compared to the period ended December 31, 2015. This was primarily driven by the inclusion of a full year of Allergan post-acquisition operating income earned in jurisdictions with tax rates lower than the Irish statutory rate and changes to the earnings mix resulting from restructuring associated with the sale of the global generics business.
(3)
In 2016, the Company recorded $6.5 billion of amortization expense. A significant portion of this amount was incurred in jurisdictions with tax rates higher than the statutory rate resulting in a $482.3 million favorable impact on the effective tax rate.
(4)
In the fourth quarter of 2016, a tax rate change was enacted in France resulting in a $209.0 million tax benefit.
(5)
In 2016, the Company recorded a tax expense of $183.8 million predominately related to a change in the valuation allowance on U.S. capital loss carryforwards resulting from restructuring associated with the sale of the global generics business.
Warner Chilcott Limited
Years Ended December 31,
2016
2015
2014
Statutory rate
0.0
%
0.0
%
0.0
%
Earnings subject to the U.S. federal and state tax rates
(58.4
%)
(29.5
%)
(18.4
%)
Earnings subject to rates different than the statutory rate
(11.9
%)
(5.0
%)
(5.4
%)
Tax reserves and audit outcomes
(0.7
%)
0.3
%
1.3
%
Non-deductible expenses
3.2
%
1.3
%
3.8
%
Impact of acquisitions and reorganizations
3.2
%
4.1
%
1.2
%
Tax credits and U.S. manufacturing deduction
(3.2
%)
(0.5
%)
(1.2
%)
Rate changes
(7.6
%)
0.0
%
1.4
%
Valuation allowances
6.7
%
(6.7
%)
0.0
%
Other
(0.1
%)
(0.4
%)
(0.2
%)
Effective income tax rate
(68.8
%)
(36.4
%)
(17.5
%) Deferred tax assets and liabilities are measured based on the difference between the financial statement and tax basis of assets and liabilities at the applicable tax rates. The significant components of the Company’s net deferred tax assets and liabilities consisted of the following (in millions):
Years Ended December 31,
2016
2015
Benefits from net operating and capital losses and tax credit carryforwards
$
702.0
$
1,305.8
Differences in financial statement and tax accounting for:
Inventories, receivables and accruals
433.6
1,005.4
Outside basis differences
-
5,738.8
Share-based and other compensation
530.1
598.0
Other
64.0
97.9
Total deferred tax asset, gross
$
1,729.7
$
8,745.9
Less: Valuation allowance
(183.9
)
(196.2
)
Total deferred tax asset, net
$
1,545.8
$
8,549.7
Differences in financial statement and tax accounting for:
Property, equipment and intangible assets
(12,419.6
)
(14,046.8
)
Outside basis differences
(1,793.7
)
(2,422.2
)
Other
(68.3
)
-
Total deferred tax liabilities
$
(14,281.6
)
$
(16,469.0
)
Total deferred taxes
$
(12,735.8
)
$
(7,919.3
) During the years ended December 31, 2016 and 2015, respectively, the Company recorded deferred tax liabilities of approximately $604.9 million and $12,911.5 million related to acquired entities. During the year ended December 31, 2016, the Company’s net deferred tax liability increased by $4,816.5 million primarily due to the reversal of a deferred tax asset of $5,276.6 million, as adjusted for activity during 2016, related to investments in certain U.S. subsidiaries. This was partially offset by the reversal of deferred tax liabilities of $769.3 million related to investments in certain non-U.S. subsidiaries. Refer to “NOTE 7 – Discontinued Operations” for further discussion and additional disclosures related to our income tax provision reported as part of discontinued operations. The Company had the following carryforward tax attributes at December 31, 2016:
•
$954.5 million U.S. federal net operating losses (“NOL”) and other tax attributes which begin to expire in 2019;
•
$147.9 million of U.S. tax credits which begin to expire in 2017;
•
$791.8 million U.S. state tax NOLs which begin to expire in 2017;
•
$46.0 million non-U.S. tax NOLs which begin to expire in 2017 and $1,183.6 million non-U.S. NOLs which are not subject to expiration. Net operating loss and tax credit carryforwards of $954.5 million and $103.0 million, respectively, are subject to an annual limitation under Internal Revenue Code Section 382. During the year ended December 31, 2016, the Company established a valuation allowance of $183.8 million predominately related to a U.S. capital loss carryforward. The tax expense was recorded as a component of income from continuing operations and the balance sheet as part of liabilities held for sale. As of December 31, 2016, a valuation allowance balance of $183.9 million is recorded due to the uncertainty of realizing net operating losses ($75.1 million), tax credits ($103.7 million) and other deferred tax assets ($5.1 million). As of December 31, 2016, deferred income taxes have not been provided on approximately $7,837.1 million of undistributed earnings of certain non-Irish subsidiaries as these amounts are intended to be indefinitely reinvested in non-Irish operations. The undistributed earnings would be subject to withholding tax and in certain circumstances U.S. income tax of approximately $456.2 million if amounts were distributed to Allergan plc. In making this assertion, the Company evaluates, among other factors, the profitability of its Irish and non-Irish operations and the need for cash within and outside Ireland, including cash requirements for capital improvement, acquisitions and market expansion. As of December 31, 2016, the Company has accrued income taxes, including withholding taxes, of $1,396.3 million for certain pre-acquisition earnings primarily related to the Forest and Allergan acquisitions. The amount determined was generally based on the amount of cash and other assets available to be distributed or otherwise repatriated by Forest and Allergan’s non-U.S. subsidiaries. It is intended that these cash balances would eventually be remitted to the U.S. (and ultimately to Ireland) effectively to refinance a portion of the debt related to the acquisition of Forest Laboratories, Inc. and Allergan, Inc. by Allergan plc. The Company continues to evaluate its global cash needs but expects to repatriate these earnings as financing related to these acquisitions ultimately become payable. Accounting for Uncertainty in Income Taxes A reconciliation of the beginning and ending amount of unrecognized tax benefits is as follows (in millions):
Years Ended December 31,
2016
2015
2014
Balance at the beginning of the year
$
781.7
$
712.2
$
119.3
Increases for current year tax positions
100.7
41.2
51.3
Increases for prior year tax positions
40.5
19.7
4.2
Increases due to acquisitions
0.0
115.5
567.0
Decreases for prior year tax positions
(77.9
)
(41.4
)
(26.6
)
Settlements
(30.8
)
(60.6
)
(0.4
)
Lapse of applicable statute of limitations
(2.9
)
(3.2
)
(0.5
)
Foreign exchange
(0.1
)
(1.7
)
(2.1
)
Balance at the end of the year
$
811.2
$
781.7
$
712.2
If these benefits were subsequently recognized, $757.9 million would favorably impact the Company’s effective tax rate. The Company's continuing policy is to recognize interest and penalties related to uncertain tax positions in tax expense. During the years ended December 31, 2016, 2015 and 2014, the company recognized approximately $2.0 million, $(0.5) million and $5.1 million in interest and penalties, respectively. At December 31, 2016, 2015 and 2014, the Company had accrued $65.3 million (net of tax benefit of $35.4 million), $63.3 million (net of tax benefit of $34.2 million) and $65.6 million (net of tax benefit of $25.3 million) of interest and penalties related to uncertain tax positions, respectively. Although the company cannot determine the impact with certainty based on specific factors, it is reasonably possible that the unrecognized tax benefits may change by up to approximately $150.0 million within the next twelve months due to the resolution of certain tax examinations. The Company conducts business globally and, as a result, it files U.S. federal, state and foreign tax returns. The Company strives to resolve open matters with each tax authority at the examination level and could reach agreement with a tax authority at any time. While the Company has accrued for amounts it believes are in accordance with the accounting standard, the final outcome with a tax authority may result in a tax liability that is more or less than that reflected in the consolidated financial statements. Furthermore, the Company may later decide to challenge any assessments, if made, and may exercise its right to appeal. The uncertain tax positions are reviewed quarterly and adjusted as events occur that affect potential liabilities for additional taxes, such as lapsing of applicable statutes of limitations, proposed assessments by tax authorities, negotiations with tax authorities, identification of new issues and issuance of new legislation, regulations or case law. Due to our numerous acquisitions, the Company has several concurrent audits still pending with the IRS as set forth below:
IRS Audits
Taxable Years
Actavis W.C. Holding Inc.
2013 and 2014
Warner Chilcott Corporation
2010, 2011, 2012 and 2013
Forest Laboratories, Inc.
2010, 2011, 2012, 2013 and 2014
Allergan, Inc.
2009, 2010, 2011, 2012 and 2013
Anterios, Inc.
2014 </t>
  </si>
  <si>
    <t>Stockholders' Equity</t>
  </si>
  <si>
    <t>Equity [Abstract]</t>
  </si>
  <si>
    <t xml:space="preserve">NOTE 19 — Stockholders’ Equity Share Repurchases During the year ended December 31, 2016, the Company’s Board of Directors approved a $5.0 billion share repurchase program which was completed in October 2016. Additionally, the Company announced that the Board of Directors approved a $10.0 billion accelerated share repurchase program, which was initiated in November 2016. Under the accelerated share repurchase program, the Company received $8.0 billion of repurchased shares during the year ended December 31, 2016. During the year ended December 31, 2016, the Company repurchased a total of 61.6 million shares of ordinary shares under the Share Repurchase Programs. The amount of shares, if any, to be received from the remaining $2.0 billion of repurchases is subject to the volume weighted average share price over the term of the agreement. Additionally, a portion of the accelerated share repurchase program is subject to a collar which would set the cap and floor of the share price for the transaction. Quarterly Dividend On November 2, 2016, the Company announced that its Board of Directors approved the initiation of a regular quarterly cash dividend for holders of the Company’s ordinary shares. In February 2017, the Board of Directors authorized a quarterly dividend of $0.70 per share with the first payment on March 28, 2017 to shareholders of record at the close of business on February 28, 2017. Preferred Shares On February 24, 2015, the Company completed an offering of 5,060,000 of our 5.500% mandatorily convertible preferred shares, Series A, par value $0.0001 per share (the “Mandatory Convertible Preferred Shares”). Dividends on the Mandatory Convertible Preferred Shares will be payable on a cumulative basis when, as and if declared by our board of directors, or an authorized committee thereof, at an annual rate of 5.500% on the liquidation preference of $1,000.00 per Mandatory Convertible Preferred Share. The Company may pay declared dividends in cash, by delivery of our ordinary shares or by delivery of any combination of cash and our ordinary shares, as determined by us in our sole discretion, subject to certain limitations, on March 1, June 1, September 1 and December 1 of each year commencing June 1, 2015, to and including March 1, 2018. The net proceeds from the Mandatory Convertible Preferred Share issuance of $4,929.7 million were used to fund the Allergan Acquisition. Each Mandatory Convertible Preferred Share will automatically convert on March 1, 2018, into between 2.8345 and 3.4722 ordinary shares, subject to anti-dilution adjustments, including adjustments related to our new quarterly dividend. The number of our ordinary shares issuable on conversion of the Mandatory Convertible Preferred Shares will be determined based on the volume weighted average price per ordinary share over the 20 consecutive trading day period beginning on and including the 22nd scheduled trading day immediately preceding March 1, 2018, the mandatory conversion date. At any time prior to March 1, 2018, other than during a fundamental change conversion period as defined, holders of the Mandatory Convertible Preferred Shares may elect to convert each Mandatory Convertible Preferred Share into our ordinary shares at the minimum conversion rate of 2.8345 ordinary shares per Mandatory Convertible Preferred Share, subject to anti-dilution adjustments. In addition, holders may elect to convert any Mandatory Convertible Preferred Shares during a specified period beginning on the fundamental change effective date, in which case such Mandatory Convertible Preferred Shares will be converted into our ordinary shares at the fundamental change conversion rate and converting holders will also be entitled to receive a fundamental change dividend make-whole amount and accumulated dividend amount. In the year ended December 31, 2016 and 2015, the Company paid $278.4 million and $208.1 million of dividends on preferred shares, respectively. 2015 Ordinary Shares Offering On March 2, 2015, in connection with the Allergan Acquisition, the Company issued 14,513,889 of its ordinary shares for an actual public offering price of $288.00 per share. The net proceeds of $4,071.1 million were used, in part, to finance the Allergan Acquisition. Accumulated Other Comprehensive Income / (Loss) For most of the Company’s international operations, the local currency has been determined to be the functional currency. The results of its non-U.S. dollar based operations are translated to U.S. dollars at the average exchange rates during the period. Assets and liabilities are translated at the rate of exchange prevailing on the balance sheet date. Equity is translated at the prevailing rate of exchange at the date of the equity transaction. Translation adjustments are reflected in shareholders’ equity and are included as a component of other comprehensive income / (loss). The effects of converting non-functional currency assets and liabilities into the functional currency are recorded as transaction gains/losses in general and administrative expenses in the consolidated statements of operations Unrealized gain / (losses) net of tax primarily represent experience differentials and other actuarial charges related to the Company’s defined benefit plans. The movements in accumulated other comprehensive (loss) for the years ended December, 2016 and 2015 were as follows ($ in millions):
Foreign Currency Translation Items
Unrealized gain / (loss) net of tax
Total Accumulated Other Comprehensive Income / (Loss)
Balance as of December 31, 2014
$
(434.4
)
$
(31.0
)
$
(465.4
)
Other comprehensive (loss) before reclassifications into general and administrative
(129.9
)
101.2
(28.7
)
Total other comprehensive (loss)
(129.9
)
101.2
(28.7
)
Balance as of December 31, 2015
$
(564.3
)
$
70.2
$
(494.1
)
Other comprehensive gain / (loss) before reclassifications into general and administrative
(441.6
)
(48.1
)
(489.7
)
Impact of Teva Transaction
1,540.6
4.2
1,544.8
Investment in Teva ordinary shares fair value movement
-
(1,599.4
)
(1,599.4
)
Total other comprehensive (loss)
1,099.0
(1,643.3
)
(544.3
)
Balance as of December 31, 2016
$
534.7
$
(1,573.1
)
$
(1,038.4
) </t>
  </si>
  <si>
    <t>Segments</t>
  </si>
  <si>
    <t>Segment Reporting [Abstract]</t>
  </si>
  <si>
    <t>NOTE 20 — Segments During 2016, Allergan announced a realignment of its businesses to streamline operations. Prior to the realignment, the Company operated and managed its business as four distinct operating segments: US Brands, US Medical Aesthetics, International and Anda Distribution. Under the new organizational structure being reported, and the result of our decision to sell our Anda Distribution business, the Company organized its businesses into the following segments: US Specialized Therapeutics, US General Medicine and International. In addition, certain revenues and shared costs, and the results of corporate initiatives, are managed outside of the three segments. Prior period results have been recast to align to the current segment presentation. The operating segments are organized as follows:
•
The US Specialized Therapeutics segment includes sales and expenses relating to certain branded products within the US, including Medical Aesthetics, Medical Dermatology, Eye Care, Neurosciences and Urology therapeutic products.
•
The US General Medicine segment includes sales and expenses relating to branded products within the US that do not fall into the US Specialized Therapeutics business units, including Central Nervous System, Gastrointestinal, Women’s Health, Anti-Infectives and Diversified Brands.
•
The International segment includes sales and expenses relating to products sold outside the US. The Company evaluates segment performance based on segment contribution. Segment contribution for our segments represents net revenues less cost of sales (defined below), selling and marketing expenses, and select general and administrative expenses. Included in segment revenues are product sales that were sold through our former Anda Distribution business once the Anda Distribution business had sold the product to a third party customer. These sales are included in segment results and are reclassified into revenues from discontinued operations through a reduction of Corporate revenues which eliminates the sales made by our Anda Distribution business from results of continuing operations prior to October 3, 2016. Cost of sales for these products in discontinued operations is equal to our average third party cost of sales for third party branded products distributed by Anda Distribution. The Company does not evaluate the following items at the segment level:
•
Revenues and operating expenses within cost of sales, selling and marketing expenses, and general and administrative expenses that result from the impact of corporate initiatives. Corporate initiatives primarily include integration, restructuring, acquisition and other shared costs.
•
General and administrative expenses that result from shared infrastructure, including certain expenses located within the United States.
•
Total assets including capital expenditures.
•
Other select revenues and operating expenses including R&amp;D expenses, amortization, IPR&amp;D impairments and asset sales and impairments, net, as not all such information has been accounted for at the segment level, or such information has not been used by all segments. The Company defines segment net revenues as product sales and other revenue derived from branded products or licensing agreements. In March 2015, as a result of the Allergan Acquisition, we began to promote Restasis ® ® ® ® ® ® ® ® ® ® ® ® ® ® ® ® Cost of sales within segment contribution includes standard production and packaging costs for the products we manufacture, third party acquisition costs for products manufactured by others, profit-sharing or royalty payments for products sold pursuant to licensing agreements and finished goods inventory reserve charges. Cost of sales included within segment contribution does not include non-standard production costs, such as non-finished goods inventory obsolescence charges, manufacturing variances and excess capacity utilization charges, where applicable. Cost of sales does not include amortization or impairment costs for acquired product rights or other acquired intangibles. Selling and marketing expenses consist mainly of personnel-related costs, product promotion costs, distribution costs, professional service costs, insurance, depreciation and travel costs. General and administrative expenses consist mainly of personnel-related costs, facilities costs, transaction costs, insurance, depreciation, litigation and settlement costs and professional services costs which are general in nature and attributable to the segment. Segment net revenues, segment operating expenses and segment contribution information consisted of the following for the years ended December 31, 2016, 2015 and 2014 ($ in millions):
Year Ended December 31, 2016
US Specialized
US
Therapeutics
Medicine
International
Total
Net revenues
$
5,811.7
$
5,923.9
$
2,881.3
$
14,616.9
Operating expenses:
Cost of sales (1)
290.9
879.8
418.2
1,588.9
Selling and marketing
1,137.0
1,185.7
788.2
3,110.9
General and administrative
174.2
174.9
117.2
466.3
Segment Contribution
$
4,209.6
$
3,683.5
$
1,557.7
$
9,450.8
Contribution margin
72.4
%
62.2
%
54.1
%
64.7
%
Corporate
1,481.3
Research and development
2,575.7
Amortization
6,470.4
In-process research and development impairments
743.9
Asset sales and impairments, net
5.0
Operating (loss)
$
(1,825.5
)
Operating margin
(12.5
)%
(1)
Excludes amortization and impairment of acquired intangibles including product rights.
Year Ended December 31, 2015
US Specialized
US
Therapeutics
Medicine
International
Total
Net revenues
$
4,309.8
$
6,338.4
$
2,187.3
$
12,835.5
Operating expenses:
Cost of sales (1)
235.8
909.5
350.9
1,496.2
Selling and marketing
772.8
1,194.7
569.2
2,536.7
General and administrative
68.3
105.3
107.6
281.2
Segment Contribution
$
3,232.9
$
4,128.9
$
1,159.6
$
8,521.4
Contribution margin
75.0
%
65.1
%
53.0
%
66.4
%
Corporate
3,066.6
Research and development
2,358.5
Amortization
5,443.7
In-process research and development impairments
511.6
Asset sales and impairments, net
272.0
Operating (loss)
$
(3,131.0
)
Operating margin
(24.4
)%
(1)
Excludes amortization and impairment of acquired intangibles including product rights.
Year Ended December 31, 2014
US Specialized
US
Therapeutics
Medicine
International
Total
Net revenues
$
111.9
$
4,399.3
$
203.5
$
4,714.7
Operating expenses:
Cost of sales (1)
29.2
707.5
48.2
784.9
Selling and marketing
11.8
794.6
48.2
854.6
General and administrative
3.0
116.5
12.0
131.5
Segment Contribution
$
67.9
$
2,780.7
$
95.1
$
2,943.7
Contribution margin
60.7
%
63.2
%
46.7
%
62.4
%
Corporate
2,239.4
Research and development
605.7
Amortization
1,935.8
In-process research and development impairments
424.3
Asset sales and impairments, net
305.7
Operating (loss)
$
(2,567.2
)
Operating margin
(54.5
)%
(1)
Excludes amortization and impairment of acquired intangibles including product rights. The following is a reconciliation of net revenues for the operating segments to the Company’s net revenues for the years ended December 31, 2016, 2015 and 2014 ($ in millions):
Years Ended December 31,
2016
2015
2014
Segment net revenues
$
14,616.9
$
12,835.5
$
4,714.7
Corporate revenues
(46.3
)
(147.4
)
(38.2
)
Net revenues
$
14,570.6
$
12,688.1
$
4,676.5
No country outside of the United States represents ten percent or more of net revenues. The US Specialized Therapeutics and US General Medicine segments are comprised solely of sales within the United States. The following tables present global net revenues for the top products of the Company for the years ended December 31, 2016, 2015 and 2014 ($ in millions):
Year Ended December 31, 2016
US Specialized Therapeutics
US General Medicine
International
Corporate
Total
Botox ®
$
1,983.2
$
-
$
803.0
$
-
$
2,786.2
Restasis ®
1,419.5
-
68.0
-
1,487.5
Fillers
446.9
-
420.4
-
867.3
Lumigan ® ®
326.4
-
361.7
-
688.1
Linzess ® ®
-
625.6
17.3
-
642.9
Bystolic ® ®
-
638.8
1.7
-
640.5
Namenda XR ®
-
627.6
-
-
627.6
Alphagan ® ®
376.6
-
169.3
-
545.9
Asacol ® ®
-
360.8
53.7
-
414.5
Lo Loestrin ®
-
403.5
-
-
403.5
Estrace ®
-
379.4
-
-
379.4
Eye Drops
186.5
-
276.2
-
462.7
Breast Implants
206.0
-
149.9
-
355.9
Viibryd ® ®
-
342.3
-
-
342.3
Minastrin ®
-
325.9
1.4
-
327.3
Ozurdex ®
84.4
-
179.0
-
263.4
Carafate ® ®
-
229.0
2.4
-
231.4
Aczone ®
217.3
-
-
-
217.3
Zenpep ®
-
200.7
-
-
200.7
Canasa ® ®
-
178.7
17.7
-
196.4
Saphris ®
-
166.8
-
-
166.8
Armour Thyroid
-
166.5
-
-
166.5
Teflaro ®
-
133.6
-
-
133.6
Rapaflo ®
116.6
-
5.8
-
122.4
SkinMedica ®
108.3
-
-
-
108.3
Savella ®
-
103.2
-
-
103.2
Tazorac ®
95.5
-
0.8
-
96.3
Vraylar ™
-
94.3
-
-
94.3
Viberzi ®
-
93.3
-
-
93.3
Latisse ®
77.9
-
8.5
-
86.4
Lexapro ®
-
66.6
-
-
66.6
Namzaric ®
-
57.5
-
-
57.5
Kybella ® ®
50.2
-
2.3
-
52.5
Dalvance ®
-
39.3
-
-
39.3
Avycaz ®
-
36.1
-
-
36.1
Liletta ®
-
23.3
-
-
23.3
Enablex ®
-
17.1
-
-
17.1
Namenda ®
-
15.1
-
-
15.1
Other Products Revenues
116.4
598.9
342.2
33.7
1,091.2
Less product sold through our former Anda Distribution business
n.a.
n.a.
n.a.
(80.0
)
(80.0
)
Total Net Revenues
$
5,811.7
$
5,923.9
$
2,881.3
$
(46.3
)
$
14,570.6
Year Ended December 31, 2015
US Specialized Therapeutics
US General Medicine
International
Corporate
Total
Botox ®
$
1,386.4
$
-
$
584.4
$
-
$
1,970.8
Restasis ®
999.6
-
48.2
-
1,047.8
Fillers
304.4
-
269.5
-
573.9
Lumigan ® ®
260.7
-
283.4
-
544.1
Linzess ® ®
-
454.8
4.5
-
459.3
Bystolic ® ®
-
644.8
1.3
-
646.1
Namenda XR ®
-
759.3
-
-
759.3
Alphagan ® ®
285.0
-
126.1
-
411.1
Asacol ® ®
-
552.9
65.5
-
618.4
Lo Loestrin ®
-
346.5
3.1
-
349.6
Estrace ®
-
326.2
-
-
326.2
Eye Drops
177.0
-
220.6
-
397.6
Breast Implants
175.0
-
125.5
-
300.5
Viibryd ® ®
-
327.6
-
-
327.6
Minastrin ®
-
272.4
0.6
-
273.0
Ozurdex ®
56.1
-
112.3
-
168.4
Carafate ® ®
-
213.1
-
-
213.1
Aczone ®
170.8
-
-
-
170.8
Zenpep ®
-
167.4
-
-
167.4
Canasa ® ®
-
137.1
18.5
-
155.6
Saphris ®
-
186.7
-
-
186.7
Armour Thyroid
-
130.8
-
-
130.8
Teflaro ®
-
137.6
-
-
137.6
Rapaflo ®
115.2
-
10.9
-
126.1
SkinMedica ®
76.6
-
-
-
76.6
Savella ®
-
106.4
-
-
106.4
Tazorac ®
92.3
-
1.4
-
93.7
Vraylar ™
-
-
-
-
-
Viberzi ®
-
12.3
-
-
12.3
Latisse ®
63.2
-
10.0
-
73.2
Lexapro ®
-
71.6
-
-
71.6
Namzaric ®
-
11.2
-
-
11.2
Kybella ® ®
3.2
-
-
-
3.2
Dalvance ®
-
16.8
-
-
16.8
Avycaz ®
-
22.6
-
-
22.6
Liletta ®
-
14.8
-
-
14.8
Enablex ®
-
69.2
-
-
69.2
Namenda ®
-
556.3
-
-
556.3
Other Products Revenues
144.3
800.0
301.5
10.0
1,255.8
Less product sold through our former Anda Distribution business
n.a.
n.a.
n.a.
(157.4
)
(157.4
)
Total Net Revenues
$
4,309.8
$
6,338.4
$
2,187.3
$
(147.4
)
$
12,688.1
Year Ended December 31, 2014
US Specialized Therapeutics
US General Medicine
International
Corporate
Total
Botox ®
$
-
$
-
$
-
$
-
$
-
Restasis ®
-
-
-
-
-
Fillers
-
-
-
-
-
Lumigan ® ®
-
-
-
-
-
Linzess ® ®
-
173.2
1.2
-
174.4
Bystolic ® ®
-
291.6
0.9
-
292.5
Namenda XR ®
-
269.5
-
-
269.5
Alphagan ® ®
-
-
-
-
-
Asacol ® ®
-
541.0
73.1
-
614.1
Lo Loestrin ®
-
275.7
-
-
275.7
Estrace ®
-
258.2
-
-
258.2
Eye Drops
-
-
-
-
-
Breast Implants
-
-
-
-
-
Viibryd ® ®
-
140.3
-
-
140.3
Minastrin ®
-
217.9
-
-
217.9
Ozurdex ®
-
-
-
-
-
Carafate ® ®
-
90.9
1.3
-
92.2
Aczone ®
-
-
-
-
-
Zenpep ®
-
65.1
-
-
65.1
Canasa ® ®
-
74.6
11.5
-
86.1
Saphris ®
-
69.9
-
-
69.9
Armour Thyroid
-
47.9
-
-
47.9
Teflaro ®
-
56.2
-
-
56.2
Rapaflo ®
111.9
-
5.2
-
117.1
SkinMedica ®
-
-
-
-
-
Savella ®
-
49.4
-
-
49.4
Tazorac ®
-
-
-
-
-
Vraylar ™
-
-
-
-
-
Viberzi ®
-
-
-
-
-
Latisse ®
-
-
-
-
-
Lexapro ®
-
35.1
-
-
35.1
Namzaric ®
-
-
-
-
-
Kybella ® ®
-
-
-
-
-
Dalvance ®
-
1.4
-
-
1.4
Avycaz ®
-
-
-
-
-
Liletta ®
-
-
-
-
-
Enablex ®
-
85.9
-
-
85.9
Namenda ®
-
629.7
-
-
629.7
Other Products Revenues
-
1,025.8
110.3
-
1,136.1
Less product sold through our former Anda Distribution business
n.a.
n.a.
n.a.
(38.2
)
(38.2
)
Total Net Revenues
$
111.9
$
4,399.3
$
203.5
$
(38.2
)
$
4,676.5
Unless included above, no product represents ten percent or more of total net revenues.</t>
  </si>
  <si>
    <t>Business Restructuring Charges</t>
  </si>
  <si>
    <t>Restructuring And Related Activities [Abstract]</t>
  </si>
  <si>
    <t>NOTE 21 — Business Restructuring Charges During 2016, activity related to our business restructuring and facility rationalization activities primarily related to the cost optimization initiatives in conjunction with the Allergan Acquisition. Restructuring activities for the year ended December 31, 2016 is as follows ($ in millions):
Severance Retention
Share-Based Compensation
Other
Total
Reserve balance at December 31, 2015
$
94.8
$
-
$
48.6
$
143.4
Acquired liability
-
-
-
-
Charged to expense:
Cost of sales
3.9
0.5
4.9
9.3
Research and development
11.1
1.0
0.7
12.8
Selling and marketing
19.8
9.7
1.7
31.2
General and administrative
27.9
9.8
15.1
52.8
Total expense
62.7
21.0
22.4
106.1
Cash payments
(81.9
)
-
(33.3
)
(115.2
)
Other reserve impact
(7.1
)
(21.0
)
2.0
(26.1
)
Reserve balance at December 31, 2016
$
68.5
$
-
$
39.7
$
108.2
During 2015, activity related to our business restructuring and facility rationalization activities primarily related to the cost optimization initiatives in conjunction with the Allergan and Forest acquisitions. Restructuring activities for the year ended December 31, 2015 as follows ($ in millions):
Severance Retention
Share-Based Compensation
Other
Total
Reserve balance at December 31, 2014
$
111.1
$
-
$
-
$
111.1
Acquired liability
27.9
-
29.2
57.1
Charged to expense:
Cost of sales
9.3
19.8
23.4
52.5
Research and development
77.7
104.6
-
182.3
Selling and marketing
71.5
47.0
-
118.5
General and administrative
128.6
293.3
42.4
464.3
Total expense
287.1
464.7
65.8
817.6
Cash payments
(312.3
)
(127.1
)
(59.1
)
(498.5
)
Other reserve impact
(19.0
)
(337.6
)
12.7
(343.9
)
Reserve balance at December 31, 2015
$
94.8
$
-
$
48.6
$
143.4
During the years ended December 31, 2016, 2015 and 2014, the Company recognized restructuring charges related to continuing operations of $106.1 million, $817.6 million and $330.9 million, respectively.</t>
  </si>
  <si>
    <t>Derivative Instruments and Hedging Activities</t>
  </si>
  <si>
    <t>Derivative Instruments And Hedging Activities Disclosure [Abstract]</t>
  </si>
  <si>
    <t xml:space="preserve">NOTE 22 — Derivative Instruments and Hedging Activities The Company’s revenue, earnings, cash flows and fair value of its assets and liabilities can be impacted by fluctuations in foreign exchange risks and interest rates, as applicable. The Company manages the impact of foreign exchange risk and interest rate movements through operational means and through the use of various financial instruments, including derivative instruments such as foreign currency derivatives. Foreign Currency Derivatives Overall, the Company is a net recipient of currencies other than the U.S. dollar and, as such, benefits from a weaker dollar and is adversely affected by a stronger dollar relative to major currencies worldwide. Accordingly, changes in exchange rates, and in particular a strengthening of the U.S. dollar, may negatively affect the Company’s consolidated revenues and favorably impact operating expenses in U.S. dollars. Primarily as a result of the Allergan Acquisition and from time to time, the Company enters into foreign currency derivatives to reduce current and future earnings and cash flow volatility associated with foreign exchange rate changes to allow management to focus its attention on its core business issues. Accordingly, the Company enters into various contracts which change in value as foreign exchange rates change to economically offset the effect of changes in the value of foreign currency assets and liabilities, commitments and anticipated foreign currency denominated sales and operating expenses. The Company enters into foreign currency derivatives in amounts between minimum and maximum anticipated foreign exchange exposures. The Company does not designate the current derivative instruments as accounting hedges. The Company uses foreign currency derivatives, which provide for the sale or purchase or the option for sale or purchase of foreign currencies to economically hedge the currency exchange risks associated with probable but not firmly committed transactions that arise in the normal course of the Company’s business. Probable but not firmly committed transactions are comprised primarily of sales of products and purchases of raw material in currencies other than the U.S. dollar. The foreign currency derivatives are entered into to reduce the volatility of earnings generated in currencies other than the U.S. dollar. While these instruments are subject to fluctuations in value, such fluctuations are anticipated to offset changes in the value of the underlying exposures. The Company recognized realized and unrealized (gains) on such contracts of $(4.0) million, $(1.4) million and $(2.3) million, respectively, during the years ended December 31, 2016, 2015 and 2014. The fair value of outstanding foreign currency derivatives are recorded in “Prepaid expenses and other current assets,” “investments and other assets” or “Accounts payable and accrued expenses.” At December 31, 2016 and 2015, foreign currency derivative assets associated with the foreign exchange option contracts of $0.1 million and $25.0 million, respectively, were included in “Prepaid expenses and other current assets.” At December 31, 2015, foreign currency derivative assets associated with the foreign exchange option contracts of $48.5 million were included in “investments and other assets.” At December 31, 2016, there were no foreign currency derivative liabilities associated with the foreign exchange option contracts. At December 31, 2015, there was $0.3 million in foreign currency derivative liabilities associated with the foreign exchange forward contracts were included in “Accounts payable and accrued expenses.” </t>
  </si>
  <si>
    <t>Fair Value Measurement</t>
  </si>
  <si>
    <t>Fair Value Disclosures [Abstract]</t>
  </si>
  <si>
    <t>NOTE 23 — Fair Value Measurement Assets and liabilities are measured at fair value using Fair Value Leveling or disclosed at fair value on a recurring basis as of December 31, 2016 and 2015 consisted of the following ($ in millions):
Fair Value Measurements as of December 31, 2016 Using:
Total
Level 1
Level 2
Level 3
Assets:
Cash equivalents *
$
1,238.9
$
1,238.9
$
-
$
-
Marketable securities
8,062.3
-
8,062.3
-
Deferred executive compensation investments
111.7
90.5
21.2
-
Foreign currency derivatives
0.1
-
0.1
-
Investment in Teva ordinary shares
3,439.2
-
3,439.2
-
Investments and other
95.0
95.0
-
-
Total assets
$
12,947.2
$
1,424.4
$
11,522.8
$
-
Liabilities:
Deferred executive compensation liabilities
111.7
90.5
21.2
-
Contingent consideration obligations
1,172.1
-
-
1,172.1
Total liabilities
$
1,283.8
$
90.5
$
21.2
$
1,172.1
*
Marketable securities with less than 90 days remaining until maturity are classified as cash equivalents.
Fair Value Measurements as of December 31, 2015 Using:
Total
Level 1
Level 2
Level 3
Assets:
Marketable securities
$
29.9
$
29.9
$
-
$
-
Deferred executive compensation investments
118.1
102.3
15.8
-
Foreign currency derivatives
73.2
-
73.2
-
Investments and other
112.2
112.2
-
-
Total assets
$
333.4
$
244.4
$
89.0
$
-
Liabilities:
Deferred executive compensation liabilities
117.9
102.1
15.8
-
Contingent consideration obligations
868.0
-
-
868.0
Total liabilities
$
985.9
$
102.1
$
15.8
$
868.0
Marketable securities and investments consist of available-for-sale investments in U.S. treasury and agency securities and publicly traded equity securities for which market prices are readily available. Unrealized gains or losses on marketable securities and investments are recorded in accumulated other comprehensive (loss) / income. Realized gains or losses on marketable securities and investments are recorded in interest income. The Company’s marketable securities and other long-term investments are classified as available-for-sale and are recorded at fair value based on quoted market prices using the specific identification method. These investments are classified as either current or non-current, as appropriate, in the Company’s consolidated balance sheets. The Company may sell certain of its marketable securities prior to their stated maturities for strategic reasons including, but not limited to, anticipation of credit deterioration and maturity management. Foreign Currency Contracts At December 31, 2016 and 2015, the notional principal and fair value of the Company’s outstanding foreign currency derivative financial instruments were as follows ($ in millions, except average contract rate or strike amount):
Year Ended December 31, 2016
Year Ended December 31, 2015
Notional Principal
Average Contract Rate or Strike Amount
Notional Principal
Average Contract Rate or Strike Amount
Foreign currency forward contracts:
(Receive U.S. dollar/pay foreign currency)
Russian ruble
$
22.5
61.02
$
18.8
72.97
$
22.5
$
18.8
Estimated fair value
$
0.1
$
(0.3
)
Foreign currency sold - put options:
Euro
$
-
0.00
340.5
1.41
$
-
$
340.5
Estimated fair value
$
-
$
73.5
The notional principal amounts provide one measure of the transaction volume outstanding as of December 31, 2016 and 2015, and do not represent the amount of the Company’s exposure to market loss. The estimates of fair value are based on applicable and commonly used pricing models using prevailing financial market information as of December 31, 2016 and 2015. The amounts ultimately realized upon settlement of these financial instruments, together with the gains and losses on the underlying exposures, will depend on actual market conditions during the remaining life of the instruments. Contingent Consideration Obligations The fair value measurement of the contingent consideration obligations is determined using Level 3 inputs and is based on a probability-weighted income approach. The measurement is based upon unobservable inputs supported by little or no market activity based on our own assumptions. Changes in the fair value of the contingent consideration obligations, including accretion, are recorded in our consolidated statements of operations as follows ($ in millions):
Years Ended December 31,
Expense / (income)
2016
2015
2014
Cost of sales
$
(17.4
)
$
58.5
$
(9.9
)
Research and development
(71.1
)
37.7
(69.3
)
General and administrative
24.3
(0.5
)
0.4
Total
$
(64.2
)
$
95.7
$
(78.8
) During the year ended December 31, 2016, the Company had net contingent consideration income of $64.2 million primarily driven by ongoing R&amp;D projects that were terminated based on clinical data acquired in the Allergan Acquisition, which was offset by During the year ended December 31, 2015, the Company recorded additional contingent consideration of $29.8 million in connection with the approval of Viberzi™, $81.4 million in connection with the approval of Liletta ® ® The table below provides a summary of the changes in fair value, including net transfers in and/or out, of all financial assets and liabilities measured at fair value on a recurring basis using significant unobservable inputs (Level 3) for the years ended December 31, 2016 and 2015 ($ in millions):
Balance as of December 31, 2015
Net transfers in to (out of) Level 3
Purchases and settlements, net
Net accretion and fair value adjustments
Foreign currency translation
Balance as of December 31, 2016
Liabilities:
Contingent consideration obligations
$
868.0
$
-
$
368.3
$
(64.2
)
$
-
$
1,172.1
Balance at December 31, 2014
Net transfers in to (out of) Level 3
Purchases and settlements, net
Net accretion and fair value adjustments
Foreign currency translation
Balance at December 2015
Liabilities:
Contingent consideration obligations
$
373.8
$
-
$
405.1
$
95.7
$
(6.6
)
$
868.0
During the year ended December 31, 2016, the following activity in contingent consideration obligations by acquisition was incurred ($ in millions):
Balance as of December 31, 2015
Acquisitions
Fair Value Adjustments
Payments and Other
Balance as of December 31, 2016
Allergan Acquisition
$
329.7
$
-
$
(90.1
)
$
(40.0
)
$
199.6
AqueSys Acquisition
193.5
-
10.4
(100.0
)
103.9
Medicines 360 acquisition
144.1
-
(14.7
)
(1.9
)
127.5
Oculeve Acquisition
90.0
-
9.5
-
99.5
Metrogel acquisition
30.9
-
(8.4
)
(7.5
)
15.0
Forest Acquisition
20.4
-
(7.8
)
(1.6
)
11.0
Uteron acquisition
8.2
-
-
-
8.2
Durata Acquisition
24.5
-
2.2
(26.7
)
-
ForSight Acquisition
-
79.8
(14.3
)
(0.1
)
65.4
Tobira Acquisition
-
479.0
35.3
0.1
514.4
Other
26.7
-
13.7
(12.8
)
27.6
Total
$
868.0
$
558.8
$
(64.2
)
$
(190.5
)
$
1,172.1</t>
  </si>
  <si>
    <t>Commitments and Contingencies</t>
  </si>
  <si>
    <t>Commitments And Contingencies Disclosure [Abstract]</t>
  </si>
  <si>
    <t>NOTE 24 — Commitments and Contingencies The Company and its affiliates are involved in various disputes, governmental and/or regulatory inspections, inquires, investigations and proceedings, and litigation matters that arise from time to time in the ordinary course of business. The process of resolving matters through litigation or other means is inherently uncertain and it is possible that an unfavorable resolution of these matters will adversely affect the Company, its results of operations, financial condition and cash flows. The Company’s general practice is to expense legal fees as services are rendered in connection with legal matters, and to accrue for liabilities when losses are probable and reasonably estimable. The Company evaluates, on a quarterly basis, developments in legal proceedings and other matters that could cause an increase or decrease in the amount of the liability that is accrued. As of December 31, 2016, the Company’s consolidated balance sheet includes accrued loss contingencies of approximately $70.0 million. The Company’s legal proceedings range from cases brought by a single plaintiff to mass tort actions and class actions with thousands of putative class members. These legal proceedings, as well as other matters, involve various aspects of our business and a variety of claims (including, but not limited to, qui tam In matters involving the defense of the Company’s intellectual property, the Company believes it has meritorious claims and intends to vigorously defend the patents or other intellectual property at issue in such litigation. Similarly, in matters where the Company is a defendant, the Company believes it has meritorious defenses and intends to defend itself vigorously. However, the Company can offer no assurances that it will be successful in a litigation or, in the case of patent enforcement matters, that a generic version of the product at issue will not be launched or enjoined. Failing to prevail in a litigation could adversely affect the Company and could have a material adverse effect on the Company’s business, results of operations, financial condition and cash flows. Antitrust Litigation Asacol ® Two class action complaints were filed on June 22, 2015, and three more on September 21, 2015, in federal court in Massachusetts on behalf of a putative class of indirect purchasers. In each complaint plaintiffs allege that they paid higher prices for Warner Chilcott’s Asacol ® ® ® ® Botox ® . A class action complaint was filed in federal court in California on February 24, 2015, and amended May 29, 2015, alleging unlawful market allocation in violation of Section 1 of the Sherman Act, 15 U.S.C. §1, agreement in restraint of trade in violation of 15 U.S.C. §1 of the Sherman Act, unlawful maintenance of monopoly market power in violation of Section 2 of the Sherman Act, 15 U.S.C. §2 of the Sherman Act, violations of California’s Cartwright Act, Section 16700 et seq. of Calif. Bus. and Prof. Code, and violations of California’s unfair competition law, Section 17200 et seq. of Calif. Bus. and Prof. Code. In the complaint, plaintiffs seek an unspecified amount of treble damages. On July 19, 2016, plaintiffs filed a motion for class certification. On October 14, 2016, the Company filed an opposition to plaintiffs’ motion for class certification. Oral argument on the class certification motion was heard on January 13, 2017. Doryx ® . In July 2012, Mylan Pharmaceuticals Inc. (“Mylan”) filed a complaint against Warner Chilcott and Mayne Pharma International Pty. Ltd. (“Mayne”) in federal court in Pennsylvania alleging that Warner Chilcott and Mayne prevented or delayed Mylan’s generic competition to Warner Chilcott’s Doryx ® . Loestrin ® On April 5, 2013, two putative class actions were filed in the federal district court against Warner Chilcott and certain affiliates alleging that Warner Chilcott’s 2009 patent lawsuit settlements with Watson Laboratories and Lupin related to Loestrin ® ® ® Namenda ® . On September 15, 2014, the State of New York, through the Office of the Attorney General of the State of New York, filed a lawsuit in the United States District Court for the Southern District of New York alleging that Forest was acting to prevent or delay generic competition to Forest’s immediate-release product Namenda ® ® ® Zymar ® ® . On February 16, 2012, Apotex Inc. and Apotex Corp. filed a complaint in the federal district court in Delaware against Senju Pharmaceuticals Co., Ltd. (“Senju”), Kyorin Pharmaceutical Co., Ltd. (“Kyorin”), and Allergan, Inc. alleging monopolization in violation of Section 2 of the Sherman Act, conspiracy to monopolize, and unreasonable restraint of trade in the market for gatifloxacin ophthalmic formulations, which includes Allergan Inc.’s ZYMAR ® ® On June 6, 2014, a separate antitrust class action complaint was filed in the federal district court in Delaware against the same defendants as in the Apotex case. The complaint alleges that defendants unlawfully excluded or delayed generic competition in the gatifloxacin ophthalmic formulations market (generic versions of ZYMAR ® ® Commercial Litigation Celexa ® ® . Forest and certain of its affiliates have been named as defendants in multiple federal court actions relating to the promotion of Celexa ® ® ® ® ® ® ® ® ® ® ® ® Telephone Consumer Protection Act Litigation. In October 2012, Forest and certain of its affiliates were named as defendants, in a putative class action in federal court in Missouri. This suit alleges that Forest and another defendant violated the Telephone Consumer Protection Act (the “TCPA”) and was filed on behalf of a proposed class that includes all persons who, from four years prior to the filing of the action, were sent telephone facsimile messages of material advertising the commercial availability of any property, goods, or services by or on behalf of defendants, which did not display an opt-out notice compliant with a certain regulation promulgated by the FCC. On July 17, 2013, the district court granted Forest’s motion to stay the action pending the administrative proceeding initiated by the pending FCC Petition and a separate petition Forest filed. On October 31, 2015, another class action complaint was filed in Missouri state court against Allergan USA, Inc., Warner Chilcott Corporation and Actavis, Inc., now known as Allergan Finance LLC, alleging violations of the Telephone Consumer Protection Act, the Missouri Consumer Fraud and Protection Act and conversion on behalf of a putative nationwide class of plaintiffs to who defendant Warner Chilcott Corporation sent unsolicited facsimile advertisements. Defendants removed this action to the federal district court for the Western District of Missouri on December 10, 2015 and responded to the complaint on February 8, 2016. On February 17, 2016, plaintiffs voluntarily dismissed defendants Allergan USA, Inc. and Actavis, Inc. from the litigation. In a related matter, on June 27, 2013, Forest filed a Petition for Declaratory Ruling with the FCC requesting that the FCC find that (1) the faxes at issue in the action complied, or substantially complied with the FCC regulation, and thus did not violate it, or (2) the FCC regulation was not properly promulgated under the TCPA. Warner Chilcott filed a similar petition with the FCC. On January 31, 2014, the FCC issued a Public Notice seeking comment on Forest’s and several other similar petitions. On October 30, 2014, the FCC issued a final order on the FCC Petition granting Forest and several other petitioners a retroactive waiver of the opt-out notice requirement for all faxes sent with express consent. The litigation plaintiffs, who had filed comments on the January 2014 Public Notice, have appealed the final order to the Court of Appeals for the District of Columbia. Forest and other petitioners have moved to intervene in the appeal seeking review of that portion of the FCC final order addressing the statutory basis for the opt out/express consent portion of the regulation. Oral argument before the appellate court took place on November 8, 2016. Prescription Drug Abuse Litigation . The Company has been named as a defendant in three matters relating to the promotion and sale of prescription opioid pain relievers and additional suits may be filed. On May 21, 2014, the California counties Santa Clara and Orange filed a lawsuit in California state court on behalf of the State of California against several pharmaceutical manufacturers. Plaintiffs named Actavis plc in the suit. The California plaintiffs filed an amended complaint on June 9, 2014. On June 2, 2014, the City of Chicago also filed a complaint in Illinois state court against the same set of defendants, including Actavis plc, that were sued in the California Action. Co-defendants in the action removed the matter to the federal court in Illinois. Both the California and Chicago complaints allege that the manufacturer defendants engaged in a deceptive campaign to promote their products in violation of state and local laws. Each of the complaints seeks unspecified monetary damages, penalties and injunctive relief. Defendants have moved to dismiss the complaints in each action. On May 8, 2015, the court in the Chicago litigation granted the Company’s motion to dismiss the complaint. On August 26, 2015, the City of Chicago filed a second amended complaint. On September 29, 2016, the court in the Chicago litigation granted in part and denied in part defendants’ motion to dismiss the second amended complaint. On October 25, 2016, Chicago filed a third amended complaint. On December 15, 2016, the Company moved to dismiss the third amended complaint and filed an answer to the complaint. In the California action, on August 27, 2015, the court stayed the action based on primary jurisdiction arguments raised in the motions to dismiss. On June 3, 2016, the California plaintiffs filed a motion to lift the stay and a motion for leave to file a third amended complaint. On July 1, 2016, the Company and co-defendants filed joint oppositions to the California plaintiffs’ motion to lift the stay and motion for leave to file a third amended complaint. On July 27, 2016, the court ordered the California plaintiffs to file another motion for leave to file an amended complaint along with a proposed amended complaint. On October 19, 2016, the court in the California litigation lifted the stay in part permitting defendants to challenge the third amended complaint and for the parties to discuss settlement and maintaining the stay in all other respects. On December 15, 2015, the State of Mississippi filed a lawsuit in Mississippi state court against several pharmaceutical manufacturers. The Mississippi action parallels the allegations in the California and Chicago matters and seeks monetary and equitable relief. In March and April 2016, the defendants filed motions to dismiss, stay, and transfer venue in the Mississippi action. Testosterone Replacement Therapy Class Action . On November 24, 2014, the Company was served with a putative class action complaint filed on behalf a class of third party payers in federal court in Illinois. The suit alleges that the Company and other named pharmaceutical defendants violated various laws including the federal RICO statute and state consumer protection laws in connection with the sale and marketing of certain testosterone replacement therapy pharmaceutical products (“TRT Products”), including the Company’s Androderm ® TNS Products Litigation . On March 19, 2014, a class action complaint was filed in the federal district court in California on behalf of a putative class of consumers. The complaint alleges violations of the California Unfair Competition Law, the Consumers Legal Remedies Act, and the False Advertising Law, and deceit. On June 2, 2014, Plaintiff filed a first amended complaint. On June 23, 2014, Allergan filed a motion to dismiss the first amended complaint. On September 5, 2014, the court granted-in-part and denied-in-part Allergan’s motion to dismiss. On September 8, 2014, the court set trial for September 1, 2015. On November 4, 2014, Allergan and SkinMedica filed a motion to dismiss. On January 7, 2015, Allergan and SkinMedica’s motion to dismiss was denied. On February 19, 2015 Plaintiff filed a third amended complaint. On May 27, 2015, the case was stayed pending the decision of the Ninth Circuit Court of Appeals in another matter involving similar legal issues. Xaleron Dispute. On February 5, 2016, Xaleron Pharmaceuticals, Inc. filed a lawsuit against Allergan, Inc. and Actavis, Inc., now known as Allergan Finance, LLC in state court in New York. The complaint, filed on February 26, 2016, alleges the defendants misappropriated Xaleron’s confidential business information and asserts claims for unfair competition, tortious interference with prospective economic advantage and unjust enrichment. The company filed a motion to dismiss the complaint on April 15, 2016. On September 13, 2016 the court issued a decision denying the Company’s motion. Defendants filed an answer to the complaint and the parties are now engaged in discovery. Employment Litigation In July 2012, Forest was named as defendants in an action brought by certain former company sales representatives and specialty sales representatives in the federal district court in New York. The action is a putative class and collective action, and alleges class claims under Title VII for gender discrimination with respect to pay and promotions, as well as discrimination on the basis of pregnancy, and a collective action claim under the Equal Pay Act. The proposed Title VII gender class includes all current and former female sales representatives employed by the Company throughout the U.S. from 2008 to the date of judgment, and the proposed Title VII pregnancy sub-class includes all current and former female sales representatives who have been, are, or will become pregnant while employed by the Company throughout the U.S. from 2008 to the date of judgment. The proposed Equal Pay Act collective action class includes current, former, and future female sales representatives who were not compensated equally to similarly-situated male employees during the applicable liability period. The Second Amended Complaint also includes non-class claims on behalf of certain of the named Plaintiffs for sexual harassment and retaliation under Title VII, and for violations of the Family and Medical Leave Act. On August 14, 2014, the court issued a decision on the Company’s motion to dismiss, granting it in part and denying it in part, striking the plaintiffs’ proposed class definition and instead limiting the proposed class to a smaller set of potential class members and dismissing certain of the individual plaintiffs’ claims. Plaintiffs filed a motion for conditional certification of an Equal Pay Act collective action on May 22, 2015 which the Company has opposed. On September 2, 2015, the court granted plaintiffs motion to conditionally certify a collective action. Patent Litigation Patent Enforcement Matters Amrix ® Canasa ® ® ® on December 15, 2018, or earlier under certain circumstances. On March 22, 2016, Aptalis entered into a settlement agreement with Sandoz. On December 14, 2015, Aptalis brought an action for infringement of the ’083, ’051, and ’384 patents in the U.S. District Court for the District of New Jersey against Pharmaceutical Sourcing Partners, Inc. (“PSP”). PSP had notified Aptalis that it had filed an ANDA with the FDA seeking to obtain approval to market generic versions of Canasa ® On January 30, 2017, Aptalis brought an action for infringement of the ’083, ’051, and ’384 patents in the U.S. District Court for the District of New Jersey against Zydus Pharmaceuticals (USA) Inc., Zydus Healthcare USA LLC and Cadila Healthcare Limited (collectively “Zydus”). Zydus has notified Aptalis that it has filed an ANDA with the FDA seeking to obtain approval to market generic versions of Canasa ® Combigan ® . In 2012, Allergan filed a complaint against Sandoz, Alcon, Apotex and Watson in the U.S. District Court for the Eastern District of Texas, Marshall Division, alleging that their proposed products infringe U.S. Patent Number 8,133,890 (the “890 Patent”), and subsequently amended their complaint to assert infringement of U.S. Patent Number 8,354,409. In March 2013, Allergan received a Paragraph IV invalidity and non-infringement certification from Sandoz, contending that the ‘890 Patent is invalid and not infringed by the proposed generic product. In October 2013, Allergan filed a motion to stay and administratively close the Combigan II matter, which was granted. In April 2015, Allergan filed a stipulation of dismissal and the U.S. District Court granted the Order with respect to the Watson defendants. In October 2015, the U.S. District Court entered an order consolidating the ® matter into this matter , as lead case. A Markman Hearing was held on March 2, 2016. On May 19, 2016, Sandoz filed an opposed motion for leave to amend its answer and counterclaim seeking to add a count for declaratory judgment of invalidity of the ‘149 Patent. On July 20, 2016, Alcon and Sandoz filed motions for summary judgment of invalidity and non-infringement of claim 4 of the ‘149 Patent, and Allergan filed a motion for summary judgment of infringement of claim 4 of the ‘149 Patent and to preclude Sandoz from re-challenging the validity of that claim. On September 30, 2016, the court denied the parties’ motions for summary judgment. A bench trial concluded on October 27, 2016. On December 30, 2016, the court entered an opinion and final judgment in favor of Allergan and against Sandoz, that the asserted claims of the ‘149 Patent, and U.S. Patent Numbers 7,320,976 (“‘976 Patent”) and 8,748,425 (the “‘425 Patent”), were not invalid, and that Sandoz infringes the asserted claims of the ‘425 Patent. The court also held in favor of Sandoz and against Allergan, that Sandoz does not infringe the asserted claims of the ‘149 and ‘976 Patents. Sandoz filed a notice of appeal on January 17, 2017, and Allergan filed a notice of cross appeal on January 27, 2017. Delzicol ® On August 28, 2015, Warner Chilcott Company, LLC, Warner Chilcott (US), LLC, and Qualicaps Co., Ltd. (collectively, “Plaintiffs”) brought an action for infringement of U.S. Patent No. 6,649,180 (the “‘180 patent”) in the United States District Court for the Eastern District of Texas against Teva Pharmaceuticals USA, Inc. and Teva Pharmaceutical Industries Ltd. (collectively, “Teva”). Teva notified Plaintiffs that it has filed an ANDA with the FDA seeking to obtain approval to market generic versions of Delzicol ® ® ) with the Teva litigation ( ) matter as the lead case. On April 1, 2016, Warner Chilcott Company, LLC, Warner Chilcott (US), LLC, Allergan Pharmaceuticals International Ltd., Allergan USA, LLC and Qualicaps Co., Ltd. (collectively, “Plaintiffs”) brought an action for infringement of the ‘180 patent in the United States District Court for the Eastern District of Texas against Zydus International Pvt. Ltd., Zydus Pharmaceuticals (USA) Inc. and Cadila Healthcare Ltd. (collectively, “Zydus”). Zydus notified the Company that it has filed an ANDA with the FDA seeking to obtain approval to market generic versions of Delzicol ® On July 21, 2016, the Plaintiffs filed an answer to Teva’s counterclaim and to Zydus’s counterclaim. On November 28, 2016, Plaintiffs entered into a settlement agreement with Zydus. Under the terms of the settlement agreement, Zydus may launch its generic version of Delzicol ® Delzicol ® On November 4, 2016, Mylan Pharmaceuticals Inc. (“Mylan”) filed a petition for Review (“IPR”) with the USPTO regarding U.S. Patent No. 6,649,180 (the “‘180 patent”). Qualicaps Co., Ltd.’s deadline to file a patent owner preliminary response is February 21, 2017. Gelnique ® In October 2015, Actavis Laboratories, UT, Inc. filed a complaint in the U.S. District Court for the District of Delaware for infringement of U.S. Patent Nos. 7,029,694 (“’694 Patent”), 7,179,483 (“’483 Patent”), 8,241,662 (“’662 Patent”), and 8,920,392 (“’392 Patent”) against Par Pharmaceutical, Inc. (“Par”). Par notified plaintiff that it has filed an ANDA with the FDA seeking to obtain approval to market generic versions of Gelnique ® Lastacaft ® . In May 2016, Allergan, Inc. and Vistakon Pharmaceuticals, LLC (“Vistakon”) filed a complaint in the U.S. District Court for the District of Delaware for infringement of U.S. Patent No. 8,664,215 (“’215 Patent”) against Somerset Therapeutics, LLC (“Somerset”). Somerset notified Allergan Inc. and Vistakon that it has filed an ANDA with the FDA seeking to obtain approval to market generic versions of Lastacaft ® Latisse ® . In December 2014, Allergan and Duke University filed a complaint for declaratory judgment of infringement of U.S. Patent Nos. 8,906,962 (“‘962 Patent”) against Apotex. In January 2015, Allergan and Duke subsequently filed an amended complaint against Apotex to assert infringement of U.S. Patent Number 8,926,953 (“‘953 Patent”). In March 2015, Allergan and Duke filed a second amended complaint asserting only the ‘953 Patent. Apotex filed a motion to dismiss for failure to state a claim with respect to the ‘953 Patent. On August 31, 2015, the court issued an order and judgment dismissing the case with prejudice in favor of Apotex, Sandoz and Akorn on all of Allergan’s claims alleging infringement of the ‘953 patent. In the Sandoz and Akorn matters, the court also declared and adjudged the ‘953 patent invalid as obvious, and collaterally estopped Allergan from asserting the ‘953 patent against Sandoz or Akorn or contesting the invalidity of the ‘953 patent. In late September, the court entered a final judgment that declared and adjudged the claims of the ‘953 patent invalid as obvious and collaterally estopped Allergan from asserting the claims of the ‘953 patent against Apotex and Akorn or contesting the invalidity of the claims of the ‘953 patent. On September 30, 2015, Allergan filed a Notice of Appeal to the Court of Appeals for the Federal Circuit. On October 19, 2015, the U.S. Court of Appeals for the Federal Circuit docketed the appeal filed by Allergan. In March 2016, Allergan filed its opening brief. In June 2016, Akorn, Apotex, Hi-Tech and Sandoz filed their response brief. In July 2016, Allergan filed its reply brief. Sandoz launched “at risk” a generic version of Latisse ® Linzess ® In October 2016, the Company and Ironwood received Paragraph IV certification notice letters from Teva Pharmaceuticals USA, Inc. (“Teva”) indicating that it had submitted to FDA an ANDA seeking approval to manufacture and sell a generic version of LINZESS® 145 mcg and 290 mcg capsules (“LINZESS”) before the expiration of the nine patents listed in the Orange Book, including U.S. Patent Nos. 7,304,036 (the “‘036 Patent”); 7,371,727 (the “‘727 Patent”); 7,704,947 (the “‘947 Patent”); 7,745,409 (the “‘409 Patent”); 8,080,526 (the “‘526 Patent”); 8,110,553 (the “‘553 Patent”); 8,748,573 (the “‘573 Patent”); 8,802,628 (the “‘628 Patent”); and 8,933,030 (the “‘030 Patent”). In October 2016, the Company and Ironwood also received Paragraph IV certification notice letters from Aurobindo Pharma Ltd. (“Aurobindo”) indicating that it had submitted to FDA an ANDA seeking approval to manufacture and sell a generic version of LINZESS before the expiration of the ‘573, ‘628 and ‘030 Patents. (The ‘727, ‘947, ‘409, ‘526 and ‘553 Patents expire in January 2024; the ‘036 Patent expires in August 2026; and the ‘573, ‘628 and ‘030 Patents expire in 2031.) Teva and Aurobindo claim that the patents discussed in their respective notice letters are invalid, unenforceable and/or would not be infringed. On November 30, 2016, Forest Laboratories, LLC, Forest Laboratories Holdings, Ltd., Allergan USA, Inc. and Ironwood Pharmaceuticals, Inc. (collectively, “Plaintiffs”), brought an action for infringement of some or all of the ‘036, ‘727, ‘947, ‘409, ‘526, ‘553, ‘573, ‘628 and ‘030 Patents in the U.S. District Court for the District of Delaware against Teva Pharmaceuticals USA, Inc., Mylan Pharmaceuticals Inc., Sandoz, Inc., Aurobindo Pharma Ltd., and Aurobindo Pharma USA, Inc. This lawsuit triggered an automatic stay of approval of the applicable ANDAs that expires no earlier than February 2020 (unless there is a final court decision adverse to Plaintiffs sooner). Teva and Sandoz filed their respective answers and counterclaims on January 20 and January 30, 2017. No schedule has been set. Namenda XR ® ® (all collectively, “Plaintiffs”), brought actions for infringement of some or all of U.S. Patent Nos. 5,061,703 (the “‘703 patent”), 8,039,009 (the “‘009 patent”), 8,168,209 (the “‘209 patent”), 8,173,708 (the “‘708 patent”), 8,283,379 (the “‘379 patent”), 8,329,752 (the “‘752 patent”), 8,362,085 (the “‘085 patent”), and 8,598,233 (the “‘233 patent”) in the U.S. District Court for the District of Delaware against Wockhardt, Teva, Sun, Apotex, Anchen, Zydus, Watson, Par, Mylan, Amneal, Ranbaxy, and Amerigen, and related subsidiaries and affiliates thereof. These companies have notified Plaintiffs that they have filed ANDAs with the FDA seeking to obtain approval to market generic versions of Namenda XR ® before these certain patents expire. Including a 6-month pediatric extension of regulatory exclusivity, the ‘703 patent expires in October 2015, the ‘009 patent expires in September 2029, and the ‘209, ‘708, ‘379, ‘752, ‘085, and ‘233 patents expire in May 2026. These lawsuits triggered an automatic stay of approval of the applicable ANDAs that expires no earlier than June 2016 (unless there is a final court decision adverse to Plaintiffs sooner). On June 11, 2014, Mylan filed a motion to dismiss for lack of personal jurisdiction, which the district court denied on March 30, 2015. On December 18, 2014, Ranbaxy filed an IPR before the Patent Trial and Appeal Board, U.S. Patent and Trademark Office, with respect to the ‘085 patent. Adamas filed a preliminary response on April 14, 2015. On May 1, 2015, Forest entered into a settlement agreement with Ranbaxy. On May 15, 2015, the Patent Trial and Appeal Board granted Adamas and Ranbaxy’s joint motion to terminate the case. On October 17, 2014, Forest and Actavis Laboratories FL, Inc. (f/k/a Watson Laboratories, Inc. — Florida) filed a stipulation dismissing their respective claims without prejudice. On November 3, 2014, Plaintiffs entered into a settlement agreement with Wockhardt. Under the terms of the settlement agreement, and subject to review of the settlement terms by the U.S. Federal Trade Commission, Plaintiffs will provide a license to Wockhardt that will permit it to launch its generic version of Namenda XR ® as of the date that is the later of (a) two (2) calendar months prior to the expiration date of the last to expire of the ‘703 patent, the ‘209 patent, the ‘708 patent, the ‘379 patent, the ‘752 patent, the ‘085 patent, and the ‘233 patent, including any extensions and/or pediatric exclusivities; or (b) the date that Wockhardt obtains final FDA approval of its ANDA, or earlier in certain circumstances. On January 13, 2015, Plaintiffs entered into settlement agreements with Anchen and Par. Under the terms of the settlement agreements, and subject to review of the settlement terms by the U.S. Federal Trade Commission, Plaintiffs will provide licenses to Anchen and Par that will permit them to launch their generic versions of Namenda XR ® as of the date that is the later of (a) two (2) calendar months prior to the expiration date of the last to expire of the ‘209 patent, the ‘708 patent, the ‘379 patent, the ‘752 patent, the ‘085 patent, and the ‘233 patent, as well as the ‘009 patent for Par only, including any extensions and/or pediatric exclusivities; or (b) the dates that Anchen and Par obtain final FDA approval of their respective ANDAs, or earlier in certain circumstances. On May 11, 2015, Forest entered into a settlement agreement with Sun. On August 18, 2015, Forest entered into a settlement agreement with Zydus. On September 9, 2015, Forest entered into a settlement agreement with Amneal. Under the terms of the settlement agreement, and subject to review of the settlement terms by the U.S. Federal Trade Commission, Plaintiffs will provide a license to Amneal that will permit it to launch its generic version of Namenda XR ® beginning January 31, 2020, following receipt by Amneal of final approval from the FDA on its ANDA for generic Namenda XR ® ; or (b) under certain circumstances, Amneal has an option to launch an authorized generic version of Namenda XR ® beginning on January 31, 2021. The Company entered into a settlement agreement with Amerigen on October 20, 2015. The Company entered into a settlement agreement with Mylan on November 16, 2015. The Company entered into a settlement agreement with Lupin on December 22, 2015. On January 5, 2016, the district court issued a claim construction ruling that included findings of indefiniteness as to certain claim terms in the asserted patents. On February 11, 2016, the Company settled with Apotex. Trial began on February 16, 2016 with the remaining defendant Teva with respect to the ‘009 patent. Post-trial briefing concluded on April 29, 2016. The Parties have reached agreement on settlement with Teva subject to Court approval. In June 2016, after reaching an agreement to settle, the parties filed and the court entered a judgment of infringement in favor of Plaintiffs and against Teva regarding the ‘009 patent. On July 26, 2016, the court entered a final judgment of invalidity of claim 1 of the ‘209 patent, claims 1, 6, 10 and 15 of the ‘708 patent, claim 1 of the ‘379 patent, claims 1 and 9 of the ‘752 patent, claims 1 and 7 of the ‘085 patent and claim 1 of the ‘233 patent in favor of Teva. On August 23, 2016, the Company filed a Notice of Appeal to the U.S. Court of Appeals for the Federal Circuit in the actions involving Teva with respect to the district court’s January 5, 2016 claim construction opinion and order, and the July 26, 2016 final judgment of invalidity. On August 24, 2016, the U.S. Court of Appeals for the Federal Circuit docketed the appeal filed by the Company. The Company filed its opening brief on December 8, 2016. Teva filed its responsive brief on February 1, 2017. Oral argument has not yet been scheduled. The Company believes that its arguments on appeal are substantial and meritorious. On September 29, 2016, the Company issued a press release following announcement of ANDA approvals, including FDA final approval by Lupin. If the district court ruling is upheld on appeal to the U.S. Court of Appeals for the Federal Circuit, there is a possibility that generic entry for Namenda XR could occur following an adverse decision. On October 9, 2015, the Company also brought an action for infringement of the ‘009, ‘209, ‘708, ‘379, ‘752, ‘085, and ‘233 patents in the U.S. District Court for the District of Delaware against Accord Healthcare, Inc. and Intas Pharmaceuticals Limited (collectively, “Accord”). The Accord defendants have notified Plaintiffs that they have filed an ANDA with the FDA seeking to obtain approval to market generic versions of Namenda XR ® ® Namzaric ® . On August 27, 2015, Forest Laboratories, LLC, Forest Laboratories Holdings, Ltd. and Adamas Pharmaceuticals, Inc. (all collectively, “Plaintiffs”), brought an action for infringement of some or all of U.S. Patent Nos. 8,039,009 (the “’009 patent”), 8,058,291 (the “‘291 patent”), 8,168,209 (the “‘209 patent”), 8,173,708 (the “‘708 patent”), 8,283,379 (the “‘379 patent”), 8,293,794 (the “‘794 patent”), 8,329,752 (the “‘752 patent”), 8,338,485 (the “‘485 patent”), 8,338,486 (the “‘486 patent”), 8,362,085 (the “‘085 patent”), 8,580,858 (the “‘858 patent”) and 8,598,233 (the “‘233 patent”) in the U.S. District Court for the District of Delaware against Amneal Pharmaceuticals LLC and Par Pharmaceutical, Inc., and related subsidiaries and affiliates thereof. These companies have notified Plaintiffs that they have filed ANDAs with the FDA seeking to obtain approval to market generic versions of Namzaric ® ® ® patent litigations issued a claim construction ruling that included findings of indefiniteness as to certain claim terms in certain of the patents also asserted in the pending Namzaric ® ® ® ® ® On November 10, 2016, the Company also brought an action for infringement of the ‘009, ‘291, ‘485, ‘486, and ‘858 patents in the U.S. District Court for the District of Delaware against Apotex Corp and Apotex Inc. (“Apotex”). Apotex has notifie</t>
  </si>
  <si>
    <t>Warner Chilcott Limited ("WCL") Guarantor and Non-Guarantor Condensed Consolidating Financial Information</t>
  </si>
  <si>
    <t>Warner Chilcott Acquisition [Member]</t>
  </si>
  <si>
    <t>NOTE 25 — Warner Chilcott Limited (“WCL”) Guarantor and Non-Guarantor Condensed Consolidating Financial Information The following financial information is presented to segregate the financial results of WCL, Actavis Funding SCS, and Allergan Finance, LLC (the issuers of the long-term notes), the guarantor subsidiaries for the long-term notes and the non-guarantor subsidiaries. The guarantors jointly and severally, and fully and unconditionally, guarantee the Company’s obligation under the long-term notes. The information includes elimination entries necessary to consolidate the guarantor and the non-guarantor subsidiaries. Investments in subsidiaries are accounted for using the equity method of accounting. The principal elimination entries eliminate investments in subsidiaries, equity and intercompany balances and transactions. WCL, Actavis Capital S.a.r.l. and Allergan Finance, LLC are guarantors of the long-term notes. Warner Chilcott Limited has revised its consolidating financial statements as previously presented in Footnote 25 of the 2014 Annual Report on Form 10-K and its balance sheet in Footnote 26 of the 2015 Annual Report on Form 10-K due to a change in the Company’s legal entity structure and other reclassifications that occurred during the year ended December 31, 2016. As a result, prior period information has been recast to conform to the current period presentation. The following financial information presents the consolidating balance sheets as of December 31, 2016 and 2015, the related statement of operations and comprehensive income for the years ended December 31, 2016, 2015 and 2014 and the statement of cash flows for the years ended December 31, 2016, 2015 and 2014. Warner Chilcott Limited Consolidating Balance Sheets As of December 31, 2016 ($ in millions)
Current assets:
Warner Chilcott Limited (Parent Guarantor)
Actavis Capital S.a.r.l. (Guarantor)
Actavis Funding SCS (Issuer)
Allergan Finance LLC (Issuer and Guarantor)
Non- guarantors
Eliminations
Consolidated Warner Chilcott Limited
Cash and cash equivalents
$
0.1
$
513.9
$
-
$
-
$
1,199.2
$
-
$
1,713.2
Marketable securities
-
6,351.8
-
-
5,149.7
-
11,501.5
Accounts receivable, net
-
-
-
-
2,531.0
-
2,531.0
Receivable from Parents
-
4,196.9
-
-
5,092.3
-
9,289.2
Inventories, net
-
-
-
-
718.0
-
718.0
Intercompany receivables
-
24,348.6
3,343.5
81.6
66,840.8
(94,614.5
)
-
Prepaid expenses and other current assets
-
14.2
-
42.7
1,325.2
-
1,382.1
Current assets held for sale
-
-
-
-
-
-
-
Total current assets
0.1
35,425.4
3,343.5
124.3
82,856.2
(94,614.5
)
27,135.0
Property, plant and equipment, net
-
-
-
-
1,611.3
-
1,611.3
Investments and other assets
-
-
-
15.8
266.3
-
282.1
Investment in subsidiaries
88,093.4
89,172.0
-
73,659.3
-
(250,924.7
)
-
Non current intercompany receivables
-
27,706.6
22,540.1
-
9,686.6
(59,933.3
)
-
Non current receivables from Parents
-
-
-
-
3,964.0
-
3,964.0
Non current assets held for sale
-
-
-
-
27.0
-
27.0
Deferred tax assets
-
-
-
-
233.3
-
233.3
Product rights and other intangibles
-
-
-
-
62,618.6
-
62,618.6
Goodwill
-
-
-
-
46,356.1
-
46,356.1
Total assets
$
88,093.5
$
152,304.0
$
25,883.6
$
73,799.4
$
207,619.4
$
(405,472.5
)
$
142,227.4
Current liabilities:
Accounts payable and accrued expenses
-
-
208.9
-
4,784.4
-
4,993.3
Intercompany payables
-
55,828.8
1,652.9
9,359.1
27,773.7
(94,614.5
)
-
Payable to Parents
-
334.1
-
-
1,038.7
-
1,372.8
Income taxes payable
-
-
-
-
57.8
-
57.8
Current portion of long-term debt and capital leases
-
-
1,478.1
1,197.4
122.4
-
2,797.9
Current liabilities held for sale
-
-
-
-
-
-
-
Total current liabilities
-
56,162.9
3,339.9
10,556.5
33,777.0
(94,614.5
)
9,221.8
Long-term debt and capital leases
-
-
22,540.1
3,079.0
4,351.7
-
29,970.8
Other long-term liabilities
-
-
-
-
1,086.0
-
1,086.0
Non current intercompany payables
-
9,537.6
-
149.0
50,246.7
(59,933.3
)
-
Other taxes payable
-
-
-
-
886.2
-
886.2
Deferred tax liabilities
-
-
-
-
12,969.1
-
12,969.1
Total liabilities
-
65,700.5
25,880.0
13,784.5
103,316.7
(154,547.8
)
54,133.9
Total equity / (deficit)
88,093.5
86,603.5
3.6
60,014.9
104,302.7
(250,924.7
)
88,093.5
Total liabilities and equity
$
88,093.5
$
152,304.0
$
25,883.6
$
73,799.4
$
207,619.4
$
(405,472.5
)
$
142,227.4
Warner Chilcott Limited Consolidating Balance Sheets As of December 31, 2015 ($ in millions)
Current assets:
Warner Chilcott Limited (Parent Guarantor)
Actavis Capital S.a.r.l. (Guarantor)
Actavis Funding SCS (Issuer)
Allergan Finance LLC (Issuer and Guarantor)
Non- guarantors
Eliminations
Consolidated Warner Chilcott Limited
Cash and cash equivalents
$
-
$
13.5
$
-
$
2.0
$
1,020.7
$
-
$
1,036.2
Marketable securities
-
-
-
-
9.3
-
9.3
Accounts receivable, net
-
-
-
-
2,125.4
-
2,125.4
Receivable from Parents
-
-
-
-
457.3
-
457.3
Inventories, net
-
-
-
-
757.5
-
757.5
Intercompany receivables
-
55,415.1
25,225.6
302.4
60,464.0
(141,407.1
)
-
Prepaid expenses and other current assets
-
5.0
-
6.1
481.7
-
492.8
Current assets held for sale
-
-
-
-
4,095.6
-
4,095.6
Total current assets
-
55,433.6
25,225.6
310.5
69,411.5
(141,407.1
)
8,974.1
Property, plant and equipment, net
-
-
-
34.3
1,497.0
-
1,531.3
Investments and other assets
-
-
-
33.6
375.1
-
408.7
Investment in subsidiaries
75,571.6
79,597.3
-
73,037.7
-
(228,206.6
)
-
Non current intercompany receivables
-
39,584.1
-
-
41,400.8
(80,984.9
)
-
Non current receivables from Parents
-
-
-
-
-
-
-
Non current assets held for sale
-
-
-
45.8
10,667.5
-
10,713.3
Deferred tax assets
-
-
-
-
49.5
-
49.5
Product rights and other intangibles
-
-
-
-
67,836.2
-
67,836.2
Goodwill
-
-
-
-
46,465.2
-
46,465.2
Total assets
$
75,571.6
$
174,615.0
$
25,225.6
$
73,461.9
$
237,702.8
$
(450,598.6
)
$
135,978.3
Current liabilities:
Accounts payable and accrued expenses
-
3.9
210.5
171.5
3,708.6
-
4,094.5
Intercompany payables
-
51,148.7
526.3
8,789.0
80,943.1
(141,407.1
)
-
Payable to Parents
-
-
-
-
1,466.8
-
1,466.8
Income taxes payable
-
-
-
44.1
9.6
-
53.7
Current portion of long-term debt and capital leases
-
749.1
475.5
-
1,171.9
-
2,396.5
Current liabilities held for sale
-
-
-
23.3
1,669.9
-
1,693.2
Total current liabilities
-
51,901.7
1,212.3
9,027.9
88,969.9
(141,407.1
)
9,704.7
Long-term debt and capital leases
-
6,995.0
24,013.0
4,269.4
4,856.5
-
40,133.9
Other long-term liabilities
-
-
-
-
1,262.0
-
1,262.0
Long-term intercompany payables
-
40,944.8
-
456.0
39,584.1
(80,984.9
)
-
Long-term payables to Parents
-
-
-
-
-
-
-
Non current liabilities held for sale
-
-
-
-
535.4
-
535.4
Other taxes payable
-
-
-
72.1
729.8
-
801.9
Deferred tax liabilities
-
-
-
-
7,968.8
-
7,968.8
Total liabilities
-
99,841.5
25,225.3
13,825.4
143,906.5
(222,392.0
)
60,406.7
Total equity
75,571.6
74,773.5
0.3
59,636.5
93,796.3
(228,206.6
)
75,571.6
Total liabilities and equity
$
75,571.6
$
174,615.0
$
25,225.6
$
73,461.9
$
237,702.8
$
(450,598.6
)
$
135,978.3
Warner Chilcott Limited Consolidating Statements of Operations and Comprehensive Income / (Loss) For the Year Ended December 31, 2016 ($ in millions)
Warner Chilcott Limited (Parent Guarantor)
Actavis Capital S.a.r.l. (Guarantor)
Actavis Funding SCS (Issuer)
Allergan Finance LLC (Issuer and Guarantor)
Non- guarantors
Eliminations
Consolidated Warner Chilcott Limited
Net revenues
$
-
$
-
$
-
$
-
$
14,570.6
$
-
$
14,570.6
Operating expenses:
Cost of sales (excludes amortization and impairment of acquired intangibles including product rights)
-
-
-
-
1,860.8
-
1,860.8
Research and development
-
-
-
-
2,575.7
-
2,575.7
Selling and marketing
-
-
-
-
3,266.4
-
3,266.4
General and administrative
-
-
-
19.8
1,330.6
-
1,350.4
Amortization
-
-
-
-
6,470.4
-
6,470.4
In-process research and development impairments
-
-
-
-
743.9
-
743.9
Asset sales and impairments, net
-
-
-
-
5.0
-
5.0
Total operating expenses
-
-
-
19.8
16,252.8
-
16,272.6
Operating income / (loss)
-
-
-
(19.8
)
(1,682.2
)
-
(1,702.0
)
Non-operating income (expense):
Interest income / (expense), net
-
2,255.3
3.4
(157.1
)
(3,286.1
)
-
(1,184.5
)
Other income (expense), net
-
-
-
-
172.2
-
172.2
Total other income (expense), net
-
2,255.3
3.4
(157.1
)
(3,113.9
)
-
(1,012.3
)
Income / (loss) before income taxes and noncontrolling interest
-
2,255.3
3.4
(176.9
)
(4,796.1
)
-
(2,714.3
)
Provision for income taxes
-
-
0.1
66.3
(1,963.4
)
-
(1,897.0
)
(Earnings) / losses of equity interest subsidiaries
(15,091.1
)
(9,994.6
)
-
(338.9
)
-
25,424.6
-
Net income / (loss) from continuing operations, net of tax
$
15,091.1
$
12,249.9
$
3.3
$
95.7
$
(2,832.7
)
$
(25,424.6
)
$
(817.3
)
Income from discontinued operations
-
-
-
-
15,914.5
-
15,914.5
Net income / (loss)
$
15,091.1
$
12,249.9
$
3.3
$
95.7
$
13,081.8
$
(25,424.6
)
$
15,097.2
(Income) attributable to noncontrolling interest
-
-
-
-
(6.1
)
-
(6.1
)
Net income / (loss) attributable to ordinary shareholders
$
15,091.1
$
12,249.9
$
3.3
$
95.7
$
13,075.7
$
(25,424.6
)
$
15,091.1
Other comprehensive (loss) / income
(544.3
)
(419.9
)
-
282.7
(544.3
)
681.5
(544.3
)
Comprehensive income / (loss)
$
14,546.8
$
11,830.0
$
3.3
$
378.4
$
12,531.4
$
(24,743.1
)
$
14,546.8
Warner Chilcott Limited Consolidating Statements of Operations and Comprehensive Income / (Loss) For the Year Ended December 31, 2015 ($ in millions)
Warner Chilcott Limited (Parent Guarantor)
Actavis Capital S.a.r.l. (Guarantor)
Actavis Funding SCS (Issuer)
Allergan Finance LLC (Issuer and Guarantor)
Non- guarantors
Eliminations
Consolidated Warner Chilcott Limited
Net revenues
-
-
-
-
12,688.1
-
12,688.1
Operating expenses:
Cost of sales (excludes amortization and impairment of acquired intangibles including product rights)
-
-
-
-
2,751.8
-
2,751.8
Research and development
-
-
-
-
2,358.5
-
2,358.5
Selling and marketing
-
-
-
-
2,765.1
-
2,765.1
General and administrative
-
212.1
16.1
-
1,352.8
-
1,581.0
Amortization
-
-
-
-
5,443.7
-
5,443.7
In-process research and development impairments
-
-
-
-
511.6
-
511.6
Asset sales and impairments, net
-
-
-
-
272.0
-
272.0
Total operating expenses
-
212.1
16.1
-
15,455.5
-
15,683.7
Operating income / (loss)
-
(212.1
)
(16.1
)
-
(2,767.4
)
-
(2,995.6
)
Non-operating income (expense):
Interest income / (expense), net
-
1,572.4
(14.6
)
(168.5
)
(2,572.0
)
-
(1,182.7
)
Other income (expense), net
-
(265.4
)
31.0
-
0.6
-
(233.8
)
Total other income (expense), net
-
1,307.0
16.4
(168.5
)
(2,571.4
)
-
(1,416.5
)
Income / (loss) before income taxes and noncontrolling interest
-
1,094.9
0.3
(168.5
)
(5,338.8
)
-
(4,412.1
)
Provision for income taxes
-
-
-
(58.3
)
(1,547.6
)
-
(1,605.9
)
(Earnings) / losses of equity interest subsidiaries
(4,050.6
)
(4,336.5
)
-
(1,108.9
)
-
9,496.0
-
Net income / (loss) from continuing operations, net of tax
$
4,050.6
$
5,431.4
$
0.3
$
998.7
$
(3,791.2
)
$
(9,496.0
)
$
(2,806.2
)
Income from discontinued operations
-
-
-
-
6,861.0
-
6,861.0
Net income / (loss)
$
4,050.6
$
5,431.4
$
0.3
$
998.7
$
3,069.8
$
(9,496.0
)
$
4,054.8
(Income) attributable to noncontrolling interest
-
-
-
-
(4.2
)
-
(4.2
)
Net income / (loss) attributable to ordinary shareholders
$
4,050.6
$
5,431.4
$
0.3
$
998.7
$
3,065.6
$
(9,496.0
)
$
4,050.6
Other comprehensive (loss) / income
(28.7
)
24.5
-
(776.8
)
(28.7
)
781.0
(28.7
)
Comprehensive income / (loss)
$
4,021.9
$
5,455.9
$
0.3
$
221.9
$
3,036.9
$
(8,715.0
)
$
4,021.9
Warner Chilcott Limited Consolidating Statements of Operations and Comprehensive Income / (Loss) For the Year Ended December 31, 2014 ($ in millions)
Warner Chilcott Limited (Parent Guarantor)
Actavis Capital S.a.r.l. (Guarantor)
Actavis Funding SCS (Issuer)
Allergan Finance LLC (Issuer and Guarantor)
Non- guarantors
Eliminations
Consolidated Warner Chilcott Limited
Net revenues
-
-
-
-
4,676.5
-
$
4,676.5
Operating expenses:
Cost of sales (excludes amortization and impairment of acquired intangibles including product rights)
-
-
-
-
1,704.8
-
1,704.8
Research and development
-
-
-
-
605.7
-
605.7
Selling and marketing
-
-
-
-
1,066.0
-
1,066.0
General and administrative
-
-
-
9.9
1,121.5
-
1,131.4
Amortization
-
-
-
-
1,935.8
-
1,935.8
In process research and development impairments
-
-
-
-
424.3
-
424.3
Asset sales and impairments, net
-
-
-
(0.1
)
305.8
-
305.7
Total operating expenses
-
-
-
9.8
7,163.9
-
7,173.7
Operating income / (loss)
-
-
-
(9.8
)
(2,487.4
)
-
(2,497.2
)
Non-operating income (expense):
Interest income / (expense), net
-
(740.0
)
-
(182.0
)
518.3
-
(403.7
)
Other income (expense), net
-
(74.5
)
-
-
47.2
-
(27.3
)
Total other income (expense), net
-
(814.5
)
-
(182.0
)
565.5
-
(431.0
)
Income / (loss) before income taxes and noncontrolling interest
-
(814.5
)
-
(191.8
)
(1,921.9
)
-
(2,928.2
)
Provision for income taxes
-
-
-
(108.6
)
(405.0
)
-
(513.6
)
(Earnings) / losses of equity interest subsidiaries
1,560.5
539.7
-
1.9
-
(2,102.1
)
-
Net (loss) / income from continuing operations, net of tax
$
(1,560.5
)
$
(1,354.2
)
$
-
$
(85.1
)
$
(1,516.9
)
$
2,102.1
$
(2,414.6
)
Income / (loss) from discontinued operations
-
-
-
-
854.1
-
854.1
Net (loss) /income
$
(1,560.5
)
$
(1,354.2
)
$
-
$
(85.1
)
$
(662.8
)
$
2,102.1
$
(1,560.5
)
(Income) / loss attributable to noncontrolling interest
-
-
-
-
-
-
-
Net income / (loss) attributable to ordinary shareholders
$
(1,560.5
)
$
(1,354.2
)
$
-
$
(85.1
)
$
(662.8
)
$
2,102.1
$
(1,560.5
)
Other comprehensive income / (loss)
(555.9
)
(505.9
)
-
(22.4
)
(555.9
)
1,084.2
(555.9
)
Comprehensive (loss) / income
$
(2,116.4
)
$
(1,860.1
)
$
-
$
(107.5
)
$
(1,218.7
)
$
3,186.3
$
(2,116.4
) Warner Chilcott Limited Consolidating Statement of Cash Flows For the Year Ended December 31, 2016 ($ in millions)
Warner Chilcott Limited (Parent Guarantor)
Actavis Capital S.a.r.l. (Guarantor)
Actavis Funding SCS (Issuer)
Allergan Finance LLC (Issuer and Guarantor)
Non- guarantors
Eliminations
Consolidated Warner Chilcott Limited
Cash Flows From Operating Activities:
Net income / (loss)
$
15,091.1
$
12,249.9
$
3.3
$
95.7
$
13,081.8
$
(25,424.6
)
$
15,097.2
Reconciliation to net cash provided by operating activities:
(Earnings) / losses of equity interest subsidiaries
(15,091.1
)
(9,994.6
)
-
(338.9
)
-
25,424.6
-
Depreciation
-
-
-
-
155.8
-
155.8
Amortization
-
-
-
-
6,475.2
-
6,475.2
Provision for inventory reserve
-
-
-
-
181.4
-
181.4
Share-based compensation
-
-
-
-
334.5
-
334.5
Deferred income tax benefit
-
-
-
-
(1,443.9
)
-
(1,443.9
)
Pre-tax gain sale of generics business
-
-
-
-
(24,511.1
)
-
(24,511.1
)
Non-cash tax effect of gain on sale of generics business
5,285.2
5,285.2
In-process research and development impairments
-
-
-
-
743.9
-
743.9
Loss / (gain) on asset sales and impairments, net
-
-
-
-
5.0
-
5.0
Amortization of inventory step-up
-
-
-
-
42.4
-
42.4
Amortization of deferred financing costs
-
23.5
23.3
4.2
-
-
51.0
Accretion and contingent consideration
-
-
-
-
(66.8
)
-
(66.8
)
Dividends from subsidiaries
2,034.8
-
-
-
-
(2,034.8
)
-
Other, net
-
-
-
-
(59.9
)
-
(59.9
)
Changes in assets and liabilities (net of effects of acquisitions)
0.1
16,536.2
473.4
237.0
(17,957.6
)
-
(710.9
)
Net cash provided by / (used in) operating activities
2,034.9
18,815.0
500.0
(2.0
)
(17,734.1
)
(2,034.8
)
1,579.0
Cash Flows From Investing Activities:
Additions to property plant and equipment
-
-
-
-
(331.4
)
-
(331.4
)
Additions to product rights and other intangibles
-
-
-
-
(2.0
)
-
(2.0
)
Sale of generics business
-
-
-
-
33,804.2
-
33,804.2
Additions to investments
-
(6,351.8
)
-
-
(9,391.7
)
-
(15,743.5
)
Proceeds from sale of investments and other assets
-
-
-
-
7,771.6
-
7,771.6
Loan to Parent
-
(4,196.9
)
-
-
(9,035.3
)
-
(13,232.2
)
Proceeds from sales of property, plant and equipment
-
-
-
-
33.3
-
33.3
Acquisitions of business, net of cash acquired
-
-
-
-
(1,198.9
)
-
(1,198.9
)
Net cash (used in) investing activities
-
(10,548.7
)
-
-
21,649.8
-
11,101.1
Cash Flows From Financing Activities:
Proceeds from borrowings on credit facility and other
-
1,050.0
-
-
-
-
1,050.0
Payments on debt, including capital lease obligations
-
(8,815.9
)
(500.0
)
-
(1,532.8
)
-
(10,848.7
)
Payments of contingent consideration
-
-
-
-
(161.1
)
-
(161.1
)
Dividends to Parent
(2,034.8
)
-
-
-
(2,034.8
)
2,034.8
(2,034.8
)
Net cash provided by / (used in) financing activities
(2,034.8
)
(7,765.9
)
(500.0
)
-
(3,728.7
)
2,034.8
(11,994.6
)
Effect of currency exchange rate changes on cash and cash equivalents
-
-
-
-
(8.5
)
-
(8.5
)
Movement in cash held for sale
-
-
-
-
-
-
-
Net increase / (decrease) in cash and cash equivalents
0.1
500.4
-
(2.0
)
178.5
-
677.0
Cash and cash equivalents at beginning of period
-
13.5
-
2.0
1,020.7
-
1,036.2
Cash and cash equivalents at end of period
$
0.1
$
513.9
$
-
$
-
$
1,199.2
$
-
$
1,713.2
Warner Chilcott Limited Consolidating Statement of Cash Flows For the Year Ended December 31, 2015 ($ in millions)
Warner Chilcott Limited (Parent Guarantor)
Actavis Capital S.a.r.l. (Guarantor)
Actavis Funding SCS (Issuer)
Allergan Finance LLC (Issuer and Guarantor)
Non- guarantors
Eliminations
Consolidated Warner Chilcott Limited
Cash Flows From Operating Activities:
Net income / (loss)
$
4,050.6
$
5,431.4
$
0.3
$
998.7
$
3,069.8
$
(9,496.0
)
$
4,054.8
Reconciliation to net cash provided by operating activities:
(Earnings) / losses of equity interest subsidiaries
(4,050.6
)
(4,336.5
)
-
(1,108.9
)
-
9,496.0
-
Depreciation
-
-
-
0.2
218.1
-
218.3
Amortization
-
-
-
-
5,777.0
-
5,777.0
Provision for inventory reserve
-
-
-
-
140.9
-
140.9
Share-based compensation
-
-
-
51.6
638.8
-
690.4
Deferred income tax benefit
-
-
-
-
(7,380.1
)
-
(7,380.1
)
Pre-tax gain sale of generics business
-
-
-
-
-
-
-
Non-cash tax effect of gain on sale of generics business
-
-
-
-
-
-
-
In-process research and development impairments
-
-
-
-
511.6
-
511.6
Loss / (gain) on asset sales and impairments, net
-
-
-
-
334.4
-
334.4
Amortization of inventory step-up
-
-
-
-
1,192.9
-
1,192.9
Amortization of deferred financing costs
-
272.5
20.9
4.1
0.8
-
298.3
Accretion and contingent consideration
-
-
-
-
108.8
-
108.8
Dividends from subsidiaries
208.1
208.1
-
-
-
(416.2
)
-
Other, net
-
-
-
-
66.4
-
66.4
Changes in assets and liabilities (net of effects of acquisitions)
(0.1
)
(370.6
)
122.5
97.7
(1,199.2
)
-
(1,349.7
)
Net cash provided by / (used in) operating activities
208.0
1,204.9
143.7
43.4
3,480.2
(416.2
)
4,664.0
Cash Flows From Investing Activities:
Additions to property plant and equipment
-
-
-
(42.9
)
(412.0
)
-
(454.9
)
Additions to product rights and other intangibles
-
-
-
-
(154.7
)
-
(154.7
)
Additions to investments
(9,000.8
)
(9,000.8
)
-
-
(24.3
)
18,001.6
(24.3
)
Proceeds from sale of investments and other assets
-
-
-
-
883.0
-
883.0
Proceeds from sales of property, plant and equipment
-
-
-
-
140.1
-
140.1
Acquisitions of business, net of cash acquired
-
-
-
-
(37,510.1
)
-
(37,510.1
)
Net cash (used in) investing activities
(9,000.8
)
(9,000.8
)
-
(42.9
)
(37,078.0
)
18,001.6
(37,120.9
)
Cash Flows From Financing Activities:
Proceeds from borrowings of long-term indebtedness
-
5,500.0
20,955.6
-
0.1
-
26,455.7
Financing structure and other activity with affiliates
-
(5,500.0
)
(20,955.6
)
-
26,455.6
-
-
Proceeds from borrowings on credit facility and other
-
3,610.0
-
-
72.0
-
3,682.0
Debt issuance and other financing costs
-
(167.1
)
(143.7
)
-
-
-
(310.8
)
Payments on debt, including capital lease obligations
-
(4,431.7
)
-
-
(702.5
)
-
(5,134.2
)
Payments of contingent consideration
-
-
-
-
(230.1
)
-
(230.1
)
Dividends to Parent
(208.1
)
(208.1
)
-
-
(208.1
)
416.2
(208.1
)
Contribution from Parent
9,000.8
9,000.8
-
-
9,000.8
(18,001.6
)
9,000.8
Net cash provided by / (used in) financing activities
8,792.7
7,803.9
(143.7
)
-
34,387.8
(17,585.4
)
33,255.3
Effect of currency exchange rate changes on cash and cash equivalents
-
-
-
-
(6.5
)
-
(6.5
)
Movement in cash held for sale
-
-
-
-
-
-
-
Net increase / (decrease) in cash and cash equivalents
(0.1
)
8.0
-
0.5
783.5
-
791.9
Cash and cash equivalents at beginning of period
0.1
5.5
-
1.5
237.2
-
244.3
Cash and cash equivalents at end of period
$
-
$
13.5
$
-
$
2.0
$
1,020.7
$
-
$
1,036.2
Warner Chilcott Limited Consolidating Statement of Cash Flows For the Year Ended December 31, 2014 ($ in millions)
Warner Chilcott Limited (Parent Guarantor)
Actavis Capital S.a.r.l. (Guarantor)
Actavis Funding SCS (Issuer)
Allergan Finance LLC (Issuer and Guarantor)
Non- guarantors
Eliminations
Consolidated Warner Chilcott Limited
Cash Flows From Operating Activities:
Net (loss) / income
$
(1,560.5
)
$
(1,354.2
)
$
-
$
(85.1
)
$
(662.8
)
$
2,102.1
$
(1,560.5
)
Reconciliation to net cash provided by operating activities:
Losses / (earnings) of equity interest subsidiaries
1,560.5
539.7
-
1.9
-
(2,102.1
)
-
Depreciation
-
-
-
0.2
230.7
-
230.9
Amortization
-
-
-
-
2,597.5
-
2,597.5
Provision for inventory reserve
-
-
-
-
156.1
-
156.1
Share-based compensation
-
-
-
1.4
366.6
-
368.0
Deferred income tax benefit
-
-
-
-
(690.1
)
-
(690.1
)
In-process research and development impairments
-
-
-
-
424.3
-
424.3
Goodwill Impairment
-
-
-
-
17.3
-
17.3
Loss / (gain) on asset sales and impairments, net
-
-
-
-
143.1
-
143.1
Amortization of inventory step-up
-
-
-
-
985.8
-
985.8
Amortization of deferred financing costs
-
1.0
22.9
2.4
60.9
-
87.2
Accretion and contingent consideration
-
-
-
-
(71.2
)
-
(71.2
)
Non-cash impact of debt extinguishment
-
-
-
-
(91.7
)
-
(91.7
)
Impact of assets held for sale
-
-
-
-
190.8
-
190.8
Other, net
-
-
-
-
8.5
-
8.5
Changes in assets and liabilities (net of effects of acquisitions)
-
1,156.5
(3,647.2
)
89.2
1,875.2
-
(526.3
)
Net cash provided by / (used in) operating activities
-
343.0
(3,624.3
)
10.0
5,541.0
-
2,269.7
Cash Flows From Investing Activities:
Additions to property plant and equipment
-
-
-
(9.9
)
(228.7
)
-
(238.6
)
Additions to product rights and other intangibles
-
-
-
-
(36.1
)
-
(36.1
)
Additions to investments
-
-
-
-
(1.0
)
-
(1.0
)
Proceeds from sale of investments and other assets
-
-
-
-
453.7
-
453.7
Proceeds from sales of property, plant and equipment
-
-
-
-
13.7
-
13.7
Acquisitions of business, net of cash acquired
-
-
-
-
(5,562.3
)
-
(5,562.3
)
Net cash (used in) investing activities
-
-
-
(9.9
)
(5,360.7
)
-
(5,370.6
)
Cash Flows From Financing Activities:
Proceeds from borrowings of long-term indebtedness
-
-
6,076.2
-
2,000.0
-
8,076.2
Proceeds from borrowings on credit facility and other
-
80.0
-
-
1,200.0
-
1,280.0
Debt issuance and other financing costs
-
-
(51.9
)
-
(172.4
)
-
(224.3
)
Payments on debt, including capital lease obligations
-
(417.8
)
(2,400.0
)
-
(3,309.2
)
-
(6,127.0
)
Payments of contingent consideration
-
-
-
-
(14.3
)
-
(14.3
)
Net cash provided by / (used in) financing activities
-
(337.8
)
3,624.3
-
(295.9
)
-
2,990.6
Effect of currency exchange rate changes on cash and cash equivalents
-
-
-
-
(5.9
)
-
(5.9
)
Movement in cash held for sale
-
-
-
-
37.0
-
37.0
Net increase / (decrease) in cash and cash equivalents
-
5.2
-
0.1
(84.5
)
-
(79.2
)
Cash and cash equivalents at beginning of period
0.1
0.3
-
1.4
321.7
-
323.5
Cash and cash equivalents at end of period
$
0.1
$
5.5
$
-
$
1.5
$
237.2
$
-
$
244.3</t>
  </si>
  <si>
    <t>Compensation</t>
  </si>
  <si>
    <t>Compensation Related Costs [Abstract]</t>
  </si>
  <si>
    <t>NOTE 26 — Compensation The following table represents compensation costs for the years ended December 31, 2016, 2015 and 2014 ($ in millions):
Year Ended December 31,
2016
2015
2014
Wages and salaries
$
2,108.7
$
2,252.3
$
1,557.9
Stock-based compensation
396.1
925.7
401.2
Pensions
156.8
99.9
89.0
Social welfare
165.0
185.1
97.1
Other benefits
321.0
271.6
231.8
Total
$
3,147.6
$
3,734.6
$
2,377.0
Amount included in continuing operations
$
2,578.4
$
2,597.7
$
1,259.9
Amount included in discontinued operations
$
569.2
$
1,136.9
$
1,117.1</t>
  </si>
  <si>
    <t>Concentration</t>
  </si>
  <si>
    <t>Risks And Uncertainties [Abstract]</t>
  </si>
  <si>
    <t>NOTE 27 — Concentration The Company considers there to be a concentration risk for customers that account for 10% or more of their third party revenues. The following table illustrates any customer, on a global basis, which accounted for 10% or more of our annual revenues in any of the past three fiscal years and the respective percentage of our revenues for which they account for each of the last three years:
Customer
2016
2015
2014
McKesson Corporation
23
%
27
%
29
%
Cardinal Health, Inc.
18
%
20
%
21
%
AmerisourceBergen Corporation
18
%
19
%
22
% Changes in the mix of concentration amongst the Company’s largest customers are due, in part, to the impact of acquisitions as well as changes in the supply chain of our indirect customers. The Company’s accounts receivable primarily arise from product sales in North America and Europe and primarily represent amounts due from wholesalers, distributors, drug store chains and service providers in the health care and pharmaceutical industries, public hospitals and other government entities. Approximately 59% and 72% of the gross accounts receivable balance are concentrated among the Company’s three largest customers as of December 31, 2016 and 2015, respectively. The Company performs ongoing credit evaluations of its customers and maintains an allowance for potential uncollectible accounts. Actual losses from uncollectible accounts have been minimal. Outside of the U.S., concentrations of credit risk with respect to accounts receivable are limited due to the wide variety of customers and markets using the Company’s products, as well as their dispersion across many different geographic areas. The Company monitors economic conditions, including volatility associated with international economies, and related impacts on the relevant financial markets and its business, especially in light of sovereign credit issues. The Company does not expect to have write-offs or adjustments to accounts receivable which would have a material adverse effect on its financial position, liquidity or results of operations. Certain of the Company’s finished products and raw materials are obtained from single source suppliers. Although the Company seeks to identify more than one source for its various finished products and raw materials, loss of a single source supplier could have an adverse effect on the Company’s results of operations, financial condition and cash flows. Further, a second source supplier may not be able to produce the same volumes of inventory as the Company’s primary supplier. No third party manufacturer accounted for 10% or more of the Company’s products sold based on third-party revenues for the year ended December 31, 2016.</t>
  </si>
  <si>
    <t>Subsequent Events</t>
  </si>
  <si>
    <t>Subsequent Events [Abstract]</t>
  </si>
  <si>
    <t xml:space="preserve">NOTE 28 — Subsequent Events ZELTIQ ® On February 13, 2017 the Company entered into a definitive agreement to acquire ZELTIQ ® LifeCell Corporation On February 1, 2017, the Company completed the acquisition of LifeCell Corporation (“LifeCell”), a regenerative medicine company, for approximately $2.9 billion in cash. The acquisition combines LifeCell's novel, regenerative medicines business, including its high-quality and durable portfolio of dermal matrix products with Allergan's leading portfolio of medical aesthetics, breast implants and tissue expanders. Assembly Biosciences, Inc. On January 9, 2017 the Company entered into a licensing agreement with Assembly Biosciences, Inc. (“Assembly”) for the worldwide rights to Assembly's microbiome GI development programs. The rights are for preclinical compounds ABI-M201 and ABI-M301, targeting ulcerative colitis (UC) and Crohn's disease (CD), as well as two additional compounds to be identified by Assembly for Irritable Bowel Syndromes (IBS); with Diarrhea, with Constipation or Mixed. Under the terms of the agreement, Allergan made an upfront payment to Assembly of $50.0 million for the exclusive, worldwide rights to develop and commercialize the UC, CD and IBS compounds, which was recorded as a component of R&amp;D expense in the year ended December 31, 2017. Additionally, Assembly will be eligible to receive success-based development and commercial milestone payments. Assembly is also eligible to receive tiered royalties based on net sales. Allergan and Assembly will generally share development costs through proof-of-concept (POC) studies, and Allergan will assume all post-POC development costs. Lysosomal Therapeutics, Inc. On January 9, 2017 the Company entered into a definitive agreement to acquire Lysosomal Therapeutics Inc. (“LTI”). LTI is focused on innovative small-molecule research and development in the field of neurodegeneration, yielding new treatment options for patients with severe neurological diseases. LTI-291, LTI's lead program, aims to stimulate the activity of glucocerebrosidase in the brain. Under the option agreement, Allergan purchased an option right directly from LTI shareholders to acquire LTI following completion of a Phase 1b trial for LTI-291. In addition, Allergan provided a separate upfront research and development payment. The net payment of $145 million will be recorded as a component of R&amp;D expense in the year ended December 31, 2017. Allergan and LTI will establish a joint development committee to oversee the development activities for LTI-291. </t>
  </si>
  <si>
    <t>Schedule II - Valuation and Qualifying Accounts</t>
  </si>
  <si>
    <t>Valuation And Qualifying Accounts [Abstract]</t>
  </si>
  <si>
    <t>Schedule II Allergan plc Valuation and Qualifying Accounts Years Ended December 31, 2016, 2015 and 2014 ($ in millions)
Balance at Beginning of Period
Charged to Costs and Expenses
Deductions/ Write-offs
Other*
Balance at End of Period
Allowance for doubtful accounts:
Year ended December 31, 2016
$
80.6
$
3.5
$
(8.4
)
$
-
$
75.7
Year ended December 31, 2015
$
4.8
$
8.4
$
(7.3
)
$
74.7
$
80.6
Year ended December 31, 2014
$
2.7
$
3.9
$
(4.2
)
$
2.4
$
4.8
Tax valuation allowance:
Year ended December 31, 2016
$
196.2
$
183.8
$
-
$
(196.1
)
$
183.9
Year ended December 31, 2015
$
474.0
$
(335.6
)
$
-
$
57.8
$
196.2
Year ended December 31, 2014
$
319.1
$
112.7
$
-
$
42.2
$
474.0
*
Includes opening balances of businesses acquired in the period and reclasses to assets held for sale.</t>
  </si>
  <si>
    <t>Supplementary Data</t>
  </si>
  <si>
    <t>Quarterly Financial Information Disclosure [Abstract]</t>
  </si>
  <si>
    <t>SUPPLEMENTARY DATA (UNAUDITED) Selected unaudited quarterly consolidated financial data and market price information are shown below ($ in millions except per share data):
For Three Month Periods Ended
Year Ended 12/31/2016
Dec. 31, 2016
Sept. 30, 2016
June 30, 2016
Mar. 31, 2016
Net revenues
$
14,570.6
$
3,864.3
$
3,622.2
$
3,684.8
$
3,399.3
Net income/(loss)
$
14,979.5
$
1.2
$
15,221.8
$
(499.9
)
$
256.4
Basic earnings per share
38.18
(0.20
)
38.58
(1.44
)
0.47
Diluted earnings per share
38.18
(0.20
)
38.58
(1.44
)
0.47
Market price per share:
High
$
244.66
$
261.27
$
277.96
$
310.83
Low
$
184.50
$
228.68
$
195.50
$
261.60
For Three Month Periods Ended
Year Ended 12/31/2015
Dec. 31, 2015
Sept. 30, 2015
June 30, 2015
Mar. 31, 2015
Net revenues
$
12,688.1
$
3,606.9
$
3,469.5
$
3,628.7
$
1,983.0
Net income/(loss)
$
3,919.4
$
(629.3
)
$
5,302.6
$
(241.6
)
$
(512.3
)
Basic earnings per share
10.01
(1.78
)
13.29
(0.80
)
(1.85
)
Diluted earnings per share
10.01
(1.78
)
13.29
(0.80
)
(1.85
)
Market price per share:
High
$
322.68
$
340.34
$
315.00
$
317.72
Low
$
237.50
$
245.32
$
279.74
$
253.00</t>
  </si>
  <si>
    <t>Summary of Significant Accounting Policies (Policies)</t>
  </si>
  <si>
    <t>Basis of Presentation</t>
  </si>
  <si>
    <t>Basis of Presentation The Company’s consolidated financial statements are prepared in accordance with accounting principles generally accepted in the U.S. (“GAAP”). The consolidated financial statements include the accounts of wholly owned subsidiaries, after elimination of intercompany accounts and transactions. The consolidated financial information presented herein reflects all financial information that, in the opinion of management, is necessary for a fair statement of financial position, results of operations and cash flows for the periods presented. The Company’s consolidated financial statements include the financial results of all acquired companies subsequent to the acquisition date.</t>
  </si>
  <si>
    <t>Reclassifications</t>
  </si>
  <si>
    <t xml:space="preserve">Reclassifications In April 2015, the FASB issued guidance which changes the classification of debt issuance costs from being an asset on the balance sheet to netting the costs against the carrying value of the debt. As a result, the Company reclassified debt issuance costs as of December 31, 2015 by decreasing “prepaid expenses and other current assets” and “current portion of long-term debt and capital leases” by $36.3 million as well as decreasing “investments and other assets” and “long-term debt and capital leases” by $159.5 million. In addition, the Company made certain presentation reclassifications relating to segment results and guarantor financial statements. </t>
  </si>
  <si>
    <t>Use of Estimates</t>
  </si>
  <si>
    <t>Use of Estimates Management is required to make certain estimates and assumptions in order to prepare consolidated financial statements in conformity with GAAP. Such estimates and assumptions affect the reported financial statements. The Company’s most significant estimates relate to the determination of SRA’s (defined below) included within either accounts receivable or accrued liabilities, the valuation of inventory balances, the determination of useful lives for intangible assets, pension and other post-retirement benefit plan assumptions, the assessment of expected cash flows used in evaluating goodwill and other long-lived assets for impairment and recognition and measurement of assets acquired and liabilities assumed in business combinations at fair value. The estimation process required to prepare the Company’s consolidated financial statements requires assumptions to be made about future events and conditions, and as such, is inherently subjective and uncertain. The Company’s actual results could differ materially from those estimates.</t>
  </si>
  <si>
    <t>Foreign Currency Translation</t>
  </si>
  <si>
    <t>Foreign Currency Translation For most of the Company’s international operations, the local currency has been determined to be the functional currency. The results of its non-U.S. dollar based operations are translated to U.S. dollars at the average exchange rates during the period. Assets and liabilities are translated at the rate of exchange prevailing on the balance sheet date. Equity is translated at the prevailing rate of exchange at the date of the equity transaction. Translation adjustments are reflected in stockholders’ equity and are included as a component of other comprehensive (loss) / income. The effects of revaluing non-functional currency assets and liabilities into the functional currency are recorded as general and administrative expenses in the consolidated statements of operations. The Company realizes foreign currency gains / (losses) in the normal course of business based on movement in the applicable exchange rates. These transactional gains / (losses) are included as a component of general and administrative expenses.</t>
  </si>
  <si>
    <t>Cash and Cash Equivalents</t>
  </si>
  <si>
    <t>Cash and Cash Equivalents The Company considers cash and cash equivalents to include cash in banks, commercial paper and deposits with financial institutions that can be liquidated without prior notice or penalty. The Company considers all highly liquid investments with an original maturity of three months or less to be cash equivalents.</t>
  </si>
  <si>
    <t>Fair Value of Other Financial Instruments</t>
  </si>
  <si>
    <t xml:space="preserve">Fair Value of Other Financial Instruments The Company’s financial instruments consist primarily of cash and cash equivalents, marketable securities, accounts and other receivables, investments, trade accounts payable, and long-term debt, including the current portion. The carrying amounts of cash and cash equivalents, marketable securities, accounts and other receivables and trade accounts payable are representative of their respective fair values due to their relatively short maturities. The fair values of investments in companies that are publicly traded and not accounted for under the equity method are based on quoted market prices. The Company estimates the fair value of its fixed rate long-term obligations based on quoted market rates. </t>
  </si>
  <si>
    <t>Inventories Inventories consist of finished goods held for distribution, raw materials and work in process. Inventory includes brand pharmaceutical and medical aesthetic products which represent Food and Drug Administration (“FDA”) approved or likely to be approved indications. Inventory valuation reserves are established based on a number of factors/situations including, but not limited to, raw materials, work in process or finished goods not meeting product specifications, product obsolescence, or application of the lower of cost (first-in, first-out method) or market (net realizable value) concepts. The determination of events requiring the establishment of inventory valuation reserves, together with the calculation of the amount of such reserves may require judgment. Assumptions utilized in our quantification of inventory reserves include, but are not limited to, estimates of future product demand, consideration of current and future market conditions, product net selling price, anticipated product launch dates, potential product obsolescence and other events relating to special circumstances surrounding certain products. No material adjustments have been required to our inventory reserve estimates for the periods presented. Adverse changes in assumptions utilized in our inventory reserve calculations could result in an increase to our inventory valuation reserves and higher cost of sales.</t>
  </si>
  <si>
    <t>Property, Plant and Equipment</t>
  </si>
  <si>
    <t>Property, Plant and Equipment Property, plant and equipment are stated at cost, less accumulated depreciation. Major renewals and improvements are capitalized, while routine maintenance and repairs are expensed as incurred. The Company capitalizes interest on qualified construction projects. At the time property, plant and equipment are retired from service, the cost and accumulated depreciation is removed from the respective accounts. Depreciation expense is computed principally on the straight-line method, over the estimated useful lives of the related assets. The following table provides the range of estimated useful lives used for each asset type:
Computer software/hardware (including internally developed)
3-10 years
Machinery and equipment
3-15 years
Research and laboratory equipment
3-10 years
Furniture and fixtures
3-10 years
Buildings, improvements, leasehold improvements and other
4-50 years
Transportation equipment
3-20 years The Company assesses property, plant and equipment for impairment whenever events or changes in circumstances indicate that an asset’s carrying amount may not be recoverable.</t>
  </si>
  <si>
    <t>Investments</t>
  </si>
  <si>
    <t>Investments The Company’s equity investments are accounted for under the equity method of accounting when the Company can exert significant influence and the Company’s ownership interest does not exceed 50%. The Company records equity method investments at cost and adjusts for the appropriate share of investee net earnings or losses. Investments in which the Company owns less than a 20% interest and cannot exert significant influence are accounted for using the cost method if the fair value of such investments is not readily determinable.</t>
  </si>
  <si>
    <t>Marketable Securities</t>
  </si>
  <si>
    <t>Marketable Securities The Company’s marketable securities consist of U.S. treasury and agency securities and debt and equity securities of publicly-held companies. The Company’s marketable securities are classified as available-for-sale and are recorded at fair value, based upon quoted market prices. Unrealized temporary adjustments to fair value are included on the balance sheet in a separate component of stockholders’ equity as unrealized gains and losses and are reported as a component of accumulated other comprehensive income / (loss). No gains or losses on marketable securities are realized until shares are sold or a decline in fair value is determined to be other-than-temporary. If a decline in fair value is determined to be other-than-temporary, an impairment charge is recorded and a new cost basis in the investment is established.</t>
  </si>
  <si>
    <t>Product Rights and Other Definite-Lived Intangible Assets</t>
  </si>
  <si>
    <t>Product Rights and Other Definite-Lived Intangible Assets Our product rights and other definite-lived intangible assets are stated at cost, less accumulated amortization, and are amortized using the economic benefit model or the straight-line method, if results are materially aligned, over their estimated useful lives. We determine amortization periods for product rights and other definite-lived intangible assets based on our assessment of various factors impacting estimated useful lives and cash flows. Such factors include the product’s position in its life cycle, the existence or absence of like products in the market, various other competitive and regulatory issues, and contractual terms. Significant changes to any of these factors may result in a reduction in the intangibles useful life and an acceleration of related amortization expense, which could cause our net results to decline. Product rights and other definite-lived intangible assets are tested periodically for impairment when events or changes in circumstances indicate that an asset’s carrying value may not be recoverable. The impairment testing involves comparing the carrying amount of the asset to the forecasted undiscounted future cash flows. In the event the carrying value of the asset exceeds the undiscounted future cash flows, the carrying value is considered not recoverable and an impairment exists. An impairment loss is measured as the excess of the asset’s carrying value over its fair value, calculated using discounted future cash flows. The computed impairment loss is recognized in net (loss) / income in the period that the impairment occurs. Assets which are not impaired may require an adjustment to the remaining useful lives for which to amortize the asset. Our projections of discounted cash flows use a discount rate determined by our management to be commensurate with the risk inherent in our business model. Our estimates of future cash flows attributable to our other definite-lived intangible assets require significant judgment based on our historical and anticipated results and are subject to many factors. Different assumptions and judgments could materially affect the calculation of the fair value of the other definite-lived intangible assets which could trigger impairment.</t>
  </si>
  <si>
    <t>Goodwill and Intangible Assets with Indefinite Lives</t>
  </si>
  <si>
    <t>Goodwill and Intangible Assets with Indefinite Lives The Company tests goodwill and intangible assets with indefinite-lives for impairment annually in the second quarter by comparing the fair value of each of the Company’s reporting units to the respective carrying value of the reporting units. Additionally, the Company may perform interim tests if an event occurs or circumstances change that could potentially reduce the fair value of a reporting unit below its carrying amount or when the Company has a change to reporting units. The carrying value of each reporting unit is determined by assigning the assets and liabilities, including the existing goodwill and intangible assets, to those reporting units. Goodwill is considered impaired if the carrying amount of the net assets exceeds the fair value of the reporting unit. Impairment, if any, would be recorded in operating income and this could result in a material impact to net (loss) / income and (loss) / earnings per share. Acquired IPR&amp;D intangible assets represent the value assigned to acquired research and development projects that, as of the date acquired, represent the right to develop, use, sell and/or offer for sale a product or other intellectual property that the Company has acquired with respect to products and/or processes that have not been completed or approved. The IPR&amp;D intangible assets are subject to impairment testing until completion or abandonment of each project. Upon abandonment, the assets are impaired. Impairment testing requires the development of significant estimates and assumptions involving the determination of estimated net cash flows for each year for each project or product (including net revenues, cost of sales, R&amp;D costs, selling and marketing costs and other costs which may be allocated), the appropriate discount rate to select in order to measure the risk inherent in each future cash flow stream, the assessment of each asset’s life cycle, the potential regulatory and commercial success risks, and competitive trends impacting the asset and each cash flow stream as well as other factors. The major risks and uncertainties associated with the timely and successful completion of the IPR&amp;D projects include legal risk, market risk and regulatory risk. Changes in these assumptions could result in future impairment charges. No assurances can be given that the underlying assumptions used to prepare the discounted cash flow analysis will not change or the timely completion of each project to commercial success will occur. For these and other reasons, actual results may vary significantly from estimated results. Upon successful completion of each project and approval of the product, we will make a separate determination of the useful life of the intangible, transfer the amount to currently marketed products (“CMP”) and amortization expense will be recorded over the estimated useful life.</t>
  </si>
  <si>
    <t>Warranties</t>
  </si>
  <si>
    <t>Warranties The Company provides warranty programs for breast implant sales primarily in the United States, Europe and certain other countries. Management estimates the amount of potential future claims from these warranty programs based on actuarial analyses. Expected future obligations are determined based on the history of product shipments and claims and are discounted to a current value. The provision for warranty expense in the year ended December 31, 2016 and 2015 was $6.8 million and $4.5 million, respectively. The liability is included in both current and long-term liabilities in the Company’s consolidated balance sheets and amounted to $2.2 million and $28.1 million, respectively, as of December 31, 2016, and $7.6 million and $28.4 million, respectively, as of December 31, 2015. The U.S. programs include the ConfidencePlus ® ConfidencePlus ® ConfidencePlus ® ConfidencePlus ®</t>
  </si>
  <si>
    <t>Contingent Consideration</t>
  </si>
  <si>
    <t>Contingent Consideration Contingent consideration is recorded at the acquisition date estimated fair value of the contingent payment for all applicable acquisitions. The fair value of the contingent consideration is remeasured at each reporting period with any adjustments in fair value included in our consolidated statement of operations. (Refer to “NOTE 23 — Fair Value Measurement” for additional details regarding the fair value of contingent consideration.)</t>
  </si>
  <si>
    <t>Revenue Recognition</t>
  </si>
  <si>
    <t>Revenue Recognition General Revenue from product sales is recognized when title and risk of loss to the product transfers to the customer, which is based on the transaction shipping terms. Recognition of revenue also requires reasonable assurance of collection of sales proceeds, the seller’s price to the buyer to be fixed or determinable and the completion of all performance obligations. The Company warrants products against defects and for specific quality standards, permitting the return of products under certain circumstances. Product sales are recorded net of all sales-related deductions including, but not limited to: chargebacks, trade discounts, sales returns and allowances, commercial and government rebates, customer loyalty programs and fee-for-service arrangements with certain distributors, which we refer to in the aggregate as “SRA” allowances. Royalty and commission revenue is recognized as a component of net revenues in accordance with the terms of their respective contractual agreements when collectability is reasonably assured and when revenue can be reasonably measured.</t>
  </si>
  <si>
    <t>Provisions for SRAs</t>
  </si>
  <si>
    <t xml:space="preserve">Provisions for SRAs As is customary in the pharmaceutical industry, our gross product sales are subject to a variety of deductions in arriving at reported net product sales. When the Company recognizes gross revenue from the sale of products, an estimate of SRA is recorded, which reduces the product revenues. Accounts receivable and/or accrued liabilities are also reduced and/or increased by the SRA amount depending on whether we have the right of offset with the customer. These provisions are estimated based on historical payment experience, historical relationship of the deductions to gross product revenues, government regulations, estimated utilization or redemption rates, estimated customer inventory levels and current contract sales terms. The estimation process used to determine our SRA provision has been applied on a consistent basis and no material revenue adjustments have been necessary to increase or decrease our reserves for SRA as a result of a significant change in underlying estimates. The Company uses a variety of methods to assess the adequacy of the SRA reserves to ensure that our financial statements are fairly stated. Chargebacks — A chargeback represents an amount payable in the future to a wholesaler for the difference between the invoice price paid by our wholesale customer for a particular product and the negotiated contract price that the wholesaler’s customer pays for that product. The chargeback provision and related reserve varies with changes in product mix, changes in customer pricing and changes to estimated wholesaler inventories. The provision for chargebacks also takes into account an estimate of the expected wholesaler sell-through levels to indirect customers at certain contract prices. The Company validates the chargeback accrual quarterly through a review of the inventory reports obtained from our largest wholesale customers. This customer inventory information is used to verify the estimated liability for future chargeback claims based on historical chargeback and contract rates. These large wholesalers represent the vast majority of the recipients of the Company’s chargeback payments. We continually monitor current pricing trends and wholesaler inventory levels to ensure the liability for future chargebacks is fairly stated. Rebates — Rebates include volume related incentives to direct and indirect customers, third-party managed care and Medicare Part D rebates, Medicaid rebates and other government rebates. Rebates are accrued based on an estimate of claims to be paid for product sold into trade by the Company. Volume rebates are generally offered to customers as an incentive to use the Company’s products and to encourage greater product sales. These rebate programs include contracted rebates based on customers’ purchases made during an applicable monthly, quarterly or annual period. The provision for third-party rebates is estimated based on our customers’ contracted rebate programs and the Company’s historical experience of rebates paid. Any significant changes to our customer rebate programs are considered in establishing the provision for rebates. The provisions for government rebates are based, in part, upon historical experience of claims submitted by the various states / authorities, contractual terms and government regulations. We monitor legislative changes to determine what impact such legislation may have on our provision. Cash Discounts — Cash discounts are provided to customers that pay within a specific period. The provision for cash discounts is estimated based upon invoice billings and historical customer payment experience. The Company’s experience of payment history is fairly consistent and most customer payments qualify for the cash discount. Returns and Other Allowances — The Company’s provision for returns and other allowances include returns, promotional allowances, and loyalty cards. Consistent with industry practice, the Company maintains a returns policy that allows customers to return product for a credit. In accordance with the Company’s policy, credits for customer returns of products are applied against outstanding account activity or are settled in cash. Product exchanges are not permitted. Customer returns of product are generally not resalable. The Company’s estimate of the provision for returns is based upon historical experience and current trends of actual customer returns. Additionally, we consider other factors when estimating the current period returns provision, including levels of inventory in the distribution channel, as well as significant market changes which may impact future expected returns. Promotional allowances are credits that are issued in connection with a product launch or as an incentive for customers to carry our product. The Company establishes a reserve for promotional allowances based upon contractual terms. Loyalty cards allow the end user patients a discount per prescription and are accrued based on historical experience, contract terms and the volume of product and cards in the distribution channel. The following table summarizes the activity from continuing operations in the Company’s major categories of SRA ($ in millions):
Chargebacks
Rebates
Return and Other Allowances
Cash Discounts
Total
Balance at December 31, 2013
$
21.8
$
284.1
$
198.7
$
6.6
$
511.2
Add: Forest Acquisition
27.9
425.0
94.3
9.8
557.0
Provision related to sales in 2014
442.9
1,516.5
79.4
134.2
2,173.0
Credits and payments
(464.6
)
(1,229.8
)
(117.2
)
(134.3
)
(1,945.9
)
Balance at December 31, 2014
$
28.0
$
995.8
$
255.2
$
16.3
$
1,295.3
Add: Allergan Acquisition
14.1
306.4
100.4
8.6
429.5
Provision related to sales in 2015
649.9
4,035.7
659.9
275.6
5,621.1
Credits and payments
(613.8
)
(3,993.5
)
(648.0
)
(275.4
)
(5,530.7
)
Balance at December 31, 2015
$
78.2
$
1,344.4
$
367.5
$
25.1
$
1,815.2
Provision related to sales in 2016
1,003.2
4,338.7
1,390.1
306.5
7,038.5
Credits and payments
(967.2
)
(4,069.1
)
(1,341.7
)
(296.9
)
(6,674.9
)
Balance at December 31, 2016
$
114.2
$
1,614.0
$
415.9
$
34.7
$
2,178.8
The following table summarizes the balance sheet classification of our SRA reserves ($ in millions):
As of December 31,
2016
2015
Accounts receivable
$
287.4
$
245.0
Accounts payable and accrued expenses
1,891.4
1,570.2
$
2,178.8
$
1,815.2
The provisions recorded to reduce gross product sales to net product sales were as follows ($ in millions):
Years Ended December 31,
Gross Product Sales
Chargebacks
Rebates
Return and Other Allowances
Cash Discounts
Net Product Sales
Gross-to-net Percentages
2014
$
6,782.1
$
442.9
$
1,516.5
$
79.4
$
134.2
$
4,609.1
68.0
%
2015
$
18,125.1
$
649.9
$
4,035.7
$
659.9
$
275.6
$
12,504.0
69.0
%
2016
$
21,398.6
$
1,003.2
$
4,338.7
$
1,390.1
$
306.5
$
14,360.1
67.1
% The following table summarizes the activity from discontinued operations in the Company’s major categories of SRA ($ in millions):
Chargebacks
Rebates
Return and Other Allowances
Cash Discounts
Total
Balance at December 31, 2013
$
224.6
$
777.7
$
419.2
$
41.1
$
1,462.6
Provision related to sales in 2014
4,148.8
1,807.4
780.0
216.5
6,952.7
Credits and payments
(3,836.5
)
(1,834.3
)
(842.3
)
(213.2
)
(6,726.3
)
Balance at December 31, 2014
$
536.9
$
750.8
$
356.9
$
44.4
$
1,689.0
Provision related to sales in 2015
5,907.2
1,991.9
729.4
277.3
8,905.8
Credits and payments
(5,825.1
)
(2,011.7
)
(757.7
)
(261.6
)
(8,856.1
)
Balance at December 31, 2015
$
619.0
$
731.0
$
328.6
$
60.1
$
1,738.7
Provision related to sales in 2016
3,525.4
1,290.4
583.0
159.1
5,557.9
Credits and payments
(3,655.0
)
(1,350.0
)
(496.3
)
(155.4
)
(5,656.7
)
Disposal of businesses
(489.4
)
(671.4
)
(415.3
)
(63.8
)
(1,639.9
)
Balance at December 31, 2016
$
-
$
-
$
-
$
-
$
-
The following table summarizes the balance sheet classification of our SRA reserves relating to the assets divested to
As of December 31,
2015
Current assets held for sale
$
1,325.2
Current liabilities held for sale
413.5
$
1,738.7
The Company’s divested generics business also had the following type of SRA’s:
•
Pricing adjustments, included shelf stock adjustments which are credits issued to reflect price decreases in selling prices charged to the Company’s direct customers. Shelf stock adjustments are based upon the amount of product our customers have in their inventory at the time of an agreed-upon price reduction. The provision for shelf stock adjustments was based upon specific terms with the Company’s customers and includes estimates of existing customer inventory levels based upon their historical purchasing patterns.
•
Billback adjustments are credits that are issued to certain customers who purchase directly from us as well as indirectly through a wholesaler. These credits are issued in the event there was a difference between the customer’s direct and indirect contract price. The provision for billbacks was estimated based upon historical purchasing patterns of qualified customers who purchase product directly from us and supplement their purchases indirectly through our wholesale customers. </t>
  </si>
  <si>
    <t>Branded Prescription Drug Fee</t>
  </si>
  <si>
    <t>Branded Prescription Drug Fee On July 28, 2014, the Internal Revenue Service (“IRS”) issued revised final rules and regulations for the Branded Prescription Drug Fee, an annual fee payable to the federal government based on an allocation of the Company’s market share for branded prescription and authorized generic drugs sold to certain government programs compared to that of the industry. The final rules accelerated the expense recognition criteria for the fee obligation from the year in which the fee is paid, to the year in which the market share used to allocate the fee is determined. This change required Allergan (and other industry participants) to recognize an additional year of expense in the third quarter of 2014 of $105.1 million, which is reflected in our 2014 selling and marketing expense.</t>
  </si>
  <si>
    <t>Litigation and Contingencies</t>
  </si>
  <si>
    <t>Litigation and Contingencies The Company is involved in various legal proceedings in the normal course of its business, including product liability litigation, intellectual property litigation, employment litigation and other litigation. Additionally, the Company, in consultation with its counsel, assesses the need to record a liability for contingencies on a case-by-case basis in accordance with FASB Accounting Standards Codification (“ASC”) Topic 450 “Contingencies” (“ASC 450”). Accruals are recorded when the Company determines that a loss related to a matter is both probable and reasonably estimable. These accruals are adjusted periodically as assessment efforts progress or as additional information becomes available. Acquired contingencies in business combinations are recorded at fair value to the extent determinable, otherwise in accordance with ASC 450. Refer to “NOTE 24 — Commitments and Contingencies” for more information.</t>
  </si>
  <si>
    <t>R&amp;D Activities</t>
  </si>
  <si>
    <t xml:space="preserve">R&amp;D Activities R&amp;D activities are expensed as incurred and consist of self-funded R&amp;D costs, the costs associated with work performed under collaborative R&amp;D agreements, regulatory fees, and license and milestone payments, if any. As of December 31, 2016, the Company is developing a number of branded products, some of which utilize novel drug delivery systems, through a combination of internal and collaborative programs including the following:
Product
Therapeutic Area
Indication
Expected Launch Year
Phase
Esmya
Women's healthcare
Uterine Fibroids
2018
III
Sarecycline
Dermatology
Severe Acne
2019
III
Ubrogepant
Neurology
Acute Migraine
2020
III
Abicipar
Eye Care
Age Related Macular Degeneration
2020
III
Bimatoprost SR
Eye Care
Glaucoma
2021
III
Relamorelin
Gastrointestinal
Gastroparesis
2021
II
Rapastinel
Psychiatry
Depression
2021
III
Cenicriviroc
Gastrointestinal
NASH
2021
II
Atogepant
CNS
Migraine Prevention
2022
II We also have a number of products in development as part of our life-cycle management strategy for our existing product portfolio. </t>
  </si>
  <si>
    <t>Allocation of Acquisition Fair Values to Assets Acquired and Liabilities Assumed</t>
  </si>
  <si>
    <t>Allocation of Acquisition Fair Values to Assets Acquired and Liabilities Assumed We account for acquired businesses using the acquisition method of accounting, which requires that assets acquired and liabilities assumed be recorded at the date of acquisition at their respective fair values. The consolidated financial statements and results of operations reflect an acquired business after the completion of the acquisition. The fair value of the consideration paid, including contingent consideration, is assigned to the underlying net assets of the acquired business based on their respective fair values as determined using a market participant concept. Any excess of the purchase price over the estimated fair values of the net assets acquired is recorded as goodwill. The most material line items impacted by the allocation of acquisition fair values are:
•
Intangible assets (including IPR&amp;D assets upon successful completion of the project and approval of the product) which are amortized to amortization expense over the expected life of the asset. Significant judgments are used in determining the estimated fair values assigned to the assets acquired and liabilities assumed and in determining estimates of useful lives of long-lived assets. Fair value determinations and useful life estimates are based on, among other factors, estimates of expected future net cash flows, estimates of appropriate discount rates used to present value expected future net cash flow streams, the timing of approvals for IPR&amp;D projects and the timing of related product launch dates, the assessment of each asset’s life cycle, the impact of competitive trends on each asset’s life cycle and other factors. These judgments can materially impact the estimates used to allocate acquisition date fair values to assets acquired and liabilities assumed and the future useful lives. For these and other reasons, actual results may vary significantly from estimated results.
•
Fixed asset valuations which are depreciated over the expected life of the asset. Significant judgments are used in determining the estimated fair values assigned to the assets acquired and in determining estimates of useful lives of long-lived assets. Fair value determinations and useful life estimates are based on, among other factors, estimates of expected future net cash flows, estimates of appropriate discount rates and intended uses of the assets.
•
Inventory is recorded at fair market value factoring in selling price and costs to dispose. Inventory acquired is typically valued higher than replacement cost.</t>
  </si>
  <si>
    <t>Income Taxes Income taxes are accounted for using an asset and liability approach that requires the recognition of deferred tax assets and liabilities for the expected future tax consequences of temporary differences between the financial statement and tax bases of assets and liabilities at the applicable tax rates. A valuation allowance is provided when it is more likely than not that some portion or all of the deferred tax assets will not be realized. The Company evaluates the realizability of its deferred tax assets by assessing its valuation allowance and by adjusting the amount of such allowance, if necessary. The factors used to assess the likelihood of realization include the Company’s forecast of future taxable income and available tax planning strategies that could be implemented to realize the net deferred tax assets. Failure to achieve forecasted taxable income in applicable tax jurisdictions could affect the ultimate realization of deferred tax assets and could result in an increase in the Company’s effective tax rate on future earnings. Income tax positions must meet a more-likely-than-not recognition threshold to be recognized. Income tax positions that previously failed to meet the more-likely-than-not threshold are recognized in the first financial reporting period in which that threshold is met. Previously recognized tax positions that no longer meet the more-likely-than-not threshold are derecognized in the first financial reporting period in which that threshold is no longer met. The Company recognizes potential accrued interest and penalties related to unrecognized tax benefits within the consolidated statements of operations as income tax expense.</t>
  </si>
  <si>
    <t>Comprehensive Income / (Loss)</t>
  </si>
  <si>
    <t>Comprehensive Income / (Loss) Comprehensive income / (loss) includes all changes in equity during a period except those that resulted from investments by or distributions to the Company’s stockholders. Other comprehensive income / (loss) refers to revenues, expenses, gains and losses that are included in comprehensive income / (loss), but excluded from net income / (loss) as these amounts are recorded directly as an adjustment to stockholders’ equity. The Company’s other comprehensive income / (loss) is comprised of unrealized gains / (losses) on certain holdings of publicly traded equity securities, investments in U.S. treasury and agency securities and actuarial gains/(losses), net of realized gains / (losses) included in net income / (loss), net of tax and foreign currency translation adjustments.</t>
  </si>
  <si>
    <t>Earnings Per Share ("EPS")</t>
  </si>
  <si>
    <t xml:space="preserve">Earnings Per Share (“EPS”) The Company computes EPS in accordance with ASC Topic 260, “Earnings Per Share” (“ASC 260”) and related guidance, which requires two calculations of EPS to be disclosed: basic and diluted. Basic EPS is computed by dividing net (loss) / income by the weighted average ordinary shares outstanding during a period. Diluted EPS is based on the treasury stock method and includes the effect from potential issuance of ordinary shares, such as shares issuable pursuant to the exercise of stock options and restricted stock units. Diluted EPS also includes the impact of ordinary share equivalents to be issued upon the mandatory conversion of the Company’s preferred shares. Ordinary share equivalents have been excluded where their inclusion would be anti-dilutive to continuing operations. A reconciliation of the numerators and denominators of basic and diluted EPS consisted of the following ($ in millions, except per share amounts):
Years Ended December 31,
2016
2015
2014
Net income:
Net (loss) attributable to ordinary shareholders excluding income from discontinued operations, net of tax
$
(1,219.5
)
$
(3,177.8
)
$
(2,484.6
)
Income from discontinued operations, net of tax
15,914.5
6,861.0
854.1
Net income/(loss) attributable to ordinary shareholders
$
14,695.0
$
3,683.2
$
(1,630.5
)
Basic weighted average ordinary shares outstanding
384.9
367.8
219.7
Basic EPS:
Continuing operations
$
(3.17
)
$
(8.64
)
$
(11.31
)
Discontinued operations
$
41.35
$
18.65
$
3.89
Net income / (loss) per share
$
38.18
$
10.01
$
(7.42
)
Diluted weighted average ordinary shares outstanding
384.9
367.8
219.7
Diluted EPS:
Continuing operations
$
(3.17
)
$
(8.64
)
$
(11.31
)
Discontinued operations
$
41.35
$
18.65
$
3.89
Net income / (loss) per share
$
38.18
$
10.01
$
(7.42
) Stock awards to purchase 4.7 million ordinary shares for the year ended December 31, 2016 were outstanding, but not included in the computation of diluted EPS, because the awards were anti-dilutive for continuing operations and as such the treatment for discontinued operations is also anti-dilutive. As of December 31, 2016, the Company has repurchased 61.6 million shares under the Company’s share repurchase program. The impact of the share repurchase on basic EPS was 10.7 million weighted average shares for the year ended December 31, 2016. Refer to “NOTE 19 –Shareholder’s Equity” for further discussion on the Company’s Share Repurchase Program. The impact of the Share Repurchase Program was anti-dilutive for the year ended December 31, 2016. Stock awards to purchase/acquire 5.2 million and 3.0 million ordinary shares for the year ended December 31, 2015 and 2014, respectively, were outstanding, but not included in the computation of diluted EPS, because the awards were anti-dilutive for continuing operations and as such the treatment for discontinued operations is also anti-dilutive. The weighted average impact of ordinary share equivalents of 17.6 million and 13.6 million for year ended December 31, 2016 and 2015, respectively, which are anticipated to result from the mandatory conversion of the Company’s preferred shares were not included in the calculation of diluted EPS as their impact would be anti-dilutive. </t>
  </si>
  <si>
    <t>Employee Benefits</t>
  </si>
  <si>
    <t>Employee Benefits Defined Contribution Plans The Company has defined contribution plans that are post-employment benefit plans under which the Company pays fixed contributions to a separate entity and has no legal or constructive obligation to pay further amounts. Obligations for contributions to the defined contribution plans are recognized as an employee benefit expense in the consolidated statement of operations in the periods during which the related services were rendered. Defined Benefit Plans The Company recognizes the overfunded or underfunded status of each of its defined benefit plans as an asset or liability on its consolidated balance sheets. The obligations are generally measured at the actuarial present value of all benefits attributable to employee service rendered, as provided by the applicable benefit formula. The estimates of the obligation and related expense of these plans recorded in the financial statements are based on certain assumptions. The most significant assumptions relate to discount rate and expected return on plan assets. Other assumptions used may include employee demographic factors such as compensation rate increases, retirement patterns, expected employee turnover and participant mortality rates. The difference between these assumptions and actual experience results in the recognition of an asset or liability based upon a net actuarial (gain) / loss. If the total net actuarial (gain) / loss included in accumulated other comprehensive (loss) / income exceeds a threshold of 10% of the greater of the projected benefit obligation or the market related value of plan assets, it is subject to amortization and recorded as a component of net periodic pension cost over the average remaining service lives of the employees participating in the pension plan. Net periodic benefit costs are recognized in the consolidated statement of operations.</t>
  </si>
  <si>
    <t>Share-based Compensation</t>
  </si>
  <si>
    <t>Share-based Compensation The Company has adopted several equity award plans which authorize the granting of options, restricted shares, restricted stock units and other forms of equity awards of the Company’s ordinary shares, subject to certain conditions. The Company grants or has granted awards with the following features:
•
Time-based vesting restricted stock and restricted stock units awards;
•
Performance-based restricted stock unit awards measured to the EBITDA, as defined, of the Company or other performance-based targets defined by the Company;
•
Performance-based restricted stock unit awards based on pre-established total shareholder returns metrics;
•
Non-qualified options to purchase outstanding shares; and
•
Cash-settled awards recorded as a liability. These cash settled awards are based on pre-established total shareholder returns metrics. The Company recognizes share-based compensation expense for the granted awards over the applicable vesting period, net of estimated forfeitures. Estimates of anticipated vesting of awards are revised in future periods based on actual forfeiture rates and targets achieved.</t>
  </si>
  <si>
    <t>Restructuring Costs</t>
  </si>
  <si>
    <t>Restructuring Costs The Company records liabilities for costs associated with exit or disposal activities in the period in which the liability is incurred. In accordance with existing benefit arrangements, employee severance costs are accrued when the restructuring actions are probable and estimable. Costs for one-time termination benefits in which the employee is required to render service until termination in order to receive the benefits are recognized ratably over the future service period. The Company also incurs costs with contract terminations and costs of transferring products as part of restructuring activities. Refer to “NOTE 21 — Business Restructuring Charges” for more information.</t>
  </si>
  <si>
    <t>Recent Accounting Pronouncements</t>
  </si>
  <si>
    <t xml:space="preserve">Recent Accounting Pronouncements On May 28, 2014, the FASB issued Accounting Standards Update (“ASU”) No. 2014-09, Revenue from Contracts with Customers (Topic 606), with an effective date for annual reporting periods beginning after December 15, 2016, including interim periods within that reporting period. The effective date for ASU 2014-09 was deferred by one year through the issuance of ASU 2015-14, to annual reporting periods beginning after December 15, 2017, including interim reporting periods within that reporting period. Subsequent to the issuance of ASU 2014-09, the FASB issued multiple updates which are intended to improve the operability and understandability of the implementation guidance, and to provide clarifying guidance in certain narrow areas and add some practical expedients, which include guidance on principal versus agent considerations; identifying performance obligations; licensing implementation guidance; assessing the specific collectability criterion and accounting for certain contracts; presentation of sales taxes and other similar taxes collected from customers; noncash consideration; contract modifications at transition and completed contracts at transition. The guidance provides clarification that an entity that retrospectively applies the guidance in Topic 606 to each prior reporting period is not required to disclose the effect of the accounting change for the period of adoption, however, an entity is still required to disclose the effect of the changes on any prior periods retrospectively adjusted. The Company is continuing to evaluate the impact of the new revenue guidance. The majority of the Company’s revenue relates to the sale of finished product to various customers and we do not believe that the adoption of the new standard will have a material impact on these transactions. The Company is continuing to evaluate the impact of certain less significant transactions involving collaboration arrangements, warranties, as well as certain rebates and discounts offered. The Company expects to adopt the standard in 2018 using the modified retrospective approach. In January 2016, the FASB issued ASU 2016-01, which changes the requirement to require equity securities (including other ownership interests, such as partnerships, unincorporated joint ventures, and limited liability companies) to be measured at fair value with changes in the fair value recognized through net income. This update is effective for fiscal years beginning after December 15, 2017, including interim periods within those fiscal years. The adoption of this guidance is not anticipated to have a material impact on the Company’s financial position or results of operations. In February 2016, the FASB issued ASU 2016-02, which states that a lessee should recognize the assets and liabilities that arise from leases. This update is effective for fiscal years beginning after December 15, 2018, including interim periods within those fiscal years. The Company is evaluating the impact, if any, the pronouncement will have on our financial positions and results of operations. In March 2016, the FASB issued ASU No. 2016-07: Simplifying the Transition to the Equity Method of Accounting. This guidance eliminates the requirement to retroactively adopt the equity method of accounting when there is an increase in the level of ownership interest or degree of influence. This guidance is effective for fiscal years, and interim periods within those years, beginning after December 15, 2016. Management believes that the adoption of this guidance will not have a material impact on our financial statements. In March 2016, the FASB issued ASU No. 2016-09, Compensation - Stock Compensation (Topic 718): Improvements to Employee Share-Based Payment Accounting. The amendments are intended to improve the accounting for employee share-based payments and affect all organizations that issue share-based payment awards to their employees. Several aspects of the accounting for share-based payment award transactions are simplified, including: (a) income tax consequences; (b) classification of awards as either equity or liabilities; and (c) classification on the statement of cash flows. The amendments are effective for annual periods beginning after December 15, 2016, and interim periods within those annual periods. Early adoption is permitted for any organization in any interim or annual period. The Company has assessed the implementation impact on Retained Earnings noting a reduction in retained earnings of $62.4 million on January 1, 2017. In June 2016, the FASB issued ASU No. 2016-13, Financial Instruments – Credit Losses (Topic 326): Measurement of Credit Losses on Financial Instruments. The ASU is intended to improve financial reporting by requiring timelier recording of credit losses on loans and other financial instruments held by financial institutions and other organizations. In October 2016, the FASB issued ASU No. 2016-16, Income Taxes (Topic 740): Intra-Entity Transfers of Assets Other Than Inventory. Current GAAP prohibits the recognition of current and deferred income taxes for an intra-entity asset transfer until the asset has been sold to an outside party. This prohibition on recognition is an exception to the principle of comprehensive recognition of current and deferred income taxes in GAAP. The amendments require an entity to recognize the income tax consequences of an intra-entity transfer of an asset other than inventory when the transfer occurs. The amendments eliminate the exception for an intra-entity transfer of an asset other than inventory. Two common examples of assets included in the scope of the amendments are intellectual property and property, plant, and equipment. The amendments are effective for public business entities for annual reporting periods beginning after December 15, 2017, including interim reporting periods within those annual reporting periods. Early adoption is permitted for all entities in the first interim period if an entity issues interim financial statements. The amendments should be applied on a modified retrospective basis through a cumulative-effect adjustment directly to retained earnings as of the beginning of the period of adoption. The Company is evaluating the impact the pronouncement will have on our financial positions and results of operations . In January 2017, the FASB issued ASU No. 2017-01, Business Combinations (Topic 805): Clarifying the Definition of a Business, clarifying the definition of a business. The amendments are intended to help companies evaluate whether transactions should be accounted for as acquisitions (or disposals) of assets or businesses. When substantially all of the fair value of gross assets acquired is concentrated in a single asset (or a group of similar assets), the assets acquired would not represent a business. This introduces an initial required screening that, if met, eliminates the need for further assessment. To be considered a business, an acquisition would have to include an input and a substantive process that together significantly contribute to the ability to create outputs. To be a business without outputs, there will need to be an organized workforce. The ASU also narrows the definition of the term “outputs” to be consistent with how it is described in Topic 606, Revenue from Contracts with Customers. The amendments are effective for annual periods beginning after December 15, 2017, including interim periods within those periods. Early adoption is permitted. The changes to the definition of a business may result in more acquisitions being accounted for as asset acquisitions. In January 2017, the FASB issued ASU No. 2017-04, Intangibles - Goodwill and Other (Topic 350): Simplifying the Test for Goodwill Impairment. The amendments eliminate Step 2 from the goodwill impairment test. The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 deductible goodwill on the carrying amount of the reporting unit should be considered when measuring the goodwill impairment loss, if applicable. The amendments also eliminate the requirements for any reporting unit with a zero or negative carrying amount to perform a qualitative assessment. The amendments should be applied on a prospective basis. The nature of and reason for the change in accounting principle should be disclosed upon transition. The amendments are effective for annual or any interim goodwill impairment tests in fiscal years beginning after December 15, 2019. Early adoption is permitted for interim or annual goodwill impairment tests performed on testing dates after January 1, 2017. The Company is evaluating the impact, if any, the amendments will have on our financial positions and results of operations. </t>
  </si>
  <si>
    <t>Reconciliation of Warner Chilcott Limited Results to Allergan plc Results (Tables)</t>
  </si>
  <si>
    <t>Summary of Financial Position Reconciliation Results of Warner Chilcott Limited to Allergan Plc</t>
  </si>
  <si>
    <t>December 31, 2016
December 31, 2015
Allergan plc
Warner Chilcott Limited
Difference
Allergan plc
Warner Chilcott Limited
Difference
Cash and cash equivalents
$
1,724.0
$
1,713.2
$
10.8
$
1,096.0
$
1,036.2
$
59.8
Prepaid expenses and other current assets
1,383.4
1,382.1
1.3
495.3
492.8
2.5
Accounts payable and accrued liabilities
5,019.0
4,993.3
25.7
4,148.6
4,094.5
54.1
Other long-term liabilities
1,085.0
1,086.0
(1.0
)
1,262.0
1,262.0
-</t>
  </si>
  <si>
    <t>Summary of Operations Reconciliation Results of Warner Chilcott Limited to Allergan Plc</t>
  </si>
  <si>
    <t>Year Ended December 31, 2016
Year Ended December 31, 2015
Year Ended December 31, 2014
Allergan plc
Warner Chilcott Limited
Difference
Allergan plc
Warner Chilcott Limited
Difference
Allergan plc
Warner Chilcott Limited
Difference
General and administrative expenses
$
1,473.9
$
1,350.4
$
123.5
$
1,716.4
$
1,581.0
$
135.4
$
1,201.4
$
1,131.4
$
70.0
Operating (loss)
(1,825.5
)
(1,702.0
)
(123.5
)
(3,131.0
)
(2,995.6
)
(135.4
)
(2,567.2
)
(2,497.2
)
(70.0
)
Interest Income
69.9
111.1
(41.2
)
10.6
10.6
-
8.1
8.1
-
Other income (expense), net
219.2
172.2
47.0
(233.8
)
(233.8
)
-
(27.3
)
(27.3
)
-
(Loss) before income taxes and noncontrolling interest
(2,832.0
)
(2,714.3
)
(117.7
)
(4,547.5
)
(4,412.1
)
(135.4
)
(2,998.2
)
(2,928.2
)
(70.0
)
(Benefit) for income taxes
(1,897.0
)
(1,897.0
)
-
(1,605.9
)
(1,605.9
)
-
(513.6
)
(513.6
)
-
Net (loss) from continuing operations, net of tax
(935.0
)
(817.3
)
(117.7
)
(2,941.6
)
(2,806.2
)
(135.4
)
(2,484.6
)
(2,414.6
)
(70.0
)
Net income / (loss)
14,979.5
15,097.2
(117.7
)
3,919.4
4,054.8
(135.4
)
(1,630.5
)
(1,560.5
)
(70.0
)
Net income / (loss) attributable to ordinary shareholders/members
14,695.0
15,091.1
(396.1
)
3,683.2
4,050.6
(367.4
)
(1,630.5
)
(1,560.5
)
(70.0
)
Dividends on preferred stock
278.4
-
278.4
232.0
-
232.0
-
-
-</t>
  </si>
  <si>
    <t>Summary of Significant Accounting Policies (Tables)</t>
  </si>
  <si>
    <t>Property and Equipment</t>
  </si>
  <si>
    <t xml:space="preserve">The following table provides the range of estimated useful lives used for each asset type:
Computer software/hardware (including internally developed)
3-10 years
Machinery and equipment
3-15 years
Research and laboratory equipment
3-10 years
Furniture and fixtures
3-10 years
Buildings, improvements, leasehold improvements and other
4-50 years
Transportation equipment
3-20 years </t>
  </si>
  <si>
    <t>Schedule of Balance Sheet Classification of SRA Reserves</t>
  </si>
  <si>
    <t>The following table summarizes the balance sheet classification of our SRA reserves ($ in millions):
As of December 31,
2016
2015
Accounts receivable
$
287.4
$
245.0
Accounts payable and accrued expenses
1,891.4
1,570.2
$
2,178.8
$
1,815.2</t>
  </si>
  <si>
    <t>Summary of Activity in Gross-to-Net Revenue</t>
  </si>
  <si>
    <t xml:space="preserve">The provisions recorded to reduce gross product sales to net product sales were as follows ($ in millions):
Years Ended December 31,
Gross Product Sales
Chargebacks
Rebates
Return and Other Allowances
Cash Discounts
Net Product Sales
Gross-to-net Percentages
2014
$
6,782.1
$
442.9
$
1,516.5
$
79.4
$
134.2
$
4,609.1
68.0
%
2015
$
18,125.1
$
649.9
$
4,035.7
$
659.9
$
275.6
$
12,504.0
69.0
%
2016
$
21,398.6
$
1,003.2
$
4,338.7
$
1,390.1
$
306.5
$
14,360.1
67.1
% </t>
  </si>
  <si>
    <t>Summary of Branded Products Which Utilize Novel Drug Delivery Systems through Combination of Internal and Collaborative Programs</t>
  </si>
  <si>
    <t xml:space="preserve">As of December 31, 2016, the Company is developing a number of branded products, some of which utilize novel drug delivery systems, through a combination of internal and collaborative programs including the following:
Product
Therapeutic Area
Indication
Expected Launch Year
Phase
Esmya
Women's healthcare
Uterine Fibroids
2018
III
Sarecycline
Dermatology
Severe Acne
2019
III
Ubrogepant
Neurology
Acute Migraine
2020
III
Abicipar
Eye Care
Age Related Macular Degeneration
2020
III
Bimatoprost SR
Eye Care
Glaucoma
2021
III
Relamorelin
Gastrointestinal
Gastroparesis
2021
II
Rapastinel
Psychiatry
Depression
2021
III
Cenicriviroc
Gastrointestinal
NASH
2021
II
Atogepant
CNS
Migraine Prevention
2022
II </t>
  </si>
  <si>
    <t>Earnings Per Share</t>
  </si>
  <si>
    <t xml:space="preserve">A reconciliation of the numerators and denominators of basic and diluted EPS consisted of the following ($ in millions, except per share amounts):
Years Ended December 31,
2016
2015
2014
Net income:
Net (loss) attributable to ordinary shareholders excluding income from discontinued operations, net of tax
$
(1,219.5
)
$
(3,177.8
)
$
(2,484.6
)
Income from discontinued operations, net of tax
15,914.5
6,861.0
854.1
Net income/(loss) attributable to ordinary shareholders
$
14,695.0
$
3,683.2
$
(1,630.5
)
Basic weighted average ordinary shares outstanding
384.9
367.8
219.7
Basic EPS:
Continuing operations
$
(3.17
)
$
(8.64
)
$
(11.31
)
Discontinued operations
$
41.35
$
18.65
$
3.89
Net income / (loss) per share
$
38.18
$
10.01
$
(7.42
)
Diluted weighted average ordinary shares outstanding
384.9
367.8
219.7
Diluted EPS:
Continuing operations
$
(3.17
)
$
(8.64
)
$
(11.31
)
Discontinued operations
$
41.35
$
18.65
$
3.89
Net income / (loss) per share
$
38.18
$
10.01
$
(7.42
) </t>
  </si>
  <si>
    <t>The following table summarizes the balance sheet classification of our SRA reserves relating to the assets divested to
As of December 31,
2015
Current assets held for sale
$
1,325.2
Current liabilities held for sale
413.5
$
1,738.7</t>
  </si>
  <si>
    <t>Continuing Operations [Member]</t>
  </si>
  <si>
    <t>Provisions for Sales Returns and Allowances from Continuing Operations Activity</t>
  </si>
  <si>
    <t>The following table summarizes the activity from continuing operations in the Company’s major categories of SRA ($ in millions):
Chargebacks
Rebates
Return and Other Allowances
Cash Discounts
Total
Balance at December 31, 2013
$
21.8
$
284.1
$
198.7
$
6.6
$
511.2
Add: Forest Acquisition
27.9
425.0
94.3
9.8
557.0
Provision related to sales in 2014
442.9
1,516.5
79.4
134.2
2,173.0
Credits and payments
(464.6
)
(1,229.8
)
(117.2
)
(134.3
)
(1,945.9
)
Balance at December 31, 2014
$
28.0
$
995.8
$
255.2
$
16.3
$
1,295.3
Add: Allergan Acquisition
14.1
306.4
100.4
8.6
429.5
Provision related to sales in 2015
649.9
4,035.7
659.9
275.6
5,621.1
Credits and payments
(613.8
)
(3,993.5
)
(648.0
)
(275.4
)
(5,530.7
)
Balance at December 31, 2015
$
78.2
$
1,344.4
$
367.5
$
25.1
$
1,815.2
Provision related to sales in 2016
1,003.2
4,338.7
1,390.1
306.5
7,038.5
Credits and payments
(967.2
)
(4,069.1
)
(1,341.7
)
(296.9
)
(6,674.9
)
Balance at December 31, 2016
$
114.2
$
1,614.0
$
415.9
$
34.7
$
2,178.8</t>
  </si>
  <si>
    <t>Discontinued Operations [Member]</t>
  </si>
  <si>
    <t>The following table summarizes the activity from discontinued operations in the Company’s major categories of SRA ($ in millions):
Chargebacks
Rebates
Return and Other Allowances
Cash Discounts
Total
Balance at December 31, 2013
$
224.6
$
777.7
$
419.2
$
41.1
$
1,462.6
Provision related to sales in 2014
4,148.8
1,807.4
780.0
216.5
6,952.7
Credits and payments
(3,836.5
)
(1,834.3
)
(842.3
)
(213.2
)
(6,726.3
)
Balance at December 31, 2014
$
536.9
$
750.8
$
356.9
$
44.4
$
1,689.0
Provision related to sales in 2015
5,907.2
1,991.9
729.4
277.3
8,905.8
Credits and payments
(5,825.1
)
(2,011.7
)
(757.7
)
(261.6
)
(8,856.1
)
Balance at December 31, 2015
$
619.0
$
731.0
$
328.6
$
60.1
$
1,738.7
Provision related to sales in 2016
3,525.4
1,290.4
583.0
159.1
5,557.9
Credits and payments
(3,655.0
)
(1,350.0
)
(496.3
)
(155.4
)
(5,656.7
)
Disposal of businesses
(489.4
)
(671.4
)
(415.3
)
(63.8
)
(1,639.9
)
Balance at December 31, 2016
$
-
$
-
$
-
$
-
$
-</t>
  </si>
  <si>
    <t>Business Development (Tables)</t>
  </si>
  <si>
    <t>Pro Forma Results of Businesses Acquired</t>
  </si>
  <si>
    <t xml:space="preserve">The unaudited pro forma results of the businesses acquired that materially impacted the reported results of the Company are as follows ($ in millions except per share information):
Year Ended December 31, 2015 (unaudited)
As reported
Allergan Acquisition
Pro Forma
Net Revenue
$
12,688.1
$
1,523.0
$
14,211.1
Net income attributable to ordinary shareholders
$
3,683.2
$
377.7
$
4,060.9
Net income per share
Basic
$
10.01
$
10.32
Diluted
$
10.01
$
10.32
Year Ended December 31, 2014 (unaudited)
As reported
Allergan Acquisition
Forest Acquisition
Pro Forma
Net Revenue
$
4,676.5
$
7,225.4
$
2,239.8
$
14,141.7
Net (loss) / income attributable to ordinary shareholders
$
(1,630.5
)
$
(3,067.8
)
$
146.1
$
(4,552.2
)
Net (loss) per share
Basic
$
(7.42
)
$
(11.66
)
Diluted
$
(7.42
)
$
(11.66
) </t>
  </si>
  <si>
    <t>Tobira Therapeutics Inc. [Member]</t>
  </si>
  <si>
    <t>Summary of Fair Values of Assets Acquired and Liabilities Assumed at Acquisition Date</t>
  </si>
  <si>
    <t>The following table summarizes the preliminary fair values of the assets acquired and liabilities assumed at the acquisition date ($ in millions):
Amount
Cash and cash equivalents
$
21.3
IPR&amp;D intangible asset
1,357.0
Goodwill
112.7
Indebtedness
(15.9
)
Contingent consideration
(479.0
)
Deferred tax liabilities, net
(395.9
)
Other assets and liabilities
(30.1
)
Net assets acquired
$
570.1</t>
  </si>
  <si>
    <t>Vitae Pharmaceuticals Inc. [Member]</t>
  </si>
  <si>
    <t>The following table summarizes the preliminary fair values of the assets acquired and liabilities assumed at the acquisition date ($ in millions):
Amount
Cash and cash equivalents
$
44.7
Marketable securities
20.2
Property, plant and equipment, net
5.0
IPR&amp;D assets
686.0
Assets held for sale
22.5
Goodwill
34.4
Other liabilities
(20.7
)
Deferred tax liabilities, net
(170.7
)
Net assets acquired
$
621.4</t>
  </si>
  <si>
    <t>ForSight VISION5, Inc. [Member]</t>
  </si>
  <si>
    <t>The following table summarizes the fair values of the assets acquired and liabilities assumed at the acquisition date ($ in millions):
Amount
Cash and cash equivalents
$
1.0
IPR&amp;D intangible asset
158.0
Goodwill
51.6
Current liabilities
(14.8
)
Contingent consideration
(79.8
)
Deferred tax liabilities, net
(38.3
)
Other
(3.2
)
Net assets acquired
$
74.5</t>
  </si>
  <si>
    <t>AqueSys [Member]</t>
  </si>
  <si>
    <t>The following table summarizes the fair values of the assets acquired and liabilities assumed at the acquisition date ($ in millions):
Amount
Cash and cash equivalents
$
6.2
Current assets
1.2
IPR&amp;D intangible assets
302.0
Intangible assets
221.0
Goodwill
138.5
Current liabilities
(6.9
)
Contingent consideration
(193.5
)
Deferred tax liabilities, net
(169.6
)
Net assets acquired
$
298.9</t>
  </si>
  <si>
    <t>Northwood Medical Innovation Ltd [Member]</t>
  </si>
  <si>
    <t>The following table summarizes the fair values of the assets acquired and liabilities assumed at the acquisition date ($ in millions):
Amount
Cash and cash equivalents
$
0.5
IPR&amp;D intangible assets
13.6
Intangible assets
19.5
Goodwill
13.6
Other assets and liabilities
(0.1
)
Contingent consideration
(15.0
)
Deferred tax liabilities, net
(6.6
)
Net assets acquired
$
25.5</t>
  </si>
  <si>
    <t>Kythera Biopharmaceuticals, Inc. [Member]</t>
  </si>
  <si>
    <t>The following table summarizes the fair values of the assets acquired and liabilities assumed at the acquisition date ($ in millions):
Amount
Cash and cash equivalents
$
78.1
Marketable securities
79.9
Inventories
18.2
Other current assets
14.5
IPR&amp;D intangible assets
320.0
Intangible assets
2,120.0
Goodwill
328.7
Other current liabilities
(48.6
)
Deferred tax, net
(766.7
)
Outstanding indebtedness
(54.6
)
Net assets acquired
$
2,089.5</t>
  </si>
  <si>
    <t>Oculeve, Inc. [Member]</t>
  </si>
  <si>
    <t>The following table summarizes the fair values of the assets acquired and liabilities assumed at the acquisition date ($ in millions):
Amount
Cash and cash equivalents
$
1.6
IPR&amp;D intangible assets
286.0
Goodwill
33.3
Other assets and liabilities
(1.9
)
Contingent consideration
(90.0
)
Deferred tax liabilities, net
(94.5
)
Net assets acquired
$
134.5</t>
  </si>
  <si>
    <t>Auden Mckenzie Holdings Limited [Member]</t>
  </si>
  <si>
    <t>The following table summarizes the fair values of the tangible and identifiable intangible assets acquired and liabilities assumed at the acquisition date ($ in millions):
Amount
Cash and cash equivalents
$
32.2
Inventory
49.1
IPR&amp;D intangible assets
38.6
Intangible assets
342.4
Goodwill
123.3
Other assets and liabilities
7.2
Contingent consideration
(17.3
)
Deferred tax liabilities, net
(79.6
)
Net assets acquired
$
495.9</t>
  </si>
  <si>
    <t>The following table summarizes the final fair values of the assets acquired and liabilities assumed at the acquisition date and reflects purchase accounting adjustments subsequent to the acquisition date ($ in millions):
Amount
Cash and cash equivalents
$
5,424.5
Accounts receivable
948.7
Inventories
1,218.6
Other current assets
318.8
Property, plant and equipment, net
1,214.5
Other long-term assets
196.1
IPR&amp;D intangible assets
9,700.0
Intangible assets
45,050.5
Goodwill
27,088.9
Current liabilities
(1,222.1
)
Contingent consideration
(383.7
)
Deferred tax liabilities, net
(11,880.1
)
Other taxes payable
(111.3
)
Other long-term liabilities
(622.0
)
Outstanding indebtedness
(2,183.5
)
Net assets acquired
$
74,757.9</t>
  </si>
  <si>
    <t>Summary of Amounts Recognized and Weighted Average Useful Lives Using Economic Benefit of Intangible Assets</t>
  </si>
  <si>
    <t>The following table identifies the summarized amounts recognized and the weighted average useful lives using the economic benefit of intangible assets ($ in millions):
Amount recognized as of the acquisition date
Weighted average useful lives (years)
Definite-lived assets
Restasis ®
$
3,970.0
4.0
Refresh ® ®
2,720.0
7.6
Other Eye Care Products
6,690.0
4.2
Botox ®
22,600.0
8.0
Aczone ®
160.0
1.3
Other Skin Products
820.0
5.0
Other Aesthetics
6,350.0
6.0
Total CMP
43,310.0
6.7
Trade name
690.0
4.5
Customer relationships
1,050.5
3.4
Total definite-lived assets
45,050.5
6.6
In-process research and development
Eye Care
5,500.0
Botox ®
810.0
Aesthetics
2,270.0
Other
1,120.0
Total IPR&amp;D
9,700.0
Total intangible assets
$
54,750.5</t>
  </si>
  <si>
    <t>Summary of Transaction and Integration Costs</t>
  </si>
  <si>
    <t>As a result of the acquisition, the Company incurred the following transaction and integration costs in the years ended December 31, 2016 and 2015 ($ in millions):
Years Ended December 31,
2016
2015
Cost of sales
Stock-based compensation acquired for Legacy Allergan employees
$
9.6
$
22.5
Acquisition, integration and restructuring related charges
18.1
14.9
Research and development
Stock-based compensation acquired for Legacy Allergan employees
43.0
124.8
Acquisition, integration and restructuring related charges
11.8
83.5
Selling and marketing
Stock-based compensation acquired for Legacy Allergan employees
65.3
110.0
Acquisition, integration and restructuring related charges
24.7
75.7
General and administrative
Stock-based compensation acquired for Legacy Allergan employees
33.6
258.9
Acquisition-related expenditures
-
65.5
Acquisition, integration and restructuring related charges
197.4
298.6
Other (expense) income
Bridge loan facilities expense
-
(264.9
)
Interest rate lock
-
30.9
Total transaction and integration costs
$
403.5
$
1,288.4</t>
  </si>
  <si>
    <t>Durata Acquisition [Member]</t>
  </si>
  <si>
    <t>The following table summarizes the fair values of the tangible and identifiable intangible assets acquired and liabilities assumed at the acquisition date ($ in millions):
Amount
Cash and cash equivalents
$
17.8
Inventory
21.0
IPR&amp;D intangible assets
249.0
Intangible assets
480.0
Goodwill
75.8
Other assets and liabilities
(30.2
)
Contingent consideration
(49.0
)
Deferred tax liabilities, net
(39.9
)
Outstanding indebtedness
(67.0
)
Net assets acquired
$
657.5</t>
  </si>
  <si>
    <t>Furiex Pharmaceuticals, Inc. [Member]</t>
  </si>
  <si>
    <t>The following table summarizes the final fair values of the tangible and identifiable intangible assets acquired and liabilities assumed at the acquisition date ($ in millions):
Amount
Cash and cash equivalents
$
14.9
IPR&amp;D intangible assets
1,003.0
Intangible assets
408.6
Goodwill
251.9
Other assets and liabilities
(30.1
)
Contingent consideration
(88.0
)
Deferred tax liabilities, net
(404.1
)
Outstanding indebtedness
(55.3
)
Net assets acquired
$
1,100.9</t>
  </si>
  <si>
    <t>The following table summarizes the fair values of the assets acquired and liabilities assumed at the acquisition date, of which the majority of the assets and liabilities relate to continuing operations. ($ in millions):
Amount
Cash and cash equivalents
$
3,424.2
Accounts receivable
496.2
Inventories
1,455.8
Other current assets
261.2
Current assets held for sale
87.1
Property, plant and equipment, net
221.1
Other long-term assets
84.1
IPR&amp;D intangible assets
1,362.0
Intangible assets
11,515.5
Goodwill
16,403.6
Current liabilities
(1,372.1
)
Deferred tax liabilities, net
(2,277.3
)
Other taxes payable
(618.4
)
Other long-term liabilities
(120.0
)
Outstanding indebtedness
(3,261.9
)
Net assets acquired
$
27,661.1</t>
  </si>
  <si>
    <t>The following table identifies the summarized amounts recognized and the weighted average useful lives using the economic benefit of intangible assets ($ in millions):
Amounts Recognized as of the Acquisition Date
Weighted Average Useful Lives (Years)
CMP:
Namenda Franchise
$
2,125.0
1.7
Bystolic Franchise
1,810.0
3.3
Linzess ®
1,052.0
5.0
Zenpep ®
978.0
6.8
Carafate ®
915.0
6.2
Armour Thyroid ®
747.0
5.9
Viibryd ®
413.0
4.5
Fetzima ®
392.0
5.0
Teflaro ®
343.0
3.0
Canasa ®
327.0
2.6
Daliresp ®
269.0
3.5
Other CMP Products
1,904.0
5.7
Total CMP
11,275.0
4.3
IPR&amp;D:
Gastroenterology
791.0
Central nervous system
304.0
Cardiovascular
193.0
Other
74.0
Total IPR&amp;D
1,362.0
Customer relationships
67.0
4.5
Other
173.5
4.2
Total identifiable intangible assets
$
12,877.5</t>
  </si>
  <si>
    <t>As a result of the Forest Acquisition, the Company incurred the following transaction and integration costs in the years ended December 31, 2016, 2015 and 2014($ in millions):
Years Ended December 31,
2016
2015
2014
Cost of sales
Stock-based compensation acquired for Forest employees
$
1.7
$
4.7
$
9.5
Severance-related charges
-
1.1
11.3
Research and development
Stock-based compensation acquired for Forest employees
12.7
36.3
66.7
Severance-related charges
0.5
9.2
24.5
Selling and marketing
Stock-based compensation acquired for Forest employees
25.0
47.9
58.7
Severance-related charges
-
17.4
45.3
Other integration costs
-
3.8
General and administrative
Stock-based compensation acquired for Forest employees
31.4
53.9
152.6
Severance-related charges
-
17.1
71.5
Other integration costs
1.7
58.4
92.9
Financing related charges
-
-
9.3
Other income (expense)
Bridge loan facilities
-
-
(25.8
)
Total transaction and integration costs
$
73.0
$
246.0
$
571.9</t>
  </si>
  <si>
    <t>Silom Medical Company [Member]</t>
  </si>
  <si>
    <t>The Silom Acquisition has been accounted for using the acquisition method of accounting. This method requires that assets acquired and liabilities assumed in a business combination be recognized at their fair values as of the acquisition date as follows ($ in millions):
Amount
Cash and cash equivalents
$
3.0
Inventories, net
4.0
Property, plant and equipment, net
16.0
Product rights and other intangibles
64.0
Goodwill
20.0
Other assets and liabilities
(4.0
)
Net assets acquired
$
103.0</t>
  </si>
  <si>
    <t>Discontinued Operations (Tables)</t>
  </si>
  <si>
    <t>Discontinued Operations And Disposal Groups [Abstract]</t>
  </si>
  <si>
    <t>Schedule of Reconciliation of Proceeds Received in Sale of Generics Business and Anda Distribution Business to Gain Recognized in Income from Discontinued Operations</t>
  </si>
  <si>
    <t>The Company notes the following reconciliation of the proceeds received in the sale of the generics business and Anda Distribution business to the gain recognized in income from discontinued operations ($ in millions):
Net cash proceeds received
$
33,804.2
August 2, 2016 fair value of Teva shares
5,038.6
Total Proceeds
$
38,842.8
Net assets sold to Teva, excluding cash
(12,487.7
)
Other comprehensive income disposed
(1,544.8
)
Deferral of proceeds relating to additional elements of agreements with Teva
(299.2
)
Pre-tax gain on sale of generics business and Anda Distribution business
$
24,511.1
Income taxes
(8,578.9
)
Net gain on sale of generics business and Anda Distribution business
$
15,932.2</t>
  </si>
  <si>
    <t>Summary of Key Financial Results of Businesses Income from Discontinued Operations</t>
  </si>
  <si>
    <t>The following table presents key financial results of the global generics business and the Anda Distribution business included in “Income from discontinued operations” for the years ended December 31, 2016, 2015 and 2014 ($ in millions):
Years Ended December 31,
2016
2015
2014
Net revenues
$
4,504.3
$
8,499.0
$
8,385.8
Operating expenses:
Cost of sales (excludes amortization and impairment of acquired intangibles including product rights)
2,798.3
4,847.5
4,599.0
Research and development
269.4
422.2
480.2
Selling and marketing
352.9
706.6
784.0
General and administrative
425.8
702.2
541.8
Amortization
4.8
333.3
661.7
Asset sales and impairments, net
-
62.4
19.6
Total operating expenses
3,851.2
7,074.2
7,086.3
Operating income
653.1
1,424.8
1,299.5
Other (expense) income, net
15,932.2
(7.1
)
(13.7
)
Provision / (benefit) for income taxes
670.8
(5,443.3
)
431.7
Net income from discontinued operations
$
15,914.5
$
6,861.0
$
854.1</t>
  </si>
  <si>
    <t>Schedule of Aggregate Carrying Amounts of Major Classes of Assets and Liabilities</t>
  </si>
  <si>
    <t>The following table presents the aggregate carrying amounts of the major classes of assets and liabilities related to the global generics business and Anda Distribution business which were disposed of during the year ended December 31, 2016 ($ in millions):
December 31, 2015
Assets:
Accounts receivable, net
$
2,365.9
Inventories
1,390.7
Prepaid expenses and other current assets
329.7
Property, plant and equipment, net
1,398.2
Investments and other assets
42.2
Non-current deferred tax assets
162.1
Product rights and other intangibles
3,014.8
Goodwill
6,096.0
Total assets
$
14,799.6
Liabilities:
Accounts payable and accrued expenses
$
1,656.7
Income taxes payable
34.4
Debt and capital leases
5.8
Other long-term liabilities
92.0
Other taxes payable
69.0
Long-term deferred tax liabilities
370.7
Total liabilities
$
2,228.6</t>
  </si>
  <si>
    <t>Schedule of Depreciation Amortization and Significant Operating and Investing Noncash Items of Discontinued Operations</t>
  </si>
  <si>
    <t xml:space="preserve">The depreciation, amortization and significant operating and investing non-cash items of the discontinued operations were as follows ($ in millions):
Years Ended December 31,
2016
2015
2014
Depreciation from discontinued operations
$
2.1
$
93.7
$
163.1
Amortization from discontinued operations
4.8
333.3
661.7
Capital expenditures
85.3
234.5
184.5
Deferred taxes
6,038.5
(5,568.8
)
(259.5
) </t>
  </si>
  <si>
    <t>Share-Based Compensation (Tables)</t>
  </si>
  <si>
    <t>Schedule of Fair Value Assumptions of Options based on Black-Scholes Valuation Model</t>
  </si>
  <si>
    <t>Using the Black-Scholes valuation model, the fair value of options is based on the following assumptions:
2016 Grants
2015 Grants
2015 Acquired Awards
Dividend yield
0
%
0
%
0
%
Expected volatility
27.0
%
26.0 - 29.0%
26.0 - 27.0%
Risk-free interest rate
1.3 - 2.4%
1.9-2.1%
0.1-2.1%
Expected term (years)
7.0 - 7.5
7.0 - 7.5
up to 6.9</t>
  </si>
  <si>
    <t>Share-Based Compensation Expense Recognized in Company's Results of Operations</t>
  </si>
  <si>
    <t>Share-based compensation expense recognized in the Company’s results of operations, including discontinued operations, for the years ended December 31, 2016, 2015 and 2014 was as follows ($ in millions):
Year Ended December 31,
2016
2015
2014
Equity-based compensation awards
$
334.5
$
690.4
$
368.0
Cash-settled equity awards in connection with the Tobira Acquisition
27.0
-
-
Cash-settled equity awards in connection with the Vitae Acquisition
18.6
-
-
Cash-settled equity awards in connection with the ForSight Acquisition
3.1
-
-
Cash-settled equity awards in connection with the Allergan Acquisition
-
127.1
-
Cash-settled equity awards in connection with the Kythera Acquisition
-
9.6
-
Cash-settled equity awards in connection with the Durata Acquisition
-
-
16.6
Cash-settled equity awards in connection with the Furiex Acquisition
-
-
16.6
Non equity-settled awards other
-
98.6
-
Total stock-based compensation expense
$
383.2
$
925.7
$
401.2</t>
  </si>
  <si>
    <t>Summary of Equity Award Activity for Unvested Restricted Stock and Stock Units</t>
  </si>
  <si>
    <t>The following is a summary of equity award activity for unvested restricted stock and stock units in the period from December 31, 2015 through December 31, 2016:
(in millions, except per share data)
Shares
Weighted Average Grant Date Fair Value
Weighted Average Remaining Contractual Term (Years)
Aggregate Grant Date Fair Value
Restricted shares / units outstanding at December 31, 2015
2.0
$
209.90
1.7
$
419.9
Granted
0.7
270.29
189.2
Vested
(0.8
)
(171.39
)
(137.1
)
Forfeited
(0.4
)
(209.97
)
(84.0
)
Restricted shares / units outstanding at December 31, 2016
1.5
$
251.88
1.6
$
388.0</t>
  </si>
  <si>
    <t>Summary of Equity Award Activity for Non-Qualified Options to Purchase Ordinary Shares</t>
  </si>
  <si>
    <t>The following is a summary of equity award activity for non-qualified options to purchase ordinary shares in the period from December 31, 2015 through December 31, 2016:
(in millions, except per share data)
Options
Weighted Average Exercise Price
Weighted Average Remaining Contractual Term (Years)
Aggregate Intrinsic Value
Outstanding, December 31, 2015
10.5
$
149.11
6.7
$
1,707.8
Granted
0.2
269.72
Exercised
(1.5
)
(111.02
)
Cancelled
(0.2
)
(168.92
)
Outstanding, December 31, 2016
9.0
$
113.77
5.9
$
861.7
Vested and expected to vest at December 31, 2016
8.5
$
110.74
5.9
$
843.9</t>
  </si>
  <si>
    <t>Pension and Other Postretirement Benefit Plans (Tables)</t>
  </si>
  <si>
    <t>Summary of Net Periodic Benefit Cost of Defined Benefit Plans for Continuing Operations</t>
  </si>
  <si>
    <t>The net periodic benefit cost of the defined benefit plans for continuing operations for the years ended December 31, 2016, 2015 and 2014 was as follows ($ in millions):
Defined Benefit Year Ended December 31,
2016
2015
2014
Service cost
$
5.0
$
5.0
$
2.0
Interest cost
44.5
35.0
3.3
Expected Return on plan assets
(53.0
)
(46.4
)
(3.5
)
Settlement
(1.8
)
(4.3
)
-
Net periodic benefit (income) cost
$
(5.3
)
$
(10.7
)
$
1.8</t>
  </si>
  <si>
    <t>Schedule of Benefit Obligation and Asset Data for Defined Benefit Plans for Continuing Operations</t>
  </si>
  <si>
    <t>Benefit obligation and asset data for the defined benefit plans for continuing operations, were as follows ($ in millions):
Year Ended December 31,
2016
2015 (1)
Change in Plan Assets
Fair value of plan assets at beginning of year
$
1,051.1
$
83.6
Fair value of plan assets assumed in the Allergan Acquisition
-
1,042.0
Employer contribution
37.4
107.6
Return on plan assets
116.8
(60.3
)
Benefits paid
(32.5
)
(21.5
)
Settlements
(47.7
)
(100.0
)
Effects of exchange rate changes and other
(31.2
)
(0.3
)
Fair value of plan assets at end of year
$
1,093.9
$
1,051.1
Year Ended December 31,
2016
2015 (1)
Change in Benefit Obligation
Benefit obligation at beginning of the year
$
1,188.5
$
111.6
Benefit obligation assumed in the Allergan Acquisition
-
1,344.6
Service cost
5.0
5.0
Interest cost
44.5
35.0
Actuarial loss/(gain)
108.0
(191.2
)
Settlements and other
(46.9
)
(101.1
)
Benefits paid
(32.5
)
(21.5
)
Effects of exchange rate changes and other
(32.5
)
6.1
Benefit obligation at end of year
$
1,234.1
$
1,188.5
Funded status at end of year
$
(140.2
)
$
(137.4
)
(1)
The year ended December 31, 2015 includes benefit obligation and asset data from the Allergan Plans following the Allergan Acquisition on March 17, 2015.</t>
  </si>
  <si>
    <t>Schedule of Funded Status Amount Recognized in Consolidated Balance Sheet</t>
  </si>
  <si>
    <t xml:space="preserve">The following table outlines the funded actuarial amounts recognized ($ in millions):
As of December 31,
2016
2015
Noncurrent assets
$
9.4
$
-
Current liabilities
(0.7
)
(29.3
)
Noncurrent liabilities
(148.9
)
(108.1
)
$
(140.2
)
$
(137.4
) </t>
  </si>
  <si>
    <t>Schedule of Fair Values of Pension Plan Assets by Asset Category for Continuing Operations</t>
  </si>
  <si>
    <t>The fair values of the Company’s pension plan assets for continuing operations at December 31, 2016 by asset category are as follows ($ in millions):
Quoted Active Markets for Identical Assets (Level 1)
Significant Other Observable Inputs (Level 2)
Significant Unobservable Inputs (Level 3)
Total
Assets
Investment funds
U.S. equities
$
41.5
$
-
$
-
$
41.5
International equities
244.4
-
-
244.4
Other equity securities
87.4
-
-
87.4
Equity securities
$
373.3
$
-
$
-
$
373.3
U.S. Treasury bonds
$
-
$
23.6
$
-
$
23.6
Bonds and bond funds
-
684.8
-
684.8
Other debt securities
-
8.3
-
8.3
Debt securities
$
-
$
716.7
$
-
$
716.7
Other investments
Other
-
3.9
-
3.9
Total assets
$
373.3
$
720.6
$
-
$
1,093.9
The fair values of the Company’s pension plan assets for continuing operations at December 31, 2015 by asset category are as follows ($ in millions):
Quoted Active Markets for Identical Assets (Level 1)
Significant Other Observable Inputs (Level 2)
Significant Unobservable Inputs (Level 3)
Total
Assets
Investment funds
U.S. equities
$
114.6
$
-
$
-
$
114.6
International equities
151.3
-
-
151.3
Other equity securities
99.1
-
-
99.1
Equity securities
$
365.0
$
-
$
-
$
365.0
U.S. Treasury bonds
$
-
$
120.6
$
-
$
120.6
Bonds and bond funds
-
490.7
-
490.7
Other debt securities
-
60.0
-
60.0
Debt securities
$
-
$
671.3
$
-
$
671.3
Other investments
Other
-
14.8
-
14.8
Total assets
$
365.0
$
686.1
$
-
$
1,051.1</t>
  </si>
  <si>
    <t>Schedule of Allocated Target Investment Portfolio of Pension Plans for Continuing Operations</t>
  </si>
  <si>
    <t>The target investment portfolio of the Company’s continuing operations pension plans is allocated as follows:
Target Allocation as of December 31,
2016
2015 (1)
Bonds
68.3
%
35.0
%
Equity securities
31.5
%
62.5
%
Other investments
0.2
%
2.5
%
(1)
Includes the asset allocation of the Allergan Plans following the Allergan Acquisition on March 17, 2015.</t>
  </si>
  <si>
    <t>Schedule of Expected Benefit Payments of Pension Plans for Continuing Operations</t>
  </si>
  <si>
    <t>Total expected benefit payments for the Company’s continuing operations pension plans are as follows ($ in millions):
2017
$
32.0
2018
34.0
2019
36.3
2020
38.4
2021
40.7
Thereafter
1,052.7
Total liability
$
1,234.1</t>
  </si>
  <si>
    <t>Schedule of Defined Benefit Plans with Accumulated Benefit Obligation in Excess of Plan Assets for Continuing Operations</t>
  </si>
  <si>
    <t>Information for continuing operations defined benefit plans with an accumulated benefit obligation in excess of plan assets is presented below ($ in millions):
Defined Benefit as of December 31,
2016
2015
Projected benefit obligations
$
1,234.1
$
1,188.5
Accumulated benefit obligations
$
1,220.1
$
1,054.6
Plan assets
$
1,093.9
$
1,051.1</t>
  </si>
  <si>
    <t>Schedule of Balances Recognized within Accumulated Other Comprehensive Income / (Loss)</t>
  </si>
  <si>
    <t>Balances recognized within accumulated other comprehensive income/(loss) that have not been recognized as components of net periodic benefit costs are as follows ($ in millions):
Defined Benefit
Balance as of December 31, 2014
$
(30.8
)
Net actuarial gain
101.2
Balance as of December 31, 2015
70.4
Net actuarial loss
(46.0
)
Balance as of December 31, 2016
$
24.4</t>
  </si>
  <si>
    <t>Weighted Average Assumptions Used to Calculate Projected Benefit Obligations and Net Periodic Benefit Cost</t>
  </si>
  <si>
    <t xml:space="preserve">The weighted average assumptions used to calculate the projected benefit obligations of the Company’s defined benefit plans, including assets and liabilities held for sale, are as follows:
As of December 31,
2016
2015
Discount rate
3.3
%
3.8
%
Salary growth rate
3.0
%
3.7
% The weighted average assumptions used to calculate the net periodic benefit cost of the Company’s defined benefit plans, including assets and liabilities held for sale, are as follows:
As of December 31,
2016
2015
Discount rate
3.8
%
3.5
%
Expected rate of return on plan assets
5.1
%
4.6
%
Salary growth rate
3.0
%
3.5
% </t>
  </si>
  <si>
    <t>Schedule of Accumulated Benefit Obligation and Asset Data for Defined Benefit Plans</t>
  </si>
  <si>
    <t>Accumulated benefit obligation and asset data for the defined benefit plans, were as follows ($ in millions):
Accumulated benefit obligation as of December 31, 2014
$
20.5
Accumulated benefit obligation assumed as part of the Allergan Acquisition
60.2
Interest cost
(2.3
)
Actuarial gain
(26.3
)
Benefits paid
(2.0
)
Accumulated benefit obligation as of December 31, 2015
$
50.1
Service cost
0.3
Interest cost
2.1
Actuarial charge
3.6
Benefits paid
(3.4
)
Accumulated benefit obligation as of December 31, 2016
$
52.7</t>
  </si>
  <si>
    <t xml:space="preserve">As of December 31, 2015, the following is the plan assets and liabilities included in assets and liabilities held for sale as part of the Teva Transaction ($ in millions):
Year Ended December 31,
2015
Fair value of plan assets at end of year
$
111.9
Benefit obligation at end of year
161.8
Funded status at end of year
$
(49.9
) </t>
  </si>
  <si>
    <t>Other Income (Expense) (Tables)</t>
  </si>
  <si>
    <t>Components of Other Income (Expense)</t>
  </si>
  <si>
    <t xml:space="preserve">Other income (expense) consisted of the following ($ in millions):
Years Ended December 31,
2016
2015
2014
Pfizer termination fee
$
150.0
$
-
$
-
Dividend income
68.2
-
-
Bridge loan commitment fee
-
(264.9
)
(73.6
)
Interest rate lock
-
31.0
-
Extinguishment of debt
-
-
29.9
Other (expense) income
1.0
0.1
16.4
Other (expense) income, net
$
219.2
$
(233.8
)
$
(27.3
) </t>
  </si>
  <si>
    <t>Inventories (Tables)</t>
  </si>
  <si>
    <t>Schedule of Inventories</t>
  </si>
  <si>
    <t>Inventories consisted of the following ($ in millions):
December 31,
December 31,
2016
2015
Raw materials
$
297.1
$
242.4
Work-in-process
145.4
149.7
Finished goods
357.7
451.9
800.2
844.0
Less: inventory reserves
82.2
86.5
Total Inventories
$
718.0
$
757.5</t>
  </si>
  <si>
    <t>Accounts Payable and Accrued Expenses (Tables)</t>
  </si>
  <si>
    <t>Summary of Accounts Payable and Accrued Expenses</t>
  </si>
  <si>
    <t>Accounts payable and accrued expenses consisted of the following ($ in millions):
December 31, 2016
December 31, 2015
Accrued expenses:
Accrued third-party rebates
$
1,595.5
$
1,281.6
Accrued payroll and related benefits
543.5
401.0
Contractual commitments
264.9
-
Accrued pharmaceutical fees
221.3
162.2
Current portion of contingent consideration obligations
511.0
79.9
Accrued returns
295.9
288.4
Interest payable
294.2
312.0
Royalties payable
146.6
119.1
Litigation-related reserves and legal fees
101.1
191.7
Accrued R&amp;D expenditures
154.0
384.1
Accrued severance, retention and other shutdown costs
86.2
108.5
Accrued non-provision taxes
55.0
98.1
Accrued selling and marketing expenditures
95.9
127.2
Dividends payable
23.2
24.0
Other accrued expenses
405.8
354.9
Total accrued expenses
$
4,794.1
$
3,932.7
Accounts payable
224.9
215.9
Total Accounts Payable and Accrued Expenses
$
5,019.0
$
4,148.6</t>
  </si>
  <si>
    <t>Property, plant and equipment, net (Tables)</t>
  </si>
  <si>
    <t>Schedule of Property, Plant and Equipment, Net</t>
  </si>
  <si>
    <t>Property, plant and equipment, net consisted of the following as of December 31, 2016 and 2015 ($ in millions):
Machinery and Equipment
Research and Laboratory Equipment
Transportation / Other
Land, Buildings and Leasehold Improvements
Construction in Progress
Total
At December 31, 2015
$
1,231.7
$
171.9
$
596.0
$
1,439.9
$
578.4
$
4,017.9
Additions
55.1
4.9
25.7
8.7
237.0
331.4
Additions due to acquisitions
-
-
5.0
-
-
5.0
Disposals/transfers/impairments
(846.5
)
(127.4
)
(239.6
)
(741.7
)
(368.5
)
(2,323.7
)
Currency translation
(3.2
)
(0.6
)
(5.7
)
(1.6
)
(0.8
)
(11.9
)
At December 31, 2016
$
437.1
$
48.8
$
381.4
$
705.3
$
446.1
$
2,018.7
Accumulated depreciation
At December 31, 2015
$
442.2
$
130.1
$
316.5
$
199.6
$
-
$
1,088.4
Additions
56.2
5.8
66.4
27.4
-
155.8
Disposals/transfers/impairments
(349.3
)
(111.5
)
(215.9
)
(151.7
)
-
(828.4
)
Currency translation
(0.7
)
(0.4
)
(2.5
)
(4.8
)
-
(8.4
)
At December 31, 2016
$
148.4
$
24.0
$
164.5
$
70.5
$
-
$
407.4
The net book value of property, plant and equipment reflected in continuing operations and discontinued operations as of December 31, 2016 and 2015 consisted of the following ($ in millions):
Machinery and Equipment
Research and Laboratory Equipment
Transportation / Other
Land, Buildings and Leasehold Improvements
Construction in Progress
Total
At December 31, 2015
$
789.5
$
41.8
$
279.5
$
1,240.3
$
578.4
$
2,929.5
Continuing Operations
$
253.4
$
17.8
$
186.7
$
652.1
$
421.3
$
1,531.3
Discontinued Operations
$
536.1
$
24.0
$
92.8
$
588.2
$
157.1
$
1,398.2
At December 31, 2016
$
288.7
$
24.7
$
216.9
$
634.8
$
446.2
$
1,611.3</t>
  </si>
  <si>
    <t>Investments and Other Assets (Tables)</t>
  </si>
  <si>
    <t>Prepaid Expenses and Other Current Assets</t>
  </si>
  <si>
    <t>Prepaid expenses and other current assets consisted of the following ($ in millions):
December 31, 2016
December 31, 2015
Prepaid taxes
$
957.4
$
240.5
Prepaid insurance
25.7
24.1
Royalty receivables
94.3
13.8
Sales and Marketing
42.5
36.7
Other
263.5
180.2
Total prepaid expenses and other current assets
$
1,383.4
$
495.3</t>
  </si>
  <si>
    <t>Marketable Securities, Including Cash and Cash Equivalents, Other Investments and Other Assets</t>
  </si>
  <si>
    <t>Investments in marketable securities, including those classified in cash and cash equivalents due to the maturity term of the instrument, other investments and other assets consisted of the following ($ in millions):
December 31, 2016
December 31, 2015
Marketable securities:
Short-term investments
$
8,062.3
$
9.3
Teva shares
3,439.2
-
Total marketable securities
$
11,501.5
$
9.3
Investments and other assets:
Legacy Allergan Deferred executive compensation investments
$
111.7
$
118.1
Equity method investments
12.8
17.3
Cost method investments
15.0
16.7
Other long-term investments
67.2
78.2
Taxes receivable
36.0
39.6
Other assets
39.4
138.8
Total investments and other assets
$
282.1
$
408.7</t>
  </si>
  <si>
    <t>Investments in Securities</t>
  </si>
  <si>
    <t>Investments in securities as of December 31, 2016 included the following:
Investments in Securities as of December 31, 2016:
Level 1
Carrying amount
Unrecognized gain
Unrecognized loss
Estimated fair value
Cash &amp; cash equivalents
Marketable securities
Money market funds
$
1,238.9
$
-
$
-
$
1,238.9
$
1,238.9
$
-
Total
$
1,238.9
$
-
$
-
$
1,238.9
$
1,238.9
$
-
Level 2
Carrying amount
Unrecognized gain
Unrecognized loss
Estimated fair value
Cash &amp; cash equivalents
Marketable securities
Commercial paper
$
3,909.7
$
0.2
$
-
$
3,909.9
$
-
$
3,909.9
Investment in Teva ordinary shares
5,038.6
-
(1,599.4
)
3,439.2
-
3,439.2
Certificates of deposit
4,152.4
-
-
4,152.4
-
4,152.4
Total
$
13,100.7
$
0.2
$
(1,599.4
)
$
11,501.5
$
-
$
11,501.5</t>
  </si>
  <si>
    <t>Summary of Long-term Investments</t>
  </si>
  <si>
    <t>The movements in long-term investments were as follows ($ in millions):
Equity Method Investments
Cost Method and Other Long-term Investments
Balance at December 31, 2015
$
17.3
$
94.9
Additions
-
-
Other
(4.5
)
(12.7
)
Balance at December 31, 2016
$
12.8
$
82.2</t>
  </si>
  <si>
    <t>Goodwill, Product Rights and Other Intangible Assets (Tables)</t>
  </si>
  <si>
    <t>Schedule of Goodwill</t>
  </si>
  <si>
    <t>Goodwill for the Company’s reporting segments consisted of the following ($ in millions):
US Brands
US Medical Aesthetics
US Specialized Therapeutics
US General Medicine
International
Total
Balance as of December 31, 2015
$
36,107.5
$
4,006.7
$
-
$
-
$
6,351.0
$
46,465.2
Allocation to current segments
(36,107.5
)
(4,006.7
)
18,347.2
21,340.5
426.5
0.0
Additions through acquisitions
-
-
86.0
112.7
-
198.7
Foreign exchange and other adjustments
-
-
-
(26.6
)
(281.2
)
(307.8
)
Balance as of December 31, 2016
$
-
$
-
$
18,433.2
$
21,426.6
$
6,496.3
$
46,356.1</t>
  </si>
  <si>
    <t>Schedule of Cost Basis on Product Rights and Other Intangible Assets</t>
  </si>
  <si>
    <t>Product rights and other intangible assets consisted of the following for the years ended December 31, 2016 and 2015 ($ in millions):
Cost Basis
Balance as of December 31, 2015
Acquisitions
Impairments
IPR&amp;D to CMP Transfers
Disposals/ Held Sale/ Other
Foreign Currency Translation
Balance as of December 31, 2016
Intangibles with definite lives:
Product rights and other related intangibles
$
64,366.0
$
43.6
$
-
$
3,809.9
$
(194.6
)
$
(223.5
)
$
67,801.4
Trade name
690.0
-
-
-
-
-
690.0
Total definite-lived intangible assets
$
65,056.0
$
43.6
$
-
$
3,809.9
$
(194.6
)
$
(223.5
)
$
68,491.4
Intangibles with indefinite lives:
IPR&amp;D
$
11,128.2
$
2,223.5
$
(743.9
)
$
(3,809.9
)
$
(22.5
)
$
(17.1
)
$
8,758.3
Total indefinite- lived intangible assets
$
11,128.2
$
2,223.5
$
(743.9
)
$
(3,809.9
)
$
(22.5
)
$
(17.1
)
$
8,758.3
Total product rights and related intangibles
$
76,184.2
$
2,267.1
$
(743.9
)
$
-
$
(217.1
)
$
(240.6
)
$
77,249.7
Accumulated Amortization
Balance as of December 31, 2015
Amortization
Impairments
Disposals/ Held for Sale/ Other
Foreign Currency Translation
Balance as of December 31, 2016
Intangibles with definite lives:
Product rights and other related intangibles
$
(8,288.5
)
$
(6,392.7
)
$
(28.9
)
$
176.8
$
39.4
$
(14,493.9
)
Trade name
(59.5
)
(77.7
)
-
-
-
(137.2
)
Total definite-lived intangible assets
$
(8,348.0
)
$
(6,470.4
)
$
(28.9
)
$
176.8
$
39.4
$
(14,631.1
)
Total product rights and related intangibles
$
(8,348.0
)
$
(6,470.4
)
$
(28.9
)
$
176.8
$
39.4
$
(14,631.1
)
Net Product Rights and Other Intangibles
$
67,836.2
$
62,618.6
Product rights and other intangible assets consisted of the following for the years ended December 31, 2015 and 2014 ($ in millions):
Cost Basis
Balance as of December 31, 2014
Acquisitions
Impairments
IPR&amp;D
Disposals/ Held for Sale/ Other
Foreign Currency Translation
Balance as of December 31, 2015
Intangibles with definite lives:
Product rights and other related intangibles
$
15,127.5
$
47,163.8
$
(242.2
)
$
3,128.5
$
(975.5
)
$
163.9
$
64,366.0
Trade name
-
690.0
-
-
-
-
690.0
Total definite-lived intangible assets
$
15,127.5
$
47,853.8
$
(242.2
)
$
3,128.5
$
(975.5
)
$
163.9
$
65,056.0
Intangibles with indefinite lives:
IPR&amp;D
$
4,116.4
$
10,714.4
$
(511.6
)
$
(3,128.5
)
$
(38.8
)
$
(23.7
)
$
11,128.2
Trade name
-
-
-
-
-
-
-
Total indefinite- lived intangible assets
$
4,116.4
$
10,714.4
$
(511.6
)
$
(3,128.5
)
$
(38.8
)
$
(23.7
)
$
11,128.2
Total product rights and related intangibles
$
19,243.9
$
58,568.2
$
(753.8
)
$
-
$
(1,014.3
)
$
140.2
$
76,184.2
Accumulated Amortization
Balance as of December 31, 2014
Amortization
Impairments
Disposals/ Held for Sale/ Other
Foreign Currency Translation
Balance as of December 31, 2015
Intangibles with definite lives:
Product rights and other related intangibles
$
(3,258.4
)
$
(5,384.2
)
$
(7.5
)
$
361.7
$
(0.1
)
$
(8,288.5
)
Trade name
-
(59.5
)
-
-
-
(59.5
)
Total definite-lived intangible assets
$
(3,258.4
)
$
(5,443.7
)
$
(7.5
)
$
361.7
$
(0.1
)
$
(8,348.0
)
Total product rights and related intangibles
$
(3,258.4
)
$
(5,443.7
)
$
(7.5
)
$
361.7
$
(0.1
)
$
(8,348.0
)
Net Product Rights and Other Intangibles
$
15,985.5
$
67,836.2</t>
  </si>
  <si>
    <t>Schedule of Annual Amortization Expense on Product Rights and Other Related Intangibles</t>
  </si>
  <si>
    <t>Assuming no additions, disposals or adjustments are made to the carrying values and/or useful lives of the intangible assets, continuing operations related to annual amortization expense on product rights and other related intangibles as of December 31, 2016 over each of the next five years is estimated to be as follows ($ in millions):
Amortization Expense
2017
$
6,624.0
2018
$
6,231.5
2019
$
6,188.7
2020
$
5,963.6
2021
$
5,105.9</t>
  </si>
  <si>
    <t>Long-Term Debt and Leases (Tables)</t>
  </si>
  <si>
    <t>Schedule of Long-Term Debt and Capital Leases</t>
  </si>
  <si>
    <t>Debt consisted of the following ($ in millions):
Balance As of
Fair Market Value As of
December 31, 2016
December 31, 2015
December 31, 2016
December 31, 2015
Senior Notes:
Floating Rate Notes
$500.0 million floating rate notes due September 1, 2016
$
-
$
500.0
$
-
$
500.5
$500.0 million floating rate notes due March 12, 2018
500.0
500.0
502.5
499.6
$500.0 million floating rate notes due March 12, 2020
500.0
500.0
509.4
496.2
1,000.0
1,500.0
1,011.9
1,496.3
Fixed Rate Notes
$800.0 million 5.750% notes due April 1, 2016
-
800.0
-
808.4
$1,000.0 million 1.850% notes due March 1, 2017
1,000.0
1,000.0
1,001.1
1,001.5
$500.0 million 1.300% notes due June 15, 2017
500.0
500.0
499.7
496.3
$1,200.0 million 1.875% notes due October 1, 2017
1,200.0
1,200.0
1,202.5
1,196.0
$3,000.0 million 2.350% notes due March 12, 2018
3,000.0
3,000.0
3,018.0
3,004.6
$250.0 million 1.350% notes due March 15, 2018
250.0
250.0
248.4
244.9
$1,050.0 million 4.375% notes due February 1, 2019
1,050.0
1,050.0
1,090.0
1,099.5
$500.0 million 2.450% notes due June 15, 2019
500.0
500.0
501.2
494.4
$400.0 million 6.125% notes due August 15, 2019
400.0
400.0
437.7
444.2
$3,500.0 million 3.000% notes due March 12, 2020
3,500.0
3,500.0
3,541.8
3,505.1
$650.0 million 3.375% notes due September 15, 2020
650.0
650.0
663.6
656.6
$750.0 million 4.875% notes due February 15, 2021
750.0
750.0
803.3
807.4
$1,200.0 million 5.000% notes due December 15, 2021
1,200.0
1,200.0
1,297.7
1,299.4
$3,000.0 million 3.450% notes due March 15, 2022
3,000.0
3,000.0
3,030.7
3,006.8
$1,700.0 million 3.250% notes due October 1, 2022
1,700.0
1,700.0
1,693.1
1,669.6
$350.0 million 2.800% notes due March 15, 2023
350.0
350.0
335.6
327.7
$1,200.0 million 3.850% notes due June 15, 2024
1,200.0
1,200.0
1,211.7
1,202.6
$4,000.0 million 3.800% notes due March 15, 2025
4,000.0
4,000.0
3,995.6
3,984.6
$2,500.0 million 4.550% notes due March 15, 2035
2,500.0
2,500.0
2,458.5
2,462.2
$1,000.0 million 4.625% notes due October 1, 2042
1,000.0
1,000.0
967.6
956.1
$1,500.0 million 4.850% notes due June 15, 2044
1,500.0
1,500.0
1,496.4
1,483.6
$2,500.0 million 4.750% notes due March 15, 2045
2,500.0
2,500.0
2,466.9
2,452.7
31,750.0
32,550.0
31,961.1
32,604.2
Total Senior Notes Gross
32,750.0
34,050.0
32,973.0
34,100.5
Unamortized premium
171.2
225.9
-
-
Unamortized discount
(95.8
)
(107.4
)
-
-
Total Senior Notes Net
32,825.4
34,168.5
32,973.0
34,100.5
Term Loan Indebtedness:
WC Term Loan
WC
-
191.5
WC Five Year Tranche variable rate debt maturing October 1, 2018
-
498.8
-
690.3
ACT Term Loan
2017 Term Loan variable rate debt maturing October 31, 2017
-
572.1
2019 Term Loan variable rate debt maturing July 1, 2019
-
1,700.0
-
2,272.1
AGN Term Loan
AGN Three Year Tranche variable rate debt maturing March 17, 2018
-
2,750.0
AGN Five Year Tranche variable rate debt maturing March 17, 2020
-
2,543.8
-
5,293.8
Total Term Loan Indebtedness
-
8,256.2
Other Indebtedness
Revolver Borrowings
-
200.0
Debt Issuance Costs
(144.6
)
(195.8
)
Other
85.5
97.4
Total Other Borrowings
(59.1
)
101.6
Capital Leases
2.4
4.1
Total Indebtedness
$
32,768.7
$
42,530.4</t>
  </si>
  <si>
    <t>Schedule of Annual Debt Maturities</t>
  </si>
  <si>
    <t>As of December 31, 2016, annual debt maturities were as follows ($ in millions):
Total Payments
2017
$
2,700.0
2018
3,750.0
2019
1,950.0
2020
4,650.0
2021
1,950.0
2022 and after
17,750.0
Total Senior Notes Gross
$
32,750.0
Capital leases
2.4
Other borrowings and debt issuance costs
(59.1
)
Unamortized premium
171.2
Unamortized discount
(95.8
)
Total Indebtedness
$
32,768.7</t>
  </si>
  <si>
    <t>Schedule of Future Minimum Lease Payments under Capital and Operating Leases</t>
  </si>
  <si>
    <t>The future minimum lease payments under both capital and operating leases that have remaining terms in excess of one year are ($ in millions):
Leases
2017
$
48.1
2018
37.1
2019
37.8
2020
29.1
2021
27.2
Thereafter
172.8
Total minimum lease payments
$
352.1</t>
  </si>
  <si>
    <t>Other Long-Term Liabilities (Tables)</t>
  </si>
  <si>
    <t>Summary of Other Long-Term Liabilities</t>
  </si>
  <si>
    <t>Other long-term liabilities consisted of the following ($ in millions):
December 31,
December 31,
2016
2015
Acquisition related contingent consideration liabilities
$
661.1
$
788.1
Long-term pension and post retirement liability
201.6
222.1
Legacy Allergan deferred executive compensation
111.7
117.9
Product warranties
28.1
28.4
Long-term contractual obligations
25.3
26.4
Long-term severance and restructuring liabilities
22.0
34.9
Deferred revenue
15.7
18.2
Other long-term liabilities
19.5
26.0
Total other long-term liabilities
$
1,085.0
$
1,262.0</t>
  </si>
  <si>
    <t>Income Taxes (Tables)</t>
  </si>
  <si>
    <t>Schedule of (Benefit)/Provision for Income Taxes</t>
  </si>
  <si>
    <t xml:space="preserve">The Company’s (benefit)/provision for income taxes consisted of the following ($ in millions):
Years Ended December 31,
2016
2015
2014
Current (benefit) provision:
U.S. federal
$
(17.5
)
$
14.4
$
(62.0
)
U.S. state
-
9.7
12.9
Non-U.S.
166.2
225.6
17.2
Total current (benefit) provision
148.7
249.7
(31.9
)
Deferred (benefit) provision:
U.S. federal
(1,218.5
)
(1,370.2
)
(350.9
)
U.S. state
(132.1
)
(58.7
)
(5.1
)
Non-U.S.
(695.1
)
(426.7
)
(125.7
)
Total deferred (benefit) provision
(2,045.7
)
(1,855.6
)
(481.7
)
Total (benefit) / provision for income taxes
$
(1,897.0
)
$
(1,605.9
)
$
(513.6
) </t>
  </si>
  <si>
    <t>Schedule of Components Company's Net Deferred Tax Assets and Liabilities</t>
  </si>
  <si>
    <t xml:space="preserve">The significant components of the Company’s net deferred tax assets and liabilities consisted of the following (in millions):
Years Ended December 31,
2016
2015
Benefits from net operating and capital losses and tax credit carryforwards
$
702.0
$
1,305.8
Differences in financial statement and tax accounting for:
Inventories, receivables and accruals
433.6
1,005.4
Outside basis differences
-
5,738.8
Share-based and other compensation
530.1
598.0
Other
64.0
97.9
Total deferred tax asset, gross
$
1,729.7
$
8,745.9
Less: Valuation allowance
(183.9
)
(196.2
)
Total deferred tax asset, net
$
1,545.8
$
8,549.7
Differences in financial statement and tax accounting for:
Property, equipment and intangible assets
(12,419.6
)
(14,046.8
)
Outside basis differences
(1,793.7
)
(2,422.2
)
Other
(68.3
)
-
Total deferred tax liabilities
$
(14,281.6
)
$
(16,469.0
)
Total deferred taxes
$
(12,735.8
)
$
(7,919.3
) </t>
  </si>
  <si>
    <t>Schedule of Reconciliation of Unrecognized Tax Benefits</t>
  </si>
  <si>
    <t>A reconciliation of the beginning and ending amount of unrecognized tax benefits is as follows (in millions):
Years Ended December 31,
2016
2015
2014
Balance at the beginning of the year
$
781.7
$
712.2
$
119.3
Increases for current year tax positions
100.7
41.2
51.3
Increases for prior year tax positions
40.5
19.7
4.2
Increases due to acquisitions
0.0
115.5
567.0
Decreases for prior year tax positions
(77.9
)
(41.4
)
(26.6
)
Settlements
(30.8
)
(60.6
)
(0.4
)
Lapse of applicable statute of limitations
(2.9
)
(3.2
)
(0.5
)
Foreign exchange
(0.1
)
(1.7
)
(2.1
)
Balance at the end of the year
$
811.2
$
781.7
$
712.2</t>
  </si>
  <si>
    <t>Summary of Acquired U.S. Entities and Taxable Years that are Currently under Audit by IRS</t>
  </si>
  <si>
    <t xml:space="preserve">Due to our numerous acquisitions, the Company has several concurrent audits still pending with the IRS as set forth below:
IRS Audits
Taxable Years
Actavis W.C. Holding Inc.
2013 and 2014
Warner Chilcott Corporation
2010, 2011, 2012 and 2013
Forest Laboratories, Inc.
2010, 2011, 2012, 2013 and 2014
Allergan, Inc.
2009, 2010, 2011, 2012 and 2013
Anterios, Inc.
2014 </t>
  </si>
  <si>
    <t>Irish And Bermuda Income Tax Authority [Member]</t>
  </si>
  <si>
    <t>Schedule of Reconciliations between Statutory Income Tax Rate and Company's Effective Income Tax Rate</t>
  </si>
  <si>
    <t xml:space="preserve">The reconciliations for the years ended December 31, 2016, 2015 and 2014 between the statutory Irish and Bermuda income tax rates for Allergan plc and Warner Chilcott Limited, respectively, and the effective income tax rates were as follows:
Allergan plc
Years Ended December 31,
2016
2015
2014
Statutory rate
(12.5
%)
(12.5
%)
(12.5
%)
Earnings subject to the U.S. federal and state tax rates (1) (3)
(37.5
%)
(18.6
%)
(11.8
%)
Earnings subject to rates different than the statutory rate (2)(3)
(18.3
%)
(2.2
%)
1.1
%
Tax reserves and audit outcomes
(0.7
%)
0.3
%
1.2
%
Non-deductible expenses
3.1
%
1.3
%
3.7
%
Impact of acquisitions and reorganizations
3.1
%
4.0
%
1.2
%
Tax credits and U.S. manufacturing deduction
(3.1
%)
(0.5
%)
(1.2
%)
Rate changes (4)
(7.4
%)
0.0
%
1.4
%
Valuation allowances (5)
6.5
%
(6.5
%)
0.0
%
Other
(0.2
%)
(0.6
%)
(0.2
%)
Effective income tax rate
(67.0
%)
(35.3
%)
(17.1
%)
(1)
Earnings subject to U.S. federal and state tax had a larger impact on the effective tax rate for the period ended December 31, 2016 compared to the period ended December 31, 2015 due to an increase in expenses in 2016. These expenses included a full year of amortization expense related to intangibles acquired as part of the Allergan Acquisition and incremental costs associated with the acquisition related financing.
(2)
Earnings subject to tax rates different than the statutory rate had a larger impact on the effective tax rate for the period ended December 31, 2016 compared to the period ended December 31, 2015. This was primarily driven by the inclusion of a full year of Allergan post-acquisition operating income earned in jurisdictions with tax rates lower than the Irish statutory rate and changes to the earnings mix resulting from restructuring associated with the sale of the global generics business.
(3)
In 2016, the Company recorded $6.5 billion of amortization expense. A significant portion of this amount was incurred in jurisdictions with tax rates higher than the statutory rate resulting in a $482.3 million favorable impact on the effective tax rate.
(4)
In the fourth quarter of 2016, a tax rate change was enacted in France resulting in a $209.0 million tax benefit.
(5)
In 2016, the Company recorded a tax expense of $183.8 million predominately related to a change in the valuation allowance on U.S. capital loss carryforwards resulting from restructuring associated with the sale of the global generics business.
Warner Chilcott Limited
Years Ended December 31,
2016
2015
2014
Statutory rate
0.0
%
0.0
%
0.0
%
Earnings subject to the U.S. federal and state tax rates
(58.4
%)
(29.5
%)
(18.4
%)
Earnings subject to rates different than the statutory rate
(11.9
%)
(5.0
%)
(5.4
%)
Tax reserves and audit outcomes
(0.7
%)
0.3
%
1.3
%
Non-deductible expenses
3.2
%
1.3
%
3.8
%
Impact of acquisitions and reorganizations
3.2
%
4.1
%
1.2
%
Tax credits and U.S. manufacturing deduction
(3.2
%)
(0.5
%)
(1.2
%)
Rate changes
(7.6
%)
0.0
%
1.4
%
Valuation allowances
6.7
%
(6.7
%)
0.0
%
Other
(0.1
%)
(0.4
%)
(0.2
%)
Effective income tax rate
(68.8
%)
(36.4
%)
(17.5
%) </t>
  </si>
  <si>
    <t>Stockholders' Equity (Tables)</t>
  </si>
  <si>
    <t>Summary of Movements in Accumulated Other Comprehensive (Loss)</t>
  </si>
  <si>
    <t xml:space="preserve">Unrealized gain / (losses) net of tax primarily represent experience differentials and other actuarial charges related to the Company’s defined benefit plans. The movements in accumulated other comprehensive (loss) for the years ended December, 2016 and 2015 were as follows ($ in millions):
Foreign Currency Translation Items
Unrealized gain / (loss) net of tax
Total Accumulated Other Comprehensive Income / (Loss)
Balance as of December 31, 2014
$
(434.4
)
$
(31.0
)
$
(465.4
)
Other comprehensive (loss) before reclassifications into general and administrative
(129.9
)
101.2
(28.7
)
Total other comprehensive (loss)
(129.9
)
101.2
(28.7
)
Balance as of December 31, 2015
$
(564.3
)
$
70.2
$
(494.1
)
Other comprehensive gain / (loss) before reclassifications into general and administrative
(441.6
)
(48.1
)
(489.7
)
Impact of Teva Transaction
1,540.6
4.2
1,544.8
Investment in Teva ordinary shares fair value movement
-
(1,599.4
)
(1,599.4
)
Total other comprehensive (loss)
1,099.0
(1,643.3
)
(544.3
)
Balance as of December 31, 2016
$
534.7
$
(1,573.1
)
$
(1,038.4
) </t>
  </si>
  <si>
    <t>Segments (Tables)</t>
  </si>
  <si>
    <t>Schedule of Net Revenues, Operating Expenses Contribution Information by Reportable Segment</t>
  </si>
  <si>
    <t xml:space="preserve">Segment net revenues, segment operating expenses and segment contribution information consisted of the following for the years ended December 31, 2016, 2015 and 2014 ($ in millions):
Year Ended December 31, 2016
US Specialized
US
Therapeutics
Medicine
International
Total
Net revenues
$
5,811.7
$
5,923.9
$
2,881.3
$
14,616.9
Operating expenses:
Cost of sales (1)
290.9
879.8
418.2
1,588.9
Selling and marketing
1,137.0
1,185.7
788.2
3,110.9
General and administrative
174.2
174.9
117.2
466.3
Segment Contribution
$
4,209.6
$
3,683.5
$
1,557.7
$
9,450.8
Contribution margin
72.4
%
62.2
%
54.1
%
64.7
%
Corporate
1,481.3
Research and development
2,575.7
Amortization
6,470.4
In-process research and development impairments
743.9
Asset sales and impairments, net
5.0
Operating (loss)
$
(1,825.5
)
Operating margin
(12.5
)%
(1)
Excludes amortization and impairment of acquired intangibles including product rights.
Year Ended December 31, 2015
US Specialized
US
Therapeutics
Medicine
International
Total
Net revenues
$
4,309.8
$
6,338.4
$
2,187.3
$
12,835.5
Operating expenses:
Cost of sales (1)
235.8
909.5
350.9
1,496.2
Selling and marketing
772.8
1,194.7
569.2
2,536.7
General and administrative
68.3
105.3
107.6
281.2
Segment Contribution
$
3,232.9
$
4,128.9
$
1,159.6
$
8,521.4
Contribution margin
75.0
%
65.1
%
53.0
%
66.4
%
Corporate
3,066.6
Research and development
2,358.5
Amortization
5,443.7
In-process research and development impairments
511.6
Asset sales and impairments, net
272.0
Operating (loss)
$
(3,131.0
)
Operating margin
(24.4
)%
(1)
Excludes amortization and impairment of acquired intangibles including product rights.
Year Ended December 31, 2014
US Specialized
US
Therapeutics
Medicine
International
Total
Net revenues
$
111.9
$
4,399.3
$
203.5
$
4,714.7
Operating expenses:
Cost of sales (1)
29.2
707.5
48.2
784.9
Selling and marketing
11.8
794.6
48.2
854.6
General and administrative
3.0
116.5
12.0
131.5
Segment Contribution
$
67.9
$
2,780.7
$
95.1
$
2,943.7
Contribution margin
60.7
%
63.2
%
46.7
%
62.4
%
Corporate
2,239.4
Research and development
605.7
Amortization
1,935.8
In-process research and development impairments
424.3
Asset sales and impairments, net
305.7
Operating (loss)
$
(2,567.2
)
Operating margin
(54.5
)%
(1)
Excludes amortization and impairment of acquired intangibles including product rights. </t>
  </si>
  <si>
    <t>Schedule of Reconciliation of Net Revenues for Operating Segments</t>
  </si>
  <si>
    <t>The following is a reconciliation of net revenues for the operating segments to the Company’s net revenues for the years ended December 31, 2016, 2015 and 2014 ($ in millions):
Years Ended December 31,
2016
2015
2014
Segment net revenues
$
14,616.9
$
12,835.5
$
4,714.7
Corporate revenues
(46.3
)
(147.4
)
(38.2
)
Net revenues
$
14,570.6
$
12,688.1
$
4,676.5</t>
  </si>
  <si>
    <t>Schedule Of Revenue Classified By Products</t>
  </si>
  <si>
    <t>The following tables present global net revenues for the top products of the Company for the years ended December 31, 2016, 2015 and 2014 ($ in millions):
Year Ended December 31, 2016
US Specialized Therapeutics
US General Medicine
International
Corporate
Total
Botox ®
$
1,983.2
$
-
$
803.0
$
-
$
2,786.2
Restasis ®
1,419.5
-
68.0
-
1,487.5
Fillers
446.9
-
420.4
-
867.3
Lumigan ® ®
326.4
-
361.7
-
688.1
Linzess ® ®
-
625.6
17.3
-
642.9
Bystolic ® ®
-
638.8
1.7
-
640.5
Namenda XR ®
-
627.6
-
-
627.6
Alphagan ® ®
376.6
-
169.3
-
545.9
Asacol ® ®
-
360.8
53.7
-
414.5
Lo Loestrin ®
-
403.5
-
-
403.5
Estrace ®
-
379.4
-
-
379.4
Eye Drops
186.5
-
276.2
-
462.7
Breast Implants
206.0
-
149.9
-
355.9
Viibryd ® ®
-
342.3
-
-
342.3
Minastrin ®
-
325.9
1.4
-
327.3
Ozurdex ®
84.4
-
179.0
-
263.4
Carafate ® ®
-
229.0
2.4
-
231.4
Aczone ®
217.3
-
-
-
217.3
Zenpep ®
-
200.7
-
-
200.7
Canasa ® ®
-
178.7
17.7
-
196.4
Saphris ®
-
166.8
-
-
166.8
Armour Thyroid
-
166.5
-
-
166.5
Teflaro ®
-
133.6
-
-
133.6
Rapaflo ®
116.6
-
5.8
-
122.4
SkinMedica ®
108.3
-
-
-
108.3
Savella ®
-
103.2
-
-
103.2
Tazorac ®
95.5
-
0.8
-
96.3
Vraylar ™
-
94.3
-
-
94.3
Viberzi ®
-
93.3
-
-
93.3
Latisse ®
77.9
-
8.5
-
86.4
Lexapro ®
-
66.6
-
-
66.6
Namzaric ®
-
57.5
-
-
57.5
Kybella ® ®
50.2
-
2.3
-
52.5
Dalvance ®
-
39.3
-
-
39.3
Avycaz ®
-
36.1
-
-
36.1
Liletta ®
-
23.3
-
-
23.3
Enablex ®
-
17.1
-
-
17.1
Namenda ®
-
15.1
-
-
15.1
Other Products Revenues
116.4
598.9
342.2
33.7
1,091.2
Less product sold through our former Anda Distribution business
n.a.
n.a.
n.a.
(80.0
)
(80.0
)
Total Net Revenues
$
5,811.7
$
5,923.9
$
2,881.3
$
(46.3
)
$
14,570.6
Year Ended December 31, 2015
US Specialized Therapeutics
US General Medicine
International
Corporate
Total
Botox ®
$
1,386.4
$
-
$
584.4
$
-
$
1,970.8
Restasis ®
999.6
-
48.2
-
1,047.8
Fillers
304.4
-
269.5
-
573.9
Lumigan ® ®
260.7
-
283.4
-
544.1
Linzess ® ®
-
454.8
4.5
-
459.3
Bystolic ® ®
-
644.8
1.3
-
646.1
Namenda XR ®
-
759.3
-
-
759.3
Alphagan ® ®
285.0
-
126.1
-
411.1
Asacol ® ®
-
552.9
65.5
-
618.4
Lo Loestrin ®
-
346.5
3.1
-
349.6
Estrace ®
-
326.2
-
-
326.2
Eye Drops
177.0
-
220.6
-
397.6
Breast Implants
175.0
-
125.5
-
300.5
Viibryd ® ®
-
327.6
-
-
327.6
Minastrin ®
-
272.4
0.6
-
273.0
Ozurdex ®
56.1
-
112.3
-
168.4
Carafate ® ®
-
213.1
-
-
213.1
Aczone ®
170.8
-
-
-
170.8
Zenpep ®
-
167.4
-
-
167.4
Canasa ® ®
-
137.1
18.5
-
155.6
Saphris ®
-
186.7
-
-
186.7
Armour Thyroid
-
130.8
-
-
130.8
Teflaro ®
-
137.6
-
-
137.6
Rapaflo ®
115.2
-
10.9
-
126.1
SkinMedica ®
76.6
-
-
-
76.6
Savella ®
-
106.4
-
-
106.4
Tazorac ®
92.3
-
1.4
-
93.7
Vraylar ™
-
-
-
-
-
Viberzi ®
-
12.3
-
-
12.3
Latisse ®
63.2
-
10.0
-
73.2
Lexapro ®
-
71.6
-
-
71.6
Namzaric ®
-
11.2
-
-
11.2
Kybella ® ®
3.2
-
-
-
3.2
Dalvance ®
-
16.8
-
-
16.8
Avycaz ®
-
22.6
-
-
22.6
Liletta ®
-
14.8
-
-
14.8
Enablex ®
-
69.2
-
-
69.2
Namenda ®
-
556.3
-
-
556.3
Other Products Revenues
144.3
800.0
301.5
10.0
1,255.8
Less product sold through our former Anda Distribution business
n.a.
n.a.
n.a.
(157.4
)
(157.4
)
Total Net Revenues
$
4,309.8
$
6,338.4
$
2,187.3
$
(147.4
)
$
12,688.1
Year Ended December 31, 2014
US Specialized Therapeutics
US General Medicine
International
Corporate
Total
Botox ®
$
-
$
-
$
-
$
-
$
-
Restasis ®
-
-
-
-
-
Fillers
-
-
-
-
-
Lumigan ® ®
-
-
-
-
-
Linzess ® ®
-
173.2
1.2
-
174.4
Bystolic ® ®
-
291.6
0.9
-
292.5
Namenda XR ®
-
269.5
-
-
269.5
Alphagan ® ®
-
-
-
-
-
Asacol ® ®
-
541.0
73.1
-
614.1
Lo Loestrin ®
-
275.7
-
-
275.7
Estrace ®
-
258.2
-
-
258.2
Eye Drops
-
-
-
-
-
Breast Implants
-
-
-
-
-
Viibryd ® ®
-
140.3
-
-
140.3
Minastrin ®
-
217.9
-
-
217.9
Ozurdex ®
-
-
-
-
-
Carafate ® ®
-
90.9
1.3
-
92.2
Aczone ®
-
-
-
-
-
Zenpep ®
-
65.1
-
-
65.1
Canasa ® ®
-
74.6
11.5
-
86.1
Saphris ®
-
69.9
-
-
69.9
Armour Thyroid
-
47.9
-
-
47.9
Teflaro ®
-
56.2
-
-
56.2
Rapaflo ®
111.9
-
5.2
-
117.1
SkinMedica ®
-
-
-
-
-
Savella ®
-
49.4
-
-
49.4
Tazorac ®
-
-
-
-
-
Vraylar ™
-
-
-
-
-
Viberzi ®
-
-
-
-
-
Latisse ®
-
-
-
-
-
Lexapro ®
-
35.1
-
-
35.1
Namzaric ®
-
-
-
-
-
Kybella ® ®
-
-
-
-
-
Dalvance ®
-
1.4
-
-
1.4
Avycaz ®
-
-
-
-
-
Liletta ®
-
-
-
-
-
Enablex ®
-
85.9
-
-
85.9
Namenda ®
-
629.7
-
-
629.7
Other Products Revenues
-
1,025.8
110.3
-
1,136.1
Less product sold through our former Anda Distribution business
n.a.
n.a.
n.a.
(38.2
)
(38.2
)
Total Net Revenues
$
111.9
$
4,399.3
$
203.5
$
(38.2
)
$
4,676.5</t>
  </si>
  <si>
    <t>Business Restructuring Charges (Tables)</t>
  </si>
  <si>
    <t>Schedule of Activity Related to Business Restructuring and Facility Rationalization Activities</t>
  </si>
  <si>
    <t>During 2016, activity related to our business restructuring and facility rationalization activities primarily related to the cost optimization initiatives in conjunction with the Allergan Acquisition. Restructuring activities for the year ended December 31, 2016 is as follows ($ in millions):
Severance Retention
Share-Based Compensation
Other
Total
Reserve balance at December 31, 2015
$
94.8
$
-
$
48.6
$
143.4
Acquired liability
-
-
-
-
Charged to expense:
Cost of sales
3.9
0.5
4.9
9.3
Research and development
11.1
1.0
0.7
12.8
Selling and marketing
19.8
9.7
1.7
31.2
General and administrative
27.9
9.8
15.1
52.8
Total expense
62.7
21.0
22.4
106.1
Cash payments
(81.9
)
-
(33.3
)
(115.2
)
Other reserve impact
(7.1
)
(21.0
)
2.0
(26.1
)
Reserve balance at December 31, 2016
$
68.5
$
-
$
39.7
$
108.2
During 2015, activity related to our business restructuring and facility rationalization activities primarily related to the cost optimization initiatives in conjunction with the Allergan and Forest acquisitions. Restructuring activities for the year ended December 31, 2015 as follows ($ in millions):
Severance Retention
Share-Based Compensation
Other
Total
Reserve balance at December 31, 2014
$
111.1
$
-
$
-
$
111.1
Acquired liability
27.9
-
29.2
57.1
Charged to expense:
Cost of sales
9.3
19.8
23.4
52.5
Research and development
77.7
104.6
-
182.3
Selling and marketing
71.5
47.0
-
118.5
General and administrative
128.6
293.3
42.4
464.3
Total expense
287.1
464.7
65.8
817.6
Cash payments
(312.3
)
(127.1
)
(59.1
)
(498.5
)
Other reserve impact
(19.0
)
(337.6
)
12.7
(343.9
)
Reserve balance at December 31, 2015
$
94.8
$
-
$
48.6
$
143.4</t>
  </si>
  <si>
    <t>Fair Value Measurement (Tables)</t>
  </si>
  <si>
    <t>Schedule of Financial Assets and Liabilities Measured at Fair Value using Fair Value Leveling or on Recurring Basis</t>
  </si>
  <si>
    <t>Assets and liabilities are measured at fair value using Fair Value Leveling or disclosed at fair value on a recurring basis as of December 31, 2016 and 2015 consisted of the following ($ in millions):
Fair Value Measurements as of December 31, 2016 Using:
Total
Level 1
Level 2
Level 3
Assets:
Cash equivalents *
$
1,238.9
$
1,238.9
$
-
$
-
Marketable securities
8,062.3
-
8,062.3
-
Deferred executive compensation investments
111.7
90.5
21.2
-
Foreign currency derivatives
0.1
-
0.1
-
Investment in Teva ordinary shares
3,439.2
-
3,439.2
-
Investments and other
95.0
95.0
-
-
Total assets
$
12,947.2
$
1,424.4
$
11,522.8
$
-
Liabilities:
Deferred executive compensation liabilities
111.7
90.5
21.2
-
Contingent consideration obligations
1,172.1
-
-
1,172.1
Total liabilities
$
1,283.8
$
90.5
$
21.2
$
1,172.1
*
Marketable securities with less than 90 days remaining until maturity are classified as cash equivalents.
Fair Value Measurements as of December 31, 2015 Using:
Total
Level 1
Level 2
Level 3
Assets:
Marketable securities
$
29.9
$
29.9
$
-
$
-
Deferred executive compensation investments
118.1
102.3
15.8
-
Foreign currency derivatives
73.2
-
73.2
-
Investments and other
112.2
112.2
-
-
Total assets
$
333.4
$
244.4
$
89.0
$
-
Liabilities:
Deferred executive compensation liabilities
117.9
102.1
15.8
-
Contingent consideration obligations
868.0
-
-
868.0
Total liabilities
$
985.9
$
102.1
$
15.8
$
868.0</t>
  </si>
  <si>
    <t>Summary of Notional Principal and Fair Value of Company's Outstanding Foreign Currency Derivative Financial Instruments</t>
  </si>
  <si>
    <t>At December 31, 2016 and 2015, the notional principal and fair value of the Company’s outstanding foreign currency derivative financial instruments were as follows ($ in millions, except average contract rate or strike amount):
Year Ended December 31, 2016
Year Ended December 31, 2015
Notional Principal
Average Contract Rate or Strike Amount
Notional Principal
Average Contract Rate or Strike Amount
Foreign currency forward contracts:
(Receive U.S. dollar/pay foreign currency)
Russian ruble
$
22.5
61.02
$
18.8
72.97
$
22.5
$
18.8
Estimated fair value
$
0.1
$
(0.3
)
Foreign currency sold - put options:
Euro
$
-
0.00
340.5
1.41
$
-
$
340.5
Estimated fair value
$
-
$
73.5</t>
  </si>
  <si>
    <t>Change in Fair Value of Contingent Consideration Obligations</t>
  </si>
  <si>
    <t xml:space="preserve">Changes in the fair value of the contingent consideration obligations, including accretion, are recorded in our consolidated statements of operations as follows ($ in millions):
Years Ended December 31,
Expense / (income)
2016
2015
2014
Cost of sales
$
(17.4
)
$
58.5
$
(9.9
)
Research and development
(71.1
)
37.7
(69.3
)
General and administrative
24.3
(0.5
)
0.4
Total
$
(64.2
)
$
95.7
$
(78.8
) </t>
  </si>
  <si>
    <t>Summary of Changes in Fair Value of all Financial Assets and Liabilities Measured at Fair Value on Recurring Basis Using Significant Unobservable Inputs</t>
  </si>
  <si>
    <t>The table below provides a summary of the changes in fair value, including net transfers in and/or out, of all financial assets and liabilities measured at fair value on a recurring basis using significant unobservable inputs (Level 3) for the years ended December 31, 2016 and 2015 ($ in millions):
Balance as of December 31, 2015
Net transfers in to (out of) Level 3
Purchases and settlements, net
Net accretion and fair value adjustments
Foreign currency translation
Balance as of December 31, 2016
Liabilities:
Contingent consideration obligations
$
868.0
$
-
$
368.3
$
(64.2
)
$
-
$
1,172.1
Balance at December 31, 2014
Net transfers in to (out of) Level 3
Purchases and settlements, net
Net accretion and fair value adjustments
Foreign currency translation
Balance at December 2015
Liabilities:
Contingent consideration obligations
$
373.8
$
-
$
405.1
$
95.7
$
(6.6
)
$
868.0</t>
  </si>
  <si>
    <t>Schedule of Contingent Consideration Obligations</t>
  </si>
  <si>
    <t>During the year ended December 31, 2016, the following activity in contingent consideration obligations by acquisition was incurred ($ in millions):
Balance as of December 31, 2015
Acquisitions
Fair Value Adjustments
Payments and Other
Balance as of December 31, 2016
Allergan Acquisition
$
329.7
$
-
$
(90.1
)
$
(40.0
)
$
199.6
AqueSys Acquisition
193.5
-
10.4
(100.0
)
103.9
Medicines 360 acquisition
144.1
-
(14.7
)
(1.9
)
127.5
Oculeve Acquisition
90.0
-
9.5
-
99.5
Metrogel acquisition
30.9
-
(8.4
)
(7.5
)
15.0
Forest Acquisition
20.4
-
(7.8
)
(1.6
)
11.0
Uteron acquisition
8.2
-
-
-
8.2
Durata Acquisition
24.5
-
2.2
(26.7
)
-
ForSight Acquisition
-
79.8
(14.3
)
(0.1
)
65.4
Tobira Acquisition
-
479.0
35.3
0.1
514.4
Other
26.7
-
13.7
(12.8
)
27.6
Total
$
868.0
$
558.8
$
(64.2
)
$
(190.5
)
$
1,172.1</t>
  </si>
  <si>
    <t>Warner Chilcott Limited ("WCL") Guarantor and Non-Guarantor Condensed Consolidating Financial Information (Tables) - Warner Chilcott Acquisition [Member]</t>
  </si>
  <si>
    <t>Consolidating Balance Sheets</t>
  </si>
  <si>
    <t>Warner Chilcott Limited Consolidating Balance Sheets As of December 31, 2016 ($ in millions)
Current assets:
Warner Chilcott Limited (Parent Guarantor)
Actavis Capital S.a.r.l. (Guarantor)
Actavis Funding SCS (Issuer)
Allergan Finance LLC (Issuer and Guarantor)
Non- guarantors
Eliminations
Consolidated Warner Chilcott Limited
Cash and cash equivalents
$
0.1
$
513.9
$
-
$
-
$
1,199.2
$
-
$
1,713.2
Marketable securities
-
6,351.8
-
-
5,149.7
-
11,501.5
Accounts receivable, net
-
-
-
-
2,531.0
-
2,531.0
Receivable from Parents
-
4,196.9
-
-
5,092.3
-
9,289.2
Inventories, net
-
-
-
-
718.0
-
718.0
Intercompany receivables
-
24,348.6
3,343.5
81.6
66,840.8
(94,614.5
)
-
Prepaid expenses and other current assets
-
14.2
-
42.7
1,325.2
-
1,382.1
Current assets held for sale
-
-
-
-
-
-
-
Total current assets
0.1
35,425.4
3,343.5
124.3
82,856.2
(94,614.5
)
27,135.0
Property, plant and equipment, net
-
-
-
-
1,611.3
-
1,611.3
Investments and other assets
-
-
-
15.8
266.3
-
282.1
Investment in subsidiaries
88,093.4
89,172.0
-
73,659.3
-
(250,924.7
)
-
Non current intercompany receivables
-
27,706.6
22,540.1
-
9,686.6
(59,933.3
)
-
Non current receivables from Parents
-
-
-
-
3,964.0
-
3,964.0
Non current assets held for sale
-
-
-
-
27.0
-
27.0
Deferred tax assets
-
-
-
-
233.3
-
233.3
Product rights and other intangibles
-
-
-
-
62,618.6
-
62,618.6
Goodwill
-
-
-
-
46,356.1
-
46,356.1
Total assets
$
88,093.5
$
152,304.0
$
25,883.6
$
73,799.4
$
207,619.4
$
(405,472.5
)
$
142,227.4
Current liabilities:
Accounts payable and accrued expenses
-
-
208.9
-
4,784.4
-
4,993.3
Intercompany payables
-
55,828.8
1,652.9
9,359.1
27,773.7
(94,614.5
)
-
Payable to Parents
-
334.1
-
-
1,038.7
-
1,372.8
Income taxes payable
-
-
-
-
57.8
-
57.8
Current portion of long-term debt and capital leases
-
-
1,478.1
1,197.4
122.4
-
2,797.9
Current liabilities held for sale
-
-
-
-
-
-
-
Total current liabilities
-
56,162.9
3,339.9
10,556.5
33,777.0
(94,614.5
)
9,221.8
Long-term debt and capital leases
-
-
22,540.1
3,079.0
4,351.7
-
29,970.8
Other long-term liabilities
-
-
-
-
1,086.0
-
1,086.0
Non current intercompany payables
-
9,537.6
-
149.0
50,246.7
(59,933.3
)
-
Other taxes payable
-
-
-
-
886.2
-
886.2
Deferred tax liabilities
-
-
-
-
12,969.1
-
12,969.1
Total liabilities
-
65,700.5
25,880.0
13,784.5
103,316.7
(154,547.8
)
54,133.9
Total equity / (deficit)
88,093.5
86,603.5
3.6
60,014.9
104,302.7
(250,924.7
)
88,093.5
Total liabilities and equity
$
88,093.5
$
152,304.0
$
25,883.6
$
73,799.4
$
207,619.4
$
(405,472.5
)
$
142,227.4
Warner Chilcott Limited Consolidating Balance Sheets As of December 31, 2015 ($ in millions)
Current assets:
Warner Chilcott Limited (Parent Guarantor)
Actavis Capital S.a.r.l. (Guarantor)
Actavis Funding SCS (Issuer)
Allergan Finance LLC (Issuer and Guarantor)
Non- guarantors
Eliminations
Consolidated Warner Chilcott Limited
Cash and cash equivalents
$
-
$
13.5
$
-
$
2.0
$
1,020.7
$
-
$
1,036.2
Marketable securities
-
-
-
-
9.3
-
9.3
Accounts receivable, net
-
-
-
-
2,125.4
-
2,125.4
Receivable from Parents
-
-
-
-
457.3
-
457.3
Inventories, net
-
-
-
-
757.5
-
757.5
Intercompany receivables
-
55,415.1
25,225.6
302.4
60,464.0
(141,407.1
)
-
Prepaid expenses and other current assets
-
5.0
-
6.1
481.7
-
492.8
Current assets held for sale
-
-
-
-
4,095.6
-
4,095.6
Total current assets
-
55,433.6
25,225.6
310.5
69,411.5
(141,407.1
)
8,974.1
Property, plant and equipment, net
-
-
-
34.3
1,497.0
-
1,531.3
Investments and other assets
-
-
-
33.6
375.1
-
408.7
Investment in subsidiaries
75,571.6
79,597.3
-
73,037.7
-
(228,206.6
)
-
Non current intercompany receivables
-
39,584.1
-
-
41,400.8
(80,984.9
)
-
Non current receivables from Parents
-
-
-
-
-
-
-
Non current assets held for sale
-
-
-
45.8
10,667.5
-
10,713.3
Deferred tax assets
-
-
-
-
49.5
-
49.5
Product rights and other intangibles
-
-
-
-
67,836.2
-
67,836.2
Goodwill
-
-
-
-
46,465.2
-
46,465.2
Total assets
$
75,571.6
$
174,615.0
$
25,225.6
$
73,461.9
$
237,702.8
$
(450,598.6
)
$
135,978.3
Current liabilities:
Accounts payable and accrued expenses
-
3.9
210.5
171.5
3,708.6
-
4,094.5
Intercompany payables
-
51,148.7
526.3
8,789.0
80,943.1
(141,407.1
)
-
Payable to Parents
-
-
-
-
1,466.8
-
1,466.8
Income taxes payable
-
-
-
44.1
9.6
-
53.7
Current portion of long-term debt and capital leases
-
749.1
475.5
-
1,171.9
-
2,396.5
Current liabilities held for sale
-
-
-
23.3
1,669.9
-
1,693.2
Total current liabilities
-
51,901.7
1,212.3
9,027.9
88,969.9
(141,407.1
)
9,704.7
Long-term debt and capital leases
-
6,995.0
24,013.0
4,269.4
4,856.5
-
40,133.9
Other long-term liabilities
-
-
-
-
1,262.0
-
1,262.0
Long-term intercompany payables
-
40,944.8
-
456.0
39,584.1
(80,984.9
)
-
Long-term payables to Parents
-
-
-
-
-
-
-
Non current liabilities held for sale
-
-
-
-
535.4
-
535.4
Other taxes payable
-
-
-
72.1
729.8
-
801.9
Deferred tax liabilities
-
-
-
-
7,968.8
-
7,968.8
Total liabilities
-
99,841.5
25,225.3
13,825.4
143,906.5
(222,392.0
)
60,406.7
Total equity
75,571.6
74,773.5
0.3
59,636.5
93,796.3
(228,206.6
)
75,571.6
Total liabilities and equity
$
75,571.6
$
174,615.0
$
25,225.6
$
73,461.9
$
237,702.8
$
(450,598.6
)
$
135,978.3</t>
  </si>
  <si>
    <t>Consolidating Statements of Operations and Comprehensive Income / (Loss)</t>
  </si>
  <si>
    <t xml:space="preserve">Warner Chilcott Limited Consolidating Statements of Operations and Comprehensive Income / (Loss) For the Year Ended December 31, 2016 ($ in millions)
Warner Chilcott Limited (Parent Guarantor)
Actavis Capital S.a.r.l. (Guarantor)
Actavis Funding SCS (Issuer)
Allergan Finance LLC (Issuer and Guarantor)
Non- guarantors
Eliminations
Consolidated Warner Chilcott Limited
Net revenues
$
-
$
-
$
-
$
-
$
14,570.6
$
-
$
14,570.6
Operating expenses:
Cost of sales (excludes amortization and impairment of acquired intangibles including product rights)
-
-
-
-
1,860.8
-
1,860.8
Research and development
-
-
-
-
2,575.7
-
2,575.7
Selling and marketing
-
-
-
-
3,266.4
-
3,266.4
General and administrative
-
-
-
19.8
1,330.6
-
1,350.4
Amortization
-
-
-
-
6,470.4
-
6,470.4
In-process research and development impairments
-
-
-
-
743.9
-
743.9
Asset sales and impairments, net
-
-
-
-
5.0
-
5.0
Total operating expenses
-
-
-
19.8
16,252.8
-
16,272.6
Operating income / (loss)
-
-
-
(19.8
)
(1,682.2
)
-
(1,702.0
)
Non-operating income (expense):
Interest income / (expense), net
-
2,255.3
3.4
(157.1
)
(3,286.1
)
-
(1,184.5
)
Other income (expense), net
-
-
-
-
172.2
-
172.2
Total other income (expense), net
-
2,255.3
3.4
(157.1
)
(3,113.9
)
-
(1,012.3
)
Income / (loss) before income taxes and noncontrolling interest
-
2,255.3
3.4
(176.9
)
(4,796.1
)
-
(2,714.3
)
Provision for income taxes
-
-
0.1
66.3
(1,963.4
)
-
(1,897.0
)
(Earnings) / losses of equity interest subsidiaries
(15,091.1
)
(9,994.6
)
-
(338.9
)
-
25,424.6
-
Net income / (loss) from continuing operations, net of tax
$
15,091.1
$
12,249.9
$
3.3
$
95.7
$
(2,832.7
)
$
(25,424.6
)
$
(817.3
)
Income from discontinued operations
-
-
-
-
15,914.5
-
15,914.5
Net income / (loss)
$
15,091.1
$
12,249.9
$
3.3
$
95.7
$
13,081.8
$
(25,424.6
)
$
15,097.2
(Income) attributable to noncontrolling interest
-
-
-
-
(6.1
)
-
(6.1
)
Net income / (loss) attributable to ordinary shareholders
$
15,091.1
$
12,249.9
$
3.3
$
95.7
$
13,075.7
$
(25,424.6
)
$
15,091.1
Other comprehensive (loss) / income
(544.3
)
(419.9
)
-
282.7
(544.3
)
681.5
(544.3
)
Comprehensive income / (loss)
$
14,546.8
$
11,830.0
$
3.3
$
378.4
$
12,531.4
$
(24,743.1
)
$
14,546.8
Warner Chilcott Limited Consolidating Statements of Operations and Comprehensive Income / (Loss) For the Year Ended December 31, 2015 ($ in millions)
Warner Chilcott Limited (Parent Guarantor)
Actavis Capital S.a.r.l. (Guarantor)
Actavis Funding SCS (Issuer)
Allergan Finance LLC (Issuer and Guarantor)
Non- guarantors
Eliminations
Consolidated Warner Chilcott Limited
Net revenues
-
-
-
-
12,688.1
-
12,688.1
Operating expenses:
Cost of sales (excludes amortization and impairment of acquired intangibles including product rights)
-
-
-
-
2,751.8
-
2,751.8
Research and development
-
-
-
-
2,358.5
-
2,358.5
Selling and marketing
-
-
-
-
2,765.1
-
2,765.1
General and administrative
-
212.1
16.1
-
1,352.8
-
1,581.0
Amortization
-
-
-
-
5,443.7
-
5,443.7
In-process research and development impairments
-
-
-
-
511.6
-
511.6
Asset sales and impairments, net
-
-
-
-
272.0
-
272.0
Total operating expenses
-
212.1
16.1
-
15,455.5
-
15,683.7
Operating income / (loss)
-
(212.1
)
(16.1
)
-
(2,767.4
)
-
(2,995.6
)
Non-operating income (expense):
Interest income / (expense), net
-
1,572.4
(14.6
)
(168.5
)
(2,572.0
)
-
(1,182.7
)
Other income (expense), net
-
(265.4
)
31.0
-
0.6
-
(233.8
)
Total other income (expense), net
-
1,307.0
16.4
(168.5
)
(2,571.4
)
-
(1,416.5
)
Income / (loss) before income taxes and noncontrolling interest
-
1,094.9
0.3
(168.5
)
(5,338.8
)
-
(4,412.1
)
Provision for income taxes
-
-
-
(58.3
)
(1,547.6
)
-
(1,605.9
)
(Earnings) / losses of equity interest subsidiaries
(4,050.6
)
(4,336.5
)
-
(1,108.9
)
-
9,496.0
-
Net income / (loss) from continuing operations, net of tax
$
4,050.6
$
5,431.4
$
0.3
$
998.7
$
(3,791.2
)
$
(9,496.0
)
$
(2,806.2
)
Income from discontinued operations
-
-
-
-
6,861.0
-
6,861.0
Net income / (loss)
$
4,050.6
$
5,431.4
$
0.3
$
998.7
$
3,069.8
$
(9,496.0
)
$
4,054.8
(Income) attributable to noncontrolling interest
-
-
-
-
(4.2
)
-
(4.2
)
Net income / (loss) attributable to ordinary shareholders
$
4,050.6
$
5,431.4
$
0.3
$
998.7
$
3,065.6
$
(9,496.0
)
$
4,050.6
Other comprehensive (loss) / income
(28.7
)
24.5
-
(776.8
)
(28.7
)
781.0
(28.7
)
Comprehensive income / (loss)
$
4,021.9
$
5,455.9
$
0.3
$
221.9
$
3,036.9
$
(8,715.0
)
$
4,021.9
Warner Chilcott Limited Consolidating Statements of Operations and Comprehensive Income / (Loss) For the Year Ended December 31, 2014 ($ in millions)
Warner Chilcott Limited (Parent Guarantor)
Actavis Capital S.a.r.l. (Guarantor)
Actavis Funding SCS (Issuer)
Allergan Finance LLC (Issuer and Guarantor)
Non- guarantors
Eliminations
Consolidated Warner Chilcott Limited
Net revenues
-
-
-
-
4,676.5
-
$
4,676.5
Operating expenses:
Cost of sales (excludes amortization and impairment of acquired intangibles including product rights)
-
-
-
-
1,704.8
-
1,704.8
Research and development
-
-
-
-
605.7
-
605.7
Selling and marketing
-
-
-
-
1,066.0
-
1,066.0
General and administrative
-
-
-
9.9
1,121.5
-
1,131.4
Amortization
-
-
-
-
1,935.8
-
1,935.8
In process research and development impairments
-
-
-
-
424.3
-
424.3
Asset sales and impairments, net
-
-
-
(0.1
)
305.8
-
305.7
Total operating expenses
-
-
-
9.8
7,163.9
-
7,173.7
Operating income / (loss)
-
-
-
(9.8
)
(2,487.4
)
-
(2,497.2
)
Non-operating income (expense):
Interest income / (expense), net
-
(740.0
)
-
(182.0
)
518.3
-
(403.7
)
Other income (expense), net
-
(74.5
)
-
-
47.2
-
(27.3
)
Total other income (expense), net
-
(814.5
)
-
(182.0
)
565.5
-
(431.0
)
Income / (loss) before income taxes and noncontrolling interest
-
(814.5
)
-
(191.8
)
(1,921.9
)
-
(2,928.2
)
Provision for income taxes
-
-
-
(108.6
)
(405.0
)
-
(513.6
)
(Earnings) / losses of equity interest subsidiaries
1,560.5
539.7
-
1.9
-
(2,102.1
)
-
Net (loss) / income from continuing operations, net of tax
$
(1,560.5
)
$
(1,354.2
)
$
-
$
(85.1
)
$
(1,516.9
)
$
2,102.1
$
(2,414.6
)
Income / (loss) from discontinued operations
-
-
-
-
854.1
-
854.1
Net (loss) /income
$
(1,560.5
)
$
(1,354.2
)
$
-
$
(85.1
)
$
(662.8
)
$
2,102.1
$
(1,560.5
)
(Income) / loss attributable to noncontrolling interest
-
-
-
-
-
-
-
Net income / (loss) attributable to ordinary shareholders
$
(1,560.5
)
$
(1,354.2
)
$
-
$
(85.1
)
$
(662.8
)
$
2,102.1
$
(1,560.5
)
Other comprehensive income / (loss)
(555.9
)
(505.9
)
-
(22.4
)
(555.9
)
1,084.2
(555.9
)
Comprehensive (loss) / income
$
(2,116.4
)
$
(1,860.1
)
$
-
$
(107.5
)
$
(1,218.7
)
$
3,186.3
$
(2,116.4
) </t>
  </si>
  <si>
    <t>Consolidating Statement of Cash Flows</t>
  </si>
  <si>
    <t>Warner Chilcott Limited Consolidating Statement of Cash Flows For the Year Ended December 31, 2016 ($ in millions)
Warner Chilcott Limited (Parent Guarantor)
Actavis Capital S.a.r.l. (Guarantor)
Actavis Funding SCS (Issuer)
Allergan Finance LLC (Issuer and Guarantor)
Non- guarantors
Eliminations
Consolidated Warner Chilcott Limited
Cash Flows From Operating Activities:
Net income / (loss)
$
15,091.1
$
12,249.9
$
3.3
$
95.7
$
13,081.8
$
(25,424.6
)
$
15,097.2
Reconciliation to net cash provided by operating activities:
(Earnings) / losses of equity interest subsidiaries
(15,091.1
)
(9,994.6
)
-
(338.9
)
-
25,424.6
-
Depreciation
-
-
-
-
155.8
-
155.8
Amortization
-
-
-
-
6,475.2
-
6,475.2
Provision for inventory reserve
-
-
-
-
181.4
-
181.4
Share-based compensation
-
-
-
-
334.5
-
334.5
Deferred income tax benefit
-
-
-
-
(1,443.9
)
-
(1,443.9
)
Pre-tax gain sale of generics business
-
-
-
-
(24,511.1
)
-
(24,511.1
)
Non-cash tax effect of gain on sale of generics business
5,285.2
5,285.2
In-process research and development impairments
-
-
-
-
743.9
-
743.9
Loss / (gain) on asset sales and impairments, net
-
-
-
-
5.0
-
5.0
Amortization of inventory step-up
-
-
-
-
42.4
-
42.4
Amortization of deferred financing costs
-
23.5
23.3
4.2
-
-
51.0
Accretion and contingent consideration
-
-
-
-
(66.8
)
-
(66.8
)
Dividends from subsidiaries
2,034.8
-
-
-
-
(2,034.8
)
-
Other, net
-
-
-
-
(59.9
)
-
(59.9
)
Changes in assets and liabilities (net of effects of acquisitions)
0.1
16,536.2
473.4
237.0
(17,957.6
)
-
(710.9
)
Net cash provided by / (used in) operating activities
2,034.9
18,815.0
500.0
(2.0
)
(17,734.1
)
(2,034.8
)
1,579.0
Cash Flows From Investing Activities:
Additions to property plant and equipment
-
-
-
-
(331.4
)
-
(331.4
)
Additions to product rights and other intangibles
-
-
-
-
(2.0
)
-
(2.0
)
Sale of generics business
-
-
-
-
33,804.2
-
33,804.2
Additions to investments
-
(6,351.8
)
-
-
(9,391.7
)
-
(15,743.5
)
Proceeds from sale of investments and other assets
-
-
-
-
7,771.6
-
7,771.6
Loan to Parent
-
(4,196.9
)
-
-
(9,035.3
)
-
(13,232.2
)
Proceeds from sales of property, plant and equipment
-
-
-
-
33.3
-
33.3
Acquisitions of business, net of cash acquired
-
-
-
-
(1,198.9
)
-
(1,198.9
)
Net cash (used in) investing activities
-
(10,548.7
)
-
-
21,649.8
-
11,101.1
Cash Flows From Financing Activities:
Proceeds from borrowings on credit facility and other
-
1,050.0
-
-
-
-
1,050.0
Payments on debt, including capital lease obligations
-
(8,815.9
)
(500.0
)
-
(1,532.8
)
-
(10,848.7
)
Payments of contingent consideration
-
-
-
-
(161.1
)
-
(161.1
)
Dividends to Parent
(2,034.8
)
-
-
-
(2,034.8
)
2,034.8
(2,034.8
)
Net cash provided by / (used in) financing activities
(2,034.8
)
(7,765.9
)
(500.0
)
-
(3,728.7
)
2,034.8
(11,994.6
)
Effect of currency exchange rate changes on cash and cash equivalents
-
-
-
-
(8.5
)
-
(8.5
)
Movement in cash held for sale
-
-
-
-
-
-
-
Net increase / (decrease) in cash and cash equivalents
0.1
500.4
-
(2.0
)
178.5
-
677.0
Cash and cash equivalents at beginning of period
-
13.5
-
2.0
1,020.7
-
1,036.2
Cash and cash equivalents at end of period
$
0.1
$
513.9
$
-
$
-
$
1,199.2
$
-
$
1,713.2
Warner Chilcott Limited Consolidating Statement of Cash Flows For the Year Ended December 31, 2015 ($ in millions)
Warner Chilcott Limited (Parent Guarantor)
Actavis Capital S.a.r.l. (Guarantor)
Actavis Funding SCS (Issuer)
Allergan Finance LLC (Issuer and Guarantor)
Non- guarantors
Eliminations
Consolidated Warner Chilcott Limited
Cash Flows From Operating Activities:
Net income / (loss)
$
4,050.6
$
5,431.4
$
0.3
$
998.7
$
3,069.8
$
(9,496.0
)
$
4,054.8
Reconciliation to net cash provided by operating activities:
(Earnings) / losses of equity interest subsidiaries
(4,050.6
)
(4,336.5
)
-
(1,108.9
)
-
9,496.0
-
Depreciation
-
-
-
0.2
218.1
-
218.3
Amortization
-
-
-
-
5,777.0
-
5,777.0
Provision for inventory reserve
-
-
-
-
140.9
-
140.9
Share-based compensation
-
-
-
51.6
638.8
-
690.4
Deferred income tax benefit
-
-
-
-
(7,380.1
)
-
(7,380.1
)
Pre-tax gain sale of generics business
-
-
-
-
-
-
-
Non-cash tax effect of gain on sale of generics business
-
-
-
-
-
-
-
In-process research and development impairments
-
-
-
-
511.6
-
511.6
Loss / (gain) on asset sales and impairments, net
-
-
-
-
334.4
-
334.4
Amortization of inventory step-up
-
-
-
-
1,192.9
-
1,192.9
Amortization of deferred financing costs
-
272.5
20.9
4.1
0.8
-
298.3
Accretion and contingent consideration
-
-
-
-
108.8
-
108.8
Dividends from subsidiaries
208.1
208.1
-
-
-
(416.2
)
-
Other, net
-
-
-
-
66.4
-
66.4
Changes in assets and liabilities (net of effects of acquisitions)
(0.1
)
(370.6
)
122.5
97.7
(1,199.2
)
-
(1,349.7
)
Net cash provided by / (used in) operating activities
208.0
1,204.9
143.7
43.4
3,480.2
(416.2
)
4,664.0
Cash Flows From Investing Activities:
Additions to property plant and equipment
-
-
-
(42.9
)
(412.0
)
-
(454.9
)
Additions to product rights and other intangibles
-
-
-
-
(154.7
)
-
(154.7
)
Additions to investments
(9,000.8
)
(9,000.8
)
-
-
(24.3
)
18,001.6
(24.3
)
Proceeds from sale of investments and other assets
-
-
-
-
883.0
-
883.0
Proceeds from sales of property, plant and equipment
-
-
-
-
140.1
-
140.1
Acquisitions of business, net of cash acquired
-
-
-
-
(37,510.1
)
-
(37,510.1
)
Net cash (used in) investing activities
(9,000.8
)
(9,000.8
)
-
(42.9
)
(37,078.0
)
18,001.6
(37,120.9
)
Cash Flows From Financing Activities:
Proceeds from borrowings of long-term indebtedness
-
5,500.0
20,955.6
-
0.1
-
26,455.7
Financing structure and other activity with affiliates
-
(5,500.0
)
(20,955.6
)
-
26,455.6
-
-
Proceeds from borrowings on credit facility and other
-
3,610.0
-
-
72.0
-
3,682.0
Debt issuance and other financing costs
-
(167.1
)
(143.7
)
-
-
-
(310.8
)
Payments on debt, including capital lease obligations
-
(4,431.7
)
-
-
(702.5
)
-
(5,134.2
)
Payments of contingent consideration
-
-
-
-
(230.1
)
-
(230.1
)
Dividends to Parent
(208.1
)
(208.1
)
-
-
(208.1
)
416.2
(208.1
)
Contribution from Parent
9,000.8
9,000.8
-
-
9,000.8
(18,001.6
)
9,000.8
Net cash provided by / (used in) financing activities
8,792.7
7,803.9
(143.7
)
-
34,387.8
(17,585.4
)
33,255.3
Effect of currency exchange rate changes on cash and cash equivalents
-
-
-
-
(6.5
)
-
(6.5
)
Movement in cash held for sale
-
-
-
-
-
-
-
Net increase / (decrease) in cash and cash equivalents
(0.1
)
8.0
-
0.5
783.5
-
791.9
Cash and cash equivalents at beginning of period
0.1
5.5
-
1.5
237.2
-
244.3
Cash and cash equivalents at end of period
$
-
$
13.5
$
-
$
2.0
$
1,020.7
$
-
$
1,036.2
Warner Chilcott Limited Consolidating Statement of Cash Flows For the Year Ended December 31, 2014 ($ in millions)
Warner Chilcott Limited (Parent Guarantor)
Actavis Capital S.a.r.l. (Guarantor)
Actavis Funding SCS (Issuer)
Allergan Finance LLC (Issuer and Guarantor)
Non- guarantors
Eliminations
Consolidated Warner Chilcott Limited
Cash Flows From Operating Activities:
Net (loss) / income
$
(1,560.5
)
$
(1,354.2
)
$
-
$
(85.1
)
$
(662.8
)
$
2,102.1
$
(1,560.5
)
Reconciliation to net cash provided by operating activities:
Losses / (earnings) of equity interest subsidiaries
1,560.5
539.7
-
1.9
-
(2,102.1
)
-
Depreciation
-
-
-
0.2
230.7
-
230.9
Amortization
-
-
-
-
2,597.5
-
2,597.5
Provision for inventory reserve
-
-
-
-
156.1
-
156.1
Share-based compensation
-
-
-
1.4
366.6
-
368.0
Deferred income tax benefit
-
-
-
-
(690.1
)
-
(690.1
)
In-process research and development impairments
-
-
-
-
424.3
-
424.3
Goodwill Impairment
-
-
-
-
17.3
-
17.3
Loss / (gain) on asset sales and impairments, net
-
-
-
-
143.1
-
143.1
Amortization of inventory step-up
-
-
-
-
985.8
-
985.8
Amortization of deferred financing costs
-
1.0
22.9
2.4
60.9
-
87.2
Accretion and contingent consideration
-
-
-
-
(71.2
)
-
(71.2
)
Non-cash impact of debt extinguishment
-
-
-
-
(91.7
)
-
(91.7
)
Impact of assets held for sale
-
-
-
-
190.8
-
190.8
Other, net
-
-
-
-
8.5
-
8.5
Changes in assets and liabilities (net of effects of acquisitions)
-
1,156.5
(3,647.2
)
89.2
1,875.2
-
(526.3
)
Net cash provided by / (used in) operating activities
-
343.0
(3,624.3
)
10.0
5,541.0
-
2,269.7
Cash Flows From Investing Activities:
Additions to property plant and equipment
-
-
-
(9.9
)
(228.7
)
-
(238.6
)
Additions to product rights and other intangibles
-
-
-
-
(36.1
)
-
(36.1
)
Additions to investments
-
-
-
-
(1.0
)
-
(1.0
)
Proceeds from sale of investments and other assets
-
-
-
-
453.7
-
453.7
Proceeds from sales of property, plant and equipment
-
-
-
-
13.7
-
13.7
Acquisitions of business, net of cash acquired
-
-
-
-
(5,562.3
)
-
(5,562.3
)
Net cash (used in) investing activities
-
-
-
(9.9
)
(5,360.7
)
-
(5,370.6
)
Cash Flows From Financing Activities:
Proceeds from borrowings of long-term indebtedness
-
-
6,076.2
-
2,000.0
-
8,076.2
Proceeds from borrowings on credit facility and other
-
80.0
-
-
1,200.0
-
1,280.0
Debt issuance and other financing costs
-
-
(51.9
)
-
(172.4
)
-
(224.3
)
Payments on debt, including capital lease obligations
-
(417.8
)
(2,400.0
)
-
(3,309.2
)
-
(6,127.0
)
Payments of contingent consideration
-
-
-
-
(14.3
)
-
(14.3
)
Net cash provided by / (used in) financing activities
-
(337.8
)
3,624.3
-
(295.9
)
-
2,990.6
Effect of currency exchange rate changes on cash and cash equivalents
-
-
-
-
(5.9
)
-
(5.9
)
Movement in cash held for sale
-
-
-
-
37.0
-
37.0
Net increase / (decrease) in cash and cash equivalents
-
5.2
-
0.1
(84.5
)
-
(79.2
)
Cash and cash equivalents at beginning of period
0.1
0.3
-
1.4
321.7
-
323.5
Cash and cash equivalents at end of period
$
0.1
$
5.5
$
-
$
1.5
$
237.2
$
-
$
244.3</t>
  </si>
  <si>
    <t>Compensation (Tables)</t>
  </si>
  <si>
    <t>Schedule of Compensation Charges</t>
  </si>
  <si>
    <t>The following table represents compensation costs for the years ended December 31, 2016, 2015 and 2014 ($ in millions):
Year Ended December 31,
2016
2015
2014
Wages and salaries
$
2,108.7
$
2,252.3
$
1,557.9
Stock-based compensation
396.1
925.7
401.2
Pensions
156.8
99.9
89.0
Social welfare
165.0
185.1
97.1
Other benefits
321.0
271.6
231.8
Total
$
3,147.6
$
3,734.6
$
2,377.0
Amount included in continuing operations
$
2,578.4
$
2,597.7
$
1,259.9
Amount included in discontinued operations
$
569.2
$
1,136.9
$
1,117.1</t>
  </si>
  <si>
    <t>Concentration (Tables)</t>
  </si>
  <si>
    <t>Schedule of Concentration on Revenues</t>
  </si>
  <si>
    <t xml:space="preserve">The following table illustrates any customer, on a global basis, which accounted for 10% or more of our annual revenues in any of the past three fiscal years and the respective percentage of our revenues for which they account for each of the last three years:
Customer
2016
2015
2014
McKesson Corporation
23
%
27
%
29
%
Cardinal Health, Inc.
18
%
20
%
21
%
AmerisourceBergen Corporation
18
%
19
%
22
% </t>
  </si>
  <si>
    <t>Supplementary Data (Tables)</t>
  </si>
  <si>
    <t>Quarterly Consolidated Financial Data and Market Price Information</t>
  </si>
  <si>
    <t>Selected unaudited quarterly consolidated financial data and market price information are shown below ($ in millions except per share data):
For Three Month Periods Ended
Year Ended 12/31/2016
Dec. 31, 2016
Sept. 30, 2016
June 30, 2016
Mar. 31, 2016
Net revenues
$
14,570.6
$
3,864.3
$
3,622.2
$
3,684.8
$
3,399.3
Net income/(loss)
$
14,979.5
$
1.2
$
15,221.8
$
(499.9
)
$
256.4
Basic earnings per share
38.18
(0.20
)
38.58
(1.44
)
0.47
Diluted earnings per share
38.18
(0.20
)
38.58
(1.44
)
0.47
Market price per share:
High
$
244.66
$
261.27
$
277.96
$
310.83
Low
$
184.50
$
228.68
$
195.50
$
261.60
For Three Month Periods Ended
Year Ended 12/31/2015
Dec. 31, 2015
Sept. 30, 2015
June 30, 2015
Mar. 31, 2015
Net revenues
$
12,688.1
$
3,606.9
$
3,469.5
$
3,628.7
$
1,983.0
Net income/(loss)
$
3,919.4
$
(629.3
)
$
5,302.6
$
(241.6
)
$
(512.3
)
Basic earnings per share
10.01
(1.78
)
13.29
(0.80
)
(1.85
)
Diluted earnings per share
10.01
(1.78
)
13.29
(0.80
)
(1.85
)
Market price per share:
High
$
322.68
$
340.34
$
315.00
$
317.72
Low
$
237.50
$
245.32
$
279.74
$
253.00</t>
  </si>
  <si>
    <t>Description of Business - Additional Information (Detail) shares in Millions, $ in Millions</t>
  </si>
  <si>
    <t>Aug. 02, 2016USD ($)shares</t>
  </si>
  <si>
    <t>Dec. 31, 2016USD ($)CountryManufacturer</t>
  </si>
  <si>
    <t>Oct. 03, 2016USD ($)</t>
  </si>
  <si>
    <t>Segment Reporting Information [Line Items]</t>
  </si>
  <si>
    <t>Number of operating countries | Country</t>
  </si>
  <si>
    <t>Number of manufacturers | Manufacturer</t>
  </si>
  <si>
    <t>Ordinary shares received from divestiture of businesses | shares</t>
  </si>
  <si>
    <t>Teva [Member] | Anda Distribution Business [Member]</t>
  </si>
  <si>
    <t>Consideration amount on sale of business</t>
  </si>
  <si>
    <t>Allergan Global Generic Pharmaceuticals Business and Certain Other Assets | Teva [Member]</t>
  </si>
  <si>
    <t>Proceeds Received From Divestiture of Businesses</t>
  </si>
  <si>
    <t>Stock value received in divestiture of businesses</t>
  </si>
  <si>
    <t>Discounted rate due to lack of marketability in divestiture of business</t>
  </si>
  <si>
    <t>5.90%</t>
  </si>
  <si>
    <t>Deferred liabilities relating to other elements of arrangements</t>
  </si>
  <si>
    <t>Allergan Global Generic Pharmaceuticals Business and Certain Other Assets | Teva [Member] | Anda Distribution Business [Member]</t>
  </si>
  <si>
    <t>Gain on sale of global generics business</t>
  </si>
  <si>
    <t>Formation of the Company - Additional Information (Detail) $ / shares in Units, shares in Millions, $ in Millions</t>
  </si>
  <si>
    <t>Mar. 17, 2015USD ($)shares</t>
  </si>
  <si>
    <t>Oct. 01, 2013USD ($)Ratio</t>
  </si>
  <si>
    <t>Dec. 31, 2016$ / shares</t>
  </si>
  <si>
    <t>Dec. 31, 2015$ / shares</t>
  </si>
  <si>
    <t>Business Acquisition [Line Items]</t>
  </si>
  <si>
    <t>Date of incorporation as a private limited company</t>
  </si>
  <si>
    <t>May 16,
		2013</t>
  </si>
  <si>
    <t>Effective date of re-registration as a public limited company</t>
  </si>
  <si>
    <t>Sep. 20,
		2013</t>
  </si>
  <si>
    <t>Agreement date of the transaction</t>
  </si>
  <si>
    <t>May 19,
		2013</t>
  </si>
  <si>
    <t>Ordinary shares, par value | $ / shares</t>
  </si>
  <si>
    <t>Class A [Member]</t>
  </si>
  <si>
    <t>Warner Chilcott and Allergan Finance, LLC [Member]</t>
  </si>
  <si>
    <t>Ordinary share, conversion ratio | Ratio</t>
  </si>
  <si>
    <t>Equity consideration</t>
  </si>
  <si>
    <t>Allergan Finance, LLC [Member]</t>
  </si>
  <si>
    <t>Business acquisition, consideration transferred</t>
  </si>
  <si>
    <t>Outstanding indebtedness</t>
  </si>
  <si>
    <t>Payments to acquire business, cash</t>
  </si>
  <si>
    <t>Business acquisition date</t>
  </si>
  <si>
    <t>Mar. 17,
		2015</t>
  </si>
  <si>
    <t>Shares issued to acquire entity | shares</t>
  </si>
  <si>
    <t>Allergan, Inc. [Member] | Non-qualified Options [Member]</t>
  </si>
  <si>
    <t>Allergan, Inc. [Member] | Restricted Stock Units (RSUs) [Member]</t>
  </si>
  <si>
    <t>Reconciliation of Warner Chilcott Limited Results to Allergan Plc Results - Summary of Assets Reconciliation Results of Warner Chilcott Limited to Allergan Plc (Detail) - USD ($) $ in Millions</t>
  </si>
  <si>
    <t>Dec. 31, 2013</t>
  </si>
  <si>
    <t>Schedule Of Reconciliation Of Subsidiary Results [Line Items]</t>
  </si>
  <si>
    <t>Accounts payable and accrued liabilities</t>
  </si>
  <si>
    <t>Material Reconciling Items [Member] | Allergan plc [Member]</t>
  </si>
  <si>
    <t>Material Reconciling Items [Member] | Warner Chilcott Limited [Member]</t>
  </si>
  <si>
    <t>Material Reconciling Items [Member] | Difference [Member]</t>
  </si>
  <si>
    <t>Reconciliation of Warner Chilcott Limited Results to Allergan Plc Results - Summary of Operating Profit Loss Reconciliation Results of Warner Chilcott Limited to Allergan Plc (Detail) - USD ($) $ in Millions</t>
  </si>
  <si>
    <t>3 Months Ended</t>
  </si>
  <si>
    <t>Sep. 30, 2016</t>
  </si>
  <si>
    <t>Mar. 31, 2016</t>
  </si>
  <si>
    <t>Sep. 30, 2015</t>
  </si>
  <si>
    <t>Jun. 30, 2015</t>
  </si>
  <si>
    <t>Mar. 31, 2015</t>
  </si>
  <si>
    <t>General and administrative expenses</t>
  </si>
  <si>
    <t>Interest Income</t>
  </si>
  <si>
    <t>Net income / (loss) attributable to ordinary shareholders/members</t>
  </si>
  <si>
    <t>Dividends on preferred stock</t>
  </si>
  <si>
    <t>Reconciliation of Warner Chilcott Limited Results to Allergan Plc Results - Additional Information (Detail) - USD ($) $ in Millions</t>
  </si>
  <si>
    <t>Summary of Significant Accounting Policies - Additional Information (Detail) - USD ($) shares in Millions</t>
  </si>
  <si>
    <t>Sep. 30, 2014</t>
  </si>
  <si>
    <t>Jan. 01, 2017</t>
  </si>
  <si>
    <t>Summary Of Significant Accounting Policies [Line Items]</t>
  </si>
  <si>
    <t>Decrease prepaid expenses and other currents assets and current portion of long-term debt and capital leases</t>
  </si>
  <si>
    <t>Investments and other assets and long-term debt and capital leases</t>
  </si>
  <si>
    <t>Maximum percentage of ownership for equity method accounting</t>
  </si>
  <si>
    <t>50.00%</t>
  </si>
  <si>
    <t>Gains or losses on marketable securities</t>
  </si>
  <si>
    <t>Provision for warranty expense</t>
  </si>
  <si>
    <t>Liability of expected future obligations included in current liabilities</t>
  </si>
  <si>
    <t>Liability of expected future obligations included in long-term liabilities</t>
  </si>
  <si>
    <t>Period of implants for surgical procedures</t>
  </si>
  <si>
    <t>10 years</t>
  </si>
  <si>
    <t>Repurchased under share repurchase program</t>
  </si>
  <si>
    <t>Repurchase of share on EPS basis</t>
  </si>
  <si>
    <t>Maximum percentage of actuarial gain or loss in excess of greater of projected benefit obligation or market related value of plan assets</t>
  </si>
  <si>
    <t>10.00%</t>
  </si>
  <si>
    <t>Implementation impact of reduction in retained earnings</t>
  </si>
  <si>
    <t>ASU No. 2016-09 [Member] | Subsequent Event [Member]</t>
  </si>
  <si>
    <t>Shares not included in the computation of diluted EPS</t>
  </si>
  <si>
    <t>Stock Awards [Member]</t>
  </si>
  <si>
    <t>Branded Prescription Drug Fee [Member]</t>
  </si>
  <si>
    <t>Additional expense recognized for drug fee</t>
  </si>
  <si>
    <t>Saline Breast Implants [Member]</t>
  </si>
  <si>
    <t>Financial assistance</t>
  </si>
  <si>
    <t>Silicone Gel Breast Implants [Member]</t>
  </si>
  <si>
    <t>Maximum [Member]</t>
  </si>
  <si>
    <t>Ownership percentage in cost method investments</t>
  </si>
  <si>
    <t>20.00%</t>
  </si>
  <si>
    <t>Summary of Significant Accounting Policies - Property and Equipment (Detail)</t>
  </si>
  <si>
    <t>Computer Software / Hardware (Including Internally Developed) [Member] | Minimum [Member]</t>
  </si>
  <si>
    <t>Property Plant And Equipment [Line Items]</t>
  </si>
  <si>
    <t>Estimated useful life</t>
  </si>
  <si>
    <t>3 years</t>
  </si>
  <si>
    <t>Computer Software / Hardware (Including Internally Developed) [Member] | Maximum [Member]</t>
  </si>
  <si>
    <t>Machinery and Equipment [Member] | Minimum [Member]</t>
  </si>
  <si>
    <t>Machinery and Equipment [Member] | Maximum [Member]</t>
  </si>
  <si>
    <t>15 years</t>
  </si>
  <si>
    <t>Research and Laboratory Equipment [Member] | Minimum [Member]</t>
  </si>
  <si>
    <t>Research and Laboratory Equipment [Member] | Maximum [Member]</t>
  </si>
  <si>
    <t>Furniture and Fixtures [Member] | Minimum [Member]</t>
  </si>
  <si>
    <t>Furniture and Fixtures [Member] | Maximum [Member]</t>
  </si>
  <si>
    <t>Buildings, Improvements, Leasehold Improvements and Other [Member] | Minimum [Member]</t>
  </si>
  <si>
    <t>4 years</t>
  </si>
  <si>
    <t>Buildings, Improvements, Leasehold Improvements and Other [Member] | Maximum [Member]</t>
  </si>
  <si>
    <t>50 years</t>
  </si>
  <si>
    <t>Transportation Equipment [Member] | Minimum [Member]</t>
  </si>
  <si>
    <t>Transportation Equipment [Member] | Maximum [Member]</t>
  </si>
  <si>
    <t>20 years</t>
  </si>
  <si>
    <t>Summary of Significant Accounting Policies - Provisions for Sales Returns and Allowances from Continuing Operations Activity (Detail) - Continuing Operations [Member] - USD ($) $ in Millions</t>
  </si>
  <si>
    <t>Valuation and Qualifying Accounts Disclosure [Line Items]</t>
  </si>
  <si>
    <t>Balance at beginning of period</t>
  </si>
  <si>
    <t>Provision related to sales</t>
  </si>
  <si>
    <t>Credits and payments</t>
  </si>
  <si>
    <t>Balance at end of period</t>
  </si>
  <si>
    <t>Forest Acquisition [Member]</t>
  </si>
  <si>
    <t>Add: Acquisition</t>
  </si>
  <si>
    <t>Allergan Acquisition [Member]</t>
  </si>
  <si>
    <t>Chargebacks [Member]</t>
  </si>
  <si>
    <t>Chargebacks [Member] | Forest Acquisition [Member]</t>
  </si>
  <si>
    <t>Chargebacks [Member] | Allergan Acquisition [Member]</t>
  </si>
  <si>
    <t>Rebates [Member]</t>
  </si>
  <si>
    <t>Rebates [Member] | Forest Acquisition [Member]</t>
  </si>
  <si>
    <t>Rebates [Member] | Allergan Acquisition [Member]</t>
  </si>
  <si>
    <t>Returns and Other Allowances [Member]</t>
  </si>
  <si>
    <t>Returns and Other Allowances [Member] | Forest Acquisition [Member]</t>
  </si>
  <si>
    <t>Returns and Other Allowances [Member] | Allergan Acquisition [Member]</t>
  </si>
  <si>
    <t>Cash Discounts [Member]</t>
  </si>
  <si>
    <t>Cash Discounts [Member] | Forest Acquisition [Member]</t>
  </si>
  <si>
    <t>Cash Discounts [Member] | Allergan Acquisition [Member]</t>
  </si>
  <si>
    <t>Summary of Significant Accounting Policies - Summarizes The Balance Sheet Classification of Our SRA Reserves (Details) - USD ($) $ in Millions</t>
  </si>
  <si>
    <t>Sales Return Allowance Reserve [Line Items]</t>
  </si>
  <si>
    <t>Accounts receivable</t>
  </si>
  <si>
    <t>Sales Return and Allowances [Member]</t>
  </si>
  <si>
    <t>Net of accounts receivable and payables</t>
  </si>
  <si>
    <t>Sales Return and Allowances [Member] | Teva [Member]</t>
  </si>
  <si>
    <t>Net of current assets and current liabilities held for sale</t>
  </si>
  <si>
    <t>Summary of Significant Accounting Policies - Summary of Activity in Gross-to-Net Revenue (Detail) - USD ($) $ in Millions</t>
  </si>
  <si>
    <t>Gross Product Sales</t>
  </si>
  <si>
    <t>Chargebacks</t>
  </si>
  <si>
    <t>Rebates</t>
  </si>
  <si>
    <t>Return and Other Allowances</t>
  </si>
  <si>
    <t>Cash Discounts</t>
  </si>
  <si>
    <t>Net Product Sales</t>
  </si>
  <si>
    <t>Product Concentration Risk [Member] | Sales Revenue, Net [Member]</t>
  </si>
  <si>
    <t>Gross-to-net Percentages</t>
  </si>
  <si>
    <t>67.10%</t>
  </si>
  <si>
    <t>69.00%</t>
  </si>
  <si>
    <t>68.00%</t>
  </si>
  <si>
    <t>Summary of Significant Accounting Policies - Provisions for Sales Returns and Allowances from Discontinued Operations Activity (Detail) - Discontinued Operations [Member] - USD ($) $ in Millions</t>
  </si>
  <si>
    <t>Disposal of businesses</t>
  </si>
  <si>
    <t>Summary of Significant Accounting Policies - Earnings Per Share (Detail) - USD ($) $ / shares in Units, shares in Millions, $ in Millions</t>
  </si>
  <si>
    <t>Net income:</t>
  </si>
  <si>
    <t>Net (loss) attributable to ordinary shareholders excluding income from discontinued operations, net of tax</t>
  </si>
  <si>
    <t>Basic weighted average ordinary shares outstanding</t>
  </si>
  <si>
    <t>Basic EPS:</t>
  </si>
  <si>
    <t>Diluted weighted average ordinary shares outstanding</t>
  </si>
  <si>
    <t>Diluted EPS:</t>
  </si>
  <si>
    <t>Business Development - Pro Forma Results of Businesses Acquired (Detail) - USD ($) $ / shares in Units, $ in Millions</t>
  </si>
  <si>
    <t>Net Revenue</t>
  </si>
  <si>
    <t>Net (loss) / income attributable to ordinary shareholders</t>
  </si>
  <si>
    <t>Net income per share</t>
  </si>
  <si>
    <t>Pro Forma [Member]</t>
  </si>
  <si>
    <t>Business Development - Additional Information (Detail) $ / shares in Units, € in Millions, £ in Millions, shares in Millions, Patient in Millions</t>
  </si>
  <si>
    <t>Dec. 15, 2016USD ($)</t>
  </si>
  <si>
    <t>Nov. 22, 2016USD ($)</t>
  </si>
  <si>
    <t>Nov. 01, 2016USD ($)Program$ / shares</t>
  </si>
  <si>
    <t>Oct. 25, 2016USD ($)</t>
  </si>
  <si>
    <t>Oct. 02, 2016USD ($)</t>
  </si>
  <si>
    <t>Sep. 23, 2016USD ($)</t>
  </si>
  <si>
    <t>Sep. 06, 2016USD ($)</t>
  </si>
  <si>
    <t>Aug. 26, 2016USD ($)</t>
  </si>
  <si>
    <t>Apr. 21, 2016USD ($)</t>
  </si>
  <si>
    <t>Apr. 06, 2016USD ($)</t>
  </si>
  <si>
    <t>Jan. 06, 2016USD ($)</t>
  </si>
  <si>
    <t>Nov. 23, 2015</t>
  </si>
  <si>
    <t>Nov. 04, 2015USD ($)</t>
  </si>
  <si>
    <t>Oct. 27, 2015EUR (€)</t>
  </si>
  <si>
    <t>Oct. 16, 2015USD ($)</t>
  </si>
  <si>
    <t>Oct. 01, 2015USD ($)$ / shares</t>
  </si>
  <si>
    <t>Aug. 28, 2015USD ($)</t>
  </si>
  <si>
    <t>Aug. 10, 2015USD ($)</t>
  </si>
  <si>
    <t>May 29, 2015USD ($)</t>
  </si>
  <si>
    <t>May 29, 2015GBP (£)</t>
  </si>
  <si>
    <t>Nov. 17, 2014USD ($)Contingent_Value_Right$ / shares</t>
  </si>
  <si>
    <t>Jul. 02, 2014USD ($)PatientProduct</t>
  </si>
  <si>
    <t>Jun. 30, 2014USD ($)shares</t>
  </si>
  <si>
    <t>Apr. 01, 2014USD ($)</t>
  </si>
  <si>
    <t>Mar. 31, 2015USD ($)</t>
  </si>
  <si>
    <t>Dec. 31, 2015USD ($)$ / shares</t>
  </si>
  <si>
    <t>Mar. 02, 2015USD ($)</t>
  </si>
  <si>
    <t>Jul. 01, 2014USD ($)</t>
  </si>
  <si>
    <t>Contingent consideration liability</t>
  </si>
  <si>
    <t>Asset held for sale</t>
  </si>
  <si>
    <t>Impairments of intangible assets</t>
  </si>
  <si>
    <t>Reduction of acquired contingent consideration</t>
  </si>
  <si>
    <t>Payment of contingent consideration</t>
  </si>
  <si>
    <t>Defined benefit pension obligation</t>
  </si>
  <si>
    <t>Payments to acquire intangible assets</t>
  </si>
  <si>
    <t>Number of patients | Patient</t>
  </si>
  <si>
    <t>Intangible assets</t>
  </si>
  <si>
    <t>Increase (decrease) in acquired intangible assets</t>
  </si>
  <si>
    <t>Increase (decrease) in Deferred Liabilities</t>
  </si>
  <si>
    <t>Increase (decrease) in acquired goodwill</t>
  </si>
  <si>
    <t>Income (Loss) from Discontinued Operations</t>
  </si>
  <si>
    <t>Number of divested products | Product</t>
  </si>
  <si>
    <t>Divestiture of business</t>
  </si>
  <si>
    <t>Gain on sale of assets</t>
  </si>
  <si>
    <t>Actavis Products [Member]</t>
  </si>
  <si>
    <t>Forest Products [Member]</t>
  </si>
  <si>
    <t>AstraZeneca [Member]</t>
  </si>
  <si>
    <t>Additional consideration amount on sale of business</t>
  </si>
  <si>
    <t>Royalty Pharm, Inc. [Member]</t>
  </si>
  <si>
    <t>Sale of royalties</t>
  </si>
  <si>
    <t>Respiratory Therapeutic Area [Member]</t>
  </si>
  <si>
    <t>Incremental charge in cost of sales relating to inventory</t>
  </si>
  <si>
    <t>Corona Facility [Member]</t>
  </si>
  <si>
    <t>Impairment on assets held for disposal</t>
  </si>
  <si>
    <t>Corona Facility [Member] | Property, Plant and Equipment [Member]</t>
  </si>
  <si>
    <t>Write-off of property, plant and equipment, net</t>
  </si>
  <si>
    <t>R&amp;D Expense [Member]</t>
  </si>
  <si>
    <t>Other (Expense) Income [Member] | AstraZeneca [Member]</t>
  </si>
  <si>
    <t>Gain (loss) on sale of business</t>
  </si>
  <si>
    <t>Migraine License Acquisition [Member]</t>
  </si>
  <si>
    <t>Payment for license upfront fees</t>
  </si>
  <si>
    <t>Migraine License Acquisition [Member] | R&amp;D Expense [Member]</t>
  </si>
  <si>
    <t>Upfront charge</t>
  </si>
  <si>
    <t>CMP [Member]</t>
  </si>
  <si>
    <t>Discount rate to arrive present value</t>
  </si>
  <si>
    <t>8.00%</t>
  </si>
  <si>
    <t>US General Medicine [Member]</t>
  </si>
  <si>
    <t>US Specialized Therapeutics [Member]</t>
  </si>
  <si>
    <t>International [Member]</t>
  </si>
  <si>
    <t>IPR&amp;D [Member]</t>
  </si>
  <si>
    <t>9.90%</t>
  </si>
  <si>
    <t>IPR&amp;D [Member] | Eluxadoline</t>
  </si>
  <si>
    <t>Indefinite lived assets, Amount recognized as of the acquisition date</t>
  </si>
  <si>
    <t>Product Rights Intangible Assets | Royalty Pharm, Inc. [Member] | Alogliptin and Priligy [Member]</t>
  </si>
  <si>
    <t>Maximum [Member] | Migraine License Acquisition [Member]</t>
  </si>
  <si>
    <t>Contingent payment based on commercial and development milestones</t>
  </si>
  <si>
    <t>Maximum [Member] | IPR&amp;D [Member]</t>
  </si>
  <si>
    <t>9.00%</t>
  </si>
  <si>
    <t>Minimum [Member] | IPR&amp;D [Member]</t>
  </si>
  <si>
    <t>Nov. 1,
		2016</t>
  </si>
  <si>
    <t>Acquisition purchase price</t>
  </si>
  <si>
    <t>Maximum amount of contingent consideration</t>
  </si>
  <si>
    <t>Number of differentiated, complementary development programs added | Program</t>
  </si>
  <si>
    <t>Tobira Therapeutics Inc. [Member] | US General Medicine [Member]</t>
  </si>
  <si>
    <t>Tobira Therapeutics Inc. [Member] | IPR&amp;D [Member]</t>
  </si>
  <si>
    <t>11.50%</t>
  </si>
  <si>
    <t>Tobira Therapeutics Inc. [Member] | Maximum [Member]</t>
  </si>
  <si>
    <t>Contingent consideration for acquisition CVRs per share value | $ / shares</t>
  </si>
  <si>
    <t>Oct. 25,
		2016</t>
  </si>
  <si>
    <t>Vitae Pharmaceuticals Inc. [Member] | US Specialized Therapeutics [Member]</t>
  </si>
  <si>
    <t>Vitae Pharmaceuticals Inc. [Member] | IPR&amp;D [Member]</t>
  </si>
  <si>
    <t>9.50%</t>
  </si>
  <si>
    <t>Sep. 23,
		2016</t>
  </si>
  <si>
    <t>Payment of outstanding indebtedness</t>
  </si>
  <si>
    <t>ForSight VISION5, Inc. [Member] | US Specialized Therapeutics [Member]</t>
  </si>
  <si>
    <t>ForSight VISION5, Inc. [Member] | IPR&amp;D [Member]</t>
  </si>
  <si>
    <t>13.00%</t>
  </si>
  <si>
    <t>ForSight VISION5, Inc. [Member] | Maximum [Member]</t>
  </si>
  <si>
    <t>Motus Therapeutics, Inc. [Member]</t>
  </si>
  <si>
    <t>Dec. 15,
		2016</t>
  </si>
  <si>
    <t>Chase Pharmaceuticals Corporation [Member]</t>
  </si>
  <si>
    <t>Nov. 22,
		2016</t>
  </si>
  <si>
    <t>Potential regulatory and commercial milestones payments</t>
  </si>
  <si>
    <t>License fees for development and commercialization</t>
  </si>
  <si>
    <t>Sales-based milestone payments</t>
  </si>
  <si>
    <t>AstraZeneca [Member] | Maximum [Member]</t>
  </si>
  <si>
    <t>Contingent consideration payments period</t>
  </si>
  <si>
    <t>Development and launch milestone payments</t>
  </si>
  <si>
    <t>RetroSense Therapeutics, LLC [Member]</t>
  </si>
  <si>
    <t>Sep. 6,
		2016</t>
  </si>
  <si>
    <t>RetroSense Therapeutics, LLC [Member] | Maximum [Member]</t>
  </si>
  <si>
    <t>Akarna Therapeutics, Ltd [Member]</t>
  </si>
  <si>
    <t>Aug. 26,
		2016</t>
  </si>
  <si>
    <t>Akarna Therapeutics, Ltd [Member] | Maximum [Member]</t>
  </si>
  <si>
    <t>Topokine Therapeutics, Inc. [Member]</t>
  </si>
  <si>
    <t>Apr. 21,
		2016</t>
  </si>
  <si>
    <t>Topokine Therapeutics, Inc. [Member] | Maximum [Member]</t>
  </si>
  <si>
    <t>Heptares Therapeutics Ltd. [Member]</t>
  </si>
  <si>
    <t>Apr. 6,
		2016</t>
  </si>
  <si>
    <t>Heptares Therapeutics Ltd. [Member] | Maximum [Member]</t>
  </si>
  <si>
    <t>Aggregate payments contingent upon achieving certain annual sales threshold milestones</t>
  </si>
  <si>
    <t>Anterios, Inc. [Member]</t>
  </si>
  <si>
    <t>Jan. 6,
		2016</t>
  </si>
  <si>
    <t>Upfront payment</t>
  </si>
  <si>
    <t>AqueSys, Inc. [Member]</t>
  </si>
  <si>
    <t>Oct. 16,
		2015</t>
  </si>
  <si>
    <t>Intangible assets amortizable period</t>
  </si>
  <si>
    <t>12 years 2 months 12 days</t>
  </si>
  <si>
    <t>AqueSys, Inc. [Member] | Contingent Value Right [Member]</t>
  </si>
  <si>
    <t>AqueSys, Inc. [Member] | CMP and IPR&amp;D [Member]</t>
  </si>
  <si>
    <t>21.00%</t>
  </si>
  <si>
    <t>AqueSys, Inc. [Member] | CMP [Member]</t>
  </si>
  <si>
    <t>AqueSys, Inc. [Member] | US Specialized Therapeutics [Member]</t>
  </si>
  <si>
    <t>AqueSys, Inc. [Member] | International [Member]</t>
  </si>
  <si>
    <t>AqueSys, Inc. [Member] | IPR&amp;D [Member]</t>
  </si>
  <si>
    <t>Oct. 1,
		2015</t>
  </si>
  <si>
    <t>Northwood Medical Innovation Ltd [Member] | CMP and IPR&amp;D [Member]</t>
  </si>
  <si>
    <t>15.00%</t>
  </si>
  <si>
    <t>Northwood Medical Innovation Ltd [Member] | International [Member]</t>
  </si>
  <si>
    <t>Northwood Medical Innovation Ltd [Member] | IPR&amp;D [Member]</t>
  </si>
  <si>
    <t>17 years 3 months 18 days</t>
  </si>
  <si>
    <t>Business combination cash consideration for each share | $ / shares</t>
  </si>
  <si>
    <t>Kythera Biopharmaceuticals, Inc. [Member] | CMP [Member]</t>
  </si>
  <si>
    <t>8.50%</t>
  </si>
  <si>
    <t>Kythera Biopharmaceuticals, Inc. [Member] | US Specialized Therapeutics [Member]</t>
  </si>
  <si>
    <t>Kythera Biopharmaceuticals, Inc. [Member] | International [Member]</t>
  </si>
  <si>
    <t>Kythera Biopharmaceuticals, Inc. [Member] | IPR&amp;D [Member]</t>
  </si>
  <si>
    <t>Aug. 10,
		2015</t>
  </si>
  <si>
    <t>Oculeve, Inc. [Member] | US Specialized Therapeutics [Member]</t>
  </si>
  <si>
    <t>Oculeve, Inc. [Member] | IPR&amp;D [Member]</t>
  </si>
  <si>
    <t>11.00%</t>
  </si>
  <si>
    <t>Oculeve, Inc. [Member] | Maximum [Member]</t>
  </si>
  <si>
    <t>Future contingent payments</t>
  </si>
  <si>
    <t>May 29,
		2015</t>
  </si>
  <si>
    <t>Auden Mckenzie Holdings Limited [Member] | CMP [Member]</t>
  </si>
  <si>
    <t>Auden Mckenzie Holdings Limited [Member] | International Brands [Member] | North American Generics [Member]</t>
  </si>
  <si>
    <t>Auden Mckenzie Holdings Limited [Member] | IPR&amp;D [Member]</t>
  </si>
  <si>
    <t>16.00%</t>
  </si>
  <si>
    <t>Cash and equity consideration</t>
  </si>
  <si>
    <t>Value of equity shares outstanding</t>
  </si>
  <si>
    <t>Portion of equity awards deemed to have been earned</t>
  </si>
  <si>
    <t>Portion of equity awards deemed not to have been earned</t>
  </si>
  <si>
    <t>Portion of equity awards deemed expense</t>
  </si>
  <si>
    <t>Step-up in the value of inventories</t>
  </si>
  <si>
    <t>Amortization of inventory step-up to cost of sales</t>
  </si>
  <si>
    <t>Inventory, finished goods</t>
  </si>
  <si>
    <t>Defined benefit plans, net liability</t>
  </si>
  <si>
    <t>Allergan, Inc. [Member] | R&amp;D Expense [Member]</t>
  </si>
  <si>
    <t>Allergan, Inc. [Member] | Migraine License Acquisition [Member]</t>
  </si>
  <si>
    <t>Allergan, Inc. [Member] | Pension Plans [Member]</t>
  </si>
  <si>
    <t>Fair value of assets</t>
  </si>
  <si>
    <t>Allergan, Inc. [Member] | Other Benefit Obligation [Member]</t>
  </si>
  <si>
    <t>Fair value of liabilities</t>
  </si>
  <si>
    <t>Allergan, Inc. [Member] | Cash and Cash Equivalents [Member] | Pension Plans [Member]</t>
  </si>
  <si>
    <t>Allergan, Inc. [Member] | Equity Securities [Member] | Pension Plans [Member]</t>
  </si>
  <si>
    <t>Allergan, Inc. [Member] | Fixed Income Securities [Member] | Pension Plans [Member]</t>
  </si>
  <si>
    <t>Allergan, Inc. [Member] | CMP [Member]</t>
  </si>
  <si>
    <t>Allergan, Inc. [Member] | IPR&amp;D [Member]</t>
  </si>
  <si>
    <t>Allergan, Inc. [Member] | Maximum [Member] | IPR&amp;D [Member]</t>
  </si>
  <si>
    <t>Allergan, Inc. [Member] | Minimum [Member] | IPR&amp;D [Member]</t>
  </si>
  <si>
    <t>Mimetogen Pharmaceuticals [Member]</t>
  </si>
  <si>
    <t>Almirall [Member]</t>
  </si>
  <si>
    <t>Payments to acquire intangible assets | €</t>
  </si>
  <si>
    <t>Naurex, Inc. [Member]</t>
  </si>
  <si>
    <t>Aug. 28,
		2015</t>
  </si>
  <si>
    <t>Upfront charge of acquired rights recognized as research and development expense</t>
  </si>
  <si>
    <t>Naurex, Inc. [Member] | Maximum [Member]</t>
  </si>
  <si>
    <t>Pharmatech Transaction [Member]</t>
  </si>
  <si>
    <t>Durata Therapeutics, Inc. [Member]</t>
  </si>
  <si>
    <t>Additional consideration for contingent value rights | $ / shares</t>
  </si>
  <si>
    <t>Number of contingent value right per share | Contingent_Value_Right</t>
  </si>
  <si>
    <t>Durata Therapeutics, Inc. [Member] | CMP [Member]</t>
  </si>
  <si>
    <t>Durata Therapeutics, Inc. [Member] | IPR&amp;D [Member]</t>
  </si>
  <si>
    <t>10.50%</t>
  </si>
  <si>
    <t>Jul. 2,
		2014</t>
  </si>
  <si>
    <t>Furiex Pharmaceuticals, Inc. [Member] | Contingent Value Right [Member]</t>
  </si>
  <si>
    <t>Furiex Pharmaceuticals, Inc. [Member] | Contingent Value Right [Member] | Eluxadoline</t>
  </si>
  <si>
    <t>Furiex Pharmaceuticals, Inc. [Member] | Maximum [Member] | Contingent Value Right [Member]</t>
  </si>
  <si>
    <t>Jul. 1,
		2014</t>
  </si>
  <si>
    <t>Forest Laboratories Inc. [Member] | Non-qualified Options [Member]</t>
  </si>
  <si>
    <t>Forest Laboratories Inc. [Member] | Restricted Stock Units (RSUs) [Member]</t>
  </si>
  <si>
    <t>Forest Laboratories Inc. [Member] | IPR&amp;D [Member]</t>
  </si>
  <si>
    <t>Apr. 1,
		2014</t>
  </si>
  <si>
    <t>Business Development - Summary of Fair Values of Assets Acquired and Liabilities Assumed at Acquisition Date (Detail) - USD ($) $ in Millions</t>
  </si>
  <si>
    <t>Nov. 01, 2016</t>
  </si>
  <si>
    <t>Oct. 25, 2016</t>
  </si>
  <si>
    <t>Sep. 23, 2016</t>
  </si>
  <si>
    <t>Oct. 16, 2015</t>
  </si>
  <si>
    <t>Oct. 01, 2015</t>
  </si>
  <si>
    <t>Aug. 10, 2015</t>
  </si>
  <si>
    <t>May 29, 2015</t>
  </si>
  <si>
    <t>Mar. 17, 2015</t>
  </si>
  <si>
    <t>Nov. 17, 2014</t>
  </si>
  <si>
    <t>Jul. 02, 2014</t>
  </si>
  <si>
    <t>Jul. 01, 2014</t>
  </si>
  <si>
    <t>Apr. 01, 2014</t>
  </si>
  <si>
    <t>Contingent consideration</t>
  </si>
  <si>
    <t>Indebtedness</t>
  </si>
  <si>
    <t>Deferred tax liabilities, net</t>
  </si>
  <si>
    <t>Other assets and liabilities</t>
  </si>
  <si>
    <t>Net assets acquired</t>
  </si>
  <si>
    <t>Assets held for sale</t>
  </si>
  <si>
    <t>Other liabilities</t>
  </si>
  <si>
    <t>Current liabilities</t>
  </si>
  <si>
    <t>Current assets</t>
  </si>
  <si>
    <t>Other current assets</t>
  </si>
  <si>
    <t>Other current liabilities</t>
  </si>
  <si>
    <t>Other long-term assets</t>
  </si>
  <si>
    <t>IPR&amp;D intangible asset</t>
  </si>
  <si>
    <t>Furiex Acquisition [Member]</t>
  </si>
  <si>
    <t>IPR&amp;D [Member] | Tobira Therapeutics Inc. [Member]</t>
  </si>
  <si>
    <t>IPR&amp;D [Member] | Vitae Pharmaceuticals Inc. [Member]</t>
  </si>
  <si>
    <t>IPR&amp;D [Member] | ForSight VISION5, Inc. [Member]</t>
  </si>
  <si>
    <t>IPR&amp;D [Member] | AqueSys, Inc. [Member]</t>
  </si>
  <si>
    <t>IPR&amp;D [Member] | Northwood Medical Innovation Ltd [Member]</t>
  </si>
  <si>
    <t>IPR&amp;D [Member] | Kythera Biopharmaceuticals, Inc. [Member]</t>
  </si>
  <si>
    <t>IPR&amp;D [Member] | Oculeve, Inc. [Member]</t>
  </si>
  <si>
    <t>IPR&amp;D [Member] | Auden Mckenzie Holdings Limited [Member]</t>
  </si>
  <si>
    <t>IPR&amp;D [Member] | Allergan, Inc. [Member]</t>
  </si>
  <si>
    <t>IPR&amp;D [Member] | Durata Therapeutics, Inc. [Member]</t>
  </si>
  <si>
    <t>IPR&amp;D [Member] | Furiex Acquisition [Member]</t>
  </si>
  <si>
    <t>IPR&amp;D [Member] | Forest Laboratories Inc. [Member]</t>
  </si>
  <si>
    <t>Business Development - Summary of Amounts Recognized and Weighted Average Useful Lives Using Economic Benefit of Intangible Assets (Detail) - USD ($) $ in Millions</t>
  </si>
  <si>
    <t>Definite lived assets, Amount recognized as of the acquisition date</t>
  </si>
  <si>
    <t>IPR&amp;D [Member] | Other Products [Member]</t>
  </si>
  <si>
    <t>IPR&amp;D [Member] | Gastroenterology [Member]</t>
  </si>
  <si>
    <t>IPR&amp;D [Member] | Central Nervous System [Member]</t>
  </si>
  <si>
    <t>IPR&amp;D [Member] | Cardiovascular [Member]</t>
  </si>
  <si>
    <t>Customer Relationships [Member]</t>
  </si>
  <si>
    <t>Weighted average useful lives (years)</t>
  </si>
  <si>
    <t>4 years 6 months</t>
  </si>
  <si>
    <t>4 years 3 months 18 days</t>
  </si>
  <si>
    <t>CMP [Member] | Other Products [Member]</t>
  </si>
  <si>
    <t>5 years 8 months 12 days</t>
  </si>
  <si>
    <t>CMP [Member] | Namenda Franchise [Member]</t>
  </si>
  <si>
    <t>1 year 8 months 12 days</t>
  </si>
  <si>
    <t>CMP [Member] | Bystolic Franchise [Member]</t>
  </si>
  <si>
    <t>3 years 3 months 18 days</t>
  </si>
  <si>
    <t>CMP [Member] | Linzess [Member]</t>
  </si>
  <si>
    <t>5 years</t>
  </si>
  <si>
    <t>CMP [Member] | Zenpep [Member]</t>
  </si>
  <si>
    <t>6 years 9 months 18 days</t>
  </si>
  <si>
    <t>CMP [Member] | Carafate [Member]</t>
  </si>
  <si>
    <t>6 years 2 months 12 days</t>
  </si>
  <si>
    <t>CMP [Member] | Armour Thyroid [Member]</t>
  </si>
  <si>
    <t>5 years 10 months 24 days</t>
  </si>
  <si>
    <t>CMP [Member] | Viibryd [Member]</t>
  </si>
  <si>
    <t>CMP [Member] | Fetzima [Member]</t>
  </si>
  <si>
    <t>CMP [Member] | Teflaro [Member]</t>
  </si>
  <si>
    <t>CMP [Member] | Canasa [Member]</t>
  </si>
  <si>
    <t>2 years 7 months 6 days</t>
  </si>
  <si>
    <t>CMP [Member] | Daliresp [Member]</t>
  </si>
  <si>
    <t>3 years 6 months</t>
  </si>
  <si>
    <t>Other [Member]</t>
  </si>
  <si>
    <t>4 years 2 months 12 days</t>
  </si>
  <si>
    <t>Intangible Assets, Amount recognized as of the acquisition date</t>
  </si>
  <si>
    <t>6 years 7 months 6 days</t>
  </si>
  <si>
    <t>Allergan, Inc. [Member] | IPR&amp;D [Member] | Botox [Member]</t>
  </si>
  <si>
    <t>Allergan, Inc. [Member] | IPR&amp;D [Member] | Eye Care [Member]</t>
  </si>
  <si>
    <t>Allergan, Inc. [Member] | IPR&amp;D [Member] | Aesthetics [Member]</t>
  </si>
  <si>
    <t>Allergan, Inc. [Member] | IPR&amp;D [Member] | Other Products [Member]</t>
  </si>
  <si>
    <t>6 years 8 months 12 days</t>
  </si>
  <si>
    <t>Allergan, Inc. [Member] | CMP [Member] | Restasis [Member]</t>
  </si>
  <si>
    <t>Allergan, Inc. [Member] | CMP [Member] | Refresh Optive [Member]</t>
  </si>
  <si>
    <t>7 years 7 months 6 days</t>
  </si>
  <si>
    <t>Allergan, Inc. [Member] | CMP [Member] | Other Eye Care Products [Member]</t>
  </si>
  <si>
    <t>Allergan, Inc. [Member] | CMP [Member] | Botox [Member]</t>
  </si>
  <si>
    <t>8 years</t>
  </si>
  <si>
    <t>Allergan, Inc. [Member] | CMP [Member] | Aczone [Member]</t>
  </si>
  <si>
    <t>1 year 3 months 18 days</t>
  </si>
  <si>
    <t>Allergan, Inc. [Member] | CMP [Member] | Other Skin Products [Member]</t>
  </si>
  <si>
    <t>Allergan, Inc. [Member] | CMP [Member] | Other Aesthetics [Member]</t>
  </si>
  <si>
    <t>6 years</t>
  </si>
  <si>
    <t>Allergan, Inc. [Member] | Trade Name [Member]</t>
  </si>
  <si>
    <t>Allergan, Inc. [Member] | Customer Relationships [Member]</t>
  </si>
  <si>
    <t>3 years 4 months 24 days</t>
  </si>
  <si>
    <t>Business Development - Summary of Transaction and Integration Costs (Detail) - USD ($) $ in Millions</t>
  </si>
  <si>
    <t>Legacy Allergan [Member]</t>
  </si>
  <si>
    <t>Total transaction and integration costs</t>
  </si>
  <si>
    <t>Legacy Allergan [Member] | Acquisition, Integration and Restructuring Related Charges [Member] | Cost of Sales [Member]</t>
  </si>
  <si>
    <t>Legacy Allergan [Member] | Acquisition, Integration and Restructuring Related Charges [Member] | Research and Development Expense [Member]</t>
  </si>
  <si>
    <t>Legacy Allergan [Member] | Acquisition, Integration and Restructuring Related Charges [Member] | Selling and Marketing Expense [Member]</t>
  </si>
  <si>
    <t>Legacy Allergan [Member] | Acquisition, Integration and Restructuring Related Charges [Member] | General and Administrative Expense [Member]</t>
  </si>
  <si>
    <t>Legacy Allergan [Member] | Acquisition-Related Expenses [Member] | General and Administrative Expense [Member]</t>
  </si>
  <si>
    <t>Legacy Allergan [Member] | Bridge Loan Facilities Expense [Member] | Other (Expense) Income [Member]</t>
  </si>
  <si>
    <t>Legacy Allergan [Member] | Interest Rate Lock [Member] | Other (Expense) Income [Member]</t>
  </si>
  <si>
    <t>Forest Laboratories Inc. [Member] | Bridge Loan Facilities Expense [Member] | Other (Expense) Income [Member]</t>
  </si>
  <si>
    <t>Forest Laboratories Inc. [Member] | Severance Related Charges [Member] | Cost of Sales [Member]</t>
  </si>
  <si>
    <t>Forest Laboratories Inc. [Member] | Severance Related Charges [Member] | Research and Development Expense [Member]</t>
  </si>
  <si>
    <t>Forest Laboratories Inc. [Member] | Severance Related Charges [Member] | Selling and Marketing Expense [Member]</t>
  </si>
  <si>
    <t>Forest Laboratories Inc. [Member] | Severance Related Charges [Member] | General and Administrative Expense [Member]</t>
  </si>
  <si>
    <t>Forest Laboratories Inc. [Member] | Other Integration Costs [Member] | Selling and Marketing Expense [Member]</t>
  </si>
  <si>
    <t>Forest Laboratories Inc. [Member] | Other Integration Costs [Member] | General and Administrative Expense [Member]</t>
  </si>
  <si>
    <t>Forest Laboratories Inc. [Member] | Financing Related Charges [Member] | General and Administrative Expense [Member]</t>
  </si>
  <si>
    <t>Stock Compensation Plan [Member] | Legacy Allergan [Member] | Cost of Sales [Member]</t>
  </si>
  <si>
    <t>Stock Compensation Plan [Member] | Legacy Allergan [Member] | Research and Development Expense [Member]</t>
  </si>
  <si>
    <t>Stock Compensation Plan [Member] | Legacy Allergan [Member] | Selling and Marketing Expense [Member]</t>
  </si>
  <si>
    <t>Stock Compensation Plan [Member] | Legacy Allergan [Member] | General and Administrative Expense [Member]</t>
  </si>
  <si>
    <t>Stock Compensation Plan [Member] | Forest Laboratories Inc. [Member] | Cost of Sales [Member]</t>
  </si>
  <si>
    <t>Stock Compensation Plan [Member] | Forest Laboratories Inc. [Member] | Research and Development Expense [Member]</t>
  </si>
  <si>
    <t>Stock Compensation Plan [Member] | Forest Laboratories Inc. [Member] | Selling and Marketing Expense [Member]</t>
  </si>
  <si>
    <t>Stock Compensation Plan [Member] | Forest Laboratories Inc. [Member] | General and Administrative Expense [Member]</t>
  </si>
  <si>
    <t>Collaborations - Additional Information (Detail) - USD ($) $ in Millions</t>
  </si>
  <si>
    <t>Aug. 13, 2014</t>
  </si>
  <si>
    <t>Dec. 02, 2013</t>
  </si>
  <si>
    <t>May 09, 2013</t>
  </si>
  <si>
    <t>Sep. 30, 2007</t>
  </si>
  <si>
    <t>Collaborations And License Agreements [Line Items]</t>
  </si>
  <si>
    <t>Fair Value of contingent consideration</t>
  </si>
  <si>
    <t>Amgen, Inc. [Member] | Collaborative Arrangement [Member]</t>
  </si>
  <si>
    <t>Co-development costs</t>
  </si>
  <si>
    <t>Research and Development Expense [Member]</t>
  </si>
  <si>
    <t>Apollo Endosurgery, Inc [Member]</t>
  </si>
  <si>
    <t>Dec. 2,
		2013</t>
  </si>
  <si>
    <t>LiRIS Biomedical, Inc. [Member]</t>
  </si>
  <si>
    <t>Business acquisition upfront payment</t>
  </si>
  <si>
    <t>Impairment due to clinical data</t>
  </si>
  <si>
    <t>LiRIS Biomedical, Inc. [Member] | Maximum [Member]</t>
  </si>
  <si>
    <t>Aggregate payments contingent upon achieving certain future development milestones</t>
  </si>
  <si>
    <t>Aggregate payments contingent upon achieving certain future commercial milestones</t>
  </si>
  <si>
    <t>LiRIS Biomedical, Inc. [Member] | Research and Development Expense [Member]</t>
  </si>
  <si>
    <t>Trevena [Member]</t>
  </si>
  <si>
    <t>Purchases of preferred stock</t>
  </si>
  <si>
    <t>Purchases of common stock</t>
  </si>
  <si>
    <t>Fair Value of acquired common stock</t>
  </si>
  <si>
    <t>Ironwood Collaboration Agreement [Member]</t>
  </si>
  <si>
    <t>Acquisition related contingent milestone payments</t>
  </si>
  <si>
    <t>Collaborative arrangement, fair value</t>
  </si>
  <si>
    <t>Discontinued Operations - Additional Information (Detail) $ in Millions</t>
  </si>
  <si>
    <t>Aug. 02, 2016</t>
  </si>
  <si>
    <t>Dec. 31, 2016USD ($)Manufacturer</t>
  </si>
  <si>
    <t>Unrealized gains (losses), net of tax</t>
  </si>
  <si>
    <t>Deferred tax (benefit) expense related to investment in certain subsidiaries</t>
  </si>
  <si>
    <t>Teva [Member] | Allergan Global Generic Pharmaceuticals Business and Certain Other Assets</t>
  </si>
  <si>
    <t>Discontinued operations definite sale agreement date</t>
  </si>
  <si>
    <t>Oct. 3,
		2016</t>
  </si>
  <si>
    <t>Discontinued Operations - Schedule of Reconciliation of Proceeds Received in Sale of Generics Business and Anda Distribution Business to Gain Recognized in Income from Discontinued Operations (Detail) - USD ($) $ in Millions</t>
  </si>
  <si>
    <t>Net cash proceeds received</t>
  </si>
  <si>
    <t>Generics Business and Anda Distribution Business [Member]</t>
  </si>
  <si>
    <t>August 2, 2016 fair value of Teva shares</t>
  </si>
  <si>
    <t>Total Proceeds</t>
  </si>
  <si>
    <t>Net assets sold to Teva, excluding cash</t>
  </si>
  <si>
    <t>Other comprehensive income disposed</t>
  </si>
  <si>
    <t>Deferral of proceeds relating to additional elements of agreements with Teva</t>
  </si>
  <si>
    <t>Pre-tax gain on sale of generics business and Anda Distribution business</t>
  </si>
  <si>
    <t>Income taxes</t>
  </si>
  <si>
    <t>Net gain on sale of generics business and Anda Distribution business</t>
  </si>
  <si>
    <t>Discontinued Operations - Summary of Key Financial Results of Global Generics Business Income from Discontinued Operations (Detail) - USD ($) $ in Millions</t>
  </si>
  <si>
    <t>Operating income</t>
  </si>
  <si>
    <t>Other (expense) income, net</t>
  </si>
  <si>
    <t>Provision / (benefit) for income taxes</t>
  </si>
  <si>
    <t>Net income from discontinued operations</t>
  </si>
  <si>
    <t>Discontinued Operations - Schedule of Aggregate Carrying Amounts of Major Classes of Assets and Liabilities (Detail) $ in Millions</t>
  </si>
  <si>
    <t>Assets:</t>
  </si>
  <si>
    <t>Non-current deferred tax assets</t>
  </si>
  <si>
    <t>Liabilities:</t>
  </si>
  <si>
    <t>Debt and capital leases</t>
  </si>
  <si>
    <t>Long-term deferred tax liabilities</t>
  </si>
  <si>
    <t>Discontinued Operations - Schedule of Depreciation Amortization and Significant Operating and Investing Noncash Items of Discontinued Operations (Detail) - USD ($) $ in Millions</t>
  </si>
  <si>
    <t>Depreciation from discontinued operations</t>
  </si>
  <si>
    <t>Amortization from discontinued operations</t>
  </si>
  <si>
    <t>Capital expenditures</t>
  </si>
  <si>
    <t>Deferred taxes</t>
  </si>
  <si>
    <t>Share-Based Compensation - Additional Information (Detail) - USD ($) $ in Millions</t>
  </si>
  <si>
    <t>Share Based Compensation Arrangement By Share Based Payment Award [Line Items]</t>
  </si>
  <si>
    <t>Stock option expiration period</t>
  </si>
  <si>
    <t>Restricted stock awards restrictions eliminated period</t>
  </si>
  <si>
    <t>After one year</t>
  </si>
  <si>
    <t>Share-based compensation expense included as discontinued operations</t>
  </si>
  <si>
    <t>Stock-based compensation and related tax benefits</t>
  </si>
  <si>
    <t>Stock-based compensation</t>
  </si>
  <si>
    <t>Unrecognized future stock-based compensation expense</t>
  </si>
  <si>
    <t>Remaining weighted average period (years)</t>
  </si>
  <si>
    <t>1 year 6 months</t>
  </si>
  <si>
    <t>Recognized share-based compensation expense relating to acquisition accounting treatment of outstanding awards acquired</t>
  </si>
  <si>
    <t>Kythera Acquisition [Member]</t>
  </si>
  <si>
    <t>Minimum [Member] | Stock Options [Member]</t>
  </si>
  <si>
    <t>Stock option exercisable period</t>
  </si>
  <si>
    <t>Minimum [Member] | Restricted Stock [Member]</t>
  </si>
  <si>
    <t>1 year</t>
  </si>
  <si>
    <t>Maximum [Member] | Stock Options [Member]</t>
  </si>
  <si>
    <t>Maximum [Member] | Restricted Stock [Member]</t>
  </si>
  <si>
    <t>Share-Based Compensation - Schedule of Fair Value Assumptions of Options based on Black-Scholes Valuation Model (Detail)</t>
  </si>
  <si>
    <t>2016 Grants [Member]</t>
  </si>
  <si>
    <t>Dividend yield</t>
  </si>
  <si>
    <t>0.00%</t>
  </si>
  <si>
    <t>Expected volatility</t>
  </si>
  <si>
    <t>27.00%</t>
  </si>
  <si>
    <t>Risk-free interest rate, Minimum</t>
  </si>
  <si>
    <t>1.30%</t>
  </si>
  <si>
    <t>Risk-free interest rate, Maximum</t>
  </si>
  <si>
    <t>2.40%</t>
  </si>
  <si>
    <t>2016 Grants [Member] | Maximum [Member]</t>
  </si>
  <si>
    <t>Expected term</t>
  </si>
  <si>
    <t>7 years 6 months</t>
  </si>
  <si>
    <t>2016 Grants [Member] | Minimum [Member]</t>
  </si>
  <si>
    <t>7 years</t>
  </si>
  <si>
    <t>2015 Grants [Member]</t>
  </si>
  <si>
    <t>Expected volatility, Minimum</t>
  </si>
  <si>
    <t>26.00%</t>
  </si>
  <si>
    <t>Expected volatility, Maximum</t>
  </si>
  <si>
    <t>29.00%</t>
  </si>
  <si>
    <t>1.90%</t>
  </si>
  <si>
    <t>2.10%</t>
  </si>
  <si>
    <t>2015 Grants [Member] | Maximum [Member]</t>
  </si>
  <si>
    <t>2015 Grants [Member] | Minimum [Member]</t>
  </si>
  <si>
    <t>2015 Acquired Awards [Member]</t>
  </si>
  <si>
    <t>0.10%</t>
  </si>
  <si>
    <t>2015 Acquired Awards [Member] | Maximum [Member]</t>
  </si>
  <si>
    <t>6 years 10 months 24 days</t>
  </si>
  <si>
    <t>Share-Based Compensation - Share-Based Compensation Expense Recognized in Company's Results of Operations (Detail) - USD ($) $ in Millions</t>
  </si>
  <si>
    <t>Total stock-based compensation expense</t>
  </si>
  <si>
    <t>Equity Based Compensation Awards [Member]</t>
  </si>
  <si>
    <t>Cash-Settled Equity Awards [Member] | Tobira Therapeutics Inc. [Member]</t>
  </si>
  <si>
    <t>Cash-Settled Equity Awards [Member] | Allergan, Inc. [Member]</t>
  </si>
  <si>
    <t>Cash-Settled Equity Awards [Member] | Vitae Pharmaceuticals Inc. [Member]</t>
  </si>
  <si>
    <t>Cash-Settled Equity Awards [Member] | Kythera Acquisition [Member]</t>
  </si>
  <si>
    <t>Cash-Settled Equity Awards [Member] | ForSight [Member]</t>
  </si>
  <si>
    <t>Cash-Settled Equity Awards [Member] | Durata Acquisition [Member]</t>
  </si>
  <si>
    <t>Cash-Settled Equity Awards [Member] | Furiex Pharmaceuticals, Inc. [Member]</t>
  </si>
  <si>
    <t>Non Equity-Settled Awards Other [Member]</t>
  </si>
  <si>
    <t>Share-Based Compensation - Summary of Equity Award Activity for Unvested Restricted Stock and Stock Units (Detail) - Restricted Stock [Member] - USD ($) $ / shares in Units, shares in Millions, $ in Millions</t>
  </si>
  <si>
    <t>Restricted shares / units outstanding, beginning balance</t>
  </si>
  <si>
    <t>Shares, Granted</t>
  </si>
  <si>
    <t>Shares, Vested</t>
  </si>
  <si>
    <t>Shares, Forfeited</t>
  </si>
  <si>
    <t>Restricted shares / units outstanding, ending balance</t>
  </si>
  <si>
    <t>Weighted Average Grant Date Fair Value, outstanding, beginning balance</t>
  </si>
  <si>
    <t>Weighted Average Grant Date Fair Value, Granted</t>
  </si>
  <si>
    <t>Weighted Average Grant Date Fair Value, Vested</t>
  </si>
  <si>
    <t>Weighted Average Grant Date Fair Value, Forfeited</t>
  </si>
  <si>
    <t>Weighted Average Grant Date Fair Value, outstanding, ending balance</t>
  </si>
  <si>
    <t>Weighted Average Remaining Contractual Term (Years)</t>
  </si>
  <si>
    <t>1 year 7 months 6 days</t>
  </si>
  <si>
    <t>Aggregate Grant Date Fair Value, outstanding, beginning balance</t>
  </si>
  <si>
    <t>Aggregate Grant Date Fair Value, Granted</t>
  </si>
  <si>
    <t>Aggregate Grant Date Fair Value, Vested</t>
  </si>
  <si>
    <t>Aggregate Grant Date Fair Value, Forfeited</t>
  </si>
  <si>
    <t>Aggregate Grant Date Fair Value, outstanding, ending balance</t>
  </si>
  <si>
    <t>Share-Based Compensation - Summary of Equity Award Activity for Non-Qualified Options to Purchase Ordinary Shares (Detail) - Non-qualified Options [Member] - USD ($) $ / shares in Units, shares in Millions, $ in Millions</t>
  </si>
  <si>
    <t>Options, Outstanding, Beginning Balance</t>
  </si>
  <si>
    <t>Options, Granted</t>
  </si>
  <si>
    <t>Options, Exercised</t>
  </si>
  <si>
    <t>Options, Cancelled</t>
  </si>
  <si>
    <t>Options, Outstanding, Ending Balance</t>
  </si>
  <si>
    <t>Options, Vested and expected to vest</t>
  </si>
  <si>
    <t>Weighted Average Exercise Price, Outstanding, Beginning Balance</t>
  </si>
  <si>
    <t>Weighted Average Exercise Price, Granted</t>
  </si>
  <si>
    <t>Weighted Average Exercise Price, Exercised</t>
  </si>
  <si>
    <t>Weighted Average Exercise Price, Cancelled</t>
  </si>
  <si>
    <t>Weighted Average Exercise Price, Outstanding, Ending Balance</t>
  </si>
  <si>
    <t>Weighted Average Exercise Price, Vested and expected to vest</t>
  </si>
  <si>
    <t>Weighted Average Remaining Contractual Term (Years), Outstanding</t>
  </si>
  <si>
    <t>Weighted Average Remaining Contractual Term (Years), Vested and expected to vest</t>
  </si>
  <si>
    <t>Aggregate Intrinsic Value, Outstanding</t>
  </si>
  <si>
    <t>Aggregate Intrinsic Value, Vested and expected to vest</t>
  </si>
  <si>
    <t>Pension and Other Postretirement Benefit Plans - Summary of Net Periodic Benefit Cost of Defined Benefit Plans for Continuing Operations (Detail) - USD ($) $ in Millions</t>
  </si>
  <si>
    <t>Defined Benefit Plan Net Periodic Benefit Cost [Abstract]</t>
  </si>
  <si>
    <t>Service cost</t>
  </si>
  <si>
    <t>Interest cost</t>
  </si>
  <si>
    <t>Expected Return on plan assets</t>
  </si>
  <si>
    <t>Settlement</t>
  </si>
  <si>
    <t>Net periodic benefit (income) cost</t>
  </si>
  <si>
    <t>Pension and Other Postretirement Benefit Plans - Schedule of Benefit Obligation and Asset Data for Defined Benefit Plans for Continuing Operations (Detail) - USD ($) $ in Millions</t>
  </si>
  <si>
    <t>Change in Plan Assets</t>
  </si>
  <si>
    <t>Fair value of plan assets at beginning of year</t>
  </si>
  <si>
    <t>Employer contribution</t>
  </si>
  <si>
    <t>Return on plan assets</t>
  </si>
  <si>
    <t>Benefits paid</t>
  </si>
  <si>
    <t>Settlements</t>
  </si>
  <si>
    <t>Effects of exchange rate changes and other</t>
  </si>
  <si>
    <t>Fair value of plan assets at end of year</t>
  </si>
  <si>
    <t>Change in Benefit Obligation</t>
  </si>
  <si>
    <t>Benefit obligation at beginning of the year</t>
  </si>
  <si>
    <t>Actuarial loss/(gain)</t>
  </si>
  <si>
    <t>Settlements and other</t>
  </si>
  <si>
    <t>Benefit obligation at end of year</t>
  </si>
  <si>
    <t>Funded status at end of year</t>
  </si>
  <si>
    <t>Fair value of plan assets assumed in the Acquisition</t>
  </si>
  <si>
    <t>Benefit obligation assumed in the Acquisition</t>
  </si>
  <si>
    <t>Pension and Other Postretirement Benefit Plans - Schedule of Funded Status Amount Recognized in Consolidated Balance Sheet (Detail) - USD ($) $ in Millions</t>
  </si>
  <si>
    <t>Defined Benefit Plan Amounts Recognized In Balance Sheet [Abstract]</t>
  </si>
  <si>
    <t>Noncurrent assets</t>
  </si>
  <si>
    <t>Noncurrent liabilities</t>
  </si>
  <si>
    <t>Pension and Other Postretirement Benefit Plans - Schedule of Plan Assets and Liabilities Held for Sale (Detail) - USD ($) $ in Millions</t>
  </si>
  <si>
    <t>Defined Benefit Plan Disclosure [Line Items]</t>
  </si>
  <si>
    <t>Pension and Other Postretirement Benefit Plans - Additional Information (Detail) - USD ($) $ in Millions</t>
  </si>
  <si>
    <t>Income from discontinued operations</t>
  </si>
  <si>
    <t>Expected contributions to pension plans in next fiscal year</t>
  </si>
  <si>
    <t>Continuing Operations [Member] | Savings Plans [Member]</t>
  </si>
  <si>
    <t>Employer contributions</t>
  </si>
  <si>
    <t>Discontinued Operations [Member] | Savings Plans [Member]</t>
  </si>
  <si>
    <t>Pension and Other Postretirement Benefit Plans - Schedule of Fair Values of Pension Plan Assets by Asset Category for Continuing Operations (Detail) - USD ($) $ in Millions</t>
  </si>
  <si>
    <t>Defined Benefit Plans And Other Postretirement Benefit Plans Table Text Block [Line Items]</t>
  </si>
  <si>
    <t>Investment Funds [Member] | Equity Securities [Member]</t>
  </si>
  <si>
    <t>Investment Funds [Member] | Equity Securities [Member] | U.S. Equities [Member]</t>
  </si>
  <si>
    <t>Investment Funds [Member] | Equity Securities [Member] | International Equities [Member]</t>
  </si>
  <si>
    <t>Investment Funds [Member] | Equity Securities [Member] | Other Equity Securities [Member]</t>
  </si>
  <si>
    <t>Investment Funds [Member] | Debt Securities [Member]</t>
  </si>
  <si>
    <t>Investment Funds [Member] | Debt Securities [Member] | U.S. Treasury Bonds [Member]</t>
  </si>
  <si>
    <t>Investment Funds [Member] | Debt Securities [Member] | Bonds and Bond Funds [Member]</t>
  </si>
  <si>
    <t>Investment Funds [Member] | Debt Securities [Member] | Other Debt Securities [Member]</t>
  </si>
  <si>
    <t>Other Investments [Member] | Other [Member]</t>
  </si>
  <si>
    <t>Quoted Prices In Active Markets for Identical Assets (Level 1) [Member]</t>
  </si>
  <si>
    <t>Quoted Prices In Active Markets for Identical Assets (Level 1) [Member] | Investment Funds [Member] | Equity Securities [Member]</t>
  </si>
  <si>
    <t>Quoted Prices In Active Markets for Identical Assets (Level 1) [Member] | Investment Funds [Member] | Equity Securities [Member] | U.S. Equities [Member]</t>
  </si>
  <si>
    <t>Quoted Prices In Active Markets for Identical Assets (Level 1) [Member] | Investment Funds [Member] | Equity Securities [Member] | International Equities [Member]</t>
  </si>
  <si>
    <t>Quoted Prices In Active Markets for Identical Assets (Level 1) [Member] | Investment Funds [Member] | Equity Securities [Member] | Other Equity Securities [Member]</t>
  </si>
  <si>
    <t>Significant Other Observable Inputs (Level 2) [Member]</t>
  </si>
  <si>
    <t>Significant Other Observable Inputs (Level 2) [Member] | Investment Funds [Member] | Debt Securities [Member]</t>
  </si>
  <si>
    <t>Significant Other Observable Inputs (Level 2) [Member] | Investment Funds [Member] | Debt Securities [Member] | U.S. Treasury Bonds [Member]</t>
  </si>
  <si>
    <t>Significant Other Observable Inputs (Level 2) [Member] | Investment Funds [Member] | Debt Securities [Member] | Bonds and Bond Funds [Member]</t>
  </si>
  <si>
    <t>Significant Other Observable Inputs (Level 2) [Member] | Investment Funds [Member] | Debt Securities [Member] | Other Debt Securities [Member]</t>
  </si>
  <si>
    <t>Significant Other Observable Inputs (Level 2) [Member] | Other Investments [Member] | Other [Member]</t>
  </si>
  <si>
    <t>Pension and Other Postretirement Benefit Plans - Schedule of Allocated Target Investment Portfolio of Pension Plans for Continuing Operations (Detail)</t>
  </si>
  <si>
    <t>Equity Securities [Member]</t>
  </si>
  <si>
    <t>Target Allocation</t>
  </si>
  <si>
    <t>31.50%</t>
  </si>
  <si>
    <t>62.50%</t>
  </si>
  <si>
    <t>Bonds [Member]</t>
  </si>
  <si>
    <t>68.30%</t>
  </si>
  <si>
    <t>35.00%</t>
  </si>
  <si>
    <t>Other Investments [Member]</t>
  </si>
  <si>
    <t>0.20%</t>
  </si>
  <si>
    <t>2.50%</t>
  </si>
  <si>
    <t>Pension and Other Postretirement Benefit Plans - Schedule of Expected Benefit Payments of Pension Plans for Continuing Operations (Detail) - USD ($) $ in Millions</t>
  </si>
  <si>
    <t>Defined Benefit Plan Estimated Future Benefit Payments [Abstract]</t>
  </si>
  <si>
    <t>Thereafter</t>
  </si>
  <si>
    <t>Total liability</t>
  </si>
  <si>
    <t>Pension and Other Postretirement Benefit Plans - Schedule of Defined Benefit Plans with Accumulated Benefit Obligation in Excess of Plan Assets for Continuing Operations (Detail) - USD ($) $ in Millions</t>
  </si>
  <si>
    <t>Defined Benefit Plan Pension Plans With Accumulated Benefit Obligations In Excess Of Plan Assets [Abstract]</t>
  </si>
  <si>
    <t>Projected benefit obligations</t>
  </si>
  <si>
    <t>Accumulated benefit obligations</t>
  </si>
  <si>
    <t>Plan assets</t>
  </si>
  <si>
    <t>Pension and Other Postretirement Benefit Plans - Schedule of Balances Recognized within Accumulated Other Comprehensive Income / (Loss) (Detail) - USD ($) $ in Millions</t>
  </si>
  <si>
    <t>Defined Benefit Plan Amounts Recognized In Other Comprehensive Income [Abstract]</t>
  </si>
  <si>
    <t>Beginning balance</t>
  </si>
  <si>
    <t>Net actuarial gain (loss)</t>
  </si>
  <si>
    <t>Ending Balance</t>
  </si>
  <si>
    <t>Pension and Other Postretirement Benefit Plans - Weighted Average Assumptions Used to Calculate Projected Benefit Obligations and Net Periodic Benefit Cost (Detail)</t>
  </si>
  <si>
    <t>Defined Benefit Plan Weighted Average Assumptions Used In Calculating Benefit Obligation [Abstract]</t>
  </si>
  <si>
    <t>Projected benefit obligations, Discount rate</t>
  </si>
  <si>
    <t>3.30%</t>
  </si>
  <si>
    <t>3.80%</t>
  </si>
  <si>
    <t>Projected benefit obligations, Salary growth rate</t>
  </si>
  <si>
    <t>3.00%</t>
  </si>
  <si>
    <t>3.70%</t>
  </si>
  <si>
    <t>Net periodic benefit cost, Discount Rate</t>
  </si>
  <si>
    <t>3.50%</t>
  </si>
  <si>
    <t>Net periodic benefit cost, Expected rate of return on plan assets</t>
  </si>
  <si>
    <t>5.10%</t>
  </si>
  <si>
    <t>4.60%</t>
  </si>
  <si>
    <t>Net periodic benefit cost, Salary growth rate</t>
  </si>
  <si>
    <t>Pension and Other Postretirement Benefit Plans - Schedule of Accumulated Benefit Obligation and Asset Data for Defined Benefit Plans (Detail) - USD ($) $ in Millions</t>
  </si>
  <si>
    <t>Defined Benefit Pension Plan With Accumulated Benefit Obligation In Excess Of Fair Value Of Plan Assets [Line Items]</t>
  </si>
  <si>
    <t>Actuarial charge/(gain)</t>
  </si>
  <si>
    <t>Forest Acquisition [Member] | Other Benefit Obligation [Member]</t>
  </si>
  <si>
    <t>Accumulated benefit obligation, Beginning balance</t>
  </si>
  <si>
    <t>Accumulated benefit obligation, Ending balance</t>
  </si>
  <si>
    <t>Other Income (Expense) - Components of Other Income (Expense) (Detail) - USD ($) $ in Millions</t>
  </si>
  <si>
    <t>Pfizer termination fee</t>
  </si>
  <si>
    <t>Dividend income</t>
  </si>
  <si>
    <t>Bridge loan commitment fee</t>
  </si>
  <si>
    <t>Interest rate lock</t>
  </si>
  <si>
    <t>Extinguishment of debt</t>
  </si>
  <si>
    <t>Other (expense) income</t>
  </si>
  <si>
    <t>Other Income (Expense) - Additional Information (Detail) - USD ($) shares in Millions, $ in Millions</t>
  </si>
  <si>
    <t>Jul. 21, 2014</t>
  </si>
  <si>
    <t>Other Non Operating Income Expense [Line Items]</t>
  </si>
  <si>
    <t>Dividend income received</t>
  </si>
  <si>
    <t>Bridge loan financing and commitment costs</t>
  </si>
  <si>
    <t>Interest rate lock income</t>
  </si>
  <si>
    <t>Senior notes, gross</t>
  </si>
  <si>
    <t>Gain (loss) on extinguishment of debt</t>
  </si>
  <si>
    <t>Interest Rate Lock [Member]</t>
  </si>
  <si>
    <t>Allergan Acquisition [Member] | Interest Rate Lock [Member]</t>
  </si>
  <si>
    <t>Debt issued on business combination</t>
  </si>
  <si>
    <t>Forest Acquisition [Member] | Maximum [Member]</t>
  </si>
  <si>
    <t>Bridge loan commitment</t>
  </si>
  <si>
    <t>Warner Chilcott [Member]</t>
  </si>
  <si>
    <t>Debt instrument, maturity date</t>
  </si>
  <si>
    <t>Jul. 21,
		2014</t>
  </si>
  <si>
    <t>Repayment of debt</t>
  </si>
  <si>
    <t>Redeemable premium interest</t>
  </si>
  <si>
    <t>Ordinary shares received from divestiture of businesses</t>
  </si>
  <si>
    <t>Pfizer Inc [Member]</t>
  </si>
  <si>
    <t>Inventories - Schedule of Inventories (Detail) - USD ($) $ in Millions</t>
  </si>
  <si>
    <t>Raw materials</t>
  </si>
  <si>
    <t>Work-in-process</t>
  </si>
  <si>
    <t>Finished goods</t>
  </si>
  <si>
    <t>Inventories, gross</t>
  </si>
  <si>
    <t>Less: inventory reserves</t>
  </si>
  <si>
    <t>Total Inventories</t>
  </si>
  <si>
    <t>Accounts Payable and Accrued Expenses - Summary of Accounts Payable and Accrued Expenses (Detail) - USD ($) $ in Millions</t>
  </si>
  <si>
    <t>Accrued expenses:</t>
  </si>
  <si>
    <t>Accrued third-party rebates</t>
  </si>
  <si>
    <t>Accrued payroll and related benefits</t>
  </si>
  <si>
    <t>Contractual commitments</t>
  </si>
  <si>
    <t>Accrued pharmaceutical fees</t>
  </si>
  <si>
    <t>Current portion of contingent consideration obligations</t>
  </si>
  <si>
    <t>Accrued returns</t>
  </si>
  <si>
    <t>Interest payable</t>
  </si>
  <si>
    <t>Royalties payable</t>
  </si>
  <si>
    <t>Litigation-related reserves and legal fees</t>
  </si>
  <si>
    <t>Accrued R&amp;D expenditures</t>
  </si>
  <si>
    <t>Accrued severance, retention and other shutdown costs</t>
  </si>
  <si>
    <t>Accrued non-provision taxes</t>
  </si>
  <si>
    <t>Accrued selling and marketing expenditures</t>
  </si>
  <si>
    <t>Dividends payable</t>
  </si>
  <si>
    <t>Other accrued expenses</t>
  </si>
  <si>
    <t>Total accrued expenses</t>
  </si>
  <si>
    <t>Accounts payable</t>
  </si>
  <si>
    <t>Total accounts payable and accrued expenses</t>
  </si>
  <si>
    <t>Property, Plant and Equipment, Net - Schedule of Property, Plant and Equipment, Net (Detail) - USD ($) $ in Millions</t>
  </si>
  <si>
    <t>Additions</t>
  </si>
  <si>
    <t>Additions due to acquisitions</t>
  </si>
  <si>
    <t>Disposals/transfers/impairments</t>
  </si>
  <si>
    <t>Currency translation</t>
  </si>
  <si>
    <t>Ending balance</t>
  </si>
  <si>
    <t>Accumulated depreciation</t>
  </si>
  <si>
    <t>Accumulated depreciation, beginning balance</t>
  </si>
  <si>
    <t>Accumulated depreciation, ending balance</t>
  </si>
  <si>
    <t>Machinery and Equipment [Member]</t>
  </si>
  <si>
    <t>Research and Laboratory Equipment [Member]</t>
  </si>
  <si>
    <t>Transportation / Other [Member]</t>
  </si>
  <si>
    <t>Land, Buildings and Leasehold Improvements [Member]</t>
  </si>
  <si>
    <t>Construction in Progress [Member]</t>
  </si>
  <si>
    <t>Property, Plant and Equipment, Net - Schedule of Net Book Value of Property, Plant and Equipment (Detail) - USD ($) $ in Millions</t>
  </si>
  <si>
    <t>Balance</t>
  </si>
  <si>
    <t>Continuing Operations</t>
  </si>
  <si>
    <t>Property, Plant and Equipment, Net - Additional Information (Detail) - USD ($) $ in Millions</t>
  </si>
  <si>
    <t>Depreciation expense</t>
  </si>
  <si>
    <t>Investments and Other Assets - Prepaid Expenses and Other Current Assets (Detail) - USD ($) $ in Millions</t>
  </si>
  <si>
    <t>Prepaid Expense And Other Assets Current [Abstract]</t>
  </si>
  <si>
    <t>Prepaid taxes</t>
  </si>
  <si>
    <t>Prepaid insurance</t>
  </si>
  <si>
    <t>Royalty receivables</t>
  </si>
  <si>
    <t>Sales and Marketing</t>
  </si>
  <si>
    <t>Other</t>
  </si>
  <si>
    <t>Total prepaid expenses and other current assets</t>
  </si>
  <si>
    <t>Investments and Other Assets - Marketable Securities, Including Cash and Cash Equivalents, Other Investments and Other Assets (Detail) - USD ($) $ in Millions</t>
  </si>
  <si>
    <t>Schedule Of Available For Sale Securities [Line Items]</t>
  </si>
  <si>
    <t>Total marketable securities</t>
  </si>
  <si>
    <t>Investments and other assets:</t>
  </si>
  <si>
    <t>Legacy Allergan Deferred executive compensation investments</t>
  </si>
  <si>
    <t>Equity method investments</t>
  </si>
  <si>
    <t>Cost method investments</t>
  </si>
  <si>
    <t>Other long-term investments</t>
  </si>
  <si>
    <t>Taxes receivable</t>
  </si>
  <si>
    <t>Other assets</t>
  </si>
  <si>
    <t>Total investments and other assets</t>
  </si>
  <si>
    <t>Us Treasury And Agency Securities Maturing Within One Years</t>
  </si>
  <si>
    <t>Investments and Other Assets - Investments in Securities (Detail) - USD ($) $ in Millions</t>
  </si>
  <si>
    <t>Level 1 [Member]</t>
  </si>
  <si>
    <t>Carrying amount</t>
  </si>
  <si>
    <t>Estimated fair value</t>
  </si>
  <si>
    <t>Cash &amp; cash equivalents</t>
  </si>
  <si>
    <t>Level 1 [Member] | Money Market Funds [Member]</t>
  </si>
  <si>
    <t>Level 2 [Member]</t>
  </si>
  <si>
    <t>Unrecognized gain</t>
  </si>
  <si>
    <t>Unrecognized loss</t>
  </si>
  <si>
    <t>Level 2 [Member] | Commercial Paper [Member]</t>
  </si>
  <si>
    <t>Level 2 [Member] | Investment In Teva Ordinary Shares [Member]</t>
  </si>
  <si>
    <t>Level 2 [Member] | Certificates of Deposit [Member]</t>
  </si>
  <si>
    <t>Investments and Other Assets - Summary of Long-term Investments (Detail) $ in Millions</t>
  </si>
  <si>
    <t>Long Term Investments [Abstract]</t>
  </si>
  <si>
    <t>Equity Method investments, beginning balance</t>
  </si>
  <si>
    <t>Equity Method investments, Other</t>
  </si>
  <si>
    <t>Equity Method investments, ending balance</t>
  </si>
  <si>
    <t>Cost Method and Other Long-term Investments, beginning balance</t>
  </si>
  <si>
    <t>Cost Method and Other Long-term Investments, Other</t>
  </si>
  <si>
    <t>Cost Method and Other Long-term Investments, ending balance</t>
  </si>
  <si>
    <t>Goodwill, Product Rights and Other Intangible Assets - Schedule of Goodwill (Detail) $ in Millions</t>
  </si>
  <si>
    <t>Goodwill [Line Items]</t>
  </si>
  <si>
    <t>Balance as of December 31, 2015</t>
  </si>
  <si>
    <t>Allocation to current segments</t>
  </si>
  <si>
    <t>Additions through acquisitions</t>
  </si>
  <si>
    <t>Foreign exchange and other adjustments</t>
  </si>
  <si>
    <t>Balance as of December 31, 2016</t>
  </si>
  <si>
    <t>US Brands [Member]</t>
  </si>
  <si>
    <t>US Medical Aesthetics [Member]</t>
  </si>
  <si>
    <t>Goodwill, Product Rights and Other Intangible Assets - Additional Information (Detail) - USD ($) $ in Millions</t>
  </si>
  <si>
    <t>Goodwill Product Rights And Other Intangible Assets [Line Items]</t>
  </si>
  <si>
    <t>Gross balance of goodwill</t>
  </si>
  <si>
    <t>Addition to goodwill</t>
  </si>
  <si>
    <t>Doryx Litigation Indirect Purchasers [Member]</t>
  </si>
  <si>
    <t>Intangible assets reduction arising from divestiture of businesses</t>
  </si>
  <si>
    <t>Abandoned IPR&amp;D [Member]</t>
  </si>
  <si>
    <t>Intangibles with definite lives, Impairments</t>
  </si>
  <si>
    <t>Total Gastrointestinal (GI) [Member]</t>
  </si>
  <si>
    <t>Osteoarthritis Research and Development Project [Member]</t>
  </si>
  <si>
    <t>International Eye Care Pipeline Project [Member]</t>
  </si>
  <si>
    <t>Botox Premature Ejaculation Product [Member]</t>
  </si>
  <si>
    <t>Women's Healthcare Research and Development Project [Member]</t>
  </si>
  <si>
    <t>Tobira [Member]</t>
  </si>
  <si>
    <t>Tobira [Member] | IPR&amp;D [Member]</t>
  </si>
  <si>
    <t>IPR&amp;D intangible assets</t>
  </si>
  <si>
    <t>Vitae [Member]</t>
  </si>
  <si>
    <t>Vitae [Member] | Atopic Dermatitis Pipeline Candidate [Member]</t>
  </si>
  <si>
    <t>Vitae [Member] | IPR&amp;D [Member]</t>
  </si>
  <si>
    <t>ForSight [Member]</t>
  </si>
  <si>
    <t>ForSight [Member] | IPR&amp;D [Member]</t>
  </si>
  <si>
    <t>Allergan, Inc. [Member] | Expected Delay In Launch Of Product [Member]</t>
  </si>
  <si>
    <t>Allergan, Inc. [Member] | Urology [Member]</t>
  </si>
  <si>
    <t>Allergan, Inc. [Member] | Product Rights and Other Related Intangibles [Member]</t>
  </si>
  <si>
    <t>Kythera [Member] | CMP [Member]</t>
  </si>
  <si>
    <t>Kythera [Member] | IPR&amp;D [Member]</t>
  </si>
  <si>
    <t>Northwood [Member] | CMP [Member]</t>
  </si>
  <si>
    <t>Northwood [Member] | IPR&amp;D [Member]</t>
  </si>
  <si>
    <t>Warner Chilcott [Member] | Women’s Healthcare Portfolio Products [Member]</t>
  </si>
  <si>
    <t>Out-of-period adjustment in intangible assets</t>
  </si>
  <si>
    <t>Goodwill, Product Rights and Other Intangible Assets - Schedule of Cost Basis on Product Rights and Other Intangible Assets (Detail) - USD ($) $ in Millions</t>
  </si>
  <si>
    <t>Finite And Indefinite Lived Intangible Assets By Major Class [Line Items]</t>
  </si>
  <si>
    <t>Intangibles with indefinite lives, Impairments</t>
  </si>
  <si>
    <t>Intangible assets, gross, Amortization</t>
  </si>
  <si>
    <t>Cost Basis [Member]</t>
  </si>
  <si>
    <t>Intangibles with definite lives, Beginning balance</t>
  </si>
  <si>
    <t>Intangibles with definite lives, Acquisitions</t>
  </si>
  <si>
    <t>Intangibles with definite lives, IPR&amp;D to CMP Transfers</t>
  </si>
  <si>
    <t>Intangibles with definite lives, Disposals/Held for Sale/Other</t>
  </si>
  <si>
    <t>Intangibles with definite lives, Foreign Currency Translation</t>
  </si>
  <si>
    <t>Intangibles with definite lives, Ending balance</t>
  </si>
  <si>
    <t>Intangibles with indefinite lives, Beginning balance</t>
  </si>
  <si>
    <t>Intangibles with indefinite lives, Acquisitions</t>
  </si>
  <si>
    <t>Intangibles with indefinite lives, IPR&amp;D to CMP Transfers</t>
  </si>
  <si>
    <t>Intangibles with indefinite lives, Disposals/Held for Sale/Other</t>
  </si>
  <si>
    <t>Intangibles with indefinite lives, Foreign Currency Translation</t>
  </si>
  <si>
    <t>Intangibles with indefinite lives, Ending balance</t>
  </si>
  <si>
    <t>Intangible assets, gross, Beginning balance</t>
  </si>
  <si>
    <t>Intangible assets, gross, Acquisitions</t>
  </si>
  <si>
    <t>Intangible assets, gross, Impairments</t>
  </si>
  <si>
    <t>Intangibles assets, Disposals/Held for Sale/Other</t>
  </si>
  <si>
    <t>Intangibles assets, gross, Foreign Currency Translation</t>
  </si>
  <si>
    <t>Intangible assets, gross, Ending balance</t>
  </si>
  <si>
    <t>Cost Basis [Member] | Product Rights and Other Related Intangibles [Member]</t>
  </si>
  <si>
    <t>Cost Basis [Member] | Trade Name [Member]</t>
  </si>
  <si>
    <t>Cost Basis [Member] | IPR&amp;D [Member]</t>
  </si>
  <si>
    <t>Accumulated Amortization [Member]</t>
  </si>
  <si>
    <t>Intangible assets, Accumulated Amortization, Beginning balance</t>
  </si>
  <si>
    <t>Intangible assets gross, Disposals/Held for Sale/Other</t>
  </si>
  <si>
    <t>Intangible assets, Accumulated Amortization, Ending balance</t>
  </si>
  <si>
    <t>Accumulated Amortization [Member] | Product Rights and Other Related Intangibles [Member]</t>
  </si>
  <si>
    <t>Accumulated Amortization [Member] | Trade Name [Member]</t>
  </si>
  <si>
    <t>Goodwill, Product Rights and Other Intangible Assets - Schedule of Annual Amortization Expense on Product Rights and Other Related Intangibles (Detail) - Product Rights and Other Related Intangibles [Member] $ in Millions</t>
  </si>
  <si>
    <t>Finite Lived Intangible Assets [Line Items]</t>
  </si>
  <si>
    <t>Long-Term Debt and Capital Leases - Schedule of Long-Term Debt and Capital Leases (Detail) - USD ($) $ in Millions</t>
  </si>
  <si>
    <t>Jun. 10, 2014</t>
  </si>
  <si>
    <t>Oct. 01, 2013</t>
  </si>
  <si>
    <t>Debt Instrument [Line Items]</t>
  </si>
  <si>
    <t>Total Senior Notes Gross</t>
  </si>
  <si>
    <t>Unamortized premium</t>
  </si>
  <si>
    <t>Unamortized discount</t>
  </si>
  <si>
    <t>Total Senior Notes Net</t>
  </si>
  <si>
    <t>Senior Notes, Fair Market Value</t>
  </si>
  <si>
    <t>Total Term Loan Indebtedness</t>
  </si>
  <si>
    <t>Revolver Borrowings</t>
  </si>
  <si>
    <t>Debt Issuance Costs</t>
  </si>
  <si>
    <t>Total Other Borrowings</t>
  </si>
  <si>
    <t>Total Indebtedness</t>
  </si>
  <si>
    <t>Capital Leases [Member]</t>
  </si>
  <si>
    <t>Floating Rate Notes [Member]</t>
  </si>
  <si>
    <t>Floating Rate Notes [Member] | Notes Due September 1, 2016 [Member]</t>
  </si>
  <si>
    <t>Floating Rate Notes [Member] | Notes Due March 12, 2018 [Member]</t>
  </si>
  <si>
    <t>Floating Rate Notes [Member] | Notes Due March 12, 2020 [Member]</t>
  </si>
  <si>
    <t>Fixed Rate Notes [Member]</t>
  </si>
  <si>
    <t>Fixed Rate Notes [Member] | 5.750% Notes Due April 1, 2016 [Member]</t>
  </si>
  <si>
    <t>Fixed Rate Notes [Member] | 1.850% Notes Due March 1, 2017 [Member]</t>
  </si>
  <si>
    <t>Fixed Rate Notes [Member] | 1.300% Notes Due June 15, 2017 [Member]</t>
  </si>
  <si>
    <t>Fixed Rate Notes [Member] | 1.875% Notes Due October 1, 2017 [Member]</t>
  </si>
  <si>
    <t>Fixed Rate Notes [Member] | 2.350% Notes Due March 12, 2018 [Member]</t>
  </si>
  <si>
    <t>Fixed Rate Notes [Member] | 1.350% Notes Due March 15, 2018 [Member]</t>
  </si>
  <si>
    <t>Fixed Rate Notes [Member] | 4.375% Notes Due February 1, 2019 [Member]</t>
  </si>
  <si>
    <t>Fixed Rate Notes [Member] | 2.450% Notes Due June 15, 2019 [Member]</t>
  </si>
  <si>
    <t>Fixed Rate Notes [Member] | 6.125% Senior Notes Due August 15, 2019 [Member]</t>
  </si>
  <si>
    <t>Fixed Rate Notes [Member] | 3.000% notes due March 12, 2020 [Member]</t>
  </si>
  <si>
    <t>Fixed Rate Notes [Member] | 3.375% Notes Due September 15, 2020 [Member]</t>
  </si>
  <si>
    <t>Fixed Rate Notes [Member] | 4.875% Notes Due February 15, 2021 [Member]</t>
  </si>
  <si>
    <t>Fixed Rate Notes [Member] | 5.000% Notes Due December 15, 2021 [Member]</t>
  </si>
  <si>
    <t>Fixed Rate Notes [Member] | 3.450% notes due March 15, 2022 [Member]</t>
  </si>
  <si>
    <t>Fixed Rate Notes [Member] | 3.250% Notes Due October 1, 2022 [Member]</t>
  </si>
  <si>
    <t>Fixed Rate Notes [Member] | 2.800% Notes Due March 15, 2023 [Member]</t>
  </si>
  <si>
    <t>Fixed Rate Notes [Member] | 3.850% Notes Due June 15, 2024 [Member]</t>
  </si>
  <si>
    <t>Fixed Rate Notes [Member] | 3.800% notes due March 15, 2025 [Member]</t>
  </si>
  <si>
    <t>Fixed Rate Notes [Member] | 4.550% notes due March 15, 2035 [Member]</t>
  </si>
  <si>
    <t>Fixed Rate Notes [Member] | 4.625% Notes Due October 1, 2042 [Member]</t>
  </si>
  <si>
    <t>Fixed Rate Notes [Member] | 4.850% Notes Due June 15, 2044 [Member]</t>
  </si>
  <si>
    <t>Fixed Rate Notes [Member] | 4.750% notes due March 15, 2045 [Member]</t>
  </si>
  <si>
    <t>Variable Rate Debt [Member] | WC Three Year Tranche Maturing October 1, 2016 [Member]</t>
  </si>
  <si>
    <t>Variable Rate Debt [Member] | WC Five Year Trance Maturing October 1, 2018 [Member]</t>
  </si>
  <si>
    <t>Variable Rate Debt [Member] | WC Term Loan [Member]</t>
  </si>
  <si>
    <t>Variable Rate Debt [Member] | Act Term Loan Agreement Maturing October 31, 2017 [Member]</t>
  </si>
  <si>
    <t>Variable Rate Debt [Member] | Act Term Loan Amendment Maturing July 1, 2019 [Member]</t>
  </si>
  <si>
    <t>Variable Rate Debt [Member] | ACT Term Loan [Member]</t>
  </si>
  <si>
    <t>Variable Rate Debt [Member] | AGN Tranche Three Maturing March 17, 2018 [Member]</t>
  </si>
  <si>
    <t>Variable Rate Debt [Member] | AGN Tranche Five Maturing March 17, 2020 [Member]</t>
  </si>
  <si>
    <t>Variable Rate Debt [Member] | AGN Term Loan [Member]</t>
  </si>
  <si>
    <t>Long-Term Debt and Capital Leases - Schedule of Long-Term Debt and Capital Leases (Parenthetical) (Detail)</t>
  </si>
  <si>
    <t>Senior notes, maturity date</t>
  </si>
  <si>
    <t>Sep. 1,
		2016</t>
  </si>
  <si>
    <t>Mar. 12,
		2018</t>
  </si>
  <si>
    <t>Mar. 12,
		2020</t>
  </si>
  <si>
    <t>Apr. 1,
		2016</t>
  </si>
  <si>
    <t>Senior notes, interest rate</t>
  </si>
  <si>
    <t>5.75%</t>
  </si>
  <si>
    <t>Mar. 1,
		2017</t>
  </si>
  <si>
    <t>1.85%</t>
  </si>
  <si>
    <t>Jun. 15,
		2017</t>
  </si>
  <si>
    <t>Oct. 1,
		2017</t>
  </si>
  <si>
    <t>1.875%</t>
  </si>
  <si>
    <t>2.35%</t>
  </si>
  <si>
    <t>Mar. 15,
		2018</t>
  </si>
  <si>
    <t>1.35%</t>
  </si>
  <si>
    <t>Feb. 1,
		2019</t>
  </si>
  <si>
    <t>4.375%</t>
  </si>
  <si>
    <t>Jun. 15,
		2019</t>
  </si>
  <si>
    <t>2.45%</t>
  </si>
  <si>
    <t>Aug. 15,
		2019</t>
  </si>
  <si>
    <t>6.125%</t>
  </si>
  <si>
    <t>Sep. 15,
		2020</t>
  </si>
  <si>
    <t>3.375%</t>
  </si>
  <si>
    <t>Feb. 15,
		2021</t>
  </si>
  <si>
    <t>4.875%</t>
  </si>
  <si>
    <t>Dec. 15,
		2021</t>
  </si>
  <si>
    <t>5.00%</t>
  </si>
  <si>
    <t>Mar. 15,
		2022</t>
  </si>
  <si>
    <t>3.45%</t>
  </si>
  <si>
    <t>Oct. 1,
		2022</t>
  </si>
  <si>
    <t>3.25%</t>
  </si>
  <si>
    <t>Mar. 15,
		2023</t>
  </si>
  <si>
    <t>2.80%</t>
  </si>
  <si>
    <t>Jun. 15,
		2024</t>
  </si>
  <si>
    <t>3.85%</t>
  </si>
  <si>
    <t>Mar. 15,
		2025</t>
  </si>
  <si>
    <t>Mar. 15,
		2035</t>
  </si>
  <si>
    <t>4.55%</t>
  </si>
  <si>
    <t>Oct. 1,
		2042</t>
  </si>
  <si>
    <t>4.625%</t>
  </si>
  <si>
    <t>Jun. 15,
		2044</t>
  </si>
  <si>
    <t>4.85%</t>
  </si>
  <si>
    <t>Mar. 15,
		2045</t>
  </si>
  <si>
    <t>4.75%</t>
  </si>
  <si>
    <t>Oct. 1,
		2016</t>
  </si>
  <si>
    <t>Oct. 1,
		2018</t>
  </si>
  <si>
    <t>Oct. 31,
		2017</t>
  </si>
  <si>
    <t>Jul. 1,
		2019</t>
  </si>
  <si>
    <t>Mar. 17,
		2018</t>
  </si>
  <si>
    <t>Mar. 17,
		2020</t>
  </si>
  <si>
    <t>Long-Term Debt and Leases - Floating Rate Notes - Additional Information (Detail) - Floating Rate Notes [Member]</t>
  </si>
  <si>
    <t>Debt instrument variable rate basis</t>
  </si>
  <si>
    <t>Three-month LIBOR</t>
  </si>
  <si>
    <t>Interest payment terms</t>
  </si>
  <si>
    <t>Interest on the 2018 Floating Rate Notes and the 2020 Floating Rate Notes is payable quarterly on March 12, June 12, September 12 and December 12 of each year, and began on June 12, 2015.</t>
  </si>
  <si>
    <t>Notes Due September 1, 2016 [Member]</t>
  </si>
  <si>
    <t>Percentage of margin</t>
  </si>
  <si>
    <t>0.875%</t>
  </si>
  <si>
    <t>Notes Due March 12, 2018 [Member]</t>
  </si>
  <si>
    <t>1.08%</t>
  </si>
  <si>
    <t>Notes Due March 12, 2020 [Member]</t>
  </si>
  <si>
    <t>1.255%</t>
  </si>
  <si>
    <t>Long-Term Debt and Leases - Acquired Allergan Notes - Additional Information (Detail) - USD ($) $ in Millions</t>
  </si>
  <si>
    <t>Apr. 02, 2016</t>
  </si>
  <si>
    <t>Repayments of senior notes</t>
  </si>
  <si>
    <t>Fixed Rate Notes [Member] | Revolving Credit Facility [Member]</t>
  </si>
  <si>
    <t>Fixed Rate Notes [Member] | Allergan Acquisition [Member]</t>
  </si>
  <si>
    <t>Fixed Rate Notes [Member] | Allergan Acquisition [Member] | 2.800% Notes Due March 15, 2023 [Member]</t>
  </si>
  <si>
    <t>semi-annually</t>
  </si>
  <si>
    <t>Fixed Rate Notes [Member] | Allergan Acquisition [Member] | 3.375% Notes Due September 15, 2020 [Member]</t>
  </si>
  <si>
    <t>Fixed Rate Notes [Member] | Allergan Acquisition [Member] | 1.350% Notes Due March 15, 2018 [Member]</t>
  </si>
  <si>
    <t>Fixed Rate Notes [Member] | Allergan Acquisition [Member] | 5.750% Notes Due April 1, 2016 [Member]</t>
  </si>
  <si>
    <t>Long-Term Debt and Leases - Acquired Forest Notes - Additional Information (Detail) - USD ($) $ in Millions</t>
  </si>
  <si>
    <t>Fixed Rate Notes [Member] | Forest Laboratories Inc. [Member]</t>
  </si>
  <si>
    <t>Acquisition premium on indebtedness</t>
  </si>
  <si>
    <t>Fixed Rate Notes [Member] | Forest Laboratories Inc. [Member] | 4.375% Notes Due February 1, 2019 [Member]</t>
  </si>
  <si>
    <t>Interest payments are due on the $1,050.0 million senior notes semi-annually in arrears on February 1 and August 1 beginning August 1, 2014.</t>
  </si>
  <si>
    <t>Fixed Rate Notes [Member] | Forest Laboratories Inc. [Member] | 5.000% Notes Due December 15, 2021 [Member]</t>
  </si>
  <si>
    <t>Interest payments are due on the $1,200.0 million senior note due 2021 semi-annually in arrears on June 15 and December 15, beginning December 15, 2014.</t>
  </si>
  <si>
    <t>Fixed Rate Notes [Member] | Forest Laboratories Inc. [Member] | 4.875% Notes Due February 15, 2021 [Member]</t>
  </si>
  <si>
    <t>Interest payments are due on the $750.0 million senior notes due 2021 semi-annually in arrears on February 15 and August 15 beginning August 15, 2014.</t>
  </si>
  <si>
    <t>Long-Term Debt and Leases - Allergan Acquisition Notes - Additional Information (Detail) - USD ($) $ in Millions</t>
  </si>
  <si>
    <t>Fixed Rate Notes [Member] | Allergan Acquisition [Member] | 1.850% Notes Due March 1, 2017 [Member]</t>
  </si>
  <si>
    <t>Fixed Rate Notes [Member] | Allergan Acquisition [Member] | 2.350% Notes Due March 12, 2018 [Member]</t>
  </si>
  <si>
    <t>Fixed Rate Notes [Member] | Allergan Acquisition [Member] | 3.000% notes due March 12, 2020 [Member]</t>
  </si>
  <si>
    <t>Fixed Rate Notes [Member] | Allergan Acquisition [Member] | 3.450% notes due March 15, 2022 [Member]</t>
  </si>
  <si>
    <t>Fixed Rate Notes [Member] | Allergan Acquisition [Member] | 3.800% notes due March 15, 2025 [Member]</t>
  </si>
  <si>
    <t>Fixed Rate Notes [Member] | Allergan Acquisition [Member] | 4.550% notes due March 15, 2035 [Member]</t>
  </si>
  <si>
    <t>Fixed Rate Notes [Member] | Allergan Acquisition [Member] | 4.750% notes due March 15, 2045 [Member]</t>
  </si>
  <si>
    <t>Long-Term Debt and Leases - 2014 Notes Issuance - Additional Information (Detail) - USD ($) $ in Millions</t>
  </si>
  <si>
    <t>Fixed Rate Notes [Member] | 2014 Senior Notes [Member]</t>
  </si>
  <si>
    <t>Interest payments are due on the 2014 New Notes on June 15 and December 15 semi-annually, beginning on December 15, 2014.</t>
  </si>
  <si>
    <t>Long-Term Debt and Leases - Actavis Inc Supplemental Indenture - Additional Information (Detail) - USD ($) $ in Millions</t>
  </si>
  <si>
    <t>Fixed Rate Notes [Member] | 5.00% Senior Notes Due August 15, 2014 [Member]</t>
  </si>
  <si>
    <t>Aug. 15,
		2014</t>
  </si>
  <si>
    <t>Long-Term Debt and Leases - WC Supplemental Indenture - Additional Information (Detail) - USD ($) $ in Millions</t>
  </si>
  <si>
    <t>Long-Term Debt and Leases - 2012 Notes Issuance - Additional Information (Detail)</t>
  </si>
  <si>
    <t>Oct. 02, 2012</t>
  </si>
  <si>
    <t>2017 Notes [Member]</t>
  </si>
  <si>
    <t>Maturity of senior notes</t>
  </si>
  <si>
    <t>2022 Notes [Member]</t>
  </si>
  <si>
    <t>2042 Notes [Member]</t>
  </si>
  <si>
    <t>2012 Senior Notes [Member]</t>
  </si>
  <si>
    <t>Interest payments are due on the 2012 Senior Notes semi-annually in arrears on April 1 and October 1 beginning April 1, 2013.</t>
  </si>
  <si>
    <t>Long-Term Debt and Leases - 2009 Notes Issuance and Lease Commitments - Additional Information (Detail) - USD ($) $ in Millions</t>
  </si>
  <si>
    <t>Aug. 24, 2009</t>
  </si>
  <si>
    <t>Rent expenses for operating leases</t>
  </si>
  <si>
    <t>2014 Notes [Member]</t>
  </si>
  <si>
    <t>2019 Notes [Member]</t>
  </si>
  <si>
    <t>2009 Senior Notes [Member]</t>
  </si>
  <si>
    <t>Interest payments are due on the 2009 Senior Notes semi-annually in arrears on February 15 and August 15, respectively, beginning February 15, 2010.</t>
  </si>
  <si>
    <t>Long-Term Debt and Leases - WC Term Loan Agreement - Additional Information (Detail) - WC Term Loan Agreement [Member] - USD ($)</t>
  </si>
  <si>
    <t>Maximum borrowing capacity</t>
  </si>
  <si>
    <t>Cash on hand</t>
  </si>
  <si>
    <t>Term loan credit agreement payment terms</t>
  </si>
  <si>
    <t>The outstanding principal amount of loans under the WC Three Year Tranche is not subject to quarterly amortization and shall be payable in full on the three year anniversary of the WC Closing Date. The outstanding principal amount of loans under the WC Five Year Tranche is payable in equal quarterly amounts of 2.50% per quarter prior to the fifth anniversary of the WC Closing Date, with the remaining balance payable on the fifth year anniversary of the WC Closing Date.</t>
  </si>
  <si>
    <t>Three Year Tranche [Member]</t>
  </si>
  <si>
    <t>Three Year Tranche [Member] | Minimum [Member] | Base Rate [Member]</t>
  </si>
  <si>
    <t>Three Year Tranche [Member] | Minimum [Member] | Eurodollar [Member]</t>
  </si>
  <si>
    <t>1.00%</t>
  </si>
  <si>
    <t>Three Year Tranche [Member] | Maximum [Member] | Base Rate [Member]</t>
  </si>
  <si>
    <t>0.75%</t>
  </si>
  <si>
    <t>Three Year Tranche [Member] | Maximum [Member] | Eurodollar [Member]</t>
  </si>
  <si>
    <t>1.75%</t>
  </si>
  <si>
    <t>Five Year Tranche [Member]</t>
  </si>
  <si>
    <t>Quarterly Required Payments</t>
  </si>
  <si>
    <t>Five Year Tranche [Member] | Minimum [Member] | Base Rate [Member]</t>
  </si>
  <si>
    <t>0.125%</t>
  </si>
  <si>
    <t>Five Year Tranche [Member] | Minimum [Member] | Eurodollar [Member]</t>
  </si>
  <si>
    <t>1.125%</t>
  </si>
  <si>
    <t>Five Year Tranche [Member] | Maximum [Member] | Base Rate [Member]</t>
  </si>
  <si>
    <t>Five Year Tranche [Member] | Maximum [Member] | Eurodollar [Member]</t>
  </si>
  <si>
    <t>Long-Term Debt and Leases - ACT Term Loan - Additional Information (Detail) - USD ($)</t>
  </si>
  <si>
    <t>Jun. 22, 2012</t>
  </si>
  <si>
    <t>Borrowings outstanding</t>
  </si>
  <si>
    <t>ACT Term Loan Agreement (2017 Term-Loan) [Member]</t>
  </si>
  <si>
    <t>Loan agreement effective date</t>
  </si>
  <si>
    <t>Mar. 31,
		2014</t>
  </si>
  <si>
    <t>ACT Term Loan Agreement (2017 Term-Loan) [Member] | Minimum [Member] | Base Rate [Member]</t>
  </si>
  <si>
    <t>ACT Term Loan Agreement (2017 Term-Loan) [Member] | Minimum [Member] | Eurodollar Rate [Member]</t>
  </si>
  <si>
    <t>ACT Term Loan Agreement (2017 Term-Loan) [Member] | Maximum [Member] | Base Rate [Member]</t>
  </si>
  <si>
    <t>ACT Term Loan Agreement (2017 Term-Loan) [Member] | Maximum [Member] | Eurodollar Rate [Member]</t>
  </si>
  <si>
    <t>2.00%</t>
  </si>
  <si>
    <t>ACT Term Loan Amendment (2019 Term-Loan) [Member] | Minimum [Member] | Base Rate [Member]</t>
  </si>
  <si>
    <t>ACT Term Loan Amendment (2019 Term-Loan) [Member] | Minimum [Member] | Eurodollar Rate [Member]</t>
  </si>
  <si>
    <t>ACT Term Loan Amendment (2019 Term-Loan) [Member] | Maximum [Member] | Base Rate [Member]</t>
  </si>
  <si>
    <t>ACT Term Loan Amendment (2019 Term-Loan) [Member] | Maximum [Member] | Eurodollar Rate [Member]</t>
  </si>
  <si>
    <t>ACT Term Loan Amendment (2019 Term-Loan) [Member] | Forest Laboratories Inc. [Member]</t>
  </si>
  <si>
    <t>Long-Term Debt and Leases - AGN Term Loan - Additional Information (Detail) - Variable Rate Debt [Member] - USD ($)</t>
  </si>
  <si>
    <t>Dec. 17, 2014</t>
  </si>
  <si>
    <t>AGN Tranche Three Maturing March 17, 2018 [Member]</t>
  </si>
  <si>
    <t>Debt instrument, maturity term</t>
  </si>
  <si>
    <t>AGN Tranche Three Maturing March 17, 2018 [Member] | Minimum [Member] | Base Rate [Member]</t>
  </si>
  <si>
    <t>AGN Tranche Three Maturing March 17, 2018 [Member] | Minimum [Member] | Eurodollar [Member]</t>
  </si>
  <si>
    <t>AGN Tranche Three Maturing March 17, 2018 [Member] | Maximum [Member] | Base Rate [Member]</t>
  </si>
  <si>
    <t>AGN Tranche Three Maturing March 17, 2018 [Member] | Maximum [Member] | Eurodollar [Member]</t>
  </si>
  <si>
    <t>AGN Tranche Five Maturing March 17, 2020 [Member]</t>
  </si>
  <si>
    <t>Quarterly payable principal percentage</t>
  </si>
  <si>
    <t>AGN Tranche Five Maturing March 17, 2020 [Member] | Minimum [Member] | Base Rate [Member]</t>
  </si>
  <si>
    <t>AGN Tranche Five Maturing March 17, 2020 [Member] | Minimum [Member] | Eurodollar [Member]</t>
  </si>
  <si>
    <t>AGN Tranche Five Maturing March 17, 2020 [Member] | Maximum [Member] | Base Rate [Member]</t>
  </si>
  <si>
    <t>1.25%</t>
  </si>
  <si>
    <t>AGN Tranche Five Maturing March 17, 2020 [Member] | Maximum [Member] | Eurodollar [Member]</t>
  </si>
  <si>
    <t>2.25%</t>
  </si>
  <si>
    <t>AGN Term Loan [Member]</t>
  </si>
  <si>
    <t>The outstanding principal amount of loans under the AGN Five Year Tranche was payable in equal quarterly amounts of 2.50% per quarter prior to March 17, 2020, with the remaining balance payable on March 17, 2020.</t>
  </si>
  <si>
    <t>Long-Term Debt and Leases - Bridge Loan Facility - Additional Information (Detail) - USD ($)</t>
  </si>
  <si>
    <t>Bridge Loan Facility [Member]</t>
  </si>
  <si>
    <t>Long-Term Debt and Leases - Cash Bridge Loan Facility - Additional Information (Detail) - USD ($)</t>
  </si>
  <si>
    <t>Apr. 09, 2015</t>
  </si>
  <si>
    <t>Mar. 11, 2015</t>
  </si>
  <si>
    <t>Cash Bridge Loan Facility [Member]</t>
  </si>
  <si>
    <t>Facility repayment</t>
  </si>
  <si>
    <t>Cash Bridge Loan Facility [Member] | Minimum [Member] | Base Rate [Member]</t>
  </si>
  <si>
    <t>Cash Bridge Loan Facility [Member] | Minimum [Member] | Eurodollar [Member]</t>
  </si>
  <si>
    <t>Cash Bridge Loan Facility [Member] | Maximum [Member] | Base Rate [Member]</t>
  </si>
  <si>
    <t>Cash Bridge Loan Facility [Member] | Maximum [Member] | Eurodollar [Member]</t>
  </si>
  <si>
    <t>Long-Term Debt and Leases - Schedule of Annual Debt Maturities (Detail) - USD ($) $ in Millions</t>
  </si>
  <si>
    <t>2022 and after</t>
  </si>
  <si>
    <t>Capital leases</t>
  </si>
  <si>
    <t>Other borrowings and debt issuance costs</t>
  </si>
  <si>
    <t>Long-Term Debt and Leases - Schedule of Future Minimum Lease Payments under Capital and Operating Leases (Detail) $ in Millions</t>
  </si>
  <si>
    <t>Total minimum lease payments</t>
  </si>
  <si>
    <t>Other Long-Term Liabilities - Summary of Other Long-Term Liabilities (Detail) - USD ($) $ in Millions</t>
  </si>
  <si>
    <t>Acquisition related contingent consideration liabilities</t>
  </si>
  <si>
    <t>Long-term pension and post retirement liability</t>
  </si>
  <si>
    <t>Legacy Allergan deferred executive compensation</t>
  </si>
  <si>
    <t>Product warranties</t>
  </si>
  <si>
    <t>Long-term contractual obligations</t>
  </si>
  <si>
    <t>Long-term severance and restructuring liabilities</t>
  </si>
  <si>
    <t>Deferred revenue</t>
  </si>
  <si>
    <t>Total other long-term liabilities</t>
  </si>
  <si>
    <t>Income Taxes - Additional Information (Detail) - USD ($) $ in Millions</t>
  </si>
  <si>
    <t>Income Tax [Line Items]</t>
  </si>
  <si>
    <t>Foreign losses before taxes</t>
  </si>
  <si>
    <t>Tax benefit from exercise of equity based awards</t>
  </si>
  <si>
    <t>Deferred tax liabilities related to acquired entities</t>
  </si>
  <si>
    <t>Increase in net deferred tax liabilities</t>
  </si>
  <si>
    <t>Net operating loss carryforward</t>
  </si>
  <si>
    <t>Net operating loss carryforwards</t>
  </si>
  <si>
    <t>Tax credit carryforwards</t>
  </si>
  <si>
    <t>Valuation allowance</t>
  </si>
  <si>
    <t>Net operating income (losses)</t>
  </si>
  <si>
    <t>Other deferred tax assets</t>
  </si>
  <si>
    <t>Undistributed earnings of foreign subsidiaries</t>
  </si>
  <si>
    <t>Undistributed earnings of domestic subsidiaries</t>
  </si>
  <si>
    <t>Accrued income taxes, including withholding taxes</t>
  </si>
  <si>
    <t>Unrecognized amount that would favorably affect Company's effective tax rate</t>
  </si>
  <si>
    <t>Interest and penalties related to uncertain tax positions recognized in tax expense</t>
  </si>
  <si>
    <t>Interest and penalties related to tax positions accrued</t>
  </si>
  <si>
    <t>Tax benefit on penalties and interest accrued</t>
  </si>
  <si>
    <t>Reasonably possible change in unrecognized tax benefits</t>
  </si>
  <si>
    <t>Valuation Allowance on U.S. Capital Loss Carryforwards [Member]</t>
  </si>
  <si>
    <t>Tax expense recorded related to change in valuation allowance</t>
  </si>
  <si>
    <t>Tax Valuation Allowance [Member]</t>
  </si>
  <si>
    <t>Tax credits</t>
  </si>
  <si>
    <t>U.S. [Member]</t>
  </si>
  <si>
    <t>Reversal of deferred tax assets</t>
  </si>
  <si>
    <t>Tax credits, expire in 2017</t>
  </si>
  <si>
    <t>Tax net operating losses, expire in 2017</t>
  </si>
  <si>
    <t>Non-U.S. [Member]</t>
  </si>
  <si>
    <t>Reversal of deferred tax liabilities</t>
  </si>
  <si>
    <t>Tax net operating losses, not subject to expiration</t>
  </si>
  <si>
    <t>Income Taxes - Schedule of (Benefit)/Provision for Income Taxes (Detail) - USD ($) $ in Millions</t>
  </si>
  <si>
    <t>Current (benefit) provision:</t>
  </si>
  <si>
    <t>Current (benefit) provision, U.S. federal</t>
  </si>
  <si>
    <t>Current (benefit) provision, U.S. state</t>
  </si>
  <si>
    <t>Current (benefit) provision, Non-U.S.</t>
  </si>
  <si>
    <t>Total current (benefit) provision</t>
  </si>
  <si>
    <t>Deferred (benefit) provision:</t>
  </si>
  <si>
    <t>Deferred (benefit) provision, U.S. federal</t>
  </si>
  <si>
    <t>Deferred (benefit) provision, U.S. state</t>
  </si>
  <si>
    <t>Deferred (benefit) provision, Non-U.S.</t>
  </si>
  <si>
    <t>Total deferred (benefit) provision</t>
  </si>
  <si>
    <t>Total (benefit) / provision for income taxes</t>
  </si>
  <si>
    <t>Income Taxes - Schedule of Reconciliations between Statutory Income Tax Rate and Company's Effective Income Tax Rate (Detail) - Irish And Bermuda [Member]</t>
  </si>
  <si>
    <t>Real Estate Acquired Through Foreclosure Under Forward Purchase Agreements [Line Items]</t>
  </si>
  <si>
    <t>Statutory rate</t>
  </si>
  <si>
    <t>(12.50%)</t>
  </si>
  <si>
    <t>Earnings subject to the U.S. federal and state tax rates</t>
  </si>
  <si>
    <t>(37.50%)</t>
  </si>
  <si>
    <t>(18.60%)</t>
  </si>
  <si>
    <t>(11.80%)</t>
  </si>
  <si>
    <t>Earnings subject to rates different than the statutory rate</t>
  </si>
  <si>
    <t>(18.30%)</t>
  </si>
  <si>
    <t>(2.20%)</t>
  </si>
  <si>
    <t>1.10%</t>
  </si>
  <si>
    <t>Tax reserves and audit outcomes</t>
  </si>
  <si>
    <t>(0.70%)</t>
  </si>
  <si>
    <t>0.30%</t>
  </si>
  <si>
    <t>1.20%</t>
  </si>
  <si>
    <t>Non-deductible expenses</t>
  </si>
  <si>
    <t>3.10%</t>
  </si>
  <si>
    <t>Impact of acquisitions and reorganizations</t>
  </si>
  <si>
    <t>4.00%</t>
  </si>
  <si>
    <t>Tax credits and U.S. manufacturing deduction</t>
  </si>
  <si>
    <t>(3.10%)</t>
  </si>
  <si>
    <t>(0.50%)</t>
  </si>
  <si>
    <t>(1.20%)</t>
  </si>
  <si>
    <t>Rate changes</t>
  </si>
  <si>
    <t>(7.40%)</t>
  </si>
  <si>
    <t>1.40%</t>
  </si>
  <si>
    <t>Valuation allowances</t>
  </si>
  <si>
    <t>6.50%</t>
  </si>
  <si>
    <t>(6.50%)</t>
  </si>
  <si>
    <t>(0.20%)</t>
  </si>
  <si>
    <t>(0.60%)</t>
  </si>
  <si>
    <t>Effective income tax rate</t>
  </si>
  <si>
    <t>(67.00%)</t>
  </si>
  <si>
    <t>(35.30%)</t>
  </si>
  <si>
    <t>(17.10%)</t>
  </si>
  <si>
    <t>(0.00%)</t>
  </si>
  <si>
    <t>(58.40%)</t>
  </si>
  <si>
    <t>(29.50%)</t>
  </si>
  <si>
    <t>(18.40%)</t>
  </si>
  <si>
    <t>(11.90%)</t>
  </si>
  <si>
    <t>(5.00%)</t>
  </si>
  <si>
    <t>(5.40%)</t>
  </si>
  <si>
    <t>3.20%</t>
  </si>
  <si>
    <t>4.10%</t>
  </si>
  <si>
    <t>(3.20%)</t>
  </si>
  <si>
    <t>(7.60%)</t>
  </si>
  <si>
    <t>1.50%</t>
  </si>
  <si>
    <t>6.70%</t>
  </si>
  <si>
    <t>(6.70%)</t>
  </si>
  <si>
    <t>(0.10%)</t>
  </si>
  <si>
    <t>(0.40%)</t>
  </si>
  <si>
    <t>(68.80%)</t>
  </si>
  <si>
    <t>(36.40%)</t>
  </si>
  <si>
    <t>(17.50%)</t>
  </si>
  <si>
    <t>Income Taxes - Schedule of Reconciliations between Statutory Income Tax Rate and Company's Effective Income Tax Rate (Parenthetical) (Detail) - USD ($) $ in Millions</t>
  </si>
  <si>
    <t>Amortization expense</t>
  </si>
  <si>
    <t>Impact on effective tax rate</t>
  </si>
  <si>
    <t>Income Taxes - Schedule of Components Company's Net Deferred Tax Assets and Liabilities (Detail) - USD ($) $ in Millions</t>
  </si>
  <si>
    <t>Benefits from net operating and capital losses and tax credit carryforwards</t>
  </si>
  <si>
    <t>Differences in financial statement and tax accounting for:</t>
  </si>
  <si>
    <t>Inventories, receivables and accruals</t>
  </si>
  <si>
    <t>Outside basis differences</t>
  </si>
  <si>
    <t>Share-based and other compensation</t>
  </si>
  <si>
    <t>Total deferred tax asset, gross</t>
  </si>
  <si>
    <t>Less: Valuation allowance</t>
  </si>
  <si>
    <t>Total deferred tax asset, net</t>
  </si>
  <si>
    <t>Property, equipment and intangible assets</t>
  </si>
  <si>
    <t>Total deferred tax liabilities</t>
  </si>
  <si>
    <t>Total deferred taxes</t>
  </si>
  <si>
    <t>Income Taxes - Schedule of Reconciliation of Unrecognized Tax Benefits (Detail) - USD ($) $ in Millions</t>
  </si>
  <si>
    <t>Balance at the beginning of the year</t>
  </si>
  <si>
    <t>Increases for current year tax positions</t>
  </si>
  <si>
    <t>Increases for prior year tax positions</t>
  </si>
  <si>
    <t>Increases due to acquisitions</t>
  </si>
  <si>
    <t>Decreases for prior year tax positions</t>
  </si>
  <si>
    <t>Lapse of applicable statute of limitations</t>
  </si>
  <si>
    <t>Foreign exchange</t>
  </si>
  <si>
    <t>Balance at the end of the year</t>
  </si>
  <si>
    <t>Income Taxes - Summary of Acquired U.S. Entities and Taxable Years that are Currently under Audit by IRS (Detail) - U.S. Federal Income Tax Authority [Member]</t>
  </si>
  <si>
    <t>Actavis W C Holding Inc | Tax Year 2013 [Member]</t>
  </si>
  <si>
    <t>Income Tax Examination [Line Items]</t>
  </si>
  <si>
    <t>Tax Years</t>
  </si>
  <si>
    <t>Actavis W C Holding Inc | Tax Year 2014 [Member]</t>
  </si>
  <si>
    <t>Warner Chilcott Corporation [Member] | Tax Year 2013 [Member]</t>
  </si>
  <si>
    <t>Warner Chilcott Corporation [Member] | Tax Year 2011 [Member]</t>
  </si>
  <si>
    <t>Warner Chilcott Corporation [Member] | Tax Year 2012 [Member]</t>
  </si>
  <si>
    <t>Warner Chilcott Corporation [Member] | Tax Year 2010 [Member]</t>
  </si>
  <si>
    <t>Forest Laboratories Inc. [Member] | Tax Year 2013 [Member]</t>
  </si>
  <si>
    <t>Forest Laboratories Inc. [Member] | Tax Year 2014 [Member]</t>
  </si>
  <si>
    <t>Forest Laboratories Inc. [Member] | Tax Year 2011 [Member]</t>
  </si>
  <si>
    <t>Forest Laboratories Inc. [Member] | Tax Year 2012 [Member]</t>
  </si>
  <si>
    <t>Forest Laboratories Inc. [Member] | Tax Year 2010 [Member]</t>
  </si>
  <si>
    <t>Allergan, Inc. [Member] | Tax Year 2013 [Member]</t>
  </si>
  <si>
    <t>Allergan, Inc. [Member] | Tax Year 2011 [Member]</t>
  </si>
  <si>
    <t>Allergan, Inc. [Member] | Tax Year 2012 [Member]</t>
  </si>
  <si>
    <t>Allergan, Inc. [Member] | Tax Year 2010 [Member]</t>
  </si>
  <si>
    <t>Allergan, Inc. [Member] | Tax Year 2009 [Member]</t>
  </si>
  <si>
    <t>Anterios, Inc. [Member] | Tax Year 2014 [Member]</t>
  </si>
  <si>
    <t>Stockholders' Equity - Additional Information (Detail) - USD ($)</t>
  </si>
  <si>
    <t>Mar. 02, 2015</t>
  </si>
  <si>
    <t>Feb. 24, 2015</t>
  </si>
  <si>
    <t>Feb. 28, 2017</t>
  </si>
  <si>
    <t>Shareholders Equity [Line Items]</t>
  </si>
  <si>
    <t>Share repurchase program, Approved amount</t>
  </si>
  <si>
    <t>Accelerated share repurchase agreement additional purchase amount</t>
  </si>
  <si>
    <t>Accelerated share repurchases, settlement receipt</t>
  </si>
  <si>
    <t>Share repurchased during period</t>
  </si>
  <si>
    <t>Share repurchase program, remaining amount</t>
  </si>
  <si>
    <t>Proceeds from the issuance of Mandatory Convertible Preferred Shares</t>
  </si>
  <si>
    <t>Ordinary shares, per share</t>
  </si>
  <si>
    <t>Mandatory Convertible Preferred Stock [Member]</t>
  </si>
  <si>
    <t>Preferred shares, dividend rate percentage</t>
  </si>
  <si>
    <t>5.50%</t>
  </si>
  <si>
    <t>Preferred shares, liquidation preference per share</t>
  </si>
  <si>
    <t>Preferred stock, dividend payment terms</t>
  </si>
  <si>
    <t>The Company may pay declared dividends in cash, by delivery of our ordinary shares or by delivery of any combination of cash and our ordinary shares, as determined by us in our sole discretion, subject to certain limitations, on March 1, June 1, September 1 and December 1 of each year commencing June 1, 2015, to and including March 1, 2018.</t>
  </si>
  <si>
    <t>Convertible Preferred Share, conversion date</t>
  </si>
  <si>
    <t>Mar. 1,
		2018</t>
  </si>
  <si>
    <t>Convertible Preferred Share, terms of conversion</t>
  </si>
  <si>
    <t>The number of our ordinary shares issuable on conversion of the Mandatory Convertible Preferred Shares will be determined based on the volume weighted average price per ordinary share over the 20 consecutive trading day period beginning on and including the 22nd scheduled trading day immediately preceding March 1, 2018, the mandatory conversion date.</t>
  </si>
  <si>
    <t>Mandatory Convertible Preferred Stock [Member] | Minimum [Member]</t>
  </si>
  <si>
    <t>Convertible Preferred Share issued upon conversion subject to anti-dilution adjustments</t>
  </si>
  <si>
    <t>Mandatory Convertible Preferred Stock [Member] | Maximum [Member]</t>
  </si>
  <si>
    <t>Mandatory Convertible Preferred Stock [Member] | Allergan, Inc. [Member]</t>
  </si>
  <si>
    <t>Subsequent Event [Member]</t>
  </si>
  <si>
    <t>Quarterly dividends payable, amount per share</t>
  </si>
  <si>
    <t>Dividends payable date</t>
  </si>
  <si>
    <t>Mar. 28,
		2017</t>
  </si>
  <si>
    <t>Dividends payable, date of record</t>
  </si>
  <si>
    <t>Feb. 28,
		2017</t>
  </si>
  <si>
    <t>Stockholders' Equity - Summary of Movements in Accumulated Other Comprehensive (Loss) (Detail) - USD ($) $ in Millions</t>
  </si>
  <si>
    <t>Accumulated Other Comprehensive Income Loss [Line Items]</t>
  </si>
  <si>
    <t>Other comprehensive gain / (loss) before reclassifications into general and administrative</t>
  </si>
  <si>
    <t>Total other comprehensive (loss) / income</t>
  </si>
  <si>
    <t>Investment in Teva ordinary shares fair value movement</t>
  </si>
  <si>
    <t>Foreign Currency Translation Items [Member]</t>
  </si>
  <si>
    <t>Foreign Currency Translation Items [Member] | Teva [Member]</t>
  </si>
  <si>
    <t>Unrealized Gains/(Loss) Net of Tax [Member]</t>
  </si>
  <si>
    <t>Unrealized Gains/(Loss) Net of Tax [Member] | Teva [Member]</t>
  </si>
  <si>
    <t>Accumulated Other Comprehensive Income / (Loss) [Member] | Teva [Member]</t>
  </si>
  <si>
    <t>Segments - Additional Information (Detail)</t>
  </si>
  <si>
    <t>Dec. 31, 2016Segment</t>
  </si>
  <si>
    <t>Number of operating segments</t>
  </si>
  <si>
    <t>Segments - Schedule of Net Revenues, Operating Expenses Contribution Information by Reportable Segment (Detail) - USD ($) $ in Millions</t>
  </si>
  <si>
    <t>Cost of sales</t>
  </si>
  <si>
    <t>Operating Segments [Member]</t>
  </si>
  <si>
    <t>Segment Contribution</t>
  </si>
  <si>
    <t>Contribution margin</t>
  </si>
  <si>
    <t>64.70%</t>
  </si>
  <si>
    <t>66.40%</t>
  </si>
  <si>
    <t>62.40%</t>
  </si>
  <si>
    <t>Corporate</t>
  </si>
  <si>
    <t>Operating margin</t>
  </si>
  <si>
    <t>(24.40%)</t>
  </si>
  <si>
    <t>(54.50%)</t>
  </si>
  <si>
    <t>Operating Segments [Member] | US Specialized Therapeutics [Member]</t>
  </si>
  <si>
    <t>72.40%</t>
  </si>
  <si>
    <t>75.00%</t>
  </si>
  <si>
    <t>60.70%</t>
  </si>
  <si>
    <t>Operating Segments [Member] | US General Medicine [Member]</t>
  </si>
  <si>
    <t>62.20%</t>
  </si>
  <si>
    <t>65.10%</t>
  </si>
  <si>
    <t>63.20%</t>
  </si>
  <si>
    <t>Operating Segments [Member] | International [Member]</t>
  </si>
  <si>
    <t>54.10%</t>
  </si>
  <si>
    <t>53.00%</t>
  </si>
  <si>
    <t>46.70%</t>
  </si>
  <si>
    <t>Segments - Reconciliation of Net Revenues for Operating Segments (Detail) - USD ($) $ in Millions</t>
  </si>
  <si>
    <t>Corporate Revenues [Member]</t>
  </si>
  <si>
    <t>Segments - Presents of Global Net Revenues by Segment (Detail) - USD ($) $ in Millions</t>
  </si>
  <si>
    <t>Entity Wide Information Revenue From External Customer [Line Items]</t>
  </si>
  <si>
    <t>Corporate Non Segment [Member]</t>
  </si>
  <si>
    <t>Botox [Member]</t>
  </si>
  <si>
    <t>Botox [Member] | Operating Segments [Member] | US Specialized Therapeutics [Member]</t>
  </si>
  <si>
    <t>Botox [Member] | Operating Segments [Member] | International [Member]</t>
  </si>
  <si>
    <t>Restasis [Member]</t>
  </si>
  <si>
    <t>Restasis [Member] | Operating Segments [Member] | US Specialized Therapeutics [Member]</t>
  </si>
  <si>
    <t>Restasis [Member] | Operating Segments [Member] | International [Member]</t>
  </si>
  <si>
    <t>Namenda XR [Member]</t>
  </si>
  <si>
    <t>Namenda XR [Member] | Operating Segments [Member] | US General Medicine [Member]</t>
  </si>
  <si>
    <t>Bystolic/Byvalson [Member]</t>
  </si>
  <si>
    <t>Bystolic/Byvalson [Member] | Operating Segments [Member] | US General Medicine [Member]</t>
  </si>
  <si>
    <t>Bystolic/Byvalson [Member] | Operating Segments [Member] | International [Member]</t>
  </si>
  <si>
    <t>Asacol/Delzicol [Member]</t>
  </si>
  <si>
    <t>Asacol/Delzicol [Member] | Operating Segments [Member] | US General Medicine [Member]</t>
  </si>
  <si>
    <t>Asacol/Delzicol [Member] | Operating Segments [Member] | International [Member]</t>
  </si>
  <si>
    <t>Fillers [Member]</t>
  </si>
  <si>
    <t>Fillers [Member] | Operating Segments [Member] | US Specialized Therapeutics [Member]</t>
  </si>
  <si>
    <t>Fillers [Member] | Operating Segments [Member] | International [Member]</t>
  </si>
  <si>
    <t>Namenda IR [Member]</t>
  </si>
  <si>
    <t>Namenda IR [Member] | Operating Segments [Member] | US General Medicine [Member]</t>
  </si>
  <si>
    <t>Lumigan And Ganfort [Member]</t>
  </si>
  <si>
    <t>Lumigan And Ganfort [Member] | Operating Segments [Member] | US Specialized Therapeutics [Member]</t>
  </si>
  <si>
    <t>Lumigan And Ganfort [Member] | Operating Segments [Member] | International [Member]</t>
  </si>
  <si>
    <t>Linzess/Constella [Member]</t>
  </si>
  <si>
    <t>Linzess/Constella [Member] | Operating Segments [Member] | US General Medicine [Member]</t>
  </si>
  <si>
    <t>Linzess/Constella [Member] | Operating Segments [Member] | International [Member]</t>
  </si>
  <si>
    <t>Alphagan And Combigan [Member]</t>
  </si>
  <si>
    <t>Alphagan And Combigan [Member] | Operating Segments [Member] | US Specialized Therapeutics [Member]</t>
  </si>
  <si>
    <t>Alphagan And Combigan [Member] | Operating Segments [Member] | International [Member]</t>
  </si>
  <si>
    <t>Lo Loestrin [Member]</t>
  </si>
  <si>
    <t>Lo Loestrin [Member] | Operating Segments [Member] | US General Medicine [Member]</t>
  </si>
  <si>
    <t>Lo Loestrin [Member] | Operating Segments [Member] | International [Member]</t>
  </si>
  <si>
    <t>Eye Drops [Member]</t>
  </si>
  <si>
    <t>Eye Drops [Member] | Operating Segments [Member] | US Specialized Therapeutics [Member]</t>
  </si>
  <si>
    <t>Eye Drops [Member] | Operating Segments [Member] | International [Member]</t>
  </si>
  <si>
    <t>Breast Implants [Member]</t>
  </si>
  <si>
    <t>Breast Implants [Member] | Operating Segments [Member] | US Specialized Therapeutics [Member]</t>
  </si>
  <si>
    <t>Breast Implants [Member] | Operating Segments [Member] | International [Member]</t>
  </si>
  <si>
    <t>Viibryd/Fetzima [Member]</t>
  </si>
  <si>
    <t>Viibryd/Fetzima [Member] | Operating Segments [Member] | US General Medicine [Member]</t>
  </si>
  <si>
    <t>Estrace Cream [Member]</t>
  </si>
  <si>
    <t>Estrace Cream [Member] | Operating Segments [Member] | US General Medicine [Member]</t>
  </si>
  <si>
    <t>Minastrin 24 [Member]</t>
  </si>
  <si>
    <t>Minastrin 24 [Member] | Operating Segments [Member] | US General Medicine [Member]</t>
  </si>
  <si>
    <t>Minastrin 24 [Member] | Operating Segments [Member] | International [Member]</t>
  </si>
  <si>
    <t>Ozurdex [Member]</t>
  </si>
  <si>
    <t>Ozurdex [Member] | Operating Segments [Member] | US Specialized Therapeutics [Member]</t>
  </si>
  <si>
    <t>Ozurdex [Member] | Operating Segments [Member] | International [Member]</t>
  </si>
  <si>
    <t>Carafate And Sulcrate [Member]</t>
  </si>
  <si>
    <t>Carafate And Sulcrate [Member] | Operating Segments [Member] | US General Medicine [Member]</t>
  </si>
  <si>
    <t>Carafate And Sulcrate [Member] | Operating Segments [Member] | International [Member]</t>
  </si>
  <si>
    <t>Aczone [Member]</t>
  </si>
  <si>
    <t>Aczone [Member] | Operating Segments [Member] | US Specialized Therapeutics [Member]</t>
  </si>
  <si>
    <t>Zenpep [Member]</t>
  </si>
  <si>
    <t>Zenpep [Member] | Operating Segments [Member] | US General Medicine [Member]</t>
  </si>
  <si>
    <t>Other Products [Member]</t>
  </si>
  <si>
    <t>Other Products [Member] | Operating Segments [Member] | US Specialized Therapeutics [Member]</t>
  </si>
  <si>
    <t>Other Products [Member] | Operating Segments [Member] | US General Medicine [Member]</t>
  </si>
  <si>
    <t>Other Products [Member] | Operating Segments [Member] | International [Member]</t>
  </si>
  <si>
    <t>Other Products [Member] | Corporate Non Segment [Member]</t>
  </si>
  <si>
    <t>Canasa/Salofalk [Member]</t>
  </si>
  <si>
    <t>Canasa/Salofalk [Member] | Operating Segments [Member] | US General Medicine [Member]</t>
  </si>
  <si>
    <t>Canasa/Salofalk [Member] | Operating Segments [Member] | International [Member]</t>
  </si>
  <si>
    <t>Saphris [Member]</t>
  </si>
  <si>
    <t>Saphris [Member] | Operating Segments [Member] | US General Medicine [Member]</t>
  </si>
  <si>
    <t>Armour Thyroid [Member]</t>
  </si>
  <si>
    <t>Armour Thyroid [Member] | Operating Segments [Member] | US General Medicine [Member]</t>
  </si>
  <si>
    <t>Teflaro [Member]</t>
  </si>
  <si>
    <t>Teflaro [Member] | Operating Segments [Member] | US General Medicine [Member]</t>
  </si>
  <si>
    <t>Rapaflo [Member]</t>
  </si>
  <si>
    <t>Rapaflo [Member] | Operating Segments [Member] | US Specialized Therapeutics [Member]</t>
  </si>
  <si>
    <t>Rapaflo [Member] | Operating Segments [Member] | International [Member]</t>
  </si>
  <si>
    <t>SkinMedica Member]</t>
  </si>
  <si>
    <t>SkinMedica Member] | Operating Segments [Member] | US Specialized Therapeutics [Member]</t>
  </si>
  <si>
    <t>Savella [Member]</t>
  </si>
  <si>
    <t>Savella [Member] | Operating Segments [Member] | US General Medicine [Member]</t>
  </si>
  <si>
    <t>Tazorac [Member]</t>
  </si>
  <si>
    <t>Tazorac [Member] | Operating Segments [Member] | US Specialized Therapeutics [Member]</t>
  </si>
  <si>
    <t>Tazorac [Member] | Operating Segments [Member] | International [Member]</t>
  </si>
  <si>
    <t>Vraylar [Member]</t>
  </si>
  <si>
    <t>Vraylar [Member] | Operating Segments [Member] | US General Medicine [Member]</t>
  </si>
  <si>
    <t>Viberzi [Member]</t>
  </si>
  <si>
    <t>Viberzi [Member] | Operating Segments [Member] | US General Medicine [Member]</t>
  </si>
  <si>
    <t>Latisse [Member]</t>
  </si>
  <si>
    <t>Latisse [Member] | Operating Segments [Member] | US Specialized Therapeutics [Member]</t>
  </si>
  <si>
    <t>Latisse [Member] | Operating Segments [Member] | International [Member]</t>
  </si>
  <si>
    <t>Lexapro [Member]</t>
  </si>
  <si>
    <t>Lexapro [Member] | Operating Segments [Member] | US General Medicine [Member]</t>
  </si>
  <si>
    <t>Namzaric [Member]</t>
  </si>
  <si>
    <t>Namzaric [Member] | Operating Segments [Member] | US General Medicine [Member]</t>
  </si>
  <si>
    <t>Kybella/Belkyra [Member]</t>
  </si>
  <si>
    <t>Kybella/Belkyra [Member] | Operating Segments [Member] | US Specialized Therapeutics [Member]</t>
  </si>
  <si>
    <t>Kybella/Belkyra [Member] | Operating Segments [Member] | International [Member]</t>
  </si>
  <si>
    <t>Dalvance [Member]</t>
  </si>
  <si>
    <t>Dalvance [Member] | Operating Segments [Member] | US General Medicine [Member]</t>
  </si>
  <si>
    <t>Avycaz [Member]</t>
  </si>
  <si>
    <t>Avycaz [Member] | Operating Segments [Member] | US General Medicine [Member]</t>
  </si>
  <si>
    <t>Liletta [Member]</t>
  </si>
  <si>
    <t>Liletta [Member] | Operating Segments [Member] | US General Medicine [Member]</t>
  </si>
  <si>
    <t>Enablex [Member]</t>
  </si>
  <si>
    <t>Enablex [Member] | Operating Segments [Member] | US General Medicine [Member]</t>
  </si>
  <si>
    <t>Less Product Sold Through Our Former Anda Distribution Business [Member] | Discontinued Operations [Member]</t>
  </si>
  <si>
    <t>Less Product Sold Through Our Former Anda Distribution Business [Member] | Corporate Non Segment [Member] | Discontinued Operations [Member]</t>
  </si>
  <si>
    <t>Business Restructuring Charges - Schedule of Activity Related to Business Restructuring and Facility Rationalization Activities (Detail) - USD ($) $ in Millions</t>
  </si>
  <si>
    <t>Restructuring Cost And Reserve [Line Items]</t>
  </si>
  <si>
    <t>Reserve beginning balance</t>
  </si>
  <si>
    <t>Acquired liability</t>
  </si>
  <si>
    <t>Charged to expense:</t>
  </si>
  <si>
    <t>Cash payments</t>
  </si>
  <si>
    <t>Other reserve impact</t>
  </si>
  <si>
    <t>Reserve ending balance</t>
  </si>
  <si>
    <t>Cost of Sales [Member]</t>
  </si>
  <si>
    <t>Selling and Marketing Expense [Member]</t>
  </si>
  <si>
    <t>General and Administrative Expense [Member]</t>
  </si>
  <si>
    <t>Severance and Retention [Member]</t>
  </si>
  <si>
    <t>Severance and Retention [Member] | Cost of Sales [Member]</t>
  </si>
  <si>
    <t>Severance and Retention [Member] | Research and Development Expense [Member]</t>
  </si>
  <si>
    <t>Severance and Retention [Member] | Selling and Marketing Expense [Member]</t>
  </si>
  <si>
    <t>Severance and Retention [Member] | General and Administrative Expense [Member]</t>
  </si>
  <si>
    <t>Share-Based Compensation [Member]</t>
  </si>
  <si>
    <t>Share-Based Compensation [Member] | Cost of Sales [Member]</t>
  </si>
  <si>
    <t>Share-Based Compensation [Member] | Research and Development Expense [Member]</t>
  </si>
  <si>
    <t>Share-Based Compensation [Member] | Selling and Marketing Expense [Member]</t>
  </si>
  <si>
    <t>Share-Based Compensation [Member] | General and Administrative Expense [Member]</t>
  </si>
  <si>
    <t>Other [Member] | Cost of Sales [Member]</t>
  </si>
  <si>
    <t>Other [Member] | Research and Development Expense [Member]</t>
  </si>
  <si>
    <t>Other [Member] | Selling and Marketing Expense [Member]</t>
  </si>
  <si>
    <t>Other [Member] | General and Administrative Expense [Member]</t>
  </si>
  <si>
    <t>Business Restructuring Charges - Additional Information (Detail) - USD ($) $ in Millions</t>
  </si>
  <si>
    <t>Restructuring charges recognized</t>
  </si>
  <si>
    <t>Derivative Instruments and Hedging Activities - Additional Information (Detail) - USD ($) $ in Millions</t>
  </si>
  <si>
    <t>Derivative Instruments And Hedging Activities Disclosures [Line Items]</t>
  </si>
  <si>
    <t>(Gains) recognized on foreign currency forward contracts</t>
  </si>
  <si>
    <t>Foreign Exchange Option Contracts [Member] | Prepaid Expenses and Other Current Assets [Member]</t>
  </si>
  <si>
    <t>Foreign currency derivative assets</t>
  </si>
  <si>
    <t>Foreign Exchange Option Contracts [Member] | Investments and Other Assets [Member]</t>
  </si>
  <si>
    <t>Foreign Exchange Option Contracts [Member] | Accounts Payable and Accrued Expenses [Member]</t>
  </si>
  <si>
    <t>Foreign currency derivative liabilities</t>
  </si>
  <si>
    <t>Fair Value Measurement - Schedule of Financial Assets and Liabilities Measured at Fair Value using Fair Value Leveling or on Recurring Basis (Detail) - USD ($) $ in Millions</t>
  </si>
  <si>
    <t>ASSETS</t>
  </si>
  <si>
    <t>Deferred executive compensation investments</t>
  </si>
  <si>
    <t>Foreign currency derivatives</t>
  </si>
  <si>
    <t>Investment in Teva ordinary shares</t>
  </si>
  <si>
    <t>Investments and other</t>
  </si>
  <si>
    <t>Deferred executive compensation liabilities</t>
  </si>
  <si>
    <t>Contingent consideration obligations</t>
  </si>
  <si>
    <t>Cash Equivalents [Member]</t>
  </si>
  <si>
    <t>Quoted Prices In Active Markets for Identical Assets (Level 1) [Member] | Cash Equivalents [Member]</t>
  </si>
  <si>
    <t>Significant Unobservable Inputs (Level 3) [Member]</t>
  </si>
  <si>
    <t>Fair Value Measurement - Schedule of Financial Assets and Liabilities Measured at Fair Value using Fair Value Leveling or on Recurring Basis (Parenthetical) (Detail)</t>
  </si>
  <si>
    <t>Fair Value Assets And Liabilities Measured On Recurring And Nonrecurring Basis [Line Items]</t>
  </si>
  <si>
    <t>Marketable securities remaining maturity period</t>
  </si>
  <si>
    <t>90 days</t>
  </si>
  <si>
    <t>Fair Value Measurement - Summary of Notional Principal and Fair Value of Company's Outstanding Foreign Currency Derivative Financial Instruments (Detail)</t>
  </si>
  <si>
    <t>Dec. 31, 2016USD ($)$ / ForeignCurrency</t>
  </si>
  <si>
    <t>Dec. 31, 2015USD ($)$ / ForeignCurrency</t>
  </si>
  <si>
    <t>Foreign Currency Forward Contracts [Member]</t>
  </si>
  <si>
    <t>Derivatives Fair Value [Line Items]</t>
  </si>
  <si>
    <t>Notional Principal</t>
  </si>
  <si>
    <t>Foreign Currency Forward Contracts [Member] | Russian Ruble [Member]</t>
  </si>
  <si>
    <t>Average Contract Rate or Strike Amount | $ / ForeignCurrency</t>
  </si>
  <si>
    <t>Foreign Currency Sold - Put Options [Member]</t>
  </si>
  <si>
    <t>Foreign Currency Sold - Put Options [Member] | Euro [Member]</t>
  </si>
  <si>
    <t>Fair Value Measurement - Change in Fair Value of Contingent Consideration Obligations (Detail) - USD ($) $ in Millions</t>
  </si>
  <si>
    <t>Change in fair value of contingent consideration obligation</t>
  </si>
  <si>
    <t>Fair Value Measurement - Additional Information (Detail) - USD ($) $ in Millions</t>
  </si>
  <si>
    <t>Fair Value, Liabilities Measured on Recurring Basis, Unobservable Input Reconciliation [Line Items]</t>
  </si>
  <si>
    <t>Medicines 360 [Member]</t>
  </si>
  <si>
    <t>Gain on contingent consideration fair value adjustment</t>
  </si>
  <si>
    <t>Allergan plc [Member]</t>
  </si>
  <si>
    <t>Allergan plc [Member] | R&amp;D Expense [Member]</t>
  </si>
  <si>
    <t>Fair Value Measurement - Summary of Changes in Fair Value of all Financial Assets and Liabilities Measured at Fair Value on Recurring Basis Using Significant Unobservable Inputs (Detail) - USD ($) $ in Millions</t>
  </si>
  <si>
    <t>Purchases and settlements, net</t>
  </si>
  <si>
    <t>Contingent Consideration Obligations [Member]</t>
  </si>
  <si>
    <t>Net accretion and fair value adjustments</t>
  </si>
  <si>
    <t>Foreign currency translation</t>
  </si>
  <si>
    <t>Fair Value Measurement - Schedule of Contingent Consideration Obligations (Detail) $ in Millions</t>
  </si>
  <si>
    <t>Acquisitions</t>
  </si>
  <si>
    <t>Fair Value Adjustments and Accretion</t>
  </si>
  <si>
    <t>Payments and Other</t>
  </si>
  <si>
    <t>AqueSys Acquisition [Member]</t>
  </si>
  <si>
    <t>Medicines 360 Acquisition [Member]</t>
  </si>
  <si>
    <t>Oculeve Acquisition [Member]</t>
  </si>
  <si>
    <t>Metrogel Acquisition [Member]</t>
  </si>
  <si>
    <t>Uteron Pharma, SA [Member]</t>
  </si>
  <si>
    <t>Other Acquisition [Member]</t>
  </si>
  <si>
    <t>Commitments and Contingencies - Additional Information (Detail) $ in Millions</t>
  </si>
  <si>
    <t>Feb. 16, 2016</t>
  </si>
  <si>
    <t>Feb. 05, 2016Cases</t>
  </si>
  <si>
    <t>Jan. 05, 2016</t>
  </si>
  <si>
    <t>Sep. 21, 2015Litigation</t>
  </si>
  <si>
    <t>Aug. 24, 2015</t>
  </si>
  <si>
    <t>Jun. 24, 2015</t>
  </si>
  <si>
    <t>Jun. 22, 2015Litigation</t>
  </si>
  <si>
    <t>Jun. 08, 2015Litigation</t>
  </si>
  <si>
    <t>May 29, 2015Litigation</t>
  </si>
  <si>
    <t>Feb. 24, 2015Litigation</t>
  </si>
  <si>
    <t>Apr. 05, 2013LitigationCases</t>
  </si>
  <si>
    <t>Jan. 31, 2016</t>
  </si>
  <si>
    <t>Dec. 31, 2016USD ($)DefendantsDefendantClaimPlaintiff</t>
  </si>
  <si>
    <t>Loss Contingencies [Line Items]</t>
  </si>
  <si>
    <t>Accrued loss contingencies | $</t>
  </si>
  <si>
    <t>Trial date</t>
  </si>
  <si>
    <t>2016-10</t>
  </si>
  <si>
    <t>2017-06</t>
  </si>
  <si>
    <t>Mylan [Member]</t>
  </si>
  <si>
    <t>Settlement agreement date</t>
  </si>
  <si>
    <t>November 16, 2015</t>
  </si>
  <si>
    <t>Zydus [Member]</t>
  </si>
  <si>
    <t>November 28, 2016</t>
  </si>
  <si>
    <t>Amerigen [Member]</t>
  </si>
  <si>
    <t>October 20, 2015</t>
  </si>
  <si>
    <t>Lupin [Member]</t>
  </si>
  <si>
    <t>December 22, 2015</t>
  </si>
  <si>
    <t>Apotex [Member]</t>
  </si>
  <si>
    <t>February 11, 2016</t>
  </si>
  <si>
    <t>Apotex [Member] | Restasis [Member]</t>
  </si>
  <si>
    <t>December 15, 2015</t>
  </si>
  <si>
    <t>2017-08</t>
  </si>
  <si>
    <t>Trial commencement date</t>
  </si>
  <si>
    <t>Feb. 16,
		2016</t>
  </si>
  <si>
    <t>Argentum [Member] | Restasis [Member]</t>
  </si>
  <si>
    <t>December 7, 2016</t>
  </si>
  <si>
    <t>First Time US Generics [Member]</t>
  </si>
  <si>
    <t>May 12, 2014</t>
  </si>
  <si>
    <t>Hetero and Glenmark [Member]</t>
  </si>
  <si>
    <t>December 11, 2015</t>
  </si>
  <si>
    <t>Asacol Litigation [Member]</t>
  </si>
  <si>
    <t>Number of putative class actions filed</t>
  </si>
  <si>
    <t>Number of additional putative class actions filed</t>
  </si>
  <si>
    <t>Loestrin 24 [Member]</t>
  </si>
  <si>
    <t>Loestrin Twenty Four Direct Payors [Member] | Antitrust Litigation [Member]</t>
  </si>
  <si>
    <t>Number of cases pending | Cases</t>
  </si>
  <si>
    <t>Namenda Litigation Direct Purchasers [Member]</t>
  </si>
  <si>
    <t>Namenda Litigation Indirect Purchasers [Member]</t>
  </si>
  <si>
    <t>Prescription Drug Abuse Litigation [Member]</t>
  </si>
  <si>
    <t>Dismissal date</t>
  </si>
  <si>
    <t>May 8,
		2015</t>
  </si>
  <si>
    <t>Prescription Drug Abuse Litigation [Member] | Pending Litigation [Member]</t>
  </si>
  <si>
    <t>Number of cases pending | Defendants</t>
  </si>
  <si>
    <t>Xaleron Pharmaceuticals, Inc [Member]</t>
  </si>
  <si>
    <t>Number of lawsuit filed | Cases</t>
  </si>
  <si>
    <t>Aptalis [Member] | Mylan [Member]</t>
  </si>
  <si>
    <t>November 11, 2015</t>
  </si>
  <si>
    <t>Aptalis [Member] | Delcor [Member]</t>
  </si>
  <si>
    <t>April 8, 2016</t>
  </si>
  <si>
    <t>Canasa [Member] | Patent Litigation [Member]</t>
  </si>
  <si>
    <t>2017-11</t>
  </si>
  <si>
    <t>PSP [Member]</t>
  </si>
  <si>
    <t>Oct. 20,
		2016</t>
  </si>
  <si>
    <t>October 13, 2016</t>
  </si>
  <si>
    <t>Delzicol [Member] | Patent Litigation [Member]</t>
  </si>
  <si>
    <t>2017-10</t>
  </si>
  <si>
    <t>Forest Laboratories Inc. [Member] | Savella [Member]</t>
  </si>
  <si>
    <t>April 29, 2015</t>
  </si>
  <si>
    <t>Forest Laboratories Inc. [Member] | Ranbaxy [Member]</t>
  </si>
  <si>
    <t>May 1, 2015</t>
  </si>
  <si>
    <t>Forest Laboratories Inc. [Member] | Accord [Member]</t>
  </si>
  <si>
    <t>January 14, 2016</t>
  </si>
  <si>
    <t>Forest Laboratories Inc. [Member] | Amneal [Member]</t>
  </si>
  <si>
    <t>January 8, 2016</t>
  </si>
  <si>
    <t>Namenda XR [Member] | Patent Litigation [Member] | Anchen and Par [Member]</t>
  </si>
  <si>
    <t>January 13, 2015</t>
  </si>
  <si>
    <t>Settlement agreement terms</t>
  </si>
  <si>
    <t>Under the terms of the settlement agreement, and subject to review of the settlement terms by the U.S. Federal Trade Commission, Plaintiffs will provide a license to Wockhardt that will permit it to launch its generic version of Namenda XR® as of the date that is the later of (a) two (2) calendar months prior to the expiration date of the last to expire of the ‘703 patent, the ‘209 patent, the ‘708 patent, the ‘379 patent, the ‘752 patent, the ‘085 patent, and the ‘233 patent, including any extensions and/or pediatric exclusivities; or (b) the date that Wockhardt obtains final FDA approval of its ANDA, or earlier in certain circumstances.</t>
  </si>
  <si>
    <t>Namzaric [Member] | Patent Litigation [Member]</t>
  </si>
  <si>
    <t>Namzaric [Member] | Amerigen [Member]</t>
  </si>
  <si>
    <t>October 21, 2016</t>
  </si>
  <si>
    <t>Namzaric [Member] | Accord [Member]</t>
  </si>
  <si>
    <t>July 20, 2016</t>
  </si>
  <si>
    <t>Namzaric [Member] | Amneal [Member]</t>
  </si>
  <si>
    <t>August 30, 2016</t>
  </si>
  <si>
    <t>Forest and Royalty [Member] | Mylan [Member]</t>
  </si>
  <si>
    <t>Sep. 30,
		2016</t>
  </si>
  <si>
    <t>September 30, 2016</t>
  </si>
  <si>
    <t>Forest and Royalty [Member] | Lupin [Member]</t>
  </si>
  <si>
    <t>Forest and Royalty [Member] | Apotex [Member]</t>
  </si>
  <si>
    <t>January 19, 2016</t>
  </si>
  <si>
    <t>Forest and Takeda [Member] | Apotex [Member]</t>
  </si>
  <si>
    <t>Jan. 17,
		2017</t>
  </si>
  <si>
    <t>January 13, 2017</t>
  </si>
  <si>
    <t>Viibryd [Member] | Patent Litigation [Member]</t>
  </si>
  <si>
    <t>2018-01</t>
  </si>
  <si>
    <t>Actonel Litigation [Member]</t>
  </si>
  <si>
    <t>Number of cases pending | Claim</t>
  </si>
  <si>
    <t>Number of defendant cases | Defendant</t>
  </si>
  <si>
    <t>Number of plaintiffs | Plaintiff</t>
  </si>
  <si>
    <t>Commitments and Contingencies - Additional Information 1 (Detail)</t>
  </si>
  <si>
    <t>Nov. 04, 2016Claim</t>
  </si>
  <si>
    <t>Dec. 28, 2015Claim</t>
  </si>
  <si>
    <t>Dec. 31, 2016CasesDefendant</t>
  </si>
  <si>
    <t>Celexa/Lexapro Litigation [Member] | Product Liability Litigation [Member]</t>
  </si>
  <si>
    <t>Celexa/Lexapro Litigation [Member] | Product Liability Litigation [Member] | Pending Litigation [Member]</t>
  </si>
  <si>
    <t>Testosterone Litigation [Member] | Product Liability Litigation [Member]</t>
  </si>
  <si>
    <t>Putative Class of Private Payers [Member]</t>
  </si>
  <si>
    <t>Number of putative class actions filed | Claim</t>
  </si>
  <si>
    <t>Generic Drug Pricing Securities Litigation [Member]</t>
  </si>
  <si>
    <t>Warner Chilcott Limited ("WCL") Guarantor and Non-Guarantor Condensed Consolidating Financial Information - Consolidating Balance Sheets (Detail) - USD ($) $ in Millions</t>
  </si>
  <si>
    <t>Inventories, net</t>
  </si>
  <si>
    <t>Non current liabilities held for sale</t>
  </si>
  <si>
    <t>Total equity / (deficit)</t>
  </si>
  <si>
    <t>Warner Chilcott Limited Parent Guarantor [Member]</t>
  </si>
  <si>
    <t>Investment in subsidiaries</t>
  </si>
  <si>
    <t>Actavis Capital S.a.r.l. (Guarantor) [Member]</t>
  </si>
  <si>
    <t>Intercompany receivables</t>
  </si>
  <si>
    <t>Non current intercompany receivables</t>
  </si>
  <si>
    <t>Intercompany payables</t>
  </si>
  <si>
    <t>Payable to Parents</t>
  </si>
  <si>
    <t>Long-term intercompany payables</t>
  </si>
  <si>
    <t>Actavis Funding SCS (Issuer) [Member]</t>
  </si>
  <si>
    <t>Allergan Finance LLC (Issuer and Guarantor) [Member]</t>
  </si>
  <si>
    <t>Non-Guarantors [Member]</t>
  </si>
  <si>
    <t>Eliminations [Member]</t>
  </si>
  <si>
    <t>Warner Chilcott Limited ("WCL") Guarantor and Non-Guarantor Condensed Consolidating Financial Information - Consolidating Statements of Operations and Comprehensive Income / (Loss) (Detail) - USD ($) $ in Millions</t>
  </si>
  <si>
    <t>Condensed Income Statements Captions [Line Items]</t>
  </si>
  <si>
    <t>Non-operating income (expense):</t>
  </si>
  <si>
    <t>Provision for income taxes</t>
  </si>
  <si>
    <t>(Earnings) / losses of equity interest subsidiaries</t>
  </si>
  <si>
    <t>Interest income / (expense), net</t>
  </si>
  <si>
    <t>Warner Chilcott Limited ("WCL") Guarantor and Non-Guarantor Condensed Consolidating Financial Information - Consolidating Statement of Cash Flows (Detail) - USD ($) $ in Millions</t>
  </si>
  <si>
    <t>Dividends from subsidiaries</t>
  </si>
  <si>
    <t>Changes in assets and liabilities (net of effects of acquisitions)</t>
  </si>
  <si>
    <t>Net cash provided by / (used in) operating activities</t>
  </si>
  <si>
    <t>Net cash (used in) investing activities</t>
  </si>
  <si>
    <t>Net cash provided by / (used in) financing activities</t>
  </si>
  <si>
    <t>Financing structure and other activity with affiliates</t>
  </si>
  <si>
    <t>Pre-tax gain sale of generics business</t>
  </si>
  <si>
    <t>Non-cash tax effect of gain on sale of generics business</t>
  </si>
  <si>
    <t>Compensation - Schedule of Compensation Charges (Detail) - USD ($) $ in Millions</t>
  </si>
  <si>
    <t>Compensation Related Costs [Line Items]</t>
  </si>
  <si>
    <t>Wages and salaries</t>
  </si>
  <si>
    <t>Pensions</t>
  </si>
  <si>
    <t>Social welfare</t>
  </si>
  <si>
    <t>Other benefits</t>
  </si>
  <si>
    <t>Total compensation charges</t>
  </si>
  <si>
    <t>Concentration - Additional Information (Detail)</t>
  </si>
  <si>
    <t>Dec. 31, 2016ManufacturerCustomer</t>
  </si>
  <si>
    <t>Dec. 31, 2015Customer</t>
  </si>
  <si>
    <t>Concentration Risk [Line Items]</t>
  </si>
  <si>
    <t>Percentage of other individual customers in relation to net revenues</t>
  </si>
  <si>
    <t>Percentage of gross accounts receivable due from largest customers</t>
  </si>
  <si>
    <t>59.00%</t>
  </si>
  <si>
    <t>72.00%</t>
  </si>
  <si>
    <t>Number of largest customers | Customer</t>
  </si>
  <si>
    <t>Concentration risk, supplier</t>
  </si>
  <si>
    <t>No third party manufacturer accounted for 10% or more of the Company’s products sold based on third-party revenues for the year ended December 31, 2016.</t>
  </si>
  <si>
    <t>Number of manufacturers accounted more than 10% of company's product sold | Manufacturer</t>
  </si>
  <si>
    <t>Customer Concentration Risk [Member] | Revenues [Member] | Minimum [Member]</t>
  </si>
  <si>
    <t>Concentration risk percentage</t>
  </si>
  <si>
    <t>Concentration - Schedule of Concentration on Revenues (Detail) - Revenues [Member] - Customer Concentration Risk [Member]</t>
  </si>
  <si>
    <t>McKesson Corporation [Member]</t>
  </si>
  <si>
    <t>23.00%</t>
  </si>
  <si>
    <t>Cardinal Health, Inc. [Member]</t>
  </si>
  <si>
    <t>18.00%</t>
  </si>
  <si>
    <t>AmerisourceBergen Corporation [Member]</t>
  </si>
  <si>
    <t>19.00%</t>
  </si>
  <si>
    <t>22.00%</t>
  </si>
  <si>
    <t>Subsequent Events - Additional Information (Detail) - Subsequent Event [Member] - USD ($) $ / shares in Units, $ in Millions</t>
  </si>
  <si>
    <t>Feb. 13, 2017</t>
  </si>
  <si>
    <t>Feb. 01, 2017</t>
  </si>
  <si>
    <t>Jan. 09, 2017</t>
  </si>
  <si>
    <t>Assembly Biosciences, Inc. [Member]</t>
  </si>
  <si>
    <t>Subsequent Event [Line Items]</t>
  </si>
  <si>
    <t>Upfront fee payable for license</t>
  </si>
  <si>
    <t>ZELTIQ® Aesthetics, Inc. [Member]</t>
  </si>
  <si>
    <t>Business acquisition, price per share</t>
  </si>
  <si>
    <t>LifeCell Corporation [Member]</t>
  </si>
  <si>
    <t>Feb. 1,
		2017</t>
  </si>
  <si>
    <t>Lysosomal Therapeutics, Inc. [Member]</t>
  </si>
  <si>
    <t>Upfront research and development fee payable</t>
  </si>
  <si>
    <t>Schedule II - Valuation and Qualifying Accounts (Detail) - USD ($) $ in Millions</t>
  </si>
  <si>
    <t>Allowance for doubtful accounts, Balance at beginning of period</t>
  </si>
  <si>
    <t>Allowance for doubtful accounts, Charged to costs and expenses</t>
  </si>
  <si>
    <t>Allowance for doubtful accounts, Deductions/ Write-offs</t>
  </si>
  <si>
    <t>Allowance for doubtful accounts, Other</t>
  </si>
  <si>
    <t>Allowance for doubtful accounts, Balance at end of period</t>
  </si>
  <si>
    <t>Tax valuation allowance, Balance at beginning of period</t>
  </si>
  <si>
    <t>Tax valuation allowance, Charged to costs and expenses</t>
  </si>
  <si>
    <t>Tax valuation allowance, Other</t>
  </si>
  <si>
    <t>Tax valuation allowance, Balance at end of period</t>
  </si>
  <si>
    <t>Supplementary Data - Quarterly Consolidated Financial Data and Market Price Information (Detail) - USD ($) $ / shares in Units, $ in Millions</t>
  </si>
  <si>
    <t>Selected Quarterly Financial Information [Abstract]</t>
  </si>
  <si>
    <t>Net income/(loss)</t>
  </si>
  <si>
    <t>Basic earnings per share</t>
  </si>
  <si>
    <t>Diluted earnings per share</t>
  </si>
  <si>
    <t>Market price per share:</t>
  </si>
  <si>
    <t>High</t>
  </si>
  <si>
    <t>Low</t>
  </si>
</sst>
</file>

<file path=xl/styles.xml><?xml version="1.0" encoding="utf-8"?>
<styleSheet xmlns="http://schemas.openxmlformats.org/spreadsheetml/2006/main">
  <numFmts count="10">
    <numFmt formatCode="_(&quot;$ &quot;#,##0.0_);_(&quot;$ &quot;(#,##0.0)" numFmtId="164"/>
    <numFmt formatCode="_(&quot;$ &quot;#,##0_);_(&quot;$ &quot;(#,##0)" numFmtId="165"/>
    <numFmt formatCode="#,##0.0_);(#,##0.0)" numFmtId="166"/>
    <numFmt formatCode="_(&quot;$ &quot;#,##0.0000_);_(&quot;$ &quot;(#,##0.0000)" numFmtId="167"/>
    <numFmt formatCode="_(&quot;$ &quot;#,##0.00_);_(&quot;$ &quot;(#,##0.00)" numFmtId="168"/>
    <numFmt formatCode="#,##0.000_);(#,##0.000)" numFmtId="169"/>
    <numFmt formatCode="_(&quot;£ &quot;#,##0.0_);_(&quot;£ &quot;(#,##0.0)" numFmtId="170"/>
    <numFmt formatCode="_(&quot;€ &quot;#,##0_);_(&quot;€ &quot;(#,##0)" numFmtId="171"/>
    <numFmt formatCode="#,##0.0000_);(#,##0.0000)" numFmtId="172"/>
    <numFmt formatCode="_(&quot;June &quot;#,##0_);_(&quot;June &quot;(#,##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sharedStrings.xml" Type="http://schemas.openxmlformats.org/officeDocument/2006/relationships/sharedStrings"/><Relationship Id="rId171" Target="styles.xml" Type="http://schemas.openxmlformats.org/officeDocument/2006/relationships/styles"/><Relationship Id="rId1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578845</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335224713</v>
      </c>
    </row>
    <row r="18" spans="1:4">
      <c r="A18" s="4" t="s">
        <v>30</v>
      </c>
      <c r="D18" s="6" t="n">
        <v>91.3</v>
      </c>
    </row>
    <row r="19" spans="1:4">
      <c r="A19" s="4" t="s">
        <v>31</v>
      </c>
    </row>
    <row r="20" spans="1:4">
      <c r="A20" s="3" t="s">
        <v>5</v>
      </c>
    </row>
    <row r="21" spans="1:4">
      <c r="A21" s="4" t="s">
        <v>6</v>
      </c>
      <c r="B21" s="4" t="s">
        <v>7</v>
      </c>
    </row>
    <row r="22" spans="1:4">
      <c r="A22" s="4" t="s">
        <v>8</v>
      </c>
      <c r="B22" s="4" t="s">
        <v>9</v>
      </c>
    </row>
    <row r="23" spans="1:4">
      <c r="A23" s="4" t="s">
        <v>10</v>
      </c>
      <c r="B23" s="4" t="s">
        <v>11</v>
      </c>
    </row>
    <row r="24" spans="1:4">
      <c r="A24" s="4" t="s">
        <v>12</v>
      </c>
      <c r="B24" s="5" t="n">
        <v>2016</v>
      </c>
    </row>
    <row r="25" spans="1:4">
      <c r="A25" s="4" t="s">
        <v>13</v>
      </c>
      <c r="B25" s="4" t="s">
        <v>14</v>
      </c>
    </row>
    <row r="26" spans="1:4">
      <c r="A26" s="4" t="s">
        <v>17</v>
      </c>
      <c r="B26" s="4" t="s">
        <v>32</v>
      </c>
    </row>
    <row r="27" spans="1:4">
      <c r="A27" s="4" t="s">
        <v>19</v>
      </c>
      <c r="B27" s="5" t="n">
        <v>1620602</v>
      </c>
    </row>
    <row r="28" spans="1:4">
      <c r="A28" s="4" t="s">
        <v>20</v>
      </c>
      <c r="B28" s="4" t="s">
        <v>21</v>
      </c>
    </row>
    <row r="29" spans="1:4">
      <c r="A29" s="4" t="s">
        <v>22</v>
      </c>
      <c r="B29" s="4" t="s">
        <v>23</v>
      </c>
    </row>
    <row r="30" spans="1:4">
      <c r="A30" s="4" t="s">
        <v>24</v>
      </c>
      <c r="B30" s="4" t="s">
        <v>23</v>
      </c>
    </row>
    <row r="31" spans="1:4">
      <c r="A31" s="4" t="s">
        <v>25</v>
      </c>
      <c r="B31" s="4" t="s">
        <v>26</v>
      </c>
    </row>
    <row r="32" spans="1:4">
      <c r="A32" s="4" t="s">
        <v>27</v>
      </c>
      <c r="B32"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6</v>
      </c>
      <c r="B1" s="2" t="s">
        <v>1</v>
      </c>
    </row>
    <row r="2" spans="1:3">
      <c r="B2" s="2" t="s">
        <v>2</v>
      </c>
      <c r="C2" s="2" t="s">
        <v>35</v>
      </c>
    </row>
    <row r="3" spans="1:3">
      <c r="A3" s="3" t="s">
        <v>1307</v>
      </c>
    </row>
    <row r="4" spans="1:3">
      <c r="A4" s="4" t="s">
        <v>1308</v>
      </c>
      <c r="B4" s="4" t="s">
        <v>1309</v>
      </c>
      <c r="C4" s="4" t="s">
        <v>1310</v>
      </c>
    </row>
    <row r="5" spans="1:3">
      <c r="A5" s="4" t="s">
        <v>1311</v>
      </c>
      <c r="B5" s="4" t="s">
        <v>1312</v>
      </c>
      <c r="C5" s="4" t="s">
        <v>1313</v>
      </c>
    </row>
    <row r="6" spans="1:3">
      <c r="A6" s="4" t="s">
        <v>1314</v>
      </c>
      <c r="B6" s="4" t="s">
        <v>1310</v>
      </c>
      <c r="C6" s="4" t="s">
        <v>1315</v>
      </c>
    </row>
    <row r="7" spans="1:3">
      <c r="A7" s="4" t="s">
        <v>1316</v>
      </c>
      <c r="B7" s="4" t="s">
        <v>1317</v>
      </c>
      <c r="C7" s="4" t="s">
        <v>1318</v>
      </c>
    </row>
    <row r="8" spans="1:3">
      <c r="A8" s="4" t="s">
        <v>1319</v>
      </c>
      <c r="B8" s="4" t="s">
        <v>1312</v>
      </c>
      <c r="C8" s="4" t="s">
        <v>1315</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0</v>
      </c>
      <c r="B1" s="2" t="s">
        <v>1</v>
      </c>
    </row>
    <row r="2" spans="1:4">
      <c r="B2" s="2" t="s">
        <v>2</v>
      </c>
      <c r="C2" s="2" t="s">
        <v>35</v>
      </c>
      <c r="D2" s="2" t="s">
        <v>90</v>
      </c>
    </row>
    <row r="3" spans="1:4">
      <c r="A3" s="3" t="s">
        <v>1321</v>
      </c>
    </row>
    <row r="4" spans="1:4">
      <c r="A4" s="4" t="s">
        <v>1225</v>
      </c>
      <c r="B4" s="7" t="n">
        <v>5</v>
      </c>
      <c r="C4" s="7" t="n">
        <v>5</v>
      </c>
      <c r="D4" s="7" t="n">
        <v>2</v>
      </c>
    </row>
    <row r="5" spans="1:4">
      <c r="A5" s="4" t="s">
        <v>1322</v>
      </c>
      <c r="B5" s="5" t="n">
        <v>108</v>
      </c>
      <c r="C5" s="8" t="n">
        <v>-191.2</v>
      </c>
    </row>
    <row r="6" spans="1:4">
      <c r="A6" s="4" t="s">
        <v>1235</v>
      </c>
      <c r="B6" s="8" t="n">
        <v>-32.5</v>
      </c>
      <c r="C6" s="8" t="n">
        <v>-21.5</v>
      </c>
    </row>
    <row r="7" spans="1:4">
      <c r="A7" s="4" t="s">
        <v>1323</v>
      </c>
    </row>
    <row r="8" spans="1:4">
      <c r="A8" s="3" t="s">
        <v>1321</v>
      </c>
    </row>
    <row r="9" spans="1:4">
      <c r="A9" s="4" t="s">
        <v>1324</v>
      </c>
      <c r="C9" s="8" t="n">
        <v>20.5</v>
      </c>
    </row>
    <row r="10" spans="1:4">
      <c r="A10" s="4" t="s">
        <v>1325</v>
      </c>
      <c r="D10" s="8" t="n">
        <v>20.5</v>
      </c>
    </row>
    <row r="11" spans="1:4">
      <c r="A11" s="4" t="s">
        <v>918</v>
      </c>
    </row>
    <row r="12" spans="1:4">
      <c r="A12" s="3" t="s">
        <v>1321</v>
      </c>
    </row>
    <row r="13" spans="1:4">
      <c r="A13" s="4" t="s">
        <v>1324</v>
      </c>
      <c r="B13" s="8" t="n">
        <v>50.1</v>
      </c>
      <c r="C13" s="8" t="n">
        <v>60.2</v>
      </c>
    </row>
    <row r="14" spans="1:4">
      <c r="A14" s="4" t="s">
        <v>1225</v>
      </c>
      <c r="B14" s="8" t="n">
        <v>0.3</v>
      </c>
    </row>
    <row r="15" spans="1:4">
      <c r="A15" s="4" t="s">
        <v>1226</v>
      </c>
      <c r="B15" s="8" t="n">
        <v>2.1</v>
      </c>
      <c r="C15" s="8" t="n">
        <v>-2.3</v>
      </c>
    </row>
    <row r="16" spans="1:4">
      <c r="A16" s="4" t="s">
        <v>1322</v>
      </c>
      <c r="B16" s="8" t="n">
        <v>3.6</v>
      </c>
      <c r="C16" s="8" t="n">
        <v>-26.3</v>
      </c>
    </row>
    <row r="17" spans="1:4">
      <c r="A17" s="4" t="s">
        <v>1235</v>
      </c>
      <c r="B17" s="8" t="n">
        <v>-3.4</v>
      </c>
      <c r="C17" s="5" t="n">
        <v>-2</v>
      </c>
    </row>
    <row r="18" spans="1:4">
      <c r="A18" s="4" t="s">
        <v>1325</v>
      </c>
      <c r="B18" s="6" t="n">
        <v>52.7</v>
      </c>
      <c r="C18" s="6" t="n">
        <v>50.1</v>
      </c>
      <c r="D18" s="6" t="n">
        <v>60.2</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6</v>
      </c>
      <c r="B1" s="2" t="s">
        <v>1</v>
      </c>
    </row>
    <row r="2" spans="1:4">
      <c r="B2" s="2" t="s">
        <v>2</v>
      </c>
      <c r="C2" s="2" t="s">
        <v>35</v>
      </c>
      <c r="D2" s="2" t="s">
        <v>90</v>
      </c>
    </row>
    <row r="3" spans="1:4">
      <c r="A3" s="3" t="s">
        <v>279</v>
      </c>
    </row>
    <row r="4" spans="1:4">
      <c r="A4" s="4" t="s">
        <v>1327</v>
      </c>
      <c r="B4" s="7" t="n">
        <v>150</v>
      </c>
    </row>
    <row r="5" spans="1:4">
      <c r="A5" s="4" t="s">
        <v>1328</v>
      </c>
      <c r="B5" s="8" t="n">
        <v>68.2</v>
      </c>
    </row>
    <row r="6" spans="1:4">
      <c r="A6" s="4" t="s">
        <v>1329</v>
      </c>
      <c r="C6" s="6" t="n">
        <v>-264.9</v>
      </c>
      <c r="D6" s="6" t="n">
        <v>-73.59999999999999</v>
      </c>
    </row>
    <row r="7" spans="1:4">
      <c r="A7" s="4" t="s">
        <v>1330</v>
      </c>
      <c r="C7" s="5" t="n">
        <v>31</v>
      </c>
    </row>
    <row r="8" spans="1:4">
      <c r="A8" s="4" t="s">
        <v>1331</v>
      </c>
      <c r="D8" s="8" t="n">
        <v>29.9</v>
      </c>
    </row>
    <row r="9" spans="1:4">
      <c r="A9" s="4" t="s">
        <v>1332</v>
      </c>
      <c r="B9" s="5" t="n">
        <v>1</v>
      </c>
      <c r="C9" s="8" t="n">
        <v>0.1</v>
      </c>
      <c r="D9" s="8" t="n">
        <v>16.4</v>
      </c>
    </row>
    <row r="10" spans="1:4">
      <c r="A10" s="4" t="s">
        <v>1116</v>
      </c>
      <c r="B10" s="6" t="n">
        <v>219.2</v>
      </c>
      <c r="C10" s="6" t="n">
        <v>-233.8</v>
      </c>
      <c r="D10" s="6" t="n">
        <v>-27.3</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s>
  <sheetData>
    <row r="1" spans="1:6">
      <c r="A1" s="1" t="s">
        <v>1333</v>
      </c>
      <c r="B1" s="2" t="s">
        <v>1096</v>
      </c>
      <c r="C1" s="2" t="s">
        <v>1334</v>
      </c>
      <c r="D1" s="2" t="s">
        <v>2</v>
      </c>
      <c r="E1" s="2" t="s">
        <v>35</v>
      </c>
      <c r="F1" s="2" t="s">
        <v>90</v>
      </c>
    </row>
    <row r="2" spans="1:6">
      <c r="A2" s="3" t="s">
        <v>1335</v>
      </c>
    </row>
    <row r="3" spans="1:6">
      <c r="A3" s="4" t="s">
        <v>1327</v>
      </c>
      <c r="D3" s="7" t="n">
        <v>150</v>
      </c>
    </row>
    <row r="4" spans="1:6">
      <c r="A4" s="4" t="s">
        <v>1336</v>
      </c>
      <c r="D4" s="8" t="n">
        <v>68.2</v>
      </c>
    </row>
    <row r="5" spans="1:6">
      <c r="A5" s="4" t="s">
        <v>1337</v>
      </c>
      <c r="E5" s="6" t="n">
        <v>264.9</v>
      </c>
      <c r="F5" s="6" t="n">
        <v>73.59999999999999</v>
      </c>
    </row>
    <row r="6" spans="1:6">
      <c r="A6" s="4" t="s">
        <v>1338</v>
      </c>
      <c r="E6" s="5" t="n">
        <v>31</v>
      </c>
    </row>
    <row r="7" spans="1:6">
      <c r="A7" s="4" t="s">
        <v>1339</v>
      </c>
      <c r="D7" s="5" t="n">
        <v>32750</v>
      </c>
      <c r="E7" s="5" t="n">
        <v>34050</v>
      </c>
    </row>
    <row r="8" spans="1:6">
      <c r="A8" s="4" t="s">
        <v>1340</v>
      </c>
      <c r="F8" s="8" t="n">
        <v>29.9</v>
      </c>
    </row>
    <row r="9" spans="1:6">
      <c r="A9" s="4" t="s">
        <v>1341</v>
      </c>
    </row>
    <row r="10" spans="1:6">
      <c r="A10" s="3" t="s">
        <v>1335</v>
      </c>
    </row>
    <row r="11" spans="1:6">
      <c r="A11" s="4" t="s">
        <v>1338</v>
      </c>
      <c r="E11" s="5" t="n">
        <v>31</v>
      </c>
    </row>
    <row r="12" spans="1:6">
      <c r="A12" s="4" t="s">
        <v>700</v>
      </c>
    </row>
    <row r="13" spans="1:6">
      <c r="A13" s="3" t="s">
        <v>1335</v>
      </c>
    </row>
    <row r="14" spans="1:6">
      <c r="A14" s="4" t="s">
        <v>1337</v>
      </c>
      <c r="F14" s="8" t="n">
        <v>47.8</v>
      </c>
    </row>
    <row r="15" spans="1:6">
      <c r="A15" s="4" t="s">
        <v>1342</v>
      </c>
    </row>
    <row r="16" spans="1:6">
      <c r="A16" s="3" t="s">
        <v>1335</v>
      </c>
    </row>
    <row r="17" spans="1:6">
      <c r="A17" s="4" t="s">
        <v>1343</v>
      </c>
      <c r="E17" s="7" t="n">
        <v>21000</v>
      </c>
    </row>
    <row r="18" spans="1:6">
      <c r="A18" s="4" t="s">
        <v>698</v>
      </c>
    </row>
    <row r="19" spans="1:6">
      <c r="A19" s="3" t="s">
        <v>1335</v>
      </c>
    </row>
    <row r="20" spans="1:6">
      <c r="A20" s="4" t="s">
        <v>1337</v>
      </c>
      <c r="F20" s="6" t="n">
        <v>25.8</v>
      </c>
    </row>
    <row r="21" spans="1:6">
      <c r="A21" s="4" t="s">
        <v>1344</v>
      </c>
    </row>
    <row r="22" spans="1:6">
      <c r="A22" s="3" t="s">
        <v>1335</v>
      </c>
    </row>
    <row r="23" spans="1:6">
      <c r="A23" s="4" t="s">
        <v>1345</v>
      </c>
      <c r="D23" s="7" t="n">
        <v>7000</v>
      </c>
    </row>
    <row r="24" spans="1:6">
      <c r="A24" s="4" t="s">
        <v>1346</v>
      </c>
    </row>
    <row r="25" spans="1:6">
      <c r="A25" s="3" t="s">
        <v>1335</v>
      </c>
    </row>
    <row r="26" spans="1:6">
      <c r="A26" s="4" t="s">
        <v>1347</v>
      </c>
      <c r="D26" s="4" t="s">
        <v>1348</v>
      </c>
    </row>
    <row r="27" spans="1:6">
      <c r="A27" s="4" t="s">
        <v>1349</v>
      </c>
      <c r="C27" s="6" t="n">
        <v>1311.8</v>
      </c>
    </row>
    <row r="28" spans="1:6">
      <c r="A28" s="4" t="s">
        <v>1350</v>
      </c>
      <c r="C28" s="8" t="n">
        <v>61.8</v>
      </c>
    </row>
    <row r="29" spans="1:6">
      <c r="A29" s="4" t="s">
        <v>1339</v>
      </c>
      <c r="C29" s="5" t="n">
        <v>1250</v>
      </c>
    </row>
    <row r="30" spans="1:6">
      <c r="A30" s="4" t="s">
        <v>1340</v>
      </c>
      <c r="C30" s="6" t="n">
        <v>29.9</v>
      </c>
    </row>
    <row r="31" spans="1:6">
      <c r="A31" s="4" t="s">
        <v>198</v>
      </c>
    </row>
    <row r="32" spans="1:6">
      <c r="A32" s="3" t="s">
        <v>1335</v>
      </c>
    </row>
    <row r="33" spans="1:6">
      <c r="A33" s="4" t="s">
        <v>1351</v>
      </c>
      <c r="B33" s="8" t="n">
        <v>100.3</v>
      </c>
    </row>
    <row r="34" spans="1:6">
      <c r="A34" s="4" t="s">
        <v>1336</v>
      </c>
      <c r="D34" s="6" t="n">
        <v>68.2</v>
      </c>
    </row>
    <row r="35" spans="1:6">
      <c r="A35" s="4" t="s">
        <v>1352</v>
      </c>
    </row>
    <row r="36" spans="1:6">
      <c r="A36" s="3" t="s">
        <v>1335</v>
      </c>
    </row>
    <row r="37" spans="1:6">
      <c r="A37" s="4" t="s">
        <v>1327</v>
      </c>
      <c r="D37" s="7" t="n">
        <v>15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353</v>
      </c>
      <c r="B1" s="2" t="s">
        <v>2</v>
      </c>
      <c r="C1" s="2" t="s">
        <v>35</v>
      </c>
    </row>
    <row r="2" spans="1:3">
      <c r="A2" s="3" t="s">
        <v>281</v>
      </c>
    </row>
    <row r="3" spans="1:3">
      <c r="A3" s="4" t="s">
        <v>1354</v>
      </c>
      <c r="B3" s="6" t="n">
        <v>297.1</v>
      </c>
      <c r="C3" s="6" t="n">
        <v>242.4</v>
      </c>
    </row>
    <row r="4" spans="1:3">
      <c r="A4" s="4" t="s">
        <v>1355</v>
      </c>
      <c r="B4" s="8" t="n">
        <v>145.4</v>
      </c>
      <c r="C4" s="8" t="n">
        <v>149.7</v>
      </c>
    </row>
    <row r="5" spans="1:3">
      <c r="A5" s="4" t="s">
        <v>1356</v>
      </c>
      <c r="B5" s="8" t="n">
        <v>357.7</v>
      </c>
      <c r="C5" s="8" t="n">
        <v>451.9</v>
      </c>
    </row>
    <row r="6" spans="1:3">
      <c r="A6" s="4" t="s">
        <v>1357</v>
      </c>
      <c r="B6" s="8" t="n">
        <v>800.2</v>
      </c>
      <c r="C6" s="5" t="n">
        <v>844</v>
      </c>
    </row>
    <row r="7" spans="1:3">
      <c r="A7" s="4" t="s">
        <v>1358</v>
      </c>
      <c r="B7" s="8" t="n">
        <v>82.2</v>
      </c>
      <c r="C7" s="8" t="n">
        <v>86.5</v>
      </c>
    </row>
    <row r="8" spans="1:3">
      <c r="A8" s="4" t="s">
        <v>1359</v>
      </c>
      <c r="B8" s="7" t="n">
        <v>718</v>
      </c>
      <c r="C8" s="6" t="n">
        <v>757.5</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0</v>
      </c>
      <c r="B1" s="2" t="s">
        <v>2</v>
      </c>
      <c r="C1" s="2" t="s">
        <v>35</v>
      </c>
    </row>
    <row r="2" spans="1:3">
      <c r="A2" s="3" t="s">
        <v>1361</v>
      </c>
    </row>
    <row r="3" spans="1:3">
      <c r="A3" s="4" t="s">
        <v>1362</v>
      </c>
      <c r="B3" s="6" t="n">
        <v>1595.5</v>
      </c>
      <c r="C3" s="6" t="n">
        <v>1281.6</v>
      </c>
    </row>
    <row r="4" spans="1:3">
      <c r="A4" s="4" t="s">
        <v>1363</v>
      </c>
      <c r="B4" s="8" t="n">
        <v>543.5</v>
      </c>
      <c r="C4" s="5" t="n">
        <v>401</v>
      </c>
    </row>
    <row r="5" spans="1:3">
      <c r="A5" s="4" t="s">
        <v>1364</v>
      </c>
      <c r="B5" s="8" t="n">
        <v>264.9</v>
      </c>
    </row>
    <row r="6" spans="1:3">
      <c r="A6" s="4" t="s">
        <v>1365</v>
      </c>
      <c r="B6" s="8" t="n">
        <v>221.3</v>
      </c>
      <c r="C6" s="8" t="n">
        <v>162.2</v>
      </c>
    </row>
    <row r="7" spans="1:3">
      <c r="A7" s="4" t="s">
        <v>1366</v>
      </c>
      <c r="B7" s="5" t="n">
        <v>511</v>
      </c>
      <c r="C7" s="8" t="n">
        <v>79.90000000000001</v>
      </c>
    </row>
    <row r="8" spans="1:3">
      <c r="A8" s="4" t="s">
        <v>1367</v>
      </c>
      <c r="B8" s="8" t="n">
        <v>295.9</v>
      </c>
      <c r="C8" s="8" t="n">
        <v>288.4</v>
      </c>
    </row>
    <row r="9" spans="1:3">
      <c r="A9" s="4" t="s">
        <v>1368</v>
      </c>
      <c r="B9" s="8" t="n">
        <v>294.2</v>
      </c>
      <c r="C9" s="5" t="n">
        <v>312</v>
      </c>
    </row>
    <row r="10" spans="1:3">
      <c r="A10" s="4" t="s">
        <v>1369</v>
      </c>
      <c r="B10" s="8" t="n">
        <v>146.6</v>
      </c>
      <c r="C10" s="8" t="n">
        <v>119.1</v>
      </c>
    </row>
    <row r="11" spans="1:3">
      <c r="A11" s="4" t="s">
        <v>1370</v>
      </c>
      <c r="B11" s="8" t="n">
        <v>101.1</v>
      </c>
      <c r="C11" s="8" t="n">
        <v>191.7</v>
      </c>
    </row>
    <row r="12" spans="1:3">
      <c r="A12" s="4" t="s">
        <v>1371</v>
      </c>
      <c r="B12" s="5" t="n">
        <v>154</v>
      </c>
      <c r="C12" s="8" t="n">
        <v>384.1</v>
      </c>
    </row>
    <row r="13" spans="1:3">
      <c r="A13" s="4" t="s">
        <v>1372</v>
      </c>
      <c r="B13" s="8" t="n">
        <v>86.2</v>
      </c>
      <c r="C13" s="8" t="n">
        <v>108.5</v>
      </c>
    </row>
    <row r="14" spans="1:3">
      <c r="A14" s="4" t="s">
        <v>1373</v>
      </c>
      <c r="B14" s="5" t="n">
        <v>55</v>
      </c>
      <c r="C14" s="8" t="n">
        <v>98.09999999999999</v>
      </c>
    </row>
    <row r="15" spans="1:3">
      <c r="A15" s="4" t="s">
        <v>1374</v>
      </c>
      <c r="B15" s="8" t="n">
        <v>95.90000000000001</v>
      </c>
      <c r="C15" s="8" t="n">
        <v>127.2</v>
      </c>
    </row>
    <row r="16" spans="1:3">
      <c r="A16" s="4" t="s">
        <v>1375</v>
      </c>
      <c r="B16" s="8" t="n">
        <v>23.2</v>
      </c>
      <c r="C16" s="5" t="n">
        <v>24</v>
      </c>
    </row>
    <row r="17" spans="1:3">
      <c r="A17" s="4" t="s">
        <v>1376</v>
      </c>
      <c r="B17" s="8" t="n">
        <v>405.8</v>
      </c>
      <c r="C17" s="8" t="n">
        <v>354.9</v>
      </c>
    </row>
    <row r="18" spans="1:3">
      <c r="A18" s="4" t="s">
        <v>1377</v>
      </c>
      <c r="B18" s="8" t="n">
        <v>4794.1</v>
      </c>
      <c r="C18" s="8" t="n">
        <v>3932.7</v>
      </c>
    </row>
    <row r="19" spans="1:3">
      <c r="A19" s="4" t="s">
        <v>1378</v>
      </c>
      <c r="B19" s="8" t="n">
        <v>224.9</v>
      </c>
      <c r="C19" s="8" t="n">
        <v>215.9</v>
      </c>
    </row>
    <row r="20" spans="1:3">
      <c r="A20" s="4" t="s">
        <v>1379</v>
      </c>
      <c r="B20" s="7" t="n">
        <v>5019</v>
      </c>
      <c r="C20" s="6" t="n">
        <v>4148.6</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0</v>
      </c>
      <c r="B1" s="2" t="s">
        <v>1</v>
      </c>
    </row>
    <row r="2" spans="1:4">
      <c r="B2" s="2" t="s">
        <v>2</v>
      </c>
      <c r="C2" s="2" t="s">
        <v>35</v>
      </c>
      <c r="D2" s="2" t="s">
        <v>90</v>
      </c>
    </row>
    <row r="3" spans="1:4">
      <c r="A3" s="3" t="s">
        <v>674</v>
      </c>
    </row>
    <row r="4" spans="1:4">
      <c r="A4" s="4" t="s">
        <v>1303</v>
      </c>
      <c r="B4" s="6" t="n">
        <v>4017.9</v>
      </c>
    </row>
    <row r="5" spans="1:4">
      <c r="A5" s="4" t="s">
        <v>1381</v>
      </c>
      <c r="B5" s="8" t="n">
        <v>331.4</v>
      </c>
    </row>
    <row r="6" spans="1:4">
      <c r="A6" s="4" t="s">
        <v>1382</v>
      </c>
      <c r="B6" s="5" t="n">
        <v>5</v>
      </c>
    </row>
    <row r="7" spans="1:4">
      <c r="A7" s="4" t="s">
        <v>1383</v>
      </c>
      <c r="B7" s="8" t="n">
        <v>-2323.7</v>
      </c>
    </row>
    <row r="8" spans="1:4">
      <c r="A8" s="4" t="s">
        <v>1384</v>
      </c>
      <c r="B8" s="8" t="n">
        <v>-11.9</v>
      </c>
    </row>
    <row r="9" spans="1:4">
      <c r="A9" s="4" t="s">
        <v>1385</v>
      </c>
      <c r="B9" s="8" t="n">
        <v>2018.7</v>
      </c>
      <c r="C9" s="6" t="n">
        <v>4017.9</v>
      </c>
    </row>
    <row r="10" spans="1:4">
      <c r="A10" s="3" t="s">
        <v>1386</v>
      </c>
    </row>
    <row r="11" spans="1:4">
      <c r="A11" s="4" t="s">
        <v>1387</v>
      </c>
      <c r="B11" s="8" t="n">
        <v>1088.4</v>
      </c>
    </row>
    <row r="12" spans="1:4">
      <c r="A12" s="4" t="s">
        <v>1381</v>
      </c>
      <c r="B12" s="8" t="n">
        <v>155.8</v>
      </c>
      <c r="C12" s="8" t="n">
        <v>218.3</v>
      </c>
      <c r="D12" s="6" t="n">
        <v>230.9</v>
      </c>
    </row>
    <row r="13" spans="1:4">
      <c r="A13" s="4" t="s">
        <v>1383</v>
      </c>
      <c r="B13" s="8" t="n">
        <v>-828.4</v>
      </c>
    </row>
    <row r="14" spans="1:4">
      <c r="A14" s="4" t="s">
        <v>1384</v>
      </c>
      <c r="B14" s="8" t="n">
        <v>-8.4</v>
      </c>
    </row>
    <row r="15" spans="1:4">
      <c r="A15" s="4" t="s">
        <v>1388</v>
      </c>
      <c r="B15" s="8" t="n">
        <v>407.4</v>
      </c>
      <c r="C15" s="8" t="n">
        <v>1088.4</v>
      </c>
    </row>
    <row r="16" spans="1:4">
      <c r="A16" s="4" t="s">
        <v>1389</v>
      </c>
    </row>
    <row r="17" spans="1:4">
      <c r="A17" s="3" t="s">
        <v>674</v>
      </c>
    </row>
    <row r="18" spans="1:4">
      <c r="A18" s="4" t="s">
        <v>1303</v>
      </c>
      <c r="B18" s="8" t="n">
        <v>1231.7</v>
      </c>
    </row>
    <row r="19" spans="1:4">
      <c r="A19" s="4" t="s">
        <v>1381</v>
      </c>
      <c r="B19" s="8" t="n">
        <v>55.1</v>
      </c>
    </row>
    <row r="20" spans="1:4">
      <c r="A20" s="4" t="s">
        <v>1383</v>
      </c>
      <c r="B20" s="8" t="n">
        <v>-846.5</v>
      </c>
    </row>
    <row r="21" spans="1:4">
      <c r="A21" s="4" t="s">
        <v>1384</v>
      </c>
      <c r="B21" s="8" t="n">
        <v>-3.2</v>
      </c>
    </row>
    <row r="22" spans="1:4">
      <c r="A22" s="4" t="s">
        <v>1385</v>
      </c>
      <c r="B22" s="8" t="n">
        <v>437.1</v>
      </c>
      <c r="C22" s="8" t="n">
        <v>1231.7</v>
      </c>
    </row>
    <row r="23" spans="1:4">
      <c r="A23" s="3" t="s">
        <v>1386</v>
      </c>
    </row>
    <row r="24" spans="1:4">
      <c r="A24" s="4" t="s">
        <v>1387</v>
      </c>
      <c r="B24" s="8" t="n">
        <v>442.2</v>
      </c>
    </row>
    <row r="25" spans="1:4">
      <c r="A25" s="4" t="s">
        <v>1381</v>
      </c>
      <c r="B25" s="8" t="n">
        <v>56.2</v>
      </c>
    </row>
    <row r="26" spans="1:4">
      <c r="A26" s="4" t="s">
        <v>1383</v>
      </c>
      <c r="B26" s="8" t="n">
        <v>-349.3</v>
      </c>
    </row>
    <row r="27" spans="1:4">
      <c r="A27" s="4" t="s">
        <v>1384</v>
      </c>
      <c r="B27" s="8" t="n">
        <v>-0.7</v>
      </c>
    </row>
    <row r="28" spans="1:4">
      <c r="A28" s="4" t="s">
        <v>1388</v>
      </c>
      <c r="B28" s="8" t="n">
        <v>148.4</v>
      </c>
      <c r="C28" s="8" t="n">
        <v>442.2</v>
      </c>
    </row>
    <row r="29" spans="1:4">
      <c r="A29" s="4" t="s">
        <v>1390</v>
      </c>
    </row>
    <row r="30" spans="1:4">
      <c r="A30" s="3" t="s">
        <v>674</v>
      </c>
    </row>
    <row r="31" spans="1:4">
      <c r="A31" s="4" t="s">
        <v>1303</v>
      </c>
      <c r="B31" s="8" t="n">
        <v>171.9</v>
      </c>
    </row>
    <row r="32" spans="1:4">
      <c r="A32" s="4" t="s">
        <v>1381</v>
      </c>
      <c r="B32" s="8" t="n">
        <v>4.9</v>
      </c>
    </row>
    <row r="33" spans="1:4">
      <c r="A33" s="4" t="s">
        <v>1383</v>
      </c>
      <c r="B33" s="8" t="n">
        <v>-127.4</v>
      </c>
    </row>
    <row r="34" spans="1:4">
      <c r="A34" s="4" t="s">
        <v>1384</v>
      </c>
      <c r="B34" s="8" t="n">
        <v>-0.6</v>
      </c>
    </row>
    <row r="35" spans="1:4">
      <c r="A35" s="4" t="s">
        <v>1385</v>
      </c>
      <c r="B35" s="8" t="n">
        <v>48.8</v>
      </c>
      <c r="C35" s="8" t="n">
        <v>171.9</v>
      </c>
    </row>
    <row r="36" spans="1:4">
      <c r="A36" s="3" t="s">
        <v>1386</v>
      </c>
    </row>
    <row r="37" spans="1:4">
      <c r="A37" s="4" t="s">
        <v>1387</v>
      </c>
      <c r="B37" s="8" t="n">
        <v>130.1</v>
      </c>
    </row>
    <row r="38" spans="1:4">
      <c r="A38" s="4" t="s">
        <v>1381</v>
      </c>
      <c r="B38" s="8" t="n">
        <v>5.8</v>
      </c>
    </row>
    <row r="39" spans="1:4">
      <c r="A39" s="4" t="s">
        <v>1383</v>
      </c>
      <c r="B39" s="8" t="n">
        <v>-111.5</v>
      </c>
    </row>
    <row r="40" spans="1:4">
      <c r="A40" s="4" t="s">
        <v>1384</v>
      </c>
      <c r="B40" s="8" t="n">
        <v>-0.4</v>
      </c>
    </row>
    <row r="41" spans="1:4">
      <c r="A41" s="4" t="s">
        <v>1388</v>
      </c>
      <c r="B41" s="5" t="n">
        <v>24</v>
      </c>
      <c r="C41" s="8" t="n">
        <v>130.1</v>
      </c>
    </row>
    <row r="42" spans="1:4">
      <c r="A42" s="4" t="s">
        <v>1391</v>
      </c>
    </row>
    <row r="43" spans="1:4">
      <c r="A43" s="3" t="s">
        <v>674</v>
      </c>
    </row>
    <row r="44" spans="1:4">
      <c r="A44" s="4" t="s">
        <v>1303</v>
      </c>
      <c r="B44" s="5" t="n">
        <v>596</v>
      </c>
    </row>
    <row r="45" spans="1:4">
      <c r="A45" s="4" t="s">
        <v>1381</v>
      </c>
      <c r="B45" s="8" t="n">
        <v>25.7</v>
      </c>
    </row>
    <row r="46" spans="1:4">
      <c r="A46" s="4" t="s">
        <v>1382</v>
      </c>
      <c r="B46" s="5" t="n">
        <v>5</v>
      </c>
    </row>
    <row r="47" spans="1:4">
      <c r="A47" s="4" t="s">
        <v>1383</v>
      </c>
      <c r="B47" s="8" t="n">
        <v>-239.6</v>
      </c>
    </row>
    <row r="48" spans="1:4">
      <c r="A48" s="4" t="s">
        <v>1384</v>
      </c>
      <c r="B48" s="8" t="n">
        <v>-5.7</v>
      </c>
    </row>
    <row r="49" spans="1:4">
      <c r="A49" s="4" t="s">
        <v>1385</v>
      </c>
      <c r="B49" s="8" t="n">
        <v>381.4</v>
      </c>
      <c r="C49" s="5" t="n">
        <v>596</v>
      </c>
    </row>
    <row r="50" spans="1:4">
      <c r="A50" s="3" t="s">
        <v>1386</v>
      </c>
    </row>
    <row r="51" spans="1:4">
      <c r="A51" s="4" t="s">
        <v>1387</v>
      </c>
      <c r="B51" s="8" t="n">
        <v>316.5</v>
      </c>
    </row>
    <row r="52" spans="1:4">
      <c r="A52" s="4" t="s">
        <v>1381</v>
      </c>
      <c r="B52" s="8" t="n">
        <v>66.40000000000001</v>
      </c>
    </row>
    <row r="53" spans="1:4">
      <c r="A53" s="4" t="s">
        <v>1383</v>
      </c>
      <c r="B53" s="8" t="n">
        <v>-215.9</v>
      </c>
    </row>
    <row r="54" spans="1:4">
      <c r="A54" s="4" t="s">
        <v>1384</v>
      </c>
      <c r="B54" s="8" t="n">
        <v>-2.5</v>
      </c>
    </row>
    <row r="55" spans="1:4">
      <c r="A55" s="4" t="s">
        <v>1388</v>
      </c>
      <c r="B55" s="8" t="n">
        <v>164.5</v>
      </c>
      <c r="C55" s="8" t="n">
        <v>316.5</v>
      </c>
    </row>
    <row r="56" spans="1:4">
      <c r="A56" s="4" t="s">
        <v>1392</v>
      </c>
    </row>
    <row r="57" spans="1:4">
      <c r="A57" s="3" t="s">
        <v>674</v>
      </c>
    </row>
    <row r="58" spans="1:4">
      <c r="A58" s="4" t="s">
        <v>1303</v>
      </c>
      <c r="B58" s="8" t="n">
        <v>1439.9</v>
      </c>
    </row>
    <row r="59" spans="1:4">
      <c r="A59" s="4" t="s">
        <v>1381</v>
      </c>
      <c r="B59" s="8" t="n">
        <v>8.699999999999999</v>
      </c>
    </row>
    <row r="60" spans="1:4">
      <c r="A60" s="4" t="s">
        <v>1383</v>
      </c>
      <c r="B60" s="8" t="n">
        <v>-741.7</v>
      </c>
    </row>
    <row r="61" spans="1:4">
      <c r="A61" s="4" t="s">
        <v>1384</v>
      </c>
      <c r="B61" s="8" t="n">
        <v>-1.6</v>
      </c>
    </row>
    <row r="62" spans="1:4">
      <c r="A62" s="4" t="s">
        <v>1385</v>
      </c>
      <c r="B62" s="8" t="n">
        <v>705.3</v>
      </c>
      <c r="C62" s="8" t="n">
        <v>1439.9</v>
      </c>
    </row>
    <row r="63" spans="1:4">
      <c r="A63" s="3" t="s">
        <v>1386</v>
      </c>
    </row>
    <row r="64" spans="1:4">
      <c r="A64" s="4" t="s">
        <v>1387</v>
      </c>
      <c r="B64" s="8" t="n">
        <v>199.6</v>
      </c>
    </row>
    <row r="65" spans="1:4">
      <c r="A65" s="4" t="s">
        <v>1381</v>
      </c>
      <c r="B65" s="8" t="n">
        <v>27.4</v>
      </c>
    </row>
    <row r="66" spans="1:4">
      <c r="A66" s="4" t="s">
        <v>1383</v>
      </c>
      <c r="B66" s="8" t="n">
        <v>-151.7</v>
      </c>
    </row>
    <row r="67" spans="1:4">
      <c r="A67" s="4" t="s">
        <v>1384</v>
      </c>
      <c r="B67" s="8" t="n">
        <v>-4.8</v>
      </c>
    </row>
    <row r="68" spans="1:4">
      <c r="A68" s="4" t="s">
        <v>1388</v>
      </c>
      <c r="B68" s="8" t="n">
        <v>70.5</v>
      </c>
      <c r="C68" s="8" t="n">
        <v>199.6</v>
      </c>
    </row>
    <row r="69" spans="1:4">
      <c r="A69" s="4" t="s">
        <v>1393</v>
      </c>
    </row>
    <row r="70" spans="1:4">
      <c r="A70" s="3" t="s">
        <v>674</v>
      </c>
    </row>
    <row r="71" spans="1:4">
      <c r="A71" s="4" t="s">
        <v>1303</v>
      </c>
      <c r="B71" s="8" t="n">
        <v>578.4</v>
      </c>
    </row>
    <row r="72" spans="1:4">
      <c r="A72" s="4" t="s">
        <v>1381</v>
      </c>
      <c r="B72" s="5" t="n">
        <v>237</v>
      </c>
    </row>
    <row r="73" spans="1:4">
      <c r="A73" s="4" t="s">
        <v>1383</v>
      </c>
      <c r="B73" s="8" t="n">
        <v>-368.5</v>
      </c>
    </row>
    <row r="74" spans="1:4">
      <c r="A74" s="4" t="s">
        <v>1384</v>
      </c>
      <c r="B74" s="8" t="n">
        <v>-0.8</v>
      </c>
    </row>
    <row r="75" spans="1:4">
      <c r="A75" s="4" t="s">
        <v>1385</v>
      </c>
      <c r="B75" s="6" t="n">
        <v>446.1</v>
      </c>
      <c r="C75" s="6" t="n">
        <v>578.4</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4</v>
      </c>
      <c r="B1" s="2" t="s">
        <v>2</v>
      </c>
      <c r="C1" s="2" t="s">
        <v>35</v>
      </c>
    </row>
    <row r="2" spans="1:3">
      <c r="A2" s="3" t="s">
        <v>674</v>
      </c>
    </row>
    <row r="3" spans="1:3">
      <c r="A3" s="4" t="s">
        <v>1395</v>
      </c>
      <c r="B3" s="6" t="n">
        <v>1611.3</v>
      </c>
      <c r="C3" s="6" t="n">
        <v>2929.5</v>
      </c>
    </row>
    <row r="4" spans="1:3">
      <c r="A4" s="4" t="s">
        <v>1396</v>
      </c>
      <c r="B4" s="8" t="n">
        <v>1531.3</v>
      </c>
    </row>
    <row r="5" spans="1:3">
      <c r="A5" s="4" t="s">
        <v>268</v>
      </c>
      <c r="B5" s="8" t="n">
        <v>1398.2</v>
      </c>
    </row>
    <row r="6" spans="1:3">
      <c r="A6" s="4" t="s">
        <v>1389</v>
      </c>
    </row>
    <row r="7" spans="1:3">
      <c r="A7" s="3" t="s">
        <v>674</v>
      </c>
    </row>
    <row r="8" spans="1:3">
      <c r="A8" s="4" t="s">
        <v>1395</v>
      </c>
      <c r="B8" s="8" t="n">
        <v>288.7</v>
      </c>
      <c r="C8" s="8" t="n">
        <v>789.5</v>
      </c>
    </row>
    <row r="9" spans="1:3">
      <c r="A9" s="4" t="s">
        <v>1396</v>
      </c>
      <c r="B9" s="8" t="n">
        <v>253.4</v>
      </c>
    </row>
    <row r="10" spans="1:3">
      <c r="A10" s="4" t="s">
        <v>268</v>
      </c>
      <c r="B10" s="8" t="n">
        <v>536.1</v>
      </c>
    </row>
    <row r="11" spans="1:3">
      <c r="A11" s="4" t="s">
        <v>1390</v>
      </c>
    </row>
    <row r="12" spans="1:3">
      <c r="A12" s="3" t="s">
        <v>674</v>
      </c>
    </row>
    <row r="13" spans="1:3">
      <c r="A13" s="4" t="s">
        <v>1395</v>
      </c>
      <c r="B13" s="8" t="n">
        <v>24.7</v>
      </c>
      <c r="C13" s="8" t="n">
        <v>41.8</v>
      </c>
    </row>
    <row r="14" spans="1:3">
      <c r="A14" s="4" t="s">
        <v>1396</v>
      </c>
      <c r="B14" s="8" t="n">
        <v>17.8</v>
      </c>
    </row>
    <row r="15" spans="1:3">
      <c r="A15" s="4" t="s">
        <v>268</v>
      </c>
      <c r="B15" s="5" t="n">
        <v>24</v>
      </c>
    </row>
    <row r="16" spans="1:3">
      <c r="A16" s="4" t="s">
        <v>1391</v>
      </c>
    </row>
    <row r="17" spans="1:3">
      <c r="A17" s="3" t="s">
        <v>674</v>
      </c>
    </row>
    <row r="18" spans="1:3">
      <c r="A18" s="4" t="s">
        <v>1395</v>
      </c>
      <c r="B18" s="8" t="n">
        <v>216.9</v>
      </c>
      <c r="C18" s="8" t="n">
        <v>279.5</v>
      </c>
    </row>
    <row r="19" spans="1:3">
      <c r="A19" s="4" t="s">
        <v>1396</v>
      </c>
      <c r="B19" s="8" t="n">
        <v>186.7</v>
      </c>
    </row>
    <row r="20" spans="1:3">
      <c r="A20" s="4" t="s">
        <v>268</v>
      </c>
      <c r="B20" s="8" t="n">
        <v>92.8</v>
      </c>
    </row>
    <row r="21" spans="1:3">
      <c r="A21" s="4" t="s">
        <v>1392</v>
      </c>
    </row>
    <row r="22" spans="1:3">
      <c r="A22" s="3" t="s">
        <v>674</v>
      </c>
    </row>
    <row r="23" spans="1:3">
      <c r="A23" s="4" t="s">
        <v>1395</v>
      </c>
      <c r="B23" s="8" t="n">
        <v>634.8</v>
      </c>
      <c r="C23" s="8" t="n">
        <v>1240.3</v>
      </c>
    </row>
    <row r="24" spans="1:3">
      <c r="A24" s="4" t="s">
        <v>1396</v>
      </c>
      <c r="B24" s="8" t="n">
        <v>652.1</v>
      </c>
    </row>
    <row r="25" spans="1:3">
      <c r="A25" s="4" t="s">
        <v>268</v>
      </c>
      <c r="B25" s="8" t="n">
        <v>588.2</v>
      </c>
    </row>
    <row r="26" spans="1:3">
      <c r="A26" s="4" t="s">
        <v>1393</v>
      </c>
    </row>
    <row r="27" spans="1:3">
      <c r="A27" s="3" t="s">
        <v>674</v>
      </c>
    </row>
    <row r="28" spans="1:3">
      <c r="A28" s="4" t="s">
        <v>1395</v>
      </c>
      <c r="B28" s="8" t="n">
        <v>446.2</v>
      </c>
      <c r="C28" s="6" t="n">
        <v>578.4</v>
      </c>
    </row>
    <row r="29" spans="1:3">
      <c r="A29" s="4" t="s">
        <v>1396</v>
      </c>
      <c r="B29" s="8" t="n">
        <v>421.3</v>
      </c>
    </row>
    <row r="30" spans="1:3">
      <c r="A30" s="4" t="s">
        <v>268</v>
      </c>
      <c r="B30" s="6" t="n">
        <v>157.1</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7</v>
      </c>
      <c r="B1" s="2" t="s">
        <v>1</v>
      </c>
    </row>
    <row r="2" spans="1:4">
      <c r="B2" s="2" t="s">
        <v>2</v>
      </c>
      <c r="C2" s="2" t="s">
        <v>35</v>
      </c>
      <c r="D2" s="2" t="s">
        <v>90</v>
      </c>
    </row>
    <row r="3" spans="1:4">
      <c r="A3" s="3" t="s">
        <v>674</v>
      </c>
    </row>
    <row r="4" spans="1:4">
      <c r="A4" s="4" t="s">
        <v>1398</v>
      </c>
      <c r="B4" s="6" t="n">
        <v>155.8</v>
      </c>
      <c r="C4" s="6" t="n">
        <v>218.3</v>
      </c>
      <c r="D4" s="6" t="n">
        <v>230.9</v>
      </c>
    </row>
    <row r="5" spans="1:4">
      <c r="A5" s="4" t="s">
        <v>409</v>
      </c>
    </row>
    <row r="6" spans="1:4">
      <c r="A6" s="3" t="s">
        <v>674</v>
      </c>
    </row>
    <row r="7" spans="1:4">
      <c r="A7" s="4" t="s">
        <v>1398</v>
      </c>
      <c r="B7" s="6" t="n">
        <v>153.7</v>
      </c>
      <c r="C7" s="6" t="n">
        <v>124.6</v>
      </c>
      <c r="D7" s="6" t="n">
        <v>67.8</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9</v>
      </c>
      <c r="B1" s="2" t="s">
        <v>2</v>
      </c>
      <c r="C1" s="2" t="s">
        <v>35</v>
      </c>
    </row>
    <row r="2" spans="1:3">
      <c r="A2" s="3" t="s">
        <v>1400</v>
      </c>
    </row>
    <row r="3" spans="1:3">
      <c r="A3" s="4" t="s">
        <v>1401</v>
      </c>
      <c r="B3" s="6" t="n">
        <v>957.4</v>
      </c>
      <c r="C3" s="6" t="n">
        <v>240.5</v>
      </c>
    </row>
    <row r="4" spans="1:3">
      <c r="A4" s="4" t="s">
        <v>1402</v>
      </c>
      <c r="B4" s="8" t="n">
        <v>25.7</v>
      </c>
      <c r="C4" s="8" t="n">
        <v>24.1</v>
      </c>
    </row>
    <row r="5" spans="1:3">
      <c r="A5" s="4" t="s">
        <v>1403</v>
      </c>
      <c r="B5" s="8" t="n">
        <v>94.3</v>
      </c>
      <c r="C5" s="8" t="n">
        <v>13.8</v>
      </c>
    </row>
    <row r="6" spans="1:3">
      <c r="A6" s="4" t="s">
        <v>1404</v>
      </c>
      <c r="B6" s="8" t="n">
        <v>42.5</v>
      </c>
      <c r="C6" s="8" t="n">
        <v>36.7</v>
      </c>
    </row>
    <row r="7" spans="1:3">
      <c r="A7" s="4" t="s">
        <v>1405</v>
      </c>
      <c r="B7" s="8" t="n">
        <v>263.5</v>
      </c>
      <c r="C7" s="8" t="n">
        <v>180.2</v>
      </c>
    </row>
    <row r="8" spans="1:3">
      <c r="A8" s="4" t="s">
        <v>1406</v>
      </c>
      <c r="B8" s="6" t="n">
        <v>1383.4</v>
      </c>
      <c r="C8" s="6" t="n">
        <v>495.3</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0</v>
      </c>
      <c r="B1" s="2" t="s">
        <v>1</v>
      </c>
    </row>
    <row r="2" spans="1:2">
      <c r="B2" s="2" t="s">
        <v>2</v>
      </c>
    </row>
    <row r="3" spans="1:2">
      <c r="A3" s="3" t="s">
        <v>252</v>
      </c>
    </row>
    <row r="4" spans="1:2">
      <c r="A4" s="4" t="s">
        <v>260</v>
      </c>
      <c r="B4" s="4" t="s">
        <v>26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7</v>
      </c>
      <c r="B1" s="2" t="s">
        <v>2</v>
      </c>
      <c r="C1" s="2" t="s">
        <v>35</v>
      </c>
    </row>
    <row r="2" spans="1:3">
      <c r="A2" s="3" t="s">
        <v>1408</v>
      </c>
    </row>
    <row r="3" spans="1:3">
      <c r="A3" s="4" t="s">
        <v>1409</v>
      </c>
      <c r="B3" s="6" t="n">
        <v>11501.5</v>
      </c>
      <c r="C3" s="6" t="n">
        <v>9.300000000000001</v>
      </c>
    </row>
    <row r="4" spans="1:3">
      <c r="A4" s="3" t="s">
        <v>1410</v>
      </c>
    </row>
    <row r="5" spans="1:3">
      <c r="A5" s="4" t="s">
        <v>1411</v>
      </c>
      <c r="B5" s="8" t="n">
        <v>111.7</v>
      </c>
      <c r="C5" s="8" t="n">
        <v>118.1</v>
      </c>
    </row>
    <row r="6" spans="1:3">
      <c r="A6" s="4" t="s">
        <v>1412</v>
      </c>
      <c r="B6" s="8" t="n">
        <v>12.8</v>
      </c>
      <c r="C6" s="8" t="n">
        <v>17.3</v>
      </c>
    </row>
    <row r="7" spans="1:3">
      <c r="A7" s="4" t="s">
        <v>1413</v>
      </c>
      <c r="B7" s="5" t="n">
        <v>15</v>
      </c>
      <c r="C7" s="8" t="n">
        <v>16.7</v>
      </c>
    </row>
    <row r="8" spans="1:3">
      <c r="A8" s="4" t="s">
        <v>1414</v>
      </c>
      <c r="B8" s="8" t="n">
        <v>67.2</v>
      </c>
      <c r="C8" s="8" t="n">
        <v>78.2</v>
      </c>
    </row>
    <row r="9" spans="1:3">
      <c r="A9" s="4" t="s">
        <v>1415</v>
      </c>
      <c r="B9" s="5" t="n">
        <v>36</v>
      </c>
      <c r="C9" s="8" t="n">
        <v>39.6</v>
      </c>
    </row>
    <row r="10" spans="1:3">
      <c r="A10" s="4" t="s">
        <v>1416</v>
      </c>
      <c r="B10" s="8" t="n">
        <v>39.4</v>
      </c>
      <c r="C10" s="8" t="n">
        <v>138.8</v>
      </c>
    </row>
    <row r="11" spans="1:3">
      <c r="A11" s="4" t="s">
        <v>1417</v>
      </c>
      <c r="B11" s="8" t="n">
        <v>282.1</v>
      </c>
      <c r="C11" s="8" t="n">
        <v>408.7</v>
      </c>
    </row>
    <row r="12" spans="1:3">
      <c r="A12" s="4" t="s">
        <v>1418</v>
      </c>
    </row>
    <row r="13" spans="1:3">
      <c r="A13" s="3" t="s">
        <v>1408</v>
      </c>
    </row>
    <row r="14" spans="1:3">
      <c r="A14" s="4" t="s">
        <v>1409</v>
      </c>
      <c r="B14" s="8" t="n">
        <v>8062.3</v>
      </c>
      <c r="C14" s="6" t="n">
        <v>9.300000000000001</v>
      </c>
    </row>
    <row r="15" spans="1:3">
      <c r="A15" s="4" t="s">
        <v>198</v>
      </c>
    </row>
    <row r="16" spans="1:3">
      <c r="A16" s="3" t="s">
        <v>1408</v>
      </c>
    </row>
    <row r="17" spans="1:3">
      <c r="A17" s="4" t="s">
        <v>1409</v>
      </c>
      <c r="B17" s="6" t="n">
        <v>3439.2</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9</v>
      </c>
      <c r="B1" s="2" t="s">
        <v>2</v>
      </c>
      <c r="C1" s="2" t="s">
        <v>35</v>
      </c>
    </row>
    <row r="2" spans="1:3">
      <c r="A2" s="3" t="s">
        <v>1408</v>
      </c>
    </row>
    <row r="3" spans="1:3">
      <c r="A3" s="4" t="s">
        <v>38</v>
      </c>
      <c r="B3" s="6" t="n">
        <v>11501.5</v>
      </c>
      <c r="C3" s="6" t="n">
        <v>9.300000000000001</v>
      </c>
    </row>
    <row r="4" spans="1:3">
      <c r="A4" s="4" t="s">
        <v>1420</v>
      </c>
    </row>
    <row r="5" spans="1:3">
      <c r="A5" s="3" t="s">
        <v>1408</v>
      </c>
    </row>
    <row r="6" spans="1:3">
      <c r="A6" s="4" t="s">
        <v>1421</v>
      </c>
      <c r="B6" s="8" t="n">
        <v>1238.9</v>
      </c>
    </row>
    <row r="7" spans="1:3">
      <c r="A7" s="4" t="s">
        <v>1422</v>
      </c>
      <c r="B7" s="8" t="n">
        <v>1238.9</v>
      </c>
    </row>
    <row r="8" spans="1:3">
      <c r="A8" s="4" t="s">
        <v>1423</v>
      </c>
      <c r="B8" s="8" t="n">
        <v>1238.9</v>
      </c>
    </row>
    <row r="9" spans="1:3">
      <c r="A9" s="4" t="s">
        <v>1424</v>
      </c>
    </row>
    <row r="10" spans="1:3">
      <c r="A10" s="3" t="s">
        <v>1408</v>
      </c>
    </row>
    <row r="11" spans="1:3">
      <c r="A11" s="4" t="s">
        <v>1421</v>
      </c>
      <c r="B11" s="8" t="n">
        <v>1238.9</v>
      </c>
    </row>
    <row r="12" spans="1:3">
      <c r="A12" s="4" t="s">
        <v>1422</v>
      </c>
      <c r="B12" s="8" t="n">
        <v>1238.9</v>
      </c>
    </row>
    <row r="13" spans="1:3">
      <c r="A13" s="4" t="s">
        <v>1423</v>
      </c>
      <c r="B13" s="8" t="n">
        <v>1238.9</v>
      </c>
    </row>
    <row r="14" spans="1:3">
      <c r="A14" s="4" t="s">
        <v>1425</v>
      </c>
    </row>
    <row r="15" spans="1:3">
      <c r="A15" s="3" t="s">
        <v>1408</v>
      </c>
    </row>
    <row r="16" spans="1:3">
      <c r="A16" s="4" t="s">
        <v>38</v>
      </c>
      <c r="B16" s="8" t="n">
        <v>11501.5</v>
      </c>
    </row>
    <row r="17" spans="1:3">
      <c r="A17" s="4" t="s">
        <v>1421</v>
      </c>
      <c r="B17" s="8" t="n">
        <v>13100.7</v>
      </c>
    </row>
    <row r="18" spans="1:3">
      <c r="A18" s="4" t="s">
        <v>1426</v>
      </c>
      <c r="B18" s="8" t="n">
        <v>0.2</v>
      </c>
    </row>
    <row r="19" spans="1:3">
      <c r="A19" s="4" t="s">
        <v>1427</v>
      </c>
      <c r="B19" s="8" t="n">
        <v>-1599.4</v>
      </c>
    </row>
    <row r="20" spans="1:3">
      <c r="A20" s="4" t="s">
        <v>1422</v>
      </c>
      <c r="B20" s="8" t="n">
        <v>11501.5</v>
      </c>
    </row>
    <row r="21" spans="1:3">
      <c r="A21" s="4" t="s">
        <v>1428</v>
      </c>
    </row>
    <row r="22" spans="1:3">
      <c r="A22" s="3" t="s">
        <v>1408</v>
      </c>
    </row>
    <row r="23" spans="1:3">
      <c r="A23" s="4" t="s">
        <v>1421</v>
      </c>
      <c r="B23" s="8" t="n">
        <v>3909.7</v>
      </c>
    </row>
    <row r="24" spans="1:3">
      <c r="A24" s="4" t="s">
        <v>1426</v>
      </c>
      <c r="B24" s="8" t="n">
        <v>0.2</v>
      </c>
    </row>
    <row r="25" spans="1:3">
      <c r="A25" s="4" t="s">
        <v>1422</v>
      </c>
      <c r="B25" s="8" t="n">
        <v>3909.9</v>
      </c>
    </row>
    <row r="26" spans="1:3">
      <c r="A26" s="4" t="s">
        <v>38</v>
      </c>
      <c r="B26" s="8" t="n">
        <v>3909.9</v>
      </c>
    </row>
    <row r="27" spans="1:3">
      <c r="A27" s="4" t="s">
        <v>1429</v>
      </c>
    </row>
    <row r="28" spans="1:3">
      <c r="A28" s="3" t="s">
        <v>1408</v>
      </c>
    </row>
    <row r="29" spans="1:3">
      <c r="A29" s="4" t="s">
        <v>38</v>
      </c>
      <c r="B29" s="8" t="n">
        <v>3439.2</v>
      </c>
    </row>
    <row r="30" spans="1:3">
      <c r="A30" s="4" t="s">
        <v>1421</v>
      </c>
      <c r="B30" s="8" t="n">
        <v>5038.6</v>
      </c>
    </row>
    <row r="31" spans="1:3">
      <c r="A31" s="4" t="s">
        <v>1427</v>
      </c>
      <c r="B31" s="8" t="n">
        <v>-1599.4</v>
      </c>
    </row>
    <row r="32" spans="1:3">
      <c r="A32" s="4" t="s">
        <v>1422</v>
      </c>
      <c r="B32" s="8" t="n">
        <v>3439.2</v>
      </c>
    </row>
    <row r="33" spans="1:3">
      <c r="A33" s="4" t="s">
        <v>1430</v>
      </c>
    </row>
    <row r="34" spans="1:3">
      <c r="A34" s="3" t="s">
        <v>1408</v>
      </c>
    </row>
    <row r="35" spans="1:3">
      <c r="A35" s="4" t="s">
        <v>1421</v>
      </c>
      <c r="B35" s="8" t="n">
        <v>4152.4</v>
      </c>
    </row>
    <row r="36" spans="1:3">
      <c r="A36" s="4" t="s">
        <v>1422</v>
      </c>
      <c r="B36" s="8" t="n">
        <v>4152.4</v>
      </c>
    </row>
    <row r="37" spans="1:3">
      <c r="A37" s="4" t="s">
        <v>38</v>
      </c>
      <c r="B37" s="6" t="n">
        <v>4152.4</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431</v>
      </c>
      <c r="B1" s="2" t="s">
        <v>1</v>
      </c>
    </row>
    <row r="2" spans="1:2">
      <c r="B2" s="2" t="s">
        <v>136</v>
      </c>
    </row>
    <row r="3" spans="1:2">
      <c r="A3" s="3" t="s">
        <v>1432</v>
      </c>
    </row>
    <row r="4" spans="1:2">
      <c r="A4" s="4" t="s">
        <v>1433</v>
      </c>
      <c r="B4" s="6" t="n">
        <v>17.3</v>
      </c>
    </row>
    <row r="5" spans="1:2">
      <c r="A5" s="4" t="s">
        <v>1434</v>
      </c>
      <c r="B5" s="8" t="n">
        <v>-4.5</v>
      </c>
    </row>
    <row r="6" spans="1:2">
      <c r="A6" s="4" t="s">
        <v>1435</v>
      </c>
      <c r="B6" s="8" t="n">
        <v>12.8</v>
      </c>
    </row>
    <row r="7" spans="1:2">
      <c r="A7" s="4" t="s">
        <v>1436</v>
      </c>
      <c r="B7" s="8" t="n">
        <v>94.90000000000001</v>
      </c>
    </row>
    <row r="8" spans="1:2">
      <c r="A8" s="4" t="s">
        <v>1437</v>
      </c>
      <c r="B8" s="8" t="n">
        <v>-12.7</v>
      </c>
    </row>
    <row r="9" spans="1:2">
      <c r="A9" s="4" t="s">
        <v>1438</v>
      </c>
      <c r="B9" s="6" t="n">
        <v>82.2</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1439</v>
      </c>
      <c r="B1" s="2" t="s">
        <v>1</v>
      </c>
    </row>
    <row r="2" spans="1:2">
      <c r="B2" s="2" t="s">
        <v>136</v>
      </c>
    </row>
    <row r="3" spans="1:2">
      <c r="A3" s="3" t="s">
        <v>1440</v>
      </c>
    </row>
    <row r="4" spans="1:2">
      <c r="A4" s="4" t="s">
        <v>1441</v>
      </c>
      <c r="B4" s="6" t="n">
        <v>46465.2</v>
      </c>
    </row>
    <row r="5" spans="1:2">
      <c r="A5" s="4" t="s">
        <v>1442</v>
      </c>
      <c r="B5" s="5" t="n">
        <v>0</v>
      </c>
    </row>
    <row r="6" spans="1:2">
      <c r="A6" s="4" t="s">
        <v>1443</v>
      </c>
      <c r="B6" s="8" t="n">
        <v>198.7</v>
      </c>
    </row>
    <row r="7" spans="1:2">
      <c r="A7" s="4" t="s">
        <v>1444</v>
      </c>
      <c r="B7" s="8" t="n">
        <v>-307.8</v>
      </c>
    </row>
    <row r="8" spans="1:2">
      <c r="A8" s="4" t="s">
        <v>1445</v>
      </c>
      <c r="B8" s="8" t="n">
        <v>46356.1</v>
      </c>
    </row>
    <row r="9" spans="1:2">
      <c r="A9" s="4" t="s">
        <v>1446</v>
      </c>
    </row>
    <row r="10" spans="1:2">
      <c r="A10" s="3" t="s">
        <v>1440</v>
      </c>
    </row>
    <row r="11" spans="1:2">
      <c r="A11" s="4" t="s">
        <v>1441</v>
      </c>
      <c r="B11" s="8" t="n">
        <v>36107.5</v>
      </c>
    </row>
    <row r="12" spans="1:2">
      <c r="A12" s="4" t="s">
        <v>1442</v>
      </c>
      <c r="B12" s="8" t="n">
        <v>-36107.5</v>
      </c>
    </row>
    <row r="13" spans="1:2">
      <c r="A13" s="4" t="s">
        <v>1447</v>
      </c>
    </row>
    <row r="14" spans="1:2">
      <c r="A14" s="3" t="s">
        <v>1440</v>
      </c>
    </row>
    <row r="15" spans="1:2">
      <c r="A15" s="4" t="s">
        <v>1441</v>
      </c>
      <c r="B15" s="8" t="n">
        <v>4006.7</v>
      </c>
    </row>
    <row r="16" spans="1:2">
      <c r="A16" s="4" t="s">
        <v>1442</v>
      </c>
      <c r="B16" s="8" t="n">
        <v>-4006.7</v>
      </c>
    </row>
    <row r="17" spans="1:2">
      <c r="A17" s="4" t="s">
        <v>814</v>
      </c>
    </row>
    <row r="18" spans="1:2">
      <c r="A18" s="3" t="s">
        <v>1440</v>
      </c>
    </row>
    <row r="19" spans="1:2">
      <c r="A19" s="4" t="s">
        <v>1442</v>
      </c>
      <c r="B19" s="8" t="n">
        <v>18347.2</v>
      </c>
    </row>
    <row r="20" spans="1:2">
      <c r="A20" s="4" t="s">
        <v>1443</v>
      </c>
      <c r="B20" s="5" t="n">
        <v>86</v>
      </c>
    </row>
    <row r="21" spans="1:2">
      <c r="A21" s="4" t="s">
        <v>1445</v>
      </c>
      <c r="B21" s="8" t="n">
        <v>18433.2</v>
      </c>
    </row>
    <row r="22" spans="1:2">
      <c r="A22" s="4" t="s">
        <v>813</v>
      </c>
    </row>
    <row r="23" spans="1:2">
      <c r="A23" s="3" t="s">
        <v>1440</v>
      </c>
    </row>
    <row r="24" spans="1:2">
      <c r="A24" s="4" t="s">
        <v>1442</v>
      </c>
      <c r="B24" s="8" t="n">
        <v>21340.5</v>
      </c>
    </row>
    <row r="25" spans="1:2">
      <c r="A25" s="4" t="s">
        <v>1443</v>
      </c>
      <c r="B25" s="8" t="n">
        <v>112.7</v>
      </c>
    </row>
    <row r="26" spans="1:2">
      <c r="A26" s="4" t="s">
        <v>1444</v>
      </c>
      <c r="B26" s="8" t="n">
        <v>-26.6</v>
      </c>
    </row>
    <row r="27" spans="1:2">
      <c r="A27" s="4" t="s">
        <v>1445</v>
      </c>
      <c r="B27" s="8" t="n">
        <v>21426.6</v>
      </c>
    </row>
    <row r="28" spans="1:2">
      <c r="A28" s="4" t="s">
        <v>815</v>
      </c>
    </row>
    <row r="29" spans="1:2">
      <c r="A29" s="3" t="s">
        <v>1440</v>
      </c>
    </row>
    <row r="30" spans="1:2">
      <c r="A30" s="4" t="s">
        <v>1441</v>
      </c>
      <c r="B30" s="5" t="n">
        <v>6351</v>
      </c>
    </row>
    <row r="31" spans="1:2">
      <c r="A31" s="4" t="s">
        <v>1442</v>
      </c>
      <c r="B31" s="8" t="n">
        <v>426.5</v>
      </c>
    </row>
    <row r="32" spans="1:2">
      <c r="A32" s="4" t="s">
        <v>1444</v>
      </c>
      <c r="B32" s="8" t="n">
        <v>-281.2</v>
      </c>
    </row>
    <row r="33" spans="1:2">
      <c r="A33" s="4" t="s">
        <v>1445</v>
      </c>
      <c r="B33" s="6" t="n">
        <v>6496.3</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K1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448</v>
      </c>
      <c r="B1" s="2" t="s">
        <v>953</v>
      </c>
      <c r="C1" s="2" t="s">
        <v>2</v>
      </c>
      <c r="D1" s="2" t="s">
        <v>35</v>
      </c>
      <c r="E1" s="2" t="s">
        <v>90</v>
      </c>
      <c r="F1" s="2" t="s">
        <v>951</v>
      </c>
      <c r="G1" s="2" t="s">
        <v>952</v>
      </c>
      <c r="H1" s="2" t="s">
        <v>954</v>
      </c>
      <c r="I1" s="2" t="s">
        <v>956</v>
      </c>
      <c r="J1" s="2" t="s">
        <v>958</v>
      </c>
      <c r="K1" s="2" t="s">
        <v>961</v>
      </c>
    </row>
    <row r="2" spans="1:11">
      <c r="A2" s="3" t="s">
        <v>1449</v>
      </c>
    </row>
    <row r="3" spans="1:11">
      <c r="A3" s="4" t="s">
        <v>1450</v>
      </c>
      <c r="C3" s="6" t="n">
        <v>46373.4</v>
      </c>
      <c r="D3" s="6" t="n">
        <v>46482.5</v>
      </c>
    </row>
    <row r="4" spans="1:11">
      <c r="A4" s="4" t="s">
        <v>1451</v>
      </c>
      <c r="C4" s="8" t="n">
        <v>198.7</v>
      </c>
    </row>
    <row r="5" spans="1:11">
      <c r="A5" s="4" t="s">
        <v>98</v>
      </c>
      <c r="C5" s="8" t="n">
        <v>743.9</v>
      </c>
      <c r="D5" s="8" t="n">
        <v>511.6</v>
      </c>
      <c r="E5" s="6" t="n">
        <v>424.3</v>
      </c>
    </row>
    <row r="6" spans="1:11">
      <c r="A6" s="4" t="s">
        <v>775</v>
      </c>
      <c r="C6" s="5" t="n">
        <v>49</v>
      </c>
    </row>
    <row r="7" spans="1:11">
      <c r="A7" s="4" t="s">
        <v>1104</v>
      </c>
      <c r="D7" s="8" t="n">
        <v>38.8</v>
      </c>
    </row>
    <row r="8" spans="1:11">
      <c r="A8" s="4" t="s">
        <v>1452</v>
      </c>
    </row>
    <row r="9" spans="1:11">
      <c r="A9" s="3" t="s">
        <v>1449</v>
      </c>
    </row>
    <row r="10" spans="1:11">
      <c r="A10" s="4" t="s">
        <v>1453</v>
      </c>
      <c r="D10" s="8" t="n">
        <v>46.6</v>
      </c>
    </row>
    <row r="11" spans="1:11">
      <c r="A11" s="4" t="s">
        <v>1454</v>
      </c>
    </row>
    <row r="12" spans="1:11">
      <c r="A12" s="3" t="s">
        <v>1449</v>
      </c>
    </row>
    <row r="13" spans="1:11">
      <c r="A13" s="4" t="s">
        <v>98</v>
      </c>
      <c r="D13" s="5" t="n">
        <v>300</v>
      </c>
    </row>
    <row r="14" spans="1:11">
      <c r="A14" s="4" t="s">
        <v>810</v>
      </c>
    </row>
    <row r="15" spans="1:11">
      <c r="A15" s="3" t="s">
        <v>1449</v>
      </c>
    </row>
    <row r="16" spans="1:11">
      <c r="A16" s="4" t="s">
        <v>1455</v>
      </c>
      <c r="D16" s="8" t="n">
        <v>206.1</v>
      </c>
    </row>
    <row r="17" spans="1:11">
      <c r="A17" s="4" t="s">
        <v>1456</v>
      </c>
    </row>
    <row r="18" spans="1:11">
      <c r="A18" s="3" t="s">
        <v>1449</v>
      </c>
    </row>
    <row r="19" spans="1:11">
      <c r="A19" s="4" t="s">
        <v>98</v>
      </c>
      <c r="C19" s="5" t="n">
        <v>42</v>
      </c>
    </row>
    <row r="20" spans="1:11">
      <c r="A20" s="4" t="s">
        <v>1457</v>
      </c>
    </row>
    <row r="21" spans="1:11">
      <c r="A21" s="3" t="s">
        <v>1449</v>
      </c>
    </row>
    <row r="22" spans="1:11">
      <c r="A22" s="4" t="s">
        <v>98</v>
      </c>
      <c r="C22" s="5" t="n">
        <v>190</v>
      </c>
    </row>
    <row r="23" spans="1:11">
      <c r="A23" s="4" t="s">
        <v>1458</v>
      </c>
    </row>
    <row r="24" spans="1:11">
      <c r="A24" s="3" t="s">
        <v>1449</v>
      </c>
    </row>
    <row r="25" spans="1:11">
      <c r="A25" s="4" t="s">
        <v>98</v>
      </c>
      <c r="C25" s="5" t="n">
        <v>35</v>
      </c>
    </row>
    <row r="26" spans="1:11">
      <c r="A26" s="4" t="s">
        <v>1459</v>
      </c>
    </row>
    <row r="27" spans="1:11">
      <c r="A27" s="3" t="s">
        <v>1449</v>
      </c>
    </row>
    <row r="28" spans="1:11">
      <c r="A28" s="4" t="s">
        <v>98</v>
      </c>
      <c r="C28" s="5" t="n">
        <v>40</v>
      </c>
    </row>
    <row r="29" spans="1:11">
      <c r="A29" s="4" t="s">
        <v>1460</v>
      </c>
    </row>
    <row r="30" spans="1:11">
      <c r="A30" s="3" t="s">
        <v>1449</v>
      </c>
    </row>
    <row r="31" spans="1:11">
      <c r="A31" s="4" t="s">
        <v>98</v>
      </c>
      <c r="C31" s="5" t="n">
        <v>24</v>
      </c>
    </row>
    <row r="32" spans="1:11">
      <c r="A32" s="4" t="s">
        <v>1461</v>
      </c>
    </row>
    <row r="33" spans="1:11">
      <c r="A33" s="3" t="s">
        <v>1449</v>
      </c>
    </row>
    <row r="34" spans="1:11">
      <c r="A34" s="4" t="s">
        <v>1451</v>
      </c>
      <c r="C34" s="8" t="n">
        <v>112.7</v>
      </c>
    </row>
    <row r="35" spans="1:11">
      <c r="A35" s="4" t="s">
        <v>775</v>
      </c>
      <c r="F35" s="7" t="n">
        <v>479</v>
      </c>
    </row>
    <row r="36" spans="1:11">
      <c r="A36" s="4" t="s">
        <v>1462</v>
      </c>
    </row>
    <row r="37" spans="1:11">
      <c r="A37" s="3" t="s">
        <v>1449</v>
      </c>
    </row>
    <row r="38" spans="1:11">
      <c r="A38" s="4" t="s">
        <v>1463</v>
      </c>
      <c r="C38" s="5" t="n">
        <v>1357</v>
      </c>
      <c r="F38" s="7" t="n">
        <v>1357</v>
      </c>
    </row>
    <row r="39" spans="1:11">
      <c r="A39" s="4" t="s">
        <v>1464</v>
      </c>
    </row>
    <row r="40" spans="1:11">
      <c r="A40" s="3" t="s">
        <v>1449</v>
      </c>
    </row>
    <row r="41" spans="1:11">
      <c r="A41" s="4" t="s">
        <v>1451</v>
      </c>
      <c r="C41" s="8" t="n">
        <v>34.4</v>
      </c>
    </row>
    <row r="42" spans="1:11">
      <c r="A42" s="4" t="s">
        <v>1465</v>
      </c>
    </row>
    <row r="43" spans="1:11">
      <c r="A43" s="3" t="s">
        <v>1449</v>
      </c>
    </row>
    <row r="44" spans="1:11">
      <c r="A44" s="4" t="s">
        <v>98</v>
      </c>
      <c r="C44" s="5" t="n">
        <v>46</v>
      </c>
    </row>
    <row r="45" spans="1:11">
      <c r="A45" s="4" t="s">
        <v>1466</v>
      </c>
    </row>
    <row r="46" spans="1:11">
      <c r="A46" s="3" t="s">
        <v>1449</v>
      </c>
    </row>
    <row r="47" spans="1:11">
      <c r="A47" s="4" t="s">
        <v>1463</v>
      </c>
      <c r="C47" s="5" t="n">
        <v>686</v>
      </c>
      <c r="G47" s="7" t="n">
        <v>686</v>
      </c>
    </row>
    <row r="48" spans="1:11">
      <c r="A48" s="4" t="s">
        <v>1467</v>
      </c>
    </row>
    <row r="49" spans="1:11">
      <c r="A49" s="3" t="s">
        <v>1449</v>
      </c>
    </row>
    <row r="50" spans="1:11">
      <c r="A50" s="4" t="s">
        <v>1451</v>
      </c>
      <c r="C50" s="8" t="n">
        <v>51.6</v>
      </c>
    </row>
    <row r="51" spans="1:11">
      <c r="A51" s="4" t="s">
        <v>775</v>
      </c>
      <c r="B51" s="6" t="n">
        <v>79.8</v>
      </c>
      <c r="C51" s="5" t="n">
        <v>15</v>
      </c>
    </row>
    <row r="52" spans="1:11">
      <c r="A52" s="4" t="s">
        <v>1468</v>
      </c>
    </row>
    <row r="53" spans="1:11">
      <c r="A53" s="3" t="s">
        <v>1449</v>
      </c>
    </row>
    <row r="54" spans="1:11">
      <c r="A54" s="4" t="s">
        <v>1463</v>
      </c>
      <c r="B54" s="5" t="n">
        <v>158</v>
      </c>
      <c r="C54" s="5" t="n">
        <v>158</v>
      </c>
    </row>
    <row r="55" spans="1:11">
      <c r="A55" s="4" t="s">
        <v>98</v>
      </c>
      <c r="B55" s="7" t="n">
        <v>33</v>
      </c>
      <c r="C55" s="5" t="n">
        <v>33</v>
      </c>
    </row>
    <row r="56" spans="1:11">
      <c r="A56" s="4" t="s">
        <v>201</v>
      </c>
    </row>
    <row r="57" spans="1:11">
      <c r="A57" s="3" t="s">
        <v>1449</v>
      </c>
    </row>
    <row r="58" spans="1:11">
      <c r="A58" s="4" t="s">
        <v>1463</v>
      </c>
      <c r="D58" s="8" t="n">
        <v>54750.5</v>
      </c>
    </row>
    <row r="59" spans="1:11">
      <c r="A59" s="4" t="s">
        <v>775</v>
      </c>
      <c r="J59" s="6" t="n">
        <v>383.7</v>
      </c>
    </row>
    <row r="60" spans="1:11">
      <c r="A60" s="4" t="s">
        <v>1469</v>
      </c>
    </row>
    <row r="61" spans="1:11">
      <c r="A61" s="3" t="s">
        <v>1449</v>
      </c>
    </row>
    <row r="62" spans="1:11">
      <c r="A62" s="4" t="s">
        <v>98</v>
      </c>
      <c r="D62" s="5" t="n">
        <v>14</v>
      </c>
    </row>
    <row r="63" spans="1:11">
      <c r="A63" s="4" t="s">
        <v>915</v>
      </c>
    </row>
    <row r="64" spans="1:11">
      <c r="A64" s="3" t="s">
        <v>1449</v>
      </c>
    </row>
    <row r="65" spans="1:11">
      <c r="A65" s="4" t="s">
        <v>98</v>
      </c>
      <c r="C65" s="5" t="n">
        <v>106</v>
      </c>
    </row>
    <row r="66" spans="1:11">
      <c r="A66" s="4" t="s">
        <v>1470</v>
      </c>
    </row>
    <row r="67" spans="1:11">
      <c r="A67" s="3" t="s">
        <v>1449</v>
      </c>
    </row>
    <row r="68" spans="1:11">
      <c r="A68" s="4" t="s">
        <v>98</v>
      </c>
      <c r="C68" s="5" t="n">
        <v>210</v>
      </c>
    </row>
    <row r="69" spans="1:11">
      <c r="A69" s="4" t="s">
        <v>775</v>
      </c>
      <c r="C69" s="7" t="n">
        <v>186</v>
      </c>
    </row>
    <row r="70" spans="1:11">
      <c r="A70" s="4" t="s">
        <v>924</v>
      </c>
    </row>
    <row r="71" spans="1:11">
      <c r="A71" s="3" t="s">
        <v>1449</v>
      </c>
    </row>
    <row r="72" spans="1:11">
      <c r="A72" s="4" t="s">
        <v>1463</v>
      </c>
      <c r="D72" s="5" t="n">
        <v>9700</v>
      </c>
      <c r="J72" s="7" t="n">
        <v>9700</v>
      </c>
    </row>
    <row r="73" spans="1:11">
      <c r="A73" s="4" t="s">
        <v>1471</v>
      </c>
    </row>
    <row r="74" spans="1:11">
      <c r="A74" s="3" t="s">
        <v>1449</v>
      </c>
    </row>
    <row r="75" spans="1:11">
      <c r="A75" s="4" t="s">
        <v>1463</v>
      </c>
      <c r="D75" s="8" t="n">
        <v>44360.5</v>
      </c>
    </row>
    <row r="76" spans="1:11">
      <c r="A76" s="4" t="s">
        <v>1040</v>
      </c>
    </row>
    <row r="77" spans="1:11">
      <c r="A77" s="3" t="s">
        <v>1449</v>
      </c>
    </row>
    <row r="78" spans="1:11">
      <c r="A78" s="4" t="s">
        <v>1463</v>
      </c>
      <c r="D78" s="5" t="n">
        <v>690</v>
      </c>
    </row>
    <row r="79" spans="1:11">
      <c r="A79" s="4" t="s">
        <v>430</v>
      </c>
    </row>
    <row r="80" spans="1:11">
      <c r="A80" s="3" t="s">
        <v>1449</v>
      </c>
    </row>
    <row r="81" spans="1:11">
      <c r="A81" s="4" t="s">
        <v>775</v>
      </c>
      <c r="D81" s="5" t="n">
        <v>90</v>
      </c>
      <c r="I81" s="7" t="n">
        <v>90</v>
      </c>
    </row>
    <row r="82" spans="1:11">
      <c r="A82" s="4" t="s">
        <v>896</v>
      </c>
    </row>
    <row r="83" spans="1:11">
      <c r="A83" s="3" t="s">
        <v>1449</v>
      </c>
    </row>
    <row r="84" spans="1:11">
      <c r="A84" s="4" t="s">
        <v>1463</v>
      </c>
      <c r="D84" s="5" t="n">
        <v>286</v>
      </c>
      <c r="I84" s="7" t="n">
        <v>286</v>
      </c>
    </row>
    <row r="85" spans="1:11">
      <c r="A85" s="4" t="s">
        <v>1472</v>
      </c>
    </row>
    <row r="86" spans="1:11">
      <c r="A86" s="3" t="s">
        <v>1449</v>
      </c>
    </row>
    <row r="87" spans="1:11">
      <c r="A87" s="4" t="s">
        <v>1463</v>
      </c>
      <c r="D87" s="5" t="n">
        <v>2120</v>
      </c>
    </row>
    <row r="88" spans="1:11">
      <c r="A88" s="4" t="s">
        <v>1473</v>
      </c>
    </row>
    <row r="89" spans="1:11">
      <c r="A89" s="3" t="s">
        <v>1449</v>
      </c>
    </row>
    <row r="90" spans="1:11">
      <c r="A90" s="4" t="s">
        <v>1463</v>
      </c>
      <c r="D90" s="5" t="n">
        <v>320</v>
      </c>
    </row>
    <row r="91" spans="1:11">
      <c r="A91" s="4" t="s">
        <v>871</v>
      </c>
    </row>
    <row r="92" spans="1:11">
      <c r="A92" s="3" t="s">
        <v>1449</v>
      </c>
    </row>
    <row r="93" spans="1:11">
      <c r="A93" s="4" t="s">
        <v>775</v>
      </c>
      <c r="H93" s="6" t="n">
        <v>193.5</v>
      </c>
    </row>
    <row r="94" spans="1:11">
      <c r="A94" s="4" t="s">
        <v>878</v>
      </c>
    </row>
    <row r="95" spans="1:11">
      <c r="A95" s="3" t="s">
        <v>1449</v>
      </c>
    </row>
    <row r="96" spans="1:11">
      <c r="A96" s="4" t="s">
        <v>1463</v>
      </c>
      <c r="D96" s="5" t="n">
        <v>221</v>
      </c>
    </row>
    <row r="97" spans="1:11">
      <c r="A97" s="4" t="s">
        <v>881</v>
      </c>
    </row>
    <row r="98" spans="1:11">
      <c r="A98" s="3" t="s">
        <v>1449</v>
      </c>
    </row>
    <row r="99" spans="1:11">
      <c r="A99" s="4" t="s">
        <v>1463</v>
      </c>
      <c r="D99" s="5" t="n">
        <v>302</v>
      </c>
    </row>
    <row r="100" spans="1:11">
      <c r="A100" s="4" t="s">
        <v>1474</v>
      </c>
    </row>
    <row r="101" spans="1:11">
      <c r="A101" s="3" t="s">
        <v>1449</v>
      </c>
    </row>
    <row r="102" spans="1:11">
      <c r="A102" s="4" t="s">
        <v>1463</v>
      </c>
      <c r="D102" s="8" t="n">
        <v>19.5</v>
      </c>
    </row>
    <row r="103" spans="1:11">
      <c r="A103" s="4" t="s">
        <v>1475</v>
      </c>
    </row>
    <row r="104" spans="1:11">
      <c r="A104" s="3" t="s">
        <v>1449</v>
      </c>
    </row>
    <row r="105" spans="1:11">
      <c r="A105" s="4" t="s">
        <v>1463</v>
      </c>
      <c r="D105" s="8" t="n">
        <v>13.6</v>
      </c>
    </row>
    <row r="106" spans="1:11">
      <c r="A106" s="4" t="s">
        <v>1476</v>
      </c>
    </row>
    <row r="107" spans="1:11">
      <c r="A107" s="3" t="s">
        <v>1449</v>
      </c>
    </row>
    <row r="108" spans="1:11">
      <c r="A108" s="4" t="s">
        <v>98</v>
      </c>
      <c r="D108" s="8" t="n">
        <v>192.1</v>
      </c>
    </row>
    <row r="109" spans="1:11">
      <c r="A109" s="4" t="s">
        <v>204</v>
      </c>
    </row>
    <row r="110" spans="1:11">
      <c r="A110" s="3" t="s">
        <v>1449</v>
      </c>
    </row>
    <row r="111" spans="1:11">
      <c r="A111" s="4" t="s">
        <v>1477</v>
      </c>
      <c r="D111" s="7" t="n">
        <v>135</v>
      </c>
    </row>
    <row r="112" spans="1:11">
      <c r="A112" s="4" t="s">
        <v>948</v>
      </c>
    </row>
    <row r="113" spans="1:11">
      <c r="A113" s="3" t="s">
        <v>1449</v>
      </c>
    </row>
    <row r="114" spans="1:11">
      <c r="A114" s="4" t="s">
        <v>1463</v>
      </c>
      <c r="K114" s="7" t="n">
        <v>1362</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8</v>
      </c>
      <c r="B1" s="2" t="s">
        <v>1</v>
      </c>
    </row>
    <row r="2" spans="1:4">
      <c r="B2" s="2" t="s">
        <v>2</v>
      </c>
      <c r="C2" s="2" t="s">
        <v>35</v>
      </c>
      <c r="D2" s="2" t="s">
        <v>90</v>
      </c>
    </row>
    <row r="3" spans="1:4">
      <c r="A3" s="3" t="s">
        <v>1479</v>
      </c>
    </row>
    <row r="4" spans="1:4">
      <c r="A4" s="4" t="s">
        <v>1480</v>
      </c>
      <c r="B4" s="6" t="n">
        <v>-743.9</v>
      </c>
      <c r="C4" s="6" t="n">
        <v>-511.6</v>
      </c>
      <c r="D4" s="6" t="n">
        <v>-424.3</v>
      </c>
    </row>
    <row r="5" spans="1:4">
      <c r="A5" s="4" t="s">
        <v>1481</v>
      </c>
      <c r="B5" s="8" t="n">
        <v>-6475.2</v>
      </c>
      <c r="C5" s="5" t="n">
        <v>-5777</v>
      </c>
      <c r="D5" s="8" t="n">
        <v>-2597.5</v>
      </c>
    </row>
    <row r="6" spans="1:4">
      <c r="A6" s="4" t="s">
        <v>48</v>
      </c>
      <c r="B6" s="8" t="n">
        <v>62618.6</v>
      </c>
      <c r="C6" s="8" t="n">
        <v>67836.2</v>
      </c>
      <c r="D6" s="8" t="n">
        <v>15985.5</v>
      </c>
    </row>
    <row r="7" spans="1:4">
      <c r="A7" s="4" t="s">
        <v>1482</v>
      </c>
    </row>
    <row r="8" spans="1:4">
      <c r="A8" s="3" t="s">
        <v>1479</v>
      </c>
    </row>
    <row r="9" spans="1:4">
      <c r="A9" s="4" t="s">
        <v>1483</v>
      </c>
      <c r="B9" s="5" t="n">
        <v>65056</v>
      </c>
      <c r="C9" s="8" t="n">
        <v>15127.5</v>
      </c>
    </row>
    <row r="10" spans="1:4">
      <c r="A10" s="4" t="s">
        <v>1484</v>
      </c>
      <c r="B10" s="8" t="n">
        <v>43.6</v>
      </c>
      <c r="C10" s="8" t="n">
        <v>47853.8</v>
      </c>
    </row>
    <row r="11" spans="1:4">
      <c r="A11" s="4" t="s">
        <v>1455</v>
      </c>
      <c r="C11" s="8" t="n">
        <v>-242.2</v>
      </c>
    </row>
    <row r="12" spans="1:4">
      <c r="A12" s="4" t="s">
        <v>1485</v>
      </c>
      <c r="B12" s="8" t="n">
        <v>3809.9</v>
      </c>
      <c r="C12" s="8" t="n">
        <v>3128.5</v>
      </c>
    </row>
    <row r="13" spans="1:4">
      <c r="A13" s="4" t="s">
        <v>1486</v>
      </c>
      <c r="B13" s="8" t="n">
        <v>-194.6</v>
      </c>
      <c r="C13" s="8" t="n">
        <v>-975.5</v>
      </c>
    </row>
    <row r="14" spans="1:4">
      <c r="A14" s="4" t="s">
        <v>1487</v>
      </c>
      <c r="B14" s="8" t="n">
        <v>-223.5</v>
      </c>
      <c r="C14" s="8" t="n">
        <v>163.9</v>
      </c>
    </row>
    <row r="15" spans="1:4">
      <c r="A15" s="4" t="s">
        <v>1488</v>
      </c>
      <c r="B15" s="8" t="n">
        <v>68491.39999999999</v>
      </c>
      <c r="C15" s="5" t="n">
        <v>65056</v>
      </c>
      <c r="D15" s="8" t="n">
        <v>15127.5</v>
      </c>
    </row>
    <row r="16" spans="1:4">
      <c r="A16" s="4" t="s">
        <v>1489</v>
      </c>
      <c r="B16" s="8" t="n">
        <v>11128.2</v>
      </c>
      <c r="C16" s="8" t="n">
        <v>4116.4</v>
      </c>
    </row>
    <row r="17" spans="1:4">
      <c r="A17" s="4" t="s">
        <v>1490</v>
      </c>
      <c r="B17" s="8" t="n">
        <v>2223.5</v>
      </c>
      <c r="C17" s="8" t="n">
        <v>10714.4</v>
      </c>
    </row>
    <row r="18" spans="1:4">
      <c r="A18" s="4" t="s">
        <v>1480</v>
      </c>
      <c r="B18" s="8" t="n">
        <v>-743.9</v>
      </c>
      <c r="C18" s="8" t="n">
        <v>-511.6</v>
      </c>
    </row>
    <row r="19" spans="1:4">
      <c r="A19" s="4" t="s">
        <v>1491</v>
      </c>
      <c r="B19" s="8" t="n">
        <v>-3809.9</v>
      </c>
      <c r="C19" s="8" t="n">
        <v>-3128.5</v>
      </c>
    </row>
    <row r="20" spans="1:4">
      <c r="A20" s="4" t="s">
        <v>1492</v>
      </c>
      <c r="B20" s="8" t="n">
        <v>-22.5</v>
      </c>
      <c r="C20" s="8" t="n">
        <v>-38.8</v>
      </c>
    </row>
    <row r="21" spans="1:4">
      <c r="A21" s="4" t="s">
        <v>1493</v>
      </c>
      <c r="B21" s="8" t="n">
        <v>-17.1</v>
      </c>
      <c r="C21" s="8" t="n">
        <v>-23.7</v>
      </c>
    </row>
    <row r="22" spans="1:4">
      <c r="A22" s="4" t="s">
        <v>1494</v>
      </c>
      <c r="B22" s="8" t="n">
        <v>8758.299999999999</v>
      </c>
      <c r="C22" s="8" t="n">
        <v>11128.2</v>
      </c>
      <c r="D22" s="8" t="n">
        <v>4116.4</v>
      </c>
    </row>
    <row r="23" spans="1:4">
      <c r="A23" s="4" t="s">
        <v>1495</v>
      </c>
      <c r="B23" s="8" t="n">
        <v>76184.2</v>
      </c>
      <c r="C23" s="8" t="n">
        <v>19243.9</v>
      </c>
    </row>
    <row r="24" spans="1:4">
      <c r="A24" s="4" t="s">
        <v>1496</v>
      </c>
      <c r="B24" s="8" t="n">
        <v>2267.1</v>
      </c>
      <c r="C24" s="8" t="n">
        <v>58568.2</v>
      </c>
    </row>
    <row r="25" spans="1:4">
      <c r="A25" s="4" t="s">
        <v>1497</v>
      </c>
      <c r="B25" s="8" t="n">
        <v>-743.9</v>
      </c>
      <c r="C25" s="8" t="n">
        <v>-753.8</v>
      </c>
    </row>
    <row r="26" spans="1:4">
      <c r="A26" s="4" t="s">
        <v>1498</v>
      </c>
      <c r="B26" s="8" t="n">
        <v>-217.1</v>
      </c>
      <c r="C26" s="8" t="n">
        <v>-1014.3</v>
      </c>
    </row>
    <row r="27" spans="1:4">
      <c r="A27" s="4" t="s">
        <v>1499</v>
      </c>
      <c r="B27" s="8" t="n">
        <v>-240.6</v>
      </c>
      <c r="C27" s="8" t="n">
        <v>140.2</v>
      </c>
    </row>
    <row r="28" spans="1:4">
      <c r="A28" s="4" t="s">
        <v>1500</v>
      </c>
      <c r="B28" s="8" t="n">
        <v>77249.7</v>
      </c>
      <c r="C28" s="8" t="n">
        <v>76184.2</v>
      </c>
      <c r="D28" s="8" t="n">
        <v>19243.9</v>
      </c>
    </row>
    <row r="29" spans="1:4">
      <c r="A29" s="4" t="s">
        <v>1501</v>
      </c>
    </row>
    <row r="30" spans="1:4">
      <c r="A30" s="3" t="s">
        <v>1479</v>
      </c>
    </row>
    <row r="31" spans="1:4">
      <c r="A31" s="4" t="s">
        <v>1483</v>
      </c>
      <c r="B31" s="5" t="n">
        <v>64366</v>
      </c>
      <c r="C31" s="8" t="n">
        <v>15127.5</v>
      </c>
    </row>
    <row r="32" spans="1:4">
      <c r="A32" s="4" t="s">
        <v>1484</v>
      </c>
      <c r="B32" s="8" t="n">
        <v>43.6</v>
      </c>
      <c r="C32" s="8" t="n">
        <v>47163.8</v>
      </c>
    </row>
    <row r="33" spans="1:4">
      <c r="A33" s="4" t="s">
        <v>1455</v>
      </c>
      <c r="C33" s="8" t="n">
        <v>-242.2</v>
      </c>
    </row>
    <row r="34" spans="1:4">
      <c r="A34" s="4" t="s">
        <v>1485</v>
      </c>
      <c r="B34" s="8" t="n">
        <v>3809.9</v>
      </c>
      <c r="C34" s="8" t="n">
        <v>3128.5</v>
      </c>
    </row>
    <row r="35" spans="1:4">
      <c r="A35" s="4" t="s">
        <v>1486</v>
      </c>
      <c r="B35" s="8" t="n">
        <v>-194.6</v>
      </c>
      <c r="C35" s="8" t="n">
        <v>-975.5</v>
      </c>
    </row>
    <row r="36" spans="1:4">
      <c r="A36" s="4" t="s">
        <v>1487</v>
      </c>
      <c r="B36" s="8" t="n">
        <v>-223.5</v>
      </c>
      <c r="C36" s="8" t="n">
        <v>163.9</v>
      </c>
    </row>
    <row r="37" spans="1:4">
      <c r="A37" s="4" t="s">
        <v>1488</v>
      </c>
      <c r="B37" s="8" t="n">
        <v>67801.39999999999</v>
      </c>
      <c r="C37" s="5" t="n">
        <v>64366</v>
      </c>
      <c r="D37" s="8" t="n">
        <v>15127.5</v>
      </c>
    </row>
    <row r="38" spans="1:4">
      <c r="A38" s="4" t="s">
        <v>1502</v>
      </c>
    </row>
    <row r="39" spans="1:4">
      <c r="A39" s="3" t="s">
        <v>1479</v>
      </c>
    </row>
    <row r="40" spans="1:4">
      <c r="A40" s="4" t="s">
        <v>1483</v>
      </c>
      <c r="B40" s="5" t="n">
        <v>690</v>
      </c>
    </row>
    <row r="41" spans="1:4">
      <c r="A41" s="4" t="s">
        <v>1484</v>
      </c>
      <c r="C41" s="5" t="n">
        <v>690</v>
      </c>
    </row>
    <row r="42" spans="1:4">
      <c r="A42" s="4" t="s">
        <v>1488</v>
      </c>
      <c r="B42" s="5" t="n">
        <v>690</v>
      </c>
      <c r="C42" s="5" t="n">
        <v>690</v>
      </c>
    </row>
    <row r="43" spans="1:4">
      <c r="A43" s="4" t="s">
        <v>1503</v>
      </c>
    </row>
    <row r="44" spans="1:4">
      <c r="A44" s="3" t="s">
        <v>1479</v>
      </c>
    </row>
    <row r="45" spans="1:4">
      <c r="A45" s="4" t="s">
        <v>1489</v>
      </c>
      <c r="B45" s="8" t="n">
        <v>11128.2</v>
      </c>
      <c r="C45" s="8" t="n">
        <v>4116.4</v>
      </c>
    </row>
    <row r="46" spans="1:4">
      <c r="A46" s="4" t="s">
        <v>1490</v>
      </c>
      <c r="B46" s="8" t="n">
        <v>2223.5</v>
      </c>
      <c r="C46" s="8" t="n">
        <v>10714.4</v>
      </c>
    </row>
    <row r="47" spans="1:4">
      <c r="A47" s="4" t="s">
        <v>1480</v>
      </c>
      <c r="B47" s="8" t="n">
        <v>-743.9</v>
      </c>
      <c r="C47" s="8" t="n">
        <v>-511.6</v>
      </c>
    </row>
    <row r="48" spans="1:4">
      <c r="A48" s="4" t="s">
        <v>1491</v>
      </c>
      <c r="B48" s="8" t="n">
        <v>-3809.9</v>
      </c>
      <c r="C48" s="8" t="n">
        <v>-3128.5</v>
      </c>
    </row>
    <row r="49" spans="1:4">
      <c r="A49" s="4" t="s">
        <v>1492</v>
      </c>
      <c r="B49" s="8" t="n">
        <v>-22.5</v>
      </c>
      <c r="C49" s="8" t="n">
        <v>-38.8</v>
      </c>
    </row>
    <row r="50" spans="1:4">
      <c r="A50" s="4" t="s">
        <v>1493</v>
      </c>
      <c r="B50" s="8" t="n">
        <v>-17.1</v>
      </c>
      <c r="C50" s="8" t="n">
        <v>-23.7</v>
      </c>
    </row>
    <row r="51" spans="1:4">
      <c r="A51" s="4" t="s">
        <v>1494</v>
      </c>
      <c r="B51" s="8" t="n">
        <v>8758.299999999999</v>
      </c>
      <c r="C51" s="8" t="n">
        <v>11128.2</v>
      </c>
      <c r="D51" s="8" t="n">
        <v>4116.4</v>
      </c>
    </row>
    <row r="52" spans="1:4">
      <c r="A52" s="4" t="s">
        <v>1504</v>
      </c>
    </row>
    <row r="53" spans="1:4">
      <c r="A53" s="3" t="s">
        <v>1479</v>
      </c>
    </row>
    <row r="54" spans="1:4">
      <c r="A54" s="4" t="s">
        <v>1505</v>
      </c>
      <c r="B54" s="5" t="n">
        <v>-8348</v>
      </c>
      <c r="C54" s="8" t="n">
        <v>-3258.4</v>
      </c>
    </row>
    <row r="55" spans="1:4">
      <c r="A55" s="4" t="s">
        <v>1455</v>
      </c>
      <c r="B55" s="8" t="n">
        <v>-28.9</v>
      </c>
      <c r="C55" s="8" t="n">
        <v>-7.5</v>
      </c>
    </row>
    <row r="56" spans="1:4">
      <c r="A56" s="4" t="s">
        <v>1487</v>
      </c>
      <c r="B56" s="8" t="n">
        <v>39.4</v>
      </c>
      <c r="C56" s="8" t="n">
        <v>-0.1</v>
      </c>
    </row>
    <row r="57" spans="1:4">
      <c r="A57" s="4" t="s">
        <v>1497</v>
      </c>
      <c r="B57" s="8" t="n">
        <v>-28.9</v>
      </c>
      <c r="C57" s="8" t="n">
        <v>-7.5</v>
      </c>
    </row>
    <row r="58" spans="1:4">
      <c r="A58" s="4" t="s">
        <v>1499</v>
      </c>
      <c r="B58" s="8" t="n">
        <v>39.4</v>
      </c>
      <c r="C58" s="8" t="n">
        <v>-0.1</v>
      </c>
    </row>
    <row r="59" spans="1:4">
      <c r="A59" s="4" t="s">
        <v>1481</v>
      </c>
      <c r="B59" s="8" t="n">
        <v>-6470.4</v>
      </c>
      <c r="C59" s="8" t="n">
        <v>-5443.7</v>
      </c>
    </row>
    <row r="60" spans="1:4">
      <c r="A60" s="4" t="s">
        <v>1506</v>
      </c>
      <c r="B60" s="8" t="n">
        <v>176.8</v>
      </c>
      <c r="C60" s="8" t="n">
        <v>361.7</v>
      </c>
    </row>
    <row r="61" spans="1:4">
      <c r="A61" s="4" t="s">
        <v>1486</v>
      </c>
      <c r="B61" s="8" t="n">
        <v>176.8</v>
      </c>
      <c r="C61" s="8" t="n">
        <v>361.7</v>
      </c>
    </row>
    <row r="62" spans="1:4">
      <c r="A62" s="4" t="s">
        <v>1507</v>
      </c>
      <c r="B62" s="8" t="n">
        <v>-14631.1</v>
      </c>
      <c r="C62" s="5" t="n">
        <v>-8348</v>
      </c>
      <c r="D62" s="8" t="n">
        <v>-3258.4</v>
      </c>
    </row>
    <row r="63" spans="1:4">
      <c r="A63" s="4" t="s">
        <v>1508</v>
      </c>
    </row>
    <row r="64" spans="1:4">
      <c r="A64" s="3" t="s">
        <v>1479</v>
      </c>
    </row>
    <row r="65" spans="1:4">
      <c r="A65" s="4" t="s">
        <v>1505</v>
      </c>
      <c r="B65" s="8" t="n">
        <v>-8288.5</v>
      </c>
      <c r="C65" s="8" t="n">
        <v>-3258.4</v>
      </c>
    </row>
    <row r="66" spans="1:4">
      <c r="A66" s="4" t="s">
        <v>1455</v>
      </c>
      <c r="B66" s="8" t="n">
        <v>-28.9</v>
      </c>
      <c r="C66" s="8" t="n">
        <v>-7.5</v>
      </c>
    </row>
    <row r="67" spans="1:4">
      <c r="A67" s="4" t="s">
        <v>1487</v>
      </c>
      <c r="B67" s="8" t="n">
        <v>39.4</v>
      </c>
      <c r="C67" s="8" t="n">
        <v>-0.1</v>
      </c>
    </row>
    <row r="68" spans="1:4">
      <c r="A68" s="4" t="s">
        <v>1481</v>
      </c>
      <c r="B68" s="8" t="n">
        <v>-6392.7</v>
      </c>
      <c r="C68" s="8" t="n">
        <v>-5384.2</v>
      </c>
    </row>
    <row r="69" spans="1:4">
      <c r="A69" s="4" t="s">
        <v>1486</v>
      </c>
      <c r="B69" s="8" t="n">
        <v>176.8</v>
      </c>
      <c r="C69" s="8" t="n">
        <v>361.7</v>
      </c>
    </row>
    <row r="70" spans="1:4">
      <c r="A70" s="4" t="s">
        <v>1507</v>
      </c>
      <c r="B70" s="8" t="n">
        <v>-14493.9</v>
      </c>
      <c r="C70" s="8" t="n">
        <v>-8288.5</v>
      </c>
      <c r="D70" s="6" t="n">
        <v>-3258.4</v>
      </c>
    </row>
    <row r="71" spans="1:4">
      <c r="A71" s="4" t="s">
        <v>1509</v>
      </c>
    </row>
    <row r="72" spans="1:4">
      <c r="A72" s="3" t="s">
        <v>1479</v>
      </c>
    </row>
    <row r="73" spans="1:4">
      <c r="A73" s="4" t="s">
        <v>1505</v>
      </c>
      <c r="B73" s="8" t="n">
        <v>-59.5</v>
      </c>
    </row>
    <row r="74" spans="1:4">
      <c r="A74" s="4" t="s">
        <v>1481</v>
      </c>
      <c r="B74" s="8" t="n">
        <v>-77.7</v>
      </c>
      <c r="C74" s="8" t="n">
        <v>-59.5</v>
      </c>
    </row>
    <row r="75" spans="1:4">
      <c r="A75" s="4" t="s">
        <v>1507</v>
      </c>
      <c r="B75" s="6" t="n">
        <v>-137.2</v>
      </c>
      <c r="C75" s="6" t="n">
        <v>-59.5</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510</v>
      </c>
      <c r="B1" s="2" t="s">
        <v>136</v>
      </c>
    </row>
    <row r="2" spans="1:2">
      <c r="A2" s="3" t="s">
        <v>1511</v>
      </c>
    </row>
    <row r="3" spans="1:2">
      <c r="A3" s="5" t="n">
        <v>2017</v>
      </c>
      <c r="B3" s="7" t="n">
        <v>6624</v>
      </c>
    </row>
    <row r="4" spans="1:2">
      <c r="A4" s="5" t="n">
        <v>2018</v>
      </c>
      <c r="B4" s="8" t="n">
        <v>6231.5</v>
      </c>
    </row>
    <row r="5" spans="1:2">
      <c r="A5" s="5" t="n">
        <v>2019</v>
      </c>
      <c r="B5" s="8" t="n">
        <v>6188.7</v>
      </c>
    </row>
    <row r="6" spans="1:2">
      <c r="A6" s="5" t="n">
        <v>2020</v>
      </c>
      <c r="B6" s="8" t="n">
        <v>5963.6</v>
      </c>
    </row>
    <row r="7" spans="1:2">
      <c r="A7" s="5" t="n">
        <v>2021</v>
      </c>
      <c r="B7" s="6" t="n">
        <v>5105.9</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1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12</v>
      </c>
      <c r="B1" s="2" t="s">
        <v>2</v>
      </c>
      <c r="C1" s="2" t="s">
        <v>35</v>
      </c>
      <c r="D1" s="2" t="s">
        <v>1513</v>
      </c>
      <c r="E1" s="2" t="s">
        <v>1514</v>
      </c>
    </row>
    <row r="2" spans="1:5">
      <c r="A2" s="3" t="s">
        <v>1515</v>
      </c>
    </row>
    <row r="3" spans="1:5">
      <c r="A3" s="4" t="s">
        <v>1516</v>
      </c>
      <c r="B3" s="7" t="n">
        <v>32750</v>
      </c>
      <c r="C3" s="7" t="n">
        <v>34050</v>
      </c>
    </row>
    <row r="4" spans="1:5">
      <c r="A4" s="4" t="s">
        <v>1517</v>
      </c>
      <c r="B4" s="8" t="n">
        <v>171.2</v>
      </c>
      <c r="C4" s="8" t="n">
        <v>225.9</v>
      </c>
    </row>
    <row r="5" spans="1:5">
      <c r="A5" s="4" t="s">
        <v>1518</v>
      </c>
      <c r="B5" s="8" t="n">
        <v>-95.8</v>
      </c>
      <c r="C5" s="8" t="n">
        <v>-107.4</v>
      </c>
    </row>
    <row r="6" spans="1:5">
      <c r="A6" s="4" t="s">
        <v>1519</v>
      </c>
      <c r="B6" s="8" t="n">
        <v>32825.4</v>
      </c>
      <c r="C6" s="8" t="n">
        <v>34168.5</v>
      </c>
    </row>
    <row r="7" spans="1:5">
      <c r="A7" s="4" t="s">
        <v>1520</v>
      </c>
      <c r="B7" s="5" t="n">
        <v>32973</v>
      </c>
      <c r="C7" s="8" t="n">
        <v>34100.5</v>
      </c>
    </row>
    <row r="8" spans="1:5">
      <c r="A8" s="4" t="s">
        <v>1521</v>
      </c>
      <c r="C8" s="8" t="n">
        <v>8256.200000000001</v>
      </c>
    </row>
    <row r="9" spans="1:5">
      <c r="A9" s="4" t="s">
        <v>1522</v>
      </c>
      <c r="C9" s="5" t="n">
        <v>200</v>
      </c>
    </row>
    <row r="10" spans="1:5">
      <c r="A10" s="4" t="s">
        <v>1523</v>
      </c>
      <c r="B10" s="8" t="n">
        <v>-144.6</v>
      </c>
      <c r="C10" s="8" t="n">
        <v>-195.8</v>
      </c>
    </row>
    <row r="11" spans="1:5">
      <c r="A11" s="4" t="s">
        <v>1524</v>
      </c>
      <c r="B11" s="8" t="n">
        <v>-59.1</v>
      </c>
      <c r="C11" s="8" t="n">
        <v>101.6</v>
      </c>
    </row>
    <row r="12" spans="1:5">
      <c r="A12" s="4" t="s">
        <v>1525</v>
      </c>
      <c r="B12" s="8" t="n">
        <v>32768.7</v>
      </c>
      <c r="C12" s="8" t="n">
        <v>42530.4</v>
      </c>
    </row>
    <row r="13" spans="1:5">
      <c r="A13" s="4" t="s">
        <v>1526</v>
      </c>
    </row>
    <row r="14" spans="1:5">
      <c r="A14" s="3" t="s">
        <v>1515</v>
      </c>
    </row>
    <row r="15" spans="1:5">
      <c r="A15" s="4" t="s">
        <v>1521</v>
      </c>
      <c r="B15" s="8" t="n">
        <v>2.4</v>
      </c>
      <c r="C15" s="8" t="n">
        <v>4.1</v>
      </c>
    </row>
    <row r="16" spans="1:5">
      <c r="A16" s="4" t="s">
        <v>1527</v>
      </c>
    </row>
    <row r="17" spans="1:5">
      <c r="A17" s="3" t="s">
        <v>1515</v>
      </c>
    </row>
    <row r="18" spans="1:5">
      <c r="A18" s="4" t="s">
        <v>1516</v>
      </c>
      <c r="B18" s="5" t="n">
        <v>1000</v>
      </c>
      <c r="C18" s="5" t="n">
        <v>1500</v>
      </c>
    </row>
    <row r="19" spans="1:5">
      <c r="A19" s="4" t="s">
        <v>1520</v>
      </c>
      <c r="B19" s="8" t="n">
        <v>1011.9</v>
      </c>
      <c r="C19" s="8" t="n">
        <v>1496.3</v>
      </c>
    </row>
    <row r="20" spans="1:5">
      <c r="A20" s="4" t="s">
        <v>1528</v>
      </c>
    </row>
    <row r="21" spans="1:5">
      <c r="A21" s="3" t="s">
        <v>1515</v>
      </c>
    </row>
    <row r="22" spans="1:5">
      <c r="A22" s="4" t="s">
        <v>1516</v>
      </c>
      <c r="C22" s="5" t="n">
        <v>500</v>
      </c>
    </row>
    <row r="23" spans="1:5">
      <c r="A23" s="4" t="s">
        <v>1520</v>
      </c>
      <c r="C23" s="8" t="n">
        <v>500.5</v>
      </c>
    </row>
    <row r="24" spans="1:5">
      <c r="A24" s="4" t="s">
        <v>1529</v>
      </c>
    </row>
    <row r="25" spans="1:5">
      <c r="A25" s="3" t="s">
        <v>1515</v>
      </c>
    </row>
    <row r="26" spans="1:5">
      <c r="A26" s="4" t="s">
        <v>1516</v>
      </c>
      <c r="B26" s="5" t="n">
        <v>500</v>
      </c>
      <c r="C26" s="5" t="n">
        <v>500</v>
      </c>
    </row>
    <row r="27" spans="1:5">
      <c r="A27" s="4" t="s">
        <v>1520</v>
      </c>
      <c r="B27" s="8" t="n">
        <v>502.5</v>
      </c>
      <c r="C27" s="8" t="n">
        <v>499.6</v>
      </c>
    </row>
    <row r="28" spans="1:5">
      <c r="A28" s="4" t="s">
        <v>1530</v>
      </c>
    </row>
    <row r="29" spans="1:5">
      <c r="A29" s="3" t="s">
        <v>1515</v>
      </c>
    </row>
    <row r="30" spans="1:5">
      <c r="A30" s="4" t="s">
        <v>1516</v>
      </c>
      <c r="B30" s="5" t="n">
        <v>500</v>
      </c>
      <c r="C30" s="5" t="n">
        <v>500</v>
      </c>
    </row>
    <row r="31" spans="1:5">
      <c r="A31" s="4" t="s">
        <v>1520</v>
      </c>
      <c r="B31" s="8" t="n">
        <v>509.4</v>
      </c>
      <c r="C31" s="8" t="n">
        <v>496.2</v>
      </c>
    </row>
    <row r="32" spans="1:5">
      <c r="A32" s="4" t="s">
        <v>1531</v>
      </c>
    </row>
    <row r="33" spans="1:5">
      <c r="A33" s="3" t="s">
        <v>1515</v>
      </c>
    </row>
    <row r="34" spans="1:5">
      <c r="A34" s="4" t="s">
        <v>1516</v>
      </c>
      <c r="B34" s="5" t="n">
        <v>31750</v>
      </c>
      <c r="C34" s="5" t="n">
        <v>32550</v>
      </c>
    </row>
    <row r="35" spans="1:5">
      <c r="A35" s="4" t="s">
        <v>1520</v>
      </c>
      <c r="B35" s="8" t="n">
        <v>31961.1</v>
      </c>
      <c r="C35" s="8" t="n">
        <v>32604.2</v>
      </c>
    </row>
    <row r="36" spans="1:5">
      <c r="A36" s="4" t="s">
        <v>1532</v>
      </c>
    </row>
    <row r="37" spans="1:5">
      <c r="A37" s="3" t="s">
        <v>1515</v>
      </c>
    </row>
    <row r="38" spans="1:5">
      <c r="A38" s="4" t="s">
        <v>1516</v>
      </c>
      <c r="C38" s="5" t="n">
        <v>800</v>
      </c>
    </row>
    <row r="39" spans="1:5">
      <c r="A39" s="4" t="s">
        <v>1520</v>
      </c>
      <c r="C39" s="8" t="n">
        <v>808.4</v>
      </c>
    </row>
    <row r="40" spans="1:5">
      <c r="A40" s="4" t="s">
        <v>1533</v>
      </c>
    </row>
    <row r="41" spans="1:5">
      <c r="A41" s="3" t="s">
        <v>1515</v>
      </c>
    </row>
    <row r="42" spans="1:5">
      <c r="A42" s="4" t="s">
        <v>1516</v>
      </c>
      <c r="B42" s="5" t="n">
        <v>1000</v>
      </c>
      <c r="C42" s="5" t="n">
        <v>1000</v>
      </c>
    </row>
    <row r="43" spans="1:5">
      <c r="A43" s="4" t="s">
        <v>1520</v>
      </c>
      <c r="B43" s="8" t="n">
        <v>1001.1</v>
      </c>
      <c r="C43" s="8" t="n">
        <v>1001.5</v>
      </c>
    </row>
    <row r="44" spans="1:5">
      <c r="A44" s="4" t="s">
        <v>1534</v>
      </c>
    </row>
    <row r="45" spans="1:5">
      <c r="A45" s="3" t="s">
        <v>1515</v>
      </c>
    </row>
    <row r="46" spans="1:5">
      <c r="A46" s="4" t="s">
        <v>1516</v>
      </c>
      <c r="B46" s="5" t="n">
        <v>500</v>
      </c>
      <c r="C46" s="5" t="n">
        <v>500</v>
      </c>
      <c r="D46" s="7" t="n">
        <v>500</v>
      </c>
    </row>
    <row r="47" spans="1:5">
      <c r="A47" s="4" t="s">
        <v>1520</v>
      </c>
      <c r="B47" s="8" t="n">
        <v>499.7</v>
      </c>
      <c r="C47" s="8" t="n">
        <v>496.3</v>
      </c>
    </row>
    <row r="48" spans="1:5">
      <c r="A48" s="4" t="s">
        <v>1535</v>
      </c>
    </row>
    <row r="49" spans="1:5">
      <c r="A49" s="3" t="s">
        <v>1515</v>
      </c>
    </row>
    <row r="50" spans="1:5">
      <c r="A50" s="4" t="s">
        <v>1516</v>
      </c>
      <c r="B50" s="5" t="n">
        <v>1200</v>
      </c>
      <c r="C50" s="5" t="n">
        <v>1200</v>
      </c>
      <c r="E50" s="7" t="n">
        <v>1200</v>
      </c>
    </row>
    <row r="51" spans="1:5">
      <c r="A51" s="4" t="s">
        <v>1520</v>
      </c>
      <c r="B51" s="8" t="n">
        <v>1202.5</v>
      </c>
      <c r="C51" s="5" t="n">
        <v>1196</v>
      </c>
    </row>
    <row r="52" spans="1:5">
      <c r="A52" s="4" t="s">
        <v>1536</v>
      </c>
    </row>
    <row r="53" spans="1:5">
      <c r="A53" s="3" t="s">
        <v>1515</v>
      </c>
    </row>
    <row r="54" spans="1:5">
      <c r="A54" s="4" t="s">
        <v>1516</v>
      </c>
      <c r="B54" s="5" t="n">
        <v>3000</v>
      </c>
      <c r="C54" s="5" t="n">
        <v>3000</v>
      </c>
    </row>
    <row r="55" spans="1:5">
      <c r="A55" s="4" t="s">
        <v>1520</v>
      </c>
      <c r="B55" s="5" t="n">
        <v>3018</v>
      </c>
      <c r="C55" s="8" t="n">
        <v>3004.6</v>
      </c>
    </row>
    <row r="56" spans="1:5">
      <c r="A56" s="4" t="s">
        <v>1537</v>
      </c>
    </row>
    <row r="57" spans="1:5">
      <c r="A57" s="3" t="s">
        <v>1515</v>
      </c>
    </row>
    <row r="58" spans="1:5">
      <c r="A58" s="4" t="s">
        <v>1516</v>
      </c>
      <c r="B58" s="5" t="n">
        <v>250</v>
      </c>
      <c r="C58" s="5" t="n">
        <v>250</v>
      </c>
    </row>
    <row r="59" spans="1:5">
      <c r="A59" s="4" t="s">
        <v>1520</v>
      </c>
      <c r="B59" s="8" t="n">
        <v>248.4</v>
      </c>
      <c r="C59" s="8" t="n">
        <v>244.9</v>
      </c>
    </row>
    <row r="60" spans="1:5">
      <c r="A60" s="4" t="s">
        <v>1538</v>
      </c>
    </row>
    <row r="61" spans="1:5">
      <c r="A61" s="3" t="s">
        <v>1515</v>
      </c>
    </row>
    <row r="62" spans="1:5">
      <c r="A62" s="4" t="s">
        <v>1516</v>
      </c>
      <c r="B62" s="5" t="n">
        <v>1050</v>
      </c>
      <c r="C62" s="5" t="n">
        <v>1050</v>
      </c>
    </row>
    <row r="63" spans="1:5">
      <c r="A63" s="4" t="s">
        <v>1520</v>
      </c>
      <c r="B63" s="5" t="n">
        <v>1090</v>
      </c>
      <c r="C63" s="8" t="n">
        <v>1099.5</v>
      </c>
    </row>
    <row r="64" spans="1:5">
      <c r="A64" s="4" t="s">
        <v>1539</v>
      </c>
    </row>
    <row r="65" spans="1:5">
      <c r="A65" s="3" t="s">
        <v>1515</v>
      </c>
    </row>
    <row r="66" spans="1:5">
      <c r="A66" s="4" t="s">
        <v>1516</v>
      </c>
      <c r="B66" s="5" t="n">
        <v>500</v>
      </c>
      <c r="C66" s="5" t="n">
        <v>500</v>
      </c>
      <c r="D66" s="5" t="n">
        <v>500</v>
      </c>
    </row>
    <row r="67" spans="1:5">
      <c r="A67" s="4" t="s">
        <v>1520</v>
      </c>
      <c r="B67" s="8" t="n">
        <v>501.2</v>
      </c>
      <c r="C67" s="8" t="n">
        <v>494.4</v>
      </c>
    </row>
    <row r="68" spans="1:5">
      <c r="A68" s="4" t="s">
        <v>1540</v>
      </c>
    </row>
    <row r="69" spans="1:5">
      <c r="A69" s="3" t="s">
        <v>1515</v>
      </c>
    </row>
    <row r="70" spans="1:5">
      <c r="A70" s="4" t="s">
        <v>1516</v>
      </c>
      <c r="B70" s="5" t="n">
        <v>400</v>
      </c>
      <c r="C70" s="5" t="n">
        <v>400</v>
      </c>
      <c r="E70" s="5" t="n">
        <v>400</v>
      </c>
    </row>
    <row r="71" spans="1:5">
      <c r="A71" s="4" t="s">
        <v>1520</v>
      </c>
      <c r="B71" s="8" t="n">
        <v>437.7</v>
      </c>
      <c r="C71" s="8" t="n">
        <v>444.2</v>
      </c>
    </row>
    <row r="72" spans="1:5">
      <c r="A72" s="4" t="s">
        <v>1541</v>
      </c>
    </row>
    <row r="73" spans="1:5">
      <c r="A73" s="3" t="s">
        <v>1515</v>
      </c>
    </row>
    <row r="74" spans="1:5">
      <c r="A74" s="4" t="s">
        <v>1516</v>
      </c>
      <c r="B74" s="5" t="n">
        <v>3500</v>
      </c>
      <c r="C74" s="5" t="n">
        <v>3500</v>
      </c>
    </row>
    <row r="75" spans="1:5">
      <c r="A75" s="4" t="s">
        <v>1520</v>
      </c>
      <c r="B75" s="8" t="n">
        <v>3541.8</v>
      </c>
      <c r="C75" s="8" t="n">
        <v>3505.1</v>
      </c>
    </row>
    <row r="76" spans="1:5">
      <c r="A76" s="4" t="s">
        <v>1542</v>
      </c>
    </row>
    <row r="77" spans="1:5">
      <c r="A77" s="3" t="s">
        <v>1515</v>
      </c>
    </row>
    <row r="78" spans="1:5">
      <c r="A78" s="4" t="s">
        <v>1516</v>
      </c>
      <c r="B78" s="5" t="n">
        <v>650</v>
      </c>
      <c r="C78" s="5" t="n">
        <v>650</v>
      </c>
    </row>
    <row r="79" spans="1:5">
      <c r="A79" s="4" t="s">
        <v>1520</v>
      </c>
      <c r="B79" s="8" t="n">
        <v>663.6</v>
      </c>
      <c r="C79" s="8" t="n">
        <v>656.6</v>
      </c>
    </row>
    <row r="80" spans="1:5">
      <c r="A80" s="4" t="s">
        <v>1543</v>
      </c>
    </row>
    <row r="81" spans="1:5">
      <c r="A81" s="3" t="s">
        <v>1515</v>
      </c>
    </row>
    <row r="82" spans="1:5">
      <c r="A82" s="4" t="s">
        <v>1516</v>
      </c>
      <c r="B82" s="5" t="n">
        <v>750</v>
      </c>
      <c r="C82" s="5" t="n">
        <v>750</v>
      </c>
    </row>
    <row r="83" spans="1:5">
      <c r="A83" s="4" t="s">
        <v>1520</v>
      </c>
      <c r="B83" s="8" t="n">
        <v>803.3</v>
      </c>
      <c r="C83" s="8" t="n">
        <v>807.4</v>
      </c>
    </row>
    <row r="84" spans="1:5">
      <c r="A84" s="4" t="s">
        <v>1544</v>
      </c>
    </row>
    <row r="85" spans="1:5">
      <c r="A85" s="3" t="s">
        <v>1515</v>
      </c>
    </row>
    <row r="86" spans="1:5">
      <c r="A86" s="4" t="s">
        <v>1516</v>
      </c>
      <c r="B86" s="5" t="n">
        <v>1200</v>
      </c>
      <c r="C86" s="5" t="n">
        <v>1200</v>
      </c>
    </row>
    <row r="87" spans="1:5">
      <c r="A87" s="4" t="s">
        <v>1520</v>
      </c>
      <c r="B87" s="8" t="n">
        <v>1297.7</v>
      </c>
      <c r="C87" s="8" t="n">
        <v>1299.4</v>
      </c>
    </row>
    <row r="88" spans="1:5">
      <c r="A88" s="4" t="s">
        <v>1545</v>
      </c>
    </row>
    <row r="89" spans="1:5">
      <c r="A89" s="3" t="s">
        <v>1515</v>
      </c>
    </row>
    <row r="90" spans="1:5">
      <c r="A90" s="4" t="s">
        <v>1516</v>
      </c>
      <c r="B90" s="5" t="n">
        <v>3000</v>
      </c>
      <c r="C90" s="5" t="n">
        <v>3000</v>
      </c>
    </row>
    <row r="91" spans="1:5">
      <c r="A91" s="4" t="s">
        <v>1520</v>
      </c>
      <c r="B91" s="8" t="n">
        <v>3030.7</v>
      </c>
      <c r="C91" s="8" t="n">
        <v>3006.8</v>
      </c>
    </row>
    <row r="92" spans="1:5">
      <c r="A92" s="4" t="s">
        <v>1546</v>
      </c>
    </row>
    <row r="93" spans="1:5">
      <c r="A93" s="3" t="s">
        <v>1515</v>
      </c>
    </row>
    <row r="94" spans="1:5">
      <c r="A94" s="4" t="s">
        <v>1516</v>
      </c>
      <c r="B94" s="5" t="n">
        <v>1700</v>
      </c>
      <c r="C94" s="5" t="n">
        <v>1700</v>
      </c>
      <c r="E94" s="5" t="n">
        <v>1700</v>
      </c>
    </row>
    <row r="95" spans="1:5">
      <c r="A95" s="4" t="s">
        <v>1520</v>
      </c>
      <c r="B95" s="8" t="n">
        <v>1693.1</v>
      </c>
      <c r="C95" s="8" t="n">
        <v>1669.6</v>
      </c>
    </row>
    <row r="96" spans="1:5">
      <c r="A96" s="4" t="s">
        <v>1547</v>
      </c>
    </row>
    <row r="97" spans="1:5">
      <c r="A97" s="3" t="s">
        <v>1515</v>
      </c>
    </row>
    <row r="98" spans="1:5">
      <c r="A98" s="4" t="s">
        <v>1516</v>
      </c>
      <c r="B98" s="5" t="n">
        <v>350</v>
      </c>
      <c r="C98" s="5" t="n">
        <v>350</v>
      </c>
    </row>
    <row r="99" spans="1:5">
      <c r="A99" s="4" t="s">
        <v>1520</v>
      </c>
      <c r="B99" s="8" t="n">
        <v>335.6</v>
      </c>
      <c r="C99" s="8" t="n">
        <v>327.7</v>
      </c>
    </row>
    <row r="100" spans="1:5">
      <c r="A100" s="4" t="s">
        <v>1548</v>
      </c>
    </row>
    <row r="101" spans="1:5">
      <c r="A101" s="3" t="s">
        <v>1515</v>
      </c>
    </row>
    <row r="102" spans="1:5">
      <c r="A102" s="4" t="s">
        <v>1516</v>
      </c>
      <c r="B102" s="5" t="n">
        <v>1200</v>
      </c>
      <c r="C102" s="5" t="n">
        <v>1200</v>
      </c>
      <c r="D102" s="5" t="n">
        <v>1200</v>
      </c>
    </row>
    <row r="103" spans="1:5">
      <c r="A103" s="4" t="s">
        <v>1520</v>
      </c>
      <c r="B103" s="8" t="n">
        <v>1211.7</v>
      </c>
      <c r="C103" s="8" t="n">
        <v>1202.6</v>
      </c>
    </row>
    <row r="104" spans="1:5">
      <c r="A104" s="4" t="s">
        <v>1549</v>
      </c>
    </row>
    <row r="105" spans="1:5">
      <c r="A105" s="3" t="s">
        <v>1515</v>
      </c>
    </row>
    <row r="106" spans="1:5">
      <c r="A106" s="4" t="s">
        <v>1516</v>
      </c>
      <c r="B106" s="5" t="n">
        <v>4000</v>
      </c>
      <c r="C106" s="5" t="n">
        <v>4000</v>
      </c>
    </row>
    <row r="107" spans="1:5">
      <c r="A107" s="4" t="s">
        <v>1520</v>
      </c>
      <c r="B107" s="8" t="n">
        <v>3995.6</v>
      </c>
      <c r="C107" s="8" t="n">
        <v>3984.6</v>
      </c>
    </row>
    <row r="108" spans="1:5">
      <c r="A108" s="4" t="s">
        <v>1550</v>
      </c>
    </row>
    <row r="109" spans="1:5">
      <c r="A109" s="3" t="s">
        <v>1515</v>
      </c>
    </row>
    <row r="110" spans="1:5">
      <c r="A110" s="4" t="s">
        <v>1516</v>
      </c>
      <c r="B110" s="5" t="n">
        <v>2500</v>
      </c>
      <c r="C110" s="5" t="n">
        <v>2500</v>
      </c>
    </row>
    <row r="111" spans="1:5">
      <c r="A111" s="4" t="s">
        <v>1520</v>
      </c>
      <c r="B111" s="8" t="n">
        <v>2458.5</v>
      </c>
      <c r="C111" s="8" t="n">
        <v>2462.2</v>
      </c>
    </row>
    <row r="112" spans="1:5">
      <c r="A112" s="4" t="s">
        <v>1551</v>
      </c>
    </row>
    <row r="113" spans="1:5">
      <c r="A113" s="3" t="s">
        <v>1515</v>
      </c>
    </row>
    <row r="114" spans="1:5">
      <c r="A114" s="4" t="s">
        <v>1516</v>
      </c>
      <c r="B114" s="5" t="n">
        <v>1000</v>
      </c>
      <c r="C114" s="5" t="n">
        <v>1000</v>
      </c>
      <c r="E114" s="7" t="n">
        <v>1000</v>
      </c>
    </row>
    <row r="115" spans="1:5">
      <c r="A115" s="4" t="s">
        <v>1520</v>
      </c>
      <c r="B115" s="8" t="n">
        <v>967.6</v>
      </c>
      <c r="C115" s="8" t="n">
        <v>956.1</v>
      </c>
    </row>
    <row r="116" spans="1:5">
      <c r="A116" s="4" t="s">
        <v>1552</v>
      </c>
    </row>
    <row r="117" spans="1:5">
      <c r="A117" s="3" t="s">
        <v>1515</v>
      </c>
    </row>
    <row r="118" spans="1:5">
      <c r="A118" s="4" t="s">
        <v>1516</v>
      </c>
      <c r="B118" s="5" t="n">
        <v>1500</v>
      </c>
      <c r="C118" s="5" t="n">
        <v>1500</v>
      </c>
      <c r="D118" s="7" t="n">
        <v>1500</v>
      </c>
    </row>
    <row r="119" spans="1:5">
      <c r="A119" s="4" t="s">
        <v>1520</v>
      </c>
      <c r="B119" s="8" t="n">
        <v>1496.4</v>
      </c>
      <c r="C119" s="8" t="n">
        <v>1483.6</v>
      </c>
    </row>
    <row r="120" spans="1:5">
      <c r="A120" s="4" t="s">
        <v>1553</v>
      </c>
    </row>
    <row r="121" spans="1:5">
      <c r="A121" s="3" t="s">
        <v>1515</v>
      </c>
    </row>
    <row r="122" spans="1:5">
      <c r="A122" s="4" t="s">
        <v>1516</v>
      </c>
      <c r="B122" s="5" t="n">
        <v>2500</v>
      </c>
      <c r="C122" s="5" t="n">
        <v>2500</v>
      </c>
    </row>
    <row r="123" spans="1:5">
      <c r="A123" s="4" t="s">
        <v>1520</v>
      </c>
      <c r="B123" s="8" t="n">
        <v>2466.9</v>
      </c>
      <c r="C123" s="8" t="n">
        <v>2452.7</v>
      </c>
    </row>
    <row r="124" spans="1:5">
      <c r="A124" s="4" t="s">
        <v>1554</v>
      </c>
    </row>
    <row r="125" spans="1:5">
      <c r="A125" s="3" t="s">
        <v>1515</v>
      </c>
    </row>
    <row r="126" spans="1:5">
      <c r="A126" s="4" t="s">
        <v>1521</v>
      </c>
      <c r="C126" s="8" t="n">
        <v>191.5</v>
      </c>
    </row>
    <row r="127" spans="1:5">
      <c r="A127" s="4" t="s">
        <v>1555</v>
      </c>
    </row>
    <row r="128" spans="1:5">
      <c r="A128" s="3" t="s">
        <v>1515</v>
      </c>
    </row>
    <row r="129" spans="1:5">
      <c r="A129" s="4" t="s">
        <v>1521</v>
      </c>
      <c r="C129" s="8" t="n">
        <v>498.8</v>
      </c>
    </row>
    <row r="130" spans="1:5">
      <c r="A130" s="4" t="s">
        <v>1556</v>
      </c>
    </row>
    <row r="131" spans="1:5">
      <c r="A131" s="3" t="s">
        <v>1515</v>
      </c>
    </row>
    <row r="132" spans="1:5">
      <c r="A132" s="4" t="s">
        <v>1521</v>
      </c>
      <c r="C132" s="8" t="n">
        <v>690.3</v>
      </c>
    </row>
    <row r="133" spans="1:5">
      <c r="A133" s="4" t="s">
        <v>1557</v>
      </c>
    </row>
    <row r="134" spans="1:5">
      <c r="A134" s="3" t="s">
        <v>1515</v>
      </c>
    </row>
    <row r="135" spans="1:5">
      <c r="A135" s="4" t="s">
        <v>1521</v>
      </c>
      <c r="C135" s="8" t="n">
        <v>572.1</v>
      </c>
    </row>
    <row r="136" spans="1:5">
      <c r="A136" s="4" t="s">
        <v>1558</v>
      </c>
    </row>
    <row r="137" spans="1:5">
      <c r="A137" s="3" t="s">
        <v>1515</v>
      </c>
    </row>
    <row r="138" spans="1:5">
      <c r="A138" s="4" t="s">
        <v>1521</v>
      </c>
      <c r="C138" s="5" t="n">
        <v>1700</v>
      </c>
    </row>
    <row r="139" spans="1:5">
      <c r="A139" s="4" t="s">
        <v>1559</v>
      </c>
    </row>
    <row r="140" spans="1:5">
      <c r="A140" s="3" t="s">
        <v>1515</v>
      </c>
    </row>
    <row r="141" spans="1:5">
      <c r="A141" s="4" t="s">
        <v>1521</v>
      </c>
      <c r="C141" s="8" t="n">
        <v>2272.1</v>
      </c>
    </row>
    <row r="142" spans="1:5">
      <c r="A142" s="4" t="s">
        <v>1560</v>
      </c>
    </row>
    <row r="143" spans="1:5">
      <c r="A143" s="3" t="s">
        <v>1515</v>
      </c>
    </row>
    <row r="144" spans="1:5">
      <c r="A144" s="4" t="s">
        <v>1521</v>
      </c>
      <c r="C144" s="5" t="n">
        <v>2750</v>
      </c>
    </row>
    <row r="145" spans="1:5">
      <c r="A145" s="4" t="s">
        <v>1561</v>
      </c>
    </row>
    <row r="146" spans="1:5">
      <c r="A146" s="3" t="s">
        <v>1515</v>
      </c>
    </row>
    <row r="147" spans="1:5">
      <c r="A147" s="4" t="s">
        <v>1521</v>
      </c>
      <c r="C147" s="8" t="n">
        <v>2543.8</v>
      </c>
    </row>
    <row r="148" spans="1:5">
      <c r="A148" s="4" t="s">
        <v>1562</v>
      </c>
    </row>
    <row r="149" spans="1:5">
      <c r="A149" s="3" t="s">
        <v>1515</v>
      </c>
    </row>
    <row r="150" spans="1:5">
      <c r="A150" s="4" t="s">
        <v>1521</v>
      </c>
      <c r="C150" s="8" t="n">
        <v>5293.8</v>
      </c>
    </row>
    <row r="151" spans="1:5">
      <c r="A151" s="4" t="s">
        <v>1020</v>
      </c>
    </row>
    <row r="152" spans="1:5">
      <c r="A152" s="3" t="s">
        <v>1515</v>
      </c>
    </row>
    <row r="153" spans="1:5">
      <c r="A153" s="4" t="s">
        <v>1524</v>
      </c>
      <c r="B153" s="6" t="n">
        <v>85.5</v>
      </c>
      <c r="C153" s="6" t="n">
        <v>97.40000000000001</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11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1563</v>
      </c>
      <c r="B1" s="2" t="s">
        <v>1</v>
      </c>
    </row>
    <row r="2" spans="1:5">
      <c r="B2" s="2" t="s">
        <v>2</v>
      </c>
      <c r="C2" s="2" t="s">
        <v>35</v>
      </c>
      <c r="D2" s="2" t="s">
        <v>1513</v>
      </c>
      <c r="E2" s="2" t="s">
        <v>1514</v>
      </c>
    </row>
    <row r="3" spans="1:5">
      <c r="A3" s="4" t="s">
        <v>1528</v>
      </c>
    </row>
    <row r="4" spans="1:5">
      <c r="A4" s="3" t="s">
        <v>1515</v>
      </c>
    </row>
    <row r="5" spans="1:5">
      <c r="A5" s="4" t="s">
        <v>1564</v>
      </c>
      <c r="B5" s="4" t="s">
        <v>1565</v>
      </c>
      <c r="C5" s="4" t="s">
        <v>1565</v>
      </c>
    </row>
    <row r="6" spans="1:5">
      <c r="A6" s="4" t="s">
        <v>1529</v>
      </c>
    </row>
    <row r="7" spans="1:5">
      <c r="A7" s="3" t="s">
        <v>1515</v>
      </c>
    </row>
    <row r="8" spans="1:5">
      <c r="A8" s="4" t="s">
        <v>1564</v>
      </c>
      <c r="B8" s="4" t="s">
        <v>1566</v>
      </c>
      <c r="C8" s="4" t="s">
        <v>1566</v>
      </c>
    </row>
    <row r="9" spans="1:5">
      <c r="A9" s="4" t="s">
        <v>1530</v>
      </c>
    </row>
    <row r="10" spans="1:5">
      <c r="A10" s="3" t="s">
        <v>1515</v>
      </c>
    </row>
    <row r="11" spans="1:5">
      <c r="A11" s="4" t="s">
        <v>1564</v>
      </c>
      <c r="B11" s="4" t="s">
        <v>1567</v>
      </c>
      <c r="C11" s="4" t="s">
        <v>1567</v>
      </c>
    </row>
    <row r="12" spans="1:5">
      <c r="A12" s="4" t="s">
        <v>1532</v>
      </c>
    </row>
    <row r="13" spans="1:5">
      <c r="A13" s="3" t="s">
        <v>1515</v>
      </c>
    </row>
    <row r="14" spans="1:5">
      <c r="A14" s="4" t="s">
        <v>1564</v>
      </c>
      <c r="B14" s="4" t="s">
        <v>1568</v>
      </c>
      <c r="C14" s="4" t="s">
        <v>1568</v>
      </c>
    </row>
    <row r="15" spans="1:5">
      <c r="A15" s="4" t="s">
        <v>1569</v>
      </c>
      <c r="B15" s="4" t="s">
        <v>1570</v>
      </c>
      <c r="C15" s="4" t="s">
        <v>1570</v>
      </c>
    </row>
    <row r="16" spans="1:5">
      <c r="A16" s="4" t="s">
        <v>1533</v>
      </c>
    </row>
    <row r="17" spans="1:5">
      <c r="A17" s="3" t="s">
        <v>1515</v>
      </c>
    </row>
    <row r="18" spans="1:5">
      <c r="A18" s="4" t="s">
        <v>1564</v>
      </c>
      <c r="B18" s="4" t="s">
        <v>1571</v>
      </c>
      <c r="C18" s="4" t="s">
        <v>1571</v>
      </c>
    </row>
    <row r="19" spans="1:5">
      <c r="A19" s="4" t="s">
        <v>1569</v>
      </c>
      <c r="B19" s="4" t="s">
        <v>1572</v>
      </c>
      <c r="C19" s="4" t="s">
        <v>1572</v>
      </c>
    </row>
    <row r="20" spans="1:5">
      <c r="A20" s="4" t="s">
        <v>1534</v>
      </c>
    </row>
    <row r="21" spans="1:5">
      <c r="A21" s="3" t="s">
        <v>1515</v>
      </c>
    </row>
    <row r="22" spans="1:5">
      <c r="A22" s="4" t="s">
        <v>1564</v>
      </c>
      <c r="B22" s="4" t="s">
        <v>1573</v>
      </c>
      <c r="C22" s="4" t="s">
        <v>1573</v>
      </c>
    </row>
    <row r="23" spans="1:5">
      <c r="A23" s="4" t="s">
        <v>1569</v>
      </c>
      <c r="B23" s="4" t="s">
        <v>1156</v>
      </c>
      <c r="C23" s="4" t="s">
        <v>1156</v>
      </c>
      <c r="D23" s="4" t="s">
        <v>1156</v>
      </c>
    </row>
    <row r="24" spans="1:5">
      <c r="A24" s="4" t="s">
        <v>1535</v>
      </c>
    </row>
    <row r="25" spans="1:5">
      <c r="A25" s="3" t="s">
        <v>1515</v>
      </c>
    </row>
    <row r="26" spans="1:5">
      <c r="A26" s="4" t="s">
        <v>1564</v>
      </c>
      <c r="B26" s="4" t="s">
        <v>1574</v>
      </c>
      <c r="C26" s="4" t="s">
        <v>1574</v>
      </c>
    </row>
    <row r="27" spans="1:5">
      <c r="A27" s="4" t="s">
        <v>1569</v>
      </c>
      <c r="B27" s="4" t="s">
        <v>1575</v>
      </c>
      <c r="C27" s="4" t="s">
        <v>1575</v>
      </c>
      <c r="E27" s="4" t="s">
        <v>1575</v>
      </c>
    </row>
    <row r="28" spans="1:5">
      <c r="A28" s="4" t="s">
        <v>1536</v>
      </c>
    </row>
    <row r="29" spans="1:5">
      <c r="A29" s="3" t="s">
        <v>1515</v>
      </c>
    </row>
    <row r="30" spans="1:5">
      <c r="A30" s="4" t="s">
        <v>1564</v>
      </c>
      <c r="B30" s="4" t="s">
        <v>1566</v>
      </c>
      <c r="C30" s="4" t="s">
        <v>1566</v>
      </c>
    </row>
    <row r="31" spans="1:5">
      <c r="A31" s="4" t="s">
        <v>1569</v>
      </c>
      <c r="B31" s="4" t="s">
        <v>1576</v>
      </c>
      <c r="C31" s="4" t="s">
        <v>1576</v>
      </c>
    </row>
    <row r="32" spans="1:5">
      <c r="A32" s="4" t="s">
        <v>1537</v>
      </c>
    </row>
    <row r="33" spans="1:5">
      <c r="A33" s="3" t="s">
        <v>1515</v>
      </c>
    </row>
    <row r="34" spans="1:5">
      <c r="A34" s="4" t="s">
        <v>1564</v>
      </c>
      <c r="B34" s="4" t="s">
        <v>1577</v>
      </c>
      <c r="C34" s="4" t="s">
        <v>1577</v>
      </c>
    </row>
    <row r="35" spans="1:5">
      <c r="A35" s="4" t="s">
        <v>1569</v>
      </c>
      <c r="B35" s="4" t="s">
        <v>1578</v>
      </c>
      <c r="C35" s="4" t="s">
        <v>1578</v>
      </c>
    </row>
    <row r="36" spans="1:5">
      <c r="A36" s="4" t="s">
        <v>1538</v>
      </c>
    </row>
    <row r="37" spans="1:5">
      <c r="A37" s="3" t="s">
        <v>1515</v>
      </c>
    </row>
    <row r="38" spans="1:5">
      <c r="A38" s="4" t="s">
        <v>1564</v>
      </c>
      <c r="B38" s="4" t="s">
        <v>1579</v>
      </c>
      <c r="C38" s="4" t="s">
        <v>1579</v>
      </c>
    </row>
    <row r="39" spans="1:5">
      <c r="A39" s="4" t="s">
        <v>1569</v>
      </c>
      <c r="B39" s="4" t="s">
        <v>1580</v>
      </c>
      <c r="C39" s="4" t="s">
        <v>1580</v>
      </c>
    </row>
    <row r="40" spans="1:5">
      <c r="A40" s="4" t="s">
        <v>1539</v>
      </c>
    </row>
    <row r="41" spans="1:5">
      <c r="A41" s="3" t="s">
        <v>1515</v>
      </c>
    </row>
    <row r="42" spans="1:5">
      <c r="A42" s="4" t="s">
        <v>1564</v>
      </c>
      <c r="B42" s="4" t="s">
        <v>1581</v>
      </c>
      <c r="C42" s="4" t="s">
        <v>1581</v>
      </c>
    </row>
    <row r="43" spans="1:5">
      <c r="A43" s="4" t="s">
        <v>1569</v>
      </c>
      <c r="B43" s="4" t="s">
        <v>1582</v>
      </c>
      <c r="C43" s="4" t="s">
        <v>1582</v>
      </c>
      <c r="D43" s="4" t="s">
        <v>1582</v>
      </c>
    </row>
    <row r="44" spans="1:5">
      <c r="A44" s="4" t="s">
        <v>1540</v>
      </c>
    </row>
    <row r="45" spans="1:5">
      <c r="A45" s="3" t="s">
        <v>1515</v>
      </c>
    </row>
    <row r="46" spans="1:5">
      <c r="A46" s="4" t="s">
        <v>1564</v>
      </c>
      <c r="B46" s="4" t="s">
        <v>1583</v>
      </c>
      <c r="C46" s="4" t="s">
        <v>1583</v>
      </c>
    </row>
    <row r="47" spans="1:5">
      <c r="A47" s="4" t="s">
        <v>1569</v>
      </c>
      <c r="B47" s="4" t="s">
        <v>1584</v>
      </c>
      <c r="C47" s="4" t="s">
        <v>1584</v>
      </c>
      <c r="E47" s="4" t="s">
        <v>1584</v>
      </c>
    </row>
    <row r="48" spans="1:5">
      <c r="A48" s="4" t="s">
        <v>1541</v>
      </c>
    </row>
    <row r="49" spans="1:5">
      <c r="A49" s="3" t="s">
        <v>1515</v>
      </c>
    </row>
    <row r="50" spans="1:5">
      <c r="A50" s="4" t="s">
        <v>1564</v>
      </c>
      <c r="B50" s="4" t="s">
        <v>1567</v>
      </c>
      <c r="C50" s="4" t="s">
        <v>1567</v>
      </c>
    </row>
    <row r="51" spans="1:5">
      <c r="A51" s="4" t="s">
        <v>1569</v>
      </c>
      <c r="B51" s="4" t="s">
        <v>1312</v>
      </c>
      <c r="C51" s="4" t="s">
        <v>1312</v>
      </c>
    </row>
    <row r="52" spans="1:5">
      <c r="A52" s="4" t="s">
        <v>1542</v>
      </c>
    </row>
    <row r="53" spans="1:5">
      <c r="A53" s="3" t="s">
        <v>1515</v>
      </c>
    </row>
    <row r="54" spans="1:5">
      <c r="A54" s="4" t="s">
        <v>1564</v>
      </c>
      <c r="B54" s="4" t="s">
        <v>1585</v>
      </c>
      <c r="C54" s="4" t="s">
        <v>1585</v>
      </c>
    </row>
    <row r="55" spans="1:5">
      <c r="A55" s="4" t="s">
        <v>1569</v>
      </c>
      <c r="B55" s="4" t="s">
        <v>1586</v>
      </c>
      <c r="C55" s="4" t="s">
        <v>1586</v>
      </c>
    </row>
    <row r="56" spans="1:5">
      <c r="A56" s="4" t="s">
        <v>1543</v>
      </c>
    </row>
    <row r="57" spans="1:5">
      <c r="A57" s="3" t="s">
        <v>1515</v>
      </c>
    </row>
    <row r="58" spans="1:5">
      <c r="A58" s="4" t="s">
        <v>1564</v>
      </c>
      <c r="B58" s="4" t="s">
        <v>1587</v>
      </c>
      <c r="C58" s="4" t="s">
        <v>1587</v>
      </c>
    </row>
    <row r="59" spans="1:5">
      <c r="A59" s="4" t="s">
        <v>1569</v>
      </c>
      <c r="B59" s="4" t="s">
        <v>1588</v>
      </c>
      <c r="C59" s="4" t="s">
        <v>1588</v>
      </c>
    </row>
    <row r="60" spans="1:5">
      <c r="A60" s="4" t="s">
        <v>1544</v>
      </c>
    </row>
    <row r="61" spans="1:5">
      <c r="A61" s="3" t="s">
        <v>1515</v>
      </c>
    </row>
    <row r="62" spans="1:5">
      <c r="A62" s="4" t="s">
        <v>1564</v>
      </c>
      <c r="B62" s="4" t="s">
        <v>1589</v>
      </c>
      <c r="C62" s="4" t="s">
        <v>1589</v>
      </c>
    </row>
    <row r="63" spans="1:5">
      <c r="A63" s="4" t="s">
        <v>1569</v>
      </c>
      <c r="B63" s="4" t="s">
        <v>1590</v>
      </c>
      <c r="C63" s="4" t="s">
        <v>1590</v>
      </c>
    </row>
    <row r="64" spans="1:5">
      <c r="A64" s="4" t="s">
        <v>1545</v>
      </c>
    </row>
    <row r="65" spans="1:5">
      <c r="A65" s="3" t="s">
        <v>1515</v>
      </c>
    </row>
    <row r="66" spans="1:5">
      <c r="A66" s="4" t="s">
        <v>1564</v>
      </c>
      <c r="B66" s="4" t="s">
        <v>1591</v>
      </c>
      <c r="C66" s="4" t="s">
        <v>1591</v>
      </c>
    </row>
    <row r="67" spans="1:5">
      <c r="A67" s="4" t="s">
        <v>1569</v>
      </c>
      <c r="B67" s="4" t="s">
        <v>1592</v>
      </c>
      <c r="C67" s="4" t="s">
        <v>1592</v>
      </c>
    </row>
    <row r="68" spans="1:5">
      <c r="A68" s="4" t="s">
        <v>1546</v>
      </c>
    </row>
    <row r="69" spans="1:5">
      <c r="A69" s="3" t="s">
        <v>1515</v>
      </c>
    </row>
    <row r="70" spans="1:5">
      <c r="A70" s="4" t="s">
        <v>1564</v>
      </c>
      <c r="B70" s="4" t="s">
        <v>1593</v>
      </c>
      <c r="C70" s="4" t="s">
        <v>1593</v>
      </c>
    </row>
    <row r="71" spans="1:5">
      <c r="A71" s="4" t="s">
        <v>1569</v>
      </c>
      <c r="B71" s="4" t="s">
        <v>1594</v>
      </c>
      <c r="C71" s="4" t="s">
        <v>1594</v>
      </c>
      <c r="E71" s="4" t="s">
        <v>1594</v>
      </c>
    </row>
    <row r="72" spans="1:5">
      <c r="A72" s="4" t="s">
        <v>1547</v>
      </c>
    </row>
    <row r="73" spans="1:5">
      <c r="A73" s="3" t="s">
        <v>1515</v>
      </c>
    </row>
    <row r="74" spans="1:5">
      <c r="A74" s="4" t="s">
        <v>1564</v>
      </c>
      <c r="B74" s="4" t="s">
        <v>1595</v>
      </c>
      <c r="C74" s="4" t="s">
        <v>1595</v>
      </c>
    </row>
    <row r="75" spans="1:5">
      <c r="A75" s="4" t="s">
        <v>1569</v>
      </c>
      <c r="B75" s="4" t="s">
        <v>1596</v>
      </c>
      <c r="C75" s="4" t="s">
        <v>1596</v>
      </c>
    </row>
    <row r="76" spans="1:5">
      <c r="A76" s="4" t="s">
        <v>1548</v>
      </c>
    </row>
    <row r="77" spans="1:5">
      <c r="A77" s="3" t="s">
        <v>1515</v>
      </c>
    </row>
    <row r="78" spans="1:5">
      <c r="A78" s="4" t="s">
        <v>1564</v>
      </c>
      <c r="B78" s="4" t="s">
        <v>1597</v>
      </c>
      <c r="C78" s="4" t="s">
        <v>1597</v>
      </c>
    </row>
    <row r="79" spans="1:5">
      <c r="A79" s="4" t="s">
        <v>1569</v>
      </c>
      <c r="B79" s="4" t="s">
        <v>1598</v>
      </c>
      <c r="C79" s="4" t="s">
        <v>1598</v>
      </c>
      <c r="D79" s="4" t="s">
        <v>1598</v>
      </c>
    </row>
    <row r="80" spans="1:5">
      <c r="A80" s="4" t="s">
        <v>1549</v>
      </c>
    </row>
    <row r="81" spans="1:5">
      <c r="A81" s="3" t="s">
        <v>1515</v>
      </c>
    </row>
    <row r="82" spans="1:5">
      <c r="A82" s="4" t="s">
        <v>1564</v>
      </c>
      <c r="B82" s="4" t="s">
        <v>1599</v>
      </c>
      <c r="C82" s="4" t="s">
        <v>1599</v>
      </c>
    </row>
    <row r="83" spans="1:5">
      <c r="A83" s="4" t="s">
        <v>1569</v>
      </c>
      <c r="B83" s="4" t="s">
        <v>1310</v>
      </c>
      <c r="C83" s="4" t="s">
        <v>1310</v>
      </c>
    </row>
    <row r="84" spans="1:5">
      <c r="A84" s="4" t="s">
        <v>1550</v>
      </c>
    </row>
    <row r="85" spans="1:5">
      <c r="A85" s="3" t="s">
        <v>1515</v>
      </c>
    </row>
    <row r="86" spans="1:5">
      <c r="A86" s="4" t="s">
        <v>1564</v>
      </c>
      <c r="B86" s="4" t="s">
        <v>1600</v>
      </c>
      <c r="C86" s="4" t="s">
        <v>1600</v>
      </c>
    </row>
    <row r="87" spans="1:5">
      <c r="A87" s="4" t="s">
        <v>1569</v>
      </c>
      <c r="B87" s="4" t="s">
        <v>1601</v>
      </c>
      <c r="C87" s="4" t="s">
        <v>1601</v>
      </c>
    </row>
    <row r="88" spans="1:5">
      <c r="A88" s="4" t="s">
        <v>1551</v>
      </c>
    </row>
    <row r="89" spans="1:5">
      <c r="A89" s="3" t="s">
        <v>1515</v>
      </c>
    </row>
    <row r="90" spans="1:5">
      <c r="A90" s="4" t="s">
        <v>1564</v>
      </c>
      <c r="B90" s="4" t="s">
        <v>1602</v>
      </c>
      <c r="C90" s="4" t="s">
        <v>1602</v>
      </c>
    </row>
    <row r="91" spans="1:5">
      <c r="A91" s="4" t="s">
        <v>1569</v>
      </c>
      <c r="B91" s="4" t="s">
        <v>1603</v>
      </c>
      <c r="C91" s="4" t="s">
        <v>1603</v>
      </c>
      <c r="E91" s="4" t="s">
        <v>1603</v>
      </c>
    </row>
    <row r="92" spans="1:5">
      <c r="A92" s="4" t="s">
        <v>1552</v>
      </c>
    </row>
    <row r="93" spans="1:5">
      <c r="A93" s="3" t="s">
        <v>1515</v>
      </c>
    </row>
    <row r="94" spans="1:5">
      <c r="A94" s="4" t="s">
        <v>1564</v>
      </c>
      <c r="B94" s="4" t="s">
        <v>1604</v>
      </c>
      <c r="C94" s="4" t="s">
        <v>1604</v>
      </c>
    </row>
    <row r="95" spans="1:5">
      <c r="A95" s="4" t="s">
        <v>1569</v>
      </c>
      <c r="B95" s="4" t="s">
        <v>1605</v>
      </c>
      <c r="C95" s="4" t="s">
        <v>1605</v>
      </c>
      <c r="D95" s="4" t="s">
        <v>1605</v>
      </c>
    </row>
    <row r="96" spans="1:5">
      <c r="A96" s="4" t="s">
        <v>1553</v>
      </c>
    </row>
    <row r="97" spans="1:5">
      <c r="A97" s="3" t="s">
        <v>1515</v>
      </c>
    </row>
    <row r="98" spans="1:5">
      <c r="A98" s="4" t="s">
        <v>1564</v>
      </c>
      <c r="B98" s="4" t="s">
        <v>1606</v>
      </c>
      <c r="C98" s="4" t="s">
        <v>1606</v>
      </c>
    </row>
    <row r="99" spans="1:5">
      <c r="A99" s="4" t="s">
        <v>1569</v>
      </c>
      <c r="B99" s="4" t="s">
        <v>1607</v>
      </c>
      <c r="C99" s="4" t="s">
        <v>1607</v>
      </c>
    </row>
    <row r="100" spans="1:5">
      <c r="A100" s="4" t="s">
        <v>1554</v>
      </c>
    </row>
    <row r="101" spans="1:5">
      <c r="A101" s="3" t="s">
        <v>1515</v>
      </c>
    </row>
    <row r="102" spans="1:5">
      <c r="A102" s="4" t="s">
        <v>1564</v>
      </c>
      <c r="B102" s="4" t="s">
        <v>1608</v>
      </c>
      <c r="C102" s="4" t="s">
        <v>1608</v>
      </c>
    </row>
    <row r="103" spans="1:5">
      <c r="A103" s="4" t="s">
        <v>1555</v>
      </c>
    </row>
    <row r="104" spans="1:5">
      <c r="A104" s="3" t="s">
        <v>1515</v>
      </c>
    </row>
    <row r="105" spans="1:5">
      <c r="A105" s="4" t="s">
        <v>1564</v>
      </c>
      <c r="B105" s="4" t="s">
        <v>1609</v>
      </c>
      <c r="C105" s="4" t="s">
        <v>1609</v>
      </c>
    </row>
    <row r="106" spans="1:5">
      <c r="A106" s="4" t="s">
        <v>1557</v>
      </c>
    </row>
    <row r="107" spans="1:5">
      <c r="A107" s="3" t="s">
        <v>1515</v>
      </c>
    </row>
    <row r="108" spans="1:5">
      <c r="A108" s="4" t="s">
        <v>1564</v>
      </c>
      <c r="B108" s="4" t="s">
        <v>1610</v>
      </c>
      <c r="C108" s="4" t="s">
        <v>1610</v>
      </c>
    </row>
    <row r="109" spans="1:5">
      <c r="A109" s="4" t="s">
        <v>1558</v>
      </c>
    </row>
    <row r="110" spans="1:5">
      <c r="A110" s="3" t="s">
        <v>1515</v>
      </c>
    </row>
    <row r="111" spans="1:5">
      <c r="A111" s="4" t="s">
        <v>1564</v>
      </c>
      <c r="B111" s="4" t="s">
        <v>1611</v>
      </c>
      <c r="C111" s="4" t="s">
        <v>1611</v>
      </c>
    </row>
    <row r="112" spans="1:5">
      <c r="A112" s="4" t="s">
        <v>1560</v>
      </c>
    </row>
    <row r="113" spans="1:5">
      <c r="A113" s="3" t="s">
        <v>1515</v>
      </c>
    </row>
    <row r="114" spans="1:5">
      <c r="A114" s="4" t="s">
        <v>1564</v>
      </c>
      <c r="B114" s="4" t="s">
        <v>1612</v>
      </c>
      <c r="C114" s="4" t="s">
        <v>1612</v>
      </c>
    </row>
    <row r="115" spans="1:5">
      <c r="A115" s="4" t="s">
        <v>1561</v>
      </c>
    </row>
    <row r="116" spans="1:5">
      <c r="A116" s="3" t="s">
        <v>1515</v>
      </c>
    </row>
    <row r="117" spans="1:5">
      <c r="A117" s="4" t="s">
        <v>1564</v>
      </c>
      <c r="B117" s="4" t="s">
        <v>1613</v>
      </c>
      <c r="C117" s="4" t="s">
        <v>1613</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1614</v>
      </c>
      <c r="B1" s="2" t="s">
        <v>1</v>
      </c>
    </row>
    <row r="2" spans="1:2">
      <c r="B2" s="2" t="s">
        <v>2</v>
      </c>
    </row>
    <row r="3" spans="1:2">
      <c r="A3" s="3" t="s">
        <v>1515</v>
      </c>
    </row>
    <row r="4" spans="1:2">
      <c r="A4" s="4" t="s">
        <v>1615</v>
      </c>
      <c r="B4" s="4" t="s">
        <v>1616</v>
      </c>
    </row>
    <row r="5" spans="1:2">
      <c r="A5" s="4" t="s">
        <v>1617</v>
      </c>
      <c r="B5" s="4" t="s">
        <v>1618</v>
      </c>
    </row>
    <row r="6" spans="1:2">
      <c r="A6" s="4" t="s">
        <v>1619</v>
      </c>
    </row>
    <row r="7" spans="1:2">
      <c r="A7" s="3" t="s">
        <v>1515</v>
      </c>
    </row>
    <row r="8" spans="1:2">
      <c r="A8" s="4" t="s">
        <v>1620</v>
      </c>
      <c r="B8" s="4" t="s">
        <v>1621</v>
      </c>
    </row>
    <row r="9" spans="1:2">
      <c r="A9" s="4" t="s">
        <v>1622</v>
      </c>
    </row>
    <row r="10" spans="1:2">
      <c r="A10" s="3" t="s">
        <v>1515</v>
      </c>
    </row>
    <row r="11" spans="1:2">
      <c r="A11" s="4" t="s">
        <v>1620</v>
      </c>
      <c r="B11" s="4" t="s">
        <v>1623</v>
      </c>
    </row>
    <row r="12" spans="1:2">
      <c r="A12" s="4" t="s">
        <v>1624</v>
      </c>
    </row>
    <row r="13" spans="1:2">
      <c r="A13" s="3" t="s">
        <v>1515</v>
      </c>
    </row>
    <row r="14" spans="1:2">
      <c r="A14" s="4" t="s">
        <v>1620</v>
      </c>
      <c r="B14" s="4" t="s">
        <v>16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6"/>
    <col customWidth="1" max="6" min="6" width="16"/>
    <col customWidth="1" max="7" min="7" width="14"/>
  </cols>
  <sheetData>
    <row r="1" spans="1:7">
      <c r="A1" s="1" t="s">
        <v>1626</v>
      </c>
      <c r="B1" s="2" t="s">
        <v>1627</v>
      </c>
      <c r="C1" s="2" t="s">
        <v>958</v>
      </c>
      <c r="D1" s="2" t="s">
        <v>633</v>
      </c>
      <c r="E1" s="2" t="s">
        <v>2</v>
      </c>
      <c r="F1" s="2" t="s">
        <v>35</v>
      </c>
      <c r="G1" s="2" t="s">
        <v>90</v>
      </c>
    </row>
    <row r="2" spans="1:7">
      <c r="A2" s="3" t="s">
        <v>1515</v>
      </c>
    </row>
    <row r="3" spans="1:7">
      <c r="A3" s="4" t="s">
        <v>1339</v>
      </c>
      <c r="E3" s="7" t="n">
        <v>32750</v>
      </c>
      <c r="F3" s="7" t="n">
        <v>34050</v>
      </c>
    </row>
    <row r="4" spans="1:7">
      <c r="A4" s="4" t="s">
        <v>1520</v>
      </c>
      <c r="E4" s="5" t="n">
        <v>32973</v>
      </c>
      <c r="F4" s="8" t="n">
        <v>34100.5</v>
      </c>
    </row>
    <row r="5" spans="1:7">
      <c r="A5" s="4" t="s">
        <v>1517</v>
      </c>
      <c r="E5" s="8" t="n">
        <v>171.2</v>
      </c>
      <c r="F5" s="8" t="n">
        <v>225.9</v>
      </c>
    </row>
    <row r="6" spans="1:7">
      <c r="A6" s="4" t="s">
        <v>173</v>
      </c>
      <c r="E6" s="5" t="n">
        <v>1050</v>
      </c>
      <c r="F6" s="5" t="n">
        <v>3682</v>
      </c>
      <c r="G6" s="7" t="n">
        <v>1280</v>
      </c>
    </row>
    <row r="7" spans="1:7">
      <c r="A7" s="4" t="s">
        <v>1531</v>
      </c>
    </row>
    <row r="8" spans="1:7">
      <c r="A8" s="3" t="s">
        <v>1515</v>
      </c>
    </row>
    <row r="9" spans="1:7">
      <c r="A9" s="4" t="s">
        <v>1339</v>
      </c>
      <c r="E9" s="5" t="n">
        <v>31750</v>
      </c>
      <c r="F9" s="5" t="n">
        <v>32550</v>
      </c>
    </row>
    <row r="10" spans="1:7">
      <c r="A10" s="4" t="s">
        <v>1520</v>
      </c>
      <c r="E10" s="6" t="n">
        <v>31961.1</v>
      </c>
      <c r="F10" s="6" t="n">
        <v>32604.2</v>
      </c>
    </row>
    <row r="11" spans="1:7">
      <c r="A11" s="4" t="s">
        <v>1628</v>
      </c>
      <c r="B11" s="7" t="n">
        <v>800</v>
      </c>
    </row>
    <row r="12" spans="1:7">
      <c r="A12" s="4" t="s">
        <v>1629</v>
      </c>
    </row>
    <row r="13" spans="1:7">
      <c r="A13" s="3" t="s">
        <v>1515</v>
      </c>
    </row>
    <row r="14" spans="1:7">
      <c r="A14" s="4" t="s">
        <v>173</v>
      </c>
      <c r="D14" s="7" t="n">
        <v>900</v>
      </c>
    </row>
    <row r="15" spans="1:7">
      <c r="A15" s="4" t="s">
        <v>1547</v>
      </c>
    </row>
    <row r="16" spans="1:7">
      <c r="A16" s="3" t="s">
        <v>1515</v>
      </c>
    </row>
    <row r="17" spans="1:7">
      <c r="A17" s="4" t="s">
        <v>1347</v>
      </c>
      <c r="E17" s="4" t="s">
        <v>1595</v>
      </c>
      <c r="F17" s="4" t="s">
        <v>1595</v>
      </c>
    </row>
    <row r="18" spans="1:7">
      <c r="A18" s="4" t="s">
        <v>1569</v>
      </c>
      <c r="E18" s="4" t="s">
        <v>1596</v>
      </c>
      <c r="F18" s="4" t="s">
        <v>1596</v>
      </c>
    </row>
    <row r="19" spans="1:7">
      <c r="A19" s="4" t="s">
        <v>1339</v>
      </c>
      <c r="E19" s="7" t="n">
        <v>350</v>
      </c>
      <c r="F19" s="7" t="n">
        <v>350</v>
      </c>
    </row>
    <row r="20" spans="1:7">
      <c r="A20" s="4" t="s">
        <v>1520</v>
      </c>
      <c r="E20" s="6" t="n">
        <v>335.6</v>
      </c>
      <c r="F20" s="6" t="n">
        <v>327.7</v>
      </c>
    </row>
    <row r="21" spans="1:7">
      <c r="A21" s="4" t="s">
        <v>1542</v>
      </c>
    </row>
    <row r="22" spans="1:7">
      <c r="A22" s="3" t="s">
        <v>1515</v>
      </c>
    </row>
    <row r="23" spans="1:7">
      <c r="A23" s="4" t="s">
        <v>1347</v>
      </c>
      <c r="E23" s="4" t="s">
        <v>1585</v>
      </c>
      <c r="F23" s="4" t="s">
        <v>1585</v>
      </c>
    </row>
    <row r="24" spans="1:7">
      <c r="A24" s="4" t="s">
        <v>1569</v>
      </c>
      <c r="E24" s="4" t="s">
        <v>1586</v>
      </c>
      <c r="F24" s="4" t="s">
        <v>1586</v>
      </c>
    </row>
    <row r="25" spans="1:7">
      <c r="A25" s="4" t="s">
        <v>1339</v>
      </c>
      <c r="E25" s="7" t="n">
        <v>650</v>
      </c>
      <c r="F25" s="7" t="n">
        <v>650</v>
      </c>
    </row>
    <row r="26" spans="1:7">
      <c r="A26" s="4" t="s">
        <v>1520</v>
      </c>
      <c r="E26" s="6" t="n">
        <v>663.6</v>
      </c>
      <c r="F26" s="6" t="n">
        <v>656.6</v>
      </c>
    </row>
    <row r="27" spans="1:7">
      <c r="A27" s="4" t="s">
        <v>1537</v>
      </c>
    </row>
    <row r="28" spans="1:7">
      <c r="A28" s="3" t="s">
        <v>1515</v>
      </c>
    </row>
    <row r="29" spans="1:7">
      <c r="A29" s="4" t="s">
        <v>1347</v>
      </c>
      <c r="E29" s="4" t="s">
        <v>1577</v>
      </c>
      <c r="F29" s="4" t="s">
        <v>1577</v>
      </c>
    </row>
    <row r="30" spans="1:7">
      <c r="A30" s="4" t="s">
        <v>1569</v>
      </c>
      <c r="E30" s="4" t="s">
        <v>1578</v>
      </c>
      <c r="F30" s="4" t="s">
        <v>1578</v>
      </c>
    </row>
    <row r="31" spans="1:7">
      <c r="A31" s="4" t="s">
        <v>1339</v>
      </c>
      <c r="E31" s="7" t="n">
        <v>250</v>
      </c>
      <c r="F31" s="7" t="n">
        <v>250</v>
      </c>
    </row>
    <row r="32" spans="1:7">
      <c r="A32" s="4" t="s">
        <v>1520</v>
      </c>
      <c r="E32" s="6" t="n">
        <v>248.4</v>
      </c>
      <c r="F32" s="6" t="n">
        <v>244.9</v>
      </c>
    </row>
    <row r="33" spans="1:7">
      <c r="A33" s="4" t="s">
        <v>1532</v>
      </c>
    </row>
    <row r="34" spans="1:7">
      <c r="A34" s="3" t="s">
        <v>1515</v>
      </c>
    </row>
    <row r="35" spans="1:7">
      <c r="A35" s="4" t="s">
        <v>1347</v>
      </c>
      <c r="E35" s="4" t="s">
        <v>1568</v>
      </c>
      <c r="F35" s="4" t="s">
        <v>1568</v>
      </c>
    </row>
    <row r="36" spans="1:7">
      <c r="A36" s="4" t="s">
        <v>1569</v>
      </c>
      <c r="E36" s="4" t="s">
        <v>1570</v>
      </c>
      <c r="F36" s="4" t="s">
        <v>1570</v>
      </c>
    </row>
    <row r="37" spans="1:7">
      <c r="A37" s="4" t="s">
        <v>1339</v>
      </c>
      <c r="F37" s="7" t="n">
        <v>800</v>
      </c>
    </row>
    <row r="38" spans="1:7">
      <c r="A38" s="4" t="s">
        <v>1520</v>
      </c>
      <c r="F38" s="6" t="n">
        <v>808.4</v>
      </c>
    </row>
    <row r="39" spans="1:7">
      <c r="A39" s="4" t="s">
        <v>1630</v>
      </c>
    </row>
    <row r="40" spans="1:7">
      <c r="A40" s="3" t="s">
        <v>1515</v>
      </c>
    </row>
    <row r="41" spans="1:7">
      <c r="A41" s="4" t="s">
        <v>1520</v>
      </c>
      <c r="C41" s="6" t="n">
        <v>2087.5</v>
      </c>
    </row>
    <row r="42" spans="1:7">
      <c r="A42" s="4" t="s">
        <v>1517</v>
      </c>
      <c r="C42" s="6" t="n">
        <v>37.5</v>
      </c>
    </row>
    <row r="43" spans="1:7">
      <c r="A43" s="4" t="s">
        <v>1631</v>
      </c>
    </row>
    <row r="44" spans="1:7">
      <c r="A44" s="3" t="s">
        <v>1515</v>
      </c>
    </row>
    <row r="45" spans="1:7">
      <c r="A45" s="4" t="s">
        <v>1347</v>
      </c>
      <c r="C45" s="4" t="s">
        <v>1595</v>
      </c>
    </row>
    <row r="46" spans="1:7">
      <c r="A46" s="4" t="s">
        <v>1617</v>
      </c>
      <c r="E46" s="4" t="s">
        <v>1632</v>
      </c>
    </row>
    <row r="47" spans="1:7">
      <c r="A47" s="4" t="s">
        <v>1569</v>
      </c>
      <c r="C47" s="4" t="s">
        <v>1596</v>
      </c>
    </row>
    <row r="48" spans="1:7">
      <c r="A48" s="4" t="s">
        <v>1339</v>
      </c>
      <c r="C48" s="7" t="n">
        <v>350</v>
      </c>
    </row>
    <row r="49" spans="1:7">
      <c r="A49" s="4" t="s">
        <v>1633</v>
      </c>
    </row>
    <row r="50" spans="1:7">
      <c r="A50" s="3" t="s">
        <v>1515</v>
      </c>
    </row>
    <row r="51" spans="1:7">
      <c r="A51" s="4" t="s">
        <v>1347</v>
      </c>
      <c r="C51" s="4" t="s">
        <v>1585</v>
      </c>
    </row>
    <row r="52" spans="1:7">
      <c r="A52" s="4" t="s">
        <v>1617</v>
      </c>
      <c r="E52" s="4" t="s">
        <v>1632</v>
      </c>
    </row>
    <row r="53" spans="1:7">
      <c r="A53" s="4" t="s">
        <v>1569</v>
      </c>
      <c r="C53" s="4" t="s">
        <v>1586</v>
      </c>
    </row>
    <row r="54" spans="1:7">
      <c r="A54" s="4" t="s">
        <v>1339</v>
      </c>
      <c r="C54" s="7" t="n">
        <v>650</v>
      </c>
    </row>
    <row r="55" spans="1:7">
      <c r="A55" s="4" t="s">
        <v>1634</v>
      </c>
    </row>
    <row r="56" spans="1:7">
      <c r="A56" s="3" t="s">
        <v>1515</v>
      </c>
    </row>
    <row r="57" spans="1:7">
      <c r="A57" s="4" t="s">
        <v>1347</v>
      </c>
      <c r="C57" s="4" t="s">
        <v>1577</v>
      </c>
    </row>
    <row r="58" spans="1:7">
      <c r="A58" s="4" t="s">
        <v>1617</v>
      </c>
      <c r="E58" s="4" t="s">
        <v>1632</v>
      </c>
    </row>
    <row r="59" spans="1:7">
      <c r="A59" s="4" t="s">
        <v>1569</v>
      </c>
      <c r="C59" s="4" t="s">
        <v>1578</v>
      </c>
    </row>
    <row r="60" spans="1:7">
      <c r="A60" s="4" t="s">
        <v>1339</v>
      </c>
      <c r="C60" s="7" t="n">
        <v>250</v>
      </c>
    </row>
    <row r="61" spans="1:7">
      <c r="A61" s="4" t="s">
        <v>1635</v>
      </c>
    </row>
    <row r="62" spans="1:7">
      <c r="A62" s="3" t="s">
        <v>1515</v>
      </c>
    </row>
    <row r="63" spans="1:7">
      <c r="A63" s="4" t="s">
        <v>1347</v>
      </c>
      <c r="C63" s="4" t="s">
        <v>1568</v>
      </c>
    </row>
    <row r="64" spans="1:7">
      <c r="A64" s="4" t="s">
        <v>1617</v>
      </c>
      <c r="E64" s="4" t="s">
        <v>1632</v>
      </c>
    </row>
    <row r="65" spans="1:7">
      <c r="A65" s="4" t="s">
        <v>1569</v>
      </c>
      <c r="C65" s="4" t="s">
        <v>1570</v>
      </c>
    </row>
    <row r="66" spans="1:7">
      <c r="A66" s="4" t="s">
        <v>1339</v>
      </c>
      <c r="C66" s="7" t="n">
        <v>80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6"/>
  </cols>
  <sheetData>
    <row r="1" spans="1:4">
      <c r="A1" s="1" t="s">
        <v>1636</v>
      </c>
      <c r="B1" s="2" t="s">
        <v>961</v>
      </c>
      <c r="C1" s="2" t="s">
        <v>2</v>
      </c>
      <c r="D1" s="2" t="s">
        <v>35</v>
      </c>
    </row>
    <row r="2" spans="1:4">
      <c r="A2" s="3" t="s">
        <v>1515</v>
      </c>
    </row>
    <row r="3" spans="1:4">
      <c r="A3" s="4" t="s">
        <v>1339</v>
      </c>
      <c r="C3" s="7" t="n">
        <v>32750</v>
      </c>
      <c r="D3" s="7" t="n">
        <v>34050</v>
      </c>
    </row>
    <row r="4" spans="1:4">
      <c r="A4" s="4" t="s">
        <v>1531</v>
      </c>
    </row>
    <row r="5" spans="1:4">
      <c r="A5" s="3" t="s">
        <v>1515</v>
      </c>
    </row>
    <row r="6" spans="1:4">
      <c r="A6" s="4" t="s">
        <v>1339</v>
      </c>
      <c r="C6" s="7" t="n">
        <v>31750</v>
      </c>
      <c r="D6" s="7" t="n">
        <v>32550</v>
      </c>
    </row>
    <row r="7" spans="1:4">
      <c r="A7" s="4" t="s">
        <v>1538</v>
      </c>
    </row>
    <row r="8" spans="1:4">
      <c r="A8" s="3" t="s">
        <v>1515</v>
      </c>
    </row>
    <row r="9" spans="1:4">
      <c r="A9" s="4" t="s">
        <v>1347</v>
      </c>
      <c r="C9" s="4" t="s">
        <v>1579</v>
      </c>
      <c r="D9" s="4" t="s">
        <v>1579</v>
      </c>
    </row>
    <row r="10" spans="1:4">
      <c r="A10" s="4" t="s">
        <v>1569</v>
      </c>
      <c r="C10" s="4" t="s">
        <v>1580</v>
      </c>
      <c r="D10" s="4" t="s">
        <v>1580</v>
      </c>
    </row>
    <row r="11" spans="1:4">
      <c r="A11" s="4" t="s">
        <v>1339</v>
      </c>
      <c r="C11" s="7" t="n">
        <v>1050</v>
      </c>
      <c r="D11" s="7" t="n">
        <v>1050</v>
      </c>
    </row>
    <row r="12" spans="1:4">
      <c r="A12" s="4" t="s">
        <v>1544</v>
      </c>
    </row>
    <row r="13" spans="1:4">
      <c r="A13" s="3" t="s">
        <v>1515</v>
      </c>
    </row>
    <row r="14" spans="1:4">
      <c r="A14" s="4" t="s">
        <v>1347</v>
      </c>
      <c r="C14" s="4" t="s">
        <v>1589</v>
      </c>
      <c r="D14" s="4" t="s">
        <v>1589</v>
      </c>
    </row>
    <row r="15" spans="1:4">
      <c r="A15" s="4" t="s">
        <v>1569</v>
      </c>
      <c r="C15" s="4" t="s">
        <v>1590</v>
      </c>
      <c r="D15" s="4" t="s">
        <v>1590</v>
      </c>
    </row>
    <row r="16" spans="1:4">
      <c r="A16" s="4" t="s">
        <v>1339</v>
      </c>
      <c r="C16" s="7" t="n">
        <v>1200</v>
      </c>
      <c r="D16" s="7" t="n">
        <v>1200</v>
      </c>
    </row>
    <row r="17" spans="1:4">
      <c r="A17" s="4" t="s">
        <v>1543</v>
      </c>
    </row>
    <row r="18" spans="1:4">
      <c r="A18" s="3" t="s">
        <v>1515</v>
      </c>
    </row>
    <row r="19" spans="1:4">
      <c r="A19" s="4" t="s">
        <v>1347</v>
      </c>
      <c r="C19" s="4" t="s">
        <v>1587</v>
      </c>
      <c r="D19" s="4" t="s">
        <v>1587</v>
      </c>
    </row>
    <row r="20" spans="1:4">
      <c r="A20" s="4" t="s">
        <v>1569</v>
      </c>
      <c r="C20" s="4" t="s">
        <v>1588</v>
      </c>
      <c r="D20" s="4" t="s">
        <v>1588</v>
      </c>
    </row>
    <row r="21" spans="1:4">
      <c r="A21" s="4" t="s">
        <v>1339</v>
      </c>
      <c r="C21" s="7" t="n">
        <v>750</v>
      </c>
      <c r="D21" s="7" t="n">
        <v>750</v>
      </c>
    </row>
    <row r="22" spans="1:4">
      <c r="A22" s="4" t="s">
        <v>1637</v>
      </c>
    </row>
    <row r="23" spans="1:4">
      <c r="A23" s="3" t="s">
        <v>1515</v>
      </c>
    </row>
    <row r="24" spans="1:4">
      <c r="A24" s="4" t="s">
        <v>1638</v>
      </c>
      <c r="B24" s="6" t="n">
        <v>260.3</v>
      </c>
    </row>
    <row r="25" spans="1:4">
      <c r="A25" s="4" t="s">
        <v>1639</v>
      </c>
    </row>
    <row r="26" spans="1:4">
      <c r="A26" s="3" t="s">
        <v>1515</v>
      </c>
    </row>
    <row r="27" spans="1:4">
      <c r="A27" s="4" t="s">
        <v>1347</v>
      </c>
      <c r="C27" s="4" t="s">
        <v>945</v>
      </c>
    </row>
    <row r="28" spans="1:4">
      <c r="A28" s="4" t="s">
        <v>1617</v>
      </c>
      <c r="C28" s="4" t="s">
        <v>1640</v>
      </c>
    </row>
    <row r="29" spans="1:4">
      <c r="A29" s="4" t="s">
        <v>1569</v>
      </c>
      <c r="B29" s="4" t="s">
        <v>1580</v>
      </c>
    </row>
    <row r="30" spans="1:4">
      <c r="A30" s="4" t="s">
        <v>1339</v>
      </c>
      <c r="B30" s="7" t="n">
        <v>1050</v>
      </c>
    </row>
    <row r="31" spans="1:4">
      <c r="A31" s="4" t="s">
        <v>1641</v>
      </c>
    </row>
    <row r="32" spans="1:4">
      <c r="A32" s="3" t="s">
        <v>1515</v>
      </c>
    </row>
    <row r="33" spans="1:4">
      <c r="A33" s="4" t="s">
        <v>1617</v>
      </c>
      <c r="C33" s="4" t="s">
        <v>1642</v>
      </c>
    </row>
    <row r="34" spans="1:4">
      <c r="A34" s="4" t="s">
        <v>1569</v>
      </c>
      <c r="B34" s="4" t="s">
        <v>1590</v>
      </c>
    </row>
    <row r="35" spans="1:4">
      <c r="A35" s="4" t="s">
        <v>1339</v>
      </c>
      <c r="B35" s="7" t="n">
        <v>1200</v>
      </c>
    </row>
    <row r="36" spans="1:4">
      <c r="A36" s="4" t="s">
        <v>1643</v>
      </c>
    </row>
    <row r="37" spans="1:4">
      <c r="A37" s="3" t="s">
        <v>1515</v>
      </c>
    </row>
    <row r="38" spans="1:4">
      <c r="A38" s="4" t="s">
        <v>1617</v>
      </c>
      <c r="C38" s="4" t="s">
        <v>1644</v>
      </c>
    </row>
    <row r="39" spans="1:4">
      <c r="A39" s="4" t="s">
        <v>1569</v>
      </c>
      <c r="B39" s="4" t="s">
        <v>1588</v>
      </c>
    </row>
    <row r="40" spans="1:4">
      <c r="A40" s="4" t="s">
        <v>1339</v>
      </c>
      <c r="B40" s="7" t="n">
        <v>75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645</v>
      </c>
      <c r="B1" s="2" t="s">
        <v>1</v>
      </c>
    </row>
    <row r="2" spans="1:3">
      <c r="B2" s="2" t="s">
        <v>2</v>
      </c>
      <c r="C2" s="2" t="s">
        <v>35</v>
      </c>
    </row>
    <row r="3" spans="1:3">
      <c r="A3" s="3" t="s">
        <v>1515</v>
      </c>
    </row>
    <row r="4" spans="1:3">
      <c r="A4" s="4" t="s">
        <v>1339</v>
      </c>
      <c r="B4" s="7" t="n">
        <v>32750</v>
      </c>
      <c r="C4" s="7" t="n">
        <v>34050</v>
      </c>
    </row>
    <row r="5" spans="1:3">
      <c r="A5" s="4" t="s">
        <v>1531</v>
      </c>
    </row>
    <row r="6" spans="1:3">
      <c r="A6" s="3" t="s">
        <v>1515</v>
      </c>
    </row>
    <row r="7" spans="1:3">
      <c r="A7" s="4" t="s">
        <v>1339</v>
      </c>
      <c r="B7" s="7" t="n">
        <v>31750</v>
      </c>
      <c r="C7" s="7" t="n">
        <v>32550</v>
      </c>
    </row>
    <row r="8" spans="1:3">
      <c r="A8" s="4" t="s">
        <v>1533</v>
      </c>
    </row>
    <row r="9" spans="1:3">
      <c r="A9" s="3" t="s">
        <v>1515</v>
      </c>
    </row>
    <row r="10" spans="1:3">
      <c r="A10" s="4" t="s">
        <v>1347</v>
      </c>
      <c r="B10" s="4" t="s">
        <v>1571</v>
      </c>
      <c r="C10" s="4" t="s">
        <v>1571</v>
      </c>
    </row>
    <row r="11" spans="1:3">
      <c r="A11" s="4" t="s">
        <v>1569</v>
      </c>
      <c r="B11" s="4" t="s">
        <v>1572</v>
      </c>
      <c r="C11" s="4" t="s">
        <v>1572</v>
      </c>
    </row>
    <row r="12" spans="1:3">
      <c r="A12" s="4" t="s">
        <v>1339</v>
      </c>
      <c r="B12" s="7" t="n">
        <v>1000</v>
      </c>
      <c r="C12" s="7" t="n">
        <v>1000</v>
      </c>
    </row>
    <row r="13" spans="1:3">
      <c r="A13" s="4" t="s">
        <v>1536</v>
      </c>
    </row>
    <row r="14" spans="1:3">
      <c r="A14" s="3" t="s">
        <v>1515</v>
      </c>
    </row>
    <row r="15" spans="1:3">
      <c r="A15" s="4" t="s">
        <v>1347</v>
      </c>
      <c r="B15" s="4" t="s">
        <v>1566</v>
      </c>
      <c r="C15" s="4" t="s">
        <v>1566</v>
      </c>
    </row>
    <row r="16" spans="1:3">
      <c r="A16" s="4" t="s">
        <v>1569</v>
      </c>
      <c r="B16" s="4" t="s">
        <v>1576</v>
      </c>
      <c r="C16" s="4" t="s">
        <v>1576</v>
      </c>
    </row>
    <row r="17" spans="1:3">
      <c r="A17" s="4" t="s">
        <v>1339</v>
      </c>
      <c r="B17" s="7" t="n">
        <v>3000</v>
      </c>
      <c r="C17" s="7" t="n">
        <v>3000</v>
      </c>
    </row>
    <row r="18" spans="1:3">
      <c r="A18" s="4" t="s">
        <v>1541</v>
      </c>
    </row>
    <row r="19" spans="1:3">
      <c r="A19" s="3" t="s">
        <v>1515</v>
      </c>
    </row>
    <row r="20" spans="1:3">
      <c r="A20" s="4" t="s">
        <v>1347</v>
      </c>
      <c r="B20" s="4" t="s">
        <v>1567</v>
      </c>
      <c r="C20" s="4" t="s">
        <v>1567</v>
      </c>
    </row>
    <row r="21" spans="1:3">
      <c r="A21" s="4" t="s">
        <v>1569</v>
      </c>
      <c r="B21" s="4" t="s">
        <v>1312</v>
      </c>
      <c r="C21" s="4" t="s">
        <v>1312</v>
      </c>
    </row>
    <row r="22" spans="1:3">
      <c r="A22" s="4" t="s">
        <v>1339</v>
      </c>
      <c r="B22" s="7" t="n">
        <v>3500</v>
      </c>
      <c r="C22" s="7" t="n">
        <v>3500</v>
      </c>
    </row>
    <row r="23" spans="1:3">
      <c r="A23" s="4" t="s">
        <v>1545</v>
      </c>
    </row>
    <row r="24" spans="1:3">
      <c r="A24" s="3" t="s">
        <v>1515</v>
      </c>
    </row>
    <row r="25" spans="1:3">
      <c r="A25" s="4" t="s">
        <v>1347</v>
      </c>
      <c r="B25" s="4" t="s">
        <v>1591</v>
      </c>
      <c r="C25" s="4" t="s">
        <v>1591</v>
      </c>
    </row>
    <row r="26" spans="1:3">
      <c r="A26" s="4" t="s">
        <v>1569</v>
      </c>
      <c r="B26" s="4" t="s">
        <v>1592</v>
      </c>
      <c r="C26" s="4" t="s">
        <v>1592</v>
      </c>
    </row>
    <row r="27" spans="1:3">
      <c r="A27" s="4" t="s">
        <v>1339</v>
      </c>
      <c r="B27" s="7" t="n">
        <v>3000</v>
      </c>
      <c r="C27" s="7" t="n">
        <v>3000</v>
      </c>
    </row>
    <row r="28" spans="1:3">
      <c r="A28" s="4" t="s">
        <v>1549</v>
      </c>
    </row>
    <row r="29" spans="1:3">
      <c r="A29" s="3" t="s">
        <v>1515</v>
      </c>
    </row>
    <row r="30" spans="1:3">
      <c r="A30" s="4" t="s">
        <v>1347</v>
      </c>
      <c r="B30" s="4" t="s">
        <v>1599</v>
      </c>
      <c r="C30" s="4" t="s">
        <v>1599</v>
      </c>
    </row>
    <row r="31" spans="1:3">
      <c r="A31" s="4" t="s">
        <v>1569</v>
      </c>
      <c r="B31" s="4" t="s">
        <v>1310</v>
      </c>
      <c r="C31" s="4" t="s">
        <v>1310</v>
      </c>
    </row>
    <row r="32" spans="1:3">
      <c r="A32" s="4" t="s">
        <v>1339</v>
      </c>
      <c r="B32" s="7" t="n">
        <v>4000</v>
      </c>
      <c r="C32" s="7" t="n">
        <v>4000</v>
      </c>
    </row>
    <row r="33" spans="1:3">
      <c r="A33" s="4" t="s">
        <v>1550</v>
      </c>
    </row>
    <row r="34" spans="1:3">
      <c r="A34" s="3" t="s">
        <v>1515</v>
      </c>
    </row>
    <row r="35" spans="1:3">
      <c r="A35" s="4" t="s">
        <v>1347</v>
      </c>
      <c r="B35" s="4" t="s">
        <v>1600</v>
      </c>
      <c r="C35" s="4" t="s">
        <v>1600</v>
      </c>
    </row>
    <row r="36" spans="1:3">
      <c r="A36" s="4" t="s">
        <v>1569</v>
      </c>
      <c r="B36" s="4" t="s">
        <v>1601</v>
      </c>
      <c r="C36" s="4" t="s">
        <v>1601</v>
      </c>
    </row>
    <row r="37" spans="1:3">
      <c r="A37" s="4" t="s">
        <v>1339</v>
      </c>
      <c r="B37" s="7" t="n">
        <v>2500</v>
      </c>
      <c r="C37" s="7" t="n">
        <v>2500</v>
      </c>
    </row>
    <row r="38" spans="1:3">
      <c r="A38" s="4" t="s">
        <v>1553</v>
      </c>
    </row>
    <row r="39" spans="1:3">
      <c r="A39" s="3" t="s">
        <v>1515</v>
      </c>
    </row>
    <row r="40" spans="1:3">
      <c r="A40" s="4" t="s">
        <v>1347</v>
      </c>
      <c r="B40" s="4" t="s">
        <v>1606</v>
      </c>
      <c r="C40" s="4" t="s">
        <v>1606</v>
      </c>
    </row>
    <row r="41" spans="1:3">
      <c r="A41" s="4" t="s">
        <v>1569</v>
      </c>
      <c r="B41" s="4" t="s">
        <v>1607</v>
      </c>
      <c r="C41" s="4" t="s">
        <v>1607</v>
      </c>
    </row>
    <row r="42" spans="1:3">
      <c r="A42" s="4" t="s">
        <v>1339</v>
      </c>
      <c r="B42" s="7" t="n">
        <v>2500</v>
      </c>
      <c r="C42" s="7" t="n">
        <v>2500</v>
      </c>
    </row>
    <row r="43" spans="1:3">
      <c r="A43" s="4" t="s">
        <v>1646</v>
      </c>
    </row>
    <row r="44" spans="1:3">
      <c r="A44" s="3" t="s">
        <v>1515</v>
      </c>
    </row>
    <row r="45" spans="1:3">
      <c r="A45" s="4" t="s">
        <v>1347</v>
      </c>
      <c r="B45" s="4" t="s">
        <v>1571</v>
      </c>
    </row>
    <row r="46" spans="1:3">
      <c r="A46" s="4" t="s">
        <v>1569</v>
      </c>
      <c r="B46" s="4" t="s">
        <v>1572</v>
      </c>
    </row>
    <row r="47" spans="1:3">
      <c r="A47" s="4" t="s">
        <v>1339</v>
      </c>
      <c r="B47" s="7" t="n">
        <v>1000</v>
      </c>
    </row>
    <row r="48" spans="1:3">
      <c r="A48" s="4" t="s">
        <v>1647</v>
      </c>
    </row>
    <row r="49" spans="1:3">
      <c r="A49" s="3" t="s">
        <v>1515</v>
      </c>
    </row>
    <row r="50" spans="1:3">
      <c r="A50" s="4" t="s">
        <v>1347</v>
      </c>
      <c r="B50" s="4" t="s">
        <v>1566</v>
      </c>
    </row>
    <row r="51" spans="1:3">
      <c r="A51" s="4" t="s">
        <v>1569</v>
      </c>
      <c r="B51" s="4" t="s">
        <v>1576</v>
      </c>
    </row>
    <row r="52" spans="1:3">
      <c r="A52" s="4" t="s">
        <v>1339</v>
      </c>
      <c r="B52" s="7" t="n">
        <v>3000</v>
      </c>
    </row>
    <row r="53" spans="1:3">
      <c r="A53" s="4" t="s">
        <v>1648</v>
      </c>
    </row>
    <row r="54" spans="1:3">
      <c r="A54" s="3" t="s">
        <v>1515</v>
      </c>
    </row>
    <row r="55" spans="1:3">
      <c r="A55" s="4" t="s">
        <v>1347</v>
      </c>
      <c r="B55" s="4" t="s">
        <v>1567</v>
      </c>
    </row>
    <row r="56" spans="1:3">
      <c r="A56" s="4" t="s">
        <v>1569</v>
      </c>
      <c r="B56" s="4" t="s">
        <v>1312</v>
      </c>
    </row>
    <row r="57" spans="1:3">
      <c r="A57" s="4" t="s">
        <v>1339</v>
      </c>
      <c r="B57" s="7" t="n">
        <v>3500</v>
      </c>
    </row>
    <row r="58" spans="1:3">
      <c r="A58" s="4" t="s">
        <v>1649</v>
      </c>
    </row>
    <row r="59" spans="1:3">
      <c r="A59" s="3" t="s">
        <v>1515</v>
      </c>
    </row>
    <row r="60" spans="1:3">
      <c r="A60" s="4" t="s">
        <v>1347</v>
      </c>
      <c r="B60" s="4" t="s">
        <v>1591</v>
      </c>
    </row>
    <row r="61" spans="1:3">
      <c r="A61" s="4" t="s">
        <v>1569</v>
      </c>
      <c r="B61" s="4" t="s">
        <v>1592</v>
      </c>
    </row>
    <row r="62" spans="1:3">
      <c r="A62" s="4" t="s">
        <v>1339</v>
      </c>
      <c r="B62" s="7" t="n">
        <v>3000</v>
      </c>
    </row>
    <row r="63" spans="1:3">
      <c r="A63" s="4" t="s">
        <v>1650</v>
      </c>
    </row>
    <row r="64" spans="1:3">
      <c r="A64" s="3" t="s">
        <v>1515</v>
      </c>
    </row>
    <row r="65" spans="1:3">
      <c r="A65" s="4" t="s">
        <v>1347</v>
      </c>
      <c r="B65" s="4" t="s">
        <v>1599</v>
      </c>
    </row>
    <row r="66" spans="1:3">
      <c r="A66" s="4" t="s">
        <v>1569</v>
      </c>
      <c r="B66" s="4" t="s">
        <v>1310</v>
      </c>
    </row>
    <row r="67" spans="1:3">
      <c r="A67" s="4" t="s">
        <v>1339</v>
      </c>
      <c r="B67" s="7" t="n">
        <v>4000</v>
      </c>
    </row>
    <row r="68" spans="1:3">
      <c r="A68" s="4" t="s">
        <v>1651</v>
      </c>
    </row>
    <row r="69" spans="1:3">
      <c r="A69" s="3" t="s">
        <v>1515</v>
      </c>
    </row>
    <row r="70" spans="1:3">
      <c r="A70" s="4" t="s">
        <v>1347</v>
      </c>
      <c r="B70" s="4" t="s">
        <v>1600</v>
      </c>
    </row>
    <row r="71" spans="1:3">
      <c r="A71" s="4" t="s">
        <v>1569</v>
      </c>
      <c r="B71" s="4" t="s">
        <v>1601</v>
      </c>
    </row>
    <row r="72" spans="1:3">
      <c r="A72" s="4" t="s">
        <v>1339</v>
      </c>
      <c r="B72" s="7" t="n">
        <v>2500</v>
      </c>
    </row>
    <row r="73" spans="1:3">
      <c r="A73" s="4" t="s">
        <v>1652</v>
      </c>
    </row>
    <row r="74" spans="1:3">
      <c r="A74" s="3" t="s">
        <v>1515</v>
      </c>
    </row>
    <row r="75" spans="1:3">
      <c r="A75" s="4" t="s">
        <v>1347</v>
      </c>
      <c r="B75" s="4" t="s">
        <v>1606</v>
      </c>
    </row>
    <row r="76" spans="1:3">
      <c r="A76" s="4" t="s">
        <v>1569</v>
      </c>
      <c r="B76" s="4" t="s">
        <v>1607</v>
      </c>
    </row>
    <row r="77" spans="1:3">
      <c r="A77" s="4" t="s">
        <v>1339</v>
      </c>
      <c r="B77" s="7" t="n">
        <v>2500</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653</v>
      </c>
      <c r="B1" s="2" t="s">
        <v>1</v>
      </c>
    </row>
    <row r="2" spans="1:4">
      <c r="B2" s="2" t="s">
        <v>2</v>
      </c>
      <c r="C2" s="2" t="s">
        <v>35</v>
      </c>
      <c r="D2" s="2" t="s">
        <v>1513</v>
      </c>
    </row>
    <row r="3" spans="1:4">
      <c r="A3" s="3" t="s">
        <v>1515</v>
      </c>
    </row>
    <row r="4" spans="1:4">
      <c r="A4" s="4" t="s">
        <v>1339</v>
      </c>
      <c r="B4" s="7" t="n">
        <v>32750</v>
      </c>
      <c r="C4" s="7" t="n">
        <v>34050</v>
      </c>
    </row>
    <row r="5" spans="1:4">
      <c r="A5" s="4" t="s">
        <v>1531</v>
      </c>
    </row>
    <row r="6" spans="1:4">
      <c r="A6" s="3" t="s">
        <v>1515</v>
      </c>
    </row>
    <row r="7" spans="1:4">
      <c r="A7" s="4" t="s">
        <v>1339</v>
      </c>
      <c r="B7" s="7" t="n">
        <v>31750</v>
      </c>
      <c r="C7" s="7" t="n">
        <v>32550</v>
      </c>
    </row>
    <row r="8" spans="1:4">
      <c r="A8" s="4" t="s">
        <v>1534</v>
      </c>
    </row>
    <row r="9" spans="1:4">
      <c r="A9" s="3" t="s">
        <v>1515</v>
      </c>
    </row>
    <row r="10" spans="1:4">
      <c r="A10" s="4" t="s">
        <v>1569</v>
      </c>
      <c r="B10" s="4" t="s">
        <v>1156</v>
      </c>
      <c r="C10" s="4" t="s">
        <v>1156</v>
      </c>
      <c r="D10" s="4" t="s">
        <v>1156</v>
      </c>
    </row>
    <row r="11" spans="1:4">
      <c r="A11" s="4" t="s">
        <v>1339</v>
      </c>
      <c r="B11" s="7" t="n">
        <v>500</v>
      </c>
      <c r="C11" s="7" t="n">
        <v>500</v>
      </c>
      <c r="D11" s="7" t="n">
        <v>500</v>
      </c>
    </row>
    <row r="12" spans="1:4">
      <c r="A12" s="4" t="s">
        <v>1347</v>
      </c>
      <c r="B12" s="4" t="s">
        <v>1573</v>
      </c>
      <c r="C12" s="4" t="s">
        <v>1573</v>
      </c>
    </row>
    <row r="13" spans="1:4">
      <c r="A13" s="4" t="s">
        <v>1539</v>
      </c>
    </row>
    <row r="14" spans="1:4">
      <c r="A14" s="3" t="s">
        <v>1515</v>
      </c>
    </row>
    <row r="15" spans="1:4">
      <c r="A15" s="4" t="s">
        <v>1569</v>
      </c>
      <c r="B15" s="4" t="s">
        <v>1582</v>
      </c>
      <c r="C15" s="4" t="s">
        <v>1582</v>
      </c>
      <c r="D15" s="4" t="s">
        <v>1582</v>
      </c>
    </row>
    <row r="16" spans="1:4">
      <c r="A16" s="4" t="s">
        <v>1339</v>
      </c>
      <c r="B16" s="7" t="n">
        <v>500</v>
      </c>
      <c r="C16" s="7" t="n">
        <v>500</v>
      </c>
      <c r="D16" s="7" t="n">
        <v>500</v>
      </c>
    </row>
    <row r="17" spans="1:4">
      <c r="A17" s="4" t="s">
        <v>1347</v>
      </c>
      <c r="B17" s="4" t="s">
        <v>1581</v>
      </c>
      <c r="C17" s="4" t="s">
        <v>1581</v>
      </c>
    </row>
    <row r="18" spans="1:4">
      <c r="A18" s="4" t="s">
        <v>1548</v>
      </c>
    </row>
    <row r="19" spans="1:4">
      <c r="A19" s="3" t="s">
        <v>1515</v>
      </c>
    </row>
    <row r="20" spans="1:4">
      <c r="A20" s="4" t="s">
        <v>1569</v>
      </c>
      <c r="B20" s="4" t="s">
        <v>1598</v>
      </c>
      <c r="C20" s="4" t="s">
        <v>1598</v>
      </c>
      <c r="D20" s="4" t="s">
        <v>1598</v>
      </c>
    </row>
    <row r="21" spans="1:4">
      <c r="A21" s="4" t="s">
        <v>1339</v>
      </c>
      <c r="B21" s="7" t="n">
        <v>1200</v>
      </c>
      <c r="C21" s="7" t="n">
        <v>1200</v>
      </c>
      <c r="D21" s="7" t="n">
        <v>1200</v>
      </c>
    </row>
    <row r="22" spans="1:4">
      <c r="A22" s="4" t="s">
        <v>1347</v>
      </c>
      <c r="B22" s="4" t="s">
        <v>1597</v>
      </c>
      <c r="C22" s="4" t="s">
        <v>1597</v>
      </c>
    </row>
    <row r="23" spans="1:4">
      <c r="A23" s="4" t="s">
        <v>1552</v>
      </c>
    </row>
    <row r="24" spans="1:4">
      <c r="A24" s="3" t="s">
        <v>1515</v>
      </c>
    </row>
    <row r="25" spans="1:4">
      <c r="A25" s="4" t="s">
        <v>1569</v>
      </c>
      <c r="B25" s="4" t="s">
        <v>1605</v>
      </c>
      <c r="C25" s="4" t="s">
        <v>1605</v>
      </c>
      <c r="D25" s="4" t="s">
        <v>1605</v>
      </c>
    </row>
    <row r="26" spans="1:4">
      <c r="A26" s="4" t="s">
        <v>1339</v>
      </c>
      <c r="B26" s="7" t="n">
        <v>1500</v>
      </c>
      <c r="C26" s="7" t="n">
        <v>1500</v>
      </c>
      <c r="D26" s="7" t="n">
        <v>1500</v>
      </c>
    </row>
    <row r="27" spans="1:4">
      <c r="A27" s="4" t="s">
        <v>1347</v>
      </c>
      <c r="B27" s="4" t="s">
        <v>1604</v>
      </c>
      <c r="C27" s="4" t="s">
        <v>1604</v>
      </c>
    </row>
    <row r="28" spans="1:4">
      <c r="A28" s="4" t="s">
        <v>1654</v>
      </c>
    </row>
    <row r="29" spans="1:4">
      <c r="A29" s="3" t="s">
        <v>1515</v>
      </c>
    </row>
    <row r="30" spans="1:4">
      <c r="A30" s="4" t="s">
        <v>1617</v>
      </c>
      <c r="B30" s="4" t="s">
        <v>1655</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1656</v>
      </c>
      <c r="B1" s="2" t="s">
        <v>1</v>
      </c>
    </row>
    <row r="2" spans="1:4">
      <c r="B2" s="2" t="s">
        <v>2</v>
      </c>
      <c r="C2" s="2" t="s">
        <v>35</v>
      </c>
      <c r="D2" s="2" t="s">
        <v>1514</v>
      </c>
    </row>
    <row r="3" spans="1:4">
      <c r="A3" s="3" t="s">
        <v>1515</v>
      </c>
    </row>
    <row r="4" spans="1:4">
      <c r="A4" s="4" t="s">
        <v>1339</v>
      </c>
      <c r="B4" s="7" t="n">
        <v>32750</v>
      </c>
      <c r="C4" s="7" t="n">
        <v>34050</v>
      </c>
    </row>
    <row r="5" spans="1:4">
      <c r="A5" s="4" t="s">
        <v>1531</v>
      </c>
    </row>
    <row r="6" spans="1:4">
      <c r="A6" s="3" t="s">
        <v>1515</v>
      </c>
    </row>
    <row r="7" spans="1:4">
      <c r="A7" s="4" t="s">
        <v>1339</v>
      </c>
      <c r="B7" s="7" t="n">
        <v>31750</v>
      </c>
      <c r="C7" s="5" t="n">
        <v>32550</v>
      </c>
    </row>
    <row r="8" spans="1:4">
      <c r="A8" s="4" t="s">
        <v>1657</v>
      </c>
    </row>
    <row r="9" spans="1:4">
      <c r="A9" s="3" t="s">
        <v>1515</v>
      </c>
    </row>
    <row r="10" spans="1:4">
      <c r="A10" s="4" t="s">
        <v>1339</v>
      </c>
      <c r="D10" s="7" t="n">
        <v>450</v>
      </c>
    </row>
    <row r="11" spans="1:4">
      <c r="A11" s="4" t="s">
        <v>1569</v>
      </c>
      <c r="D11" s="4" t="s">
        <v>1590</v>
      </c>
    </row>
    <row r="12" spans="1:4">
      <c r="A12" s="4" t="s">
        <v>1347</v>
      </c>
      <c r="B12" s="4" t="s">
        <v>1658</v>
      </c>
    </row>
    <row r="13" spans="1:4">
      <c r="A13" s="4" t="s">
        <v>1540</v>
      </c>
    </row>
    <row r="14" spans="1:4">
      <c r="A14" s="3" t="s">
        <v>1515</v>
      </c>
    </row>
    <row r="15" spans="1:4">
      <c r="A15" s="4" t="s">
        <v>1339</v>
      </c>
      <c r="B15" s="7" t="n">
        <v>400</v>
      </c>
      <c r="C15" s="7" t="n">
        <v>400</v>
      </c>
      <c r="D15" s="7" t="n">
        <v>400</v>
      </c>
    </row>
    <row r="16" spans="1:4">
      <c r="A16" s="4" t="s">
        <v>1569</v>
      </c>
      <c r="B16" s="4" t="s">
        <v>1584</v>
      </c>
      <c r="C16" s="4" t="s">
        <v>1584</v>
      </c>
      <c r="D16" s="4" t="s">
        <v>1584</v>
      </c>
    </row>
    <row r="17" spans="1:4">
      <c r="A17" s="4" t="s">
        <v>1347</v>
      </c>
      <c r="B17" s="4" t="s">
        <v>1583</v>
      </c>
      <c r="C17" s="4" t="s">
        <v>1583</v>
      </c>
    </row>
    <row r="18" spans="1:4">
      <c r="A18" s="4" t="s">
        <v>1535</v>
      </c>
    </row>
    <row r="19" spans="1:4">
      <c r="A19" s="3" t="s">
        <v>1515</v>
      </c>
    </row>
    <row r="20" spans="1:4">
      <c r="A20" s="4" t="s">
        <v>1339</v>
      </c>
      <c r="B20" s="7" t="n">
        <v>1200</v>
      </c>
      <c r="C20" s="7" t="n">
        <v>1200</v>
      </c>
      <c r="D20" s="7" t="n">
        <v>1200</v>
      </c>
    </row>
    <row r="21" spans="1:4">
      <c r="A21" s="4" t="s">
        <v>1569</v>
      </c>
      <c r="B21" s="4" t="s">
        <v>1575</v>
      </c>
      <c r="C21" s="4" t="s">
        <v>1575</v>
      </c>
      <c r="D21" s="4" t="s">
        <v>1575</v>
      </c>
    </row>
    <row r="22" spans="1:4">
      <c r="A22" s="4" t="s">
        <v>1347</v>
      </c>
      <c r="B22" s="4" t="s">
        <v>1574</v>
      </c>
      <c r="C22" s="4" t="s">
        <v>1574</v>
      </c>
    </row>
    <row r="23" spans="1:4">
      <c r="A23" s="4" t="s">
        <v>1546</v>
      </c>
    </row>
    <row r="24" spans="1:4">
      <c r="A24" s="3" t="s">
        <v>1515</v>
      </c>
    </row>
    <row r="25" spans="1:4">
      <c r="A25" s="4" t="s">
        <v>1339</v>
      </c>
      <c r="B25" s="7" t="n">
        <v>1700</v>
      </c>
      <c r="C25" s="7" t="n">
        <v>1700</v>
      </c>
      <c r="D25" s="7" t="n">
        <v>1700</v>
      </c>
    </row>
    <row r="26" spans="1:4">
      <c r="A26" s="4" t="s">
        <v>1569</v>
      </c>
      <c r="B26" s="4" t="s">
        <v>1594</v>
      </c>
      <c r="C26" s="4" t="s">
        <v>1594</v>
      </c>
      <c r="D26" s="4" t="s">
        <v>1594</v>
      </c>
    </row>
    <row r="27" spans="1:4">
      <c r="A27" s="4" t="s">
        <v>1347</v>
      </c>
      <c r="B27" s="4" t="s">
        <v>1593</v>
      </c>
      <c r="C27" s="4" t="s">
        <v>1593</v>
      </c>
    </row>
    <row r="28" spans="1:4">
      <c r="A28" s="4" t="s">
        <v>1551</v>
      </c>
    </row>
    <row r="29" spans="1:4">
      <c r="A29" s="3" t="s">
        <v>1515</v>
      </c>
    </row>
    <row r="30" spans="1:4">
      <c r="A30" s="4" t="s">
        <v>1339</v>
      </c>
      <c r="B30" s="7" t="n">
        <v>1000</v>
      </c>
      <c r="C30" s="7" t="n">
        <v>1000</v>
      </c>
      <c r="D30" s="7" t="n">
        <v>1000</v>
      </c>
    </row>
    <row r="31" spans="1:4">
      <c r="A31" s="4" t="s">
        <v>1569</v>
      </c>
      <c r="B31" s="4" t="s">
        <v>1603</v>
      </c>
      <c r="C31" s="4" t="s">
        <v>1603</v>
      </c>
      <c r="D31" s="4" t="s">
        <v>1603</v>
      </c>
    </row>
    <row r="32" spans="1:4">
      <c r="A32" s="4" t="s">
        <v>1347</v>
      </c>
      <c r="B32" s="4" t="s">
        <v>1602</v>
      </c>
      <c r="C32" s="4" t="s">
        <v>1602</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59</v>
      </c>
      <c r="B1" s="2" t="s">
        <v>1334</v>
      </c>
      <c r="C1" s="2" t="s">
        <v>90</v>
      </c>
      <c r="D1" s="2" t="s">
        <v>2</v>
      </c>
      <c r="E1" s="2" t="s">
        <v>35</v>
      </c>
    </row>
    <row r="2" spans="1:5">
      <c r="A2" s="3" t="s">
        <v>1515</v>
      </c>
    </row>
    <row r="3" spans="1:5">
      <c r="A3" s="4" t="s">
        <v>1339</v>
      </c>
      <c r="D3" s="7" t="n">
        <v>32750</v>
      </c>
      <c r="E3" s="7" t="n">
        <v>34050</v>
      </c>
    </row>
    <row r="4" spans="1:5">
      <c r="A4" s="4" t="s">
        <v>1331</v>
      </c>
      <c r="C4" s="6" t="n">
        <v>29.9</v>
      </c>
    </row>
    <row r="5" spans="1:5">
      <c r="A5" s="4" t="s">
        <v>1346</v>
      </c>
    </row>
    <row r="6" spans="1:5">
      <c r="A6" s="3" t="s">
        <v>1515</v>
      </c>
    </row>
    <row r="7" spans="1:5">
      <c r="A7" s="4" t="s">
        <v>1339</v>
      </c>
      <c r="B7" s="7" t="n">
        <v>1250</v>
      </c>
    </row>
    <row r="8" spans="1:5">
      <c r="A8" s="4" t="s">
        <v>1349</v>
      </c>
      <c r="B8" s="8" t="n">
        <v>1311.8</v>
      </c>
    </row>
    <row r="9" spans="1:5">
      <c r="A9" s="4" t="s">
        <v>1350</v>
      </c>
      <c r="B9" s="8" t="n">
        <v>61.8</v>
      </c>
    </row>
    <row r="10" spans="1:5">
      <c r="A10" s="4" t="s">
        <v>1331</v>
      </c>
      <c r="B10" s="6" t="n">
        <v>29.9</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80"/>
  </cols>
  <sheetData>
    <row r="1" spans="1:3">
      <c r="A1" s="1" t="s">
        <v>1660</v>
      </c>
      <c r="B1" s="2" t="s">
        <v>1661</v>
      </c>
      <c r="C1" s="2" t="s">
        <v>2</v>
      </c>
    </row>
    <row r="2" spans="1:3">
      <c r="A2" s="4" t="s">
        <v>1662</v>
      </c>
    </row>
    <row r="3" spans="1:3">
      <c r="A3" s="3" t="s">
        <v>1515</v>
      </c>
    </row>
    <row r="4" spans="1:3">
      <c r="A4" s="4" t="s">
        <v>1663</v>
      </c>
      <c r="B4" s="5" t="n">
        <v>2017</v>
      </c>
    </row>
    <row r="5" spans="1:3">
      <c r="A5" s="4" t="s">
        <v>1664</v>
      </c>
    </row>
    <row r="6" spans="1:3">
      <c r="A6" s="3" t="s">
        <v>1515</v>
      </c>
    </row>
    <row r="7" spans="1:3">
      <c r="A7" s="4" t="s">
        <v>1663</v>
      </c>
      <c r="B7" s="5" t="n">
        <v>2022</v>
      </c>
    </row>
    <row r="8" spans="1:3">
      <c r="A8" s="4" t="s">
        <v>1665</v>
      </c>
    </row>
    <row r="9" spans="1:3">
      <c r="A9" s="3" t="s">
        <v>1515</v>
      </c>
    </row>
    <row r="10" spans="1:3">
      <c r="A10" s="4" t="s">
        <v>1663</v>
      </c>
      <c r="B10" s="5" t="n">
        <v>2042</v>
      </c>
    </row>
    <row r="11" spans="1:3">
      <c r="A11" s="4" t="s">
        <v>1666</v>
      </c>
    </row>
    <row r="12" spans="1:3">
      <c r="A12" s="3" t="s">
        <v>1515</v>
      </c>
    </row>
    <row r="13" spans="1:3">
      <c r="A13" s="4" t="s">
        <v>1617</v>
      </c>
      <c r="C13" s="4" t="s">
        <v>1667</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s>
  <sheetData>
    <row r="1" spans="1:5">
      <c r="A1" s="1" t="s">
        <v>1668</v>
      </c>
      <c r="B1" s="2" t="s">
        <v>1669</v>
      </c>
      <c r="C1" s="2" t="s">
        <v>2</v>
      </c>
      <c r="D1" s="2" t="s">
        <v>35</v>
      </c>
      <c r="E1" s="2" t="s">
        <v>90</v>
      </c>
    </row>
    <row r="2" spans="1:5">
      <c r="A2" s="3" t="s">
        <v>1515</v>
      </c>
    </row>
    <row r="3" spans="1:5">
      <c r="A3" s="4" t="s">
        <v>1670</v>
      </c>
      <c r="C3" s="6" t="n">
        <v>47.7</v>
      </c>
      <c r="D3" s="6" t="n">
        <v>49.9</v>
      </c>
      <c r="E3" s="6" t="n">
        <v>69.7</v>
      </c>
    </row>
    <row r="4" spans="1:5">
      <c r="A4" s="4" t="s">
        <v>1671</v>
      </c>
    </row>
    <row r="5" spans="1:5">
      <c r="A5" s="3" t="s">
        <v>1515</v>
      </c>
    </row>
    <row r="6" spans="1:5">
      <c r="A6" s="4" t="s">
        <v>1663</v>
      </c>
      <c r="B6" s="5" t="n">
        <v>2014</v>
      </c>
    </row>
    <row r="7" spans="1:5">
      <c r="A7" s="4" t="s">
        <v>1672</v>
      </c>
    </row>
    <row r="8" spans="1:5">
      <c r="A8" s="3" t="s">
        <v>1515</v>
      </c>
    </row>
    <row r="9" spans="1:5">
      <c r="A9" s="4" t="s">
        <v>1663</v>
      </c>
      <c r="B9" s="5" t="n">
        <v>2019</v>
      </c>
    </row>
    <row r="10" spans="1:5">
      <c r="A10" s="4" t="s">
        <v>1673</v>
      </c>
    </row>
    <row r="11" spans="1:5">
      <c r="A11" s="3" t="s">
        <v>1515</v>
      </c>
    </row>
    <row r="12" spans="1:5">
      <c r="A12" s="4" t="s">
        <v>1617</v>
      </c>
      <c r="C12" s="4" t="s">
        <v>1674</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80"/>
  </cols>
  <sheetData>
    <row r="1" spans="1:3">
      <c r="A1" s="1" t="s">
        <v>1675</v>
      </c>
      <c r="B1" s="2" t="s">
        <v>1514</v>
      </c>
      <c r="C1" s="2" t="s">
        <v>2</v>
      </c>
    </row>
    <row r="2" spans="1:3">
      <c r="A2" s="3" t="s">
        <v>1515</v>
      </c>
    </row>
    <row r="3" spans="1:3">
      <c r="A3" s="4" t="s">
        <v>1676</v>
      </c>
      <c r="B3" s="7" t="n">
        <v>2000000000</v>
      </c>
    </row>
    <row r="4" spans="1:3">
      <c r="A4" s="4" t="s">
        <v>1677</v>
      </c>
      <c r="B4" s="5" t="n">
        <v>41000000</v>
      </c>
    </row>
    <row r="5" spans="1:3">
      <c r="A5" s="4" t="s">
        <v>1678</v>
      </c>
      <c r="C5" s="4" t="s">
        <v>1679</v>
      </c>
    </row>
    <row r="6" spans="1:3">
      <c r="A6" s="4" t="s">
        <v>1680</v>
      </c>
    </row>
    <row r="7" spans="1:3">
      <c r="A7" s="3" t="s">
        <v>1515</v>
      </c>
    </row>
    <row r="8" spans="1:3">
      <c r="A8" s="4" t="s">
        <v>1676</v>
      </c>
      <c r="B8" s="5" t="n">
        <v>1000000000</v>
      </c>
    </row>
    <row r="9" spans="1:3">
      <c r="A9" s="4" t="s">
        <v>1347</v>
      </c>
      <c r="C9" s="4" t="s">
        <v>1608</v>
      </c>
    </row>
    <row r="10" spans="1:3">
      <c r="A10" s="4" t="s">
        <v>1681</v>
      </c>
    </row>
    <row r="11" spans="1:3">
      <c r="A11" s="3" t="s">
        <v>1515</v>
      </c>
    </row>
    <row r="12" spans="1:3">
      <c r="A12" s="4" t="s">
        <v>1620</v>
      </c>
      <c r="C12" s="4" t="s">
        <v>1152</v>
      </c>
    </row>
    <row r="13" spans="1:3">
      <c r="A13" s="4" t="s">
        <v>1682</v>
      </c>
    </row>
    <row r="14" spans="1:3">
      <c r="A14" s="3" t="s">
        <v>1515</v>
      </c>
    </row>
    <row r="15" spans="1:3">
      <c r="A15" s="4" t="s">
        <v>1620</v>
      </c>
      <c r="C15" s="4" t="s">
        <v>1683</v>
      </c>
    </row>
    <row r="16" spans="1:3">
      <c r="A16" s="4" t="s">
        <v>1684</v>
      </c>
    </row>
    <row r="17" spans="1:3">
      <c r="A17" s="3" t="s">
        <v>1515</v>
      </c>
    </row>
    <row r="18" spans="1:3">
      <c r="A18" s="4" t="s">
        <v>1620</v>
      </c>
      <c r="C18" s="4" t="s">
        <v>1685</v>
      </c>
    </row>
    <row r="19" spans="1:3">
      <c r="A19" s="4" t="s">
        <v>1686</v>
      </c>
    </row>
    <row r="20" spans="1:3">
      <c r="A20" s="3" t="s">
        <v>1515</v>
      </c>
    </row>
    <row r="21" spans="1:3">
      <c r="A21" s="4" t="s">
        <v>1620</v>
      </c>
      <c r="C21" s="4" t="s">
        <v>1687</v>
      </c>
    </row>
    <row r="22" spans="1:3">
      <c r="A22" s="4" t="s">
        <v>1688</v>
      </c>
    </row>
    <row r="23" spans="1:3">
      <c r="A23" s="3" t="s">
        <v>1515</v>
      </c>
    </row>
    <row r="24" spans="1:3">
      <c r="A24" s="4" t="s">
        <v>1676</v>
      </c>
      <c r="B24" s="7" t="n">
        <v>1000000000</v>
      </c>
    </row>
    <row r="25" spans="1:3">
      <c r="A25" s="4" t="s">
        <v>1347</v>
      </c>
      <c r="C25" s="4" t="s">
        <v>1609</v>
      </c>
    </row>
    <row r="26" spans="1:3">
      <c r="A26" s="4" t="s">
        <v>1689</v>
      </c>
      <c r="C26" s="4" t="s">
        <v>1291</v>
      </c>
    </row>
    <row r="27" spans="1:3">
      <c r="A27" s="4" t="s">
        <v>1690</v>
      </c>
    </row>
    <row r="28" spans="1:3">
      <c r="A28" s="3" t="s">
        <v>1515</v>
      </c>
    </row>
    <row r="29" spans="1:3">
      <c r="A29" s="4" t="s">
        <v>1620</v>
      </c>
      <c r="C29" s="4" t="s">
        <v>1691</v>
      </c>
    </row>
    <row r="30" spans="1:3">
      <c r="A30" s="4" t="s">
        <v>1692</v>
      </c>
    </row>
    <row r="31" spans="1:3">
      <c r="A31" s="3" t="s">
        <v>1515</v>
      </c>
    </row>
    <row r="32" spans="1:3">
      <c r="A32" s="4" t="s">
        <v>1620</v>
      </c>
      <c r="C32" s="4" t="s">
        <v>1693</v>
      </c>
    </row>
    <row r="33" spans="1:3">
      <c r="A33" s="4" t="s">
        <v>1694</v>
      </c>
    </row>
    <row r="34" spans="1:3">
      <c r="A34" s="3" t="s">
        <v>1515</v>
      </c>
    </row>
    <row r="35" spans="1:3">
      <c r="A35" s="4" t="s">
        <v>1620</v>
      </c>
      <c r="C35" s="4" t="s">
        <v>1621</v>
      </c>
    </row>
    <row r="36" spans="1:3">
      <c r="A36" s="4" t="s">
        <v>1695</v>
      </c>
    </row>
    <row r="37" spans="1:3">
      <c r="A37" s="3" t="s">
        <v>1515</v>
      </c>
    </row>
    <row r="38" spans="1:3">
      <c r="A38" s="4" t="s">
        <v>1620</v>
      </c>
      <c r="C38" s="4" t="s">
        <v>1575</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 customWidth="1" max="5" min="5" width="15"/>
    <col customWidth="1" max="6" min="6" width="15"/>
  </cols>
  <sheetData>
    <row r="1" spans="1:6">
      <c r="A1" s="1" t="s">
        <v>1696</v>
      </c>
      <c r="B1" s="2" t="s">
        <v>1</v>
      </c>
    </row>
    <row r="2" spans="1:6">
      <c r="B2" s="2" t="s">
        <v>2</v>
      </c>
      <c r="C2" s="2" t="s">
        <v>35</v>
      </c>
      <c r="D2" s="2" t="s">
        <v>961</v>
      </c>
      <c r="E2" s="2" t="s">
        <v>1514</v>
      </c>
      <c r="F2" s="2" t="s">
        <v>1697</v>
      </c>
    </row>
    <row r="3" spans="1:6">
      <c r="A3" s="3" t="s">
        <v>1515</v>
      </c>
    </row>
    <row r="4" spans="1:6">
      <c r="A4" s="4" t="s">
        <v>1698</v>
      </c>
      <c r="C4" s="7" t="n">
        <v>200000000</v>
      </c>
    </row>
    <row r="5" spans="1:6">
      <c r="A5" s="4" t="s">
        <v>1699</v>
      </c>
    </row>
    <row r="6" spans="1:6">
      <c r="A6" s="3" t="s">
        <v>1515</v>
      </c>
    </row>
    <row r="7" spans="1:6">
      <c r="A7" s="4" t="s">
        <v>1700</v>
      </c>
      <c r="B7" s="4" t="s">
        <v>1701</v>
      </c>
    </row>
    <row r="8" spans="1:6">
      <c r="A8" s="4" t="s">
        <v>1676</v>
      </c>
      <c r="F8" s="7" t="n">
        <v>1800000000</v>
      </c>
    </row>
    <row r="9" spans="1:6">
      <c r="A9" s="4" t="s">
        <v>1698</v>
      </c>
      <c r="E9" s="7" t="n">
        <v>1572500000</v>
      </c>
    </row>
    <row r="10" spans="1:6">
      <c r="A10" s="4" t="s">
        <v>1702</v>
      </c>
    </row>
    <row r="11" spans="1:6">
      <c r="A11" s="3" t="s">
        <v>1515</v>
      </c>
    </row>
    <row r="12" spans="1:6">
      <c r="A12" s="4" t="s">
        <v>1620</v>
      </c>
      <c r="B12" s="4" t="s">
        <v>1152</v>
      </c>
    </row>
    <row r="13" spans="1:6">
      <c r="A13" s="4" t="s">
        <v>1703</v>
      </c>
    </row>
    <row r="14" spans="1:6">
      <c r="A14" s="3" t="s">
        <v>1515</v>
      </c>
    </row>
    <row r="15" spans="1:6">
      <c r="A15" s="4" t="s">
        <v>1620</v>
      </c>
      <c r="B15" s="4" t="s">
        <v>1683</v>
      </c>
    </row>
    <row r="16" spans="1:6">
      <c r="A16" s="4" t="s">
        <v>1704</v>
      </c>
    </row>
    <row r="17" spans="1:6">
      <c r="A17" s="3" t="s">
        <v>1515</v>
      </c>
    </row>
    <row r="18" spans="1:6">
      <c r="A18" s="4" t="s">
        <v>1620</v>
      </c>
      <c r="B18" s="4" t="s">
        <v>1683</v>
      </c>
    </row>
    <row r="19" spans="1:6">
      <c r="A19" s="4" t="s">
        <v>1705</v>
      </c>
    </row>
    <row r="20" spans="1:6">
      <c r="A20" s="3" t="s">
        <v>1515</v>
      </c>
    </row>
    <row r="21" spans="1:6">
      <c r="A21" s="4" t="s">
        <v>1620</v>
      </c>
      <c r="B21" s="4" t="s">
        <v>1706</v>
      </c>
    </row>
    <row r="22" spans="1:6">
      <c r="A22" s="4" t="s">
        <v>1707</v>
      </c>
    </row>
    <row r="23" spans="1:6">
      <c r="A23" s="3" t="s">
        <v>1515</v>
      </c>
    </row>
    <row r="24" spans="1:6">
      <c r="A24" s="4" t="s">
        <v>1620</v>
      </c>
      <c r="B24" s="4" t="s">
        <v>1691</v>
      </c>
    </row>
    <row r="25" spans="1:6">
      <c r="A25" s="4" t="s">
        <v>1708</v>
      </c>
    </row>
    <row r="26" spans="1:6">
      <c r="A26" s="3" t="s">
        <v>1515</v>
      </c>
    </row>
    <row r="27" spans="1:6">
      <c r="A27" s="4" t="s">
        <v>1620</v>
      </c>
      <c r="B27" s="4" t="s">
        <v>1693</v>
      </c>
    </row>
    <row r="28" spans="1:6">
      <c r="A28" s="4" t="s">
        <v>1709</v>
      </c>
    </row>
    <row r="29" spans="1:6">
      <c r="A29" s="3" t="s">
        <v>1515</v>
      </c>
    </row>
    <row r="30" spans="1:6">
      <c r="A30" s="4" t="s">
        <v>1620</v>
      </c>
      <c r="B30" s="4" t="s">
        <v>1621</v>
      </c>
    </row>
    <row r="31" spans="1:6">
      <c r="A31" s="4" t="s">
        <v>1710</v>
      </c>
    </row>
    <row r="32" spans="1:6">
      <c r="A32" s="3" t="s">
        <v>1515</v>
      </c>
    </row>
    <row r="33" spans="1:6">
      <c r="A33" s="4" t="s">
        <v>1620</v>
      </c>
      <c r="B33" s="4" t="s">
        <v>1575</v>
      </c>
    </row>
    <row r="34" spans="1:6">
      <c r="A34" s="4" t="s">
        <v>1711</v>
      </c>
    </row>
    <row r="35" spans="1:6">
      <c r="A35" s="3" t="s">
        <v>1515</v>
      </c>
    </row>
    <row r="36" spans="1:6">
      <c r="A36" s="4" t="s">
        <v>1676</v>
      </c>
      <c r="D36" s="7" t="n">
        <v>2000000000</v>
      </c>
    </row>
    <row r="37" spans="1:6">
      <c r="A37" s="4" t="s">
        <v>1347</v>
      </c>
      <c r="B37" s="4" t="s">
        <v>16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6"/>
  </cols>
  <sheetData>
    <row r="1" spans="1:4">
      <c r="A1" s="1" t="s">
        <v>1712</v>
      </c>
      <c r="B1" s="2" t="s">
        <v>1713</v>
      </c>
      <c r="C1" s="2" t="s">
        <v>2</v>
      </c>
      <c r="D1" s="2" t="s">
        <v>35</v>
      </c>
    </row>
    <row r="2" spans="1:4">
      <c r="A2" s="4" t="s">
        <v>1714</v>
      </c>
    </row>
    <row r="3" spans="1:4">
      <c r="A3" s="3" t="s">
        <v>1515</v>
      </c>
    </row>
    <row r="4" spans="1:4">
      <c r="A4" s="4" t="s">
        <v>1676</v>
      </c>
      <c r="B4" s="7" t="n">
        <v>2750000000</v>
      </c>
    </row>
    <row r="5" spans="1:4">
      <c r="A5" s="4" t="s">
        <v>1347</v>
      </c>
      <c r="C5" s="4" t="s">
        <v>1612</v>
      </c>
      <c r="D5" s="4" t="s">
        <v>1612</v>
      </c>
    </row>
    <row r="6" spans="1:4">
      <c r="A6" s="4" t="s">
        <v>1715</v>
      </c>
      <c r="B6" s="4" t="s">
        <v>676</v>
      </c>
    </row>
    <row r="7" spans="1:4">
      <c r="A7" s="4" t="s">
        <v>1716</v>
      </c>
    </row>
    <row r="8" spans="1:4">
      <c r="A8" s="3" t="s">
        <v>1515</v>
      </c>
    </row>
    <row r="9" spans="1:4">
      <c r="A9" s="4" t="s">
        <v>1620</v>
      </c>
      <c r="B9" s="4" t="s">
        <v>1152</v>
      </c>
    </row>
    <row r="10" spans="1:4">
      <c r="A10" s="4" t="s">
        <v>1717</v>
      </c>
    </row>
    <row r="11" spans="1:4">
      <c r="A11" s="3" t="s">
        <v>1515</v>
      </c>
    </row>
    <row r="12" spans="1:4">
      <c r="A12" s="4" t="s">
        <v>1620</v>
      </c>
      <c r="B12" s="4" t="s">
        <v>1683</v>
      </c>
    </row>
    <row r="13" spans="1:4">
      <c r="A13" s="4" t="s">
        <v>1718</v>
      </c>
    </row>
    <row r="14" spans="1:4">
      <c r="A14" s="3" t="s">
        <v>1515</v>
      </c>
    </row>
    <row r="15" spans="1:4">
      <c r="A15" s="4" t="s">
        <v>1620</v>
      </c>
      <c r="B15" s="4" t="s">
        <v>1683</v>
      </c>
    </row>
    <row r="16" spans="1:4">
      <c r="A16" s="4" t="s">
        <v>1719</v>
      </c>
    </row>
    <row r="17" spans="1:4">
      <c r="A17" s="3" t="s">
        <v>1515</v>
      </c>
    </row>
    <row r="18" spans="1:4">
      <c r="A18" s="4" t="s">
        <v>1620</v>
      </c>
      <c r="B18" s="4" t="s">
        <v>1706</v>
      </c>
    </row>
    <row r="19" spans="1:4">
      <c r="A19" s="4" t="s">
        <v>1720</v>
      </c>
    </row>
    <row r="20" spans="1:4">
      <c r="A20" s="3" t="s">
        <v>1515</v>
      </c>
    </row>
    <row r="21" spans="1:4">
      <c r="A21" s="4" t="s">
        <v>1676</v>
      </c>
      <c r="B21" s="7" t="n">
        <v>2750000000</v>
      </c>
    </row>
    <row r="22" spans="1:4">
      <c r="A22" s="4" t="s">
        <v>1347</v>
      </c>
      <c r="C22" s="4" t="s">
        <v>1613</v>
      </c>
      <c r="D22" s="4" t="s">
        <v>1613</v>
      </c>
    </row>
    <row r="23" spans="1:4">
      <c r="A23" s="4" t="s">
        <v>1715</v>
      </c>
      <c r="B23" s="4" t="s">
        <v>1006</v>
      </c>
    </row>
    <row r="24" spans="1:4">
      <c r="A24" s="4" t="s">
        <v>1721</v>
      </c>
      <c r="B24" s="4" t="s">
        <v>1291</v>
      </c>
    </row>
    <row r="25" spans="1:4">
      <c r="A25" s="4" t="s">
        <v>1722</v>
      </c>
    </row>
    <row r="26" spans="1:4">
      <c r="A26" s="3" t="s">
        <v>1515</v>
      </c>
    </row>
    <row r="27" spans="1:4">
      <c r="A27" s="4" t="s">
        <v>1620</v>
      </c>
      <c r="B27" s="4" t="s">
        <v>1691</v>
      </c>
    </row>
    <row r="28" spans="1:4">
      <c r="A28" s="4" t="s">
        <v>1723</v>
      </c>
    </row>
    <row r="29" spans="1:4">
      <c r="A29" s="3" t="s">
        <v>1515</v>
      </c>
    </row>
    <row r="30" spans="1:4">
      <c r="A30" s="4" t="s">
        <v>1620</v>
      </c>
      <c r="B30" s="4" t="s">
        <v>1693</v>
      </c>
    </row>
    <row r="31" spans="1:4">
      <c r="A31" s="4" t="s">
        <v>1724</v>
      </c>
    </row>
    <row r="32" spans="1:4">
      <c r="A32" s="3" t="s">
        <v>1515</v>
      </c>
    </row>
    <row r="33" spans="1:4">
      <c r="A33" s="4" t="s">
        <v>1620</v>
      </c>
      <c r="B33" s="4" t="s">
        <v>1725</v>
      </c>
    </row>
    <row r="34" spans="1:4">
      <c r="A34" s="4" t="s">
        <v>1726</v>
      </c>
    </row>
    <row r="35" spans="1:4">
      <c r="A35" s="3" t="s">
        <v>1515</v>
      </c>
    </row>
    <row r="36" spans="1:4">
      <c r="A36" s="4" t="s">
        <v>1620</v>
      </c>
      <c r="B36" s="4" t="s">
        <v>1727</v>
      </c>
    </row>
    <row r="37" spans="1:4">
      <c r="A37" s="4" t="s">
        <v>1728</v>
      </c>
    </row>
    <row r="38" spans="1:4">
      <c r="A38" s="3" t="s">
        <v>1515</v>
      </c>
    </row>
    <row r="39" spans="1:4">
      <c r="A39" s="4" t="s">
        <v>1678</v>
      </c>
      <c r="C39" s="4" t="s">
        <v>1729</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30</v>
      </c>
      <c r="B1" s="2" t="s">
        <v>1</v>
      </c>
    </row>
    <row r="2" spans="1:4">
      <c r="B2" s="2" t="s">
        <v>2</v>
      </c>
      <c r="C2" s="2" t="s">
        <v>35</v>
      </c>
      <c r="D2" s="2" t="s">
        <v>959</v>
      </c>
    </row>
    <row r="3" spans="1:4">
      <c r="A3" s="3" t="s">
        <v>1515</v>
      </c>
    </row>
    <row r="4" spans="1:4">
      <c r="A4" s="4" t="s">
        <v>1698</v>
      </c>
      <c r="C4" s="7" t="n">
        <v>200000000</v>
      </c>
    </row>
    <row r="5" spans="1:4">
      <c r="A5" s="4" t="s">
        <v>1731</v>
      </c>
    </row>
    <row r="6" spans="1:4">
      <c r="A6" s="3" t="s">
        <v>1515</v>
      </c>
    </row>
    <row r="7" spans="1:4">
      <c r="A7" s="4" t="s">
        <v>1698</v>
      </c>
      <c r="D7" s="7" t="n">
        <v>0</v>
      </c>
    </row>
    <row r="8" spans="1:4">
      <c r="A8" s="4" t="s">
        <v>1347</v>
      </c>
      <c r="B8" s="4" t="s">
        <v>619</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s>
  <sheetData>
    <row r="1" spans="1:5">
      <c r="A1" s="1" t="s">
        <v>1732</v>
      </c>
      <c r="B1" s="2" t="s">
        <v>1733</v>
      </c>
      <c r="C1" s="2" t="s">
        <v>1734</v>
      </c>
      <c r="D1" s="2" t="s">
        <v>35</v>
      </c>
      <c r="E1" s="2" t="s">
        <v>958</v>
      </c>
    </row>
    <row r="2" spans="1:5">
      <c r="A2" s="3" t="s">
        <v>1515</v>
      </c>
    </row>
    <row r="3" spans="1:5">
      <c r="A3" s="4" t="s">
        <v>1698</v>
      </c>
      <c r="D3" s="7" t="n">
        <v>200000000</v>
      </c>
    </row>
    <row r="4" spans="1:5">
      <c r="A4" s="4" t="s">
        <v>1735</v>
      </c>
    </row>
    <row r="5" spans="1:5">
      <c r="A5" s="3" t="s">
        <v>1515</v>
      </c>
    </row>
    <row r="6" spans="1:5">
      <c r="A6" s="4" t="s">
        <v>1676</v>
      </c>
      <c r="C6" s="7" t="n">
        <v>2800000000</v>
      </c>
    </row>
    <row r="7" spans="1:5">
      <c r="A7" s="4" t="s">
        <v>1698</v>
      </c>
      <c r="E7" s="7" t="n">
        <v>2800000000</v>
      </c>
    </row>
    <row r="8" spans="1:5">
      <c r="A8" s="4" t="s">
        <v>1736</v>
      </c>
      <c r="B8" s="7" t="n">
        <v>2800000000</v>
      </c>
    </row>
    <row r="9" spans="1:5">
      <c r="A9" s="4" t="s">
        <v>1737</v>
      </c>
    </row>
    <row r="10" spans="1:5">
      <c r="A10" s="3" t="s">
        <v>1515</v>
      </c>
    </row>
    <row r="11" spans="1:5">
      <c r="A11" s="4" t="s">
        <v>1620</v>
      </c>
      <c r="C11" s="4" t="s">
        <v>1152</v>
      </c>
    </row>
    <row r="12" spans="1:5">
      <c r="A12" s="4" t="s">
        <v>1738</v>
      </c>
    </row>
    <row r="13" spans="1:5">
      <c r="A13" s="3" t="s">
        <v>1515</v>
      </c>
    </row>
    <row r="14" spans="1:5">
      <c r="A14" s="4" t="s">
        <v>1620</v>
      </c>
      <c r="C14" s="4" t="s">
        <v>1683</v>
      </c>
    </row>
    <row r="15" spans="1:5">
      <c r="A15" s="4" t="s">
        <v>1739</v>
      </c>
    </row>
    <row r="16" spans="1:5">
      <c r="A16" s="3" t="s">
        <v>1515</v>
      </c>
    </row>
    <row r="17" spans="1:5">
      <c r="A17" s="4" t="s">
        <v>1620</v>
      </c>
      <c r="C17" s="4" t="s">
        <v>1683</v>
      </c>
    </row>
    <row r="18" spans="1:5">
      <c r="A18" s="4" t="s">
        <v>1740</v>
      </c>
    </row>
    <row r="19" spans="1:5">
      <c r="A19" s="3" t="s">
        <v>1515</v>
      </c>
    </row>
    <row r="20" spans="1:5">
      <c r="A20" s="4" t="s">
        <v>1620</v>
      </c>
      <c r="C20" s="4" t="s">
        <v>1706</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41</v>
      </c>
      <c r="B1" s="2" t="s">
        <v>2</v>
      </c>
      <c r="C1" s="2" t="s">
        <v>35</v>
      </c>
    </row>
    <row r="2" spans="1:3">
      <c r="A2" s="3" t="s">
        <v>295</v>
      </c>
    </row>
    <row r="3" spans="1:3">
      <c r="A3" s="5" t="n">
        <v>2017</v>
      </c>
      <c r="B3" s="7" t="n">
        <v>2700</v>
      </c>
    </row>
    <row r="4" spans="1:3">
      <c r="A4" s="5" t="n">
        <v>2018</v>
      </c>
      <c r="B4" s="5" t="n">
        <v>3750</v>
      </c>
    </row>
    <row r="5" spans="1:3">
      <c r="A5" s="5" t="n">
        <v>2019</v>
      </c>
      <c r="B5" s="5" t="n">
        <v>1950</v>
      </c>
    </row>
    <row r="6" spans="1:3">
      <c r="A6" s="5" t="n">
        <v>2020</v>
      </c>
      <c r="B6" s="5" t="n">
        <v>4650</v>
      </c>
    </row>
    <row r="7" spans="1:3">
      <c r="A7" s="5" t="n">
        <v>2021</v>
      </c>
      <c r="B7" s="5" t="n">
        <v>1950</v>
      </c>
    </row>
    <row r="8" spans="1:3">
      <c r="A8" s="4" t="s">
        <v>1742</v>
      </c>
      <c r="B8" s="5" t="n">
        <v>17750</v>
      </c>
    </row>
    <row r="9" spans="1:3">
      <c r="A9" s="4" t="s">
        <v>1516</v>
      </c>
      <c r="B9" s="5" t="n">
        <v>32750</v>
      </c>
    </row>
    <row r="10" spans="1:3">
      <c r="A10" s="4" t="s">
        <v>1743</v>
      </c>
      <c r="B10" s="8" t="n">
        <v>2.4</v>
      </c>
    </row>
    <row r="11" spans="1:3">
      <c r="A11" s="4" t="s">
        <v>1744</v>
      </c>
      <c r="B11" s="8" t="n">
        <v>-59.1</v>
      </c>
    </row>
    <row r="12" spans="1:3">
      <c r="A12" s="4" t="s">
        <v>1517</v>
      </c>
      <c r="B12" s="8" t="n">
        <v>171.2</v>
      </c>
      <c r="C12" s="6" t="n">
        <v>225.9</v>
      </c>
    </row>
    <row r="13" spans="1:3">
      <c r="A13" s="4" t="s">
        <v>1518</v>
      </c>
      <c r="B13" s="8" t="n">
        <v>-95.8</v>
      </c>
      <c r="C13" s="8" t="n">
        <v>-107.4</v>
      </c>
    </row>
    <row r="14" spans="1:3">
      <c r="A14" s="4" t="s">
        <v>1525</v>
      </c>
      <c r="B14" s="6" t="n">
        <v>32768.7</v>
      </c>
      <c r="C14" s="6" t="n">
        <v>42530.4</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745</v>
      </c>
      <c r="B1" s="2" t="s">
        <v>136</v>
      </c>
    </row>
    <row r="2" spans="1:2">
      <c r="A2" s="3" t="s">
        <v>295</v>
      </c>
    </row>
    <row r="3" spans="1:2">
      <c r="A3" s="5" t="n">
        <v>2017</v>
      </c>
      <c r="B3" s="6" t="n">
        <v>48.1</v>
      </c>
    </row>
    <row r="4" spans="1:2">
      <c r="A4" s="5" t="n">
        <v>2018</v>
      </c>
      <c r="B4" s="8" t="n">
        <v>37.1</v>
      </c>
    </row>
    <row r="5" spans="1:2">
      <c r="A5" s="5" t="n">
        <v>2019</v>
      </c>
      <c r="B5" s="8" t="n">
        <v>37.8</v>
      </c>
    </row>
    <row r="6" spans="1:2">
      <c r="A6" s="5" t="n">
        <v>2020</v>
      </c>
      <c r="B6" s="8" t="n">
        <v>29.1</v>
      </c>
    </row>
    <row r="7" spans="1:2">
      <c r="A7" s="5" t="n">
        <v>2021</v>
      </c>
      <c r="B7" s="8" t="n">
        <v>27.2</v>
      </c>
    </row>
    <row r="8" spans="1:2">
      <c r="A8" s="4" t="s">
        <v>1294</v>
      </c>
      <c r="B8" s="8" t="n">
        <v>172.8</v>
      </c>
    </row>
    <row r="9" spans="1:2">
      <c r="A9" s="4" t="s">
        <v>1746</v>
      </c>
      <c r="B9" s="6" t="n">
        <v>352.1</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47</v>
      </c>
      <c r="B1" s="2" t="s">
        <v>2</v>
      </c>
      <c r="C1" s="2" t="s">
        <v>35</v>
      </c>
    </row>
    <row r="2" spans="1:3">
      <c r="A2" s="3" t="s">
        <v>298</v>
      </c>
    </row>
    <row r="3" spans="1:3">
      <c r="A3" s="4" t="s">
        <v>1748</v>
      </c>
      <c r="B3" s="6" t="n">
        <v>661.1</v>
      </c>
      <c r="C3" s="6" t="n">
        <v>788.1</v>
      </c>
    </row>
    <row r="4" spans="1:3">
      <c r="A4" s="4" t="s">
        <v>1749</v>
      </c>
      <c r="B4" s="8" t="n">
        <v>201.6</v>
      </c>
      <c r="C4" s="8" t="n">
        <v>222.1</v>
      </c>
    </row>
    <row r="5" spans="1:3">
      <c r="A5" s="4" t="s">
        <v>1750</v>
      </c>
      <c r="B5" s="8" t="n">
        <v>111.7</v>
      </c>
      <c r="C5" s="8" t="n">
        <v>117.9</v>
      </c>
    </row>
    <row r="6" spans="1:3">
      <c r="A6" s="4" t="s">
        <v>1751</v>
      </c>
      <c r="B6" s="8" t="n">
        <v>28.1</v>
      </c>
      <c r="C6" s="8" t="n">
        <v>28.4</v>
      </c>
    </row>
    <row r="7" spans="1:3">
      <c r="A7" s="4" t="s">
        <v>1752</v>
      </c>
      <c r="B7" s="8" t="n">
        <v>25.3</v>
      </c>
      <c r="C7" s="8" t="n">
        <v>26.4</v>
      </c>
    </row>
    <row r="8" spans="1:3">
      <c r="A8" s="4" t="s">
        <v>1753</v>
      </c>
      <c r="B8" s="5" t="n">
        <v>22</v>
      </c>
      <c r="C8" s="8" t="n">
        <v>34.9</v>
      </c>
    </row>
    <row r="9" spans="1:3">
      <c r="A9" s="4" t="s">
        <v>1754</v>
      </c>
      <c r="B9" s="8" t="n">
        <v>15.7</v>
      </c>
      <c r="C9" s="8" t="n">
        <v>18.2</v>
      </c>
    </row>
    <row r="10" spans="1:3">
      <c r="A10" s="4" t="s">
        <v>58</v>
      </c>
      <c r="B10" s="8" t="n">
        <v>19.5</v>
      </c>
      <c r="C10" s="5" t="n">
        <v>26</v>
      </c>
    </row>
    <row r="11" spans="1:3">
      <c r="A11" s="4" t="s">
        <v>1755</v>
      </c>
      <c r="B11" s="7" t="n">
        <v>1085</v>
      </c>
      <c r="C11" s="7" t="n">
        <v>1262</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56</v>
      </c>
      <c r="B1" s="2" t="s">
        <v>1</v>
      </c>
    </row>
    <row r="2" spans="1:4">
      <c r="B2" s="2" t="s">
        <v>2</v>
      </c>
      <c r="C2" s="2" t="s">
        <v>35</v>
      </c>
      <c r="D2" s="2" t="s">
        <v>90</v>
      </c>
    </row>
    <row r="3" spans="1:4">
      <c r="A3" s="3" t="s">
        <v>1757</v>
      </c>
    </row>
    <row r="4" spans="1:4">
      <c r="A4" s="4" t="s">
        <v>1758</v>
      </c>
      <c r="B4" s="6" t="n">
        <v>1502.8</v>
      </c>
      <c r="C4" s="6" t="n">
        <v>4291.7</v>
      </c>
      <c r="D4" s="7" t="n">
        <v>2966</v>
      </c>
    </row>
    <row r="5" spans="1:4">
      <c r="A5" s="4" t="s">
        <v>1759</v>
      </c>
      <c r="B5" s="8" t="n">
        <v>20.4</v>
      </c>
      <c r="C5" s="8" t="n">
        <v>76.09999999999999</v>
      </c>
      <c r="D5" s="8" t="n">
        <v>51.1</v>
      </c>
    </row>
    <row r="6" spans="1:4">
      <c r="A6" s="4" t="s">
        <v>1760</v>
      </c>
      <c r="B6" s="8" t="n">
        <v>604.9</v>
      </c>
      <c r="C6" s="8" t="n">
        <v>12911.5</v>
      </c>
    </row>
    <row r="7" spans="1:4">
      <c r="A7" s="4" t="s">
        <v>1761</v>
      </c>
      <c r="B7" s="8" t="n">
        <v>4816.5</v>
      </c>
    </row>
    <row r="8" spans="1:4">
      <c r="A8" s="4" t="s">
        <v>1762</v>
      </c>
      <c r="B8" s="5" t="n">
        <v>702</v>
      </c>
      <c r="C8" s="8" t="n">
        <v>1305.8</v>
      </c>
    </row>
    <row r="9" spans="1:4">
      <c r="A9" s="4" t="s">
        <v>1763</v>
      </c>
      <c r="B9" s="8" t="n">
        <v>954.5</v>
      </c>
    </row>
    <row r="10" spans="1:4">
      <c r="A10" s="4" t="s">
        <v>1764</v>
      </c>
      <c r="B10" s="5" t="n">
        <v>103</v>
      </c>
    </row>
    <row r="11" spans="1:4">
      <c r="A11" s="4" t="s">
        <v>1765</v>
      </c>
      <c r="B11" s="8" t="n">
        <v>183.9</v>
      </c>
      <c r="C11" s="8" t="n">
        <v>196.2</v>
      </c>
    </row>
    <row r="12" spans="1:4">
      <c r="A12" s="4" t="s">
        <v>1766</v>
      </c>
      <c r="B12" s="8" t="n">
        <v>-1825.5</v>
      </c>
      <c r="C12" s="5" t="n">
        <v>-3131</v>
      </c>
      <c r="D12" s="8" t="n">
        <v>-2567.2</v>
      </c>
    </row>
    <row r="13" spans="1:4">
      <c r="A13" s="4" t="s">
        <v>1767</v>
      </c>
      <c r="B13" s="5" t="n">
        <v>64</v>
      </c>
      <c r="C13" s="8" t="n">
        <v>97.90000000000001</v>
      </c>
    </row>
    <row r="14" spans="1:4">
      <c r="A14" s="4" t="s">
        <v>1768</v>
      </c>
      <c r="B14" s="8" t="n">
        <v>7837.1</v>
      </c>
    </row>
    <row r="15" spans="1:4">
      <c r="A15" s="4" t="s">
        <v>1769</v>
      </c>
      <c r="B15" s="8" t="n">
        <v>456.2</v>
      </c>
    </row>
    <row r="16" spans="1:4">
      <c r="A16" s="4" t="s">
        <v>1770</v>
      </c>
      <c r="B16" s="8" t="n">
        <v>1396.3</v>
      </c>
    </row>
    <row r="17" spans="1:4">
      <c r="A17" s="4" t="s">
        <v>1771</v>
      </c>
      <c r="B17" s="8" t="n">
        <v>757.9</v>
      </c>
    </row>
    <row r="18" spans="1:4">
      <c r="A18" s="4" t="s">
        <v>1772</v>
      </c>
      <c r="B18" s="5" t="n">
        <v>2</v>
      </c>
      <c r="C18" s="8" t="n">
        <v>-0.5</v>
      </c>
      <c r="D18" s="8" t="n">
        <v>5.1</v>
      </c>
    </row>
    <row r="19" spans="1:4">
      <c r="A19" s="4" t="s">
        <v>1773</v>
      </c>
      <c r="B19" s="8" t="n">
        <v>65.3</v>
      </c>
      <c r="C19" s="8" t="n">
        <v>63.3</v>
      </c>
      <c r="D19" s="8" t="n">
        <v>65.59999999999999</v>
      </c>
    </row>
    <row r="20" spans="1:4">
      <c r="A20" s="4" t="s">
        <v>1774</v>
      </c>
      <c r="B20" s="8" t="n">
        <v>35.4</v>
      </c>
      <c r="C20" s="6" t="n">
        <v>34.2</v>
      </c>
      <c r="D20" s="6" t="n">
        <v>25.3</v>
      </c>
    </row>
    <row r="21" spans="1:4">
      <c r="A21" s="4" t="s">
        <v>1775</v>
      </c>
      <c r="B21" s="5" t="n">
        <v>150</v>
      </c>
    </row>
    <row r="22" spans="1:4">
      <c r="A22" s="4" t="s">
        <v>1776</v>
      </c>
    </row>
    <row r="23" spans="1:4">
      <c r="A23" s="3" t="s">
        <v>1757</v>
      </c>
    </row>
    <row r="24" spans="1:4">
      <c r="A24" s="4" t="s">
        <v>1777</v>
      </c>
      <c r="B24" s="8" t="n">
        <v>183.8</v>
      </c>
    </row>
    <row r="25" spans="1:4">
      <c r="A25" s="4" t="s">
        <v>1778</v>
      </c>
    </row>
    <row r="26" spans="1:4">
      <c r="A26" s="3" t="s">
        <v>1757</v>
      </c>
    </row>
    <row r="27" spans="1:4">
      <c r="A27" s="4" t="s">
        <v>1766</v>
      </c>
      <c r="B27" s="8" t="n">
        <v>-75.09999999999999</v>
      </c>
    </row>
    <row r="28" spans="1:4">
      <c r="A28" s="4" t="s">
        <v>1779</v>
      </c>
      <c r="B28" s="8" t="n">
        <v>103.7</v>
      </c>
    </row>
    <row r="29" spans="1:4">
      <c r="A29" s="4" t="s">
        <v>1767</v>
      </c>
      <c r="B29" s="8" t="n">
        <v>5.1</v>
      </c>
    </row>
    <row r="30" spans="1:4">
      <c r="A30" s="4" t="s">
        <v>1780</v>
      </c>
    </row>
    <row r="31" spans="1:4">
      <c r="A31" s="3" t="s">
        <v>1757</v>
      </c>
    </row>
    <row r="32" spans="1:4">
      <c r="A32" s="4" t="s">
        <v>1781</v>
      </c>
      <c r="B32" s="8" t="n">
        <v>5276.6</v>
      </c>
    </row>
    <row r="33" spans="1:4">
      <c r="A33" s="4" t="s">
        <v>1762</v>
      </c>
      <c r="B33" s="8" t="n">
        <v>954.5</v>
      </c>
    </row>
    <row r="34" spans="1:4">
      <c r="A34" s="4" t="s">
        <v>1782</v>
      </c>
      <c r="B34" s="8" t="n">
        <v>147.9</v>
      </c>
    </row>
    <row r="35" spans="1:4">
      <c r="A35" s="4" t="s">
        <v>1783</v>
      </c>
      <c r="B35" s="8" t="n">
        <v>791.8</v>
      </c>
    </row>
    <row r="36" spans="1:4">
      <c r="A36" s="4" t="s">
        <v>1784</v>
      </c>
    </row>
    <row r="37" spans="1:4">
      <c r="A37" s="3" t="s">
        <v>1757</v>
      </c>
    </row>
    <row r="38" spans="1:4">
      <c r="A38" s="4" t="s">
        <v>1785</v>
      </c>
      <c r="B38" s="8" t="n">
        <v>769.3</v>
      </c>
    </row>
    <row r="39" spans="1:4">
      <c r="A39" s="4" t="s">
        <v>1783</v>
      </c>
      <c r="B39" s="5" t="n">
        <v>46</v>
      </c>
    </row>
    <row r="40" spans="1:4">
      <c r="A40" s="4" t="s">
        <v>1786</v>
      </c>
      <c r="B40" s="6" t="n">
        <v>1183.6</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787</v>
      </c>
      <c r="B1" s="2" t="s">
        <v>631</v>
      </c>
      <c r="C1" s="2" t="s">
        <v>1</v>
      </c>
    </row>
    <row r="2" spans="1:5">
      <c r="B2" s="2" t="s">
        <v>2</v>
      </c>
      <c r="C2" s="2" t="s">
        <v>2</v>
      </c>
      <c r="D2" s="2" t="s">
        <v>35</v>
      </c>
      <c r="E2" s="2" t="s">
        <v>90</v>
      </c>
    </row>
    <row r="3" spans="1:5">
      <c r="A3" s="3" t="s">
        <v>1788</v>
      </c>
    </row>
    <row r="4" spans="1:5">
      <c r="A4" s="4" t="s">
        <v>1789</v>
      </c>
      <c r="C4" s="6" t="n">
        <v>-17.5</v>
      </c>
      <c r="D4" s="6" t="n">
        <v>14.4</v>
      </c>
      <c r="E4" s="7" t="n">
        <v>-62</v>
      </c>
    </row>
    <row r="5" spans="1:5">
      <c r="A5" s="4" t="s">
        <v>1790</v>
      </c>
      <c r="D5" s="8" t="n">
        <v>9.699999999999999</v>
      </c>
      <c r="E5" s="8" t="n">
        <v>12.9</v>
      </c>
    </row>
    <row r="6" spans="1:5">
      <c r="A6" s="4" t="s">
        <v>1791</v>
      </c>
      <c r="C6" s="8" t="n">
        <v>166.2</v>
      </c>
      <c r="D6" s="8" t="n">
        <v>225.6</v>
      </c>
      <c r="E6" s="8" t="n">
        <v>17.2</v>
      </c>
    </row>
    <row r="7" spans="1:5">
      <c r="A7" s="4" t="s">
        <v>1792</v>
      </c>
      <c r="C7" s="8" t="n">
        <v>148.7</v>
      </c>
      <c r="D7" s="8" t="n">
        <v>249.7</v>
      </c>
      <c r="E7" s="8" t="n">
        <v>-31.9</v>
      </c>
    </row>
    <row r="8" spans="1:5">
      <c r="A8" s="3" t="s">
        <v>1793</v>
      </c>
    </row>
    <row r="9" spans="1:5">
      <c r="A9" s="4" t="s">
        <v>1794</v>
      </c>
      <c r="C9" s="8" t="n">
        <v>-1218.5</v>
      </c>
      <c r="D9" s="8" t="n">
        <v>-1370.2</v>
      </c>
      <c r="E9" s="8" t="n">
        <v>-350.9</v>
      </c>
    </row>
    <row r="10" spans="1:5">
      <c r="A10" s="4" t="s">
        <v>1795</v>
      </c>
      <c r="C10" s="8" t="n">
        <v>-132.1</v>
      </c>
      <c r="D10" s="8" t="n">
        <v>-58.7</v>
      </c>
      <c r="E10" s="8" t="n">
        <v>-5.1</v>
      </c>
    </row>
    <row r="11" spans="1:5">
      <c r="A11" s="4" t="s">
        <v>1796</v>
      </c>
      <c r="C11" s="8" t="n">
        <v>-695.1</v>
      </c>
      <c r="D11" s="8" t="n">
        <v>-426.7</v>
      </c>
      <c r="E11" s="8" t="n">
        <v>-125.7</v>
      </c>
    </row>
    <row r="12" spans="1:5">
      <c r="A12" s="4" t="s">
        <v>1797</v>
      </c>
      <c r="C12" s="8" t="n">
        <v>-2045.7</v>
      </c>
      <c r="D12" s="8" t="n">
        <v>-1855.6</v>
      </c>
      <c r="E12" s="8" t="n">
        <v>-481.7</v>
      </c>
    </row>
    <row r="13" spans="1:5">
      <c r="A13" s="4" t="s">
        <v>1798</v>
      </c>
      <c r="B13" s="7" t="n">
        <v>-209</v>
      </c>
      <c r="C13" s="7" t="n">
        <v>-1897</v>
      </c>
      <c r="D13" s="6" t="n">
        <v>-1605.9</v>
      </c>
      <c r="E13" s="6" t="n">
        <v>-513.6</v>
      </c>
    </row>
  </sheetData>
  <mergeCells count="2">
    <mergeCell ref="A1:A2"/>
    <mergeCell ref="C1:E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99</v>
      </c>
      <c r="B1" s="2" t="s">
        <v>1</v>
      </c>
    </row>
    <row r="2" spans="1:4">
      <c r="B2" s="2" t="s">
        <v>2</v>
      </c>
      <c r="C2" s="2" t="s">
        <v>35</v>
      </c>
      <c r="D2" s="2" t="s">
        <v>90</v>
      </c>
    </row>
    <row r="3" spans="1:4">
      <c r="A3" s="3" t="s">
        <v>1800</v>
      </c>
    </row>
    <row r="4" spans="1:4">
      <c r="A4" s="4" t="s">
        <v>1801</v>
      </c>
      <c r="B4" s="4" t="s">
        <v>1802</v>
      </c>
      <c r="C4" s="4" t="s">
        <v>1802</v>
      </c>
      <c r="D4" s="4" t="s">
        <v>1802</v>
      </c>
    </row>
    <row r="5" spans="1:4">
      <c r="A5" s="4" t="s">
        <v>1803</v>
      </c>
      <c r="B5" s="4" t="s">
        <v>1804</v>
      </c>
      <c r="C5" s="4" t="s">
        <v>1805</v>
      </c>
      <c r="D5" s="4" t="s">
        <v>1806</v>
      </c>
    </row>
    <row r="6" spans="1:4">
      <c r="A6" s="4" t="s">
        <v>1807</v>
      </c>
      <c r="B6" s="4" t="s">
        <v>1808</v>
      </c>
      <c r="C6" s="4" t="s">
        <v>1809</v>
      </c>
      <c r="D6" s="4" t="s">
        <v>1810</v>
      </c>
    </row>
    <row r="7" spans="1:4">
      <c r="A7" s="4" t="s">
        <v>1811</v>
      </c>
      <c r="B7" s="4" t="s">
        <v>1812</v>
      </c>
      <c r="C7" s="4" t="s">
        <v>1813</v>
      </c>
      <c r="D7" s="4" t="s">
        <v>1814</v>
      </c>
    </row>
    <row r="8" spans="1:4">
      <c r="A8" s="4" t="s">
        <v>1815</v>
      </c>
      <c r="B8" s="4" t="s">
        <v>1816</v>
      </c>
      <c r="C8" s="4" t="s">
        <v>1156</v>
      </c>
      <c r="D8" s="4" t="s">
        <v>1313</v>
      </c>
    </row>
    <row r="9" spans="1:4">
      <c r="A9" s="4" t="s">
        <v>1817</v>
      </c>
      <c r="B9" s="4" t="s">
        <v>1816</v>
      </c>
      <c r="C9" s="4" t="s">
        <v>1818</v>
      </c>
      <c r="D9" s="4" t="s">
        <v>1814</v>
      </c>
    </row>
    <row r="10" spans="1:4">
      <c r="A10" s="4" t="s">
        <v>1819</v>
      </c>
      <c r="B10" s="4" t="s">
        <v>1820</v>
      </c>
      <c r="C10" s="4" t="s">
        <v>1821</v>
      </c>
      <c r="D10" s="4" t="s">
        <v>1822</v>
      </c>
    </row>
    <row r="11" spans="1:4">
      <c r="A11" s="4" t="s">
        <v>1823</v>
      </c>
      <c r="B11" s="4" t="s">
        <v>1824</v>
      </c>
      <c r="C11" s="4" t="s">
        <v>1152</v>
      </c>
      <c r="D11" s="4" t="s">
        <v>1825</v>
      </c>
    </row>
    <row r="12" spans="1:4">
      <c r="A12" s="4" t="s">
        <v>1826</v>
      </c>
      <c r="B12" s="4" t="s">
        <v>1827</v>
      </c>
      <c r="C12" s="4" t="s">
        <v>1828</v>
      </c>
      <c r="D12" s="4" t="s">
        <v>1152</v>
      </c>
    </row>
    <row r="13" spans="1:4">
      <c r="A13" s="4" t="s">
        <v>1405</v>
      </c>
      <c r="B13" s="4" t="s">
        <v>1829</v>
      </c>
      <c r="C13" s="4" t="s">
        <v>1830</v>
      </c>
      <c r="D13" s="4" t="s">
        <v>1829</v>
      </c>
    </row>
    <row r="14" spans="1:4">
      <c r="A14" s="4" t="s">
        <v>1831</v>
      </c>
      <c r="B14" s="4" t="s">
        <v>1832</v>
      </c>
      <c r="C14" s="4" t="s">
        <v>1833</v>
      </c>
      <c r="D14" s="4" t="s">
        <v>1834</v>
      </c>
    </row>
    <row r="15" spans="1:4">
      <c r="A15" s="4" t="s">
        <v>31</v>
      </c>
    </row>
    <row r="16" spans="1:4">
      <c r="A16" s="3" t="s">
        <v>1800</v>
      </c>
    </row>
    <row r="17" spans="1:4">
      <c r="A17" s="4" t="s">
        <v>1801</v>
      </c>
      <c r="B17" s="4" t="s">
        <v>1835</v>
      </c>
      <c r="C17" s="4" t="s">
        <v>1835</v>
      </c>
      <c r="D17" s="4" t="s">
        <v>1835</v>
      </c>
    </row>
    <row r="18" spans="1:4">
      <c r="A18" s="4" t="s">
        <v>1803</v>
      </c>
      <c r="B18" s="4" t="s">
        <v>1836</v>
      </c>
      <c r="C18" s="4" t="s">
        <v>1837</v>
      </c>
      <c r="D18" s="4" t="s">
        <v>1838</v>
      </c>
    </row>
    <row r="19" spans="1:4">
      <c r="A19" s="4" t="s">
        <v>1807</v>
      </c>
      <c r="B19" s="4" t="s">
        <v>1839</v>
      </c>
      <c r="C19" s="4" t="s">
        <v>1840</v>
      </c>
      <c r="D19" s="4" t="s">
        <v>1841</v>
      </c>
    </row>
    <row r="20" spans="1:4">
      <c r="A20" s="4" t="s">
        <v>1811</v>
      </c>
      <c r="B20" s="4" t="s">
        <v>1812</v>
      </c>
      <c r="C20" s="4" t="s">
        <v>1813</v>
      </c>
      <c r="D20" s="4" t="s">
        <v>1156</v>
      </c>
    </row>
    <row r="21" spans="1:4">
      <c r="A21" s="4" t="s">
        <v>1815</v>
      </c>
      <c r="B21" s="4" t="s">
        <v>1842</v>
      </c>
      <c r="C21" s="4" t="s">
        <v>1156</v>
      </c>
      <c r="D21" s="4" t="s">
        <v>1310</v>
      </c>
    </row>
    <row r="22" spans="1:4">
      <c r="A22" s="4" t="s">
        <v>1817</v>
      </c>
      <c r="B22" s="4" t="s">
        <v>1842</v>
      </c>
      <c r="C22" s="4" t="s">
        <v>1843</v>
      </c>
      <c r="D22" s="4" t="s">
        <v>1814</v>
      </c>
    </row>
    <row r="23" spans="1:4">
      <c r="A23" s="4" t="s">
        <v>1819</v>
      </c>
      <c r="B23" s="4" t="s">
        <v>1844</v>
      </c>
      <c r="C23" s="4" t="s">
        <v>1821</v>
      </c>
      <c r="D23" s="4" t="s">
        <v>1822</v>
      </c>
    </row>
    <row r="24" spans="1:4">
      <c r="A24" s="4" t="s">
        <v>1823</v>
      </c>
      <c r="B24" s="4" t="s">
        <v>1845</v>
      </c>
      <c r="C24" s="4" t="s">
        <v>1152</v>
      </c>
      <c r="D24" s="4" t="s">
        <v>1846</v>
      </c>
    </row>
    <row r="25" spans="1:4">
      <c r="A25" s="4" t="s">
        <v>1826</v>
      </c>
      <c r="B25" s="4" t="s">
        <v>1847</v>
      </c>
      <c r="C25" s="4" t="s">
        <v>1848</v>
      </c>
      <c r="D25" s="4" t="s">
        <v>1152</v>
      </c>
    </row>
    <row r="26" spans="1:4">
      <c r="A26" s="4" t="s">
        <v>1405</v>
      </c>
      <c r="B26" s="4" t="s">
        <v>1849</v>
      </c>
      <c r="C26" s="4" t="s">
        <v>1850</v>
      </c>
      <c r="D26" s="4" t="s">
        <v>1829</v>
      </c>
    </row>
    <row r="27" spans="1:4">
      <c r="A27" s="4" t="s">
        <v>1831</v>
      </c>
      <c r="B27" s="4" t="s">
        <v>1851</v>
      </c>
      <c r="C27" s="4" t="s">
        <v>1852</v>
      </c>
      <c r="D27" s="4" t="s">
        <v>1853</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854</v>
      </c>
      <c r="B1" s="2" t="s">
        <v>631</v>
      </c>
      <c r="C1" s="2" t="s">
        <v>1</v>
      </c>
    </row>
    <row r="2" spans="1:5">
      <c r="B2" s="2" t="s">
        <v>2</v>
      </c>
      <c r="C2" s="2" t="s">
        <v>2</v>
      </c>
      <c r="D2" s="2" t="s">
        <v>35</v>
      </c>
      <c r="E2" s="2" t="s">
        <v>90</v>
      </c>
    </row>
    <row r="3" spans="1:5">
      <c r="A3" s="3" t="s">
        <v>1800</v>
      </c>
    </row>
    <row r="4" spans="1:5">
      <c r="A4" s="4" t="s">
        <v>1855</v>
      </c>
      <c r="C4" s="6" t="n">
        <v>6475.2</v>
      </c>
      <c r="D4" s="7" t="n">
        <v>5777</v>
      </c>
      <c r="E4" s="6" t="n">
        <v>2597.5</v>
      </c>
    </row>
    <row r="5" spans="1:5">
      <c r="A5" s="4" t="s">
        <v>1856</v>
      </c>
      <c r="C5" s="8" t="n">
        <v>482.3</v>
      </c>
    </row>
    <row r="6" spans="1:5">
      <c r="A6" s="4" t="s">
        <v>108</v>
      </c>
      <c r="B6" s="7" t="n">
        <v>-209</v>
      </c>
      <c r="C6" s="5" t="n">
        <v>-1897</v>
      </c>
      <c r="D6" s="6" t="n">
        <v>-1605.9</v>
      </c>
      <c r="E6" s="6" t="n">
        <v>-513.6</v>
      </c>
    </row>
    <row r="7" spans="1:5">
      <c r="A7" s="4" t="s">
        <v>1776</v>
      </c>
    </row>
    <row r="8" spans="1:5">
      <c r="A8" s="3" t="s">
        <v>1800</v>
      </c>
    </row>
    <row r="9" spans="1:5">
      <c r="A9" s="4" t="s">
        <v>1777</v>
      </c>
      <c r="C9" s="6" t="n">
        <v>183.8</v>
      </c>
    </row>
  </sheetData>
  <mergeCells count="2">
    <mergeCell ref="A1:A2"/>
    <mergeCell ref="C1:E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4" t="s">
        <v>269</v>
      </c>
    </row>
    <row r="4" spans="1:2">
      <c r="A4" s="3" t="s">
        <v>270</v>
      </c>
    </row>
    <row r="5" spans="1:2">
      <c r="A5" s="4" t="s">
        <v>268</v>
      </c>
      <c r="B5" s="4" t="s">
        <v>271</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57</v>
      </c>
      <c r="B1" s="2" t="s">
        <v>2</v>
      </c>
      <c r="C1" s="2" t="s">
        <v>35</v>
      </c>
    </row>
    <row r="2" spans="1:3">
      <c r="A2" s="3" t="s">
        <v>301</v>
      </c>
    </row>
    <row r="3" spans="1:3">
      <c r="A3" s="4" t="s">
        <v>1858</v>
      </c>
      <c r="B3" s="7" t="n">
        <v>702</v>
      </c>
      <c r="C3" s="6" t="n">
        <v>1305.8</v>
      </c>
    </row>
    <row r="4" spans="1:3">
      <c r="A4" s="3" t="s">
        <v>1859</v>
      </c>
    </row>
    <row r="5" spans="1:3">
      <c r="A5" s="4" t="s">
        <v>1860</v>
      </c>
      <c r="B5" s="8" t="n">
        <v>433.6</v>
      </c>
      <c r="C5" s="8" t="n">
        <v>1005.4</v>
      </c>
    </row>
    <row r="6" spans="1:3">
      <c r="A6" s="4" t="s">
        <v>1861</v>
      </c>
      <c r="C6" s="8" t="n">
        <v>5738.8</v>
      </c>
    </row>
    <row r="7" spans="1:3">
      <c r="A7" s="4" t="s">
        <v>1862</v>
      </c>
      <c r="B7" s="8" t="n">
        <v>530.1</v>
      </c>
      <c r="C7" s="5" t="n">
        <v>598</v>
      </c>
    </row>
    <row r="8" spans="1:3">
      <c r="A8" s="4" t="s">
        <v>1405</v>
      </c>
      <c r="B8" s="5" t="n">
        <v>64</v>
      </c>
      <c r="C8" s="8" t="n">
        <v>97.90000000000001</v>
      </c>
    </row>
    <row r="9" spans="1:3">
      <c r="A9" s="4" t="s">
        <v>1863</v>
      </c>
      <c r="B9" s="8" t="n">
        <v>1729.7</v>
      </c>
      <c r="C9" s="8" t="n">
        <v>8745.9</v>
      </c>
    </row>
    <row r="10" spans="1:3">
      <c r="A10" s="4" t="s">
        <v>1864</v>
      </c>
      <c r="B10" s="8" t="n">
        <v>-183.9</v>
      </c>
      <c r="C10" s="8" t="n">
        <v>-196.2</v>
      </c>
    </row>
    <row r="11" spans="1:3">
      <c r="A11" s="4" t="s">
        <v>1865</v>
      </c>
      <c r="B11" s="8" t="n">
        <v>1545.8</v>
      </c>
      <c r="C11" s="8" t="n">
        <v>8549.700000000001</v>
      </c>
    </row>
    <row r="12" spans="1:3">
      <c r="A12" s="4" t="s">
        <v>1866</v>
      </c>
      <c r="B12" s="8" t="n">
        <v>-12419.6</v>
      </c>
      <c r="C12" s="8" t="n">
        <v>-14046.8</v>
      </c>
    </row>
    <row r="13" spans="1:3">
      <c r="A13" s="4" t="s">
        <v>1861</v>
      </c>
      <c r="B13" s="8" t="n">
        <v>-1793.7</v>
      </c>
      <c r="C13" s="8" t="n">
        <v>-2422.2</v>
      </c>
    </row>
    <row r="14" spans="1:3">
      <c r="A14" s="4" t="s">
        <v>1405</v>
      </c>
      <c r="B14" s="8" t="n">
        <v>-68.3</v>
      </c>
    </row>
    <row r="15" spans="1:3">
      <c r="A15" s="4" t="s">
        <v>1867</v>
      </c>
      <c r="B15" s="8" t="n">
        <v>-14281.6</v>
      </c>
      <c r="C15" s="5" t="n">
        <v>-16469</v>
      </c>
    </row>
    <row r="16" spans="1:3">
      <c r="A16" s="4" t="s">
        <v>1868</v>
      </c>
      <c r="B16" s="6" t="n">
        <v>-12735.8</v>
      </c>
      <c r="C16" s="6" t="n">
        <v>-7919.3</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69</v>
      </c>
      <c r="B1" s="2" t="s">
        <v>1</v>
      </c>
    </row>
    <row r="2" spans="1:4">
      <c r="B2" s="2" t="s">
        <v>2</v>
      </c>
      <c r="C2" s="2" t="s">
        <v>35</v>
      </c>
      <c r="D2" s="2" t="s">
        <v>90</v>
      </c>
    </row>
    <row r="3" spans="1:4">
      <c r="A3" s="3" t="s">
        <v>301</v>
      </c>
    </row>
    <row r="4" spans="1:4">
      <c r="A4" s="4" t="s">
        <v>1870</v>
      </c>
      <c r="B4" s="6" t="n">
        <v>781.7</v>
      </c>
      <c r="C4" s="6" t="n">
        <v>712.2</v>
      </c>
      <c r="D4" s="6" t="n">
        <v>119.3</v>
      </c>
    </row>
    <row r="5" spans="1:4">
      <c r="A5" s="4" t="s">
        <v>1871</v>
      </c>
      <c r="B5" s="8" t="n">
        <v>100.7</v>
      </c>
      <c r="C5" s="8" t="n">
        <v>41.2</v>
      </c>
      <c r="D5" s="8" t="n">
        <v>51.3</v>
      </c>
    </row>
    <row r="6" spans="1:4">
      <c r="A6" s="4" t="s">
        <v>1872</v>
      </c>
      <c r="B6" s="8" t="n">
        <v>40.5</v>
      </c>
      <c r="C6" s="8" t="n">
        <v>19.7</v>
      </c>
      <c r="D6" s="8" t="n">
        <v>4.2</v>
      </c>
    </row>
    <row r="7" spans="1:4">
      <c r="A7" s="4" t="s">
        <v>1873</v>
      </c>
      <c r="B7" s="5" t="n">
        <v>0</v>
      </c>
      <c r="C7" s="8" t="n">
        <v>115.5</v>
      </c>
      <c r="D7" s="5" t="n">
        <v>567</v>
      </c>
    </row>
    <row r="8" spans="1:4">
      <c r="A8" s="4" t="s">
        <v>1874</v>
      </c>
      <c r="B8" s="8" t="n">
        <v>-77.90000000000001</v>
      </c>
      <c r="C8" s="8" t="n">
        <v>-41.4</v>
      </c>
      <c r="D8" s="8" t="n">
        <v>-26.6</v>
      </c>
    </row>
    <row r="9" spans="1:4">
      <c r="A9" s="4" t="s">
        <v>1236</v>
      </c>
      <c r="B9" s="8" t="n">
        <v>-30.8</v>
      </c>
      <c r="C9" s="8" t="n">
        <v>-60.6</v>
      </c>
      <c r="D9" s="8" t="n">
        <v>-0.4</v>
      </c>
    </row>
    <row r="10" spans="1:4">
      <c r="A10" s="4" t="s">
        <v>1875</v>
      </c>
      <c r="B10" s="8" t="n">
        <v>-2.9</v>
      </c>
      <c r="C10" s="8" t="n">
        <v>-3.2</v>
      </c>
      <c r="D10" s="8" t="n">
        <v>-0.5</v>
      </c>
    </row>
    <row r="11" spans="1:4">
      <c r="A11" s="4" t="s">
        <v>1876</v>
      </c>
      <c r="B11" s="8" t="n">
        <v>-0.1</v>
      </c>
      <c r="C11" s="8" t="n">
        <v>-1.7</v>
      </c>
      <c r="D11" s="8" t="n">
        <v>-2.1</v>
      </c>
    </row>
    <row r="12" spans="1:4">
      <c r="A12" s="4" t="s">
        <v>1877</v>
      </c>
      <c r="B12" s="6" t="n">
        <v>811.2</v>
      </c>
      <c r="C12" s="6" t="n">
        <v>781.7</v>
      </c>
      <c r="D12" s="6" t="n">
        <v>712.2</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80"/>
    <col customWidth="1" max="2" min="2" width="16"/>
  </cols>
  <sheetData>
    <row r="1" spans="1:2">
      <c r="A1" s="1" t="s">
        <v>1878</v>
      </c>
      <c r="B1" s="2" t="s">
        <v>1</v>
      </c>
    </row>
    <row r="2" spans="1:2">
      <c r="B2" s="2" t="s">
        <v>2</v>
      </c>
    </row>
    <row r="3" spans="1:2">
      <c r="A3" s="4" t="s">
        <v>1879</v>
      </c>
    </row>
    <row r="4" spans="1:2">
      <c r="A4" s="3" t="s">
        <v>1880</v>
      </c>
    </row>
    <row r="5" spans="1:2">
      <c r="A5" s="4" t="s">
        <v>1881</v>
      </c>
      <c r="B5" s="5" t="n">
        <v>2013</v>
      </c>
    </row>
    <row r="6" spans="1:2">
      <c r="A6" s="4" t="s">
        <v>1882</v>
      </c>
    </row>
    <row r="7" spans="1:2">
      <c r="A7" s="3" t="s">
        <v>1880</v>
      </c>
    </row>
    <row r="8" spans="1:2">
      <c r="A8" s="4" t="s">
        <v>1881</v>
      </c>
      <c r="B8" s="5" t="n">
        <v>2014</v>
      </c>
    </row>
    <row r="9" spans="1:2">
      <c r="A9" s="4" t="s">
        <v>1883</v>
      </c>
    </row>
    <row r="10" spans="1:2">
      <c r="A10" s="3" t="s">
        <v>1880</v>
      </c>
    </row>
    <row r="11" spans="1:2">
      <c r="A11" s="4" t="s">
        <v>1881</v>
      </c>
      <c r="B11" s="5" t="n">
        <v>2013</v>
      </c>
    </row>
    <row r="12" spans="1:2">
      <c r="A12" s="4" t="s">
        <v>1884</v>
      </c>
    </row>
    <row r="13" spans="1:2">
      <c r="A13" s="3" t="s">
        <v>1880</v>
      </c>
    </row>
    <row r="14" spans="1:2">
      <c r="A14" s="4" t="s">
        <v>1881</v>
      </c>
      <c r="B14" s="5" t="n">
        <v>2011</v>
      </c>
    </row>
    <row r="15" spans="1:2">
      <c r="A15" s="4" t="s">
        <v>1885</v>
      </c>
    </row>
    <row r="16" spans="1:2">
      <c r="A16" s="3" t="s">
        <v>1880</v>
      </c>
    </row>
    <row r="17" spans="1:2">
      <c r="A17" s="4" t="s">
        <v>1881</v>
      </c>
      <c r="B17" s="5" t="n">
        <v>2012</v>
      </c>
    </row>
    <row r="18" spans="1:2">
      <c r="A18" s="4" t="s">
        <v>1886</v>
      </c>
    </row>
    <row r="19" spans="1:2">
      <c r="A19" s="3" t="s">
        <v>1880</v>
      </c>
    </row>
    <row r="20" spans="1:2">
      <c r="A20" s="4" t="s">
        <v>1881</v>
      </c>
      <c r="B20" s="5" t="n">
        <v>2010</v>
      </c>
    </row>
    <row r="21" spans="1:2">
      <c r="A21" s="4" t="s">
        <v>1887</v>
      </c>
    </row>
    <row r="22" spans="1:2">
      <c r="A22" s="3" t="s">
        <v>1880</v>
      </c>
    </row>
    <row r="23" spans="1:2">
      <c r="A23" s="4" t="s">
        <v>1881</v>
      </c>
      <c r="B23" s="5" t="n">
        <v>2013</v>
      </c>
    </row>
    <row r="24" spans="1:2">
      <c r="A24" s="4" t="s">
        <v>1888</v>
      </c>
    </row>
    <row r="25" spans="1:2">
      <c r="A25" s="3" t="s">
        <v>1880</v>
      </c>
    </row>
    <row r="26" spans="1:2">
      <c r="A26" s="4" t="s">
        <v>1881</v>
      </c>
      <c r="B26" s="5" t="n">
        <v>2014</v>
      </c>
    </row>
    <row r="27" spans="1:2">
      <c r="A27" s="4" t="s">
        <v>1889</v>
      </c>
    </row>
    <row r="28" spans="1:2">
      <c r="A28" s="3" t="s">
        <v>1880</v>
      </c>
    </row>
    <row r="29" spans="1:2">
      <c r="A29" s="4" t="s">
        <v>1881</v>
      </c>
      <c r="B29" s="5" t="n">
        <v>2011</v>
      </c>
    </row>
    <row r="30" spans="1:2">
      <c r="A30" s="4" t="s">
        <v>1890</v>
      </c>
    </row>
    <row r="31" spans="1:2">
      <c r="A31" s="3" t="s">
        <v>1880</v>
      </c>
    </row>
    <row r="32" spans="1:2">
      <c r="A32" s="4" t="s">
        <v>1881</v>
      </c>
      <c r="B32" s="5" t="n">
        <v>2012</v>
      </c>
    </row>
    <row r="33" spans="1:2">
      <c r="A33" s="4" t="s">
        <v>1891</v>
      </c>
    </row>
    <row r="34" spans="1:2">
      <c r="A34" s="3" t="s">
        <v>1880</v>
      </c>
    </row>
    <row r="35" spans="1:2">
      <c r="A35" s="4" t="s">
        <v>1881</v>
      </c>
      <c r="B35" s="5" t="n">
        <v>2010</v>
      </c>
    </row>
    <row r="36" spans="1:2">
      <c r="A36" s="4" t="s">
        <v>1892</v>
      </c>
    </row>
    <row r="37" spans="1:2">
      <c r="A37" s="3" t="s">
        <v>1880</v>
      </c>
    </row>
    <row r="38" spans="1:2">
      <c r="A38" s="4" t="s">
        <v>1881</v>
      </c>
      <c r="B38" s="5" t="n">
        <v>2013</v>
      </c>
    </row>
    <row r="39" spans="1:2">
      <c r="A39" s="4" t="s">
        <v>1893</v>
      </c>
    </row>
    <row r="40" spans="1:2">
      <c r="A40" s="3" t="s">
        <v>1880</v>
      </c>
    </row>
    <row r="41" spans="1:2">
      <c r="A41" s="4" t="s">
        <v>1881</v>
      </c>
      <c r="B41" s="5" t="n">
        <v>2011</v>
      </c>
    </row>
    <row r="42" spans="1:2">
      <c r="A42" s="4" t="s">
        <v>1894</v>
      </c>
    </row>
    <row r="43" spans="1:2">
      <c r="A43" s="3" t="s">
        <v>1880</v>
      </c>
    </row>
    <row r="44" spans="1:2">
      <c r="A44" s="4" t="s">
        <v>1881</v>
      </c>
      <c r="B44" s="5" t="n">
        <v>2012</v>
      </c>
    </row>
    <row r="45" spans="1:2">
      <c r="A45" s="4" t="s">
        <v>1895</v>
      </c>
    </row>
    <row r="46" spans="1:2">
      <c r="A46" s="3" t="s">
        <v>1880</v>
      </c>
    </row>
    <row r="47" spans="1:2">
      <c r="A47" s="4" t="s">
        <v>1881</v>
      </c>
      <c r="B47" s="5" t="n">
        <v>2010</v>
      </c>
    </row>
    <row r="48" spans="1:2">
      <c r="A48" s="4" t="s">
        <v>1896</v>
      </c>
    </row>
    <row r="49" spans="1:2">
      <c r="A49" s="3" t="s">
        <v>1880</v>
      </c>
    </row>
    <row r="50" spans="1:2">
      <c r="A50" s="4" t="s">
        <v>1881</v>
      </c>
      <c r="B50" s="5" t="n">
        <v>2009</v>
      </c>
    </row>
    <row r="51" spans="1:2">
      <c r="A51" s="4" t="s">
        <v>1897</v>
      </c>
    </row>
    <row r="52" spans="1:2">
      <c r="A52" s="3" t="s">
        <v>1880</v>
      </c>
    </row>
    <row r="53" spans="1:2">
      <c r="A53" s="4" t="s">
        <v>1881</v>
      </c>
      <c r="B53" s="5" t="n">
        <v>2014</v>
      </c>
    </row>
  </sheetData>
  <mergeCells count="1">
    <mergeCell ref="A1:A2"/>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80"/>
    <col customWidth="1" max="6" min="6" width="15"/>
    <col customWidth="1" max="7" min="7" width="14"/>
  </cols>
  <sheetData>
    <row r="1" spans="1:7">
      <c r="A1" s="1" t="s">
        <v>1898</v>
      </c>
      <c r="B1" s="2" t="s">
        <v>1899</v>
      </c>
      <c r="C1" s="2" t="s">
        <v>1900</v>
      </c>
      <c r="D1" s="2" t="s">
        <v>1901</v>
      </c>
      <c r="E1" s="2" t="s">
        <v>2</v>
      </c>
      <c r="F1" s="2" t="s">
        <v>35</v>
      </c>
      <c r="G1" s="2" t="s">
        <v>90</v>
      </c>
    </row>
    <row r="2" spans="1:7">
      <c r="A2" s="3" t="s">
        <v>1902</v>
      </c>
    </row>
    <row r="3" spans="1:7">
      <c r="A3" s="4" t="s">
        <v>1903</v>
      </c>
      <c r="E3" s="7" t="n">
        <v>5000000000</v>
      </c>
    </row>
    <row r="4" spans="1:7">
      <c r="A4" s="4" t="s">
        <v>1904</v>
      </c>
      <c r="E4" s="5" t="n">
        <v>10000000000</v>
      </c>
    </row>
    <row r="5" spans="1:7">
      <c r="A5" s="4" t="s">
        <v>1905</v>
      </c>
      <c r="E5" s="7" t="n">
        <v>8000000000</v>
      </c>
    </row>
    <row r="6" spans="1:7">
      <c r="A6" s="4" t="s">
        <v>1906</v>
      </c>
      <c r="E6" s="5" t="n">
        <v>61600000</v>
      </c>
    </row>
    <row r="7" spans="1:7">
      <c r="A7" s="4" t="s">
        <v>1907</v>
      </c>
      <c r="E7" s="7" t="n">
        <v>2000000000</v>
      </c>
    </row>
    <row r="8" spans="1:7">
      <c r="A8" s="4" t="s">
        <v>83</v>
      </c>
      <c r="E8" s="5" t="n">
        <v>5100000</v>
      </c>
      <c r="F8" s="5" t="n">
        <v>5100000</v>
      </c>
    </row>
    <row r="9" spans="1:7">
      <c r="A9" s="4" t="s">
        <v>81</v>
      </c>
      <c r="E9" s="9" t="n">
        <v>0.0001</v>
      </c>
      <c r="F9" s="9" t="n">
        <v>0.0001</v>
      </c>
    </row>
    <row r="10" spans="1:7">
      <c r="A10" s="4" t="s">
        <v>1908</v>
      </c>
      <c r="F10" s="7" t="n">
        <v>4929700000</v>
      </c>
    </row>
    <row r="11" spans="1:7">
      <c r="A11" s="4" t="s">
        <v>114</v>
      </c>
      <c r="E11" s="7" t="n">
        <v>278400000</v>
      </c>
      <c r="F11" s="5" t="n">
        <v>208100000</v>
      </c>
    </row>
    <row r="12" spans="1:7">
      <c r="A12" s="4" t="s">
        <v>1909</v>
      </c>
      <c r="B12" s="7" t="n">
        <v>288</v>
      </c>
    </row>
    <row r="13" spans="1:7">
      <c r="A13" s="4" t="s">
        <v>177</v>
      </c>
      <c r="F13" s="7" t="n">
        <v>4071100000</v>
      </c>
    </row>
    <row r="14" spans="1:7">
      <c r="A14" s="4" t="s">
        <v>209</v>
      </c>
    </row>
    <row r="15" spans="1:7">
      <c r="A15" s="3" t="s">
        <v>1902</v>
      </c>
    </row>
    <row r="16" spans="1:7">
      <c r="A16" s="4" t="s">
        <v>1906</v>
      </c>
      <c r="E16" s="5" t="n">
        <v>300000</v>
      </c>
      <c r="F16" s="5" t="n">
        <v>400000</v>
      </c>
      <c r="G16" s="5" t="n">
        <v>600000</v>
      </c>
    </row>
    <row r="17" spans="1:7">
      <c r="A17" s="4" t="s">
        <v>87</v>
      </c>
      <c r="B17" s="5" t="n">
        <v>14513889</v>
      </c>
    </row>
    <row r="18" spans="1:7">
      <c r="A18" s="4" t="s">
        <v>201</v>
      </c>
    </row>
    <row r="19" spans="1:7">
      <c r="A19" s="3" t="s">
        <v>1902</v>
      </c>
    </row>
    <row r="20" spans="1:7">
      <c r="A20" s="4" t="s">
        <v>177</v>
      </c>
      <c r="B20" s="7" t="n">
        <v>4071100000</v>
      </c>
    </row>
    <row r="21" spans="1:7">
      <c r="A21" s="4" t="s">
        <v>1910</v>
      </c>
    </row>
    <row r="22" spans="1:7">
      <c r="A22" s="3" t="s">
        <v>1902</v>
      </c>
    </row>
    <row r="23" spans="1:7">
      <c r="A23" s="4" t="s">
        <v>83</v>
      </c>
      <c r="C23" s="5" t="n">
        <v>5060000</v>
      </c>
    </row>
    <row r="24" spans="1:7">
      <c r="A24" s="4" t="s">
        <v>1911</v>
      </c>
      <c r="C24" s="4" t="s">
        <v>1912</v>
      </c>
    </row>
    <row r="25" spans="1:7">
      <c r="A25" s="4" t="s">
        <v>81</v>
      </c>
      <c r="C25" s="9" t="n">
        <v>0.0001</v>
      </c>
    </row>
    <row r="26" spans="1:7">
      <c r="A26" s="4" t="s">
        <v>1913</v>
      </c>
      <c r="C26" s="7" t="n">
        <v>1000</v>
      </c>
    </row>
    <row r="27" spans="1:7">
      <c r="A27" s="4" t="s">
        <v>1914</v>
      </c>
      <c r="E27" s="4" t="s">
        <v>1915</v>
      </c>
    </row>
    <row r="28" spans="1:7">
      <c r="A28" s="4" t="s">
        <v>1916</v>
      </c>
      <c r="E28" s="4" t="s">
        <v>1917</v>
      </c>
    </row>
    <row r="29" spans="1:7">
      <c r="A29" s="4" t="s">
        <v>1918</v>
      </c>
      <c r="E29" s="4" t="s">
        <v>1919</v>
      </c>
    </row>
    <row r="30" spans="1:7">
      <c r="A30" s="4" t="s">
        <v>1920</v>
      </c>
    </row>
    <row r="31" spans="1:7">
      <c r="A31" s="3" t="s">
        <v>1902</v>
      </c>
    </row>
    <row r="32" spans="1:7">
      <c r="A32" s="4" t="s">
        <v>1921</v>
      </c>
      <c r="C32" s="15" t="n">
        <v>2.8345</v>
      </c>
    </row>
    <row r="33" spans="1:7">
      <c r="A33" s="4" t="s">
        <v>1922</v>
      </c>
    </row>
    <row r="34" spans="1:7">
      <c r="A34" s="3" t="s">
        <v>1902</v>
      </c>
    </row>
    <row r="35" spans="1:7">
      <c r="A35" s="4" t="s">
        <v>1921</v>
      </c>
      <c r="C35" s="15" t="n">
        <v>3.4722</v>
      </c>
    </row>
    <row r="36" spans="1:7">
      <c r="A36" s="4" t="s">
        <v>1923</v>
      </c>
    </row>
    <row r="37" spans="1:7">
      <c r="A37" s="3" t="s">
        <v>1902</v>
      </c>
    </row>
    <row r="38" spans="1:7">
      <c r="A38" s="4" t="s">
        <v>1908</v>
      </c>
      <c r="C38" s="7" t="n">
        <v>4929700000</v>
      </c>
    </row>
    <row r="39" spans="1:7">
      <c r="A39" s="4" t="s">
        <v>1924</v>
      </c>
    </row>
    <row r="40" spans="1:7">
      <c r="A40" s="3" t="s">
        <v>1902</v>
      </c>
    </row>
    <row r="41" spans="1:7">
      <c r="A41" s="4" t="s">
        <v>1925</v>
      </c>
      <c r="D41" s="10" t="n">
        <v>0.7</v>
      </c>
    </row>
    <row r="42" spans="1:7">
      <c r="A42" s="4" t="s">
        <v>1926</v>
      </c>
      <c r="D42" s="4" t="s">
        <v>1927</v>
      </c>
    </row>
    <row r="43" spans="1:7">
      <c r="A43" s="4" t="s">
        <v>1928</v>
      </c>
      <c r="D43" s="4" t="s">
        <v>1929</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30</v>
      </c>
      <c r="B1" s="2" t="s">
        <v>1</v>
      </c>
    </row>
    <row r="2" spans="1:4">
      <c r="B2" s="2" t="s">
        <v>2</v>
      </c>
      <c r="C2" s="2" t="s">
        <v>35</v>
      </c>
      <c r="D2" s="2" t="s">
        <v>90</v>
      </c>
    </row>
    <row r="3" spans="1:4">
      <c r="A3" s="3" t="s">
        <v>1931</v>
      </c>
    </row>
    <row r="4" spans="1:4">
      <c r="A4" s="4" t="s">
        <v>1395</v>
      </c>
      <c r="B4" s="6" t="n">
        <v>76591.39999999999</v>
      </c>
      <c r="C4" s="6" t="n">
        <v>28331.1</v>
      </c>
      <c r="D4" s="6" t="n">
        <v>9532.1</v>
      </c>
    </row>
    <row r="5" spans="1:4">
      <c r="A5" s="4" t="s">
        <v>1932</v>
      </c>
      <c r="B5" s="8" t="n">
        <v>-489.7</v>
      </c>
      <c r="C5" s="8" t="n">
        <v>-28.7</v>
      </c>
    </row>
    <row r="6" spans="1:4">
      <c r="A6" s="4" t="s">
        <v>1933</v>
      </c>
      <c r="B6" s="8" t="n">
        <v>-544.3</v>
      </c>
      <c r="C6" s="8" t="n">
        <v>-28.7</v>
      </c>
      <c r="D6" s="8" t="n">
        <v>-555.9</v>
      </c>
    </row>
    <row r="7" spans="1:4">
      <c r="A7" s="4" t="s">
        <v>1395</v>
      </c>
      <c r="B7" s="8" t="n">
        <v>76192.7</v>
      </c>
      <c r="C7" s="8" t="n">
        <v>76591.39999999999</v>
      </c>
      <c r="D7" s="8" t="n">
        <v>28331.1</v>
      </c>
    </row>
    <row r="8" spans="1:4">
      <c r="A8" s="4" t="s">
        <v>1934</v>
      </c>
      <c r="B8" s="8" t="n">
        <v>1647.5</v>
      </c>
      <c r="C8" s="8" t="n">
        <v>-101.2</v>
      </c>
      <c r="D8" s="8" t="n">
        <v>36.4</v>
      </c>
    </row>
    <row r="9" spans="1:4">
      <c r="A9" s="4" t="s">
        <v>198</v>
      </c>
    </row>
    <row r="10" spans="1:4">
      <c r="A10" s="3" t="s">
        <v>1931</v>
      </c>
    </row>
    <row r="11" spans="1:4">
      <c r="A11" s="4" t="s">
        <v>129</v>
      </c>
      <c r="B11" s="8" t="n">
        <v>1544.8</v>
      </c>
    </row>
    <row r="12" spans="1:4">
      <c r="A12" s="4" t="s">
        <v>1934</v>
      </c>
      <c r="B12" s="8" t="n">
        <v>-1599.4</v>
      </c>
    </row>
    <row r="13" spans="1:4">
      <c r="A13" s="4" t="s">
        <v>1935</v>
      </c>
    </row>
    <row r="14" spans="1:4">
      <c r="A14" s="3" t="s">
        <v>1931</v>
      </c>
    </row>
    <row r="15" spans="1:4">
      <c r="A15" s="4" t="s">
        <v>1395</v>
      </c>
      <c r="B15" s="8" t="n">
        <v>-564.3</v>
      </c>
      <c r="C15" s="8" t="n">
        <v>-434.4</v>
      </c>
    </row>
    <row r="16" spans="1:4">
      <c r="A16" s="4" t="s">
        <v>1932</v>
      </c>
      <c r="B16" s="8" t="n">
        <v>-441.6</v>
      </c>
      <c r="C16" s="8" t="n">
        <v>-129.9</v>
      </c>
    </row>
    <row r="17" spans="1:4">
      <c r="A17" s="4" t="s">
        <v>1933</v>
      </c>
      <c r="B17" s="5" t="n">
        <v>1099</v>
      </c>
      <c r="C17" s="8" t="n">
        <v>-129.9</v>
      </c>
    </row>
    <row r="18" spans="1:4">
      <c r="A18" s="4" t="s">
        <v>1395</v>
      </c>
      <c r="B18" s="8" t="n">
        <v>534.7</v>
      </c>
      <c r="C18" s="8" t="n">
        <v>-564.3</v>
      </c>
      <c r="D18" s="8" t="n">
        <v>-434.4</v>
      </c>
    </row>
    <row r="19" spans="1:4">
      <c r="A19" s="4" t="s">
        <v>1936</v>
      </c>
    </row>
    <row r="20" spans="1:4">
      <c r="A20" s="3" t="s">
        <v>1931</v>
      </c>
    </row>
    <row r="21" spans="1:4">
      <c r="A21" s="4" t="s">
        <v>129</v>
      </c>
      <c r="B21" s="8" t="n">
        <v>1540.6</v>
      </c>
    </row>
    <row r="22" spans="1:4">
      <c r="A22" s="4" t="s">
        <v>1937</v>
      </c>
    </row>
    <row r="23" spans="1:4">
      <c r="A23" s="3" t="s">
        <v>1931</v>
      </c>
    </row>
    <row r="24" spans="1:4">
      <c r="A24" s="4" t="s">
        <v>1395</v>
      </c>
      <c r="B24" s="8" t="n">
        <v>70.2</v>
      </c>
      <c r="C24" s="5" t="n">
        <v>-31</v>
      </c>
    </row>
    <row r="25" spans="1:4">
      <c r="A25" s="4" t="s">
        <v>1932</v>
      </c>
      <c r="B25" s="8" t="n">
        <v>-48.1</v>
      </c>
      <c r="C25" s="8" t="n">
        <v>101.2</v>
      </c>
    </row>
    <row r="26" spans="1:4">
      <c r="A26" s="4" t="s">
        <v>1933</v>
      </c>
      <c r="B26" s="8" t="n">
        <v>-1643.3</v>
      </c>
      <c r="C26" s="8" t="n">
        <v>101.2</v>
      </c>
    </row>
    <row r="27" spans="1:4">
      <c r="A27" s="4" t="s">
        <v>1395</v>
      </c>
      <c r="B27" s="8" t="n">
        <v>-1573.1</v>
      </c>
      <c r="C27" s="8" t="n">
        <v>70.2</v>
      </c>
      <c r="D27" s="5" t="n">
        <v>-31</v>
      </c>
    </row>
    <row r="28" spans="1:4">
      <c r="A28" s="4" t="s">
        <v>1938</v>
      </c>
    </row>
    <row r="29" spans="1:4">
      <c r="A29" s="3" t="s">
        <v>1931</v>
      </c>
    </row>
    <row r="30" spans="1:4">
      <c r="A30" s="4" t="s">
        <v>129</v>
      </c>
      <c r="B30" s="8" t="n">
        <v>4.2</v>
      </c>
    </row>
    <row r="31" spans="1:4">
      <c r="A31" s="4" t="s">
        <v>1934</v>
      </c>
      <c r="B31" s="8" t="n">
        <v>-1599.4</v>
      </c>
    </row>
    <row r="32" spans="1:4">
      <c r="A32" s="4" t="s">
        <v>220</v>
      </c>
    </row>
    <row r="33" spans="1:4">
      <c r="A33" s="3" t="s">
        <v>1931</v>
      </c>
    </row>
    <row r="34" spans="1:4">
      <c r="A34" s="4" t="s">
        <v>1395</v>
      </c>
      <c r="B34" s="8" t="n">
        <v>-494.1</v>
      </c>
      <c r="C34" s="8" t="n">
        <v>-465.4</v>
      </c>
      <c r="D34" s="8" t="n">
        <v>90.5</v>
      </c>
    </row>
    <row r="35" spans="1:4">
      <c r="A35" s="4" t="s">
        <v>1933</v>
      </c>
      <c r="C35" s="8" t="n">
        <v>-28.7</v>
      </c>
      <c r="D35" s="8" t="n">
        <v>-555.9</v>
      </c>
    </row>
    <row r="36" spans="1:4">
      <c r="A36" s="4" t="s">
        <v>1395</v>
      </c>
      <c r="B36" s="8" t="n">
        <v>-1038.4</v>
      </c>
      <c r="C36" s="6" t="n">
        <v>-494.1</v>
      </c>
      <c r="D36" s="6" t="n">
        <v>-465.4</v>
      </c>
    </row>
    <row r="37" spans="1:4">
      <c r="A37" s="4" t="s">
        <v>1939</v>
      </c>
    </row>
    <row r="38" spans="1:4">
      <c r="A38" s="3" t="s">
        <v>1931</v>
      </c>
    </row>
    <row r="39" spans="1:4">
      <c r="A39" s="4" t="s">
        <v>129</v>
      </c>
      <c r="B39" s="6" t="n">
        <v>1544.8</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1"/>
  </cols>
  <sheetData>
    <row r="1" spans="1:2">
      <c r="A1" s="1" t="s">
        <v>1940</v>
      </c>
      <c r="B1" s="2" t="s">
        <v>1</v>
      </c>
    </row>
    <row r="2" spans="1:2">
      <c r="B2" s="2" t="s">
        <v>1941</v>
      </c>
    </row>
    <row r="3" spans="1:2">
      <c r="A3" s="3" t="s">
        <v>307</v>
      </c>
    </row>
    <row r="4" spans="1:2">
      <c r="A4" s="4" t="s">
        <v>1942</v>
      </c>
      <c r="B4" s="5" t="n">
        <v>3</v>
      </c>
    </row>
  </sheetData>
  <mergeCells count="1">
    <mergeCell ref="A1:A2"/>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943</v>
      </c>
      <c r="B1" s="2" t="s">
        <v>631</v>
      </c>
      <c r="J1" s="2" t="s">
        <v>1</v>
      </c>
    </row>
    <row r="2" spans="1:12">
      <c r="B2" s="2" t="s">
        <v>2</v>
      </c>
      <c r="C2" s="2" t="s">
        <v>632</v>
      </c>
      <c r="D2" s="2" t="s">
        <v>4</v>
      </c>
      <c r="E2" s="2" t="s">
        <v>633</v>
      </c>
      <c r="F2" s="2" t="s">
        <v>35</v>
      </c>
      <c r="G2" s="2" t="s">
        <v>634</v>
      </c>
      <c r="H2" s="2" t="s">
        <v>635</v>
      </c>
      <c r="I2" s="2" t="s">
        <v>636</v>
      </c>
      <c r="J2" s="2" t="s">
        <v>2</v>
      </c>
      <c r="K2" s="2" t="s">
        <v>35</v>
      </c>
      <c r="L2" s="2" t="s">
        <v>90</v>
      </c>
    </row>
    <row r="3" spans="1:12">
      <c r="A3" s="3" t="s">
        <v>583</v>
      </c>
    </row>
    <row r="4" spans="1:12">
      <c r="A4" s="4" t="s">
        <v>91</v>
      </c>
      <c r="B4" s="6" t="n">
        <v>3864.3</v>
      </c>
      <c r="C4" s="6" t="n">
        <v>3622.2</v>
      </c>
      <c r="D4" s="6" t="n">
        <v>3684.8</v>
      </c>
      <c r="E4" s="6" t="n">
        <v>3399.3</v>
      </c>
      <c r="F4" s="6" t="n">
        <v>3606.9</v>
      </c>
      <c r="G4" s="6" t="n">
        <v>3469.5</v>
      </c>
      <c r="H4" s="6" t="n">
        <v>3628.7</v>
      </c>
      <c r="I4" s="7" t="n">
        <v>1983</v>
      </c>
      <c r="J4" s="6" t="n">
        <v>14570.6</v>
      </c>
      <c r="K4" s="6" t="n">
        <v>12688.1</v>
      </c>
      <c r="L4" s="6" t="n">
        <v>4676.5</v>
      </c>
    </row>
    <row r="5" spans="1:12">
      <c r="A5" s="3" t="s">
        <v>92</v>
      </c>
    </row>
    <row r="6" spans="1:12">
      <c r="A6" s="4" t="s">
        <v>1944</v>
      </c>
      <c r="J6" s="8" t="n">
        <v>1860.8</v>
      </c>
      <c r="K6" s="8" t="n">
        <v>2751.8</v>
      </c>
      <c r="L6" s="8" t="n">
        <v>1704.8</v>
      </c>
    </row>
    <row r="7" spans="1:12">
      <c r="A7" s="4" t="s">
        <v>95</v>
      </c>
      <c r="J7" s="8" t="n">
        <v>3266.4</v>
      </c>
      <c r="K7" s="8" t="n">
        <v>2765.1</v>
      </c>
      <c r="L7" s="5" t="n">
        <v>1066</v>
      </c>
    </row>
    <row r="8" spans="1:12">
      <c r="A8" s="4" t="s">
        <v>96</v>
      </c>
      <c r="J8" s="8" t="n">
        <v>1473.9</v>
      </c>
      <c r="K8" s="8" t="n">
        <v>1716.4</v>
      </c>
      <c r="L8" s="8" t="n">
        <v>1201.4</v>
      </c>
    </row>
    <row r="9" spans="1:12">
      <c r="A9" s="4" t="s">
        <v>94</v>
      </c>
      <c r="J9" s="8" t="n">
        <v>2575.7</v>
      </c>
      <c r="K9" s="8" t="n">
        <v>2358.5</v>
      </c>
      <c r="L9" s="8" t="n">
        <v>605.7</v>
      </c>
    </row>
    <row r="10" spans="1:12">
      <c r="A10" s="4" t="s">
        <v>97</v>
      </c>
      <c r="J10" s="8" t="n">
        <v>6475.2</v>
      </c>
      <c r="K10" s="5" t="n">
        <v>5777</v>
      </c>
      <c r="L10" s="8" t="n">
        <v>2597.5</v>
      </c>
    </row>
    <row r="11" spans="1:12">
      <c r="A11" s="4" t="s">
        <v>98</v>
      </c>
      <c r="J11" s="8" t="n">
        <v>743.9</v>
      </c>
      <c r="K11" s="8" t="n">
        <v>511.6</v>
      </c>
      <c r="L11" s="8" t="n">
        <v>424.3</v>
      </c>
    </row>
    <row r="12" spans="1:12">
      <c r="A12" s="4" t="s">
        <v>99</v>
      </c>
      <c r="J12" s="5" t="n">
        <v>5</v>
      </c>
      <c r="K12" s="5" t="n">
        <v>272</v>
      </c>
      <c r="L12" s="8" t="n">
        <v>305.7</v>
      </c>
    </row>
    <row r="13" spans="1:12">
      <c r="A13" s="4" t="s">
        <v>101</v>
      </c>
      <c r="J13" s="8" t="n">
        <v>-1825.5</v>
      </c>
      <c r="K13" s="5" t="n">
        <v>-3131</v>
      </c>
      <c r="L13" s="8" t="n">
        <v>-2567.2</v>
      </c>
    </row>
    <row r="14" spans="1:12">
      <c r="A14" s="4" t="s">
        <v>1945</v>
      </c>
    </row>
    <row r="15" spans="1:12">
      <c r="A15" s="3" t="s">
        <v>583</v>
      </c>
    </row>
    <row r="16" spans="1:12">
      <c r="A16" s="4" t="s">
        <v>91</v>
      </c>
      <c r="J16" s="8" t="n">
        <v>14616.9</v>
      </c>
      <c r="K16" s="8" t="n">
        <v>12835.5</v>
      </c>
      <c r="L16" s="8" t="n">
        <v>4714.7</v>
      </c>
    </row>
    <row r="17" spans="1:12">
      <c r="A17" s="3" t="s">
        <v>92</v>
      </c>
    </row>
    <row r="18" spans="1:12">
      <c r="A18" s="4" t="s">
        <v>1944</v>
      </c>
      <c r="J18" s="8" t="n">
        <v>1588.9</v>
      </c>
      <c r="K18" s="8" t="n">
        <v>1496.2</v>
      </c>
      <c r="L18" s="8" t="n">
        <v>784.9</v>
      </c>
    </row>
    <row r="19" spans="1:12">
      <c r="A19" s="4" t="s">
        <v>95</v>
      </c>
      <c r="J19" s="8" t="n">
        <v>3110.9</v>
      </c>
      <c r="K19" s="8" t="n">
        <v>2536.7</v>
      </c>
      <c r="L19" s="8" t="n">
        <v>854.6</v>
      </c>
    </row>
    <row r="20" spans="1:12">
      <c r="A20" s="4" t="s">
        <v>96</v>
      </c>
      <c r="J20" s="8" t="n">
        <v>466.3</v>
      </c>
      <c r="K20" s="8" t="n">
        <v>281.2</v>
      </c>
      <c r="L20" s="8" t="n">
        <v>131.5</v>
      </c>
    </row>
    <row r="21" spans="1:12">
      <c r="A21" s="4" t="s">
        <v>1946</v>
      </c>
      <c r="J21" s="6" t="n">
        <v>9450.799999999999</v>
      </c>
      <c r="K21" s="6" t="n">
        <v>8521.4</v>
      </c>
      <c r="L21" s="6" t="n">
        <v>2943.7</v>
      </c>
    </row>
    <row r="22" spans="1:12">
      <c r="A22" s="4" t="s">
        <v>1947</v>
      </c>
      <c r="J22" s="4" t="s">
        <v>1948</v>
      </c>
      <c r="K22" s="4" t="s">
        <v>1949</v>
      </c>
      <c r="L22" s="4" t="s">
        <v>1950</v>
      </c>
    </row>
    <row r="23" spans="1:12">
      <c r="A23" s="4" t="s">
        <v>1951</v>
      </c>
      <c r="J23" s="6" t="n">
        <v>1481.3</v>
      </c>
      <c r="K23" s="6" t="n">
        <v>3066.6</v>
      </c>
      <c r="L23" s="6" t="n">
        <v>2239.4</v>
      </c>
    </row>
    <row r="24" spans="1:12">
      <c r="A24" s="4" t="s">
        <v>94</v>
      </c>
      <c r="J24" s="8" t="n">
        <v>2575.7</v>
      </c>
      <c r="K24" s="8" t="n">
        <v>2358.5</v>
      </c>
      <c r="L24" s="8" t="n">
        <v>605.7</v>
      </c>
    </row>
    <row r="25" spans="1:12">
      <c r="A25" s="4" t="s">
        <v>97</v>
      </c>
      <c r="J25" s="8" t="n">
        <v>6470.4</v>
      </c>
      <c r="K25" s="8" t="n">
        <v>5443.7</v>
      </c>
      <c r="L25" s="8" t="n">
        <v>1935.8</v>
      </c>
    </row>
    <row r="26" spans="1:12">
      <c r="A26" s="4" t="s">
        <v>98</v>
      </c>
      <c r="J26" s="8" t="n">
        <v>743.9</v>
      </c>
      <c r="K26" s="8" t="n">
        <v>511.6</v>
      </c>
      <c r="L26" s="8" t="n">
        <v>424.3</v>
      </c>
    </row>
    <row r="27" spans="1:12">
      <c r="A27" s="4" t="s">
        <v>99</v>
      </c>
      <c r="J27" s="5" t="n">
        <v>5</v>
      </c>
      <c r="K27" s="5" t="n">
        <v>272</v>
      </c>
      <c r="L27" s="8" t="n">
        <v>305.7</v>
      </c>
    </row>
    <row r="28" spans="1:12">
      <c r="A28" s="4" t="s">
        <v>101</v>
      </c>
      <c r="J28" s="6" t="n">
        <v>-1825.5</v>
      </c>
      <c r="K28" s="7" t="n">
        <v>-3131</v>
      </c>
      <c r="L28" s="6" t="n">
        <v>-2567.2</v>
      </c>
    </row>
    <row r="29" spans="1:12">
      <c r="A29" s="4" t="s">
        <v>1952</v>
      </c>
      <c r="J29" s="4" t="s">
        <v>1802</v>
      </c>
      <c r="K29" s="4" t="s">
        <v>1953</v>
      </c>
      <c r="L29" s="4" t="s">
        <v>1954</v>
      </c>
    </row>
    <row r="30" spans="1:12">
      <c r="A30" s="4" t="s">
        <v>1955</v>
      </c>
    </row>
    <row r="31" spans="1:12">
      <c r="A31" s="3" t="s">
        <v>583</v>
      </c>
    </row>
    <row r="32" spans="1:12">
      <c r="A32" s="4" t="s">
        <v>91</v>
      </c>
      <c r="J32" s="6" t="n">
        <v>5811.7</v>
      </c>
      <c r="K32" s="6" t="n">
        <v>4309.8</v>
      </c>
      <c r="L32" s="6" t="n">
        <v>111.9</v>
      </c>
    </row>
    <row r="33" spans="1:12">
      <c r="A33" s="3" t="s">
        <v>92</v>
      </c>
    </row>
    <row r="34" spans="1:12">
      <c r="A34" s="4" t="s">
        <v>1944</v>
      </c>
      <c r="J34" s="8" t="n">
        <v>290.9</v>
      </c>
      <c r="K34" s="8" t="n">
        <v>235.8</v>
      </c>
      <c r="L34" s="8" t="n">
        <v>29.2</v>
      </c>
    </row>
    <row r="35" spans="1:12">
      <c r="A35" s="4" t="s">
        <v>95</v>
      </c>
      <c r="J35" s="5" t="n">
        <v>1137</v>
      </c>
      <c r="K35" s="8" t="n">
        <v>772.8</v>
      </c>
      <c r="L35" s="8" t="n">
        <v>11.8</v>
      </c>
    </row>
    <row r="36" spans="1:12">
      <c r="A36" s="4" t="s">
        <v>96</v>
      </c>
      <c r="J36" s="8" t="n">
        <v>174.2</v>
      </c>
      <c r="K36" s="8" t="n">
        <v>68.3</v>
      </c>
      <c r="L36" s="5" t="n">
        <v>3</v>
      </c>
    </row>
    <row r="37" spans="1:12">
      <c r="A37" s="4" t="s">
        <v>1946</v>
      </c>
      <c r="J37" s="6" t="n">
        <v>4209.6</v>
      </c>
      <c r="K37" s="6" t="n">
        <v>3232.9</v>
      </c>
      <c r="L37" s="6" t="n">
        <v>67.90000000000001</v>
      </c>
    </row>
    <row r="38" spans="1:12">
      <c r="A38" s="4" t="s">
        <v>1947</v>
      </c>
      <c r="J38" s="4" t="s">
        <v>1956</v>
      </c>
      <c r="K38" s="4" t="s">
        <v>1957</v>
      </c>
      <c r="L38" s="4" t="s">
        <v>1958</v>
      </c>
    </row>
    <row r="39" spans="1:12">
      <c r="A39" s="4" t="s">
        <v>1959</v>
      </c>
    </row>
    <row r="40" spans="1:12">
      <c r="A40" s="3" t="s">
        <v>583</v>
      </c>
    </row>
    <row r="41" spans="1:12">
      <c r="A41" s="4" t="s">
        <v>91</v>
      </c>
      <c r="J41" s="6" t="n">
        <v>5923.9</v>
      </c>
      <c r="K41" s="6" t="n">
        <v>6338.4</v>
      </c>
      <c r="L41" s="6" t="n">
        <v>4399.3</v>
      </c>
    </row>
    <row r="42" spans="1:12">
      <c r="A42" s="3" t="s">
        <v>92</v>
      </c>
    </row>
    <row r="43" spans="1:12">
      <c r="A43" s="4" t="s">
        <v>1944</v>
      </c>
      <c r="J43" s="8" t="n">
        <v>879.8</v>
      </c>
      <c r="K43" s="8" t="n">
        <v>909.5</v>
      </c>
      <c r="L43" s="8" t="n">
        <v>707.5</v>
      </c>
    </row>
    <row r="44" spans="1:12">
      <c r="A44" s="4" t="s">
        <v>95</v>
      </c>
      <c r="J44" s="8" t="n">
        <v>1185.7</v>
      </c>
      <c r="K44" s="8" t="n">
        <v>1194.7</v>
      </c>
      <c r="L44" s="8" t="n">
        <v>794.6</v>
      </c>
    </row>
    <row r="45" spans="1:12">
      <c r="A45" s="4" t="s">
        <v>96</v>
      </c>
      <c r="J45" s="8" t="n">
        <v>174.9</v>
      </c>
      <c r="K45" s="8" t="n">
        <v>105.3</v>
      </c>
      <c r="L45" s="8" t="n">
        <v>116.5</v>
      </c>
    </row>
    <row r="46" spans="1:12">
      <c r="A46" s="4" t="s">
        <v>1946</v>
      </c>
      <c r="J46" s="6" t="n">
        <v>3683.5</v>
      </c>
      <c r="K46" s="6" t="n">
        <v>4128.9</v>
      </c>
      <c r="L46" s="6" t="n">
        <v>2780.7</v>
      </c>
    </row>
    <row r="47" spans="1:12">
      <c r="A47" s="4" t="s">
        <v>1947</v>
      </c>
      <c r="J47" s="4" t="s">
        <v>1960</v>
      </c>
      <c r="K47" s="4" t="s">
        <v>1961</v>
      </c>
      <c r="L47" s="4" t="s">
        <v>1962</v>
      </c>
    </row>
    <row r="48" spans="1:12">
      <c r="A48" s="4" t="s">
        <v>1963</v>
      </c>
    </row>
    <row r="49" spans="1:12">
      <c r="A49" s="3" t="s">
        <v>583</v>
      </c>
    </row>
    <row r="50" spans="1:12">
      <c r="A50" s="4" t="s">
        <v>91</v>
      </c>
      <c r="J50" s="6" t="n">
        <v>2881.3</v>
      </c>
      <c r="K50" s="6" t="n">
        <v>2187.3</v>
      </c>
      <c r="L50" s="6" t="n">
        <v>203.5</v>
      </c>
    </row>
    <row r="51" spans="1:12">
      <c r="A51" s="3" t="s">
        <v>92</v>
      </c>
    </row>
    <row r="52" spans="1:12">
      <c r="A52" s="4" t="s">
        <v>1944</v>
      </c>
      <c r="J52" s="8" t="n">
        <v>418.2</v>
      </c>
      <c r="K52" s="8" t="n">
        <v>350.9</v>
      </c>
      <c r="L52" s="8" t="n">
        <v>48.2</v>
      </c>
    </row>
    <row r="53" spans="1:12">
      <c r="A53" s="4" t="s">
        <v>95</v>
      </c>
      <c r="J53" s="8" t="n">
        <v>788.2</v>
      </c>
      <c r="K53" s="8" t="n">
        <v>569.2</v>
      </c>
      <c r="L53" s="8" t="n">
        <v>48.2</v>
      </c>
    </row>
    <row r="54" spans="1:12">
      <c r="A54" s="4" t="s">
        <v>96</v>
      </c>
      <c r="J54" s="8" t="n">
        <v>117.2</v>
      </c>
      <c r="K54" s="8" t="n">
        <v>107.6</v>
      </c>
      <c r="L54" s="5" t="n">
        <v>12</v>
      </c>
    </row>
    <row r="55" spans="1:12">
      <c r="A55" s="4" t="s">
        <v>1946</v>
      </c>
      <c r="J55" s="6" t="n">
        <v>1557.7</v>
      </c>
      <c r="K55" s="6" t="n">
        <v>1159.6</v>
      </c>
      <c r="L55" s="6" t="n">
        <v>95.09999999999999</v>
      </c>
    </row>
    <row r="56" spans="1:12">
      <c r="A56" s="4" t="s">
        <v>1947</v>
      </c>
      <c r="J56" s="4" t="s">
        <v>1964</v>
      </c>
      <c r="K56" s="4" t="s">
        <v>1965</v>
      </c>
      <c r="L56" s="4" t="s">
        <v>1966</v>
      </c>
    </row>
  </sheetData>
  <mergeCells count="3">
    <mergeCell ref="A1:A2"/>
    <mergeCell ref="B1:I1"/>
    <mergeCell ref="J1:L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967</v>
      </c>
      <c r="B1" s="2" t="s">
        <v>631</v>
      </c>
      <c r="J1" s="2" t="s">
        <v>1</v>
      </c>
    </row>
    <row r="2" spans="1:12">
      <c r="B2" s="2" t="s">
        <v>2</v>
      </c>
      <c r="C2" s="2" t="s">
        <v>632</v>
      </c>
      <c r="D2" s="2" t="s">
        <v>4</v>
      </c>
      <c r="E2" s="2" t="s">
        <v>633</v>
      </c>
      <c r="F2" s="2" t="s">
        <v>35</v>
      </c>
      <c r="G2" s="2" t="s">
        <v>634</v>
      </c>
      <c r="H2" s="2" t="s">
        <v>635</v>
      </c>
      <c r="I2" s="2" t="s">
        <v>636</v>
      </c>
      <c r="J2" s="2" t="s">
        <v>2</v>
      </c>
      <c r="K2" s="2" t="s">
        <v>35</v>
      </c>
      <c r="L2" s="2" t="s">
        <v>90</v>
      </c>
    </row>
    <row r="3" spans="1:12">
      <c r="A3" s="3" t="s">
        <v>583</v>
      </c>
    </row>
    <row r="4" spans="1:12">
      <c r="A4" s="4" t="s">
        <v>91</v>
      </c>
      <c r="B4" s="6" t="n">
        <v>3864.3</v>
      </c>
      <c r="C4" s="6" t="n">
        <v>3622.2</v>
      </c>
      <c r="D4" s="6" t="n">
        <v>3684.8</v>
      </c>
      <c r="E4" s="6" t="n">
        <v>3399.3</v>
      </c>
      <c r="F4" s="6" t="n">
        <v>3606.9</v>
      </c>
      <c r="G4" s="6" t="n">
        <v>3469.5</v>
      </c>
      <c r="H4" s="6" t="n">
        <v>3628.7</v>
      </c>
      <c r="I4" s="7" t="n">
        <v>1983</v>
      </c>
      <c r="J4" s="6" t="n">
        <v>14570.6</v>
      </c>
      <c r="K4" s="6" t="n">
        <v>12688.1</v>
      </c>
      <c r="L4" s="6" t="n">
        <v>4676.5</v>
      </c>
    </row>
    <row r="5" spans="1:12">
      <c r="A5" s="4" t="s">
        <v>1945</v>
      </c>
    </row>
    <row r="6" spans="1:12">
      <c r="A6" s="3" t="s">
        <v>583</v>
      </c>
    </row>
    <row r="7" spans="1:12">
      <c r="A7" s="4" t="s">
        <v>91</v>
      </c>
      <c r="J7" s="8" t="n">
        <v>14616.9</v>
      </c>
      <c r="K7" s="8" t="n">
        <v>12835.5</v>
      </c>
      <c r="L7" s="8" t="n">
        <v>4714.7</v>
      </c>
    </row>
    <row r="8" spans="1:12">
      <c r="A8" s="4" t="s">
        <v>1968</v>
      </c>
    </row>
    <row r="9" spans="1:12">
      <c r="A9" s="3" t="s">
        <v>583</v>
      </c>
    </row>
    <row r="10" spans="1:12">
      <c r="A10" s="4" t="s">
        <v>91</v>
      </c>
      <c r="J10" s="6" t="n">
        <v>-46.3</v>
      </c>
      <c r="K10" s="6" t="n">
        <v>-147.4</v>
      </c>
      <c r="L10" s="6" t="n">
        <v>-38.2</v>
      </c>
    </row>
  </sheetData>
  <mergeCells count="3">
    <mergeCell ref="A1:A2"/>
    <mergeCell ref="B1:I1"/>
    <mergeCell ref="J1:L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L3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969</v>
      </c>
      <c r="B1" s="2" t="s">
        <v>631</v>
      </c>
      <c r="J1" s="2" t="s">
        <v>1</v>
      </c>
    </row>
    <row r="2" spans="1:12">
      <c r="B2" s="2" t="s">
        <v>2</v>
      </c>
      <c r="C2" s="2" t="s">
        <v>632</v>
      </c>
      <c r="D2" s="2" t="s">
        <v>4</v>
      </c>
      <c r="E2" s="2" t="s">
        <v>633</v>
      </c>
      <c r="F2" s="2" t="s">
        <v>35</v>
      </c>
      <c r="G2" s="2" t="s">
        <v>634</v>
      </c>
      <c r="H2" s="2" t="s">
        <v>635</v>
      </c>
      <c r="I2" s="2" t="s">
        <v>636</v>
      </c>
      <c r="J2" s="2" t="s">
        <v>2</v>
      </c>
      <c r="K2" s="2" t="s">
        <v>35</v>
      </c>
      <c r="L2" s="2" t="s">
        <v>90</v>
      </c>
    </row>
    <row r="3" spans="1:12">
      <c r="A3" s="3" t="s">
        <v>1970</v>
      </c>
    </row>
    <row r="4" spans="1:12">
      <c r="A4" s="4" t="s">
        <v>91</v>
      </c>
      <c r="B4" s="6" t="n">
        <v>3864.3</v>
      </c>
      <c r="C4" s="6" t="n">
        <v>3622.2</v>
      </c>
      <c r="D4" s="6" t="n">
        <v>3684.8</v>
      </c>
      <c r="E4" s="6" t="n">
        <v>3399.3</v>
      </c>
      <c r="F4" s="6" t="n">
        <v>3606.9</v>
      </c>
      <c r="G4" s="6" t="n">
        <v>3469.5</v>
      </c>
      <c r="H4" s="6" t="n">
        <v>3628.7</v>
      </c>
      <c r="I4" s="7" t="n">
        <v>1983</v>
      </c>
      <c r="J4" s="6" t="n">
        <v>14570.6</v>
      </c>
      <c r="K4" s="6" t="n">
        <v>12688.1</v>
      </c>
      <c r="L4" s="6" t="n">
        <v>4676.5</v>
      </c>
    </row>
    <row r="5" spans="1:12">
      <c r="A5" s="4" t="s">
        <v>1945</v>
      </c>
    </row>
    <row r="6" spans="1:12">
      <c r="A6" s="3" t="s">
        <v>1970</v>
      </c>
    </row>
    <row r="7" spans="1:12">
      <c r="A7" s="4" t="s">
        <v>91</v>
      </c>
      <c r="J7" s="8" t="n">
        <v>14616.9</v>
      </c>
      <c r="K7" s="8" t="n">
        <v>12835.5</v>
      </c>
      <c r="L7" s="8" t="n">
        <v>4714.7</v>
      </c>
    </row>
    <row r="8" spans="1:12">
      <c r="A8" s="4" t="s">
        <v>1955</v>
      </c>
    </row>
    <row r="9" spans="1:12">
      <c r="A9" s="3" t="s">
        <v>1970</v>
      </c>
    </row>
    <row r="10" spans="1:12">
      <c r="A10" s="4" t="s">
        <v>91</v>
      </c>
      <c r="J10" s="8" t="n">
        <v>5811.7</v>
      </c>
      <c r="K10" s="8" t="n">
        <v>4309.8</v>
      </c>
      <c r="L10" s="8" t="n">
        <v>111.9</v>
      </c>
    </row>
    <row r="11" spans="1:12">
      <c r="A11" s="4" t="s">
        <v>1959</v>
      </c>
    </row>
    <row r="12" spans="1:12">
      <c r="A12" s="3" t="s">
        <v>1970</v>
      </c>
    </row>
    <row r="13" spans="1:12">
      <c r="A13" s="4" t="s">
        <v>91</v>
      </c>
      <c r="J13" s="8" t="n">
        <v>5923.9</v>
      </c>
      <c r="K13" s="8" t="n">
        <v>6338.4</v>
      </c>
      <c r="L13" s="8" t="n">
        <v>4399.3</v>
      </c>
    </row>
    <row r="14" spans="1:12">
      <c r="A14" s="4" t="s">
        <v>1963</v>
      </c>
    </row>
    <row r="15" spans="1:12">
      <c r="A15" s="3" t="s">
        <v>1970</v>
      </c>
    </row>
    <row r="16" spans="1:12">
      <c r="A16" s="4" t="s">
        <v>91</v>
      </c>
      <c r="J16" s="8" t="n">
        <v>2881.3</v>
      </c>
      <c r="K16" s="8" t="n">
        <v>2187.3</v>
      </c>
      <c r="L16" s="8" t="n">
        <v>203.5</v>
      </c>
    </row>
    <row r="17" spans="1:12">
      <c r="A17" s="4" t="s">
        <v>1971</v>
      </c>
    </row>
    <row r="18" spans="1:12">
      <c r="A18" s="3" t="s">
        <v>1970</v>
      </c>
    </row>
    <row r="19" spans="1:12">
      <c r="A19" s="4" t="s">
        <v>91</v>
      </c>
      <c r="J19" s="8" t="n">
        <v>-46.3</v>
      </c>
      <c r="K19" s="8" t="n">
        <v>-147.4</v>
      </c>
      <c r="L19" s="8" t="n">
        <v>-38.2</v>
      </c>
    </row>
    <row r="20" spans="1:12">
      <c r="A20" s="4" t="s">
        <v>1972</v>
      </c>
    </row>
    <row r="21" spans="1:12">
      <c r="A21" s="3" t="s">
        <v>1970</v>
      </c>
    </row>
    <row r="22" spans="1:12">
      <c r="A22" s="4" t="s">
        <v>91</v>
      </c>
      <c r="J22" s="8" t="n">
        <v>2786.2</v>
      </c>
      <c r="K22" s="8" t="n">
        <v>1970.8</v>
      </c>
    </row>
    <row r="23" spans="1:12">
      <c r="A23" s="4" t="s">
        <v>1973</v>
      </c>
    </row>
    <row r="24" spans="1:12">
      <c r="A24" s="3" t="s">
        <v>1970</v>
      </c>
    </row>
    <row r="25" spans="1:12">
      <c r="A25" s="4" t="s">
        <v>91</v>
      </c>
      <c r="J25" s="8" t="n">
        <v>1983.2</v>
      </c>
      <c r="K25" s="8" t="n">
        <v>1386.4</v>
      </c>
    </row>
    <row r="26" spans="1:12">
      <c r="A26" s="4" t="s">
        <v>1974</v>
      </c>
    </row>
    <row r="27" spans="1:12">
      <c r="A27" s="3" t="s">
        <v>1970</v>
      </c>
    </row>
    <row r="28" spans="1:12">
      <c r="A28" s="4" t="s">
        <v>91</v>
      </c>
      <c r="J28" s="5" t="n">
        <v>803</v>
      </c>
      <c r="K28" s="8" t="n">
        <v>584.4</v>
      </c>
    </row>
    <row r="29" spans="1:12">
      <c r="A29" s="4" t="s">
        <v>1975</v>
      </c>
    </row>
    <row r="30" spans="1:12">
      <c r="A30" s="3" t="s">
        <v>1970</v>
      </c>
    </row>
    <row r="31" spans="1:12">
      <c r="A31" s="4" t="s">
        <v>91</v>
      </c>
      <c r="J31" s="8" t="n">
        <v>1487.5</v>
      </c>
      <c r="K31" s="8" t="n">
        <v>1047.8</v>
      </c>
    </row>
    <row r="32" spans="1:12">
      <c r="A32" s="4" t="s">
        <v>1976</v>
      </c>
    </row>
    <row r="33" spans="1:12">
      <c r="A33" s="3" t="s">
        <v>1970</v>
      </c>
    </row>
    <row r="34" spans="1:12">
      <c r="A34" s="4" t="s">
        <v>91</v>
      </c>
      <c r="J34" s="8" t="n">
        <v>1419.5</v>
      </c>
      <c r="K34" s="8" t="n">
        <v>999.6</v>
      </c>
    </row>
    <row r="35" spans="1:12">
      <c r="A35" s="4" t="s">
        <v>1977</v>
      </c>
    </row>
    <row r="36" spans="1:12">
      <c r="A36" s="3" t="s">
        <v>1970</v>
      </c>
    </row>
    <row r="37" spans="1:12">
      <c r="A37" s="4" t="s">
        <v>91</v>
      </c>
      <c r="J37" s="5" t="n">
        <v>68</v>
      </c>
      <c r="K37" s="8" t="n">
        <v>48.2</v>
      </c>
    </row>
    <row r="38" spans="1:12">
      <c r="A38" s="4" t="s">
        <v>1978</v>
      </c>
    </row>
    <row r="39" spans="1:12">
      <c r="A39" s="3" t="s">
        <v>1970</v>
      </c>
    </row>
    <row r="40" spans="1:12">
      <c r="A40" s="4" t="s">
        <v>91</v>
      </c>
      <c r="J40" s="8" t="n">
        <v>627.6</v>
      </c>
      <c r="K40" s="8" t="n">
        <v>759.3</v>
      </c>
      <c r="L40" s="8" t="n">
        <v>269.5</v>
      </c>
    </row>
    <row r="41" spans="1:12">
      <c r="A41" s="4" t="s">
        <v>1979</v>
      </c>
    </row>
    <row r="42" spans="1:12">
      <c r="A42" s="3" t="s">
        <v>1970</v>
      </c>
    </row>
    <row r="43" spans="1:12">
      <c r="A43" s="4" t="s">
        <v>91</v>
      </c>
      <c r="J43" s="8" t="n">
        <v>627.6</v>
      </c>
      <c r="K43" s="8" t="n">
        <v>759.3</v>
      </c>
      <c r="L43" s="8" t="n">
        <v>269.5</v>
      </c>
    </row>
    <row r="44" spans="1:12">
      <c r="A44" s="4" t="s">
        <v>1980</v>
      </c>
    </row>
    <row r="45" spans="1:12">
      <c r="A45" s="3" t="s">
        <v>1970</v>
      </c>
    </row>
    <row r="46" spans="1:12">
      <c r="A46" s="4" t="s">
        <v>91</v>
      </c>
      <c r="J46" s="8" t="n">
        <v>640.5</v>
      </c>
      <c r="K46" s="8" t="n">
        <v>646.1</v>
      </c>
      <c r="L46" s="8" t="n">
        <v>292.5</v>
      </c>
    </row>
    <row r="47" spans="1:12">
      <c r="A47" s="4" t="s">
        <v>1981</v>
      </c>
    </row>
    <row r="48" spans="1:12">
      <c r="A48" s="3" t="s">
        <v>1970</v>
      </c>
    </row>
    <row r="49" spans="1:12">
      <c r="A49" s="4" t="s">
        <v>91</v>
      </c>
      <c r="J49" s="8" t="n">
        <v>638.8</v>
      </c>
      <c r="K49" s="8" t="n">
        <v>644.8</v>
      </c>
      <c r="L49" s="8" t="n">
        <v>291.6</v>
      </c>
    </row>
    <row r="50" spans="1:12">
      <c r="A50" s="4" t="s">
        <v>1982</v>
      </c>
    </row>
    <row r="51" spans="1:12">
      <c r="A51" s="3" t="s">
        <v>1970</v>
      </c>
    </row>
    <row r="52" spans="1:12">
      <c r="A52" s="4" t="s">
        <v>91</v>
      </c>
      <c r="J52" s="8" t="n">
        <v>1.7</v>
      </c>
      <c r="K52" s="8" t="n">
        <v>1.3</v>
      </c>
      <c r="L52" s="8" t="n">
        <v>0.9</v>
      </c>
    </row>
    <row r="53" spans="1:12">
      <c r="A53" s="4" t="s">
        <v>1983</v>
      </c>
    </row>
    <row r="54" spans="1:12">
      <c r="A54" s="3" t="s">
        <v>1970</v>
      </c>
    </row>
    <row r="55" spans="1:12">
      <c r="A55" s="4" t="s">
        <v>91</v>
      </c>
      <c r="J55" s="8" t="n">
        <v>414.5</v>
      </c>
      <c r="K55" s="8" t="n">
        <v>618.4</v>
      </c>
      <c r="L55" s="8" t="n">
        <v>614.1</v>
      </c>
    </row>
    <row r="56" spans="1:12">
      <c r="A56" s="4" t="s">
        <v>1984</v>
      </c>
    </row>
    <row r="57" spans="1:12">
      <c r="A57" s="3" t="s">
        <v>1970</v>
      </c>
    </row>
    <row r="58" spans="1:12">
      <c r="A58" s="4" t="s">
        <v>91</v>
      </c>
      <c r="J58" s="8" t="n">
        <v>360.8</v>
      </c>
      <c r="K58" s="8" t="n">
        <v>552.9</v>
      </c>
      <c r="L58" s="5" t="n">
        <v>541</v>
      </c>
    </row>
    <row r="59" spans="1:12">
      <c r="A59" s="4" t="s">
        <v>1985</v>
      </c>
    </row>
    <row r="60" spans="1:12">
      <c r="A60" s="3" t="s">
        <v>1970</v>
      </c>
    </row>
    <row r="61" spans="1:12">
      <c r="A61" s="4" t="s">
        <v>91</v>
      </c>
      <c r="J61" s="8" t="n">
        <v>53.7</v>
      </c>
      <c r="K61" s="8" t="n">
        <v>65.5</v>
      </c>
      <c r="L61" s="8" t="n">
        <v>73.09999999999999</v>
      </c>
    </row>
    <row r="62" spans="1:12">
      <c r="A62" s="4" t="s">
        <v>1986</v>
      </c>
    </row>
    <row r="63" spans="1:12">
      <c r="A63" s="3" t="s">
        <v>1970</v>
      </c>
    </row>
    <row r="64" spans="1:12">
      <c r="A64" s="4" t="s">
        <v>91</v>
      </c>
      <c r="J64" s="8" t="n">
        <v>867.3</v>
      </c>
      <c r="K64" s="8" t="n">
        <v>573.9</v>
      </c>
    </row>
    <row r="65" spans="1:12">
      <c r="A65" s="4" t="s">
        <v>1987</v>
      </c>
    </row>
    <row r="66" spans="1:12">
      <c r="A66" s="3" t="s">
        <v>1970</v>
      </c>
    </row>
    <row r="67" spans="1:12">
      <c r="A67" s="4" t="s">
        <v>91</v>
      </c>
      <c r="J67" s="8" t="n">
        <v>446.9</v>
      </c>
      <c r="K67" s="8" t="n">
        <v>304.4</v>
      </c>
    </row>
    <row r="68" spans="1:12">
      <c r="A68" s="4" t="s">
        <v>1988</v>
      </c>
    </row>
    <row r="69" spans="1:12">
      <c r="A69" s="3" t="s">
        <v>1970</v>
      </c>
    </row>
    <row r="70" spans="1:12">
      <c r="A70" s="4" t="s">
        <v>91</v>
      </c>
      <c r="J70" s="8" t="n">
        <v>420.4</v>
      </c>
      <c r="K70" s="8" t="n">
        <v>269.5</v>
      </c>
    </row>
    <row r="71" spans="1:12">
      <c r="A71" s="4" t="s">
        <v>1989</v>
      </c>
    </row>
    <row r="72" spans="1:12">
      <c r="A72" s="3" t="s">
        <v>1970</v>
      </c>
    </row>
    <row r="73" spans="1:12">
      <c r="A73" s="4" t="s">
        <v>91</v>
      </c>
      <c r="J73" s="8" t="n">
        <v>15.1</v>
      </c>
      <c r="K73" s="8" t="n">
        <v>556.3</v>
      </c>
      <c r="L73" s="8" t="n">
        <v>629.7</v>
      </c>
    </row>
    <row r="74" spans="1:12">
      <c r="A74" s="4" t="s">
        <v>1990</v>
      </c>
    </row>
    <row r="75" spans="1:12">
      <c r="A75" s="3" t="s">
        <v>1970</v>
      </c>
    </row>
    <row r="76" spans="1:12">
      <c r="A76" s="4" t="s">
        <v>91</v>
      </c>
      <c r="J76" s="8" t="n">
        <v>15.1</v>
      </c>
      <c r="K76" s="8" t="n">
        <v>556.3</v>
      </c>
      <c r="L76" s="8" t="n">
        <v>629.7</v>
      </c>
    </row>
    <row r="77" spans="1:12">
      <c r="A77" s="4" t="s">
        <v>1991</v>
      </c>
    </row>
    <row r="78" spans="1:12">
      <c r="A78" s="3" t="s">
        <v>1970</v>
      </c>
    </row>
    <row r="79" spans="1:12">
      <c r="A79" s="4" t="s">
        <v>91</v>
      </c>
      <c r="J79" s="8" t="n">
        <v>688.1</v>
      </c>
      <c r="K79" s="8" t="n">
        <v>544.1</v>
      </c>
    </row>
    <row r="80" spans="1:12">
      <c r="A80" s="4" t="s">
        <v>1992</v>
      </c>
    </row>
    <row r="81" spans="1:12">
      <c r="A81" s="3" t="s">
        <v>1970</v>
      </c>
    </row>
    <row r="82" spans="1:12">
      <c r="A82" s="4" t="s">
        <v>91</v>
      </c>
      <c r="J82" s="8" t="n">
        <v>326.4</v>
      </c>
      <c r="K82" s="8" t="n">
        <v>260.7</v>
      </c>
    </row>
    <row r="83" spans="1:12">
      <c r="A83" s="4" t="s">
        <v>1993</v>
      </c>
    </row>
    <row r="84" spans="1:12">
      <c r="A84" s="3" t="s">
        <v>1970</v>
      </c>
    </row>
    <row r="85" spans="1:12">
      <c r="A85" s="4" t="s">
        <v>91</v>
      </c>
      <c r="J85" s="8" t="n">
        <v>361.7</v>
      </c>
      <c r="K85" s="8" t="n">
        <v>283.4</v>
      </c>
    </row>
    <row r="86" spans="1:12">
      <c r="A86" s="4" t="s">
        <v>1994</v>
      </c>
    </row>
    <row r="87" spans="1:12">
      <c r="A87" s="3" t="s">
        <v>1970</v>
      </c>
    </row>
    <row r="88" spans="1:12">
      <c r="A88" s="4" t="s">
        <v>91</v>
      </c>
      <c r="J88" s="8" t="n">
        <v>642.9</v>
      </c>
      <c r="K88" s="8" t="n">
        <v>459.3</v>
      </c>
      <c r="L88" s="8" t="n">
        <v>174.4</v>
      </c>
    </row>
    <row r="89" spans="1:12">
      <c r="A89" s="4" t="s">
        <v>1995</v>
      </c>
    </row>
    <row r="90" spans="1:12">
      <c r="A90" s="3" t="s">
        <v>1970</v>
      </c>
    </row>
    <row r="91" spans="1:12">
      <c r="A91" s="4" t="s">
        <v>91</v>
      </c>
      <c r="J91" s="8" t="n">
        <v>625.6</v>
      </c>
      <c r="K91" s="8" t="n">
        <v>454.8</v>
      </c>
      <c r="L91" s="8" t="n">
        <v>173.2</v>
      </c>
    </row>
    <row r="92" spans="1:12">
      <c r="A92" s="4" t="s">
        <v>1996</v>
      </c>
    </row>
    <row r="93" spans="1:12">
      <c r="A93" s="3" t="s">
        <v>1970</v>
      </c>
    </row>
    <row r="94" spans="1:12">
      <c r="A94" s="4" t="s">
        <v>91</v>
      </c>
      <c r="J94" s="8" t="n">
        <v>17.3</v>
      </c>
      <c r="K94" s="8" t="n">
        <v>4.5</v>
      </c>
      <c r="L94" s="8" t="n">
        <v>1.2</v>
      </c>
    </row>
    <row r="95" spans="1:12">
      <c r="A95" s="4" t="s">
        <v>1997</v>
      </c>
    </row>
    <row r="96" spans="1:12">
      <c r="A96" s="3" t="s">
        <v>1970</v>
      </c>
    </row>
    <row r="97" spans="1:12">
      <c r="A97" s="4" t="s">
        <v>91</v>
      </c>
      <c r="J97" s="8" t="n">
        <v>545.9</v>
      </c>
      <c r="K97" s="8" t="n">
        <v>411.1</v>
      </c>
    </row>
    <row r="98" spans="1:12">
      <c r="A98" s="4" t="s">
        <v>1998</v>
      </c>
    </row>
    <row r="99" spans="1:12">
      <c r="A99" s="3" t="s">
        <v>1970</v>
      </c>
    </row>
    <row r="100" spans="1:12">
      <c r="A100" s="4" t="s">
        <v>91</v>
      </c>
      <c r="J100" s="8" t="n">
        <v>376.6</v>
      </c>
      <c r="K100" s="5" t="n">
        <v>285</v>
      </c>
    </row>
    <row r="101" spans="1:12">
      <c r="A101" s="4" t="s">
        <v>1999</v>
      </c>
    </row>
    <row r="102" spans="1:12">
      <c r="A102" s="3" t="s">
        <v>1970</v>
      </c>
    </row>
    <row r="103" spans="1:12">
      <c r="A103" s="4" t="s">
        <v>91</v>
      </c>
      <c r="J103" s="8" t="n">
        <v>169.3</v>
      </c>
      <c r="K103" s="8" t="n">
        <v>126.1</v>
      </c>
    </row>
    <row r="104" spans="1:12">
      <c r="A104" s="4" t="s">
        <v>2000</v>
      </c>
    </row>
    <row r="105" spans="1:12">
      <c r="A105" s="3" t="s">
        <v>1970</v>
      </c>
    </row>
    <row r="106" spans="1:12">
      <c r="A106" s="4" t="s">
        <v>91</v>
      </c>
      <c r="J106" s="8" t="n">
        <v>403.5</v>
      </c>
      <c r="K106" s="8" t="n">
        <v>349.6</v>
      </c>
      <c r="L106" s="8" t="n">
        <v>275.7</v>
      </c>
    </row>
    <row r="107" spans="1:12">
      <c r="A107" s="4" t="s">
        <v>2001</v>
      </c>
    </row>
    <row r="108" spans="1:12">
      <c r="A108" s="3" t="s">
        <v>1970</v>
      </c>
    </row>
    <row r="109" spans="1:12">
      <c r="A109" s="4" t="s">
        <v>91</v>
      </c>
      <c r="J109" s="8" t="n">
        <v>403.5</v>
      </c>
      <c r="K109" s="8" t="n">
        <v>346.5</v>
      </c>
      <c r="L109" s="8" t="n">
        <v>275.7</v>
      </c>
    </row>
    <row r="110" spans="1:12">
      <c r="A110" s="4" t="s">
        <v>2002</v>
      </c>
    </row>
    <row r="111" spans="1:12">
      <c r="A111" s="3" t="s">
        <v>1970</v>
      </c>
    </row>
    <row r="112" spans="1:12">
      <c r="A112" s="4" t="s">
        <v>91</v>
      </c>
      <c r="K112" s="8" t="n">
        <v>3.1</v>
      </c>
    </row>
    <row r="113" spans="1:12">
      <c r="A113" s="4" t="s">
        <v>2003</v>
      </c>
    </row>
    <row r="114" spans="1:12">
      <c r="A114" s="3" t="s">
        <v>1970</v>
      </c>
    </row>
    <row r="115" spans="1:12">
      <c r="A115" s="4" t="s">
        <v>91</v>
      </c>
      <c r="J115" s="8" t="n">
        <v>462.7</v>
      </c>
      <c r="K115" s="8" t="n">
        <v>397.6</v>
      </c>
    </row>
    <row r="116" spans="1:12">
      <c r="A116" s="4" t="s">
        <v>2004</v>
      </c>
    </row>
    <row r="117" spans="1:12">
      <c r="A117" s="3" t="s">
        <v>1970</v>
      </c>
    </row>
    <row r="118" spans="1:12">
      <c r="A118" s="4" t="s">
        <v>91</v>
      </c>
      <c r="J118" s="8" t="n">
        <v>186.5</v>
      </c>
      <c r="K118" s="5" t="n">
        <v>177</v>
      </c>
    </row>
    <row r="119" spans="1:12">
      <c r="A119" s="4" t="s">
        <v>2005</v>
      </c>
    </row>
    <row r="120" spans="1:12">
      <c r="A120" s="3" t="s">
        <v>1970</v>
      </c>
    </row>
    <row r="121" spans="1:12">
      <c r="A121" s="4" t="s">
        <v>91</v>
      </c>
      <c r="J121" s="8" t="n">
        <v>276.2</v>
      </c>
      <c r="K121" s="8" t="n">
        <v>220.6</v>
      </c>
    </row>
    <row r="122" spans="1:12">
      <c r="A122" s="4" t="s">
        <v>2006</v>
      </c>
    </row>
    <row r="123" spans="1:12">
      <c r="A123" s="3" t="s">
        <v>1970</v>
      </c>
    </row>
    <row r="124" spans="1:12">
      <c r="A124" s="4" t="s">
        <v>91</v>
      </c>
      <c r="J124" s="8" t="n">
        <v>355.9</v>
      </c>
      <c r="K124" s="8" t="n">
        <v>300.5</v>
      </c>
    </row>
    <row r="125" spans="1:12">
      <c r="A125" s="4" t="s">
        <v>2007</v>
      </c>
    </row>
    <row r="126" spans="1:12">
      <c r="A126" s="3" t="s">
        <v>1970</v>
      </c>
    </row>
    <row r="127" spans="1:12">
      <c r="A127" s="4" t="s">
        <v>91</v>
      </c>
      <c r="J127" s="5" t="n">
        <v>206</v>
      </c>
      <c r="K127" s="5" t="n">
        <v>175</v>
      </c>
    </row>
    <row r="128" spans="1:12">
      <c r="A128" s="4" t="s">
        <v>2008</v>
      </c>
    </row>
    <row r="129" spans="1:12">
      <c r="A129" s="3" t="s">
        <v>1970</v>
      </c>
    </row>
    <row r="130" spans="1:12">
      <c r="A130" s="4" t="s">
        <v>91</v>
      </c>
      <c r="J130" s="8" t="n">
        <v>149.9</v>
      </c>
      <c r="K130" s="8" t="n">
        <v>125.5</v>
      </c>
    </row>
    <row r="131" spans="1:12">
      <c r="A131" s="4" t="s">
        <v>2009</v>
      </c>
    </row>
    <row r="132" spans="1:12">
      <c r="A132" s="3" t="s">
        <v>1970</v>
      </c>
    </row>
    <row r="133" spans="1:12">
      <c r="A133" s="4" t="s">
        <v>91</v>
      </c>
      <c r="J133" s="8" t="n">
        <v>342.3</v>
      </c>
      <c r="K133" s="8" t="n">
        <v>327.6</v>
      </c>
      <c r="L133" s="8" t="n">
        <v>140.3</v>
      </c>
    </row>
    <row r="134" spans="1:12">
      <c r="A134" s="4" t="s">
        <v>2010</v>
      </c>
    </row>
    <row r="135" spans="1:12">
      <c r="A135" s="3" t="s">
        <v>1970</v>
      </c>
    </row>
    <row r="136" spans="1:12">
      <c r="A136" s="4" t="s">
        <v>91</v>
      </c>
      <c r="J136" s="8" t="n">
        <v>342.3</v>
      </c>
      <c r="K136" s="8" t="n">
        <v>327.6</v>
      </c>
      <c r="L136" s="8" t="n">
        <v>140.3</v>
      </c>
    </row>
    <row r="137" spans="1:12">
      <c r="A137" s="4" t="s">
        <v>2011</v>
      </c>
    </row>
    <row r="138" spans="1:12">
      <c r="A138" s="3" t="s">
        <v>1970</v>
      </c>
    </row>
    <row r="139" spans="1:12">
      <c r="A139" s="4" t="s">
        <v>91</v>
      </c>
      <c r="J139" s="8" t="n">
        <v>379.4</v>
      </c>
      <c r="K139" s="8" t="n">
        <v>326.2</v>
      </c>
      <c r="L139" s="8" t="n">
        <v>258.2</v>
      </c>
    </row>
    <row r="140" spans="1:12">
      <c r="A140" s="4" t="s">
        <v>2012</v>
      </c>
    </row>
    <row r="141" spans="1:12">
      <c r="A141" s="3" t="s">
        <v>1970</v>
      </c>
    </row>
    <row r="142" spans="1:12">
      <c r="A142" s="4" t="s">
        <v>91</v>
      </c>
      <c r="J142" s="8" t="n">
        <v>379.4</v>
      </c>
      <c r="K142" s="8" t="n">
        <v>326.2</v>
      </c>
      <c r="L142" s="8" t="n">
        <v>258.2</v>
      </c>
    </row>
    <row r="143" spans="1:12">
      <c r="A143" s="4" t="s">
        <v>2013</v>
      </c>
    </row>
    <row r="144" spans="1:12">
      <c r="A144" s="3" t="s">
        <v>1970</v>
      </c>
    </row>
    <row r="145" spans="1:12">
      <c r="A145" s="4" t="s">
        <v>91</v>
      </c>
      <c r="J145" s="8" t="n">
        <v>327.3</v>
      </c>
      <c r="K145" s="5" t="n">
        <v>273</v>
      </c>
      <c r="L145" s="8" t="n">
        <v>217.9</v>
      </c>
    </row>
    <row r="146" spans="1:12">
      <c r="A146" s="4" t="s">
        <v>2014</v>
      </c>
    </row>
    <row r="147" spans="1:12">
      <c r="A147" s="3" t="s">
        <v>1970</v>
      </c>
    </row>
    <row r="148" spans="1:12">
      <c r="A148" s="4" t="s">
        <v>91</v>
      </c>
      <c r="J148" s="8" t="n">
        <v>325.9</v>
      </c>
      <c r="K148" s="8" t="n">
        <v>272.4</v>
      </c>
      <c r="L148" s="8" t="n">
        <v>217.9</v>
      </c>
    </row>
    <row r="149" spans="1:12">
      <c r="A149" s="4" t="s">
        <v>2015</v>
      </c>
    </row>
    <row r="150" spans="1:12">
      <c r="A150" s="3" t="s">
        <v>1970</v>
      </c>
    </row>
    <row r="151" spans="1:12">
      <c r="A151" s="4" t="s">
        <v>91</v>
      </c>
      <c r="J151" s="8" t="n">
        <v>1.4</v>
      </c>
      <c r="K151" s="8" t="n">
        <v>0.6</v>
      </c>
    </row>
    <row r="152" spans="1:12">
      <c r="A152" s="4" t="s">
        <v>2016</v>
      </c>
    </row>
    <row r="153" spans="1:12">
      <c r="A153" s="3" t="s">
        <v>1970</v>
      </c>
    </row>
    <row r="154" spans="1:12">
      <c r="A154" s="4" t="s">
        <v>91</v>
      </c>
      <c r="J154" s="8" t="n">
        <v>263.4</v>
      </c>
      <c r="K154" s="8" t="n">
        <v>168.4</v>
      </c>
    </row>
    <row r="155" spans="1:12">
      <c r="A155" s="4" t="s">
        <v>2017</v>
      </c>
    </row>
    <row r="156" spans="1:12">
      <c r="A156" s="3" t="s">
        <v>1970</v>
      </c>
    </row>
    <row r="157" spans="1:12">
      <c r="A157" s="4" t="s">
        <v>91</v>
      </c>
      <c r="J157" s="8" t="n">
        <v>84.40000000000001</v>
      </c>
      <c r="K157" s="8" t="n">
        <v>56.1</v>
      </c>
    </row>
    <row r="158" spans="1:12">
      <c r="A158" s="4" t="s">
        <v>2018</v>
      </c>
    </row>
    <row r="159" spans="1:12">
      <c r="A159" s="3" t="s">
        <v>1970</v>
      </c>
    </row>
    <row r="160" spans="1:12">
      <c r="A160" s="4" t="s">
        <v>91</v>
      </c>
      <c r="J160" s="5" t="n">
        <v>179</v>
      </c>
      <c r="K160" s="8" t="n">
        <v>112.3</v>
      </c>
    </row>
    <row r="161" spans="1:12">
      <c r="A161" s="4" t="s">
        <v>2019</v>
      </c>
    </row>
    <row r="162" spans="1:12">
      <c r="A162" s="3" t="s">
        <v>1970</v>
      </c>
    </row>
    <row r="163" spans="1:12">
      <c r="A163" s="4" t="s">
        <v>91</v>
      </c>
      <c r="J163" s="8" t="n">
        <v>231.4</v>
      </c>
      <c r="K163" s="8" t="n">
        <v>213.1</v>
      </c>
      <c r="L163" s="8" t="n">
        <v>92.2</v>
      </c>
    </row>
    <row r="164" spans="1:12">
      <c r="A164" s="4" t="s">
        <v>2020</v>
      </c>
    </row>
    <row r="165" spans="1:12">
      <c r="A165" s="3" t="s">
        <v>1970</v>
      </c>
    </row>
    <row r="166" spans="1:12">
      <c r="A166" s="4" t="s">
        <v>91</v>
      </c>
      <c r="J166" s="5" t="n">
        <v>229</v>
      </c>
      <c r="K166" s="8" t="n">
        <v>213.1</v>
      </c>
      <c r="L166" s="8" t="n">
        <v>90.90000000000001</v>
      </c>
    </row>
    <row r="167" spans="1:12">
      <c r="A167" s="4" t="s">
        <v>2021</v>
      </c>
    </row>
    <row r="168" spans="1:12">
      <c r="A168" s="3" t="s">
        <v>1970</v>
      </c>
    </row>
    <row r="169" spans="1:12">
      <c r="A169" s="4" t="s">
        <v>91</v>
      </c>
      <c r="J169" s="8" t="n">
        <v>2.4</v>
      </c>
      <c r="L169" s="8" t="n">
        <v>1.3</v>
      </c>
    </row>
    <row r="170" spans="1:12">
      <c r="A170" s="4" t="s">
        <v>2022</v>
      </c>
    </row>
    <row r="171" spans="1:12">
      <c r="A171" s="3" t="s">
        <v>1970</v>
      </c>
    </row>
    <row r="172" spans="1:12">
      <c r="A172" s="4" t="s">
        <v>91</v>
      </c>
      <c r="J172" s="8" t="n">
        <v>217.3</v>
      </c>
      <c r="K172" s="8" t="n">
        <v>170.8</v>
      </c>
    </row>
    <row r="173" spans="1:12">
      <c r="A173" s="4" t="s">
        <v>2023</v>
      </c>
    </row>
    <row r="174" spans="1:12">
      <c r="A174" s="3" t="s">
        <v>1970</v>
      </c>
    </row>
    <row r="175" spans="1:12">
      <c r="A175" s="4" t="s">
        <v>91</v>
      </c>
      <c r="J175" s="8" t="n">
        <v>217.3</v>
      </c>
      <c r="K175" s="8" t="n">
        <v>170.8</v>
      </c>
    </row>
    <row r="176" spans="1:12">
      <c r="A176" s="4" t="s">
        <v>2024</v>
      </c>
    </row>
    <row r="177" spans="1:12">
      <c r="A177" s="3" t="s">
        <v>1970</v>
      </c>
    </row>
    <row r="178" spans="1:12">
      <c r="A178" s="4" t="s">
        <v>91</v>
      </c>
      <c r="J178" s="8" t="n">
        <v>200.7</v>
      </c>
      <c r="K178" s="8" t="n">
        <v>167.4</v>
      </c>
      <c r="L178" s="8" t="n">
        <v>65.09999999999999</v>
      </c>
    </row>
    <row r="179" spans="1:12">
      <c r="A179" s="4" t="s">
        <v>2025</v>
      </c>
    </row>
    <row r="180" spans="1:12">
      <c r="A180" s="3" t="s">
        <v>1970</v>
      </c>
    </row>
    <row r="181" spans="1:12">
      <c r="A181" s="4" t="s">
        <v>91</v>
      </c>
      <c r="J181" s="8" t="n">
        <v>200.7</v>
      </c>
      <c r="K181" s="8" t="n">
        <v>167.4</v>
      </c>
      <c r="L181" s="8" t="n">
        <v>65.09999999999999</v>
      </c>
    </row>
    <row r="182" spans="1:12">
      <c r="A182" s="4" t="s">
        <v>2026</v>
      </c>
    </row>
    <row r="183" spans="1:12">
      <c r="A183" s="3" t="s">
        <v>1970</v>
      </c>
    </row>
    <row r="184" spans="1:12">
      <c r="A184" s="4" t="s">
        <v>91</v>
      </c>
      <c r="J184" s="8" t="n">
        <v>1091.2</v>
      </c>
      <c r="K184" s="8" t="n">
        <v>1255.8</v>
      </c>
      <c r="L184" s="8" t="n">
        <v>1136.1</v>
      </c>
    </row>
    <row r="185" spans="1:12">
      <c r="A185" s="4" t="s">
        <v>2027</v>
      </c>
    </row>
    <row r="186" spans="1:12">
      <c r="A186" s="3" t="s">
        <v>1970</v>
      </c>
    </row>
    <row r="187" spans="1:12">
      <c r="A187" s="4" t="s">
        <v>91</v>
      </c>
      <c r="J187" s="8" t="n">
        <v>116.4</v>
      </c>
      <c r="K187" s="8" t="n">
        <v>144.3</v>
      </c>
    </row>
    <row r="188" spans="1:12">
      <c r="A188" s="4" t="s">
        <v>2028</v>
      </c>
    </row>
    <row r="189" spans="1:12">
      <c r="A189" s="3" t="s">
        <v>1970</v>
      </c>
    </row>
    <row r="190" spans="1:12">
      <c r="A190" s="4" t="s">
        <v>91</v>
      </c>
      <c r="J190" s="8" t="n">
        <v>598.9</v>
      </c>
      <c r="K190" s="5" t="n">
        <v>800</v>
      </c>
      <c r="L190" s="8" t="n">
        <v>1025.8</v>
      </c>
    </row>
    <row r="191" spans="1:12">
      <c r="A191" s="4" t="s">
        <v>2029</v>
      </c>
    </row>
    <row r="192" spans="1:12">
      <c r="A192" s="3" t="s">
        <v>1970</v>
      </c>
    </row>
    <row r="193" spans="1:12">
      <c r="A193" s="4" t="s">
        <v>91</v>
      </c>
      <c r="J193" s="8" t="n">
        <v>342.2</v>
      </c>
      <c r="K193" s="8" t="n">
        <v>301.5</v>
      </c>
      <c r="L193" s="8" t="n">
        <v>110.3</v>
      </c>
    </row>
    <row r="194" spans="1:12">
      <c r="A194" s="4" t="s">
        <v>2030</v>
      </c>
    </row>
    <row r="195" spans="1:12">
      <c r="A195" s="3" t="s">
        <v>1970</v>
      </c>
    </row>
    <row r="196" spans="1:12">
      <c r="A196" s="4" t="s">
        <v>91</v>
      </c>
      <c r="J196" s="8" t="n">
        <v>33.7</v>
      </c>
      <c r="K196" s="5" t="n">
        <v>10</v>
      </c>
    </row>
    <row r="197" spans="1:12">
      <c r="A197" s="4" t="s">
        <v>2031</v>
      </c>
    </row>
    <row r="198" spans="1:12">
      <c r="A198" s="3" t="s">
        <v>1970</v>
      </c>
    </row>
    <row r="199" spans="1:12">
      <c r="A199" s="4" t="s">
        <v>91</v>
      </c>
      <c r="J199" s="8" t="n">
        <v>196.4</v>
      </c>
      <c r="K199" s="8" t="n">
        <v>155.6</v>
      </c>
      <c r="L199" s="8" t="n">
        <v>86.09999999999999</v>
      </c>
    </row>
    <row r="200" spans="1:12">
      <c r="A200" s="4" t="s">
        <v>2032</v>
      </c>
    </row>
    <row r="201" spans="1:12">
      <c r="A201" s="3" t="s">
        <v>1970</v>
      </c>
    </row>
    <row r="202" spans="1:12">
      <c r="A202" s="4" t="s">
        <v>91</v>
      </c>
      <c r="J202" s="8" t="n">
        <v>178.7</v>
      </c>
      <c r="K202" s="8" t="n">
        <v>137.1</v>
      </c>
      <c r="L202" s="8" t="n">
        <v>74.59999999999999</v>
      </c>
    </row>
    <row r="203" spans="1:12">
      <c r="A203" s="4" t="s">
        <v>2033</v>
      </c>
    </row>
    <row r="204" spans="1:12">
      <c r="A204" s="3" t="s">
        <v>1970</v>
      </c>
    </row>
    <row r="205" spans="1:12">
      <c r="A205" s="4" t="s">
        <v>91</v>
      </c>
      <c r="J205" s="8" t="n">
        <v>17.7</v>
      </c>
      <c r="K205" s="8" t="n">
        <v>18.5</v>
      </c>
      <c r="L205" s="8" t="n">
        <v>11.5</v>
      </c>
    </row>
    <row r="206" spans="1:12">
      <c r="A206" s="4" t="s">
        <v>2034</v>
      </c>
    </row>
    <row r="207" spans="1:12">
      <c r="A207" s="3" t="s">
        <v>1970</v>
      </c>
    </row>
    <row r="208" spans="1:12">
      <c r="A208" s="4" t="s">
        <v>91</v>
      </c>
      <c r="J208" s="8" t="n">
        <v>166.8</v>
      </c>
      <c r="K208" s="8" t="n">
        <v>186.7</v>
      </c>
      <c r="L208" s="8" t="n">
        <v>69.90000000000001</v>
      </c>
    </row>
    <row r="209" spans="1:12">
      <c r="A209" s="4" t="s">
        <v>2035</v>
      </c>
    </row>
    <row r="210" spans="1:12">
      <c r="A210" s="3" t="s">
        <v>1970</v>
      </c>
    </row>
    <row r="211" spans="1:12">
      <c r="A211" s="4" t="s">
        <v>91</v>
      </c>
      <c r="J211" s="8" t="n">
        <v>166.8</v>
      </c>
      <c r="K211" s="8" t="n">
        <v>186.7</v>
      </c>
      <c r="L211" s="8" t="n">
        <v>69.90000000000001</v>
      </c>
    </row>
    <row r="212" spans="1:12">
      <c r="A212" s="4" t="s">
        <v>2036</v>
      </c>
    </row>
    <row r="213" spans="1:12">
      <c r="A213" s="3" t="s">
        <v>1970</v>
      </c>
    </row>
    <row r="214" spans="1:12">
      <c r="A214" s="4" t="s">
        <v>91</v>
      </c>
      <c r="J214" s="8" t="n">
        <v>166.5</v>
      </c>
      <c r="K214" s="8" t="n">
        <v>130.8</v>
      </c>
      <c r="L214" s="8" t="n">
        <v>47.9</v>
      </c>
    </row>
    <row r="215" spans="1:12">
      <c r="A215" s="4" t="s">
        <v>2037</v>
      </c>
    </row>
    <row r="216" spans="1:12">
      <c r="A216" s="3" t="s">
        <v>1970</v>
      </c>
    </row>
    <row r="217" spans="1:12">
      <c r="A217" s="4" t="s">
        <v>91</v>
      </c>
      <c r="J217" s="8" t="n">
        <v>166.5</v>
      </c>
      <c r="K217" s="8" t="n">
        <v>130.8</v>
      </c>
      <c r="L217" s="8" t="n">
        <v>47.9</v>
      </c>
    </row>
    <row r="218" spans="1:12">
      <c r="A218" s="4" t="s">
        <v>2038</v>
      </c>
    </row>
    <row r="219" spans="1:12">
      <c r="A219" s="3" t="s">
        <v>1970</v>
      </c>
    </row>
    <row r="220" spans="1:12">
      <c r="A220" s="4" t="s">
        <v>91</v>
      </c>
      <c r="J220" s="8" t="n">
        <v>133.6</v>
      </c>
      <c r="K220" s="8" t="n">
        <v>137.6</v>
      </c>
      <c r="L220" s="8" t="n">
        <v>56.2</v>
      </c>
    </row>
    <row r="221" spans="1:12">
      <c r="A221" s="4" t="s">
        <v>2039</v>
      </c>
    </row>
    <row r="222" spans="1:12">
      <c r="A222" s="3" t="s">
        <v>1970</v>
      </c>
    </row>
    <row r="223" spans="1:12">
      <c r="A223" s="4" t="s">
        <v>91</v>
      </c>
      <c r="J223" s="8" t="n">
        <v>133.6</v>
      </c>
      <c r="K223" s="8" t="n">
        <v>137.6</v>
      </c>
      <c r="L223" s="8" t="n">
        <v>56.2</v>
      </c>
    </row>
    <row r="224" spans="1:12">
      <c r="A224" s="4" t="s">
        <v>2040</v>
      </c>
    </row>
    <row r="225" spans="1:12">
      <c r="A225" s="3" t="s">
        <v>1970</v>
      </c>
    </row>
    <row r="226" spans="1:12">
      <c r="A226" s="4" t="s">
        <v>91</v>
      </c>
      <c r="J226" s="8" t="n">
        <v>122.4</v>
      </c>
      <c r="K226" s="8" t="n">
        <v>126.1</v>
      </c>
      <c r="L226" s="8" t="n">
        <v>117.1</v>
      </c>
    </row>
    <row r="227" spans="1:12">
      <c r="A227" s="4" t="s">
        <v>2041</v>
      </c>
    </row>
    <row r="228" spans="1:12">
      <c r="A228" s="3" t="s">
        <v>1970</v>
      </c>
    </row>
    <row r="229" spans="1:12">
      <c r="A229" s="4" t="s">
        <v>91</v>
      </c>
      <c r="J229" s="8" t="n">
        <v>116.6</v>
      </c>
      <c r="K229" s="8" t="n">
        <v>115.2</v>
      </c>
      <c r="L229" s="8" t="n">
        <v>111.9</v>
      </c>
    </row>
    <row r="230" spans="1:12">
      <c r="A230" s="4" t="s">
        <v>2042</v>
      </c>
    </row>
    <row r="231" spans="1:12">
      <c r="A231" s="3" t="s">
        <v>1970</v>
      </c>
    </row>
    <row r="232" spans="1:12">
      <c r="A232" s="4" t="s">
        <v>91</v>
      </c>
      <c r="J232" s="8" t="n">
        <v>5.8</v>
      </c>
      <c r="K232" s="8" t="n">
        <v>10.9</v>
      </c>
      <c r="L232" s="8" t="n">
        <v>5.2</v>
      </c>
    </row>
    <row r="233" spans="1:12">
      <c r="A233" s="4" t="s">
        <v>2043</v>
      </c>
    </row>
    <row r="234" spans="1:12">
      <c r="A234" s="3" t="s">
        <v>1970</v>
      </c>
    </row>
    <row r="235" spans="1:12">
      <c r="A235" s="4" t="s">
        <v>91</v>
      </c>
      <c r="J235" s="8" t="n">
        <v>108.3</v>
      </c>
      <c r="K235" s="8" t="n">
        <v>76.59999999999999</v>
      </c>
    </row>
    <row r="236" spans="1:12">
      <c r="A236" s="4" t="s">
        <v>2044</v>
      </c>
    </row>
    <row r="237" spans="1:12">
      <c r="A237" s="3" t="s">
        <v>1970</v>
      </c>
    </row>
    <row r="238" spans="1:12">
      <c r="A238" s="4" t="s">
        <v>91</v>
      </c>
      <c r="J238" s="8" t="n">
        <v>108.3</v>
      </c>
      <c r="K238" s="8" t="n">
        <v>76.59999999999999</v>
      </c>
    </row>
    <row r="239" spans="1:12">
      <c r="A239" s="4" t="s">
        <v>2045</v>
      </c>
    </row>
    <row r="240" spans="1:12">
      <c r="A240" s="3" t="s">
        <v>1970</v>
      </c>
    </row>
    <row r="241" spans="1:12">
      <c r="A241" s="4" t="s">
        <v>91</v>
      </c>
      <c r="J241" s="8" t="n">
        <v>103.2</v>
      </c>
      <c r="K241" s="8" t="n">
        <v>106.4</v>
      </c>
      <c r="L241" s="8" t="n">
        <v>49.4</v>
      </c>
    </row>
    <row r="242" spans="1:12">
      <c r="A242" s="4" t="s">
        <v>2046</v>
      </c>
    </row>
    <row r="243" spans="1:12">
      <c r="A243" s="3" t="s">
        <v>1970</v>
      </c>
    </row>
    <row r="244" spans="1:12">
      <c r="A244" s="4" t="s">
        <v>91</v>
      </c>
      <c r="J244" s="8" t="n">
        <v>103.2</v>
      </c>
      <c r="K244" s="8" t="n">
        <v>106.4</v>
      </c>
      <c r="L244" s="8" t="n">
        <v>49.4</v>
      </c>
    </row>
    <row r="245" spans="1:12">
      <c r="A245" s="4" t="s">
        <v>2047</v>
      </c>
    </row>
    <row r="246" spans="1:12">
      <c r="A246" s="3" t="s">
        <v>1970</v>
      </c>
    </row>
    <row r="247" spans="1:12">
      <c r="A247" s="4" t="s">
        <v>91</v>
      </c>
      <c r="J247" s="8" t="n">
        <v>96.3</v>
      </c>
      <c r="K247" s="8" t="n">
        <v>93.7</v>
      </c>
    </row>
    <row r="248" spans="1:12">
      <c r="A248" s="4" t="s">
        <v>2048</v>
      </c>
    </row>
    <row r="249" spans="1:12">
      <c r="A249" s="3" t="s">
        <v>1970</v>
      </c>
    </row>
    <row r="250" spans="1:12">
      <c r="A250" s="4" t="s">
        <v>91</v>
      </c>
      <c r="J250" s="8" t="n">
        <v>95.5</v>
      </c>
      <c r="K250" s="8" t="n">
        <v>92.3</v>
      </c>
    </row>
    <row r="251" spans="1:12">
      <c r="A251" s="4" t="s">
        <v>2049</v>
      </c>
    </row>
    <row r="252" spans="1:12">
      <c r="A252" s="3" t="s">
        <v>1970</v>
      </c>
    </row>
    <row r="253" spans="1:12">
      <c r="A253" s="4" t="s">
        <v>91</v>
      </c>
      <c r="J253" s="8" t="n">
        <v>0.8</v>
      </c>
      <c r="K253" s="8" t="n">
        <v>1.4</v>
      </c>
    </row>
    <row r="254" spans="1:12">
      <c r="A254" s="4" t="s">
        <v>2050</v>
      </c>
    </row>
    <row r="255" spans="1:12">
      <c r="A255" s="3" t="s">
        <v>1970</v>
      </c>
    </row>
    <row r="256" spans="1:12">
      <c r="A256" s="4" t="s">
        <v>91</v>
      </c>
      <c r="J256" s="8" t="n">
        <v>94.3</v>
      </c>
    </row>
    <row r="257" spans="1:12">
      <c r="A257" s="4" t="s">
        <v>2051</v>
      </c>
    </row>
    <row r="258" spans="1:12">
      <c r="A258" s="3" t="s">
        <v>1970</v>
      </c>
    </row>
    <row r="259" spans="1:12">
      <c r="A259" s="4" t="s">
        <v>91</v>
      </c>
      <c r="J259" s="8" t="n">
        <v>94.3</v>
      </c>
    </row>
    <row r="260" spans="1:12">
      <c r="A260" s="4" t="s">
        <v>2052</v>
      </c>
    </row>
    <row r="261" spans="1:12">
      <c r="A261" s="3" t="s">
        <v>1970</v>
      </c>
    </row>
    <row r="262" spans="1:12">
      <c r="A262" s="4" t="s">
        <v>91</v>
      </c>
      <c r="J262" s="8" t="n">
        <v>93.3</v>
      </c>
      <c r="K262" s="8" t="n">
        <v>12.3</v>
      </c>
    </row>
    <row r="263" spans="1:12">
      <c r="A263" s="4" t="s">
        <v>2053</v>
      </c>
    </row>
    <row r="264" spans="1:12">
      <c r="A264" s="3" t="s">
        <v>1970</v>
      </c>
    </row>
    <row r="265" spans="1:12">
      <c r="A265" s="4" t="s">
        <v>91</v>
      </c>
      <c r="J265" s="8" t="n">
        <v>93.3</v>
      </c>
      <c r="K265" s="8" t="n">
        <v>12.3</v>
      </c>
    </row>
    <row r="266" spans="1:12">
      <c r="A266" s="4" t="s">
        <v>2054</v>
      </c>
    </row>
    <row r="267" spans="1:12">
      <c r="A267" s="3" t="s">
        <v>1970</v>
      </c>
    </row>
    <row r="268" spans="1:12">
      <c r="A268" s="4" t="s">
        <v>91</v>
      </c>
      <c r="J268" s="8" t="n">
        <v>86.40000000000001</v>
      </c>
      <c r="K268" s="8" t="n">
        <v>73.2</v>
      </c>
    </row>
    <row r="269" spans="1:12">
      <c r="A269" s="4" t="s">
        <v>2055</v>
      </c>
    </row>
    <row r="270" spans="1:12">
      <c r="A270" s="3" t="s">
        <v>1970</v>
      </c>
    </row>
    <row r="271" spans="1:12">
      <c r="A271" s="4" t="s">
        <v>91</v>
      </c>
      <c r="J271" s="8" t="n">
        <v>77.90000000000001</v>
      </c>
      <c r="K271" s="8" t="n">
        <v>63.2</v>
      </c>
    </row>
    <row r="272" spans="1:12">
      <c r="A272" s="4" t="s">
        <v>2056</v>
      </c>
    </row>
    <row r="273" spans="1:12">
      <c r="A273" s="3" t="s">
        <v>1970</v>
      </c>
    </row>
    <row r="274" spans="1:12">
      <c r="A274" s="4" t="s">
        <v>91</v>
      </c>
      <c r="J274" s="8" t="n">
        <v>8.5</v>
      </c>
      <c r="K274" s="5" t="n">
        <v>10</v>
      </c>
    </row>
    <row r="275" spans="1:12">
      <c r="A275" s="4" t="s">
        <v>2057</v>
      </c>
    </row>
    <row r="276" spans="1:12">
      <c r="A276" s="3" t="s">
        <v>1970</v>
      </c>
    </row>
    <row r="277" spans="1:12">
      <c r="A277" s="4" t="s">
        <v>91</v>
      </c>
      <c r="J277" s="8" t="n">
        <v>66.59999999999999</v>
      </c>
      <c r="K277" s="8" t="n">
        <v>71.59999999999999</v>
      </c>
      <c r="L277" s="8" t="n">
        <v>35.1</v>
      </c>
    </row>
    <row r="278" spans="1:12">
      <c r="A278" s="4" t="s">
        <v>2058</v>
      </c>
    </row>
    <row r="279" spans="1:12">
      <c r="A279" s="3" t="s">
        <v>1970</v>
      </c>
    </row>
    <row r="280" spans="1:12">
      <c r="A280" s="4" t="s">
        <v>91</v>
      </c>
      <c r="J280" s="8" t="n">
        <v>66.59999999999999</v>
      </c>
      <c r="K280" s="8" t="n">
        <v>71.59999999999999</v>
      </c>
      <c r="L280" s="8" t="n">
        <v>35.1</v>
      </c>
    </row>
    <row r="281" spans="1:12">
      <c r="A281" s="4" t="s">
        <v>2059</v>
      </c>
    </row>
    <row r="282" spans="1:12">
      <c r="A282" s="3" t="s">
        <v>1970</v>
      </c>
    </row>
    <row r="283" spans="1:12">
      <c r="A283" s="4" t="s">
        <v>91</v>
      </c>
      <c r="J283" s="8" t="n">
        <v>57.5</v>
      </c>
      <c r="K283" s="8" t="n">
        <v>11.2</v>
      </c>
    </row>
    <row r="284" spans="1:12">
      <c r="A284" s="4" t="s">
        <v>2060</v>
      </c>
    </row>
    <row r="285" spans="1:12">
      <c r="A285" s="3" t="s">
        <v>1970</v>
      </c>
    </row>
    <row r="286" spans="1:12">
      <c r="A286" s="4" t="s">
        <v>91</v>
      </c>
      <c r="J286" s="8" t="n">
        <v>57.5</v>
      </c>
      <c r="K286" s="8" t="n">
        <v>11.2</v>
      </c>
    </row>
    <row r="287" spans="1:12">
      <c r="A287" s="4" t="s">
        <v>2061</v>
      </c>
    </row>
    <row r="288" spans="1:12">
      <c r="A288" s="3" t="s">
        <v>1970</v>
      </c>
    </row>
    <row r="289" spans="1:12">
      <c r="A289" s="4" t="s">
        <v>91</v>
      </c>
      <c r="J289" s="8" t="n">
        <v>52.5</v>
      </c>
      <c r="K289" s="8" t="n">
        <v>3.2</v>
      </c>
    </row>
    <row r="290" spans="1:12">
      <c r="A290" s="4" t="s">
        <v>2062</v>
      </c>
    </row>
    <row r="291" spans="1:12">
      <c r="A291" s="3" t="s">
        <v>1970</v>
      </c>
    </row>
    <row r="292" spans="1:12">
      <c r="A292" s="4" t="s">
        <v>91</v>
      </c>
      <c r="J292" s="8" t="n">
        <v>50.2</v>
      </c>
      <c r="K292" s="8" t="n">
        <v>3.2</v>
      </c>
    </row>
    <row r="293" spans="1:12">
      <c r="A293" s="4" t="s">
        <v>2063</v>
      </c>
    </row>
    <row r="294" spans="1:12">
      <c r="A294" s="3" t="s">
        <v>1970</v>
      </c>
    </row>
    <row r="295" spans="1:12">
      <c r="A295" s="4" t="s">
        <v>91</v>
      </c>
      <c r="J295" s="8" t="n">
        <v>2.3</v>
      </c>
    </row>
    <row r="296" spans="1:12">
      <c r="A296" s="4" t="s">
        <v>2064</v>
      </c>
    </row>
    <row r="297" spans="1:12">
      <c r="A297" s="3" t="s">
        <v>1970</v>
      </c>
    </row>
    <row r="298" spans="1:12">
      <c r="A298" s="4" t="s">
        <v>91</v>
      </c>
      <c r="J298" s="8" t="n">
        <v>39.3</v>
      </c>
      <c r="K298" s="8" t="n">
        <v>16.8</v>
      </c>
      <c r="L298" s="8" t="n">
        <v>1.4</v>
      </c>
    </row>
    <row r="299" spans="1:12">
      <c r="A299" s="4" t="s">
        <v>2065</v>
      </c>
    </row>
    <row r="300" spans="1:12">
      <c r="A300" s="3" t="s">
        <v>1970</v>
      </c>
    </row>
    <row r="301" spans="1:12">
      <c r="A301" s="4" t="s">
        <v>91</v>
      </c>
      <c r="J301" s="8" t="n">
        <v>39.3</v>
      </c>
      <c r="K301" s="8" t="n">
        <v>16.8</v>
      </c>
      <c r="L301" s="8" t="n">
        <v>1.4</v>
      </c>
    </row>
    <row r="302" spans="1:12">
      <c r="A302" s="4" t="s">
        <v>2066</v>
      </c>
    </row>
    <row r="303" spans="1:12">
      <c r="A303" s="3" t="s">
        <v>1970</v>
      </c>
    </row>
    <row r="304" spans="1:12">
      <c r="A304" s="4" t="s">
        <v>91</v>
      </c>
      <c r="J304" s="8" t="n">
        <v>36.1</v>
      </c>
      <c r="K304" s="8" t="n">
        <v>22.6</v>
      </c>
    </row>
    <row r="305" spans="1:12">
      <c r="A305" s="4" t="s">
        <v>2067</v>
      </c>
    </row>
    <row r="306" spans="1:12">
      <c r="A306" s="3" t="s">
        <v>1970</v>
      </c>
    </row>
    <row r="307" spans="1:12">
      <c r="A307" s="4" t="s">
        <v>91</v>
      </c>
      <c r="J307" s="8" t="n">
        <v>36.1</v>
      </c>
      <c r="K307" s="8" t="n">
        <v>22.6</v>
      </c>
    </row>
    <row r="308" spans="1:12">
      <c r="A308" s="4" t="s">
        <v>2068</v>
      </c>
    </row>
    <row r="309" spans="1:12">
      <c r="A309" s="3" t="s">
        <v>1970</v>
      </c>
    </row>
    <row r="310" spans="1:12">
      <c r="A310" s="4" t="s">
        <v>91</v>
      </c>
      <c r="J310" s="8" t="n">
        <v>23.3</v>
      </c>
      <c r="K310" s="8" t="n">
        <v>14.8</v>
      </c>
    </row>
    <row r="311" spans="1:12">
      <c r="A311" s="4" t="s">
        <v>2069</v>
      </c>
    </row>
    <row r="312" spans="1:12">
      <c r="A312" s="3" t="s">
        <v>1970</v>
      </c>
    </row>
    <row r="313" spans="1:12">
      <c r="A313" s="4" t="s">
        <v>91</v>
      </c>
      <c r="J313" s="8" t="n">
        <v>23.3</v>
      </c>
      <c r="K313" s="8" t="n">
        <v>14.8</v>
      </c>
    </row>
    <row r="314" spans="1:12">
      <c r="A314" s="4" t="s">
        <v>2070</v>
      </c>
    </row>
    <row r="315" spans="1:12">
      <c r="A315" s="3" t="s">
        <v>1970</v>
      </c>
    </row>
    <row r="316" spans="1:12">
      <c r="A316" s="4" t="s">
        <v>91</v>
      </c>
      <c r="J316" s="8" t="n">
        <v>17.1</v>
      </c>
      <c r="K316" s="8" t="n">
        <v>69.2</v>
      </c>
      <c r="L316" s="8" t="n">
        <v>85.90000000000001</v>
      </c>
    </row>
    <row r="317" spans="1:12">
      <c r="A317" s="4" t="s">
        <v>2071</v>
      </c>
    </row>
    <row r="318" spans="1:12">
      <c r="A318" s="3" t="s">
        <v>1970</v>
      </c>
    </row>
    <row r="319" spans="1:12">
      <c r="A319" s="4" t="s">
        <v>91</v>
      </c>
      <c r="J319" s="8" t="n">
        <v>17.1</v>
      </c>
      <c r="K319" s="8" t="n">
        <v>69.2</v>
      </c>
      <c r="L319" s="8" t="n">
        <v>85.90000000000001</v>
      </c>
    </row>
    <row r="320" spans="1:12">
      <c r="A320" s="4" t="s">
        <v>2072</v>
      </c>
    </row>
    <row r="321" spans="1:12">
      <c r="A321" s="3" t="s">
        <v>1970</v>
      </c>
    </row>
    <row r="322" spans="1:12">
      <c r="A322" s="4" t="s">
        <v>91</v>
      </c>
      <c r="J322" s="5" t="n">
        <v>-80</v>
      </c>
      <c r="K322" s="8" t="n">
        <v>-157.4</v>
      </c>
      <c r="L322" s="8" t="n">
        <v>-38.2</v>
      </c>
    </row>
    <row r="323" spans="1:12">
      <c r="A323" s="4" t="s">
        <v>2073</v>
      </c>
    </row>
    <row r="324" spans="1:12">
      <c r="A324" s="3" t="s">
        <v>1970</v>
      </c>
    </row>
    <row r="325" spans="1:12">
      <c r="A325" s="4" t="s">
        <v>91</v>
      </c>
      <c r="J325" s="7" t="n">
        <v>-80</v>
      </c>
      <c r="K325" s="6" t="n">
        <v>-157.4</v>
      </c>
      <c r="L325" s="6" t="n">
        <v>-38.2</v>
      </c>
    </row>
  </sheetData>
  <mergeCells count="3">
    <mergeCell ref="A1:A2"/>
    <mergeCell ref="B1:I1"/>
    <mergeCell ref="J1:L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74</v>
      </c>
      <c r="B1" s="2" t="s">
        <v>1</v>
      </c>
    </row>
    <row r="2" spans="1:4">
      <c r="B2" s="2" t="s">
        <v>2</v>
      </c>
      <c r="C2" s="2" t="s">
        <v>35</v>
      </c>
      <c r="D2" s="2" t="s">
        <v>90</v>
      </c>
    </row>
    <row r="3" spans="1:4">
      <c r="A3" s="3" t="s">
        <v>2075</v>
      </c>
    </row>
    <row r="4" spans="1:4">
      <c r="A4" s="4" t="s">
        <v>2076</v>
      </c>
      <c r="B4" s="6" t="n">
        <v>143.4</v>
      </c>
      <c r="C4" s="6" t="n">
        <v>111.1</v>
      </c>
    </row>
    <row r="5" spans="1:4">
      <c r="A5" s="4" t="s">
        <v>2077</v>
      </c>
      <c r="C5" s="8" t="n">
        <v>57.1</v>
      </c>
    </row>
    <row r="6" spans="1:4">
      <c r="A6" s="4" t="s">
        <v>2078</v>
      </c>
      <c r="B6" s="8" t="n">
        <v>106.1</v>
      </c>
      <c r="C6" s="8" t="n">
        <v>817.6</v>
      </c>
      <c r="D6" s="6" t="n">
        <v>330.9</v>
      </c>
    </row>
    <row r="7" spans="1:4">
      <c r="A7" s="4" t="s">
        <v>2079</v>
      </c>
      <c r="B7" s="8" t="n">
        <v>-115.2</v>
      </c>
      <c r="C7" s="8" t="n">
        <v>-498.5</v>
      </c>
    </row>
    <row r="8" spans="1:4">
      <c r="A8" s="4" t="s">
        <v>2080</v>
      </c>
      <c r="B8" s="8" t="n">
        <v>-26.1</v>
      </c>
      <c r="C8" s="8" t="n">
        <v>-343.9</v>
      </c>
    </row>
    <row r="9" spans="1:4">
      <c r="A9" s="4" t="s">
        <v>2081</v>
      </c>
      <c r="B9" s="8" t="n">
        <v>108.2</v>
      </c>
      <c r="C9" s="8" t="n">
        <v>143.4</v>
      </c>
      <c r="D9" s="8" t="n">
        <v>111.1</v>
      </c>
    </row>
    <row r="10" spans="1:4">
      <c r="A10" s="4" t="s">
        <v>2082</v>
      </c>
    </row>
    <row r="11" spans="1:4">
      <c r="A11" s="3" t="s">
        <v>2075</v>
      </c>
    </row>
    <row r="12" spans="1:4">
      <c r="A12" s="4" t="s">
        <v>2078</v>
      </c>
      <c r="B12" s="8" t="n">
        <v>9.300000000000001</v>
      </c>
      <c r="C12" s="8" t="n">
        <v>52.5</v>
      </c>
    </row>
    <row r="13" spans="1:4">
      <c r="A13" s="4" t="s">
        <v>1078</v>
      </c>
    </row>
    <row r="14" spans="1:4">
      <c r="A14" s="3" t="s">
        <v>2075</v>
      </c>
    </row>
    <row r="15" spans="1:4">
      <c r="A15" s="4" t="s">
        <v>2078</v>
      </c>
      <c r="B15" s="8" t="n">
        <v>12.8</v>
      </c>
      <c r="C15" s="8" t="n">
        <v>182.3</v>
      </c>
    </row>
    <row r="16" spans="1:4">
      <c r="A16" s="4" t="s">
        <v>2083</v>
      </c>
    </row>
    <row r="17" spans="1:4">
      <c r="A17" s="3" t="s">
        <v>2075</v>
      </c>
    </row>
    <row r="18" spans="1:4">
      <c r="A18" s="4" t="s">
        <v>2078</v>
      </c>
      <c r="B18" s="8" t="n">
        <v>31.2</v>
      </c>
      <c r="C18" s="8" t="n">
        <v>118.5</v>
      </c>
    </row>
    <row r="19" spans="1:4">
      <c r="A19" s="4" t="s">
        <v>2084</v>
      </c>
    </row>
    <row r="20" spans="1:4">
      <c r="A20" s="3" t="s">
        <v>2075</v>
      </c>
    </row>
    <row r="21" spans="1:4">
      <c r="A21" s="4" t="s">
        <v>2078</v>
      </c>
      <c r="B21" s="8" t="n">
        <v>52.8</v>
      </c>
      <c r="C21" s="8" t="n">
        <v>464.3</v>
      </c>
    </row>
    <row r="22" spans="1:4">
      <c r="A22" s="4" t="s">
        <v>2085</v>
      </c>
    </row>
    <row r="23" spans="1:4">
      <c r="A23" s="3" t="s">
        <v>2075</v>
      </c>
    </row>
    <row r="24" spans="1:4">
      <c r="A24" s="4" t="s">
        <v>2076</v>
      </c>
      <c r="B24" s="8" t="n">
        <v>94.8</v>
      </c>
      <c r="C24" s="8" t="n">
        <v>111.1</v>
      </c>
    </row>
    <row r="25" spans="1:4">
      <c r="A25" s="4" t="s">
        <v>2077</v>
      </c>
      <c r="C25" s="8" t="n">
        <v>27.9</v>
      </c>
    </row>
    <row r="26" spans="1:4">
      <c r="A26" s="4" t="s">
        <v>2078</v>
      </c>
      <c r="B26" s="8" t="n">
        <v>62.7</v>
      </c>
      <c r="C26" s="8" t="n">
        <v>287.1</v>
      </c>
    </row>
    <row r="27" spans="1:4">
      <c r="A27" s="4" t="s">
        <v>2079</v>
      </c>
      <c r="B27" s="8" t="n">
        <v>-81.90000000000001</v>
      </c>
      <c r="C27" s="8" t="n">
        <v>-312.3</v>
      </c>
    </row>
    <row r="28" spans="1:4">
      <c r="A28" s="4" t="s">
        <v>2080</v>
      </c>
      <c r="B28" s="8" t="n">
        <v>-7.1</v>
      </c>
      <c r="C28" s="5" t="n">
        <v>-19</v>
      </c>
    </row>
    <row r="29" spans="1:4">
      <c r="A29" s="4" t="s">
        <v>2081</v>
      </c>
      <c r="B29" s="8" t="n">
        <v>68.5</v>
      </c>
      <c r="C29" s="8" t="n">
        <v>94.8</v>
      </c>
      <c r="D29" s="6" t="n">
        <v>111.1</v>
      </c>
    </row>
    <row r="30" spans="1:4">
      <c r="A30" s="4" t="s">
        <v>2086</v>
      </c>
    </row>
    <row r="31" spans="1:4">
      <c r="A31" s="3" t="s">
        <v>2075</v>
      </c>
    </row>
    <row r="32" spans="1:4">
      <c r="A32" s="4" t="s">
        <v>2078</v>
      </c>
      <c r="B32" s="8" t="n">
        <v>3.9</v>
      </c>
      <c r="C32" s="8" t="n">
        <v>9.300000000000001</v>
      </c>
    </row>
    <row r="33" spans="1:4">
      <c r="A33" s="4" t="s">
        <v>2087</v>
      </c>
    </row>
    <row r="34" spans="1:4">
      <c r="A34" s="3" t="s">
        <v>2075</v>
      </c>
    </row>
    <row r="35" spans="1:4">
      <c r="A35" s="4" t="s">
        <v>2078</v>
      </c>
      <c r="B35" s="8" t="n">
        <v>11.1</v>
      </c>
      <c r="C35" s="8" t="n">
        <v>77.7</v>
      </c>
    </row>
    <row r="36" spans="1:4">
      <c r="A36" s="4" t="s">
        <v>2088</v>
      </c>
    </row>
    <row r="37" spans="1:4">
      <c r="A37" s="3" t="s">
        <v>2075</v>
      </c>
    </row>
    <row r="38" spans="1:4">
      <c r="A38" s="4" t="s">
        <v>2078</v>
      </c>
      <c r="B38" s="8" t="n">
        <v>19.8</v>
      </c>
      <c r="C38" s="8" t="n">
        <v>71.5</v>
      </c>
    </row>
    <row r="39" spans="1:4">
      <c r="A39" s="4" t="s">
        <v>2089</v>
      </c>
    </row>
    <row r="40" spans="1:4">
      <c r="A40" s="3" t="s">
        <v>2075</v>
      </c>
    </row>
    <row r="41" spans="1:4">
      <c r="A41" s="4" t="s">
        <v>2078</v>
      </c>
      <c r="B41" s="8" t="n">
        <v>27.9</v>
      </c>
      <c r="C41" s="8" t="n">
        <v>128.6</v>
      </c>
    </row>
    <row r="42" spans="1:4">
      <c r="A42" s="4" t="s">
        <v>2090</v>
      </c>
    </row>
    <row r="43" spans="1:4">
      <c r="A43" s="3" t="s">
        <v>2075</v>
      </c>
    </row>
    <row r="44" spans="1:4">
      <c r="A44" s="4" t="s">
        <v>2078</v>
      </c>
      <c r="B44" s="5" t="n">
        <v>21</v>
      </c>
      <c r="C44" s="8" t="n">
        <v>464.7</v>
      </c>
    </row>
    <row r="45" spans="1:4">
      <c r="A45" s="4" t="s">
        <v>2079</v>
      </c>
      <c r="C45" s="8" t="n">
        <v>-127.1</v>
      </c>
    </row>
    <row r="46" spans="1:4">
      <c r="A46" s="4" t="s">
        <v>2080</v>
      </c>
      <c r="B46" s="5" t="n">
        <v>-21</v>
      </c>
      <c r="C46" s="8" t="n">
        <v>-337.6</v>
      </c>
    </row>
    <row r="47" spans="1:4">
      <c r="A47" s="4" t="s">
        <v>2091</v>
      </c>
    </row>
    <row r="48" spans="1:4">
      <c r="A48" s="3" t="s">
        <v>2075</v>
      </c>
    </row>
    <row r="49" spans="1:4">
      <c r="A49" s="4" t="s">
        <v>2078</v>
      </c>
      <c r="B49" s="8" t="n">
        <v>0.5</v>
      </c>
      <c r="C49" s="8" t="n">
        <v>19.8</v>
      </c>
    </row>
    <row r="50" spans="1:4">
      <c r="A50" s="4" t="s">
        <v>2092</v>
      </c>
    </row>
    <row r="51" spans="1:4">
      <c r="A51" s="3" t="s">
        <v>2075</v>
      </c>
    </row>
    <row r="52" spans="1:4">
      <c r="A52" s="4" t="s">
        <v>2078</v>
      </c>
      <c r="B52" s="5" t="n">
        <v>1</v>
      </c>
      <c r="C52" s="8" t="n">
        <v>104.6</v>
      </c>
    </row>
    <row r="53" spans="1:4">
      <c r="A53" s="4" t="s">
        <v>2093</v>
      </c>
    </row>
    <row r="54" spans="1:4">
      <c r="A54" s="3" t="s">
        <v>2075</v>
      </c>
    </row>
    <row r="55" spans="1:4">
      <c r="A55" s="4" t="s">
        <v>2078</v>
      </c>
      <c r="B55" s="8" t="n">
        <v>9.699999999999999</v>
      </c>
      <c r="C55" s="5" t="n">
        <v>47</v>
      </c>
    </row>
    <row r="56" spans="1:4">
      <c r="A56" s="4" t="s">
        <v>2094</v>
      </c>
    </row>
    <row r="57" spans="1:4">
      <c r="A57" s="3" t="s">
        <v>2075</v>
      </c>
    </row>
    <row r="58" spans="1:4">
      <c r="A58" s="4" t="s">
        <v>2078</v>
      </c>
      <c r="B58" s="8" t="n">
        <v>9.800000000000001</v>
      </c>
      <c r="C58" s="8" t="n">
        <v>293.3</v>
      </c>
    </row>
    <row r="59" spans="1:4">
      <c r="A59" s="4" t="s">
        <v>1020</v>
      </c>
    </row>
    <row r="60" spans="1:4">
      <c r="A60" s="3" t="s">
        <v>2075</v>
      </c>
    </row>
    <row r="61" spans="1:4">
      <c r="A61" s="4" t="s">
        <v>2076</v>
      </c>
      <c r="B61" s="8" t="n">
        <v>48.6</v>
      </c>
    </row>
    <row r="62" spans="1:4">
      <c r="A62" s="4" t="s">
        <v>2077</v>
      </c>
      <c r="C62" s="8" t="n">
        <v>29.2</v>
      </c>
    </row>
    <row r="63" spans="1:4">
      <c r="A63" s="4" t="s">
        <v>2078</v>
      </c>
      <c r="B63" s="8" t="n">
        <v>22.4</v>
      </c>
      <c r="C63" s="8" t="n">
        <v>65.8</v>
      </c>
    </row>
    <row r="64" spans="1:4">
      <c r="A64" s="4" t="s">
        <v>2079</v>
      </c>
      <c r="B64" s="8" t="n">
        <v>-33.3</v>
      </c>
      <c r="C64" s="8" t="n">
        <v>-59.1</v>
      </c>
    </row>
    <row r="65" spans="1:4">
      <c r="A65" s="4" t="s">
        <v>2080</v>
      </c>
      <c r="B65" s="5" t="n">
        <v>2</v>
      </c>
      <c r="C65" s="8" t="n">
        <v>12.7</v>
      </c>
    </row>
    <row r="66" spans="1:4">
      <c r="A66" s="4" t="s">
        <v>2081</v>
      </c>
      <c r="B66" s="8" t="n">
        <v>39.7</v>
      </c>
      <c r="C66" s="8" t="n">
        <v>48.6</v>
      </c>
    </row>
    <row r="67" spans="1:4">
      <c r="A67" s="4" t="s">
        <v>2095</v>
      </c>
    </row>
    <row r="68" spans="1:4">
      <c r="A68" s="3" t="s">
        <v>2075</v>
      </c>
    </row>
    <row r="69" spans="1:4">
      <c r="A69" s="4" t="s">
        <v>2078</v>
      </c>
      <c r="B69" s="8" t="n">
        <v>4.9</v>
      </c>
      <c r="C69" s="8" t="n">
        <v>23.4</v>
      </c>
    </row>
    <row r="70" spans="1:4">
      <c r="A70" s="4" t="s">
        <v>2096</v>
      </c>
    </row>
    <row r="71" spans="1:4">
      <c r="A71" s="3" t="s">
        <v>2075</v>
      </c>
    </row>
    <row r="72" spans="1:4">
      <c r="A72" s="4" t="s">
        <v>2078</v>
      </c>
      <c r="B72" s="8" t="n">
        <v>0.7</v>
      </c>
    </row>
    <row r="73" spans="1:4">
      <c r="A73" s="4" t="s">
        <v>2097</v>
      </c>
    </row>
    <row r="74" spans="1:4">
      <c r="A74" s="3" t="s">
        <v>2075</v>
      </c>
    </row>
    <row r="75" spans="1:4">
      <c r="A75" s="4" t="s">
        <v>2078</v>
      </c>
      <c r="B75" s="8" t="n">
        <v>1.7</v>
      </c>
    </row>
    <row r="76" spans="1:4">
      <c r="A76" s="4" t="s">
        <v>2098</v>
      </c>
    </row>
    <row r="77" spans="1:4">
      <c r="A77" s="3" t="s">
        <v>2075</v>
      </c>
    </row>
    <row r="78" spans="1:4">
      <c r="A78" s="4" t="s">
        <v>2078</v>
      </c>
      <c r="B78" s="6" t="n">
        <v>15.1</v>
      </c>
      <c r="C78" s="6" t="n">
        <v>42.4</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99</v>
      </c>
      <c r="B1" s="2" t="s">
        <v>1</v>
      </c>
    </row>
    <row r="2" spans="1:4">
      <c r="B2" s="2" t="s">
        <v>2</v>
      </c>
      <c r="C2" s="2" t="s">
        <v>35</v>
      </c>
      <c r="D2" s="2" t="s">
        <v>90</v>
      </c>
    </row>
    <row r="3" spans="1:4">
      <c r="A3" s="3" t="s">
        <v>310</v>
      </c>
    </row>
    <row r="4" spans="1:4">
      <c r="A4" s="4" t="s">
        <v>2100</v>
      </c>
      <c r="B4" s="6" t="n">
        <v>106.1</v>
      </c>
      <c r="C4" s="6" t="n">
        <v>817.6</v>
      </c>
      <c r="D4" s="6" t="n">
        <v>330.9</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01</v>
      </c>
      <c r="B1" s="2" t="s">
        <v>1</v>
      </c>
    </row>
    <row r="2" spans="1:4">
      <c r="B2" s="2" t="s">
        <v>2</v>
      </c>
      <c r="C2" s="2" t="s">
        <v>35</v>
      </c>
      <c r="D2" s="2" t="s">
        <v>90</v>
      </c>
    </row>
    <row r="3" spans="1:4">
      <c r="A3" s="3" t="s">
        <v>2102</v>
      </c>
    </row>
    <row r="4" spans="1:4">
      <c r="A4" s="4" t="s">
        <v>2103</v>
      </c>
      <c r="B4" s="7" t="n">
        <v>-4</v>
      </c>
      <c r="C4" s="6" t="n">
        <v>-1.4</v>
      </c>
      <c r="D4" s="6" t="n">
        <v>-2.3</v>
      </c>
    </row>
    <row r="5" spans="1:4">
      <c r="A5" s="4" t="s">
        <v>2104</v>
      </c>
    </row>
    <row r="6" spans="1:4">
      <c r="A6" s="3" t="s">
        <v>2102</v>
      </c>
    </row>
    <row r="7" spans="1:4">
      <c r="A7" s="4" t="s">
        <v>2105</v>
      </c>
      <c r="B7" s="8" t="n">
        <v>0.1</v>
      </c>
      <c r="C7" s="5" t="n">
        <v>25</v>
      </c>
    </row>
    <row r="8" spans="1:4">
      <c r="A8" s="4" t="s">
        <v>2106</v>
      </c>
    </row>
    <row r="9" spans="1:4">
      <c r="A9" s="3" t="s">
        <v>2102</v>
      </c>
    </row>
    <row r="10" spans="1:4">
      <c r="A10" s="4" t="s">
        <v>2105</v>
      </c>
      <c r="C10" s="8" t="n">
        <v>48.5</v>
      </c>
    </row>
    <row r="11" spans="1:4">
      <c r="A11" s="4" t="s">
        <v>2107</v>
      </c>
    </row>
    <row r="12" spans="1:4">
      <c r="A12" s="3" t="s">
        <v>2102</v>
      </c>
    </row>
    <row r="13" spans="1:4">
      <c r="A13" s="4" t="s">
        <v>2108</v>
      </c>
      <c r="B13" s="7" t="n">
        <v>0</v>
      </c>
      <c r="C13" s="6" t="n">
        <v>0.3</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09</v>
      </c>
      <c r="B1" s="2" t="s">
        <v>2</v>
      </c>
      <c r="C1" s="2" t="s">
        <v>35</v>
      </c>
    </row>
    <row r="2" spans="1:3">
      <c r="A2" s="3" t="s">
        <v>2110</v>
      </c>
    </row>
    <row r="3" spans="1:3">
      <c r="A3" s="4" t="s">
        <v>38</v>
      </c>
      <c r="B3" s="6" t="n">
        <v>8062.3</v>
      </c>
      <c r="C3" s="6" t="n">
        <v>29.9</v>
      </c>
    </row>
    <row r="4" spans="1:3">
      <c r="A4" s="4" t="s">
        <v>2111</v>
      </c>
      <c r="B4" s="8" t="n">
        <v>111.7</v>
      </c>
      <c r="C4" s="8" t="n">
        <v>118.1</v>
      </c>
    </row>
    <row r="5" spans="1:3">
      <c r="A5" s="4" t="s">
        <v>2112</v>
      </c>
      <c r="B5" s="8" t="n">
        <v>0.1</v>
      </c>
      <c r="C5" s="8" t="n">
        <v>73.2</v>
      </c>
    </row>
    <row r="6" spans="1:3">
      <c r="A6" s="4" t="s">
        <v>2113</v>
      </c>
      <c r="B6" s="8" t="n">
        <v>3439.2</v>
      </c>
    </row>
    <row r="7" spans="1:3">
      <c r="A7" s="4" t="s">
        <v>2114</v>
      </c>
      <c r="B7" s="5" t="n">
        <v>95</v>
      </c>
      <c r="C7" s="8" t="n">
        <v>112.2</v>
      </c>
    </row>
    <row r="8" spans="1:3">
      <c r="A8" s="4" t="s">
        <v>50</v>
      </c>
      <c r="B8" s="8" t="n">
        <v>12947.2</v>
      </c>
      <c r="C8" s="8" t="n">
        <v>333.4</v>
      </c>
    </row>
    <row r="9" spans="1:3">
      <c r="A9" s="3" t="s">
        <v>1122</v>
      </c>
    </row>
    <row r="10" spans="1:3">
      <c r="A10" s="4" t="s">
        <v>2115</v>
      </c>
      <c r="B10" s="8" t="n">
        <v>111.7</v>
      </c>
      <c r="C10" s="8" t="n">
        <v>117.9</v>
      </c>
    </row>
    <row r="11" spans="1:3">
      <c r="A11" s="4" t="s">
        <v>2116</v>
      </c>
      <c r="B11" s="8" t="n">
        <v>1172.1</v>
      </c>
      <c r="C11" s="5" t="n">
        <v>868</v>
      </c>
    </row>
    <row r="12" spans="1:3">
      <c r="A12" s="4" t="s">
        <v>62</v>
      </c>
      <c r="B12" s="8" t="n">
        <v>1283.8</v>
      </c>
      <c r="C12" s="8" t="n">
        <v>985.9</v>
      </c>
    </row>
    <row r="13" spans="1:3">
      <c r="A13" s="4" t="s">
        <v>2117</v>
      </c>
    </row>
    <row r="14" spans="1:3">
      <c r="A14" s="3" t="s">
        <v>2110</v>
      </c>
    </row>
    <row r="15" spans="1:3">
      <c r="A15" s="4" t="s">
        <v>1423</v>
      </c>
      <c r="B15" s="8" t="n">
        <v>1238.9</v>
      </c>
    </row>
    <row r="16" spans="1:3">
      <c r="A16" s="4" t="s">
        <v>1270</v>
      </c>
    </row>
    <row r="17" spans="1:3">
      <c r="A17" s="3" t="s">
        <v>2110</v>
      </c>
    </row>
    <row r="18" spans="1:3">
      <c r="A18" s="4" t="s">
        <v>1423</v>
      </c>
      <c r="B18" s="8" t="n">
        <v>1238.9</v>
      </c>
    </row>
    <row r="19" spans="1:3">
      <c r="A19" s="4" t="s">
        <v>38</v>
      </c>
      <c r="C19" s="8" t="n">
        <v>29.9</v>
      </c>
    </row>
    <row r="20" spans="1:3">
      <c r="A20" s="4" t="s">
        <v>2111</v>
      </c>
      <c r="B20" s="8" t="n">
        <v>90.5</v>
      </c>
      <c r="C20" s="8" t="n">
        <v>102.3</v>
      </c>
    </row>
    <row r="21" spans="1:3">
      <c r="A21" s="4" t="s">
        <v>2114</v>
      </c>
      <c r="B21" s="5" t="n">
        <v>95</v>
      </c>
      <c r="C21" s="8" t="n">
        <v>112.2</v>
      </c>
    </row>
    <row r="22" spans="1:3">
      <c r="A22" s="4" t="s">
        <v>50</v>
      </c>
      <c r="B22" s="8" t="n">
        <v>1424.4</v>
      </c>
      <c r="C22" s="8" t="n">
        <v>244.4</v>
      </c>
    </row>
    <row r="23" spans="1:3">
      <c r="A23" s="3" t="s">
        <v>1122</v>
      </c>
    </row>
    <row r="24" spans="1:3">
      <c r="A24" s="4" t="s">
        <v>2115</v>
      </c>
      <c r="B24" s="8" t="n">
        <v>90.5</v>
      </c>
      <c r="C24" s="8" t="n">
        <v>102.1</v>
      </c>
    </row>
    <row r="25" spans="1:3">
      <c r="A25" s="4" t="s">
        <v>62</v>
      </c>
      <c r="B25" s="8" t="n">
        <v>90.5</v>
      </c>
      <c r="C25" s="8" t="n">
        <v>102.1</v>
      </c>
    </row>
    <row r="26" spans="1:3">
      <c r="A26" s="4" t="s">
        <v>2118</v>
      </c>
    </row>
    <row r="27" spans="1:3">
      <c r="A27" s="3" t="s">
        <v>2110</v>
      </c>
    </row>
    <row r="28" spans="1:3">
      <c r="A28" s="4" t="s">
        <v>1423</v>
      </c>
      <c r="B28" s="8" t="n">
        <v>1238.9</v>
      </c>
    </row>
    <row r="29" spans="1:3">
      <c r="A29" s="4" t="s">
        <v>1275</v>
      </c>
    </row>
    <row r="30" spans="1:3">
      <c r="A30" s="3" t="s">
        <v>2110</v>
      </c>
    </row>
    <row r="31" spans="1:3">
      <c r="A31" s="4" t="s">
        <v>38</v>
      </c>
      <c r="B31" s="8" t="n">
        <v>8062.3</v>
      </c>
    </row>
    <row r="32" spans="1:3">
      <c r="A32" s="4" t="s">
        <v>2111</v>
      </c>
      <c r="B32" s="8" t="n">
        <v>21.2</v>
      </c>
      <c r="C32" s="8" t="n">
        <v>15.8</v>
      </c>
    </row>
    <row r="33" spans="1:3">
      <c r="A33" s="4" t="s">
        <v>2112</v>
      </c>
      <c r="B33" s="8" t="n">
        <v>0.1</v>
      </c>
      <c r="C33" s="8" t="n">
        <v>73.2</v>
      </c>
    </row>
    <row r="34" spans="1:3">
      <c r="A34" s="4" t="s">
        <v>2113</v>
      </c>
      <c r="B34" s="8" t="n">
        <v>3439.2</v>
      </c>
    </row>
    <row r="35" spans="1:3">
      <c r="A35" s="4" t="s">
        <v>50</v>
      </c>
      <c r="B35" s="8" t="n">
        <v>11522.8</v>
      </c>
      <c r="C35" s="5" t="n">
        <v>89</v>
      </c>
    </row>
    <row r="36" spans="1:3">
      <c r="A36" s="3" t="s">
        <v>1122</v>
      </c>
    </row>
    <row r="37" spans="1:3">
      <c r="A37" s="4" t="s">
        <v>2115</v>
      </c>
      <c r="B37" s="8" t="n">
        <v>21.2</v>
      </c>
      <c r="C37" s="8" t="n">
        <v>15.8</v>
      </c>
    </row>
    <row r="38" spans="1:3">
      <c r="A38" s="4" t="s">
        <v>62</v>
      </c>
      <c r="B38" s="8" t="n">
        <v>21.2</v>
      </c>
      <c r="C38" s="8" t="n">
        <v>15.8</v>
      </c>
    </row>
    <row r="39" spans="1:3">
      <c r="A39" s="4" t="s">
        <v>2119</v>
      </c>
    </row>
    <row r="40" spans="1:3">
      <c r="A40" s="3" t="s">
        <v>1122</v>
      </c>
    </row>
    <row r="41" spans="1:3">
      <c r="A41" s="4" t="s">
        <v>2116</v>
      </c>
      <c r="B41" s="8" t="n">
        <v>1172.1</v>
      </c>
      <c r="C41" s="5" t="n">
        <v>868</v>
      </c>
    </row>
    <row r="42" spans="1:3">
      <c r="A42" s="4" t="s">
        <v>62</v>
      </c>
      <c r="B42" s="6" t="n">
        <v>1172.1</v>
      </c>
      <c r="C42" s="7" t="n">
        <v>868</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2120</v>
      </c>
      <c r="B1" s="2" t="s">
        <v>1</v>
      </c>
    </row>
    <row r="2" spans="1:2">
      <c r="B2" s="2" t="s">
        <v>2</v>
      </c>
    </row>
    <row r="3" spans="1:2">
      <c r="A3" s="4" t="s">
        <v>669</v>
      </c>
    </row>
    <row r="4" spans="1:2">
      <c r="A4" s="3" t="s">
        <v>2121</v>
      </c>
    </row>
    <row r="5" spans="1:2">
      <c r="A5" s="4" t="s">
        <v>2122</v>
      </c>
      <c r="B5" s="4" t="s">
        <v>2123</v>
      </c>
    </row>
  </sheetData>
  <mergeCells count="1">
    <mergeCell ref="A1:A2"/>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40"/>
    <col customWidth="1" max="3" min="3" width="40"/>
  </cols>
  <sheetData>
    <row r="1" spans="1:3">
      <c r="A1" s="1" t="s">
        <v>2124</v>
      </c>
      <c r="B1" s="2" t="s">
        <v>2125</v>
      </c>
      <c r="C1" s="2" t="s">
        <v>2126</v>
      </c>
    </row>
    <row r="2" spans="1:3">
      <c r="A2" s="4" t="s">
        <v>2127</v>
      </c>
    </row>
    <row r="3" spans="1:3">
      <c r="A3" s="3" t="s">
        <v>2128</v>
      </c>
    </row>
    <row r="4" spans="1:3">
      <c r="A4" s="4" t="s">
        <v>2129</v>
      </c>
      <c r="B4" s="7" t="n">
        <v>22500000</v>
      </c>
      <c r="C4" s="7" t="n">
        <v>18800000</v>
      </c>
    </row>
    <row r="5" spans="1:3">
      <c r="A5" s="4" t="s">
        <v>1422</v>
      </c>
      <c r="B5" s="5" t="n">
        <v>100000</v>
      </c>
      <c r="C5" s="5" t="n">
        <v>-300000</v>
      </c>
    </row>
    <row r="6" spans="1:3">
      <c r="A6" s="4" t="s">
        <v>2130</v>
      </c>
    </row>
    <row r="7" spans="1:3">
      <c r="A7" s="3" t="s">
        <v>2128</v>
      </c>
    </row>
    <row r="8" spans="1:3">
      <c r="A8" s="4" t="s">
        <v>2129</v>
      </c>
      <c r="B8" s="7" t="n">
        <v>22500000</v>
      </c>
      <c r="C8" s="7" t="n">
        <v>18800000</v>
      </c>
    </row>
    <row r="9" spans="1:3">
      <c r="A9" s="4" t="s">
        <v>2131</v>
      </c>
      <c r="B9" s="11" t="n">
        <v>61.02</v>
      </c>
      <c r="C9" s="11" t="n">
        <v>72.97</v>
      </c>
    </row>
    <row r="10" spans="1:3">
      <c r="A10" s="4" t="s">
        <v>2132</v>
      </c>
    </row>
    <row r="11" spans="1:3">
      <c r="A11" s="3" t="s">
        <v>2128</v>
      </c>
    </row>
    <row r="12" spans="1:3">
      <c r="A12" s="4" t="s">
        <v>2129</v>
      </c>
      <c r="C12" s="7" t="n">
        <v>340500000</v>
      </c>
    </row>
    <row r="13" spans="1:3">
      <c r="A13" s="4" t="s">
        <v>1422</v>
      </c>
      <c r="C13" s="5" t="n">
        <v>73500000</v>
      </c>
    </row>
    <row r="14" spans="1:3">
      <c r="A14" s="4" t="s">
        <v>2133</v>
      </c>
    </row>
    <row r="15" spans="1:3">
      <c r="A15" s="3" t="s">
        <v>2128</v>
      </c>
    </row>
    <row r="16" spans="1:3">
      <c r="A16" s="4" t="s">
        <v>2129</v>
      </c>
      <c r="C16" s="7" t="n">
        <v>340500000</v>
      </c>
    </row>
    <row r="17" spans="1:3">
      <c r="A17" s="4" t="s">
        <v>2131</v>
      </c>
      <c r="B17" s="5" t="n">
        <v>0</v>
      </c>
      <c r="C17" s="11" t="n">
        <v>1.41</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34</v>
      </c>
      <c r="B1" s="2" t="s">
        <v>1</v>
      </c>
    </row>
    <row r="2" spans="1:4">
      <c r="B2" s="2" t="s">
        <v>2</v>
      </c>
      <c r="C2" s="2" t="s">
        <v>35</v>
      </c>
      <c r="D2" s="2" t="s">
        <v>90</v>
      </c>
    </row>
    <row r="3" spans="1:4">
      <c r="A3" s="3" t="s">
        <v>2121</v>
      </c>
    </row>
    <row r="4" spans="1:4">
      <c r="A4" s="4" t="s">
        <v>2135</v>
      </c>
      <c r="B4" s="6" t="n">
        <v>-64.2</v>
      </c>
      <c r="C4" s="6" t="n">
        <v>95.7</v>
      </c>
      <c r="D4" s="6" t="n">
        <v>-78.8</v>
      </c>
    </row>
    <row r="5" spans="1:4">
      <c r="A5" s="4" t="s">
        <v>2082</v>
      </c>
    </row>
    <row r="6" spans="1:4">
      <c r="A6" s="3" t="s">
        <v>2121</v>
      </c>
    </row>
    <row r="7" spans="1:4">
      <c r="A7" s="4" t="s">
        <v>2135</v>
      </c>
      <c r="B7" s="8" t="n">
        <v>-17.4</v>
      </c>
      <c r="C7" s="8" t="n">
        <v>58.5</v>
      </c>
      <c r="D7" s="8" t="n">
        <v>-9.9</v>
      </c>
    </row>
    <row r="8" spans="1:4">
      <c r="A8" s="4" t="s">
        <v>803</v>
      </c>
    </row>
    <row r="9" spans="1:4">
      <c r="A9" s="3" t="s">
        <v>2121</v>
      </c>
    </row>
    <row r="10" spans="1:4">
      <c r="A10" s="4" t="s">
        <v>2135</v>
      </c>
      <c r="B10" s="8" t="n">
        <v>-71.09999999999999</v>
      </c>
      <c r="C10" s="8" t="n">
        <v>37.7</v>
      </c>
      <c r="D10" s="8" t="n">
        <v>-69.3</v>
      </c>
    </row>
    <row r="11" spans="1:4">
      <c r="A11" s="4" t="s">
        <v>2084</v>
      </c>
    </row>
    <row r="12" spans="1:4">
      <c r="A12" s="3" t="s">
        <v>2121</v>
      </c>
    </row>
    <row r="13" spans="1:4">
      <c r="A13" s="4" t="s">
        <v>2135</v>
      </c>
      <c r="B13" s="6" t="n">
        <v>24.3</v>
      </c>
      <c r="C13" s="6" t="n">
        <v>-0.5</v>
      </c>
      <c r="D13" s="6" t="n">
        <v>0.4</v>
      </c>
    </row>
  </sheetData>
  <mergeCells count="2">
    <mergeCell ref="A1:A2"/>
    <mergeCell ref="B1:D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36</v>
      </c>
      <c r="B1" s="2" t="s">
        <v>1</v>
      </c>
    </row>
    <row r="2" spans="1:4">
      <c r="B2" s="2" t="s">
        <v>2</v>
      </c>
      <c r="C2" s="2" t="s">
        <v>35</v>
      </c>
      <c r="D2" s="2" t="s">
        <v>90</v>
      </c>
    </row>
    <row r="3" spans="1:4">
      <c r="A3" s="3" t="s">
        <v>2137</v>
      </c>
    </row>
    <row r="4" spans="1:4">
      <c r="A4" s="4" t="s">
        <v>2135</v>
      </c>
      <c r="B4" s="6" t="n">
        <v>-64.2</v>
      </c>
      <c r="C4" s="6" t="n">
        <v>95.7</v>
      </c>
      <c r="D4" s="6" t="n">
        <v>-78.8</v>
      </c>
    </row>
    <row r="5" spans="1:4">
      <c r="A5" s="4" t="s">
        <v>963</v>
      </c>
      <c r="B5" s="8" t="n">
        <v>1172.1</v>
      </c>
      <c r="C5" s="5" t="n">
        <v>868</v>
      </c>
    </row>
    <row r="6" spans="1:4">
      <c r="A6" s="4" t="s">
        <v>803</v>
      </c>
    </row>
    <row r="7" spans="1:4">
      <c r="A7" s="3" t="s">
        <v>2137</v>
      </c>
    </row>
    <row r="8" spans="1:4">
      <c r="A8" s="4" t="s">
        <v>2135</v>
      </c>
      <c r="B8" s="8" t="n">
        <v>-71.09999999999999</v>
      </c>
      <c r="C8" s="8" t="n">
        <v>37.7</v>
      </c>
      <c r="D8" s="6" t="n">
        <v>-69.3</v>
      </c>
    </row>
    <row r="9" spans="1:4">
      <c r="A9" s="4" t="s">
        <v>441</v>
      </c>
    </row>
    <row r="10" spans="1:4">
      <c r="A10" s="3" t="s">
        <v>2137</v>
      </c>
    </row>
    <row r="11" spans="1:4">
      <c r="A11" s="4" t="s">
        <v>963</v>
      </c>
      <c r="C11" s="8" t="n">
        <v>29.8</v>
      </c>
    </row>
    <row r="12" spans="1:4">
      <c r="A12" s="4" t="s">
        <v>2138</v>
      </c>
    </row>
    <row r="13" spans="1:4">
      <c r="A13" s="3" t="s">
        <v>2137</v>
      </c>
    </row>
    <row r="14" spans="1:4">
      <c r="A14" s="4" t="s">
        <v>963</v>
      </c>
      <c r="C14" s="8" t="n">
        <v>81.40000000000001</v>
      </c>
    </row>
    <row r="15" spans="1:4">
      <c r="A15" s="4" t="s">
        <v>935</v>
      </c>
    </row>
    <row r="16" spans="1:4">
      <c r="A16" s="3" t="s">
        <v>2137</v>
      </c>
    </row>
    <row r="17" spans="1:4">
      <c r="A17" s="4" t="s">
        <v>963</v>
      </c>
      <c r="C17" s="8" t="n">
        <v>6.4</v>
      </c>
    </row>
    <row r="18" spans="1:4">
      <c r="A18" s="4" t="s">
        <v>204</v>
      </c>
    </row>
    <row r="19" spans="1:4">
      <c r="A19" s="3" t="s">
        <v>2137</v>
      </c>
    </row>
    <row r="20" spans="1:4">
      <c r="A20" s="4" t="s">
        <v>2139</v>
      </c>
      <c r="C20" s="8" t="n">
        <v>32.3</v>
      </c>
    </row>
    <row r="21" spans="1:4">
      <c r="A21" s="4" t="s">
        <v>2140</v>
      </c>
    </row>
    <row r="22" spans="1:4">
      <c r="A22" s="3" t="s">
        <v>2137</v>
      </c>
    </row>
    <row r="23" spans="1:4">
      <c r="A23" s="4" t="s">
        <v>2139</v>
      </c>
      <c r="C23" s="6" t="n">
        <v>8.199999999999999</v>
      </c>
    </row>
    <row r="24" spans="1:4">
      <c r="A24" s="4" t="s">
        <v>2141</v>
      </c>
    </row>
    <row r="25" spans="1:4">
      <c r="A25" s="3" t="s">
        <v>2137</v>
      </c>
    </row>
    <row r="26" spans="1:4">
      <c r="A26" s="4" t="s">
        <v>2135</v>
      </c>
      <c r="B26" s="6" t="n">
        <v>64.2</v>
      </c>
    </row>
  </sheetData>
  <mergeCells count="2">
    <mergeCell ref="A1:A2"/>
    <mergeCell ref="B1:D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42</v>
      </c>
      <c r="B1" s="2" t="s">
        <v>1</v>
      </c>
    </row>
    <row r="2" spans="1:3">
      <c r="B2" s="2" t="s">
        <v>2</v>
      </c>
      <c r="C2" s="2" t="s">
        <v>35</v>
      </c>
    </row>
    <row r="3" spans="1:3">
      <c r="A3" s="3" t="s">
        <v>2137</v>
      </c>
    </row>
    <row r="4" spans="1:3">
      <c r="A4" s="4" t="s">
        <v>1303</v>
      </c>
      <c r="B4" s="7" t="n">
        <v>868</v>
      </c>
    </row>
    <row r="5" spans="1:3">
      <c r="A5" s="4" t="s">
        <v>2143</v>
      </c>
      <c r="B5" s="8" t="n">
        <v>-190.5</v>
      </c>
    </row>
    <row r="6" spans="1:3">
      <c r="A6" s="4" t="s">
        <v>1385</v>
      </c>
      <c r="B6" s="8" t="n">
        <v>1172.1</v>
      </c>
      <c r="C6" s="7" t="n">
        <v>868</v>
      </c>
    </row>
    <row r="7" spans="1:3">
      <c r="A7" s="4" t="s">
        <v>2144</v>
      </c>
    </row>
    <row r="8" spans="1:3">
      <c r="A8" s="3" t="s">
        <v>2137</v>
      </c>
    </row>
    <row r="9" spans="1:3">
      <c r="A9" s="4" t="s">
        <v>1303</v>
      </c>
      <c r="B9" s="5" t="n">
        <v>868</v>
      </c>
      <c r="C9" s="8" t="n">
        <v>373.8</v>
      </c>
    </row>
    <row r="10" spans="1:3">
      <c r="A10" s="4" t="s">
        <v>2143</v>
      </c>
      <c r="B10" s="8" t="n">
        <v>368.3</v>
      </c>
      <c r="C10" s="8" t="n">
        <v>405.1</v>
      </c>
    </row>
    <row r="11" spans="1:3">
      <c r="A11" s="4" t="s">
        <v>2145</v>
      </c>
      <c r="B11" s="8" t="n">
        <v>-64.2</v>
      </c>
      <c r="C11" s="8" t="n">
        <v>95.7</v>
      </c>
    </row>
    <row r="12" spans="1:3">
      <c r="A12" s="4" t="s">
        <v>2146</v>
      </c>
      <c r="C12" s="8" t="n">
        <v>-6.6</v>
      </c>
    </row>
    <row r="13" spans="1:3">
      <c r="A13" s="4" t="s">
        <v>1385</v>
      </c>
      <c r="B13" s="6" t="n">
        <v>1172.1</v>
      </c>
      <c r="C13" s="7" t="n">
        <v>868</v>
      </c>
    </row>
  </sheetData>
  <mergeCells count="2">
    <mergeCell ref="A1:A2"/>
    <mergeCell ref="B1:C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outlineLevelCol="0"/>
  <cols>
    <col customWidth="1" max="1" min="1" width="80"/>
    <col customWidth="1" max="2" min="2" width="21"/>
  </cols>
  <sheetData>
    <row r="1" spans="1:2">
      <c r="A1" s="1" t="s">
        <v>2147</v>
      </c>
      <c r="B1" s="2" t="s">
        <v>1</v>
      </c>
    </row>
    <row r="2" spans="1:2">
      <c r="B2" s="2" t="s">
        <v>136</v>
      </c>
    </row>
    <row r="3" spans="1:2">
      <c r="A3" s="3" t="s">
        <v>602</v>
      </c>
    </row>
    <row r="4" spans="1:2">
      <c r="A4" s="4" t="s">
        <v>1303</v>
      </c>
      <c r="B4" s="7" t="n">
        <v>868</v>
      </c>
    </row>
    <row r="5" spans="1:2">
      <c r="A5" s="4" t="s">
        <v>2148</v>
      </c>
      <c r="B5" s="8" t="n">
        <v>558.8</v>
      </c>
    </row>
    <row r="6" spans="1:2">
      <c r="A6" s="4" t="s">
        <v>2149</v>
      </c>
      <c r="B6" s="8" t="n">
        <v>-64.2</v>
      </c>
    </row>
    <row r="7" spans="1:2">
      <c r="A7" s="4" t="s">
        <v>2150</v>
      </c>
      <c r="B7" s="8" t="n">
        <v>-190.5</v>
      </c>
    </row>
    <row r="8" spans="1:2">
      <c r="A8" s="4" t="s">
        <v>1385</v>
      </c>
      <c r="B8" s="8" t="n">
        <v>1172.1</v>
      </c>
    </row>
    <row r="9" spans="1:2">
      <c r="A9" s="4" t="s">
        <v>201</v>
      </c>
    </row>
    <row r="10" spans="1:2">
      <c r="A10" s="3" t="s">
        <v>602</v>
      </c>
    </row>
    <row r="11" spans="1:2">
      <c r="A11" s="4" t="s">
        <v>1303</v>
      </c>
      <c r="B11" s="8" t="n">
        <v>329.7</v>
      </c>
    </row>
    <row r="12" spans="1:2">
      <c r="A12" s="4" t="s">
        <v>2149</v>
      </c>
      <c r="B12" s="8" t="n">
        <v>-90.09999999999999</v>
      </c>
    </row>
    <row r="13" spans="1:2">
      <c r="A13" s="4" t="s">
        <v>2150</v>
      </c>
      <c r="B13" s="5" t="n">
        <v>-40</v>
      </c>
    </row>
    <row r="14" spans="1:2">
      <c r="A14" s="4" t="s">
        <v>1385</v>
      </c>
      <c r="B14" s="8" t="n">
        <v>199.6</v>
      </c>
    </row>
    <row r="15" spans="1:2">
      <c r="A15" s="4" t="s">
        <v>2151</v>
      </c>
    </row>
    <row r="16" spans="1:2">
      <c r="A16" s="3" t="s">
        <v>602</v>
      </c>
    </row>
    <row r="17" spans="1:2">
      <c r="A17" s="4" t="s">
        <v>1303</v>
      </c>
      <c r="B17" s="8" t="n">
        <v>193.5</v>
      </c>
    </row>
    <row r="18" spans="1:2">
      <c r="A18" s="4" t="s">
        <v>2149</v>
      </c>
      <c r="B18" s="8" t="n">
        <v>10.4</v>
      </c>
    </row>
    <row r="19" spans="1:2">
      <c r="A19" s="4" t="s">
        <v>2150</v>
      </c>
      <c r="B19" s="5" t="n">
        <v>-100</v>
      </c>
    </row>
    <row r="20" spans="1:2">
      <c r="A20" s="4" t="s">
        <v>1385</v>
      </c>
      <c r="B20" s="8" t="n">
        <v>103.9</v>
      </c>
    </row>
    <row r="21" spans="1:2">
      <c r="A21" s="4" t="s">
        <v>2152</v>
      </c>
    </row>
    <row r="22" spans="1:2">
      <c r="A22" s="3" t="s">
        <v>602</v>
      </c>
    </row>
    <row r="23" spans="1:2">
      <c r="A23" s="4" t="s">
        <v>1303</v>
      </c>
      <c r="B23" s="8" t="n">
        <v>144.1</v>
      </c>
    </row>
    <row r="24" spans="1:2">
      <c r="A24" s="4" t="s">
        <v>2149</v>
      </c>
      <c r="B24" s="8" t="n">
        <v>-14.7</v>
      </c>
    </row>
    <row r="25" spans="1:2">
      <c r="A25" s="4" t="s">
        <v>2150</v>
      </c>
      <c r="B25" s="8" t="n">
        <v>-1.9</v>
      </c>
    </row>
    <row r="26" spans="1:2">
      <c r="A26" s="4" t="s">
        <v>1385</v>
      </c>
      <c r="B26" s="8" t="n">
        <v>127.5</v>
      </c>
    </row>
    <row r="27" spans="1:2">
      <c r="A27" s="4" t="s">
        <v>2153</v>
      </c>
    </row>
    <row r="28" spans="1:2">
      <c r="A28" s="3" t="s">
        <v>602</v>
      </c>
    </row>
    <row r="29" spans="1:2">
      <c r="A29" s="4" t="s">
        <v>1303</v>
      </c>
      <c r="B29" s="5" t="n">
        <v>90</v>
      </c>
    </row>
    <row r="30" spans="1:2">
      <c r="A30" s="4" t="s">
        <v>2149</v>
      </c>
      <c r="B30" s="8" t="n">
        <v>9.5</v>
      </c>
    </row>
    <row r="31" spans="1:2">
      <c r="A31" s="4" t="s">
        <v>1385</v>
      </c>
      <c r="B31" s="8" t="n">
        <v>99.5</v>
      </c>
    </row>
    <row r="32" spans="1:2">
      <c r="A32" s="4" t="s">
        <v>2154</v>
      </c>
    </row>
    <row r="33" spans="1:2">
      <c r="A33" s="3" t="s">
        <v>602</v>
      </c>
    </row>
    <row r="34" spans="1:2">
      <c r="A34" s="4" t="s">
        <v>1303</v>
      </c>
      <c r="B34" s="8" t="n">
        <v>30.9</v>
      </c>
    </row>
    <row r="35" spans="1:2">
      <c r="A35" s="4" t="s">
        <v>2149</v>
      </c>
      <c r="B35" s="8" t="n">
        <v>-8.4</v>
      </c>
    </row>
    <row r="36" spans="1:2">
      <c r="A36" s="4" t="s">
        <v>2150</v>
      </c>
      <c r="B36" s="8" t="n">
        <v>-7.5</v>
      </c>
    </row>
    <row r="37" spans="1:2">
      <c r="A37" s="4" t="s">
        <v>1385</v>
      </c>
      <c r="B37" s="5" t="n">
        <v>15</v>
      </c>
    </row>
    <row r="38" spans="1:2">
      <c r="A38" s="4" t="s">
        <v>204</v>
      </c>
    </row>
    <row r="39" spans="1:2">
      <c r="A39" s="3" t="s">
        <v>602</v>
      </c>
    </row>
    <row r="40" spans="1:2">
      <c r="A40" s="4" t="s">
        <v>1303</v>
      </c>
      <c r="B40" s="8" t="n">
        <v>20.4</v>
      </c>
    </row>
    <row r="41" spans="1:2">
      <c r="A41" s="4" t="s">
        <v>2149</v>
      </c>
      <c r="B41" s="8" t="n">
        <v>-7.8</v>
      </c>
    </row>
    <row r="42" spans="1:2">
      <c r="A42" s="4" t="s">
        <v>2150</v>
      </c>
      <c r="B42" s="8" t="n">
        <v>-1.6</v>
      </c>
    </row>
    <row r="43" spans="1:2">
      <c r="A43" s="4" t="s">
        <v>1385</v>
      </c>
      <c r="B43" s="5" t="n">
        <v>11</v>
      </c>
    </row>
    <row r="44" spans="1:2">
      <c r="A44" s="4" t="s">
        <v>2155</v>
      </c>
    </row>
    <row r="45" spans="1:2">
      <c r="A45" s="3" t="s">
        <v>602</v>
      </c>
    </row>
    <row r="46" spans="1:2">
      <c r="A46" s="4" t="s">
        <v>1303</v>
      </c>
      <c r="B46" s="8" t="n">
        <v>8.199999999999999</v>
      </c>
    </row>
    <row r="47" spans="1:2">
      <c r="A47" s="4" t="s">
        <v>1385</v>
      </c>
      <c r="B47" s="8" t="n">
        <v>8.199999999999999</v>
      </c>
    </row>
    <row r="48" spans="1:2">
      <c r="A48" s="4" t="s">
        <v>935</v>
      </c>
    </row>
    <row r="49" spans="1:2">
      <c r="A49" s="3" t="s">
        <v>602</v>
      </c>
    </row>
    <row r="50" spans="1:2">
      <c r="A50" s="4" t="s">
        <v>1303</v>
      </c>
      <c r="B50" s="8" t="n">
        <v>24.5</v>
      </c>
    </row>
    <row r="51" spans="1:2">
      <c r="A51" s="4" t="s">
        <v>2149</v>
      </c>
      <c r="B51" s="8" t="n">
        <v>2.2</v>
      </c>
    </row>
    <row r="52" spans="1:2">
      <c r="A52" s="4" t="s">
        <v>2150</v>
      </c>
      <c r="B52" s="8" t="n">
        <v>-26.7</v>
      </c>
    </row>
    <row r="53" spans="1:2">
      <c r="A53" s="4" t="s">
        <v>1385</v>
      </c>
    </row>
    <row r="54" spans="1:2">
      <c r="A54" s="4" t="s">
        <v>1467</v>
      </c>
    </row>
    <row r="55" spans="1:2">
      <c r="A55" s="3" t="s">
        <v>602</v>
      </c>
    </row>
    <row r="56" spans="1:2">
      <c r="A56" s="4" t="s">
        <v>2148</v>
      </c>
      <c r="B56" s="8" t="n">
        <v>79.8</v>
      </c>
    </row>
    <row r="57" spans="1:2">
      <c r="A57" s="4" t="s">
        <v>2149</v>
      </c>
      <c r="B57" s="8" t="n">
        <v>-14.3</v>
      </c>
    </row>
    <row r="58" spans="1:2">
      <c r="A58" s="4" t="s">
        <v>2150</v>
      </c>
      <c r="B58" s="8" t="n">
        <v>-0.1</v>
      </c>
    </row>
    <row r="59" spans="1:2">
      <c r="A59" s="4" t="s">
        <v>1385</v>
      </c>
      <c r="B59" s="8" t="n">
        <v>65.40000000000001</v>
      </c>
    </row>
    <row r="60" spans="1:2">
      <c r="A60" s="4" t="s">
        <v>1461</v>
      </c>
    </row>
    <row r="61" spans="1:2">
      <c r="A61" s="3" t="s">
        <v>602</v>
      </c>
    </row>
    <row r="62" spans="1:2">
      <c r="A62" s="4" t="s">
        <v>2148</v>
      </c>
      <c r="B62" s="5" t="n">
        <v>479</v>
      </c>
    </row>
    <row r="63" spans="1:2">
      <c r="A63" s="4" t="s">
        <v>2149</v>
      </c>
      <c r="B63" s="8" t="n">
        <v>35.3</v>
      </c>
    </row>
    <row r="64" spans="1:2">
      <c r="A64" s="4" t="s">
        <v>2150</v>
      </c>
      <c r="B64" s="8" t="n">
        <v>0.1</v>
      </c>
    </row>
    <row r="65" spans="1:2">
      <c r="A65" s="4" t="s">
        <v>1385</v>
      </c>
      <c r="B65" s="8" t="n">
        <v>514.4</v>
      </c>
    </row>
    <row r="66" spans="1:2">
      <c r="A66" s="4" t="s">
        <v>2156</v>
      </c>
    </row>
    <row r="67" spans="1:2">
      <c r="A67" s="3" t="s">
        <v>602</v>
      </c>
    </row>
    <row r="68" spans="1:2">
      <c r="A68" s="4" t="s">
        <v>1303</v>
      </c>
      <c r="B68" s="8" t="n">
        <v>26.7</v>
      </c>
    </row>
    <row r="69" spans="1:2">
      <c r="A69" s="4" t="s">
        <v>2149</v>
      </c>
      <c r="B69" s="8" t="n">
        <v>13.7</v>
      </c>
    </row>
    <row r="70" spans="1:2">
      <c r="A70" s="4" t="s">
        <v>2150</v>
      </c>
      <c r="B70" s="8" t="n">
        <v>-12.8</v>
      </c>
    </row>
    <row r="71" spans="1:2">
      <c r="A71" s="4" t="s">
        <v>1385</v>
      </c>
      <c r="B71" s="6" t="n">
        <v>27.6</v>
      </c>
    </row>
  </sheetData>
  <mergeCells count="1">
    <mergeCell ref="A1:A2"/>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N134"/>
  <sheetViews>
    <sheetView workbookViewId="0">
      <selection activeCell="A1" sqref="A1"/>
    </sheetView>
  </sheetViews>
  <sheetFormatPr baseColWidth="8" defaultRowHeight="15" outlineLevelCol="0"/>
  <cols>
    <col customWidth="1" max="1" min="1" width="78"/>
    <col customWidth="1" max="2" min="2" width="16"/>
    <col customWidth="1" max="3" min="3" width="19"/>
    <col customWidth="1" max="4" min="4" width="14"/>
    <col customWidth="1" max="5" min="5" width="24"/>
    <col customWidth="1" max="6" min="6" width="14"/>
    <col customWidth="1" max="7" min="7" width="14"/>
    <col customWidth="1" max="8" min="8" width="24"/>
    <col customWidth="1" max="9" min="9" width="24"/>
    <col customWidth="1" max="10" min="10" width="23"/>
    <col customWidth="1" max="11" min="11" width="24"/>
    <col customWidth="1" max="12" min="12" width="29"/>
    <col customWidth="1" max="13" min="13" width="14"/>
    <col customWidth="1" max="14" min="14" width="80"/>
  </cols>
  <sheetData>
    <row r="1" spans="1:14">
      <c r="A1" s="1" t="s">
        <v>2157</v>
      </c>
      <c r="B1" s="2" t="s">
        <v>2158</v>
      </c>
      <c r="C1" s="2" t="s">
        <v>2159</v>
      </c>
      <c r="D1" s="2" t="s">
        <v>2160</v>
      </c>
      <c r="E1" s="2" t="s">
        <v>2161</v>
      </c>
      <c r="F1" s="2" t="s">
        <v>2162</v>
      </c>
      <c r="G1" s="2" t="s">
        <v>2163</v>
      </c>
      <c r="H1" s="2" t="s">
        <v>2164</v>
      </c>
      <c r="I1" s="2" t="s">
        <v>2165</v>
      </c>
      <c r="J1" s="2" t="s">
        <v>2166</v>
      </c>
      <c r="K1" s="2" t="s">
        <v>2167</v>
      </c>
      <c r="L1" s="2" t="s">
        <v>2168</v>
      </c>
      <c r="M1" s="2" t="s">
        <v>2169</v>
      </c>
      <c r="N1" s="2" t="s">
        <v>2170</v>
      </c>
    </row>
    <row r="2" spans="1:14">
      <c r="A2" s="3" t="s">
        <v>2171</v>
      </c>
    </row>
    <row r="3" spans="1:14">
      <c r="A3" s="4" t="s">
        <v>2172</v>
      </c>
      <c r="N3" s="7" t="n">
        <v>70</v>
      </c>
    </row>
    <row r="4" spans="1:14">
      <c r="A4" s="4" t="s">
        <v>2034</v>
      </c>
    </row>
    <row r="5" spans="1:14">
      <c r="A5" s="3" t="s">
        <v>2171</v>
      </c>
    </row>
    <row r="6" spans="1:14">
      <c r="A6" s="4" t="s">
        <v>2173</v>
      </c>
      <c r="N6" s="4" t="s">
        <v>2174</v>
      </c>
    </row>
    <row r="7" spans="1:14">
      <c r="A7" s="4" t="s">
        <v>2038</v>
      </c>
    </row>
    <row r="8" spans="1:14">
      <c r="A8" s="3" t="s">
        <v>2171</v>
      </c>
    </row>
    <row r="9" spans="1:14">
      <c r="A9" s="4" t="s">
        <v>2173</v>
      </c>
      <c r="G9" s="4" t="s">
        <v>2175</v>
      </c>
    </row>
    <row r="10" spans="1:14">
      <c r="A10" s="4" t="s">
        <v>2176</v>
      </c>
    </row>
    <row r="11" spans="1:14">
      <c r="A11" s="3" t="s">
        <v>2171</v>
      </c>
    </row>
    <row r="12" spans="1:14">
      <c r="A12" s="4" t="s">
        <v>2177</v>
      </c>
      <c r="N12" s="4" t="s">
        <v>2178</v>
      </c>
    </row>
    <row r="13" spans="1:14">
      <c r="A13" s="4" t="s">
        <v>2179</v>
      </c>
    </row>
    <row r="14" spans="1:14">
      <c r="A14" s="3" t="s">
        <v>2171</v>
      </c>
    </row>
    <row r="15" spans="1:14">
      <c r="A15" s="4" t="s">
        <v>2177</v>
      </c>
      <c r="N15" s="4" t="s">
        <v>2180</v>
      </c>
    </row>
    <row r="16" spans="1:14">
      <c r="A16" s="4" t="s">
        <v>2181</v>
      </c>
    </row>
    <row r="17" spans="1:14">
      <c r="A17" s="3" t="s">
        <v>2171</v>
      </c>
    </row>
    <row r="18" spans="1:14">
      <c r="A18" s="4" t="s">
        <v>2177</v>
      </c>
      <c r="N18" s="4" t="s">
        <v>2182</v>
      </c>
    </row>
    <row r="19" spans="1:14">
      <c r="A19" s="4" t="s">
        <v>2183</v>
      </c>
    </row>
    <row r="20" spans="1:14">
      <c r="A20" s="3" t="s">
        <v>2171</v>
      </c>
    </row>
    <row r="21" spans="1:14">
      <c r="A21" s="4" t="s">
        <v>2177</v>
      </c>
      <c r="N21" s="4" t="s">
        <v>2184</v>
      </c>
    </row>
    <row r="22" spans="1:14">
      <c r="A22" s="4" t="s">
        <v>2185</v>
      </c>
    </row>
    <row r="23" spans="1:14">
      <c r="A23" s="3" t="s">
        <v>2171</v>
      </c>
    </row>
    <row r="24" spans="1:14">
      <c r="A24" s="4" t="s">
        <v>2177</v>
      </c>
      <c r="N24" s="4" t="s">
        <v>2186</v>
      </c>
    </row>
    <row r="25" spans="1:14">
      <c r="A25" s="4" t="s">
        <v>2187</v>
      </c>
    </row>
    <row r="26" spans="1:14">
      <c r="A26" s="3" t="s">
        <v>2171</v>
      </c>
    </row>
    <row r="27" spans="1:14">
      <c r="A27" s="4" t="s">
        <v>2177</v>
      </c>
      <c r="N27" s="4" t="s">
        <v>2188</v>
      </c>
    </row>
    <row r="28" spans="1:14">
      <c r="A28" s="4" t="s">
        <v>2173</v>
      </c>
      <c r="M28" s="4" t="s">
        <v>2189</v>
      </c>
    </row>
    <row r="29" spans="1:14">
      <c r="A29" s="4" t="s">
        <v>198</v>
      </c>
    </row>
    <row r="30" spans="1:14">
      <c r="A30" s="3" t="s">
        <v>2171</v>
      </c>
    </row>
    <row r="31" spans="1:14">
      <c r="A31" s="4" t="s">
        <v>2190</v>
      </c>
      <c r="B31" s="4" t="s">
        <v>2191</v>
      </c>
    </row>
    <row r="32" spans="1:14">
      <c r="A32" s="4" t="s">
        <v>2192</v>
      </c>
    </row>
    <row r="33" spans="1:14">
      <c r="A33" s="3" t="s">
        <v>2171</v>
      </c>
    </row>
    <row r="34" spans="1:14">
      <c r="A34" s="4" t="s">
        <v>2177</v>
      </c>
      <c r="N34" s="4" t="s">
        <v>2193</v>
      </c>
    </row>
    <row r="35" spans="1:14">
      <c r="A35" s="4" t="s">
        <v>2194</v>
      </c>
    </row>
    <row r="36" spans="1:14">
      <c r="A36" s="3" t="s">
        <v>2171</v>
      </c>
    </row>
    <row r="37" spans="1:14">
      <c r="A37" s="4" t="s">
        <v>2177</v>
      </c>
      <c r="N37" s="4" t="s">
        <v>2195</v>
      </c>
    </row>
    <row r="38" spans="1:14">
      <c r="A38" s="4" t="s">
        <v>2196</v>
      </c>
    </row>
    <row r="39" spans="1:14">
      <c r="A39" s="3" t="s">
        <v>2171</v>
      </c>
    </row>
    <row r="40" spans="1:14">
      <c r="A40" s="4" t="s">
        <v>2177</v>
      </c>
      <c r="N40" s="4" t="s">
        <v>2197</v>
      </c>
    </row>
    <row r="41" spans="1:14">
      <c r="A41" s="4" t="s">
        <v>2198</v>
      </c>
    </row>
    <row r="42" spans="1:14">
      <c r="A42" s="3" t="s">
        <v>2171</v>
      </c>
    </row>
    <row r="43" spans="1:14">
      <c r="A43" s="4" t="s">
        <v>2199</v>
      </c>
      <c r="H43" s="5" t="n">
        <v>2</v>
      </c>
    </row>
    <row r="44" spans="1:14">
      <c r="A44" s="4" t="s">
        <v>2200</v>
      </c>
      <c r="E44" s="5" t="n">
        <v>3</v>
      </c>
    </row>
    <row r="45" spans="1:14">
      <c r="A45" s="4" t="s">
        <v>1972</v>
      </c>
    </row>
    <row r="46" spans="1:14">
      <c r="A46" s="3" t="s">
        <v>2171</v>
      </c>
    </row>
    <row r="47" spans="1:14">
      <c r="A47" s="4" t="s">
        <v>2199</v>
      </c>
      <c r="K47" s="5" t="n">
        <v>1</v>
      </c>
    </row>
    <row r="48" spans="1:14">
      <c r="A48" s="4" t="s">
        <v>2201</v>
      </c>
    </row>
    <row r="49" spans="1:14">
      <c r="A49" s="3" t="s">
        <v>2171</v>
      </c>
    </row>
    <row r="50" spans="1:14">
      <c r="A50" s="4" t="s">
        <v>2199</v>
      </c>
      <c r="L50" s="5" t="n">
        <v>2</v>
      </c>
    </row>
    <row r="51" spans="1:14">
      <c r="A51" s="4" t="s">
        <v>2202</v>
      </c>
    </row>
    <row r="52" spans="1:14">
      <c r="A52" s="3" t="s">
        <v>2171</v>
      </c>
    </row>
    <row r="53" spans="1:14">
      <c r="A53" s="4" t="s">
        <v>2203</v>
      </c>
      <c r="L53" s="5" t="n">
        <v>2</v>
      </c>
    </row>
    <row r="54" spans="1:14">
      <c r="A54" s="4" t="s">
        <v>2204</v>
      </c>
    </row>
    <row r="55" spans="1:14">
      <c r="A55" s="3" t="s">
        <v>2171</v>
      </c>
    </row>
    <row r="56" spans="1:14">
      <c r="A56" s="4" t="s">
        <v>2199</v>
      </c>
      <c r="J56" s="5" t="n">
        <v>1</v>
      </c>
    </row>
    <row r="57" spans="1:14">
      <c r="A57" s="4" t="s">
        <v>2205</v>
      </c>
    </row>
    <row r="58" spans="1:14">
      <c r="A58" s="3" t="s">
        <v>2171</v>
      </c>
    </row>
    <row r="59" spans="1:14">
      <c r="A59" s="4" t="s">
        <v>2199</v>
      </c>
      <c r="I59" s="5" t="n">
        <v>1</v>
      </c>
    </row>
    <row r="60" spans="1:14">
      <c r="A60" s="4" t="s">
        <v>2206</v>
      </c>
    </row>
    <row r="61" spans="1:14">
      <c r="A61" s="3" t="s">
        <v>2171</v>
      </c>
    </row>
    <row r="62" spans="1:14">
      <c r="A62" s="4" t="s">
        <v>2207</v>
      </c>
      <c r="N62" s="4" t="s">
        <v>2208</v>
      </c>
    </row>
    <row r="63" spans="1:14">
      <c r="A63" s="4" t="s">
        <v>2209</v>
      </c>
    </row>
    <row r="64" spans="1:14">
      <c r="A64" s="3" t="s">
        <v>2171</v>
      </c>
    </row>
    <row r="65" spans="1:14">
      <c r="A65" s="4" t="s">
        <v>2210</v>
      </c>
      <c r="N65" s="5" t="n">
        <v>3</v>
      </c>
    </row>
    <row r="66" spans="1:14">
      <c r="A66" s="4" t="s">
        <v>2211</v>
      </c>
    </row>
    <row r="67" spans="1:14">
      <c r="A67" s="3" t="s">
        <v>2171</v>
      </c>
    </row>
    <row r="68" spans="1:14">
      <c r="A68" s="4" t="s">
        <v>2212</v>
      </c>
      <c r="C68" s="5" t="n">
        <v>1</v>
      </c>
    </row>
    <row r="69" spans="1:14">
      <c r="A69" s="4" t="s">
        <v>2213</v>
      </c>
    </row>
    <row r="70" spans="1:14">
      <c r="A70" s="3" t="s">
        <v>2171</v>
      </c>
    </row>
    <row r="71" spans="1:14">
      <c r="A71" s="4" t="s">
        <v>2177</v>
      </c>
      <c r="N71" s="4" t="s">
        <v>2214</v>
      </c>
    </row>
    <row r="72" spans="1:14">
      <c r="A72" s="4" t="s">
        <v>2215</v>
      </c>
    </row>
    <row r="73" spans="1:14">
      <c r="A73" s="3" t="s">
        <v>2171</v>
      </c>
    </row>
    <row r="74" spans="1:14">
      <c r="A74" s="4" t="s">
        <v>2177</v>
      </c>
      <c r="N74" s="4" t="s">
        <v>2216</v>
      </c>
    </row>
    <row r="75" spans="1:14">
      <c r="A75" s="4" t="s">
        <v>2217</v>
      </c>
    </row>
    <row r="76" spans="1:14">
      <c r="A76" s="3" t="s">
        <v>2171</v>
      </c>
    </row>
    <row r="77" spans="1:14">
      <c r="A77" s="4" t="s">
        <v>2173</v>
      </c>
      <c r="N77" s="4" t="s">
        <v>2218</v>
      </c>
    </row>
    <row r="78" spans="1:14">
      <c r="A78" s="4" t="s">
        <v>2219</v>
      </c>
    </row>
    <row r="79" spans="1:14">
      <c r="A79" s="3" t="s">
        <v>2171</v>
      </c>
    </row>
    <row r="80" spans="1:14">
      <c r="A80" s="4" t="s">
        <v>2207</v>
      </c>
      <c r="N80" s="4" t="s">
        <v>2220</v>
      </c>
    </row>
    <row r="81" spans="1:14">
      <c r="A81" s="4" t="s">
        <v>2177</v>
      </c>
      <c r="N81" s="4" t="s">
        <v>2221</v>
      </c>
    </row>
    <row r="82" spans="1:14">
      <c r="A82" s="4" t="s">
        <v>2222</v>
      </c>
    </row>
    <row r="83" spans="1:14">
      <c r="A83" s="3" t="s">
        <v>2171</v>
      </c>
    </row>
    <row r="84" spans="1:14">
      <c r="A84" s="4" t="s">
        <v>2173</v>
      </c>
      <c r="N84" s="4" t="s">
        <v>2223</v>
      </c>
    </row>
    <row r="85" spans="1:14">
      <c r="A85" s="4" t="s">
        <v>2224</v>
      </c>
    </row>
    <row r="86" spans="1:14">
      <c r="A86" s="3" t="s">
        <v>2171</v>
      </c>
    </row>
    <row r="87" spans="1:14">
      <c r="A87" s="4" t="s">
        <v>2177</v>
      </c>
      <c r="N87" s="4" t="s">
        <v>2225</v>
      </c>
    </row>
    <row r="88" spans="1:14">
      <c r="A88" s="4" t="s">
        <v>2226</v>
      </c>
    </row>
    <row r="89" spans="1:14">
      <c r="A89" s="3" t="s">
        <v>2171</v>
      </c>
    </row>
    <row r="90" spans="1:14">
      <c r="A90" s="4" t="s">
        <v>2177</v>
      </c>
      <c r="N90" s="4" t="s">
        <v>2227</v>
      </c>
    </row>
    <row r="91" spans="1:14">
      <c r="A91" s="4" t="s">
        <v>2228</v>
      </c>
    </row>
    <row r="92" spans="1:14">
      <c r="A92" s="3" t="s">
        <v>2171</v>
      </c>
    </row>
    <row r="93" spans="1:14">
      <c r="A93" s="4" t="s">
        <v>2177</v>
      </c>
      <c r="N93" s="4" t="s">
        <v>2229</v>
      </c>
    </row>
    <row r="94" spans="1:14">
      <c r="A94" s="4" t="s">
        <v>2230</v>
      </c>
    </row>
    <row r="95" spans="1:14">
      <c r="A95" s="3" t="s">
        <v>2171</v>
      </c>
    </row>
    <row r="96" spans="1:14">
      <c r="A96" s="4" t="s">
        <v>2177</v>
      </c>
      <c r="N96" s="4" t="s">
        <v>2231</v>
      </c>
    </row>
    <row r="97" spans="1:14">
      <c r="A97" s="4" t="s">
        <v>2232</v>
      </c>
    </row>
    <row r="98" spans="1:14">
      <c r="A98" s="3" t="s">
        <v>2171</v>
      </c>
    </row>
    <row r="99" spans="1:14">
      <c r="A99" s="4" t="s">
        <v>2177</v>
      </c>
      <c r="N99" s="4" t="s">
        <v>2233</v>
      </c>
    </row>
    <row r="100" spans="1:14">
      <c r="A100" s="4" t="s">
        <v>2234</v>
      </c>
      <c r="N100" s="4" t="s">
        <v>2235</v>
      </c>
    </row>
    <row r="101" spans="1:14">
      <c r="A101" s="4" t="s">
        <v>2236</v>
      </c>
    </row>
    <row r="102" spans="1:14">
      <c r="A102" s="3" t="s">
        <v>2171</v>
      </c>
    </row>
    <row r="103" spans="1:14">
      <c r="A103" s="4" t="s">
        <v>2173</v>
      </c>
      <c r="D103" s="4" t="s">
        <v>2223</v>
      </c>
    </row>
    <row r="104" spans="1:14">
      <c r="A104" s="4" t="s">
        <v>2237</v>
      </c>
    </row>
    <row r="105" spans="1:14">
      <c r="A105" s="3" t="s">
        <v>2171</v>
      </c>
    </row>
    <row r="106" spans="1:14">
      <c r="A106" s="4" t="s">
        <v>2177</v>
      </c>
      <c r="N106" s="4" t="s">
        <v>2238</v>
      </c>
    </row>
    <row r="107" spans="1:14">
      <c r="A107" s="4" t="s">
        <v>2239</v>
      </c>
    </row>
    <row r="108" spans="1:14">
      <c r="A108" s="3" t="s">
        <v>2171</v>
      </c>
    </row>
    <row r="109" spans="1:14">
      <c r="A109" s="4" t="s">
        <v>2177</v>
      </c>
      <c r="N109" s="4" t="s">
        <v>2240</v>
      </c>
    </row>
    <row r="110" spans="1:14">
      <c r="A110" s="4" t="s">
        <v>2241</v>
      </c>
    </row>
    <row r="111" spans="1:14">
      <c r="A111" s="3" t="s">
        <v>2171</v>
      </c>
    </row>
    <row r="112" spans="1:14">
      <c r="A112" s="4" t="s">
        <v>2177</v>
      </c>
      <c r="N112" s="4" t="s">
        <v>2242</v>
      </c>
    </row>
    <row r="113" spans="1:14">
      <c r="A113" s="4" t="s">
        <v>2243</v>
      </c>
    </row>
    <row r="114" spans="1:14">
      <c r="A114" s="3" t="s">
        <v>2171</v>
      </c>
    </row>
    <row r="115" spans="1:14">
      <c r="A115" s="4" t="s">
        <v>2207</v>
      </c>
      <c r="N115" s="4" t="s">
        <v>2244</v>
      </c>
    </row>
    <row r="116" spans="1:14">
      <c r="A116" s="4" t="s">
        <v>2177</v>
      </c>
      <c r="N116" s="4" t="s">
        <v>2245</v>
      </c>
    </row>
    <row r="117" spans="1:14">
      <c r="A117" s="4" t="s">
        <v>2246</v>
      </c>
    </row>
    <row r="118" spans="1:14">
      <c r="A118" s="3" t="s">
        <v>2171</v>
      </c>
    </row>
    <row r="119" spans="1:14">
      <c r="A119" s="4" t="s">
        <v>2177</v>
      </c>
      <c r="N119" s="16" t="n">
        <v>2016</v>
      </c>
    </row>
    <row r="120" spans="1:14">
      <c r="A120" s="4" t="s">
        <v>2247</v>
      </c>
    </row>
    <row r="121" spans="1:14">
      <c r="A121" s="3" t="s">
        <v>2171</v>
      </c>
    </row>
    <row r="122" spans="1:14">
      <c r="A122" s="4" t="s">
        <v>2177</v>
      </c>
      <c r="N122" s="4" t="s">
        <v>2248</v>
      </c>
    </row>
    <row r="123" spans="1:14">
      <c r="A123" s="4" t="s">
        <v>2249</v>
      </c>
    </row>
    <row r="124" spans="1:14">
      <c r="A124" s="3" t="s">
        <v>2171</v>
      </c>
    </row>
    <row r="125" spans="1:14">
      <c r="A125" s="4" t="s">
        <v>2207</v>
      </c>
      <c r="N125" s="4" t="s">
        <v>2250</v>
      </c>
    </row>
    <row r="126" spans="1:14">
      <c r="A126" s="4" t="s">
        <v>2177</v>
      </c>
      <c r="N126" s="4" t="s">
        <v>2251</v>
      </c>
    </row>
    <row r="127" spans="1:14">
      <c r="A127" s="4" t="s">
        <v>2252</v>
      </c>
    </row>
    <row r="128" spans="1:14">
      <c r="A128" s="3" t="s">
        <v>2171</v>
      </c>
    </row>
    <row r="129" spans="1:14">
      <c r="A129" s="4" t="s">
        <v>2173</v>
      </c>
      <c r="F129" s="4" t="s">
        <v>2253</v>
      </c>
    </row>
    <row r="130" spans="1:14">
      <c r="A130" s="4" t="s">
        <v>2254</v>
      </c>
    </row>
    <row r="131" spans="1:14">
      <c r="A131" s="3" t="s">
        <v>2171</v>
      </c>
    </row>
    <row r="132" spans="1:14">
      <c r="A132" s="4" t="s">
        <v>2255</v>
      </c>
      <c r="N132" s="5" t="n">
        <v>373</v>
      </c>
    </row>
    <row r="133" spans="1:14">
      <c r="A133" s="4" t="s">
        <v>2256</v>
      </c>
      <c r="N133" s="5" t="n">
        <v>164</v>
      </c>
    </row>
    <row r="134" spans="1:14">
      <c r="A134" s="4" t="s">
        <v>2257</v>
      </c>
      <c r="N134" s="5" t="n">
        <v>446</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9"/>
    <col customWidth="1" max="3" min="3" width="19"/>
    <col customWidth="1" max="4" min="4" width="28"/>
  </cols>
  <sheetData>
    <row r="1" spans="1:4">
      <c r="A1" s="1" t="s">
        <v>2258</v>
      </c>
      <c r="B1" s="2" t="s">
        <v>2259</v>
      </c>
      <c r="C1" s="2" t="s">
        <v>2260</v>
      </c>
      <c r="D1" s="2" t="s">
        <v>2261</v>
      </c>
    </row>
    <row r="2" spans="1:4">
      <c r="A2" s="4" t="s">
        <v>2262</v>
      </c>
    </row>
    <row r="3" spans="1:4">
      <c r="A3" s="3" t="s">
        <v>2171</v>
      </c>
    </row>
    <row r="4" spans="1:4">
      <c r="A4" s="4" t="s">
        <v>2256</v>
      </c>
      <c r="D4" s="5" t="n">
        <v>179</v>
      </c>
    </row>
    <row r="5" spans="1:4">
      <c r="A5" s="4" t="s">
        <v>2263</v>
      </c>
    </row>
    <row r="6" spans="1:4">
      <c r="A6" s="3" t="s">
        <v>2171</v>
      </c>
    </row>
    <row r="7" spans="1:4">
      <c r="A7" s="4" t="s">
        <v>2203</v>
      </c>
      <c r="D7" s="5" t="n">
        <v>5</v>
      </c>
    </row>
    <row r="8" spans="1:4">
      <c r="A8" s="4" t="s">
        <v>2264</v>
      </c>
    </row>
    <row r="9" spans="1:4">
      <c r="A9" s="3" t="s">
        <v>2171</v>
      </c>
    </row>
    <row r="10" spans="1:4">
      <c r="A10" s="4" t="s">
        <v>2203</v>
      </c>
      <c r="D10" s="5" t="n">
        <v>562</v>
      </c>
    </row>
    <row r="11" spans="1:4">
      <c r="A11" s="4" t="s">
        <v>2265</v>
      </c>
    </row>
    <row r="12" spans="1:4">
      <c r="A12" s="3" t="s">
        <v>2171</v>
      </c>
    </row>
    <row r="13" spans="1:4">
      <c r="A13" s="4" t="s">
        <v>2266</v>
      </c>
      <c r="C13" s="5" t="n">
        <v>1</v>
      </c>
    </row>
    <row r="14" spans="1:4">
      <c r="A14" s="4" t="s">
        <v>2267</v>
      </c>
    </row>
    <row r="15" spans="1:4">
      <c r="A15" s="3" t="s">
        <v>2171</v>
      </c>
    </row>
    <row r="16" spans="1:4">
      <c r="A16" s="4" t="s">
        <v>2266</v>
      </c>
      <c r="B16" s="5" t="n">
        <v>1</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E1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268</v>
      </c>
      <c r="B1" s="2" t="s">
        <v>2</v>
      </c>
      <c r="C1" s="2" t="s">
        <v>35</v>
      </c>
      <c r="D1" s="2" t="s">
        <v>90</v>
      </c>
      <c r="E1" s="2" t="s">
        <v>624</v>
      </c>
    </row>
    <row r="2" spans="1:5">
      <c r="A2" s="3" t="s">
        <v>36</v>
      </c>
    </row>
    <row r="3" spans="1:5">
      <c r="A3" s="4" t="s">
        <v>37</v>
      </c>
      <c r="B3" s="7" t="n">
        <v>1724</v>
      </c>
      <c r="C3" s="7" t="n">
        <v>1096</v>
      </c>
      <c r="D3" s="7" t="n">
        <v>250</v>
      </c>
      <c r="E3" s="7" t="n">
        <v>329</v>
      </c>
    </row>
    <row r="4" spans="1:5">
      <c r="A4" s="4" t="s">
        <v>38</v>
      </c>
      <c r="B4" s="8" t="n">
        <v>11501.5</v>
      </c>
      <c r="C4" s="8" t="n">
        <v>9.300000000000001</v>
      </c>
    </row>
    <row r="5" spans="1:5">
      <c r="A5" s="4" t="s">
        <v>39</v>
      </c>
      <c r="B5" s="5" t="n">
        <v>2531</v>
      </c>
      <c r="C5" s="8" t="n">
        <v>2125.4</v>
      </c>
    </row>
    <row r="6" spans="1:5">
      <c r="A6" s="4" t="s">
        <v>2269</v>
      </c>
      <c r="B6" s="5" t="n">
        <v>718</v>
      </c>
      <c r="C6" s="8" t="n">
        <v>757.5</v>
      </c>
    </row>
    <row r="7" spans="1:5">
      <c r="A7" s="4" t="s">
        <v>41</v>
      </c>
      <c r="B7" s="8" t="n">
        <v>1383.4</v>
      </c>
      <c r="C7" s="8" t="n">
        <v>495.3</v>
      </c>
    </row>
    <row r="8" spans="1:5">
      <c r="A8" s="4" t="s">
        <v>42</v>
      </c>
      <c r="C8" s="8" t="n">
        <v>4095.6</v>
      </c>
    </row>
    <row r="9" spans="1:5">
      <c r="A9" s="4" t="s">
        <v>43</v>
      </c>
      <c r="B9" s="8" t="n">
        <v>17857.9</v>
      </c>
      <c r="C9" s="8" t="n">
        <v>8579.1</v>
      </c>
    </row>
    <row r="10" spans="1:5">
      <c r="A10" s="4" t="s">
        <v>44</v>
      </c>
      <c r="B10" s="8" t="n">
        <v>1611.3</v>
      </c>
      <c r="C10" s="8" t="n">
        <v>1531.3</v>
      </c>
    </row>
    <row r="11" spans="1:5">
      <c r="A11" s="4" t="s">
        <v>45</v>
      </c>
      <c r="B11" s="8" t="n">
        <v>282.1</v>
      </c>
      <c r="C11" s="8" t="n">
        <v>408.7</v>
      </c>
    </row>
    <row r="12" spans="1:5">
      <c r="A12" s="4" t="s">
        <v>46</v>
      </c>
      <c r="B12" s="5" t="n">
        <v>27</v>
      </c>
      <c r="C12" s="8" t="n">
        <v>10713.3</v>
      </c>
    </row>
    <row r="13" spans="1:5">
      <c r="A13" s="4" t="s">
        <v>47</v>
      </c>
      <c r="B13" s="8" t="n">
        <v>233.3</v>
      </c>
      <c r="C13" s="8" t="n">
        <v>49.5</v>
      </c>
    </row>
    <row r="14" spans="1:5">
      <c r="A14" s="4" t="s">
        <v>48</v>
      </c>
      <c r="B14" s="8" t="n">
        <v>62618.6</v>
      </c>
      <c r="C14" s="8" t="n">
        <v>67836.2</v>
      </c>
      <c r="D14" s="8" t="n">
        <v>15985.5</v>
      </c>
    </row>
    <row r="15" spans="1:5">
      <c r="A15" s="4" t="s">
        <v>49</v>
      </c>
      <c r="B15" s="8" t="n">
        <v>46356.1</v>
      </c>
      <c r="C15" s="8" t="n">
        <v>46465.2</v>
      </c>
    </row>
    <row r="16" spans="1:5">
      <c r="A16" s="4" t="s">
        <v>50</v>
      </c>
      <c r="B16" s="8" t="n">
        <v>128986.3</v>
      </c>
      <c r="C16" s="8" t="n">
        <v>135583.3</v>
      </c>
    </row>
    <row r="17" spans="1:5">
      <c r="A17" s="3" t="s">
        <v>51</v>
      </c>
    </row>
    <row r="18" spans="1:5">
      <c r="A18" s="4" t="s">
        <v>52</v>
      </c>
      <c r="B18" s="5" t="n">
        <v>5019</v>
      </c>
      <c r="C18" s="8" t="n">
        <v>4148.6</v>
      </c>
    </row>
    <row r="19" spans="1:5">
      <c r="A19" s="4" t="s">
        <v>53</v>
      </c>
      <c r="B19" s="8" t="n">
        <v>57.8</v>
      </c>
      <c r="C19" s="8" t="n">
        <v>53.7</v>
      </c>
    </row>
    <row r="20" spans="1:5">
      <c r="A20" s="4" t="s">
        <v>54</v>
      </c>
      <c r="B20" s="8" t="n">
        <v>2797.9</v>
      </c>
      <c r="C20" s="8" t="n">
        <v>2396.5</v>
      </c>
    </row>
    <row r="21" spans="1:5">
      <c r="A21" s="4" t="s">
        <v>55</v>
      </c>
      <c r="C21" s="8" t="n">
        <v>1693.2</v>
      </c>
    </row>
    <row r="22" spans="1:5">
      <c r="A22" s="4" t="s">
        <v>56</v>
      </c>
      <c r="B22" s="8" t="n">
        <v>7874.7</v>
      </c>
      <c r="C22" s="5" t="n">
        <v>8292</v>
      </c>
    </row>
    <row r="23" spans="1:5">
      <c r="A23" s="4" t="s">
        <v>57</v>
      </c>
      <c r="B23" s="8" t="n">
        <v>29970.8</v>
      </c>
      <c r="C23" s="8" t="n">
        <v>40133.9</v>
      </c>
    </row>
    <row r="24" spans="1:5">
      <c r="A24" s="4" t="s">
        <v>58</v>
      </c>
      <c r="B24" s="5" t="n">
        <v>1085</v>
      </c>
      <c r="C24" s="5" t="n">
        <v>1262</v>
      </c>
    </row>
    <row r="25" spans="1:5">
      <c r="A25" s="4" t="s">
        <v>2270</v>
      </c>
      <c r="C25" s="8" t="n">
        <v>535.4</v>
      </c>
    </row>
    <row r="26" spans="1:5">
      <c r="A26" s="4" t="s">
        <v>60</v>
      </c>
      <c r="B26" s="8" t="n">
        <v>886.2</v>
      </c>
      <c r="C26" s="8" t="n">
        <v>801.9</v>
      </c>
    </row>
    <row r="27" spans="1:5">
      <c r="A27" s="4" t="s">
        <v>61</v>
      </c>
      <c r="B27" s="8" t="n">
        <v>12969.1</v>
      </c>
      <c r="C27" s="8" t="n">
        <v>7968.8</v>
      </c>
    </row>
    <row r="28" spans="1:5">
      <c r="A28" s="4" t="s">
        <v>62</v>
      </c>
      <c r="B28" s="8" t="n">
        <v>52785.8</v>
      </c>
      <c r="C28" s="5" t="n">
        <v>58994</v>
      </c>
    </row>
    <row r="29" spans="1:5">
      <c r="A29" s="4" t="s">
        <v>2271</v>
      </c>
      <c r="B29" s="8" t="n">
        <v>76200.5</v>
      </c>
      <c r="C29" s="8" t="n">
        <v>76589.3</v>
      </c>
    </row>
    <row r="30" spans="1:5">
      <c r="A30" s="4" t="s">
        <v>73</v>
      </c>
      <c r="B30" s="8" t="n">
        <v>128986.3</v>
      </c>
      <c r="C30" s="8" t="n">
        <v>135583.3</v>
      </c>
    </row>
    <row r="31" spans="1:5">
      <c r="A31" s="4" t="s">
        <v>2272</v>
      </c>
    </row>
    <row r="32" spans="1:5">
      <c r="A32" s="3" t="s">
        <v>36</v>
      </c>
    </row>
    <row r="33" spans="1:5">
      <c r="A33" s="4" t="s">
        <v>37</v>
      </c>
      <c r="B33" s="8" t="n">
        <v>0.1</v>
      </c>
      <c r="D33" s="8" t="n">
        <v>0.1</v>
      </c>
      <c r="E33" s="8" t="n">
        <v>0.1</v>
      </c>
    </row>
    <row r="34" spans="1:5">
      <c r="A34" s="4" t="s">
        <v>43</v>
      </c>
      <c r="B34" s="8" t="n">
        <v>0.1</v>
      </c>
    </row>
    <row r="35" spans="1:5">
      <c r="A35" s="4" t="s">
        <v>2273</v>
      </c>
      <c r="B35" s="8" t="n">
        <v>88093.39999999999</v>
      </c>
      <c r="C35" s="8" t="n">
        <v>75571.60000000001</v>
      </c>
    </row>
    <row r="36" spans="1:5">
      <c r="A36" s="4" t="s">
        <v>50</v>
      </c>
      <c r="B36" s="8" t="n">
        <v>88093.5</v>
      </c>
      <c r="C36" s="8" t="n">
        <v>75571.60000000001</v>
      </c>
    </row>
    <row r="37" spans="1:5">
      <c r="A37" s="3" t="s">
        <v>51</v>
      </c>
    </row>
    <row r="38" spans="1:5">
      <c r="A38" s="4" t="s">
        <v>2271</v>
      </c>
      <c r="B38" s="8" t="n">
        <v>88093.5</v>
      </c>
      <c r="C38" s="8" t="n">
        <v>75571.60000000001</v>
      </c>
    </row>
    <row r="39" spans="1:5">
      <c r="A39" s="4" t="s">
        <v>73</v>
      </c>
      <c r="B39" s="8" t="n">
        <v>88093.5</v>
      </c>
      <c r="C39" s="8" t="n">
        <v>75571.60000000001</v>
      </c>
    </row>
    <row r="40" spans="1:5">
      <c r="A40" s="4" t="s">
        <v>2274</v>
      </c>
    </row>
    <row r="41" spans="1:5">
      <c r="A41" s="3" t="s">
        <v>36</v>
      </c>
    </row>
    <row r="42" spans="1:5">
      <c r="A42" s="4" t="s">
        <v>37</v>
      </c>
      <c r="B42" s="8" t="n">
        <v>513.9</v>
      </c>
      <c r="C42" s="8" t="n">
        <v>13.5</v>
      </c>
      <c r="D42" s="8" t="n">
        <v>5.5</v>
      </c>
      <c r="E42" s="8" t="n">
        <v>0.3</v>
      </c>
    </row>
    <row r="43" spans="1:5">
      <c r="A43" s="4" t="s">
        <v>38</v>
      </c>
      <c r="B43" s="8" t="n">
        <v>6351.8</v>
      </c>
    </row>
    <row r="44" spans="1:5">
      <c r="A44" s="4" t="s">
        <v>74</v>
      </c>
      <c r="B44" s="8" t="n">
        <v>4196.9</v>
      </c>
    </row>
    <row r="45" spans="1:5">
      <c r="A45" s="4" t="s">
        <v>2275</v>
      </c>
      <c r="B45" s="8" t="n">
        <v>24348.6</v>
      </c>
      <c r="C45" s="8" t="n">
        <v>55415.1</v>
      </c>
    </row>
    <row r="46" spans="1:5">
      <c r="A46" s="4" t="s">
        <v>41</v>
      </c>
      <c r="B46" s="8" t="n">
        <v>14.2</v>
      </c>
      <c r="C46" s="5" t="n">
        <v>5</v>
      </c>
    </row>
    <row r="47" spans="1:5">
      <c r="A47" s="4" t="s">
        <v>43</v>
      </c>
      <c r="B47" s="8" t="n">
        <v>35425.4</v>
      </c>
      <c r="C47" s="8" t="n">
        <v>55433.6</v>
      </c>
    </row>
    <row r="48" spans="1:5">
      <c r="A48" s="4" t="s">
        <v>2273</v>
      </c>
      <c r="B48" s="5" t="n">
        <v>89172</v>
      </c>
      <c r="C48" s="8" t="n">
        <v>79597.3</v>
      </c>
    </row>
    <row r="49" spans="1:5">
      <c r="A49" s="4" t="s">
        <v>2276</v>
      </c>
      <c r="B49" s="8" t="n">
        <v>27706.6</v>
      </c>
      <c r="C49" s="8" t="n">
        <v>39584.1</v>
      </c>
    </row>
    <row r="50" spans="1:5">
      <c r="A50" s="4" t="s">
        <v>50</v>
      </c>
      <c r="B50" s="5" t="n">
        <v>152304</v>
      </c>
      <c r="C50" s="5" t="n">
        <v>174615</v>
      </c>
    </row>
    <row r="51" spans="1:5">
      <c r="A51" s="3" t="s">
        <v>51</v>
      </c>
    </row>
    <row r="52" spans="1:5">
      <c r="A52" s="4" t="s">
        <v>52</v>
      </c>
      <c r="C52" s="8" t="n">
        <v>3.9</v>
      </c>
    </row>
    <row r="53" spans="1:5">
      <c r="A53" s="4" t="s">
        <v>2277</v>
      </c>
      <c r="B53" s="8" t="n">
        <v>55828.8</v>
      </c>
      <c r="C53" s="8" t="n">
        <v>51148.7</v>
      </c>
    </row>
    <row r="54" spans="1:5">
      <c r="A54" s="4" t="s">
        <v>2278</v>
      </c>
      <c r="B54" s="8" t="n">
        <v>334.1</v>
      </c>
    </row>
    <row r="55" spans="1:5">
      <c r="A55" s="4" t="s">
        <v>54</v>
      </c>
      <c r="C55" s="8" t="n">
        <v>749.1</v>
      </c>
    </row>
    <row r="56" spans="1:5">
      <c r="A56" s="4" t="s">
        <v>56</v>
      </c>
      <c r="B56" s="8" t="n">
        <v>56162.9</v>
      </c>
      <c r="C56" s="8" t="n">
        <v>51901.7</v>
      </c>
    </row>
    <row r="57" spans="1:5">
      <c r="A57" s="4" t="s">
        <v>57</v>
      </c>
      <c r="C57" s="5" t="n">
        <v>6995</v>
      </c>
    </row>
    <row r="58" spans="1:5">
      <c r="A58" s="4" t="s">
        <v>2279</v>
      </c>
      <c r="B58" s="8" t="n">
        <v>9537.6</v>
      </c>
      <c r="C58" s="8" t="n">
        <v>40944.8</v>
      </c>
    </row>
    <row r="59" spans="1:5">
      <c r="A59" s="4" t="s">
        <v>62</v>
      </c>
      <c r="B59" s="8" t="n">
        <v>65700.5</v>
      </c>
      <c r="C59" s="8" t="n">
        <v>99841.5</v>
      </c>
    </row>
    <row r="60" spans="1:5">
      <c r="A60" s="4" t="s">
        <v>2271</v>
      </c>
      <c r="B60" s="8" t="n">
        <v>86603.5</v>
      </c>
      <c r="C60" s="8" t="n">
        <v>74773.5</v>
      </c>
    </row>
    <row r="61" spans="1:5">
      <c r="A61" s="4" t="s">
        <v>73</v>
      </c>
      <c r="B61" s="5" t="n">
        <v>152304</v>
      </c>
      <c r="C61" s="5" t="n">
        <v>174615</v>
      </c>
    </row>
    <row r="62" spans="1:5">
      <c r="A62" s="4" t="s">
        <v>2280</v>
      </c>
    </row>
    <row r="63" spans="1:5">
      <c r="A63" s="3" t="s">
        <v>36</v>
      </c>
    </row>
    <row r="64" spans="1:5">
      <c r="A64" s="4" t="s">
        <v>2275</v>
      </c>
      <c r="B64" s="8" t="n">
        <v>3343.5</v>
      </c>
      <c r="C64" s="8" t="n">
        <v>25225.6</v>
      </c>
    </row>
    <row r="65" spans="1:5">
      <c r="A65" s="4" t="s">
        <v>43</v>
      </c>
      <c r="B65" s="8" t="n">
        <v>3343.5</v>
      </c>
      <c r="C65" s="8" t="n">
        <v>25225.6</v>
      </c>
    </row>
    <row r="66" spans="1:5">
      <c r="A66" s="4" t="s">
        <v>2276</v>
      </c>
      <c r="B66" s="8" t="n">
        <v>22540.1</v>
      </c>
    </row>
    <row r="67" spans="1:5">
      <c r="A67" s="4" t="s">
        <v>50</v>
      </c>
      <c r="B67" s="8" t="n">
        <v>25883.6</v>
      </c>
      <c r="C67" s="8" t="n">
        <v>25225.6</v>
      </c>
    </row>
    <row r="68" spans="1:5">
      <c r="A68" s="3" t="s">
        <v>51</v>
      </c>
    </row>
    <row r="69" spans="1:5">
      <c r="A69" s="4" t="s">
        <v>52</v>
      </c>
      <c r="B69" s="8" t="n">
        <v>208.9</v>
      </c>
      <c r="C69" s="8" t="n">
        <v>210.5</v>
      </c>
    </row>
    <row r="70" spans="1:5">
      <c r="A70" s="4" t="s">
        <v>2277</v>
      </c>
      <c r="B70" s="8" t="n">
        <v>1652.9</v>
      </c>
      <c r="C70" s="8" t="n">
        <v>526.3</v>
      </c>
    </row>
    <row r="71" spans="1:5">
      <c r="A71" s="4" t="s">
        <v>54</v>
      </c>
      <c r="B71" s="8" t="n">
        <v>1478.1</v>
      </c>
      <c r="C71" s="8" t="n">
        <v>475.5</v>
      </c>
    </row>
    <row r="72" spans="1:5">
      <c r="A72" s="4" t="s">
        <v>56</v>
      </c>
      <c r="B72" s="8" t="n">
        <v>3339.9</v>
      </c>
      <c r="C72" s="8" t="n">
        <v>1212.3</v>
      </c>
    </row>
    <row r="73" spans="1:5">
      <c r="A73" s="4" t="s">
        <v>57</v>
      </c>
      <c r="B73" s="8" t="n">
        <v>22540.1</v>
      </c>
      <c r="C73" s="5" t="n">
        <v>24013</v>
      </c>
    </row>
    <row r="74" spans="1:5">
      <c r="A74" s="4" t="s">
        <v>62</v>
      </c>
      <c r="B74" s="5" t="n">
        <v>25880</v>
      </c>
      <c r="C74" s="8" t="n">
        <v>25225.3</v>
      </c>
    </row>
    <row r="75" spans="1:5">
      <c r="A75" s="4" t="s">
        <v>2271</v>
      </c>
      <c r="B75" s="8" t="n">
        <v>3.6</v>
      </c>
      <c r="C75" s="8" t="n">
        <v>0.3</v>
      </c>
    </row>
    <row r="76" spans="1:5">
      <c r="A76" s="4" t="s">
        <v>73</v>
      </c>
      <c r="B76" s="8" t="n">
        <v>25883.6</v>
      </c>
      <c r="C76" s="8" t="n">
        <v>25225.6</v>
      </c>
    </row>
    <row r="77" spans="1:5">
      <c r="A77" s="4" t="s">
        <v>2281</v>
      </c>
    </row>
    <row r="78" spans="1:5">
      <c r="A78" s="3" t="s">
        <v>36</v>
      </c>
    </row>
    <row r="79" spans="1:5">
      <c r="A79" s="4" t="s">
        <v>37</v>
      </c>
      <c r="C79" s="5" t="n">
        <v>2</v>
      </c>
      <c r="D79" s="8" t="n">
        <v>1.5</v>
      </c>
      <c r="E79" s="8" t="n">
        <v>1.4</v>
      </c>
    </row>
    <row r="80" spans="1:5">
      <c r="A80" s="4" t="s">
        <v>2275</v>
      </c>
      <c r="B80" s="8" t="n">
        <v>81.59999999999999</v>
      </c>
      <c r="C80" s="8" t="n">
        <v>302.4</v>
      </c>
    </row>
    <row r="81" spans="1:5">
      <c r="A81" s="4" t="s">
        <v>41</v>
      </c>
      <c r="B81" s="8" t="n">
        <v>42.7</v>
      </c>
      <c r="C81" s="8" t="n">
        <v>6.1</v>
      </c>
    </row>
    <row r="82" spans="1:5">
      <c r="A82" s="4" t="s">
        <v>43</v>
      </c>
      <c r="B82" s="8" t="n">
        <v>124.3</v>
      </c>
      <c r="C82" s="8" t="n">
        <v>310.5</v>
      </c>
    </row>
    <row r="83" spans="1:5">
      <c r="A83" s="4" t="s">
        <v>44</v>
      </c>
      <c r="C83" s="8" t="n">
        <v>34.3</v>
      </c>
    </row>
    <row r="84" spans="1:5">
      <c r="A84" s="4" t="s">
        <v>45</v>
      </c>
      <c r="B84" s="8" t="n">
        <v>15.8</v>
      </c>
      <c r="C84" s="8" t="n">
        <v>33.6</v>
      </c>
    </row>
    <row r="85" spans="1:5">
      <c r="A85" s="4" t="s">
        <v>2273</v>
      </c>
      <c r="B85" s="8" t="n">
        <v>73659.3</v>
      </c>
      <c r="C85" s="8" t="n">
        <v>73037.7</v>
      </c>
    </row>
    <row r="86" spans="1:5">
      <c r="A86" s="4" t="s">
        <v>46</v>
      </c>
      <c r="C86" s="8" t="n">
        <v>45.8</v>
      </c>
    </row>
    <row r="87" spans="1:5">
      <c r="A87" s="4" t="s">
        <v>50</v>
      </c>
      <c r="B87" s="8" t="n">
        <v>73799.39999999999</v>
      </c>
      <c r="C87" s="8" t="n">
        <v>73461.89999999999</v>
      </c>
    </row>
    <row r="88" spans="1:5">
      <c r="A88" s="3" t="s">
        <v>51</v>
      </c>
    </row>
    <row r="89" spans="1:5">
      <c r="A89" s="4" t="s">
        <v>52</v>
      </c>
      <c r="C89" s="8" t="n">
        <v>171.5</v>
      </c>
    </row>
    <row r="90" spans="1:5">
      <c r="A90" s="4" t="s">
        <v>2277</v>
      </c>
      <c r="B90" s="8" t="n">
        <v>9359.1</v>
      </c>
      <c r="C90" s="5" t="n">
        <v>8789</v>
      </c>
    </row>
    <row r="91" spans="1:5">
      <c r="A91" s="4" t="s">
        <v>53</v>
      </c>
      <c r="C91" s="8" t="n">
        <v>44.1</v>
      </c>
    </row>
    <row r="92" spans="1:5">
      <c r="A92" s="4" t="s">
        <v>54</v>
      </c>
      <c r="B92" s="8" t="n">
        <v>1197.4</v>
      </c>
    </row>
    <row r="93" spans="1:5">
      <c r="A93" s="4" t="s">
        <v>55</v>
      </c>
      <c r="C93" s="8" t="n">
        <v>23.3</v>
      </c>
    </row>
    <row r="94" spans="1:5">
      <c r="A94" s="4" t="s">
        <v>56</v>
      </c>
      <c r="B94" s="8" t="n">
        <v>10556.5</v>
      </c>
      <c r="C94" s="8" t="n">
        <v>9027.9</v>
      </c>
    </row>
    <row r="95" spans="1:5">
      <c r="A95" s="4" t="s">
        <v>57</v>
      </c>
      <c r="B95" s="5" t="n">
        <v>3079</v>
      </c>
      <c r="C95" s="8" t="n">
        <v>4269.4</v>
      </c>
    </row>
    <row r="96" spans="1:5">
      <c r="A96" s="4" t="s">
        <v>2279</v>
      </c>
      <c r="B96" s="5" t="n">
        <v>149</v>
      </c>
      <c r="C96" s="5" t="n">
        <v>456</v>
      </c>
    </row>
    <row r="97" spans="1:5">
      <c r="A97" s="4" t="s">
        <v>60</v>
      </c>
      <c r="C97" s="8" t="n">
        <v>72.09999999999999</v>
      </c>
    </row>
    <row r="98" spans="1:5">
      <c r="A98" s="4" t="s">
        <v>62</v>
      </c>
      <c r="B98" s="8" t="n">
        <v>13784.5</v>
      </c>
      <c r="C98" s="8" t="n">
        <v>13825.4</v>
      </c>
    </row>
    <row r="99" spans="1:5">
      <c r="A99" s="4" t="s">
        <v>2271</v>
      </c>
      <c r="B99" s="8" t="n">
        <v>60014.9</v>
      </c>
      <c r="C99" s="8" t="n">
        <v>59636.5</v>
      </c>
    </row>
    <row r="100" spans="1:5">
      <c r="A100" s="4" t="s">
        <v>73</v>
      </c>
      <c r="B100" s="8" t="n">
        <v>73799.39999999999</v>
      </c>
      <c r="C100" s="8" t="n">
        <v>73461.89999999999</v>
      </c>
    </row>
    <row r="101" spans="1:5">
      <c r="A101" s="4" t="s">
        <v>2282</v>
      </c>
    </row>
    <row r="102" spans="1:5">
      <c r="A102" s="3" t="s">
        <v>36</v>
      </c>
    </row>
    <row r="103" spans="1:5">
      <c r="A103" s="4" t="s">
        <v>37</v>
      </c>
      <c r="B103" s="8" t="n">
        <v>1199.2</v>
      </c>
      <c r="C103" s="8" t="n">
        <v>1020.7</v>
      </c>
      <c r="D103" s="8" t="n">
        <v>237.2</v>
      </c>
      <c r="E103" s="8" t="n">
        <v>321.7</v>
      </c>
    </row>
    <row r="104" spans="1:5">
      <c r="A104" s="4" t="s">
        <v>38</v>
      </c>
      <c r="B104" s="8" t="n">
        <v>5149.7</v>
      </c>
      <c r="C104" s="8" t="n">
        <v>9.300000000000001</v>
      </c>
    </row>
    <row r="105" spans="1:5">
      <c r="A105" s="4" t="s">
        <v>39</v>
      </c>
      <c r="B105" s="5" t="n">
        <v>2531</v>
      </c>
      <c r="C105" s="8" t="n">
        <v>2125.4</v>
      </c>
    </row>
    <row r="106" spans="1:5">
      <c r="A106" s="4" t="s">
        <v>74</v>
      </c>
      <c r="B106" s="8" t="n">
        <v>5092.3</v>
      </c>
      <c r="C106" s="8" t="n">
        <v>457.3</v>
      </c>
    </row>
    <row r="107" spans="1:5">
      <c r="A107" s="4" t="s">
        <v>2269</v>
      </c>
      <c r="B107" s="5" t="n">
        <v>718</v>
      </c>
      <c r="C107" s="8" t="n">
        <v>757.5</v>
      </c>
    </row>
    <row r="108" spans="1:5">
      <c r="A108" s="4" t="s">
        <v>2275</v>
      </c>
      <c r="B108" s="8" t="n">
        <v>66840.8</v>
      </c>
      <c r="C108" s="5" t="n">
        <v>60464</v>
      </c>
    </row>
    <row r="109" spans="1:5">
      <c r="A109" s="4" t="s">
        <v>41</v>
      </c>
      <c r="B109" s="8" t="n">
        <v>1325.2</v>
      </c>
      <c r="C109" s="8" t="n">
        <v>481.7</v>
      </c>
    </row>
    <row r="110" spans="1:5">
      <c r="A110" s="4" t="s">
        <v>42</v>
      </c>
      <c r="C110" s="8" t="n">
        <v>4095.6</v>
      </c>
    </row>
    <row r="111" spans="1:5">
      <c r="A111" s="4" t="s">
        <v>43</v>
      </c>
      <c r="B111" s="8" t="n">
        <v>82856.2</v>
      </c>
      <c r="C111" s="8" t="n">
        <v>69411.5</v>
      </c>
    </row>
    <row r="112" spans="1:5">
      <c r="A112" s="4" t="s">
        <v>44</v>
      </c>
      <c r="B112" s="8" t="n">
        <v>1611.3</v>
      </c>
      <c r="C112" s="5" t="n">
        <v>1497</v>
      </c>
    </row>
    <row r="113" spans="1:5">
      <c r="A113" s="4" t="s">
        <v>45</v>
      </c>
      <c r="B113" s="8" t="n">
        <v>266.3</v>
      </c>
      <c r="C113" s="8" t="n">
        <v>375.1</v>
      </c>
    </row>
    <row r="114" spans="1:5">
      <c r="A114" s="4" t="s">
        <v>2276</v>
      </c>
      <c r="B114" s="8" t="n">
        <v>9686.6</v>
      </c>
      <c r="C114" s="8" t="n">
        <v>41400.8</v>
      </c>
    </row>
    <row r="115" spans="1:5">
      <c r="A115" s="4" t="s">
        <v>75</v>
      </c>
      <c r="B115" s="5" t="n">
        <v>3964</v>
      </c>
    </row>
    <row r="116" spans="1:5">
      <c r="A116" s="4" t="s">
        <v>46</v>
      </c>
      <c r="B116" s="5" t="n">
        <v>27</v>
      </c>
      <c r="C116" s="8" t="n">
        <v>10667.5</v>
      </c>
    </row>
    <row r="117" spans="1:5">
      <c r="A117" s="4" t="s">
        <v>47</v>
      </c>
      <c r="B117" s="8" t="n">
        <v>233.3</v>
      </c>
      <c r="C117" s="8" t="n">
        <v>49.5</v>
      </c>
    </row>
    <row r="118" spans="1:5">
      <c r="A118" s="4" t="s">
        <v>48</v>
      </c>
      <c r="B118" s="8" t="n">
        <v>62618.6</v>
      </c>
      <c r="C118" s="8" t="n">
        <v>67836.2</v>
      </c>
    </row>
    <row r="119" spans="1:5">
      <c r="A119" s="4" t="s">
        <v>49</v>
      </c>
      <c r="B119" s="8" t="n">
        <v>46356.1</v>
      </c>
      <c r="C119" s="8" t="n">
        <v>46465.2</v>
      </c>
    </row>
    <row r="120" spans="1:5">
      <c r="A120" s="4" t="s">
        <v>50</v>
      </c>
      <c r="B120" s="8" t="n">
        <v>207619.4</v>
      </c>
      <c r="C120" s="8" t="n">
        <v>237702.8</v>
      </c>
    </row>
    <row r="121" spans="1:5">
      <c r="A121" s="3" t="s">
        <v>51</v>
      </c>
    </row>
    <row r="122" spans="1:5">
      <c r="A122" s="4" t="s">
        <v>52</v>
      </c>
      <c r="B122" s="8" t="n">
        <v>4784.4</v>
      </c>
      <c r="C122" s="8" t="n">
        <v>3708.6</v>
      </c>
    </row>
    <row r="123" spans="1:5">
      <c r="A123" s="4" t="s">
        <v>2277</v>
      </c>
      <c r="B123" s="8" t="n">
        <v>27773.7</v>
      </c>
      <c r="C123" s="8" t="n">
        <v>80943.10000000001</v>
      </c>
    </row>
    <row r="124" spans="1:5">
      <c r="A124" s="4" t="s">
        <v>2278</v>
      </c>
      <c r="B124" s="8" t="n">
        <v>1038.7</v>
      </c>
      <c r="C124" s="8" t="n">
        <v>1466.8</v>
      </c>
    </row>
    <row r="125" spans="1:5">
      <c r="A125" s="4" t="s">
        <v>53</v>
      </c>
      <c r="B125" s="8" t="n">
        <v>57.8</v>
      </c>
      <c r="C125" s="8" t="n">
        <v>9.6</v>
      </c>
    </row>
    <row r="126" spans="1:5">
      <c r="A126" s="4" t="s">
        <v>54</v>
      </c>
      <c r="B126" s="8" t="n">
        <v>122.4</v>
      </c>
      <c r="C126" s="8" t="n">
        <v>1171.9</v>
      </c>
    </row>
    <row r="127" spans="1:5">
      <c r="A127" s="4" t="s">
        <v>55</v>
      </c>
      <c r="C127" s="8" t="n">
        <v>1669.9</v>
      </c>
    </row>
    <row r="128" spans="1:5">
      <c r="A128" s="4" t="s">
        <v>56</v>
      </c>
      <c r="B128" s="5" t="n">
        <v>33777</v>
      </c>
      <c r="C128" s="8" t="n">
        <v>88969.89999999999</v>
      </c>
    </row>
    <row r="129" spans="1:5">
      <c r="A129" s="4" t="s">
        <v>57</v>
      </c>
      <c r="B129" s="8" t="n">
        <v>4351.7</v>
      </c>
      <c r="C129" s="8" t="n">
        <v>4856.5</v>
      </c>
    </row>
    <row r="130" spans="1:5">
      <c r="A130" s="4" t="s">
        <v>58</v>
      </c>
      <c r="B130" s="5" t="n">
        <v>1086</v>
      </c>
      <c r="C130" s="5" t="n">
        <v>1262</v>
      </c>
    </row>
    <row r="131" spans="1:5">
      <c r="A131" s="4" t="s">
        <v>2279</v>
      </c>
      <c r="B131" s="8" t="n">
        <v>50246.7</v>
      </c>
      <c r="C131" s="8" t="n">
        <v>39584.1</v>
      </c>
    </row>
    <row r="132" spans="1:5">
      <c r="A132" s="4" t="s">
        <v>2270</v>
      </c>
      <c r="C132" s="8" t="n">
        <v>535.4</v>
      </c>
    </row>
    <row r="133" spans="1:5">
      <c r="A133" s="4" t="s">
        <v>60</v>
      </c>
      <c r="B133" s="8" t="n">
        <v>886.2</v>
      </c>
      <c r="C133" s="8" t="n">
        <v>729.8</v>
      </c>
    </row>
    <row r="134" spans="1:5">
      <c r="A134" s="4" t="s">
        <v>61</v>
      </c>
      <c r="B134" s="8" t="n">
        <v>12969.1</v>
      </c>
      <c r="C134" s="8" t="n">
        <v>7968.8</v>
      </c>
    </row>
    <row r="135" spans="1:5">
      <c r="A135" s="4" t="s">
        <v>62</v>
      </c>
      <c r="B135" s="8" t="n">
        <v>103316.7</v>
      </c>
      <c r="C135" s="8" t="n">
        <v>143906.5</v>
      </c>
    </row>
    <row r="136" spans="1:5">
      <c r="A136" s="4" t="s">
        <v>2271</v>
      </c>
      <c r="B136" s="8" t="n">
        <v>104302.7</v>
      </c>
      <c r="C136" s="8" t="n">
        <v>93796.3</v>
      </c>
    </row>
    <row r="137" spans="1:5">
      <c r="A137" s="4" t="s">
        <v>73</v>
      </c>
      <c r="B137" s="8" t="n">
        <v>207619.4</v>
      </c>
      <c r="C137" s="8" t="n">
        <v>237702.8</v>
      </c>
    </row>
    <row r="138" spans="1:5">
      <c r="A138" s="4" t="s">
        <v>31</v>
      </c>
    </row>
    <row r="139" spans="1:5">
      <c r="A139" s="3" t="s">
        <v>36</v>
      </c>
    </row>
    <row r="140" spans="1:5">
      <c r="A140" s="4" t="s">
        <v>37</v>
      </c>
      <c r="B140" s="8" t="n">
        <v>1713.2</v>
      </c>
      <c r="C140" s="8" t="n">
        <v>1036.2</v>
      </c>
      <c r="D140" s="6" t="n">
        <v>244.3</v>
      </c>
      <c r="E140" s="6" t="n">
        <v>323.5</v>
      </c>
    </row>
    <row r="141" spans="1:5">
      <c r="A141" s="4" t="s">
        <v>38</v>
      </c>
      <c r="B141" s="8" t="n">
        <v>11501.5</v>
      </c>
      <c r="C141" s="8" t="n">
        <v>9.300000000000001</v>
      </c>
    </row>
    <row r="142" spans="1:5">
      <c r="A142" s="4" t="s">
        <v>39</v>
      </c>
      <c r="B142" s="5" t="n">
        <v>2531</v>
      </c>
      <c r="C142" s="8" t="n">
        <v>2125.4</v>
      </c>
    </row>
    <row r="143" spans="1:5">
      <c r="A143" s="4" t="s">
        <v>74</v>
      </c>
      <c r="B143" s="8" t="n">
        <v>9289.200000000001</v>
      </c>
      <c r="C143" s="8" t="n">
        <v>457.3</v>
      </c>
    </row>
    <row r="144" spans="1:5">
      <c r="A144" s="4" t="s">
        <v>2269</v>
      </c>
      <c r="B144" s="5" t="n">
        <v>718</v>
      </c>
      <c r="C144" s="8" t="n">
        <v>757.5</v>
      </c>
    </row>
    <row r="145" spans="1:5">
      <c r="A145" s="4" t="s">
        <v>41</v>
      </c>
      <c r="B145" s="8" t="n">
        <v>1382.1</v>
      </c>
      <c r="C145" s="8" t="n">
        <v>492.8</v>
      </c>
    </row>
    <row r="146" spans="1:5">
      <c r="A146" s="4" t="s">
        <v>42</v>
      </c>
      <c r="C146" s="8" t="n">
        <v>4095.6</v>
      </c>
    </row>
    <row r="147" spans="1:5">
      <c r="A147" s="4" t="s">
        <v>43</v>
      </c>
      <c r="B147" s="5" t="n">
        <v>27135</v>
      </c>
      <c r="C147" s="8" t="n">
        <v>8974.1</v>
      </c>
    </row>
    <row r="148" spans="1:5">
      <c r="A148" s="4" t="s">
        <v>44</v>
      </c>
      <c r="B148" s="8" t="n">
        <v>1611.3</v>
      </c>
      <c r="C148" s="8" t="n">
        <v>1531.3</v>
      </c>
    </row>
    <row r="149" spans="1:5">
      <c r="A149" s="4" t="s">
        <v>45</v>
      </c>
      <c r="B149" s="8" t="n">
        <v>282.1</v>
      </c>
      <c r="C149" s="8" t="n">
        <v>408.7</v>
      </c>
    </row>
    <row r="150" spans="1:5">
      <c r="A150" s="4" t="s">
        <v>75</v>
      </c>
      <c r="B150" s="5" t="n">
        <v>3964</v>
      </c>
    </row>
    <row r="151" spans="1:5">
      <c r="A151" s="4" t="s">
        <v>46</v>
      </c>
      <c r="B151" s="5" t="n">
        <v>27</v>
      </c>
      <c r="C151" s="8" t="n">
        <v>10713.3</v>
      </c>
    </row>
    <row r="152" spans="1:5">
      <c r="A152" s="4" t="s">
        <v>47</v>
      </c>
      <c r="B152" s="8" t="n">
        <v>233.3</v>
      </c>
      <c r="C152" s="8" t="n">
        <v>49.5</v>
      </c>
    </row>
    <row r="153" spans="1:5">
      <c r="A153" s="4" t="s">
        <v>48</v>
      </c>
      <c r="B153" s="8" t="n">
        <v>62618.6</v>
      </c>
      <c r="C153" s="8" t="n">
        <v>67836.2</v>
      </c>
    </row>
    <row r="154" spans="1:5">
      <c r="A154" s="4" t="s">
        <v>49</v>
      </c>
      <c r="B154" s="8" t="n">
        <v>46356.1</v>
      </c>
      <c r="C154" s="8" t="n">
        <v>46465.2</v>
      </c>
    </row>
    <row r="155" spans="1:5">
      <c r="A155" s="4" t="s">
        <v>50</v>
      </c>
      <c r="B155" s="8" t="n">
        <v>142227.4</v>
      </c>
      <c r="C155" s="8" t="n">
        <v>135978.3</v>
      </c>
    </row>
    <row r="156" spans="1:5">
      <c r="A156" s="3" t="s">
        <v>51</v>
      </c>
    </row>
    <row r="157" spans="1:5">
      <c r="A157" s="4" t="s">
        <v>52</v>
      </c>
      <c r="B157" s="8" t="n">
        <v>4993.3</v>
      </c>
      <c r="C157" s="8" t="n">
        <v>4094.5</v>
      </c>
    </row>
    <row r="158" spans="1:5">
      <c r="A158" s="4" t="s">
        <v>2278</v>
      </c>
      <c r="B158" s="8" t="n">
        <v>1372.8</v>
      </c>
      <c r="C158" s="8" t="n">
        <v>1466.8</v>
      </c>
    </row>
    <row r="159" spans="1:5">
      <c r="A159" s="4" t="s">
        <v>53</v>
      </c>
      <c r="B159" s="8" t="n">
        <v>57.8</v>
      </c>
      <c r="C159" s="8" t="n">
        <v>53.7</v>
      </c>
    </row>
    <row r="160" spans="1:5">
      <c r="A160" s="4" t="s">
        <v>54</v>
      </c>
      <c r="B160" s="8" t="n">
        <v>2797.9</v>
      </c>
      <c r="C160" s="8" t="n">
        <v>2396.5</v>
      </c>
    </row>
    <row r="161" spans="1:5">
      <c r="A161" s="4" t="s">
        <v>55</v>
      </c>
      <c r="C161" s="8" t="n">
        <v>1693.2</v>
      </c>
    </row>
    <row r="162" spans="1:5">
      <c r="A162" s="4" t="s">
        <v>56</v>
      </c>
      <c r="B162" s="8" t="n">
        <v>9221.799999999999</v>
      </c>
      <c r="C162" s="8" t="n">
        <v>9704.700000000001</v>
      </c>
    </row>
    <row r="163" spans="1:5">
      <c r="A163" s="4" t="s">
        <v>57</v>
      </c>
      <c r="B163" s="8" t="n">
        <v>29970.8</v>
      </c>
      <c r="C163" s="8" t="n">
        <v>40133.9</v>
      </c>
    </row>
    <row r="164" spans="1:5">
      <c r="A164" s="4" t="s">
        <v>58</v>
      </c>
      <c r="B164" s="5" t="n">
        <v>1086</v>
      </c>
      <c r="C164" s="5" t="n">
        <v>1262</v>
      </c>
    </row>
    <row r="165" spans="1:5">
      <c r="A165" s="4" t="s">
        <v>2270</v>
      </c>
      <c r="C165" s="8" t="n">
        <v>535.4</v>
      </c>
    </row>
    <row r="166" spans="1:5">
      <c r="A166" s="4" t="s">
        <v>60</v>
      </c>
      <c r="B166" s="8" t="n">
        <v>886.2</v>
      </c>
      <c r="C166" s="8" t="n">
        <v>801.9</v>
      </c>
    </row>
    <row r="167" spans="1:5">
      <c r="A167" s="4" t="s">
        <v>61</v>
      </c>
      <c r="B167" s="8" t="n">
        <v>12969.1</v>
      </c>
      <c r="C167" s="8" t="n">
        <v>7968.8</v>
      </c>
    </row>
    <row r="168" spans="1:5">
      <c r="A168" s="4" t="s">
        <v>62</v>
      </c>
      <c r="B168" s="8" t="n">
        <v>54133.9</v>
      </c>
      <c r="C168" s="8" t="n">
        <v>60406.7</v>
      </c>
    </row>
    <row r="169" spans="1:5">
      <c r="A169" s="4" t="s">
        <v>2271</v>
      </c>
      <c r="B169" s="8" t="n">
        <v>88093.5</v>
      </c>
      <c r="C169" s="8" t="n">
        <v>75571.60000000001</v>
      </c>
    </row>
    <row r="170" spans="1:5">
      <c r="A170" s="4" t="s">
        <v>73</v>
      </c>
      <c r="B170" s="8" t="n">
        <v>142227.4</v>
      </c>
      <c r="C170" s="8" t="n">
        <v>135978.3</v>
      </c>
    </row>
    <row r="171" spans="1:5">
      <c r="A171" s="4" t="s">
        <v>2283</v>
      </c>
    </row>
    <row r="172" spans="1:5">
      <c r="A172" s="3" t="s">
        <v>36</v>
      </c>
    </row>
    <row r="173" spans="1:5">
      <c r="A173" s="4" t="s">
        <v>2275</v>
      </c>
      <c r="B173" s="8" t="n">
        <v>-94614.5</v>
      </c>
      <c r="C173" s="8" t="n">
        <v>-141407.1</v>
      </c>
    </row>
    <row r="174" spans="1:5">
      <c r="A174" s="4" t="s">
        <v>43</v>
      </c>
      <c r="B174" s="8" t="n">
        <v>-94614.5</v>
      </c>
      <c r="C174" s="8" t="n">
        <v>-141407.1</v>
      </c>
    </row>
    <row r="175" spans="1:5">
      <c r="A175" s="4" t="s">
        <v>2273</v>
      </c>
      <c r="B175" s="8" t="n">
        <v>-250924.7</v>
      </c>
      <c r="C175" s="8" t="n">
        <v>-228206.6</v>
      </c>
    </row>
    <row r="176" spans="1:5">
      <c r="A176" s="4" t="s">
        <v>2276</v>
      </c>
      <c r="B176" s="8" t="n">
        <v>-59933.3</v>
      </c>
      <c r="C176" s="8" t="n">
        <v>-80984.89999999999</v>
      </c>
    </row>
    <row r="177" spans="1:5">
      <c r="A177" s="4" t="s">
        <v>50</v>
      </c>
      <c r="B177" s="8" t="n">
        <v>-405472.5</v>
      </c>
      <c r="C177" s="8" t="n">
        <v>-450598.6</v>
      </c>
    </row>
    <row r="178" spans="1:5">
      <c r="A178" s="3" t="s">
        <v>51</v>
      </c>
    </row>
    <row r="179" spans="1:5">
      <c r="A179" s="4" t="s">
        <v>2277</v>
      </c>
      <c r="B179" s="8" t="n">
        <v>-94614.5</v>
      </c>
      <c r="C179" s="8" t="n">
        <v>-141407.1</v>
      </c>
    </row>
    <row r="180" spans="1:5">
      <c r="A180" s="4" t="s">
        <v>56</v>
      </c>
      <c r="B180" s="8" t="n">
        <v>-94614.5</v>
      </c>
      <c r="C180" s="8" t="n">
        <v>-141407.1</v>
      </c>
    </row>
    <row r="181" spans="1:5">
      <c r="A181" s="4" t="s">
        <v>2279</v>
      </c>
      <c r="B181" s="8" t="n">
        <v>-59933.3</v>
      </c>
      <c r="C181" s="8" t="n">
        <v>-80984.89999999999</v>
      </c>
    </row>
    <row r="182" spans="1:5">
      <c r="A182" s="4" t="s">
        <v>62</v>
      </c>
      <c r="B182" s="8" t="n">
        <v>-154547.8</v>
      </c>
      <c r="C182" s="5" t="n">
        <v>-222392</v>
      </c>
    </row>
    <row r="183" spans="1:5">
      <c r="A183" s="4" t="s">
        <v>2271</v>
      </c>
      <c r="B183" s="8" t="n">
        <v>-250924.7</v>
      </c>
      <c r="C183" s="8" t="n">
        <v>-228206.6</v>
      </c>
    </row>
    <row r="184" spans="1:5">
      <c r="A184" s="4" t="s">
        <v>73</v>
      </c>
      <c r="B184" s="6" t="n">
        <v>-405472.5</v>
      </c>
      <c r="C184" s="6" t="n">
        <v>-450598.6</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L1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284</v>
      </c>
      <c r="B1" s="2" t="s">
        <v>631</v>
      </c>
      <c r="J1" s="2" t="s">
        <v>1</v>
      </c>
    </row>
    <row r="2" spans="1:12">
      <c r="B2" s="2" t="s">
        <v>2</v>
      </c>
      <c r="C2" s="2" t="s">
        <v>632</v>
      </c>
      <c r="D2" s="2" t="s">
        <v>4</v>
      </c>
      <c r="E2" s="2" t="s">
        <v>633</v>
      </c>
      <c r="F2" s="2" t="s">
        <v>35</v>
      </c>
      <c r="G2" s="2" t="s">
        <v>634</v>
      </c>
      <c r="H2" s="2" t="s">
        <v>635</v>
      </c>
      <c r="I2" s="2" t="s">
        <v>636</v>
      </c>
      <c r="J2" s="2" t="s">
        <v>2</v>
      </c>
      <c r="K2" s="2" t="s">
        <v>35</v>
      </c>
      <c r="L2" s="2" t="s">
        <v>90</v>
      </c>
    </row>
    <row r="3" spans="1:12">
      <c r="A3" s="3" t="s">
        <v>2285</v>
      </c>
    </row>
    <row r="4" spans="1:12">
      <c r="A4" s="4" t="s">
        <v>91</v>
      </c>
      <c r="B4" s="6" t="n">
        <v>3864.3</v>
      </c>
      <c r="C4" s="6" t="n">
        <v>3622.2</v>
      </c>
      <c r="D4" s="6" t="n">
        <v>3684.8</v>
      </c>
      <c r="E4" s="6" t="n">
        <v>3399.3</v>
      </c>
      <c r="F4" s="6" t="n">
        <v>3606.9</v>
      </c>
      <c r="G4" s="6" t="n">
        <v>3469.5</v>
      </c>
      <c r="H4" s="6" t="n">
        <v>3628.7</v>
      </c>
      <c r="I4" s="7" t="n">
        <v>1983</v>
      </c>
      <c r="J4" s="6" t="n">
        <v>14570.6</v>
      </c>
      <c r="K4" s="6" t="n">
        <v>12688.1</v>
      </c>
      <c r="L4" s="6" t="n">
        <v>4676.5</v>
      </c>
    </row>
    <row r="5" spans="1:12">
      <c r="A5" s="3" t="s">
        <v>92</v>
      </c>
    </row>
    <row r="6" spans="1:12">
      <c r="A6" s="4" t="s">
        <v>93</v>
      </c>
      <c r="J6" s="8" t="n">
        <v>1860.8</v>
      </c>
      <c r="K6" s="8" t="n">
        <v>2751.8</v>
      </c>
      <c r="L6" s="8" t="n">
        <v>1704.8</v>
      </c>
    </row>
    <row r="7" spans="1:12">
      <c r="A7" s="4" t="s">
        <v>94</v>
      </c>
      <c r="J7" s="8" t="n">
        <v>2575.7</v>
      </c>
      <c r="K7" s="8" t="n">
        <v>2358.5</v>
      </c>
      <c r="L7" s="8" t="n">
        <v>605.7</v>
      </c>
    </row>
    <row r="8" spans="1:12">
      <c r="A8" s="4" t="s">
        <v>95</v>
      </c>
      <c r="J8" s="8" t="n">
        <v>3266.4</v>
      </c>
      <c r="K8" s="8" t="n">
        <v>2765.1</v>
      </c>
      <c r="L8" s="5" t="n">
        <v>1066</v>
      </c>
    </row>
    <row r="9" spans="1:12">
      <c r="A9" s="4" t="s">
        <v>96</v>
      </c>
      <c r="J9" s="8" t="n">
        <v>1473.9</v>
      </c>
      <c r="K9" s="8" t="n">
        <v>1716.4</v>
      </c>
      <c r="L9" s="8" t="n">
        <v>1201.4</v>
      </c>
    </row>
    <row r="10" spans="1:12">
      <c r="A10" s="4" t="s">
        <v>97</v>
      </c>
      <c r="J10" s="8" t="n">
        <v>6470.4</v>
      </c>
      <c r="K10" s="8" t="n">
        <v>5443.7</v>
      </c>
      <c r="L10" s="8" t="n">
        <v>1935.8</v>
      </c>
    </row>
    <row r="11" spans="1:12">
      <c r="A11" s="4" t="s">
        <v>99</v>
      </c>
      <c r="J11" s="5" t="n">
        <v>5</v>
      </c>
      <c r="K11" s="5" t="n">
        <v>272</v>
      </c>
      <c r="L11" s="8" t="n">
        <v>305.7</v>
      </c>
    </row>
    <row r="12" spans="1:12">
      <c r="A12" s="4" t="s">
        <v>100</v>
      </c>
      <c r="J12" s="8" t="n">
        <v>16396.1</v>
      </c>
      <c r="K12" s="8" t="n">
        <v>15819.1</v>
      </c>
      <c r="L12" s="8" t="n">
        <v>7243.7</v>
      </c>
    </row>
    <row r="13" spans="1:12">
      <c r="A13" s="4" t="s">
        <v>101</v>
      </c>
      <c r="J13" s="8" t="n">
        <v>-1825.5</v>
      </c>
      <c r="K13" s="5" t="n">
        <v>-3131</v>
      </c>
      <c r="L13" s="8" t="n">
        <v>-2567.2</v>
      </c>
    </row>
    <row r="14" spans="1:12">
      <c r="A14" s="3" t="s">
        <v>2286</v>
      </c>
    </row>
    <row r="15" spans="1:12">
      <c r="A15" s="4" t="s">
        <v>105</v>
      </c>
      <c r="J15" s="8" t="n">
        <v>219.2</v>
      </c>
      <c r="K15" s="8" t="n">
        <v>-233.8</v>
      </c>
      <c r="L15" s="8" t="n">
        <v>-27.3</v>
      </c>
    </row>
    <row r="16" spans="1:12">
      <c r="A16" s="4" t="s">
        <v>106</v>
      </c>
      <c r="J16" s="8" t="n">
        <v>-1006.5</v>
      </c>
      <c r="K16" s="8" t="n">
        <v>-1416.5</v>
      </c>
      <c r="L16" s="5" t="n">
        <v>-431</v>
      </c>
    </row>
    <row r="17" spans="1:12">
      <c r="A17" s="4" t="s">
        <v>107</v>
      </c>
      <c r="J17" s="5" t="n">
        <v>-2832</v>
      </c>
      <c r="K17" s="8" t="n">
        <v>-4547.5</v>
      </c>
      <c r="L17" s="8" t="n">
        <v>-2998.2</v>
      </c>
    </row>
    <row r="18" spans="1:12">
      <c r="A18" s="4" t="s">
        <v>2287</v>
      </c>
      <c r="B18" s="5" t="n">
        <v>-209</v>
      </c>
      <c r="J18" s="5" t="n">
        <v>-1897</v>
      </c>
      <c r="K18" s="8" t="n">
        <v>-1605.9</v>
      </c>
      <c r="L18" s="8" t="n">
        <v>-513.6</v>
      </c>
    </row>
    <row r="19" spans="1:12">
      <c r="A19" s="4" t="s">
        <v>109</v>
      </c>
      <c r="J19" s="5" t="n">
        <v>-935</v>
      </c>
      <c r="K19" s="8" t="n">
        <v>-2941.6</v>
      </c>
      <c r="L19" s="8" t="n">
        <v>-2484.6</v>
      </c>
    </row>
    <row r="20" spans="1:12">
      <c r="A20" s="4" t="s">
        <v>1254</v>
      </c>
      <c r="J20" s="8" t="n">
        <v>15914.5</v>
      </c>
      <c r="K20" s="5" t="n">
        <v>6861</v>
      </c>
      <c r="L20" s="8" t="n">
        <v>854.1</v>
      </c>
    </row>
    <row r="21" spans="1:12">
      <c r="A21" s="4" t="s">
        <v>111</v>
      </c>
      <c r="B21" s="6" t="n">
        <v>1.2</v>
      </c>
      <c r="C21" s="6" t="n">
        <v>15221.8</v>
      </c>
      <c r="D21" s="6" t="n">
        <v>-499.9</v>
      </c>
      <c r="E21" s="6" t="n">
        <v>256.4</v>
      </c>
      <c r="F21" s="6" t="n">
        <v>-629.3</v>
      </c>
      <c r="G21" s="6" t="n">
        <v>5302.6</v>
      </c>
      <c r="H21" s="6" t="n">
        <v>-241.6</v>
      </c>
      <c r="I21" s="6" t="n">
        <v>-512.3</v>
      </c>
      <c r="J21" s="8" t="n">
        <v>14979.5</v>
      </c>
      <c r="K21" s="8" t="n">
        <v>3919.4</v>
      </c>
      <c r="L21" s="8" t="n">
        <v>-1630.5</v>
      </c>
    </row>
    <row r="22" spans="1:12">
      <c r="A22" s="4" t="s">
        <v>112</v>
      </c>
      <c r="J22" s="8" t="n">
        <v>-6.1</v>
      </c>
      <c r="K22" s="8" t="n">
        <v>-4.2</v>
      </c>
    </row>
    <row r="23" spans="1:12">
      <c r="A23" s="4" t="s">
        <v>113</v>
      </c>
      <c r="J23" s="8" t="n">
        <v>14973.4</v>
      </c>
      <c r="K23" s="8" t="n">
        <v>3915.2</v>
      </c>
      <c r="L23" s="8" t="n">
        <v>-1630.5</v>
      </c>
    </row>
    <row r="24" spans="1:12">
      <c r="A24" s="4" t="s">
        <v>230</v>
      </c>
      <c r="J24" s="8" t="n">
        <v>-544.3</v>
      </c>
      <c r="K24" s="8" t="n">
        <v>-28.7</v>
      </c>
      <c r="L24" s="8" t="n">
        <v>-555.9</v>
      </c>
    </row>
    <row r="25" spans="1:12">
      <c r="A25" s="4" t="s">
        <v>134</v>
      </c>
      <c r="J25" s="8" t="n">
        <v>14429.1</v>
      </c>
      <c r="K25" s="8" t="n">
        <v>3886.5</v>
      </c>
      <c r="L25" s="8" t="n">
        <v>-2186.4</v>
      </c>
    </row>
    <row r="26" spans="1:12">
      <c r="A26" s="4" t="s">
        <v>2272</v>
      </c>
    </row>
    <row r="27" spans="1:12">
      <c r="A27" s="3" t="s">
        <v>2286</v>
      </c>
    </row>
    <row r="28" spans="1:12">
      <c r="A28" s="4" t="s">
        <v>2288</v>
      </c>
      <c r="J28" s="8" t="n">
        <v>-15091.1</v>
      </c>
      <c r="K28" s="8" t="n">
        <v>-4050.6</v>
      </c>
      <c r="L28" s="8" t="n">
        <v>1560.5</v>
      </c>
    </row>
    <row r="29" spans="1:12">
      <c r="A29" s="4" t="s">
        <v>109</v>
      </c>
      <c r="J29" s="8" t="n">
        <v>15091.1</v>
      </c>
      <c r="K29" s="8" t="n">
        <v>4050.6</v>
      </c>
      <c r="L29" s="8" t="n">
        <v>-1560.5</v>
      </c>
    </row>
    <row r="30" spans="1:12">
      <c r="A30" s="4" t="s">
        <v>111</v>
      </c>
      <c r="J30" s="8" t="n">
        <v>15091.1</v>
      </c>
      <c r="K30" s="8" t="n">
        <v>4050.6</v>
      </c>
      <c r="L30" s="8" t="n">
        <v>-1560.5</v>
      </c>
    </row>
    <row r="31" spans="1:12">
      <c r="A31" s="4" t="s">
        <v>113</v>
      </c>
      <c r="J31" s="8" t="n">
        <v>15091.1</v>
      </c>
      <c r="K31" s="8" t="n">
        <v>4050.6</v>
      </c>
      <c r="L31" s="8" t="n">
        <v>-1560.5</v>
      </c>
    </row>
    <row r="32" spans="1:12">
      <c r="A32" s="4" t="s">
        <v>230</v>
      </c>
      <c r="J32" s="8" t="n">
        <v>-544.3</v>
      </c>
      <c r="K32" s="8" t="n">
        <v>-28.7</v>
      </c>
      <c r="L32" s="8" t="n">
        <v>-555.9</v>
      </c>
    </row>
    <row r="33" spans="1:12">
      <c r="A33" s="4" t="s">
        <v>134</v>
      </c>
      <c r="J33" s="8" t="n">
        <v>14546.8</v>
      </c>
      <c r="K33" s="8" t="n">
        <v>4021.9</v>
      </c>
      <c r="L33" s="8" t="n">
        <v>-2116.4</v>
      </c>
    </row>
    <row r="34" spans="1:12">
      <c r="A34" s="4" t="s">
        <v>2274</v>
      </c>
    </row>
    <row r="35" spans="1:12">
      <c r="A35" s="3" t="s">
        <v>92</v>
      </c>
    </row>
    <row r="36" spans="1:12">
      <c r="A36" s="4" t="s">
        <v>96</v>
      </c>
      <c r="K36" s="8" t="n">
        <v>212.1</v>
      </c>
    </row>
    <row r="37" spans="1:12">
      <c r="A37" s="4" t="s">
        <v>100</v>
      </c>
      <c r="K37" s="8" t="n">
        <v>212.1</v>
      </c>
    </row>
    <row r="38" spans="1:12">
      <c r="A38" s="4" t="s">
        <v>101</v>
      </c>
      <c r="K38" s="8" t="n">
        <v>-212.1</v>
      </c>
    </row>
    <row r="39" spans="1:12">
      <c r="A39" s="3" t="s">
        <v>2286</v>
      </c>
    </row>
    <row r="40" spans="1:12">
      <c r="A40" s="4" t="s">
        <v>2289</v>
      </c>
      <c r="J40" s="8" t="n">
        <v>2255.3</v>
      </c>
      <c r="K40" s="8" t="n">
        <v>1572.4</v>
      </c>
      <c r="L40" s="5" t="n">
        <v>-740</v>
      </c>
    </row>
    <row r="41" spans="1:12">
      <c r="A41" s="4" t="s">
        <v>105</v>
      </c>
      <c r="K41" s="8" t="n">
        <v>-265.4</v>
      </c>
      <c r="L41" s="8" t="n">
        <v>-74.5</v>
      </c>
    </row>
    <row r="42" spans="1:12">
      <c r="A42" s="4" t="s">
        <v>106</v>
      </c>
      <c r="J42" s="8" t="n">
        <v>2255.3</v>
      </c>
      <c r="K42" s="5" t="n">
        <v>1307</v>
      </c>
      <c r="L42" s="8" t="n">
        <v>-814.5</v>
      </c>
    </row>
    <row r="43" spans="1:12">
      <c r="A43" s="4" t="s">
        <v>107</v>
      </c>
      <c r="J43" s="8" t="n">
        <v>2255.3</v>
      </c>
      <c r="K43" s="8" t="n">
        <v>1094.9</v>
      </c>
      <c r="L43" s="8" t="n">
        <v>-814.5</v>
      </c>
    </row>
    <row r="44" spans="1:12">
      <c r="A44" s="4" t="s">
        <v>2288</v>
      </c>
      <c r="J44" s="8" t="n">
        <v>-9994.6</v>
      </c>
      <c r="K44" s="8" t="n">
        <v>-4336.5</v>
      </c>
      <c r="L44" s="8" t="n">
        <v>539.7</v>
      </c>
    </row>
    <row r="45" spans="1:12">
      <c r="A45" s="4" t="s">
        <v>109</v>
      </c>
      <c r="J45" s="8" t="n">
        <v>12249.9</v>
      </c>
      <c r="K45" s="8" t="n">
        <v>5431.4</v>
      </c>
      <c r="L45" s="8" t="n">
        <v>-1354.2</v>
      </c>
    </row>
    <row r="46" spans="1:12">
      <c r="A46" s="4" t="s">
        <v>111</v>
      </c>
      <c r="J46" s="8" t="n">
        <v>12249.9</v>
      </c>
      <c r="K46" s="8" t="n">
        <v>5431.4</v>
      </c>
      <c r="L46" s="8" t="n">
        <v>-1354.2</v>
      </c>
    </row>
    <row r="47" spans="1:12">
      <c r="A47" s="4" t="s">
        <v>113</v>
      </c>
      <c r="J47" s="8" t="n">
        <v>12249.9</v>
      </c>
      <c r="K47" s="8" t="n">
        <v>5431.4</v>
      </c>
      <c r="L47" s="8" t="n">
        <v>-1354.2</v>
      </c>
    </row>
    <row r="48" spans="1:12">
      <c r="A48" s="4" t="s">
        <v>230</v>
      </c>
      <c r="J48" s="8" t="n">
        <v>-419.9</v>
      </c>
      <c r="K48" s="8" t="n">
        <v>24.5</v>
      </c>
      <c r="L48" s="8" t="n">
        <v>-505.9</v>
      </c>
    </row>
    <row r="49" spans="1:12">
      <c r="A49" s="4" t="s">
        <v>134</v>
      </c>
      <c r="J49" s="5" t="n">
        <v>11830</v>
      </c>
      <c r="K49" s="8" t="n">
        <v>5455.9</v>
      </c>
      <c r="L49" s="8" t="n">
        <v>-1860.1</v>
      </c>
    </row>
    <row r="50" spans="1:12">
      <c r="A50" s="4" t="s">
        <v>2280</v>
      </c>
    </row>
    <row r="51" spans="1:12">
      <c r="A51" s="3" t="s">
        <v>92</v>
      </c>
    </row>
    <row r="52" spans="1:12">
      <c r="A52" s="4" t="s">
        <v>96</v>
      </c>
      <c r="K52" s="8" t="n">
        <v>16.1</v>
      </c>
    </row>
    <row r="53" spans="1:12">
      <c r="A53" s="4" t="s">
        <v>100</v>
      </c>
      <c r="K53" s="8" t="n">
        <v>16.1</v>
      </c>
    </row>
    <row r="54" spans="1:12">
      <c r="A54" s="4" t="s">
        <v>101</v>
      </c>
      <c r="K54" s="8" t="n">
        <v>-16.1</v>
      </c>
    </row>
    <row r="55" spans="1:12">
      <c r="A55" s="3" t="s">
        <v>2286</v>
      </c>
    </row>
    <row r="56" spans="1:12">
      <c r="A56" s="4" t="s">
        <v>2289</v>
      </c>
      <c r="J56" s="8" t="n">
        <v>3.4</v>
      </c>
      <c r="K56" s="8" t="n">
        <v>-14.6</v>
      </c>
    </row>
    <row r="57" spans="1:12">
      <c r="A57" s="4" t="s">
        <v>105</v>
      </c>
      <c r="K57" s="5" t="n">
        <v>31</v>
      </c>
    </row>
    <row r="58" spans="1:12">
      <c r="A58" s="4" t="s">
        <v>106</v>
      </c>
      <c r="J58" s="8" t="n">
        <v>3.4</v>
      </c>
      <c r="K58" s="8" t="n">
        <v>16.4</v>
      </c>
    </row>
    <row r="59" spans="1:12">
      <c r="A59" s="4" t="s">
        <v>107</v>
      </c>
      <c r="J59" s="8" t="n">
        <v>3.4</v>
      </c>
      <c r="K59" s="8" t="n">
        <v>0.3</v>
      </c>
    </row>
    <row r="60" spans="1:12">
      <c r="A60" s="4" t="s">
        <v>2287</v>
      </c>
      <c r="J60" s="8" t="n">
        <v>0.1</v>
      </c>
    </row>
    <row r="61" spans="1:12">
      <c r="A61" s="4" t="s">
        <v>109</v>
      </c>
      <c r="J61" s="8" t="n">
        <v>3.3</v>
      </c>
      <c r="K61" s="8" t="n">
        <v>0.3</v>
      </c>
    </row>
    <row r="62" spans="1:12">
      <c r="A62" s="4" t="s">
        <v>111</v>
      </c>
      <c r="J62" s="8" t="n">
        <v>3.3</v>
      </c>
      <c r="K62" s="8" t="n">
        <v>0.3</v>
      </c>
    </row>
    <row r="63" spans="1:12">
      <c r="A63" s="4" t="s">
        <v>113</v>
      </c>
      <c r="J63" s="8" t="n">
        <v>3.3</v>
      </c>
      <c r="K63" s="8" t="n">
        <v>0.3</v>
      </c>
    </row>
    <row r="64" spans="1:12">
      <c r="A64" s="4" t="s">
        <v>134</v>
      </c>
      <c r="J64" s="8" t="n">
        <v>3.3</v>
      </c>
      <c r="K64" s="8" t="n">
        <v>0.3</v>
      </c>
    </row>
    <row r="65" spans="1:12">
      <c r="A65" s="4" t="s">
        <v>2281</v>
      </c>
    </row>
    <row r="66" spans="1:12">
      <c r="A66" s="3" t="s">
        <v>92</v>
      </c>
    </row>
    <row r="67" spans="1:12">
      <c r="A67" s="4" t="s">
        <v>96</v>
      </c>
      <c r="J67" s="8" t="n">
        <v>19.8</v>
      </c>
      <c r="L67" s="8" t="n">
        <v>9.9</v>
      </c>
    </row>
    <row r="68" spans="1:12">
      <c r="A68" s="4" t="s">
        <v>99</v>
      </c>
      <c r="L68" s="8" t="n">
        <v>-0.1</v>
      </c>
    </row>
    <row r="69" spans="1:12">
      <c r="A69" s="4" t="s">
        <v>100</v>
      </c>
      <c r="J69" s="8" t="n">
        <v>19.8</v>
      </c>
      <c r="L69" s="8" t="n">
        <v>9.800000000000001</v>
      </c>
    </row>
    <row r="70" spans="1:12">
      <c r="A70" s="4" t="s">
        <v>101</v>
      </c>
      <c r="J70" s="8" t="n">
        <v>-19.8</v>
      </c>
      <c r="L70" s="8" t="n">
        <v>-9.800000000000001</v>
      </c>
    </row>
    <row r="71" spans="1:12">
      <c r="A71" s="3" t="s">
        <v>2286</v>
      </c>
    </row>
    <row r="72" spans="1:12">
      <c r="A72" s="4" t="s">
        <v>2289</v>
      </c>
      <c r="J72" s="8" t="n">
        <v>-157.1</v>
      </c>
      <c r="K72" s="8" t="n">
        <v>-168.5</v>
      </c>
      <c r="L72" s="5" t="n">
        <v>-182</v>
      </c>
    </row>
    <row r="73" spans="1:12">
      <c r="A73" s="4" t="s">
        <v>106</v>
      </c>
      <c r="J73" s="8" t="n">
        <v>-157.1</v>
      </c>
      <c r="K73" s="8" t="n">
        <v>-168.5</v>
      </c>
      <c r="L73" s="5" t="n">
        <v>-182</v>
      </c>
    </row>
    <row r="74" spans="1:12">
      <c r="A74" s="4" t="s">
        <v>107</v>
      </c>
      <c r="J74" s="8" t="n">
        <v>-176.9</v>
      </c>
      <c r="K74" s="8" t="n">
        <v>-168.5</v>
      </c>
      <c r="L74" s="8" t="n">
        <v>-191.8</v>
      </c>
    </row>
    <row r="75" spans="1:12">
      <c r="A75" s="4" t="s">
        <v>2287</v>
      </c>
      <c r="J75" s="8" t="n">
        <v>66.3</v>
      </c>
      <c r="K75" s="8" t="n">
        <v>-58.3</v>
      </c>
      <c r="L75" s="8" t="n">
        <v>-108.6</v>
      </c>
    </row>
    <row r="76" spans="1:12">
      <c r="A76" s="4" t="s">
        <v>2288</v>
      </c>
      <c r="J76" s="8" t="n">
        <v>-338.9</v>
      </c>
      <c r="K76" s="8" t="n">
        <v>-1108.9</v>
      </c>
      <c r="L76" s="8" t="n">
        <v>1.9</v>
      </c>
    </row>
    <row r="77" spans="1:12">
      <c r="A77" s="4" t="s">
        <v>109</v>
      </c>
      <c r="J77" s="8" t="n">
        <v>95.7</v>
      </c>
      <c r="K77" s="8" t="n">
        <v>998.7</v>
      </c>
      <c r="L77" s="8" t="n">
        <v>-85.09999999999999</v>
      </c>
    </row>
    <row r="78" spans="1:12">
      <c r="A78" s="4" t="s">
        <v>111</v>
      </c>
      <c r="J78" s="8" t="n">
        <v>95.7</v>
      </c>
      <c r="K78" s="8" t="n">
        <v>998.7</v>
      </c>
      <c r="L78" s="8" t="n">
        <v>-85.09999999999999</v>
      </c>
    </row>
    <row r="79" spans="1:12">
      <c r="A79" s="4" t="s">
        <v>113</v>
      </c>
      <c r="J79" s="8" t="n">
        <v>95.7</v>
      </c>
      <c r="K79" s="8" t="n">
        <v>998.7</v>
      </c>
      <c r="L79" s="8" t="n">
        <v>-85.09999999999999</v>
      </c>
    </row>
    <row r="80" spans="1:12">
      <c r="A80" s="4" t="s">
        <v>230</v>
      </c>
      <c r="J80" s="8" t="n">
        <v>282.7</v>
      </c>
      <c r="K80" s="8" t="n">
        <v>-776.8</v>
      </c>
      <c r="L80" s="8" t="n">
        <v>-22.4</v>
      </c>
    </row>
    <row r="81" spans="1:12">
      <c r="A81" s="4" t="s">
        <v>134</v>
      </c>
      <c r="J81" s="8" t="n">
        <v>378.4</v>
      </c>
      <c r="K81" s="8" t="n">
        <v>221.9</v>
      </c>
      <c r="L81" s="8" t="n">
        <v>-107.5</v>
      </c>
    </row>
    <row r="82" spans="1:12">
      <c r="A82" s="4" t="s">
        <v>2282</v>
      </c>
    </row>
    <row r="83" spans="1:12">
      <c r="A83" s="3" t="s">
        <v>2285</v>
      </c>
    </row>
    <row r="84" spans="1:12">
      <c r="A84" s="4" t="s">
        <v>91</v>
      </c>
      <c r="J84" s="8" t="n">
        <v>14570.6</v>
      </c>
      <c r="K84" s="8" t="n">
        <v>12688.1</v>
      </c>
      <c r="L84" s="8" t="n">
        <v>4676.5</v>
      </c>
    </row>
    <row r="85" spans="1:12">
      <c r="A85" s="3" t="s">
        <v>92</v>
      </c>
    </row>
    <row r="86" spans="1:12">
      <c r="A86" s="4" t="s">
        <v>93</v>
      </c>
      <c r="J86" s="8" t="n">
        <v>1860.8</v>
      </c>
      <c r="K86" s="8" t="n">
        <v>2751.8</v>
      </c>
      <c r="L86" s="8" t="n">
        <v>1704.8</v>
      </c>
    </row>
    <row r="87" spans="1:12">
      <c r="A87" s="4" t="s">
        <v>94</v>
      </c>
      <c r="J87" s="8" t="n">
        <v>2575.7</v>
      </c>
      <c r="K87" s="8" t="n">
        <v>2358.5</v>
      </c>
      <c r="L87" s="8" t="n">
        <v>605.7</v>
      </c>
    </row>
    <row r="88" spans="1:12">
      <c r="A88" s="4" t="s">
        <v>95</v>
      </c>
      <c r="J88" s="8" t="n">
        <v>3266.4</v>
      </c>
      <c r="K88" s="8" t="n">
        <v>2765.1</v>
      </c>
      <c r="L88" s="5" t="n">
        <v>1066</v>
      </c>
    </row>
    <row r="89" spans="1:12">
      <c r="A89" s="4" t="s">
        <v>96</v>
      </c>
      <c r="J89" s="8" t="n">
        <v>1330.6</v>
      </c>
      <c r="K89" s="8" t="n">
        <v>1352.8</v>
      </c>
      <c r="L89" s="8" t="n">
        <v>1121.5</v>
      </c>
    </row>
    <row r="90" spans="1:12">
      <c r="A90" s="4" t="s">
        <v>97</v>
      </c>
      <c r="J90" s="8" t="n">
        <v>6470.4</v>
      </c>
      <c r="K90" s="8" t="n">
        <v>5443.7</v>
      </c>
      <c r="L90" s="8" t="n">
        <v>1935.8</v>
      </c>
    </row>
    <row r="91" spans="1:12">
      <c r="A91" s="4" t="s">
        <v>98</v>
      </c>
      <c r="J91" s="8" t="n">
        <v>743.9</v>
      </c>
      <c r="K91" s="8" t="n">
        <v>511.6</v>
      </c>
      <c r="L91" s="8" t="n">
        <v>424.3</v>
      </c>
    </row>
    <row r="92" spans="1:12">
      <c r="A92" s="4" t="s">
        <v>99</v>
      </c>
      <c r="J92" s="5" t="n">
        <v>5</v>
      </c>
      <c r="K92" s="5" t="n">
        <v>272</v>
      </c>
      <c r="L92" s="8" t="n">
        <v>305.8</v>
      </c>
    </row>
    <row r="93" spans="1:12">
      <c r="A93" s="4" t="s">
        <v>100</v>
      </c>
      <c r="J93" s="8" t="n">
        <v>16252.8</v>
      </c>
      <c r="K93" s="8" t="n">
        <v>15455.5</v>
      </c>
      <c r="L93" s="8" t="n">
        <v>7163.9</v>
      </c>
    </row>
    <row r="94" spans="1:12">
      <c r="A94" s="4" t="s">
        <v>101</v>
      </c>
      <c r="J94" s="8" t="n">
        <v>-1682.2</v>
      </c>
      <c r="K94" s="8" t="n">
        <v>-2767.4</v>
      </c>
      <c r="L94" s="8" t="n">
        <v>-2487.4</v>
      </c>
    </row>
    <row r="95" spans="1:12">
      <c r="A95" s="3" t="s">
        <v>2286</v>
      </c>
    </row>
    <row r="96" spans="1:12">
      <c r="A96" s="4" t="s">
        <v>2289</v>
      </c>
      <c r="J96" s="8" t="n">
        <v>-3286.1</v>
      </c>
      <c r="K96" s="5" t="n">
        <v>-2572</v>
      </c>
      <c r="L96" s="8" t="n">
        <v>518.3</v>
      </c>
    </row>
    <row r="97" spans="1:12">
      <c r="A97" s="4" t="s">
        <v>105</v>
      </c>
      <c r="J97" s="8" t="n">
        <v>172.2</v>
      </c>
      <c r="K97" s="8" t="n">
        <v>0.6</v>
      </c>
      <c r="L97" s="8" t="n">
        <v>47.2</v>
      </c>
    </row>
    <row r="98" spans="1:12">
      <c r="A98" s="4" t="s">
        <v>106</v>
      </c>
      <c r="J98" s="8" t="n">
        <v>-3113.9</v>
      </c>
      <c r="K98" s="8" t="n">
        <v>-2571.4</v>
      </c>
      <c r="L98" s="8" t="n">
        <v>565.5</v>
      </c>
    </row>
    <row r="99" spans="1:12">
      <c r="A99" s="4" t="s">
        <v>107</v>
      </c>
      <c r="J99" s="8" t="n">
        <v>-4796.1</v>
      </c>
      <c r="K99" s="8" t="n">
        <v>-5338.8</v>
      </c>
      <c r="L99" s="8" t="n">
        <v>-1921.9</v>
      </c>
    </row>
    <row r="100" spans="1:12">
      <c r="A100" s="4" t="s">
        <v>2287</v>
      </c>
      <c r="J100" s="8" t="n">
        <v>-1963.4</v>
      </c>
      <c r="K100" s="8" t="n">
        <v>-1547.6</v>
      </c>
      <c r="L100" s="5" t="n">
        <v>-405</v>
      </c>
    </row>
    <row r="101" spans="1:12">
      <c r="A101" s="4" t="s">
        <v>109</v>
      </c>
      <c r="J101" s="8" t="n">
        <v>-2832.7</v>
      </c>
      <c r="K101" s="8" t="n">
        <v>-3791.2</v>
      </c>
      <c r="L101" s="8" t="n">
        <v>-1516.9</v>
      </c>
    </row>
    <row r="102" spans="1:12">
      <c r="A102" s="4" t="s">
        <v>1254</v>
      </c>
      <c r="J102" s="8" t="n">
        <v>15914.5</v>
      </c>
      <c r="K102" s="5" t="n">
        <v>6861</v>
      </c>
      <c r="L102" s="8" t="n">
        <v>854.1</v>
      </c>
    </row>
    <row r="103" spans="1:12">
      <c r="A103" s="4" t="s">
        <v>111</v>
      </c>
      <c r="J103" s="8" t="n">
        <v>13081.8</v>
      </c>
      <c r="K103" s="8" t="n">
        <v>3069.8</v>
      </c>
      <c r="L103" s="8" t="n">
        <v>-662.8</v>
      </c>
    </row>
    <row r="104" spans="1:12">
      <c r="A104" s="4" t="s">
        <v>112</v>
      </c>
      <c r="J104" s="8" t="n">
        <v>-6.1</v>
      </c>
      <c r="K104" s="8" t="n">
        <v>-4.2</v>
      </c>
    </row>
    <row r="105" spans="1:12">
      <c r="A105" s="4" t="s">
        <v>113</v>
      </c>
      <c r="J105" s="8" t="n">
        <v>13075.7</v>
      </c>
      <c r="K105" s="8" t="n">
        <v>3065.6</v>
      </c>
      <c r="L105" s="8" t="n">
        <v>-662.8</v>
      </c>
    </row>
    <row r="106" spans="1:12">
      <c r="A106" s="4" t="s">
        <v>230</v>
      </c>
      <c r="J106" s="8" t="n">
        <v>-544.3</v>
      </c>
      <c r="K106" s="8" t="n">
        <v>-28.7</v>
      </c>
      <c r="L106" s="8" t="n">
        <v>-555.9</v>
      </c>
    </row>
    <row r="107" spans="1:12">
      <c r="A107" s="4" t="s">
        <v>134</v>
      </c>
      <c r="J107" s="8" t="n">
        <v>12531.4</v>
      </c>
      <c r="K107" s="8" t="n">
        <v>3036.9</v>
      </c>
      <c r="L107" s="8" t="n">
        <v>-1218.7</v>
      </c>
    </row>
    <row r="108" spans="1:12">
      <c r="A108" s="4" t="s">
        <v>31</v>
      </c>
    </row>
    <row r="109" spans="1:12">
      <c r="A109" s="3" t="s">
        <v>2285</v>
      </c>
    </row>
    <row r="110" spans="1:12">
      <c r="A110" s="4" t="s">
        <v>91</v>
      </c>
      <c r="J110" s="8" t="n">
        <v>14570.6</v>
      </c>
      <c r="K110" s="8" t="n">
        <v>12688.1</v>
      </c>
      <c r="L110" s="8" t="n">
        <v>4676.5</v>
      </c>
    </row>
    <row r="111" spans="1:12">
      <c r="A111" s="3" t="s">
        <v>92</v>
      </c>
    </row>
    <row r="112" spans="1:12">
      <c r="A112" s="4" t="s">
        <v>93</v>
      </c>
      <c r="J112" s="8" t="n">
        <v>1860.8</v>
      </c>
      <c r="K112" s="8" t="n">
        <v>2751.8</v>
      </c>
      <c r="L112" s="8" t="n">
        <v>1704.8</v>
      </c>
    </row>
    <row r="113" spans="1:12">
      <c r="A113" s="4" t="s">
        <v>94</v>
      </c>
      <c r="J113" s="8" t="n">
        <v>2575.7</v>
      </c>
      <c r="K113" s="8" t="n">
        <v>2358.5</v>
      </c>
      <c r="L113" s="8" t="n">
        <v>605.7</v>
      </c>
    </row>
    <row r="114" spans="1:12">
      <c r="A114" s="4" t="s">
        <v>95</v>
      </c>
      <c r="J114" s="8" t="n">
        <v>3266.4</v>
      </c>
      <c r="K114" s="8" t="n">
        <v>2765.1</v>
      </c>
      <c r="L114" s="5" t="n">
        <v>1066</v>
      </c>
    </row>
    <row r="115" spans="1:12">
      <c r="A115" s="4" t="s">
        <v>96</v>
      </c>
      <c r="J115" s="8" t="n">
        <v>1350.4</v>
      </c>
      <c r="K115" s="5" t="n">
        <v>1581</v>
      </c>
      <c r="L115" s="8" t="n">
        <v>1131.4</v>
      </c>
    </row>
    <row r="116" spans="1:12">
      <c r="A116" s="4" t="s">
        <v>97</v>
      </c>
      <c r="J116" s="8" t="n">
        <v>6470.4</v>
      </c>
      <c r="K116" s="8" t="n">
        <v>5443.7</v>
      </c>
      <c r="L116" s="8" t="n">
        <v>1935.8</v>
      </c>
    </row>
    <row r="117" spans="1:12">
      <c r="A117" s="4" t="s">
        <v>98</v>
      </c>
      <c r="J117" s="8" t="n">
        <v>743.9</v>
      </c>
      <c r="K117" s="8" t="n">
        <v>511.6</v>
      </c>
      <c r="L117" s="8" t="n">
        <v>424.3</v>
      </c>
    </row>
    <row r="118" spans="1:12">
      <c r="A118" s="4" t="s">
        <v>99</v>
      </c>
      <c r="J118" s="5" t="n">
        <v>5</v>
      </c>
      <c r="K118" s="5" t="n">
        <v>272</v>
      </c>
      <c r="L118" s="8" t="n">
        <v>305.7</v>
      </c>
    </row>
    <row r="119" spans="1:12">
      <c r="A119" s="4" t="s">
        <v>100</v>
      </c>
      <c r="J119" s="8" t="n">
        <v>16272.6</v>
      </c>
      <c r="K119" s="8" t="n">
        <v>15683.7</v>
      </c>
      <c r="L119" s="8" t="n">
        <v>7173.7</v>
      </c>
    </row>
    <row r="120" spans="1:12">
      <c r="A120" s="4" t="s">
        <v>101</v>
      </c>
      <c r="J120" s="5" t="n">
        <v>-1702</v>
      </c>
      <c r="K120" s="8" t="n">
        <v>-2995.6</v>
      </c>
      <c r="L120" s="8" t="n">
        <v>-2497.2</v>
      </c>
    </row>
    <row r="121" spans="1:12">
      <c r="A121" s="3" t="s">
        <v>2286</v>
      </c>
    </row>
    <row r="122" spans="1:12">
      <c r="A122" s="4" t="s">
        <v>2289</v>
      </c>
      <c r="J122" s="8" t="n">
        <v>-1184.5</v>
      </c>
      <c r="K122" s="8" t="n">
        <v>-1182.7</v>
      </c>
      <c r="L122" s="8" t="n">
        <v>-403.7</v>
      </c>
    </row>
    <row r="123" spans="1:12">
      <c r="A123" s="4" t="s">
        <v>105</v>
      </c>
      <c r="J123" s="8" t="n">
        <v>172.2</v>
      </c>
      <c r="K123" s="8" t="n">
        <v>-233.8</v>
      </c>
      <c r="L123" s="8" t="n">
        <v>-27.3</v>
      </c>
    </row>
    <row r="124" spans="1:12">
      <c r="A124" s="4" t="s">
        <v>106</v>
      </c>
      <c r="J124" s="8" t="n">
        <v>-1012.3</v>
      </c>
      <c r="K124" s="8" t="n">
        <v>-1416.5</v>
      </c>
      <c r="L124" s="5" t="n">
        <v>-431</v>
      </c>
    </row>
    <row r="125" spans="1:12">
      <c r="A125" s="4" t="s">
        <v>107</v>
      </c>
      <c r="J125" s="8" t="n">
        <v>-2714.3</v>
      </c>
      <c r="K125" s="8" t="n">
        <v>-4412.1</v>
      </c>
      <c r="L125" s="8" t="n">
        <v>-2928.2</v>
      </c>
    </row>
    <row r="126" spans="1:12">
      <c r="A126" s="4" t="s">
        <v>2287</v>
      </c>
      <c r="J126" s="5" t="n">
        <v>-1897</v>
      </c>
      <c r="K126" s="8" t="n">
        <v>-1605.9</v>
      </c>
      <c r="L126" s="8" t="n">
        <v>-513.6</v>
      </c>
    </row>
    <row r="127" spans="1:12">
      <c r="A127" s="4" t="s">
        <v>109</v>
      </c>
      <c r="J127" s="8" t="n">
        <v>-817.3</v>
      </c>
      <c r="K127" s="8" t="n">
        <v>-2806.2</v>
      </c>
      <c r="L127" s="8" t="n">
        <v>-2414.6</v>
      </c>
    </row>
    <row r="128" spans="1:12">
      <c r="A128" s="4" t="s">
        <v>1254</v>
      </c>
      <c r="J128" s="8" t="n">
        <v>15914.5</v>
      </c>
      <c r="K128" s="5" t="n">
        <v>6861</v>
      </c>
      <c r="L128" s="8" t="n">
        <v>854.1</v>
      </c>
    </row>
    <row r="129" spans="1:12">
      <c r="A129" s="4" t="s">
        <v>111</v>
      </c>
      <c r="J129" s="8" t="n">
        <v>15097.2</v>
      </c>
      <c r="K129" s="8" t="n">
        <v>4054.8</v>
      </c>
      <c r="L129" s="8" t="n">
        <v>-1560.5</v>
      </c>
    </row>
    <row r="130" spans="1:12">
      <c r="A130" s="4" t="s">
        <v>112</v>
      </c>
      <c r="J130" s="8" t="n">
        <v>-6.1</v>
      </c>
      <c r="K130" s="8" t="n">
        <v>-4.2</v>
      </c>
    </row>
    <row r="131" spans="1:12">
      <c r="A131" s="4" t="s">
        <v>113</v>
      </c>
      <c r="J131" s="8" t="n">
        <v>15091.1</v>
      </c>
      <c r="K131" s="8" t="n">
        <v>4050.6</v>
      </c>
      <c r="L131" s="8" t="n">
        <v>-1560.5</v>
      </c>
    </row>
    <row r="132" spans="1:12">
      <c r="A132" s="4" t="s">
        <v>230</v>
      </c>
      <c r="J132" s="8" t="n">
        <v>-544.3</v>
      </c>
      <c r="K132" s="8" t="n">
        <v>-28.7</v>
      </c>
      <c r="L132" s="8" t="n">
        <v>-555.9</v>
      </c>
    </row>
    <row r="133" spans="1:12">
      <c r="A133" s="4" t="s">
        <v>134</v>
      </c>
      <c r="J133" s="8" t="n">
        <v>14546.8</v>
      </c>
      <c r="K133" s="8" t="n">
        <v>4021.9</v>
      </c>
      <c r="L133" s="8" t="n">
        <v>-2116.4</v>
      </c>
    </row>
    <row r="134" spans="1:12">
      <c r="A134" s="4" t="s">
        <v>2283</v>
      </c>
    </row>
    <row r="135" spans="1:12">
      <c r="A135" s="3" t="s">
        <v>2286</v>
      </c>
    </row>
    <row r="136" spans="1:12">
      <c r="A136" s="4" t="s">
        <v>2288</v>
      </c>
      <c r="J136" s="8" t="n">
        <v>25424.6</v>
      </c>
      <c r="K136" s="5" t="n">
        <v>9496</v>
      </c>
      <c r="L136" s="8" t="n">
        <v>-2102.1</v>
      </c>
    </row>
    <row r="137" spans="1:12">
      <c r="A137" s="4" t="s">
        <v>109</v>
      </c>
      <c r="J137" s="8" t="n">
        <v>-25424.6</v>
      </c>
      <c r="K137" s="5" t="n">
        <v>-9496</v>
      </c>
      <c r="L137" s="8" t="n">
        <v>2102.1</v>
      </c>
    </row>
    <row r="138" spans="1:12">
      <c r="A138" s="4" t="s">
        <v>111</v>
      </c>
      <c r="J138" s="8" t="n">
        <v>-25424.6</v>
      </c>
      <c r="K138" s="5" t="n">
        <v>-9496</v>
      </c>
      <c r="L138" s="8" t="n">
        <v>2102.1</v>
      </c>
    </row>
    <row r="139" spans="1:12">
      <c r="A139" s="4" t="s">
        <v>113</v>
      </c>
      <c r="J139" s="8" t="n">
        <v>-25424.6</v>
      </c>
      <c r="K139" s="5" t="n">
        <v>-9496</v>
      </c>
      <c r="L139" s="8" t="n">
        <v>2102.1</v>
      </c>
    </row>
    <row r="140" spans="1:12">
      <c r="A140" s="4" t="s">
        <v>230</v>
      </c>
      <c r="J140" s="8" t="n">
        <v>681.5</v>
      </c>
      <c r="K140" s="5" t="n">
        <v>781</v>
      </c>
      <c r="L140" s="8" t="n">
        <v>1084.2</v>
      </c>
    </row>
    <row r="141" spans="1:12">
      <c r="A141" s="4" t="s">
        <v>134</v>
      </c>
      <c r="J141" s="6" t="n">
        <v>-24743.1</v>
      </c>
      <c r="K141" s="7" t="n">
        <v>-8715</v>
      </c>
      <c r="L141" s="6" t="n">
        <v>3186.3</v>
      </c>
    </row>
  </sheetData>
  <mergeCells count="3">
    <mergeCell ref="A1:A2"/>
    <mergeCell ref="B1:I1"/>
    <mergeCell ref="J1:L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L2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290</v>
      </c>
      <c r="B1" s="2" t="s">
        <v>631</v>
      </c>
      <c r="J1" s="2" t="s">
        <v>1</v>
      </c>
    </row>
    <row r="2" spans="1:12">
      <c r="B2" s="2" t="s">
        <v>2</v>
      </c>
      <c r="C2" s="2" t="s">
        <v>632</v>
      </c>
      <c r="D2" s="2" t="s">
        <v>4</v>
      </c>
      <c r="E2" s="2" t="s">
        <v>633</v>
      </c>
      <c r="F2" s="2" t="s">
        <v>35</v>
      </c>
      <c r="G2" s="2" t="s">
        <v>634</v>
      </c>
      <c r="H2" s="2" t="s">
        <v>635</v>
      </c>
      <c r="I2" s="2" t="s">
        <v>636</v>
      </c>
      <c r="J2" s="2" t="s">
        <v>2</v>
      </c>
      <c r="K2" s="2" t="s">
        <v>35</v>
      </c>
      <c r="L2" s="2" t="s">
        <v>90</v>
      </c>
    </row>
    <row r="3" spans="1:12">
      <c r="A3" s="3" t="s">
        <v>139</v>
      </c>
    </row>
    <row r="4" spans="1:12">
      <c r="A4" s="4" t="s">
        <v>111</v>
      </c>
      <c r="B4" s="6" t="n">
        <v>1.2</v>
      </c>
      <c r="C4" s="6" t="n">
        <v>15221.8</v>
      </c>
      <c r="D4" s="6" t="n">
        <v>-499.9</v>
      </c>
      <c r="E4" s="6" t="n">
        <v>256.4</v>
      </c>
      <c r="F4" s="6" t="n">
        <v>-629.3</v>
      </c>
      <c r="G4" s="6" t="n">
        <v>5302.6</v>
      </c>
      <c r="H4" s="6" t="n">
        <v>-241.6</v>
      </c>
      <c r="I4" s="6" t="n">
        <v>-512.3</v>
      </c>
      <c r="J4" s="6" t="n">
        <v>14979.5</v>
      </c>
      <c r="K4" s="6" t="n">
        <v>3919.4</v>
      </c>
      <c r="L4" s="6" t="n">
        <v>-1630.5</v>
      </c>
    </row>
    <row r="5" spans="1:12">
      <c r="A5" s="3" t="s">
        <v>140</v>
      </c>
    </row>
    <row r="6" spans="1:12">
      <c r="A6" s="4" t="s">
        <v>141</v>
      </c>
      <c r="J6" s="8" t="n">
        <v>155.8</v>
      </c>
      <c r="K6" s="8" t="n">
        <v>218.3</v>
      </c>
      <c r="L6" s="8" t="n">
        <v>230.9</v>
      </c>
    </row>
    <row r="7" spans="1:12">
      <c r="A7" s="4" t="s">
        <v>97</v>
      </c>
      <c r="J7" s="8" t="n">
        <v>6475.2</v>
      </c>
      <c r="K7" s="5" t="n">
        <v>5777</v>
      </c>
      <c r="L7" s="8" t="n">
        <v>2597.5</v>
      </c>
    </row>
    <row r="8" spans="1:12">
      <c r="A8" s="4" t="s">
        <v>142</v>
      </c>
      <c r="J8" s="8" t="n">
        <v>181.4</v>
      </c>
      <c r="K8" s="8" t="n">
        <v>140.9</v>
      </c>
      <c r="L8" s="8" t="n">
        <v>156.1</v>
      </c>
    </row>
    <row r="9" spans="1:12">
      <c r="A9" s="4" t="s">
        <v>143</v>
      </c>
      <c r="J9" s="8" t="n">
        <v>334.5</v>
      </c>
      <c r="K9" s="8" t="n">
        <v>690.4</v>
      </c>
      <c r="L9" s="5" t="n">
        <v>368</v>
      </c>
    </row>
    <row r="10" spans="1:12">
      <c r="A10" s="4" t="s">
        <v>144</v>
      </c>
      <c r="J10" s="8" t="n">
        <v>-1443.9</v>
      </c>
      <c r="K10" s="8" t="n">
        <v>-7380.1</v>
      </c>
      <c r="L10" s="8" t="n">
        <v>-690.1</v>
      </c>
    </row>
    <row r="11" spans="1:12">
      <c r="A11" s="4" t="s">
        <v>98</v>
      </c>
      <c r="J11" s="8" t="n">
        <v>743.9</v>
      </c>
      <c r="K11" s="8" t="n">
        <v>511.6</v>
      </c>
      <c r="L11" s="8" t="n">
        <v>424.3</v>
      </c>
    </row>
    <row r="12" spans="1:12">
      <c r="A12" s="4" t="s">
        <v>145</v>
      </c>
      <c r="L12" s="8" t="n">
        <v>17.3</v>
      </c>
    </row>
    <row r="13" spans="1:12">
      <c r="A13" s="4" t="s">
        <v>146</v>
      </c>
      <c r="J13" s="5" t="n">
        <v>5</v>
      </c>
      <c r="K13" s="8" t="n">
        <v>334.4</v>
      </c>
      <c r="L13" s="8" t="n">
        <v>143.1</v>
      </c>
    </row>
    <row r="14" spans="1:12">
      <c r="A14" s="4" t="s">
        <v>147</v>
      </c>
      <c r="J14" s="8" t="n">
        <v>42.4</v>
      </c>
      <c r="K14" s="8" t="n">
        <v>1192.9</v>
      </c>
      <c r="L14" s="8" t="n">
        <v>985.8</v>
      </c>
    </row>
    <row r="15" spans="1:12">
      <c r="A15" s="4" t="s">
        <v>148</v>
      </c>
      <c r="J15" s="5" t="n">
        <v>51</v>
      </c>
      <c r="K15" s="8" t="n">
        <v>298.3</v>
      </c>
      <c r="L15" s="8" t="n">
        <v>87.2</v>
      </c>
    </row>
    <row r="16" spans="1:12">
      <c r="A16" s="4" t="s">
        <v>149</v>
      </c>
      <c r="J16" s="8" t="n">
        <v>-66.8</v>
      </c>
      <c r="K16" s="8" t="n">
        <v>108.8</v>
      </c>
      <c r="L16" s="8" t="n">
        <v>-71.2</v>
      </c>
    </row>
    <row r="17" spans="1:12">
      <c r="A17" s="4" t="s">
        <v>151</v>
      </c>
      <c r="L17" s="8" t="n">
        <v>-91.7</v>
      </c>
    </row>
    <row r="18" spans="1:12">
      <c r="A18" s="4" t="s">
        <v>152</v>
      </c>
      <c r="L18" s="8" t="n">
        <v>190.8</v>
      </c>
    </row>
    <row r="19" spans="1:12">
      <c r="A19" s="4" t="s">
        <v>153</v>
      </c>
      <c r="J19" s="8" t="n">
        <v>-59.9</v>
      </c>
      <c r="K19" s="8" t="n">
        <v>66.40000000000001</v>
      </c>
      <c r="L19" s="8" t="n">
        <v>8.5</v>
      </c>
    </row>
    <row r="20" spans="1:12">
      <c r="A20" s="3" t="s">
        <v>162</v>
      </c>
    </row>
    <row r="21" spans="1:12">
      <c r="A21" s="4" t="s">
        <v>163</v>
      </c>
      <c r="J21" s="8" t="n">
        <v>-331.4</v>
      </c>
      <c r="K21" s="8" t="n">
        <v>-454.9</v>
      </c>
      <c r="L21" s="8" t="n">
        <v>-238.6</v>
      </c>
    </row>
    <row r="22" spans="1:12">
      <c r="A22" s="4" t="s">
        <v>164</v>
      </c>
      <c r="J22" s="5" t="n">
        <v>-2</v>
      </c>
      <c r="K22" s="8" t="n">
        <v>-154.7</v>
      </c>
      <c r="L22" s="8" t="n">
        <v>-36.1</v>
      </c>
    </row>
    <row r="23" spans="1:12">
      <c r="A23" s="4" t="s">
        <v>789</v>
      </c>
      <c r="K23" s="8" t="n">
        <v>38.8</v>
      </c>
    </row>
    <row r="24" spans="1:12">
      <c r="A24" s="4" t="s">
        <v>166</v>
      </c>
      <c r="J24" s="8" t="n">
        <v>-15743.5</v>
      </c>
      <c r="K24" s="8" t="n">
        <v>-24.3</v>
      </c>
      <c r="L24" s="5" t="n">
        <v>-1</v>
      </c>
    </row>
    <row r="25" spans="1:12">
      <c r="A25" s="4" t="s">
        <v>167</v>
      </c>
      <c r="J25" s="8" t="n">
        <v>7771.6</v>
      </c>
      <c r="K25" s="5" t="n">
        <v>883</v>
      </c>
      <c r="L25" s="8" t="n">
        <v>453.7</v>
      </c>
    </row>
    <row r="26" spans="1:12">
      <c r="A26" s="4" t="s">
        <v>168</v>
      </c>
      <c r="J26" s="8" t="n">
        <v>33.3</v>
      </c>
      <c r="K26" s="8" t="n">
        <v>140.1</v>
      </c>
      <c r="L26" s="8" t="n">
        <v>13.7</v>
      </c>
    </row>
    <row r="27" spans="1:12">
      <c r="A27" s="4" t="s">
        <v>169</v>
      </c>
      <c r="J27" s="8" t="n">
        <v>-1198.9</v>
      </c>
      <c r="K27" s="8" t="n">
        <v>-37510.1</v>
      </c>
      <c r="L27" s="8" t="n">
        <v>-5562.3</v>
      </c>
    </row>
    <row r="28" spans="1:12">
      <c r="A28" s="3" t="s">
        <v>171</v>
      </c>
    </row>
    <row r="29" spans="1:12">
      <c r="A29" s="4" t="s">
        <v>173</v>
      </c>
      <c r="J29" s="5" t="n">
        <v>1050</v>
      </c>
      <c r="K29" s="5" t="n">
        <v>3682</v>
      </c>
      <c r="L29" s="5" t="n">
        <v>1280</v>
      </c>
    </row>
    <row r="30" spans="1:12">
      <c r="A30" s="4" t="s">
        <v>175</v>
      </c>
      <c r="J30" s="8" t="n">
        <v>-10848.7</v>
      </c>
      <c r="K30" s="8" t="n">
        <v>-5134.2</v>
      </c>
      <c r="L30" s="5" t="n">
        <v>-6127</v>
      </c>
    </row>
    <row r="31" spans="1:12">
      <c r="A31" s="4" t="s">
        <v>179</v>
      </c>
      <c r="I31" s="8" t="n">
        <v>-30.9</v>
      </c>
      <c r="J31" s="8" t="n">
        <v>-161.1</v>
      </c>
      <c r="K31" s="8" t="n">
        <v>-230.1</v>
      </c>
      <c r="L31" s="8" t="n">
        <v>-14.3</v>
      </c>
    </row>
    <row r="32" spans="1:12">
      <c r="A32" s="4" t="s">
        <v>172</v>
      </c>
      <c r="K32" s="8" t="n">
        <v>26455.7</v>
      </c>
      <c r="L32" s="8" t="n">
        <v>8076.2</v>
      </c>
    </row>
    <row r="33" spans="1:12">
      <c r="A33" s="4" t="s">
        <v>174</v>
      </c>
      <c r="K33" s="8" t="n">
        <v>-310.8</v>
      </c>
      <c r="L33" s="8" t="n">
        <v>-224.3</v>
      </c>
    </row>
    <row r="34" spans="1:12">
      <c r="A34" s="4" t="s">
        <v>183</v>
      </c>
      <c r="J34" s="8" t="n">
        <v>-8.5</v>
      </c>
      <c r="K34" s="8" t="n">
        <v>-6.5</v>
      </c>
      <c r="L34" s="8" t="n">
        <v>-5.9</v>
      </c>
    </row>
    <row r="35" spans="1:12">
      <c r="A35" s="4" t="s">
        <v>184</v>
      </c>
      <c r="L35" s="5" t="n">
        <v>37</v>
      </c>
    </row>
    <row r="36" spans="1:12">
      <c r="A36" s="4" t="s">
        <v>185</v>
      </c>
      <c r="J36" s="5" t="n">
        <v>628</v>
      </c>
      <c r="K36" s="5" t="n">
        <v>846</v>
      </c>
      <c r="L36" s="5" t="n">
        <v>-79</v>
      </c>
    </row>
    <row r="37" spans="1:12">
      <c r="A37" s="4" t="s">
        <v>186</v>
      </c>
      <c r="E37" s="5" t="n">
        <v>1096</v>
      </c>
      <c r="I37" s="5" t="n">
        <v>250</v>
      </c>
      <c r="J37" s="5" t="n">
        <v>1096</v>
      </c>
      <c r="K37" s="5" t="n">
        <v>250</v>
      </c>
      <c r="L37" s="5" t="n">
        <v>329</v>
      </c>
    </row>
    <row r="38" spans="1:12">
      <c r="A38" s="4" t="s">
        <v>187</v>
      </c>
      <c r="B38" s="5" t="n">
        <v>1724</v>
      </c>
      <c r="F38" s="5" t="n">
        <v>1096</v>
      </c>
      <c r="J38" s="5" t="n">
        <v>1724</v>
      </c>
      <c r="K38" s="5" t="n">
        <v>1096</v>
      </c>
      <c r="L38" s="5" t="n">
        <v>250</v>
      </c>
    </row>
    <row r="39" spans="1:12">
      <c r="A39" s="4" t="s">
        <v>2272</v>
      </c>
    </row>
    <row r="40" spans="1:12">
      <c r="A40" s="3" t="s">
        <v>139</v>
      </c>
    </row>
    <row r="41" spans="1:12">
      <c r="A41" s="4" t="s">
        <v>111</v>
      </c>
      <c r="J41" s="8" t="n">
        <v>15091.1</v>
      </c>
      <c r="K41" s="8" t="n">
        <v>4050.6</v>
      </c>
      <c r="L41" s="8" t="n">
        <v>-1560.5</v>
      </c>
    </row>
    <row r="42" spans="1:12">
      <c r="A42" s="3" t="s">
        <v>140</v>
      </c>
    </row>
    <row r="43" spans="1:12">
      <c r="A43" s="4" t="s">
        <v>2288</v>
      </c>
      <c r="J43" s="8" t="n">
        <v>-15091.1</v>
      </c>
      <c r="K43" s="8" t="n">
        <v>-4050.6</v>
      </c>
      <c r="L43" s="8" t="n">
        <v>1560.5</v>
      </c>
    </row>
    <row r="44" spans="1:12">
      <c r="A44" s="4" t="s">
        <v>2291</v>
      </c>
      <c r="J44" s="8" t="n">
        <v>2034.8</v>
      </c>
      <c r="K44" s="8" t="n">
        <v>208.1</v>
      </c>
    </row>
    <row r="45" spans="1:12">
      <c r="A45" s="4" t="s">
        <v>2292</v>
      </c>
      <c r="J45" s="8" t="n">
        <v>0.1</v>
      </c>
      <c r="K45" s="8" t="n">
        <v>-0.1</v>
      </c>
    </row>
    <row r="46" spans="1:12">
      <c r="A46" s="4" t="s">
        <v>2293</v>
      </c>
      <c r="J46" s="8" t="n">
        <v>2034.9</v>
      </c>
      <c r="K46" s="5" t="n">
        <v>208</v>
      </c>
    </row>
    <row r="47" spans="1:12">
      <c r="A47" s="3" t="s">
        <v>162</v>
      </c>
    </row>
    <row r="48" spans="1:12">
      <c r="A48" s="4" t="s">
        <v>166</v>
      </c>
      <c r="K48" s="8" t="n">
        <v>-9000.799999999999</v>
      </c>
    </row>
    <row r="49" spans="1:12">
      <c r="A49" s="4" t="s">
        <v>2294</v>
      </c>
      <c r="K49" s="8" t="n">
        <v>-9000.799999999999</v>
      </c>
    </row>
    <row r="50" spans="1:12">
      <c r="A50" s="3" t="s">
        <v>171</v>
      </c>
    </row>
    <row r="51" spans="1:12">
      <c r="A51" s="4" t="s">
        <v>196</v>
      </c>
      <c r="J51" s="8" t="n">
        <v>-2034.8</v>
      </c>
      <c r="K51" s="8" t="n">
        <v>-208.1</v>
      </c>
    </row>
    <row r="52" spans="1:12">
      <c r="A52" s="4" t="s">
        <v>2295</v>
      </c>
      <c r="J52" s="8" t="n">
        <v>-2034.8</v>
      </c>
      <c r="K52" s="8" t="n">
        <v>8792.700000000001</v>
      </c>
    </row>
    <row r="53" spans="1:12">
      <c r="A53" s="4" t="s">
        <v>197</v>
      </c>
      <c r="K53" s="8" t="n">
        <v>9000.799999999999</v>
      </c>
    </row>
    <row r="54" spans="1:12">
      <c r="A54" s="4" t="s">
        <v>185</v>
      </c>
      <c r="J54" s="8" t="n">
        <v>0.1</v>
      </c>
      <c r="K54" s="8" t="n">
        <v>-0.1</v>
      </c>
    </row>
    <row r="55" spans="1:12">
      <c r="A55" s="4" t="s">
        <v>186</v>
      </c>
      <c r="I55" s="8" t="n">
        <v>0.1</v>
      </c>
      <c r="K55" s="8" t="n">
        <v>0.1</v>
      </c>
      <c r="L55" s="8" t="n">
        <v>0.1</v>
      </c>
    </row>
    <row r="56" spans="1:12">
      <c r="A56" s="4" t="s">
        <v>187</v>
      </c>
      <c r="B56" s="8" t="n">
        <v>0.1</v>
      </c>
      <c r="J56" s="8" t="n">
        <v>0.1</v>
      </c>
      <c r="L56" s="8" t="n">
        <v>0.1</v>
      </c>
    </row>
    <row r="57" spans="1:12">
      <c r="A57" s="4" t="s">
        <v>2274</v>
      </c>
    </row>
    <row r="58" spans="1:12">
      <c r="A58" s="3" t="s">
        <v>139</v>
      </c>
    </row>
    <row r="59" spans="1:12">
      <c r="A59" s="4" t="s">
        <v>111</v>
      </c>
      <c r="J59" s="8" t="n">
        <v>12249.9</v>
      </c>
      <c r="K59" s="8" t="n">
        <v>5431.4</v>
      </c>
      <c r="L59" s="8" t="n">
        <v>-1354.2</v>
      </c>
    </row>
    <row r="60" spans="1:12">
      <c r="A60" s="3" t="s">
        <v>140</v>
      </c>
    </row>
    <row r="61" spans="1:12">
      <c r="A61" s="4" t="s">
        <v>2288</v>
      </c>
      <c r="J61" s="8" t="n">
        <v>-9994.6</v>
      </c>
      <c r="K61" s="8" t="n">
        <v>-4336.5</v>
      </c>
      <c r="L61" s="8" t="n">
        <v>539.7</v>
      </c>
    </row>
    <row r="62" spans="1:12">
      <c r="A62" s="4" t="s">
        <v>148</v>
      </c>
      <c r="J62" s="8" t="n">
        <v>23.5</v>
      </c>
      <c r="K62" s="8" t="n">
        <v>272.5</v>
      </c>
      <c r="L62" s="5" t="n">
        <v>1</v>
      </c>
    </row>
    <row r="63" spans="1:12">
      <c r="A63" s="4" t="s">
        <v>2291</v>
      </c>
      <c r="K63" s="8" t="n">
        <v>208.1</v>
      </c>
    </row>
    <row r="64" spans="1:12">
      <c r="A64" s="4" t="s">
        <v>2292</v>
      </c>
      <c r="J64" s="8" t="n">
        <v>16536.2</v>
      </c>
      <c r="K64" s="8" t="n">
        <v>-370.6</v>
      </c>
      <c r="L64" s="8" t="n">
        <v>1156.5</v>
      </c>
    </row>
    <row r="65" spans="1:12">
      <c r="A65" s="4" t="s">
        <v>2293</v>
      </c>
      <c r="J65" s="5" t="n">
        <v>18815</v>
      </c>
      <c r="K65" s="8" t="n">
        <v>1204.9</v>
      </c>
      <c r="L65" s="5" t="n">
        <v>343</v>
      </c>
    </row>
    <row r="66" spans="1:12">
      <c r="A66" s="3" t="s">
        <v>162</v>
      </c>
    </row>
    <row r="67" spans="1:12">
      <c r="A67" s="4" t="s">
        <v>166</v>
      </c>
      <c r="J67" s="8" t="n">
        <v>-6351.8</v>
      </c>
      <c r="K67" s="8" t="n">
        <v>-9000.799999999999</v>
      </c>
    </row>
    <row r="68" spans="1:12">
      <c r="A68" s="4" t="s">
        <v>195</v>
      </c>
      <c r="J68" s="8" t="n">
        <v>-4196.9</v>
      </c>
    </row>
    <row r="69" spans="1:12">
      <c r="A69" s="4" t="s">
        <v>2294</v>
      </c>
      <c r="J69" s="8" t="n">
        <v>-10548.7</v>
      </c>
      <c r="K69" s="8" t="n">
        <v>-9000.799999999999</v>
      </c>
    </row>
    <row r="70" spans="1:12">
      <c r="A70" s="3" t="s">
        <v>171</v>
      </c>
    </row>
    <row r="71" spans="1:12">
      <c r="A71" s="4" t="s">
        <v>173</v>
      </c>
      <c r="J71" s="5" t="n">
        <v>1050</v>
      </c>
      <c r="K71" s="5" t="n">
        <v>3610</v>
      </c>
      <c r="L71" s="5" t="n">
        <v>80</v>
      </c>
    </row>
    <row r="72" spans="1:12">
      <c r="A72" s="4" t="s">
        <v>175</v>
      </c>
      <c r="J72" s="8" t="n">
        <v>-8815.9</v>
      </c>
      <c r="K72" s="8" t="n">
        <v>-4431.7</v>
      </c>
      <c r="L72" s="8" t="n">
        <v>-417.8</v>
      </c>
    </row>
    <row r="73" spans="1:12">
      <c r="A73" s="4" t="s">
        <v>196</v>
      </c>
      <c r="K73" s="8" t="n">
        <v>-208.1</v>
      </c>
    </row>
    <row r="74" spans="1:12">
      <c r="A74" s="4" t="s">
        <v>2295</v>
      </c>
      <c r="J74" s="8" t="n">
        <v>-7765.9</v>
      </c>
      <c r="K74" s="8" t="n">
        <v>7803.9</v>
      </c>
      <c r="L74" s="8" t="n">
        <v>-337.8</v>
      </c>
    </row>
    <row r="75" spans="1:12">
      <c r="A75" s="4" t="s">
        <v>172</v>
      </c>
      <c r="K75" s="5" t="n">
        <v>5500</v>
      </c>
    </row>
    <row r="76" spans="1:12">
      <c r="A76" s="4" t="s">
        <v>2296</v>
      </c>
      <c r="K76" s="5" t="n">
        <v>-5500</v>
      </c>
    </row>
    <row r="77" spans="1:12">
      <c r="A77" s="4" t="s">
        <v>174</v>
      </c>
      <c r="K77" s="8" t="n">
        <v>-167.1</v>
      </c>
    </row>
    <row r="78" spans="1:12">
      <c r="A78" s="4" t="s">
        <v>197</v>
      </c>
      <c r="K78" s="8" t="n">
        <v>9000.799999999999</v>
      </c>
    </row>
    <row r="79" spans="1:12">
      <c r="A79" s="4" t="s">
        <v>185</v>
      </c>
      <c r="J79" s="8" t="n">
        <v>500.4</v>
      </c>
      <c r="K79" s="5" t="n">
        <v>8</v>
      </c>
      <c r="L79" s="8" t="n">
        <v>5.2</v>
      </c>
    </row>
    <row r="80" spans="1:12">
      <c r="A80" s="4" t="s">
        <v>186</v>
      </c>
      <c r="E80" s="8" t="n">
        <v>13.5</v>
      </c>
      <c r="I80" s="8" t="n">
        <v>5.5</v>
      </c>
      <c r="J80" s="8" t="n">
        <v>13.5</v>
      </c>
      <c r="K80" s="8" t="n">
        <v>5.5</v>
      </c>
      <c r="L80" s="8" t="n">
        <v>0.3</v>
      </c>
    </row>
    <row r="81" spans="1:12">
      <c r="A81" s="4" t="s">
        <v>187</v>
      </c>
      <c r="B81" s="8" t="n">
        <v>513.9</v>
      </c>
      <c r="F81" s="8" t="n">
        <v>13.5</v>
      </c>
      <c r="J81" s="8" t="n">
        <v>513.9</v>
      </c>
      <c r="K81" s="8" t="n">
        <v>13.5</v>
      </c>
      <c r="L81" s="8" t="n">
        <v>5.5</v>
      </c>
    </row>
    <row r="82" spans="1:12">
      <c r="A82" s="4" t="s">
        <v>2280</v>
      </c>
    </row>
    <row r="83" spans="1:12">
      <c r="A83" s="3" t="s">
        <v>139</v>
      </c>
    </row>
    <row r="84" spans="1:12">
      <c r="A84" s="4" t="s">
        <v>111</v>
      </c>
      <c r="J84" s="8" t="n">
        <v>3.3</v>
      </c>
      <c r="K84" s="8" t="n">
        <v>0.3</v>
      </c>
    </row>
    <row r="85" spans="1:12">
      <c r="A85" s="3" t="s">
        <v>140</v>
      </c>
    </row>
    <row r="86" spans="1:12">
      <c r="A86" s="4" t="s">
        <v>148</v>
      </c>
      <c r="J86" s="8" t="n">
        <v>23.3</v>
      </c>
      <c r="K86" s="8" t="n">
        <v>20.9</v>
      </c>
      <c r="L86" s="8" t="n">
        <v>22.9</v>
      </c>
    </row>
    <row r="87" spans="1:12">
      <c r="A87" s="4" t="s">
        <v>2292</v>
      </c>
      <c r="J87" s="8" t="n">
        <v>473.4</v>
      </c>
      <c r="K87" s="8" t="n">
        <v>122.5</v>
      </c>
      <c r="L87" s="8" t="n">
        <v>-3647.2</v>
      </c>
    </row>
    <row r="88" spans="1:12">
      <c r="A88" s="4" t="s">
        <v>2293</v>
      </c>
      <c r="J88" s="5" t="n">
        <v>500</v>
      </c>
      <c r="K88" s="8" t="n">
        <v>143.7</v>
      </c>
      <c r="L88" s="8" t="n">
        <v>-3624.3</v>
      </c>
    </row>
    <row r="89" spans="1:12">
      <c r="A89" s="3" t="s">
        <v>171</v>
      </c>
    </row>
    <row r="90" spans="1:12">
      <c r="A90" s="4" t="s">
        <v>175</v>
      </c>
      <c r="J90" s="5" t="n">
        <v>-500</v>
      </c>
      <c r="L90" s="5" t="n">
        <v>-2400</v>
      </c>
    </row>
    <row r="91" spans="1:12">
      <c r="A91" s="4" t="s">
        <v>2295</v>
      </c>
      <c r="J91" s="5" t="n">
        <v>-500</v>
      </c>
      <c r="K91" s="8" t="n">
        <v>-143.7</v>
      </c>
      <c r="L91" s="8" t="n">
        <v>3624.3</v>
      </c>
    </row>
    <row r="92" spans="1:12">
      <c r="A92" s="4" t="s">
        <v>172</v>
      </c>
      <c r="K92" s="8" t="n">
        <v>20955.6</v>
      </c>
      <c r="L92" s="8" t="n">
        <v>6076.2</v>
      </c>
    </row>
    <row r="93" spans="1:12">
      <c r="A93" s="4" t="s">
        <v>2296</v>
      </c>
      <c r="K93" s="8" t="n">
        <v>-20955.6</v>
      </c>
    </row>
    <row r="94" spans="1:12">
      <c r="A94" s="4" t="s">
        <v>174</v>
      </c>
      <c r="K94" s="8" t="n">
        <v>-143.7</v>
      </c>
      <c r="L94" s="8" t="n">
        <v>-51.9</v>
      </c>
    </row>
    <row r="95" spans="1:12">
      <c r="A95" s="4" t="s">
        <v>2282</v>
      </c>
    </row>
    <row r="96" spans="1:12">
      <c r="A96" s="3" t="s">
        <v>139</v>
      </c>
    </row>
    <row r="97" spans="1:12">
      <c r="A97" s="4" t="s">
        <v>111</v>
      </c>
      <c r="J97" s="8" t="n">
        <v>13081.8</v>
      </c>
      <c r="K97" s="8" t="n">
        <v>3069.8</v>
      </c>
      <c r="L97" s="8" t="n">
        <v>-662.8</v>
      </c>
    </row>
    <row r="98" spans="1:12">
      <c r="A98" s="3" t="s">
        <v>140</v>
      </c>
    </row>
    <row r="99" spans="1:12">
      <c r="A99" s="4" t="s">
        <v>141</v>
      </c>
      <c r="J99" s="8" t="n">
        <v>155.8</v>
      </c>
      <c r="K99" s="8" t="n">
        <v>218.1</v>
      </c>
      <c r="L99" s="8" t="n">
        <v>230.7</v>
      </c>
    </row>
    <row r="100" spans="1:12">
      <c r="A100" s="4" t="s">
        <v>97</v>
      </c>
      <c r="J100" s="8" t="n">
        <v>6475.2</v>
      </c>
      <c r="K100" s="5" t="n">
        <v>5777</v>
      </c>
      <c r="L100" s="8" t="n">
        <v>2597.5</v>
      </c>
    </row>
    <row r="101" spans="1:12">
      <c r="A101" s="4" t="s">
        <v>142</v>
      </c>
      <c r="J101" s="8" t="n">
        <v>181.4</v>
      </c>
      <c r="K101" s="8" t="n">
        <v>140.9</v>
      </c>
      <c r="L101" s="8" t="n">
        <v>156.1</v>
      </c>
    </row>
    <row r="102" spans="1:12">
      <c r="A102" s="4" t="s">
        <v>143</v>
      </c>
      <c r="J102" s="8" t="n">
        <v>334.5</v>
      </c>
      <c r="K102" s="8" t="n">
        <v>638.8</v>
      </c>
      <c r="L102" s="8" t="n">
        <v>366.6</v>
      </c>
    </row>
    <row r="103" spans="1:12">
      <c r="A103" s="4" t="s">
        <v>144</v>
      </c>
      <c r="J103" s="8" t="n">
        <v>-1443.9</v>
      </c>
      <c r="K103" s="8" t="n">
        <v>-7380.1</v>
      </c>
      <c r="L103" s="8" t="n">
        <v>-690.1</v>
      </c>
    </row>
    <row r="104" spans="1:12">
      <c r="A104" s="4" t="s">
        <v>2297</v>
      </c>
      <c r="J104" s="8" t="n">
        <v>-24511.1</v>
      </c>
    </row>
    <row r="105" spans="1:12">
      <c r="A105" s="4" t="s">
        <v>2298</v>
      </c>
      <c r="J105" s="8" t="n">
        <v>5285.2</v>
      </c>
    </row>
    <row r="106" spans="1:12">
      <c r="A106" s="4" t="s">
        <v>98</v>
      </c>
      <c r="J106" s="8" t="n">
        <v>743.9</v>
      </c>
      <c r="K106" s="8" t="n">
        <v>511.6</v>
      </c>
      <c r="L106" s="8" t="n">
        <v>424.3</v>
      </c>
    </row>
    <row r="107" spans="1:12">
      <c r="A107" s="4" t="s">
        <v>145</v>
      </c>
      <c r="L107" s="8" t="n">
        <v>17.3</v>
      </c>
    </row>
    <row r="108" spans="1:12">
      <c r="A108" s="4" t="s">
        <v>146</v>
      </c>
      <c r="J108" s="5" t="n">
        <v>5</v>
      </c>
      <c r="K108" s="8" t="n">
        <v>334.4</v>
      </c>
      <c r="L108" s="8" t="n">
        <v>143.1</v>
      </c>
    </row>
    <row r="109" spans="1:12">
      <c r="A109" s="4" t="s">
        <v>147</v>
      </c>
      <c r="J109" s="8" t="n">
        <v>42.4</v>
      </c>
      <c r="K109" s="8" t="n">
        <v>1192.9</v>
      </c>
      <c r="L109" s="8" t="n">
        <v>985.8</v>
      </c>
    </row>
    <row r="110" spans="1:12">
      <c r="A110" s="4" t="s">
        <v>148</v>
      </c>
      <c r="K110" s="8" t="n">
        <v>0.8</v>
      </c>
      <c r="L110" s="8" t="n">
        <v>60.9</v>
      </c>
    </row>
    <row r="111" spans="1:12">
      <c r="A111" s="4" t="s">
        <v>149</v>
      </c>
      <c r="J111" s="8" t="n">
        <v>-66.8</v>
      </c>
      <c r="K111" s="8" t="n">
        <v>108.8</v>
      </c>
      <c r="L111" s="8" t="n">
        <v>-71.2</v>
      </c>
    </row>
    <row r="112" spans="1:12">
      <c r="A112" s="4" t="s">
        <v>151</v>
      </c>
      <c r="L112" s="8" t="n">
        <v>-91.7</v>
      </c>
    </row>
    <row r="113" spans="1:12">
      <c r="A113" s="4" t="s">
        <v>152</v>
      </c>
      <c r="L113" s="8" t="n">
        <v>190.8</v>
      </c>
    </row>
    <row r="114" spans="1:12">
      <c r="A114" s="4" t="s">
        <v>153</v>
      </c>
      <c r="J114" s="8" t="n">
        <v>-59.9</v>
      </c>
      <c r="K114" s="8" t="n">
        <v>66.40000000000001</v>
      </c>
      <c r="L114" s="8" t="n">
        <v>8.5</v>
      </c>
    </row>
    <row r="115" spans="1:12">
      <c r="A115" s="4" t="s">
        <v>2292</v>
      </c>
      <c r="J115" s="8" t="n">
        <v>-17957.6</v>
      </c>
      <c r="K115" s="8" t="n">
        <v>-1199.2</v>
      </c>
      <c r="L115" s="8" t="n">
        <v>1875.2</v>
      </c>
    </row>
    <row r="116" spans="1:12">
      <c r="A116" s="4" t="s">
        <v>2293</v>
      </c>
      <c r="J116" s="8" t="n">
        <v>-17734.1</v>
      </c>
      <c r="K116" s="8" t="n">
        <v>3480.2</v>
      </c>
      <c r="L116" s="5" t="n">
        <v>5541</v>
      </c>
    </row>
    <row r="117" spans="1:12">
      <c r="A117" s="3" t="s">
        <v>162</v>
      </c>
    </row>
    <row r="118" spans="1:12">
      <c r="A118" s="4" t="s">
        <v>163</v>
      </c>
      <c r="J118" s="8" t="n">
        <v>-331.4</v>
      </c>
      <c r="K118" s="5" t="n">
        <v>-412</v>
      </c>
      <c r="L118" s="8" t="n">
        <v>-228.7</v>
      </c>
    </row>
    <row r="119" spans="1:12">
      <c r="A119" s="4" t="s">
        <v>164</v>
      </c>
      <c r="J119" s="5" t="n">
        <v>-2</v>
      </c>
      <c r="K119" s="8" t="n">
        <v>-154.7</v>
      </c>
      <c r="L119" s="8" t="n">
        <v>-36.1</v>
      </c>
    </row>
    <row r="120" spans="1:12">
      <c r="A120" s="4" t="s">
        <v>789</v>
      </c>
      <c r="J120" s="8" t="n">
        <v>33804.2</v>
      </c>
    </row>
    <row r="121" spans="1:12">
      <c r="A121" s="4" t="s">
        <v>166</v>
      </c>
      <c r="J121" s="8" t="n">
        <v>-9391.700000000001</v>
      </c>
      <c r="K121" s="8" t="n">
        <v>-24.3</v>
      </c>
      <c r="L121" s="5" t="n">
        <v>-1</v>
      </c>
    </row>
    <row r="122" spans="1:12">
      <c r="A122" s="4" t="s">
        <v>167</v>
      </c>
      <c r="J122" s="8" t="n">
        <v>7771.6</v>
      </c>
      <c r="K122" s="5" t="n">
        <v>883</v>
      </c>
      <c r="L122" s="8" t="n">
        <v>453.7</v>
      </c>
    </row>
    <row r="123" spans="1:12">
      <c r="A123" s="4" t="s">
        <v>195</v>
      </c>
      <c r="J123" s="8" t="n">
        <v>-9035.299999999999</v>
      </c>
    </row>
    <row r="124" spans="1:12">
      <c r="A124" s="4" t="s">
        <v>168</v>
      </c>
      <c r="J124" s="8" t="n">
        <v>33.3</v>
      </c>
      <c r="K124" s="8" t="n">
        <v>140.1</v>
      </c>
      <c r="L124" s="8" t="n">
        <v>13.7</v>
      </c>
    </row>
    <row r="125" spans="1:12">
      <c r="A125" s="4" t="s">
        <v>169</v>
      </c>
      <c r="J125" s="8" t="n">
        <v>-1198.9</v>
      </c>
      <c r="K125" s="8" t="n">
        <v>-37510.1</v>
      </c>
      <c r="L125" s="8" t="n">
        <v>-5562.3</v>
      </c>
    </row>
    <row r="126" spans="1:12">
      <c r="A126" s="4" t="s">
        <v>2294</v>
      </c>
      <c r="J126" s="8" t="n">
        <v>21649.8</v>
      </c>
      <c r="K126" s="5" t="n">
        <v>-37078</v>
      </c>
      <c r="L126" s="8" t="n">
        <v>-5360.7</v>
      </c>
    </row>
    <row r="127" spans="1:12">
      <c r="A127" s="3" t="s">
        <v>171</v>
      </c>
    </row>
    <row r="128" spans="1:12">
      <c r="A128" s="4" t="s">
        <v>173</v>
      </c>
      <c r="K128" s="5" t="n">
        <v>72</v>
      </c>
      <c r="L128" s="5" t="n">
        <v>1200</v>
      </c>
    </row>
    <row r="129" spans="1:12">
      <c r="A129" s="4" t="s">
        <v>175</v>
      </c>
      <c r="J129" s="8" t="n">
        <v>-1532.8</v>
      </c>
      <c r="K129" s="8" t="n">
        <v>-702.5</v>
      </c>
      <c r="L129" s="8" t="n">
        <v>-3309.2</v>
      </c>
    </row>
    <row r="130" spans="1:12">
      <c r="A130" s="4" t="s">
        <v>179</v>
      </c>
      <c r="J130" s="8" t="n">
        <v>-161.1</v>
      </c>
      <c r="K130" s="8" t="n">
        <v>-230.1</v>
      </c>
      <c r="L130" s="8" t="n">
        <v>-14.3</v>
      </c>
    </row>
    <row r="131" spans="1:12">
      <c r="A131" s="4" t="s">
        <v>196</v>
      </c>
      <c r="J131" s="8" t="n">
        <v>-2034.8</v>
      </c>
      <c r="K131" s="8" t="n">
        <v>-208.1</v>
      </c>
    </row>
    <row r="132" spans="1:12">
      <c r="A132" s="4" t="s">
        <v>2295</v>
      </c>
      <c r="J132" s="8" t="n">
        <v>-3728.7</v>
      </c>
      <c r="K132" s="8" t="n">
        <v>34387.8</v>
      </c>
      <c r="L132" s="8" t="n">
        <v>-295.9</v>
      </c>
    </row>
    <row r="133" spans="1:12">
      <c r="A133" s="4" t="s">
        <v>172</v>
      </c>
      <c r="K133" s="8" t="n">
        <v>0.1</v>
      </c>
      <c r="L133" s="5" t="n">
        <v>2000</v>
      </c>
    </row>
    <row r="134" spans="1:12">
      <c r="A134" s="4" t="s">
        <v>2296</v>
      </c>
      <c r="K134" s="8" t="n">
        <v>26455.6</v>
      </c>
    </row>
    <row r="135" spans="1:12">
      <c r="A135" s="4" t="s">
        <v>174</v>
      </c>
      <c r="L135" s="8" t="n">
        <v>-172.4</v>
      </c>
    </row>
    <row r="136" spans="1:12">
      <c r="A136" s="4" t="s">
        <v>197</v>
      </c>
      <c r="K136" s="8" t="n">
        <v>9000.799999999999</v>
      </c>
    </row>
    <row r="137" spans="1:12">
      <c r="A137" s="4" t="s">
        <v>183</v>
      </c>
      <c r="J137" s="8" t="n">
        <v>-8.5</v>
      </c>
      <c r="K137" s="8" t="n">
        <v>-6.5</v>
      </c>
      <c r="L137" s="8" t="n">
        <v>-5.9</v>
      </c>
    </row>
    <row r="138" spans="1:12">
      <c r="A138" s="4" t="s">
        <v>184</v>
      </c>
      <c r="L138" s="5" t="n">
        <v>37</v>
      </c>
    </row>
    <row r="139" spans="1:12">
      <c r="A139" s="4" t="s">
        <v>185</v>
      </c>
      <c r="J139" s="8" t="n">
        <v>178.5</v>
      </c>
      <c r="K139" s="8" t="n">
        <v>783.5</v>
      </c>
      <c r="L139" s="8" t="n">
        <v>-84.5</v>
      </c>
    </row>
    <row r="140" spans="1:12">
      <c r="A140" s="4" t="s">
        <v>186</v>
      </c>
      <c r="E140" s="8" t="n">
        <v>1020.7</v>
      </c>
      <c r="I140" s="8" t="n">
        <v>237.2</v>
      </c>
      <c r="J140" s="8" t="n">
        <v>1020.7</v>
      </c>
      <c r="K140" s="8" t="n">
        <v>237.2</v>
      </c>
      <c r="L140" s="8" t="n">
        <v>321.7</v>
      </c>
    </row>
    <row r="141" spans="1:12">
      <c r="A141" s="4" t="s">
        <v>187</v>
      </c>
      <c r="B141" s="8" t="n">
        <v>1199.2</v>
      </c>
      <c r="F141" s="8" t="n">
        <v>1020.7</v>
      </c>
      <c r="J141" s="8" t="n">
        <v>1199.2</v>
      </c>
      <c r="K141" s="8" t="n">
        <v>1020.7</v>
      </c>
      <c r="L141" s="8" t="n">
        <v>237.2</v>
      </c>
    </row>
    <row r="142" spans="1:12">
      <c r="A142" s="4" t="s">
        <v>31</v>
      </c>
    </row>
    <row r="143" spans="1:12">
      <c r="A143" s="3" t="s">
        <v>139</v>
      </c>
    </row>
    <row r="144" spans="1:12">
      <c r="A144" s="4" t="s">
        <v>111</v>
      </c>
      <c r="J144" s="8" t="n">
        <v>15097.2</v>
      </c>
      <c r="K144" s="8" t="n">
        <v>4054.8</v>
      </c>
      <c r="L144" s="8" t="n">
        <v>-1560.5</v>
      </c>
    </row>
    <row r="145" spans="1:12">
      <c r="A145" s="3" t="s">
        <v>140</v>
      </c>
    </row>
    <row r="146" spans="1:12">
      <c r="A146" s="4" t="s">
        <v>141</v>
      </c>
      <c r="J146" s="8" t="n">
        <v>155.8</v>
      </c>
      <c r="K146" s="8" t="n">
        <v>218.3</v>
      </c>
      <c r="L146" s="8" t="n">
        <v>230.9</v>
      </c>
    </row>
    <row r="147" spans="1:12">
      <c r="A147" s="4" t="s">
        <v>97</v>
      </c>
      <c r="J147" s="8" t="n">
        <v>6475.2</v>
      </c>
      <c r="K147" s="5" t="n">
        <v>5777</v>
      </c>
      <c r="L147" s="8" t="n">
        <v>2597.5</v>
      </c>
    </row>
    <row r="148" spans="1:12">
      <c r="A148" s="4" t="s">
        <v>142</v>
      </c>
      <c r="J148" s="8" t="n">
        <v>181.4</v>
      </c>
      <c r="K148" s="8" t="n">
        <v>140.9</v>
      </c>
      <c r="L148" s="8" t="n">
        <v>156.1</v>
      </c>
    </row>
    <row r="149" spans="1:12">
      <c r="A149" s="4" t="s">
        <v>143</v>
      </c>
      <c r="J149" s="8" t="n">
        <v>334.5</v>
      </c>
      <c r="K149" s="8" t="n">
        <v>690.4</v>
      </c>
      <c r="L149" s="5" t="n">
        <v>368</v>
      </c>
    </row>
    <row r="150" spans="1:12">
      <c r="A150" s="4" t="s">
        <v>144</v>
      </c>
      <c r="J150" s="8" t="n">
        <v>-1443.9</v>
      </c>
      <c r="K150" s="8" t="n">
        <v>-7380.1</v>
      </c>
      <c r="L150" s="8" t="n">
        <v>-690.1</v>
      </c>
    </row>
    <row r="151" spans="1:12">
      <c r="A151" s="4" t="s">
        <v>2297</v>
      </c>
      <c r="J151" s="8" t="n">
        <v>-24511.1</v>
      </c>
    </row>
    <row r="152" spans="1:12">
      <c r="A152" s="4" t="s">
        <v>2298</v>
      </c>
      <c r="J152" s="8" t="n">
        <v>5285.2</v>
      </c>
    </row>
    <row r="153" spans="1:12">
      <c r="A153" s="4" t="s">
        <v>98</v>
      </c>
      <c r="J153" s="8" t="n">
        <v>743.9</v>
      </c>
      <c r="K153" s="8" t="n">
        <v>511.6</v>
      </c>
      <c r="L153" s="8" t="n">
        <v>424.3</v>
      </c>
    </row>
    <row r="154" spans="1:12">
      <c r="A154" s="4" t="s">
        <v>145</v>
      </c>
      <c r="L154" s="8" t="n">
        <v>17.3</v>
      </c>
    </row>
    <row r="155" spans="1:12">
      <c r="A155" s="4" t="s">
        <v>146</v>
      </c>
      <c r="J155" s="5" t="n">
        <v>5</v>
      </c>
      <c r="K155" s="8" t="n">
        <v>334.4</v>
      </c>
      <c r="L155" s="8" t="n">
        <v>143.1</v>
      </c>
    </row>
    <row r="156" spans="1:12">
      <c r="A156" s="4" t="s">
        <v>147</v>
      </c>
      <c r="J156" s="8" t="n">
        <v>42.4</v>
      </c>
      <c r="K156" s="8" t="n">
        <v>1192.9</v>
      </c>
      <c r="L156" s="8" t="n">
        <v>985.8</v>
      </c>
    </row>
    <row r="157" spans="1:12">
      <c r="A157" s="4" t="s">
        <v>148</v>
      </c>
      <c r="J157" s="5" t="n">
        <v>51</v>
      </c>
      <c r="K157" s="8" t="n">
        <v>298.3</v>
      </c>
      <c r="L157" s="8" t="n">
        <v>87.2</v>
      </c>
    </row>
    <row r="158" spans="1:12">
      <c r="A158" s="4" t="s">
        <v>149</v>
      </c>
      <c r="J158" s="8" t="n">
        <v>-66.8</v>
      </c>
      <c r="K158" s="8" t="n">
        <v>108.8</v>
      </c>
      <c r="L158" s="8" t="n">
        <v>-71.2</v>
      </c>
    </row>
    <row r="159" spans="1:12">
      <c r="A159" s="4" t="s">
        <v>151</v>
      </c>
      <c r="L159" s="8" t="n">
        <v>-91.7</v>
      </c>
    </row>
    <row r="160" spans="1:12">
      <c r="A160" s="4" t="s">
        <v>152</v>
      </c>
      <c r="L160" s="8" t="n">
        <v>190.8</v>
      </c>
    </row>
    <row r="161" spans="1:12">
      <c r="A161" s="4" t="s">
        <v>153</v>
      </c>
      <c r="J161" s="8" t="n">
        <v>-59.9</v>
      </c>
      <c r="K161" s="8" t="n">
        <v>66.40000000000001</v>
      </c>
      <c r="L161" s="8" t="n">
        <v>8.5</v>
      </c>
    </row>
    <row r="162" spans="1:12">
      <c r="A162" s="4" t="s">
        <v>2292</v>
      </c>
      <c r="J162" s="8" t="n">
        <v>-710.9</v>
      </c>
      <c r="K162" s="8" t="n">
        <v>-1349.7</v>
      </c>
      <c r="L162" s="8" t="n">
        <v>-526.3</v>
      </c>
    </row>
    <row r="163" spans="1:12">
      <c r="A163" s="4" t="s">
        <v>2293</v>
      </c>
      <c r="J163" s="5" t="n">
        <v>1579</v>
      </c>
      <c r="K163" s="5" t="n">
        <v>4664</v>
      </c>
      <c r="L163" s="8" t="n">
        <v>2269.7</v>
      </c>
    </row>
    <row r="164" spans="1:12">
      <c r="A164" s="3" t="s">
        <v>162</v>
      </c>
    </row>
    <row r="165" spans="1:12">
      <c r="A165" s="4" t="s">
        <v>163</v>
      </c>
      <c r="J165" s="8" t="n">
        <v>-331.4</v>
      </c>
      <c r="K165" s="8" t="n">
        <v>-454.9</v>
      </c>
      <c r="L165" s="8" t="n">
        <v>-238.6</v>
      </c>
    </row>
    <row r="166" spans="1:12">
      <c r="A166" s="4" t="s">
        <v>164</v>
      </c>
      <c r="J166" s="5" t="n">
        <v>-2</v>
      </c>
      <c r="K166" s="8" t="n">
        <v>-154.7</v>
      </c>
      <c r="L166" s="8" t="n">
        <v>-36.1</v>
      </c>
    </row>
    <row r="167" spans="1:12">
      <c r="A167" s="4" t="s">
        <v>789</v>
      </c>
      <c r="J167" s="8" t="n">
        <v>33804.2</v>
      </c>
    </row>
    <row r="168" spans="1:12">
      <c r="A168" s="4" t="s">
        <v>166</v>
      </c>
      <c r="J168" s="8" t="n">
        <v>-15743.5</v>
      </c>
      <c r="K168" s="8" t="n">
        <v>-24.3</v>
      </c>
      <c r="L168" s="5" t="n">
        <v>-1</v>
      </c>
    </row>
    <row r="169" spans="1:12">
      <c r="A169" s="4" t="s">
        <v>167</v>
      </c>
      <c r="J169" s="8" t="n">
        <v>7771.6</v>
      </c>
      <c r="K169" s="5" t="n">
        <v>883</v>
      </c>
      <c r="L169" s="8" t="n">
        <v>453.7</v>
      </c>
    </row>
    <row r="170" spans="1:12">
      <c r="A170" s="4" t="s">
        <v>195</v>
      </c>
      <c r="J170" s="8" t="n">
        <v>-13232.2</v>
      </c>
    </row>
    <row r="171" spans="1:12">
      <c r="A171" s="4" t="s">
        <v>168</v>
      </c>
      <c r="J171" s="8" t="n">
        <v>33.3</v>
      </c>
      <c r="K171" s="8" t="n">
        <v>140.1</v>
      </c>
      <c r="L171" s="8" t="n">
        <v>13.7</v>
      </c>
    </row>
    <row r="172" spans="1:12">
      <c r="A172" s="4" t="s">
        <v>169</v>
      </c>
      <c r="J172" s="8" t="n">
        <v>-1198.9</v>
      </c>
      <c r="K172" s="8" t="n">
        <v>-37510.1</v>
      </c>
      <c r="L172" s="8" t="n">
        <v>-5562.3</v>
      </c>
    </row>
    <row r="173" spans="1:12">
      <c r="A173" s="4" t="s">
        <v>2294</v>
      </c>
      <c r="J173" s="8" t="n">
        <v>11101.1</v>
      </c>
      <c r="K173" s="8" t="n">
        <v>-37120.9</v>
      </c>
      <c r="L173" s="8" t="n">
        <v>-5370.6</v>
      </c>
    </row>
    <row r="174" spans="1:12">
      <c r="A174" s="3" t="s">
        <v>171</v>
      </c>
    </row>
    <row r="175" spans="1:12">
      <c r="A175" s="4" t="s">
        <v>173</v>
      </c>
      <c r="J175" s="5" t="n">
        <v>1050</v>
      </c>
      <c r="K175" s="5" t="n">
        <v>3682</v>
      </c>
      <c r="L175" s="5" t="n">
        <v>1280</v>
      </c>
    </row>
    <row r="176" spans="1:12">
      <c r="A176" s="4" t="s">
        <v>175</v>
      </c>
      <c r="J176" s="8" t="n">
        <v>-10848.7</v>
      </c>
      <c r="K176" s="8" t="n">
        <v>-5134.2</v>
      </c>
      <c r="L176" s="5" t="n">
        <v>-6127</v>
      </c>
    </row>
    <row r="177" spans="1:12">
      <c r="A177" s="4" t="s">
        <v>179</v>
      </c>
      <c r="J177" s="8" t="n">
        <v>-161.1</v>
      </c>
      <c r="K177" s="8" t="n">
        <v>-230.1</v>
      </c>
      <c r="L177" s="8" t="n">
        <v>-14.3</v>
      </c>
    </row>
    <row r="178" spans="1:12">
      <c r="A178" s="4" t="s">
        <v>196</v>
      </c>
      <c r="J178" s="8" t="n">
        <v>-2034.8</v>
      </c>
      <c r="K178" s="8" t="n">
        <v>-208.1</v>
      </c>
    </row>
    <row r="179" spans="1:12">
      <c r="A179" s="4" t="s">
        <v>2295</v>
      </c>
      <c r="J179" s="8" t="n">
        <v>-11994.6</v>
      </c>
      <c r="K179" s="8" t="n">
        <v>33255.3</v>
      </c>
      <c r="L179" s="8" t="n">
        <v>2990.6</v>
      </c>
    </row>
    <row r="180" spans="1:12">
      <c r="A180" s="4" t="s">
        <v>172</v>
      </c>
      <c r="K180" s="8" t="n">
        <v>26455.7</v>
      </c>
      <c r="L180" s="8" t="n">
        <v>8076.2</v>
      </c>
    </row>
    <row r="181" spans="1:12">
      <c r="A181" s="4" t="s">
        <v>174</v>
      </c>
      <c r="K181" s="8" t="n">
        <v>-310.8</v>
      </c>
      <c r="L181" s="8" t="n">
        <v>-224.3</v>
      </c>
    </row>
    <row r="182" spans="1:12">
      <c r="A182" s="4" t="s">
        <v>197</v>
      </c>
      <c r="K182" s="8" t="n">
        <v>9000.799999999999</v>
      </c>
    </row>
    <row r="183" spans="1:12">
      <c r="A183" s="4" t="s">
        <v>183</v>
      </c>
      <c r="J183" s="8" t="n">
        <v>-8.5</v>
      </c>
      <c r="K183" s="8" t="n">
        <v>-6.5</v>
      </c>
      <c r="L183" s="8" t="n">
        <v>-5.9</v>
      </c>
    </row>
    <row r="184" spans="1:12">
      <c r="A184" s="4" t="s">
        <v>184</v>
      </c>
      <c r="L184" s="5" t="n">
        <v>37</v>
      </c>
    </row>
    <row r="185" spans="1:12">
      <c r="A185" s="4" t="s">
        <v>185</v>
      </c>
      <c r="J185" s="5" t="n">
        <v>677</v>
      </c>
      <c r="K185" s="8" t="n">
        <v>791.9</v>
      </c>
      <c r="L185" s="8" t="n">
        <v>-79.2</v>
      </c>
    </row>
    <row r="186" spans="1:12">
      <c r="A186" s="4" t="s">
        <v>186</v>
      </c>
      <c r="E186" s="8" t="n">
        <v>1036.2</v>
      </c>
      <c r="I186" s="8" t="n">
        <v>244.3</v>
      </c>
      <c r="J186" s="8" t="n">
        <v>1036.2</v>
      </c>
      <c r="K186" s="8" t="n">
        <v>244.3</v>
      </c>
      <c r="L186" s="8" t="n">
        <v>323.5</v>
      </c>
    </row>
    <row r="187" spans="1:12">
      <c r="A187" s="4" t="s">
        <v>187</v>
      </c>
      <c r="B187" s="6" t="n">
        <v>1713.2</v>
      </c>
      <c r="F187" s="8" t="n">
        <v>1036.2</v>
      </c>
      <c r="J187" s="8" t="n">
        <v>1713.2</v>
      </c>
      <c r="K187" s="8" t="n">
        <v>1036.2</v>
      </c>
      <c r="L187" s="8" t="n">
        <v>244.3</v>
      </c>
    </row>
    <row r="188" spans="1:12">
      <c r="A188" s="4" t="s">
        <v>614</v>
      </c>
    </row>
    <row r="189" spans="1:12">
      <c r="A189" s="3" t="s">
        <v>139</v>
      </c>
    </row>
    <row r="190" spans="1:12">
      <c r="A190" s="4" t="s">
        <v>111</v>
      </c>
      <c r="J190" s="8" t="n">
        <v>95.7</v>
      </c>
      <c r="K190" s="8" t="n">
        <v>998.7</v>
      </c>
      <c r="L190" s="8" t="n">
        <v>-85.09999999999999</v>
      </c>
    </row>
    <row r="191" spans="1:12">
      <c r="A191" s="3" t="s">
        <v>140</v>
      </c>
    </row>
    <row r="192" spans="1:12">
      <c r="A192" s="4" t="s">
        <v>2288</v>
      </c>
      <c r="J192" s="8" t="n">
        <v>-338.9</v>
      </c>
      <c r="K192" s="8" t="n">
        <v>-1108.9</v>
      </c>
      <c r="L192" s="8" t="n">
        <v>1.9</v>
      </c>
    </row>
    <row r="193" spans="1:12">
      <c r="A193" s="4" t="s">
        <v>141</v>
      </c>
      <c r="K193" s="8" t="n">
        <v>0.2</v>
      </c>
      <c r="L193" s="8" t="n">
        <v>0.2</v>
      </c>
    </row>
    <row r="194" spans="1:12">
      <c r="A194" s="4" t="s">
        <v>143</v>
      </c>
      <c r="K194" s="8" t="n">
        <v>51.6</v>
      </c>
      <c r="L194" s="8" t="n">
        <v>1.4</v>
      </c>
    </row>
    <row r="195" spans="1:12">
      <c r="A195" s="4" t="s">
        <v>148</v>
      </c>
      <c r="J195" s="8" t="n">
        <v>4.2</v>
      </c>
      <c r="K195" s="8" t="n">
        <v>4.1</v>
      </c>
      <c r="L195" s="8" t="n">
        <v>2.4</v>
      </c>
    </row>
    <row r="196" spans="1:12">
      <c r="A196" s="4" t="s">
        <v>2292</v>
      </c>
      <c r="J196" s="5" t="n">
        <v>237</v>
      </c>
      <c r="K196" s="8" t="n">
        <v>97.7</v>
      </c>
      <c r="L196" s="8" t="n">
        <v>89.2</v>
      </c>
    </row>
    <row r="197" spans="1:12">
      <c r="A197" s="4" t="s">
        <v>2293</v>
      </c>
      <c r="J197" s="5" t="n">
        <v>-2</v>
      </c>
      <c r="K197" s="8" t="n">
        <v>43.4</v>
      </c>
      <c r="L197" s="5" t="n">
        <v>10</v>
      </c>
    </row>
    <row r="198" spans="1:12">
      <c r="A198" s="3" t="s">
        <v>162</v>
      </c>
    </row>
    <row r="199" spans="1:12">
      <c r="A199" s="4" t="s">
        <v>163</v>
      </c>
      <c r="K199" s="8" t="n">
        <v>-42.9</v>
      </c>
      <c r="L199" s="8" t="n">
        <v>-9.9</v>
      </c>
    </row>
    <row r="200" spans="1:12">
      <c r="A200" s="4" t="s">
        <v>2294</v>
      </c>
      <c r="K200" s="8" t="n">
        <v>-42.9</v>
      </c>
      <c r="L200" s="8" t="n">
        <v>-9.9</v>
      </c>
    </row>
    <row r="201" spans="1:12">
      <c r="A201" s="3" t="s">
        <v>171</v>
      </c>
    </row>
    <row r="202" spans="1:12">
      <c r="A202" s="4" t="s">
        <v>185</v>
      </c>
      <c r="J202" s="5" t="n">
        <v>-2</v>
      </c>
      <c r="K202" s="8" t="n">
        <v>0.5</v>
      </c>
      <c r="L202" s="8" t="n">
        <v>0.1</v>
      </c>
    </row>
    <row r="203" spans="1:12">
      <c r="A203" s="4" t="s">
        <v>186</v>
      </c>
      <c r="E203" s="7" t="n">
        <v>2</v>
      </c>
      <c r="I203" s="6" t="n">
        <v>1.5</v>
      </c>
      <c r="J203" s="5" t="n">
        <v>2</v>
      </c>
      <c r="K203" s="8" t="n">
        <v>1.5</v>
      </c>
      <c r="L203" s="8" t="n">
        <v>1.4</v>
      </c>
    </row>
    <row r="204" spans="1:12">
      <c r="A204" s="4" t="s">
        <v>187</v>
      </c>
      <c r="F204" s="7" t="n">
        <v>2</v>
      </c>
      <c r="K204" s="5" t="n">
        <v>2</v>
      </c>
      <c r="L204" s="8" t="n">
        <v>1.5</v>
      </c>
    </row>
    <row r="205" spans="1:12">
      <c r="A205" s="4" t="s">
        <v>2283</v>
      </c>
    </row>
    <row r="206" spans="1:12">
      <c r="A206" s="3" t="s">
        <v>139</v>
      </c>
    </row>
    <row r="207" spans="1:12">
      <c r="A207" s="4" t="s">
        <v>111</v>
      </c>
      <c r="J207" s="8" t="n">
        <v>-25424.6</v>
      </c>
      <c r="K207" s="5" t="n">
        <v>-9496</v>
      </c>
      <c r="L207" s="8" t="n">
        <v>2102.1</v>
      </c>
    </row>
    <row r="208" spans="1:12">
      <c r="A208" s="3" t="s">
        <v>140</v>
      </c>
    </row>
    <row r="209" spans="1:12">
      <c r="A209" s="4" t="s">
        <v>2288</v>
      </c>
      <c r="J209" s="8" t="n">
        <v>25424.6</v>
      </c>
      <c r="K209" s="5" t="n">
        <v>9496</v>
      </c>
      <c r="L209" s="6" t="n">
        <v>-2102.1</v>
      </c>
    </row>
    <row r="210" spans="1:12">
      <c r="A210" s="4" t="s">
        <v>2291</v>
      </c>
      <c r="J210" s="8" t="n">
        <v>-2034.8</v>
      </c>
      <c r="K210" s="8" t="n">
        <v>-416.2</v>
      </c>
    </row>
    <row r="211" spans="1:12">
      <c r="A211" s="4" t="s">
        <v>2293</v>
      </c>
      <c r="J211" s="8" t="n">
        <v>-2034.8</v>
      </c>
      <c r="K211" s="8" t="n">
        <v>-416.2</v>
      </c>
    </row>
    <row r="212" spans="1:12">
      <c r="A212" s="3" t="s">
        <v>162</v>
      </c>
    </row>
    <row r="213" spans="1:12">
      <c r="A213" s="4" t="s">
        <v>166</v>
      </c>
      <c r="K213" s="8" t="n">
        <v>18001.6</v>
      </c>
    </row>
    <row r="214" spans="1:12">
      <c r="A214" s="4" t="s">
        <v>2294</v>
      </c>
      <c r="K214" s="8" t="n">
        <v>18001.6</v>
      </c>
    </row>
    <row r="215" spans="1:12">
      <c r="A215" s="3" t="s">
        <v>171</v>
      </c>
    </row>
    <row r="216" spans="1:12">
      <c r="A216" s="4" t="s">
        <v>196</v>
      </c>
      <c r="J216" s="8" t="n">
        <v>2034.8</v>
      </c>
      <c r="K216" s="8" t="n">
        <v>416.2</v>
      </c>
    </row>
    <row r="217" spans="1:12">
      <c r="A217" s="4" t="s">
        <v>2295</v>
      </c>
      <c r="J217" s="6" t="n">
        <v>2034.8</v>
      </c>
      <c r="K217" s="8" t="n">
        <v>-17585.4</v>
      </c>
    </row>
    <row r="218" spans="1:12">
      <c r="A218" s="4" t="s">
        <v>197</v>
      </c>
      <c r="K218" s="6" t="n">
        <v>-18001.6</v>
      </c>
    </row>
  </sheetData>
  <mergeCells count="3">
    <mergeCell ref="A1:A2"/>
    <mergeCell ref="B1:I1"/>
    <mergeCell ref="J1:L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99</v>
      </c>
      <c r="B1" s="2" t="s">
        <v>1</v>
      </c>
    </row>
    <row r="2" spans="1:4">
      <c r="B2" s="2" t="s">
        <v>2</v>
      </c>
      <c r="C2" s="2" t="s">
        <v>35</v>
      </c>
      <c r="D2" s="2" t="s">
        <v>90</v>
      </c>
    </row>
    <row r="3" spans="1:4">
      <c r="A3" s="3" t="s">
        <v>2300</v>
      </c>
    </row>
    <row r="4" spans="1:4">
      <c r="A4" s="4" t="s">
        <v>2301</v>
      </c>
      <c r="B4" s="6" t="n">
        <v>2108.7</v>
      </c>
      <c r="C4" s="6" t="n">
        <v>2252.3</v>
      </c>
      <c r="D4" s="6" t="n">
        <v>1557.9</v>
      </c>
    </row>
    <row r="5" spans="1:4">
      <c r="A5" s="4" t="s">
        <v>1137</v>
      </c>
      <c r="B5" s="8" t="n">
        <v>396.1</v>
      </c>
      <c r="C5" s="8" t="n">
        <v>925.7</v>
      </c>
      <c r="D5" s="8" t="n">
        <v>401.2</v>
      </c>
    </row>
    <row r="6" spans="1:4">
      <c r="A6" s="4" t="s">
        <v>2302</v>
      </c>
      <c r="B6" s="8" t="n">
        <v>156.8</v>
      </c>
      <c r="C6" s="8" t="n">
        <v>99.90000000000001</v>
      </c>
      <c r="D6" s="5" t="n">
        <v>89</v>
      </c>
    </row>
    <row r="7" spans="1:4">
      <c r="A7" s="4" t="s">
        <v>2303</v>
      </c>
      <c r="B7" s="5" t="n">
        <v>165</v>
      </c>
      <c r="C7" s="8" t="n">
        <v>185.1</v>
      </c>
      <c r="D7" s="8" t="n">
        <v>97.09999999999999</v>
      </c>
    </row>
    <row r="8" spans="1:4">
      <c r="A8" s="4" t="s">
        <v>2304</v>
      </c>
      <c r="B8" s="5" t="n">
        <v>321</v>
      </c>
      <c r="C8" s="8" t="n">
        <v>271.6</v>
      </c>
      <c r="D8" s="8" t="n">
        <v>231.8</v>
      </c>
    </row>
    <row r="9" spans="1:4">
      <c r="A9" s="4" t="s">
        <v>2305</v>
      </c>
      <c r="B9" s="8" t="n">
        <v>3147.6</v>
      </c>
      <c r="C9" s="8" t="n">
        <v>3734.6</v>
      </c>
      <c r="D9" s="5" t="n">
        <v>2377</v>
      </c>
    </row>
    <row r="10" spans="1:4">
      <c r="A10" s="4" t="s">
        <v>409</v>
      </c>
    </row>
    <row r="11" spans="1:4">
      <c r="A11" s="3" t="s">
        <v>2300</v>
      </c>
    </row>
    <row r="12" spans="1:4">
      <c r="A12" s="4" t="s">
        <v>2305</v>
      </c>
      <c r="B12" s="8" t="n">
        <v>2578.4</v>
      </c>
      <c r="C12" s="8" t="n">
        <v>2597.7</v>
      </c>
      <c r="D12" s="8" t="n">
        <v>1259.9</v>
      </c>
    </row>
    <row r="13" spans="1:4">
      <c r="A13" s="4" t="s">
        <v>412</v>
      </c>
    </row>
    <row r="14" spans="1:4">
      <c r="A14" s="3" t="s">
        <v>2300</v>
      </c>
    </row>
    <row r="15" spans="1:4">
      <c r="A15" s="4" t="s">
        <v>2305</v>
      </c>
      <c r="B15" s="6" t="n">
        <v>569.2</v>
      </c>
      <c r="C15" s="6" t="n">
        <v>1136.9</v>
      </c>
      <c r="D15" s="6" t="n">
        <v>1117.1</v>
      </c>
    </row>
  </sheetData>
  <mergeCells count="2">
    <mergeCell ref="A1:A2"/>
    <mergeCell ref="B1:D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22"/>
  </cols>
  <sheetData>
    <row r="1" spans="1:3">
      <c r="A1" s="1" t="s">
        <v>2306</v>
      </c>
      <c r="B1" s="2" t="s">
        <v>1</v>
      </c>
    </row>
    <row r="2" spans="1:3">
      <c r="B2" s="2" t="s">
        <v>2307</v>
      </c>
      <c r="C2" s="2" t="s">
        <v>2308</v>
      </c>
    </row>
    <row r="3" spans="1:3">
      <c r="A3" s="3" t="s">
        <v>2309</v>
      </c>
    </row>
    <row r="4" spans="1:3">
      <c r="A4" s="4" t="s">
        <v>2310</v>
      </c>
      <c r="B4" s="4" t="s">
        <v>659</v>
      </c>
    </row>
    <row r="5" spans="1:3">
      <c r="A5" s="4" t="s">
        <v>2311</v>
      </c>
      <c r="B5" s="4" t="s">
        <v>2312</v>
      </c>
      <c r="C5" s="4" t="s">
        <v>2313</v>
      </c>
    </row>
    <row r="6" spans="1:3">
      <c r="A6" s="4" t="s">
        <v>2314</v>
      </c>
      <c r="B6" s="5" t="n">
        <v>3</v>
      </c>
      <c r="C6" s="5" t="n">
        <v>3</v>
      </c>
    </row>
    <row r="7" spans="1:3">
      <c r="A7" s="4" t="s">
        <v>2315</v>
      </c>
      <c r="B7" s="4" t="s">
        <v>2316</v>
      </c>
    </row>
    <row r="8" spans="1:3">
      <c r="A8" s="4" t="s">
        <v>2317</v>
      </c>
      <c r="B8" s="5" t="n">
        <v>0</v>
      </c>
    </row>
    <row r="9" spans="1:3">
      <c r="A9" s="4" t="s">
        <v>2318</v>
      </c>
    </row>
    <row r="10" spans="1:3">
      <c r="A10" s="3" t="s">
        <v>2309</v>
      </c>
    </row>
    <row r="11" spans="1:3">
      <c r="A11" s="4" t="s">
        <v>2319</v>
      </c>
      <c r="B11" s="4" t="s">
        <v>659</v>
      </c>
    </row>
  </sheetData>
  <mergeCells count="2">
    <mergeCell ref="A1:A2"/>
    <mergeCell ref="B1:C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20</v>
      </c>
      <c r="B1" s="2" t="s">
        <v>1</v>
      </c>
    </row>
    <row r="2" spans="1:4">
      <c r="B2" s="2" t="s">
        <v>2</v>
      </c>
      <c r="C2" s="2" t="s">
        <v>35</v>
      </c>
      <c r="D2" s="2" t="s">
        <v>90</v>
      </c>
    </row>
    <row r="3" spans="1:4">
      <c r="A3" s="4" t="s">
        <v>2321</v>
      </c>
    </row>
    <row r="4" spans="1:4">
      <c r="A4" s="3" t="s">
        <v>2309</v>
      </c>
    </row>
    <row r="5" spans="1:4">
      <c r="A5" s="4" t="s">
        <v>2319</v>
      </c>
      <c r="B5" s="4" t="s">
        <v>2322</v>
      </c>
      <c r="C5" s="4" t="s">
        <v>1154</v>
      </c>
      <c r="D5" s="4" t="s">
        <v>1168</v>
      </c>
    </row>
    <row r="6" spans="1:4">
      <c r="A6" s="4" t="s">
        <v>2323</v>
      </c>
    </row>
    <row r="7" spans="1:4">
      <c r="A7" s="3" t="s">
        <v>2309</v>
      </c>
    </row>
    <row r="8" spans="1:4">
      <c r="A8" s="4" t="s">
        <v>2319</v>
      </c>
      <c r="B8" s="4" t="s">
        <v>2324</v>
      </c>
      <c r="C8" s="4" t="s">
        <v>671</v>
      </c>
      <c r="D8" s="4" t="s">
        <v>877</v>
      </c>
    </row>
    <row r="9" spans="1:4">
      <c r="A9" s="4" t="s">
        <v>2325</v>
      </c>
    </row>
    <row r="10" spans="1:4">
      <c r="A10" s="3" t="s">
        <v>2309</v>
      </c>
    </row>
    <row r="11" spans="1:4">
      <c r="A11" s="4" t="s">
        <v>2319</v>
      </c>
      <c r="B11" s="4" t="s">
        <v>2324</v>
      </c>
      <c r="C11" s="4" t="s">
        <v>2326</v>
      </c>
      <c r="D11" s="4" t="s">
        <v>2327</v>
      </c>
    </row>
  </sheetData>
  <mergeCells count="2">
    <mergeCell ref="A1:A2"/>
    <mergeCell ref="B1:D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s>
  <sheetData>
    <row r="1" spans="1:4">
      <c r="A1" s="1" t="s">
        <v>2328</v>
      </c>
      <c r="B1" s="2" t="s">
        <v>2329</v>
      </c>
      <c r="C1" s="2" t="s">
        <v>2330</v>
      </c>
      <c r="D1" s="2" t="s">
        <v>2331</v>
      </c>
    </row>
    <row r="2" spans="1:4">
      <c r="A2" s="4" t="s">
        <v>2332</v>
      </c>
    </row>
    <row r="3" spans="1:4">
      <c r="A3" s="3" t="s">
        <v>2333</v>
      </c>
    </row>
    <row r="4" spans="1:4">
      <c r="A4" s="4" t="s">
        <v>2334</v>
      </c>
      <c r="D4" s="7" t="n">
        <v>50</v>
      </c>
    </row>
    <row r="5" spans="1:4">
      <c r="A5" s="4" t="s">
        <v>2335</v>
      </c>
    </row>
    <row r="6" spans="1:4">
      <c r="A6" s="3" t="s">
        <v>2333</v>
      </c>
    </row>
    <row r="7" spans="1:4">
      <c r="A7" s="4" t="s">
        <v>2336</v>
      </c>
      <c r="B7" s="10" t="n">
        <v>56.5</v>
      </c>
    </row>
    <row r="8" spans="1:4">
      <c r="A8" s="4" t="s">
        <v>617</v>
      </c>
      <c r="B8" s="7" t="n">
        <v>2475</v>
      </c>
    </row>
    <row r="9" spans="1:4">
      <c r="A9" s="4" t="s">
        <v>2337</v>
      </c>
    </row>
    <row r="10" spans="1:4">
      <c r="A10" s="3" t="s">
        <v>2333</v>
      </c>
    </row>
    <row r="11" spans="1:4">
      <c r="A11" s="4" t="s">
        <v>617</v>
      </c>
      <c r="C11" s="7" t="n">
        <v>2900</v>
      </c>
    </row>
    <row r="12" spans="1:4">
      <c r="A12" s="4" t="s">
        <v>618</v>
      </c>
      <c r="C12" s="4" t="s">
        <v>2338</v>
      </c>
    </row>
    <row r="13" spans="1:4">
      <c r="A13" s="4" t="s">
        <v>2339</v>
      </c>
    </row>
    <row r="14" spans="1:4">
      <c r="A14" s="3" t="s">
        <v>2333</v>
      </c>
    </row>
    <row r="15" spans="1:4">
      <c r="A15" s="4" t="s">
        <v>2340</v>
      </c>
      <c r="D15" s="7" t="n">
        <v>145</v>
      </c>
    </row>
  </sheetData>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41</v>
      </c>
      <c r="B1" s="2" t="s">
        <v>1</v>
      </c>
    </row>
    <row r="2" spans="1:4">
      <c r="B2" s="2" t="s">
        <v>2</v>
      </c>
      <c r="C2" s="2" t="s">
        <v>35</v>
      </c>
      <c r="D2" s="2" t="s">
        <v>90</v>
      </c>
    </row>
    <row r="3" spans="1:4">
      <c r="A3" s="3" t="s">
        <v>334</v>
      </c>
    </row>
    <row r="4" spans="1:4">
      <c r="A4" s="4" t="s">
        <v>2342</v>
      </c>
      <c r="B4" s="6" t="n">
        <v>80.59999999999999</v>
      </c>
      <c r="C4" s="6" t="n">
        <v>4.8</v>
      </c>
      <c r="D4" s="6" t="n">
        <v>2.7</v>
      </c>
    </row>
    <row r="5" spans="1:4">
      <c r="A5" s="4" t="s">
        <v>2343</v>
      </c>
      <c r="B5" s="8" t="n">
        <v>3.5</v>
      </c>
      <c r="C5" s="8" t="n">
        <v>8.4</v>
      </c>
      <c r="D5" s="8" t="n">
        <v>3.9</v>
      </c>
    </row>
    <row r="6" spans="1:4">
      <c r="A6" s="4" t="s">
        <v>2344</v>
      </c>
      <c r="B6" s="8" t="n">
        <v>-8.4</v>
      </c>
      <c r="C6" s="8" t="n">
        <v>-7.3</v>
      </c>
      <c r="D6" s="8" t="n">
        <v>-4.2</v>
      </c>
    </row>
    <row r="7" spans="1:4">
      <c r="A7" s="4" t="s">
        <v>2345</v>
      </c>
      <c r="C7" s="8" t="n">
        <v>74.7</v>
      </c>
      <c r="D7" s="8" t="n">
        <v>2.4</v>
      </c>
    </row>
    <row r="8" spans="1:4">
      <c r="A8" s="4" t="s">
        <v>2346</v>
      </c>
      <c r="B8" s="8" t="n">
        <v>75.7</v>
      </c>
      <c r="C8" s="8" t="n">
        <v>80.59999999999999</v>
      </c>
      <c r="D8" s="8" t="n">
        <v>4.8</v>
      </c>
    </row>
    <row r="9" spans="1:4">
      <c r="A9" s="4" t="s">
        <v>2347</v>
      </c>
      <c r="B9" s="8" t="n">
        <v>196.2</v>
      </c>
      <c r="C9" s="5" t="n">
        <v>474</v>
      </c>
      <c r="D9" s="8" t="n">
        <v>319.1</v>
      </c>
    </row>
    <row r="10" spans="1:4">
      <c r="A10" s="4" t="s">
        <v>2348</v>
      </c>
      <c r="B10" s="8" t="n">
        <v>183.8</v>
      </c>
      <c r="C10" s="8" t="n">
        <v>-335.6</v>
      </c>
      <c r="D10" s="8" t="n">
        <v>112.7</v>
      </c>
    </row>
    <row r="11" spans="1:4">
      <c r="A11" s="4" t="s">
        <v>2349</v>
      </c>
      <c r="B11" s="8" t="n">
        <v>-196.1</v>
      </c>
      <c r="C11" s="8" t="n">
        <v>57.8</v>
      </c>
      <c r="D11" s="8" t="n">
        <v>42.2</v>
      </c>
    </row>
    <row r="12" spans="1:4">
      <c r="A12" s="4" t="s">
        <v>2350</v>
      </c>
      <c r="B12" s="6" t="n">
        <v>183.9</v>
      </c>
      <c r="C12" s="6" t="n">
        <v>196.2</v>
      </c>
      <c r="D12" s="7" t="n">
        <v>474</v>
      </c>
    </row>
  </sheetData>
  <mergeCells count="2">
    <mergeCell ref="A1:A2"/>
    <mergeCell ref="B1:D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351</v>
      </c>
      <c r="B1" s="2" t="s">
        <v>631</v>
      </c>
      <c r="J1" s="2" t="s">
        <v>1</v>
      </c>
    </row>
    <row r="2" spans="1:12">
      <c r="B2" s="2" t="s">
        <v>2</v>
      </c>
      <c r="C2" s="2" t="s">
        <v>632</v>
      </c>
      <c r="D2" s="2" t="s">
        <v>4</v>
      </c>
      <c r="E2" s="2" t="s">
        <v>633</v>
      </c>
      <c r="F2" s="2" t="s">
        <v>35</v>
      </c>
      <c r="G2" s="2" t="s">
        <v>634</v>
      </c>
      <c r="H2" s="2" t="s">
        <v>635</v>
      </c>
      <c r="I2" s="2" t="s">
        <v>636</v>
      </c>
      <c r="J2" s="2" t="s">
        <v>2</v>
      </c>
      <c r="K2" s="2" t="s">
        <v>35</v>
      </c>
      <c r="L2" s="2" t="s">
        <v>90</v>
      </c>
    </row>
    <row r="3" spans="1:12">
      <c r="A3" s="3" t="s">
        <v>2352</v>
      </c>
    </row>
    <row r="4" spans="1:12">
      <c r="A4" s="4" t="s">
        <v>91</v>
      </c>
      <c r="B4" s="6" t="n">
        <v>3864.3</v>
      </c>
      <c r="C4" s="6" t="n">
        <v>3622.2</v>
      </c>
      <c r="D4" s="6" t="n">
        <v>3684.8</v>
      </c>
      <c r="E4" s="6" t="n">
        <v>3399.3</v>
      </c>
      <c r="F4" s="6" t="n">
        <v>3606.9</v>
      </c>
      <c r="G4" s="6" t="n">
        <v>3469.5</v>
      </c>
      <c r="H4" s="6" t="n">
        <v>3628.7</v>
      </c>
      <c r="I4" s="7" t="n">
        <v>1983</v>
      </c>
      <c r="J4" s="6" t="n">
        <v>14570.6</v>
      </c>
      <c r="K4" s="6" t="n">
        <v>12688.1</v>
      </c>
      <c r="L4" s="6" t="n">
        <v>4676.5</v>
      </c>
    </row>
    <row r="5" spans="1:12">
      <c r="A5" s="4" t="s">
        <v>2353</v>
      </c>
      <c r="B5" s="6" t="n">
        <v>1.2</v>
      </c>
      <c r="C5" s="6" t="n">
        <v>15221.8</v>
      </c>
      <c r="D5" s="6" t="n">
        <v>-499.9</v>
      </c>
      <c r="E5" s="6" t="n">
        <v>256.4</v>
      </c>
      <c r="F5" s="6" t="n">
        <v>-629.3</v>
      </c>
      <c r="G5" s="6" t="n">
        <v>5302.6</v>
      </c>
      <c r="H5" s="6" t="n">
        <v>-241.6</v>
      </c>
      <c r="I5" s="6" t="n">
        <v>-512.3</v>
      </c>
      <c r="J5" s="6" t="n">
        <v>14979.5</v>
      </c>
      <c r="K5" s="6" t="n">
        <v>3919.4</v>
      </c>
      <c r="L5" s="6" t="n">
        <v>-1630.5</v>
      </c>
    </row>
    <row r="6" spans="1:12">
      <c r="A6" s="4" t="s">
        <v>2354</v>
      </c>
      <c r="B6" s="10" t="n">
        <v>-0.2</v>
      </c>
      <c r="C6" s="10" t="n">
        <v>38.58</v>
      </c>
      <c r="D6" s="10" t="n">
        <v>-1.44</v>
      </c>
      <c r="E6" s="10" t="n">
        <v>0.47</v>
      </c>
      <c r="F6" s="10" t="n">
        <v>-1.78</v>
      </c>
      <c r="G6" s="10" t="n">
        <v>13.29</v>
      </c>
      <c r="H6" s="10" t="n">
        <v>-0.8</v>
      </c>
      <c r="I6" s="10" t="n">
        <v>-1.85</v>
      </c>
      <c r="J6" s="10" t="n">
        <v>38.18</v>
      </c>
      <c r="K6" s="10" t="n">
        <v>10.01</v>
      </c>
      <c r="L6" s="10" t="n">
        <v>-7.42</v>
      </c>
    </row>
    <row r="7" spans="1:12">
      <c r="A7" s="4" t="s">
        <v>2355</v>
      </c>
      <c r="B7" s="11" t="n">
        <v>-0.2</v>
      </c>
      <c r="C7" s="11" t="n">
        <v>38.58</v>
      </c>
      <c r="D7" s="11" t="n">
        <v>-1.44</v>
      </c>
      <c r="E7" s="11" t="n">
        <v>0.47</v>
      </c>
      <c r="F7" s="11" t="n">
        <v>-1.78</v>
      </c>
      <c r="G7" s="11" t="n">
        <v>13.29</v>
      </c>
      <c r="H7" s="11" t="n">
        <v>-0.8</v>
      </c>
      <c r="I7" s="11" t="n">
        <v>-1.85</v>
      </c>
      <c r="J7" s="10" t="n">
        <v>38.18</v>
      </c>
      <c r="K7" s="10" t="n">
        <v>10.01</v>
      </c>
      <c r="L7" s="10" t="n">
        <v>-7.42</v>
      </c>
    </row>
    <row r="8" spans="1:12">
      <c r="A8" s="3" t="s">
        <v>2356</v>
      </c>
    </row>
    <row r="9" spans="1:12">
      <c r="A9" s="4" t="s">
        <v>2357</v>
      </c>
      <c r="B9" s="11" t="n">
        <v>244.66</v>
      </c>
      <c r="C9" s="11" t="n">
        <v>261.27</v>
      </c>
      <c r="D9" s="11" t="n">
        <v>277.96</v>
      </c>
      <c r="E9" s="11" t="n">
        <v>310.83</v>
      </c>
      <c r="F9" s="11" t="n">
        <v>322.68</v>
      </c>
      <c r="G9" s="11" t="n">
        <v>340.34</v>
      </c>
      <c r="H9" s="5" t="n">
        <v>315</v>
      </c>
      <c r="I9" s="11" t="n">
        <v>317.72</v>
      </c>
    </row>
    <row r="10" spans="1:12">
      <c r="A10" s="4" t="s">
        <v>2358</v>
      </c>
      <c r="B10" s="10" t="n">
        <v>184.5</v>
      </c>
      <c r="C10" s="10" t="n">
        <v>228.68</v>
      </c>
      <c r="D10" s="10" t="n">
        <v>195.5</v>
      </c>
      <c r="E10" s="10" t="n">
        <v>261.6</v>
      </c>
      <c r="F10" s="10" t="n">
        <v>237.5</v>
      </c>
      <c r="G10" s="10" t="n">
        <v>245.32</v>
      </c>
      <c r="H10" s="10" t="n">
        <v>279.74</v>
      </c>
      <c r="I10" s="7" t="n">
        <v>253</v>
      </c>
    </row>
  </sheetData>
  <mergeCells count="3">
    <mergeCell ref="A1:A2"/>
    <mergeCell ref="B1:I1"/>
    <mergeCell ref="J1:L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0</v>
      </c>
      <c r="B1" s="2" t="s">
        <v>1</v>
      </c>
    </row>
    <row r="2" spans="1:2">
      <c r="B2" s="2" t="s">
        <v>2</v>
      </c>
    </row>
    <row r="3" spans="1:2">
      <c r="A3" s="3" t="s">
        <v>281</v>
      </c>
    </row>
    <row r="4" spans="1:2">
      <c r="A4" s="4" t="s">
        <v>40</v>
      </c>
      <c r="B4" s="4" t="s">
        <v>2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7" t="n">
        <v>1724</v>
      </c>
      <c r="C3" s="7" t="n">
        <v>1096</v>
      </c>
    </row>
    <row r="4" spans="1:3">
      <c r="A4" s="4" t="s">
        <v>38</v>
      </c>
      <c r="B4" s="8" t="n">
        <v>11501.5</v>
      </c>
      <c r="C4" s="8" t="n">
        <v>9.300000000000001</v>
      </c>
    </row>
    <row r="5" spans="1:3">
      <c r="A5" s="4" t="s">
        <v>39</v>
      </c>
      <c r="B5" s="5" t="n">
        <v>2531</v>
      </c>
      <c r="C5" s="8" t="n">
        <v>2125.4</v>
      </c>
    </row>
    <row r="6" spans="1:3">
      <c r="A6" s="4" t="s">
        <v>40</v>
      </c>
      <c r="B6" s="5" t="n">
        <v>718</v>
      </c>
      <c r="C6" s="8" t="n">
        <v>757.5</v>
      </c>
    </row>
    <row r="7" spans="1:3">
      <c r="A7" s="4" t="s">
        <v>41</v>
      </c>
      <c r="B7" s="8" t="n">
        <v>1383.4</v>
      </c>
      <c r="C7" s="8" t="n">
        <v>495.3</v>
      </c>
    </row>
    <row r="8" spans="1:3">
      <c r="A8" s="4" t="s">
        <v>42</v>
      </c>
      <c r="C8" s="8" t="n">
        <v>4095.6</v>
      </c>
    </row>
    <row r="9" spans="1:3">
      <c r="A9" s="4" t="s">
        <v>43</v>
      </c>
      <c r="B9" s="8" t="n">
        <v>17857.9</v>
      </c>
      <c r="C9" s="8" t="n">
        <v>8579.1</v>
      </c>
    </row>
    <row r="10" spans="1:3">
      <c r="A10" s="4" t="s">
        <v>44</v>
      </c>
      <c r="B10" s="8" t="n">
        <v>1611.3</v>
      </c>
      <c r="C10" s="8" t="n">
        <v>1531.3</v>
      </c>
    </row>
    <row r="11" spans="1:3">
      <c r="A11" s="4" t="s">
        <v>45</v>
      </c>
      <c r="B11" s="8" t="n">
        <v>282.1</v>
      </c>
      <c r="C11" s="8" t="n">
        <v>408.7</v>
      </c>
    </row>
    <row r="12" spans="1:3">
      <c r="A12" s="4" t="s">
        <v>46</v>
      </c>
      <c r="B12" s="5" t="n">
        <v>27</v>
      </c>
      <c r="C12" s="8" t="n">
        <v>10713.3</v>
      </c>
    </row>
    <row r="13" spans="1:3">
      <c r="A13" s="4" t="s">
        <v>47</v>
      </c>
      <c r="B13" s="8" t="n">
        <v>233.3</v>
      </c>
      <c r="C13" s="8" t="n">
        <v>49.5</v>
      </c>
    </row>
    <row r="14" spans="1:3">
      <c r="A14" s="4" t="s">
        <v>48</v>
      </c>
      <c r="B14" s="8" t="n">
        <v>62618.6</v>
      </c>
      <c r="C14" s="8" t="n">
        <v>67836.2</v>
      </c>
    </row>
    <row r="15" spans="1:3">
      <c r="A15" s="4" t="s">
        <v>49</v>
      </c>
      <c r="B15" s="8" t="n">
        <v>46356.1</v>
      </c>
      <c r="C15" s="8" t="n">
        <v>46465.2</v>
      </c>
    </row>
    <row r="16" spans="1:3">
      <c r="A16" s="4" t="s">
        <v>50</v>
      </c>
      <c r="B16" s="8" t="n">
        <v>128986.3</v>
      </c>
      <c r="C16" s="8" t="n">
        <v>135583.3</v>
      </c>
    </row>
    <row r="17" spans="1:3">
      <c r="A17" s="3" t="s">
        <v>51</v>
      </c>
    </row>
    <row r="18" spans="1:3">
      <c r="A18" s="4" t="s">
        <v>52</v>
      </c>
      <c r="B18" s="5" t="n">
        <v>5019</v>
      </c>
      <c r="C18" s="8" t="n">
        <v>4148.6</v>
      </c>
    </row>
    <row r="19" spans="1:3">
      <c r="A19" s="4" t="s">
        <v>53</v>
      </c>
      <c r="B19" s="8" t="n">
        <v>57.8</v>
      </c>
      <c r="C19" s="8" t="n">
        <v>53.7</v>
      </c>
    </row>
    <row r="20" spans="1:3">
      <c r="A20" s="4" t="s">
        <v>54</v>
      </c>
      <c r="B20" s="8" t="n">
        <v>2797.9</v>
      </c>
      <c r="C20" s="8" t="n">
        <v>2396.5</v>
      </c>
    </row>
    <row r="21" spans="1:3">
      <c r="A21" s="4" t="s">
        <v>55</v>
      </c>
      <c r="C21" s="8" t="n">
        <v>1693.2</v>
      </c>
    </row>
    <row r="22" spans="1:3">
      <c r="A22" s="4" t="s">
        <v>56</v>
      </c>
      <c r="B22" s="8" t="n">
        <v>7874.7</v>
      </c>
      <c r="C22" s="5" t="n">
        <v>8292</v>
      </c>
    </row>
    <row r="23" spans="1:3">
      <c r="A23" s="4" t="s">
        <v>57</v>
      </c>
      <c r="B23" s="8" t="n">
        <v>29970.8</v>
      </c>
      <c r="C23" s="8" t="n">
        <v>40133.9</v>
      </c>
    </row>
    <row r="24" spans="1:3">
      <c r="A24" s="4" t="s">
        <v>58</v>
      </c>
      <c r="B24" s="5" t="n">
        <v>1085</v>
      </c>
      <c r="C24" s="5" t="n">
        <v>1262</v>
      </c>
    </row>
    <row r="25" spans="1:3">
      <c r="A25" s="4" t="s">
        <v>59</v>
      </c>
      <c r="C25" s="8" t="n">
        <v>535.4</v>
      </c>
    </row>
    <row r="26" spans="1:3">
      <c r="A26" s="4" t="s">
        <v>60</v>
      </c>
      <c r="B26" s="8" t="n">
        <v>886.2</v>
      </c>
      <c r="C26" s="8" t="n">
        <v>801.9</v>
      </c>
    </row>
    <row r="27" spans="1:3">
      <c r="A27" s="4" t="s">
        <v>61</v>
      </c>
      <c r="B27" s="8" t="n">
        <v>12969.1</v>
      </c>
      <c r="C27" s="8" t="n">
        <v>7968.8</v>
      </c>
    </row>
    <row r="28" spans="1:3">
      <c r="A28" s="4" t="s">
        <v>62</v>
      </c>
      <c r="B28" s="8" t="n">
        <v>52785.8</v>
      </c>
      <c r="C28" s="5" t="n">
        <v>58994</v>
      </c>
    </row>
    <row r="29" spans="1:3">
      <c r="A29" s="4" t="s">
        <v>63</v>
      </c>
      <c r="B29" s="4" t="s">
        <v>64</v>
      </c>
      <c r="C29" s="4" t="s">
        <v>64</v>
      </c>
    </row>
    <row r="30" spans="1:3">
      <c r="A30" s="3" t="s">
        <v>65</v>
      </c>
    </row>
    <row r="31" spans="1:3">
      <c r="A31" s="4" t="s">
        <v>66</v>
      </c>
      <c r="B31" s="8" t="n">
        <v>4929.7</v>
      </c>
      <c r="C31" s="8" t="n">
        <v>4929.7</v>
      </c>
    </row>
    <row r="32" spans="1:3">
      <c r="A32" s="4" t="s">
        <v>67</v>
      </c>
      <c r="B32" s="8" t="n">
        <v>53958.9</v>
      </c>
      <c r="C32" s="8" t="n">
        <v>68508.3</v>
      </c>
    </row>
    <row r="33" spans="1:3">
      <c r="A33" s="4" t="s">
        <v>68</v>
      </c>
      <c r="B33" s="8" t="n">
        <v>18342.5</v>
      </c>
      <c r="C33" s="8" t="n">
        <v>3647.5</v>
      </c>
    </row>
    <row r="34" spans="1:3">
      <c r="A34" s="4" t="s">
        <v>69</v>
      </c>
      <c r="B34" s="8" t="n">
        <v>-1038.4</v>
      </c>
      <c r="C34" s="8" t="n">
        <v>-494.1</v>
      </c>
    </row>
    <row r="35" spans="1:3">
      <c r="A35" s="4" t="s">
        <v>70</v>
      </c>
      <c r="B35" s="8" t="n">
        <v>76192.7</v>
      </c>
      <c r="C35" s="8" t="n">
        <v>76591.39999999999</v>
      </c>
    </row>
    <row r="36" spans="1:3">
      <c r="A36" s="4" t="s">
        <v>71</v>
      </c>
      <c r="B36" s="8" t="n">
        <v>7.8</v>
      </c>
      <c r="C36" s="8" t="n">
        <v>-2.1</v>
      </c>
    </row>
    <row r="37" spans="1:3">
      <c r="A37" s="4" t="s">
        <v>72</v>
      </c>
      <c r="B37" s="8" t="n">
        <v>76200.5</v>
      </c>
      <c r="C37" s="8" t="n">
        <v>76589.3</v>
      </c>
    </row>
    <row r="38" spans="1:3">
      <c r="A38" s="4" t="s">
        <v>73</v>
      </c>
      <c r="B38" s="8" t="n">
        <v>128986.3</v>
      </c>
      <c r="C38" s="8" t="n">
        <v>135583.3</v>
      </c>
    </row>
    <row r="39" spans="1:3">
      <c r="A39" s="4" t="s">
        <v>31</v>
      </c>
    </row>
    <row r="40" spans="1:3">
      <c r="A40" s="3" t="s">
        <v>36</v>
      </c>
    </row>
    <row r="41" spans="1:3">
      <c r="A41" s="4" t="s">
        <v>37</v>
      </c>
      <c r="B41" s="8" t="n">
        <v>1713.2</v>
      </c>
      <c r="C41" s="8" t="n">
        <v>1036.2</v>
      </c>
    </row>
    <row r="42" spans="1:3">
      <c r="A42" s="4" t="s">
        <v>38</v>
      </c>
      <c r="B42" s="8" t="n">
        <v>11501.5</v>
      </c>
      <c r="C42" s="8" t="n">
        <v>9.300000000000001</v>
      </c>
    </row>
    <row r="43" spans="1:3">
      <c r="A43" s="4" t="s">
        <v>39</v>
      </c>
      <c r="B43" s="5" t="n">
        <v>2531</v>
      </c>
      <c r="C43" s="8" t="n">
        <v>2125.4</v>
      </c>
    </row>
    <row r="44" spans="1:3">
      <c r="A44" s="4" t="s">
        <v>74</v>
      </c>
      <c r="B44" s="8" t="n">
        <v>9289.200000000001</v>
      </c>
      <c r="C44" s="8" t="n">
        <v>457.3</v>
      </c>
    </row>
    <row r="45" spans="1:3">
      <c r="A45" s="4" t="s">
        <v>40</v>
      </c>
      <c r="B45" s="5" t="n">
        <v>718</v>
      </c>
      <c r="C45" s="8" t="n">
        <v>757.5</v>
      </c>
    </row>
    <row r="46" spans="1:3">
      <c r="A46" s="4" t="s">
        <v>41</v>
      </c>
      <c r="B46" s="8" t="n">
        <v>1382.1</v>
      </c>
      <c r="C46" s="8" t="n">
        <v>492.8</v>
      </c>
    </row>
    <row r="47" spans="1:3">
      <c r="A47" s="4" t="s">
        <v>42</v>
      </c>
      <c r="C47" s="8" t="n">
        <v>4095.6</v>
      </c>
    </row>
    <row r="48" spans="1:3">
      <c r="A48" s="4" t="s">
        <v>43</v>
      </c>
      <c r="B48" s="5" t="n">
        <v>27135</v>
      </c>
      <c r="C48" s="8" t="n">
        <v>8974.1</v>
      </c>
    </row>
    <row r="49" spans="1:3">
      <c r="A49" s="4" t="s">
        <v>44</v>
      </c>
      <c r="B49" s="8" t="n">
        <v>1611.3</v>
      </c>
      <c r="C49" s="8" t="n">
        <v>1531.3</v>
      </c>
    </row>
    <row r="50" spans="1:3">
      <c r="A50" s="4" t="s">
        <v>45</v>
      </c>
      <c r="B50" s="8" t="n">
        <v>282.1</v>
      </c>
      <c r="C50" s="8" t="n">
        <v>408.7</v>
      </c>
    </row>
    <row r="51" spans="1:3">
      <c r="A51" s="4" t="s">
        <v>75</v>
      </c>
      <c r="B51" s="5" t="n">
        <v>3964</v>
      </c>
    </row>
    <row r="52" spans="1:3">
      <c r="A52" s="4" t="s">
        <v>46</v>
      </c>
      <c r="B52" s="5" t="n">
        <v>27</v>
      </c>
      <c r="C52" s="8" t="n">
        <v>10713.3</v>
      </c>
    </row>
    <row r="53" spans="1:3">
      <c r="A53" s="4" t="s">
        <v>47</v>
      </c>
      <c r="B53" s="8" t="n">
        <v>233.3</v>
      </c>
      <c r="C53" s="8" t="n">
        <v>49.5</v>
      </c>
    </row>
    <row r="54" spans="1:3">
      <c r="A54" s="4" t="s">
        <v>48</v>
      </c>
      <c r="B54" s="8" t="n">
        <v>62618.6</v>
      </c>
      <c r="C54" s="8" t="n">
        <v>67836.2</v>
      </c>
    </row>
    <row r="55" spans="1:3">
      <c r="A55" s="4" t="s">
        <v>49</v>
      </c>
      <c r="B55" s="8" t="n">
        <v>46356.1</v>
      </c>
      <c r="C55" s="8" t="n">
        <v>46465.2</v>
      </c>
    </row>
    <row r="56" spans="1:3">
      <c r="A56" s="4" t="s">
        <v>50</v>
      </c>
      <c r="B56" s="8" t="n">
        <v>142227.4</v>
      </c>
      <c r="C56" s="8" t="n">
        <v>135978.3</v>
      </c>
    </row>
    <row r="57" spans="1:3">
      <c r="A57" s="3" t="s">
        <v>51</v>
      </c>
    </row>
    <row r="58" spans="1:3">
      <c r="A58" s="4" t="s">
        <v>52</v>
      </c>
      <c r="B58" s="8" t="n">
        <v>4993.3</v>
      </c>
      <c r="C58" s="8" t="n">
        <v>4094.5</v>
      </c>
    </row>
    <row r="59" spans="1:3">
      <c r="A59" s="4" t="s">
        <v>76</v>
      </c>
      <c r="B59" s="8" t="n">
        <v>1372.8</v>
      </c>
      <c r="C59" s="8" t="n">
        <v>1466.8</v>
      </c>
    </row>
    <row r="60" spans="1:3">
      <c r="A60" s="4" t="s">
        <v>53</v>
      </c>
      <c r="B60" s="8" t="n">
        <v>57.8</v>
      </c>
      <c r="C60" s="8" t="n">
        <v>53.7</v>
      </c>
    </row>
    <row r="61" spans="1:3">
      <c r="A61" s="4" t="s">
        <v>54</v>
      </c>
      <c r="B61" s="8" t="n">
        <v>2797.9</v>
      </c>
      <c r="C61" s="8" t="n">
        <v>2396.5</v>
      </c>
    </row>
    <row r="62" spans="1:3">
      <c r="A62" s="4" t="s">
        <v>55</v>
      </c>
      <c r="C62" s="8" t="n">
        <v>1693.2</v>
      </c>
    </row>
    <row r="63" spans="1:3">
      <c r="A63" s="4" t="s">
        <v>56</v>
      </c>
      <c r="B63" s="8" t="n">
        <v>9221.799999999999</v>
      </c>
      <c r="C63" s="8" t="n">
        <v>9704.700000000001</v>
      </c>
    </row>
    <row r="64" spans="1:3">
      <c r="A64" s="4" t="s">
        <v>57</v>
      </c>
      <c r="B64" s="8" t="n">
        <v>29970.8</v>
      </c>
      <c r="C64" s="8" t="n">
        <v>40133.9</v>
      </c>
    </row>
    <row r="65" spans="1:3">
      <c r="A65" s="4" t="s">
        <v>58</v>
      </c>
      <c r="B65" s="5" t="n">
        <v>1086</v>
      </c>
      <c r="C65" s="5" t="n">
        <v>1262</v>
      </c>
    </row>
    <row r="66" spans="1:3">
      <c r="A66" s="4" t="s">
        <v>59</v>
      </c>
      <c r="C66" s="8" t="n">
        <v>535.4</v>
      </c>
    </row>
    <row r="67" spans="1:3">
      <c r="A67" s="4" t="s">
        <v>60</v>
      </c>
      <c r="B67" s="8" t="n">
        <v>886.2</v>
      </c>
      <c r="C67" s="8" t="n">
        <v>801.9</v>
      </c>
    </row>
    <row r="68" spans="1:3">
      <c r="A68" s="4" t="s">
        <v>61</v>
      </c>
      <c r="B68" s="8" t="n">
        <v>12969.1</v>
      </c>
      <c r="C68" s="8" t="n">
        <v>7968.8</v>
      </c>
    </row>
    <row r="69" spans="1:3">
      <c r="A69" s="4" t="s">
        <v>62</v>
      </c>
      <c r="B69" s="8" t="n">
        <v>54133.9</v>
      </c>
      <c r="C69" s="8" t="n">
        <v>60406.7</v>
      </c>
    </row>
    <row r="70" spans="1:3">
      <c r="A70" s="4" t="s">
        <v>63</v>
      </c>
      <c r="B70" s="4" t="s">
        <v>64</v>
      </c>
      <c r="C70" s="4" t="s">
        <v>64</v>
      </c>
    </row>
    <row r="71" spans="1:3">
      <c r="A71" s="3" t="s">
        <v>65</v>
      </c>
    </row>
    <row r="72" spans="1:3">
      <c r="A72" s="4" t="s">
        <v>77</v>
      </c>
      <c r="B72" s="8" t="n">
        <v>72935.10000000001</v>
      </c>
      <c r="C72" s="8" t="n">
        <v>72935.10000000001</v>
      </c>
    </row>
    <row r="73" spans="1:3">
      <c r="A73" s="4" t="s">
        <v>68</v>
      </c>
      <c r="B73" s="5" t="n">
        <v>16189</v>
      </c>
      <c r="C73" s="8" t="n">
        <v>3132.7</v>
      </c>
    </row>
    <row r="74" spans="1:3">
      <c r="A74" s="4" t="s">
        <v>69</v>
      </c>
      <c r="B74" s="8" t="n">
        <v>-1038.4</v>
      </c>
      <c r="C74" s="8" t="n">
        <v>-494.1</v>
      </c>
    </row>
    <row r="75" spans="1:3">
      <c r="A75" s="4" t="s">
        <v>71</v>
      </c>
      <c r="B75" s="8" t="n">
        <v>7.8</v>
      </c>
      <c r="C75" s="8" t="n">
        <v>-2.1</v>
      </c>
    </row>
    <row r="76" spans="1:3">
      <c r="A76" s="4" t="s">
        <v>72</v>
      </c>
      <c r="B76" s="8" t="n">
        <v>88093.5</v>
      </c>
      <c r="C76" s="8" t="n">
        <v>75571.60000000001</v>
      </c>
    </row>
    <row r="77" spans="1:3">
      <c r="A77" s="4" t="s">
        <v>78</v>
      </c>
      <c r="B77" s="8" t="n">
        <v>88085.7</v>
      </c>
      <c r="C77" s="8" t="n">
        <v>75573.7</v>
      </c>
    </row>
    <row r="78" spans="1:3">
      <c r="A78" s="4" t="s">
        <v>73</v>
      </c>
      <c r="B78" s="6" t="n">
        <v>142227.4</v>
      </c>
      <c r="C78" s="6" t="n">
        <v>13597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4</v>
      </c>
      <c r="B1" s="2" t="s">
        <v>1</v>
      </c>
    </row>
    <row r="2" spans="1:2">
      <c r="B2" s="2" t="s">
        <v>2</v>
      </c>
    </row>
    <row r="3" spans="1:2">
      <c r="A3" s="3" t="s">
        <v>286</v>
      </c>
    </row>
    <row r="4" spans="1:2">
      <c r="A4" s="4" t="s">
        <v>44</v>
      </c>
      <c r="B4" s="4" t="s">
        <v>2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9</v>
      </c>
      <c r="B1" s="2" t="s">
        <v>2</v>
      </c>
      <c r="C1" s="2" t="s">
        <v>35</v>
      </c>
    </row>
    <row r="2" spans="1:3">
      <c r="A2" s="3" t="s">
        <v>80</v>
      </c>
    </row>
    <row r="3" spans="1:3">
      <c r="A3" s="4" t="s">
        <v>81</v>
      </c>
      <c r="B3" s="9" t="n">
        <v>0.0001</v>
      </c>
      <c r="C3" s="9" t="n">
        <v>0.0001</v>
      </c>
    </row>
    <row r="4" spans="1:3">
      <c r="A4" s="4" t="s">
        <v>82</v>
      </c>
      <c r="B4" s="5" t="n">
        <v>5100000</v>
      </c>
      <c r="C4" s="5" t="n">
        <v>5100000</v>
      </c>
    </row>
    <row r="5" spans="1:3">
      <c r="A5" s="4" t="s">
        <v>83</v>
      </c>
      <c r="B5" s="5" t="n">
        <v>5100000</v>
      </c>
      <c r="C5" s="5" t="n">
        <v>5100000</v>
      </c>
    </row>
    <row r="6" spans="1:3">
      <c r="A6" s="4" t="s">
        <v>84</v>
      </c>
      <c r="B6" s="5" t="n">
        <v>5100000</v>
      </c>
      <c r="C6" s="5" t="n">
        <v>5100000</v>
      </c>
    </row>
    <row r="7" spans="1:3">
      <c r="A7" s="4" t="s">
        <v>85</v>
      </c>
      <c r="B7" s="9" t="n">
        <v>0.0001</v>
      </c>
      <c r="C7" s="9" t="n">
        <v>0.0001</v>
      </c>
    </row>
    <row r="8" spans="1:3">
      <c r="A8" s="4" t="s">
        <v>86</v>
      </c>
      <c r="B8" s="5" t="n">
        <v>1000000000</v>
      </c>
      <c r="C8" s="5" t="n">
        <v>1000000000</v>
      </c>
    </row>
    <row r="9" spans="1:3">
      <c r="A9" s="4" t="s">
        <v>87</v>
      </c>
      <c r="B9" s="5" t="n">
        <v>334900000</v>
      </c>
      <c r="C9" s="5" t="n">
        <v>394500000</v>
      </c>
    </row>
    <row r="10" spans="1:3">
      <c r="A10" s="4" t="s">
        <v>88</v>
      </c>
      <c r="B10" s="5" t="n">
        <v>334900000</v>
      </c>
      <c r="C10" s="5" t="n">
        <v>3945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8</v>
      </c>
      <c r="B1" s="2" t="s">
        <v>1</v>
      </c>
    </row>
    <row r="2" spans="1:2">
      <c r="B2" s="2" t="s">
        <v>2</v>
      </c>
    </row>
    <row r="3" spans="1:2">
      <c r="A3" s="3" t="s">
        <v>319</v>
      </c>
    </row>
    <row r="4" spans="1:2">
      <c r="A4" s="4" t="s">
        <v>318</v>
      </c>
      <c r="B4" s="4" t="s">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4" t="s">
        <v>322</v>
      </c>
    </row>
    <row r="4" spans="1:2">
      <c r="A4" s="4" t="s">
        <v>321</v>
      </c>
      <c r="B4" s="4" t="s">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4</v>
      </c>
      <c r="B1" s="2" t="s">
        <v>1</v>
      </c>
    </row>
    <row r="2" spans="1:2">
      <c r="B2" s="2" t="s">
        <v>2</v>
      </c>
    </row>
    <row r="3" spans="1:2">
      <c r="A3" s="3" t="s">
        <v>325</v>
      </c>
    </row>
    <row r="4" spans="1:2">
      <c r="A4" s="4" t="s">
        <v>324</v>
      </c>
      <c r="B4" s="4" t="s">
        <v>3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27</v>
      </c>
      <c r="B1" s="2" t="s">
        <v>1</v>
      </c>
    </row>
    <row r="2" spans="1:2">
      <c r="B2" s="2" t="s">
        <v>2</v>
      </c>
    </row>
    <row r="3" spans="1:2">
      <c r="A3" s="3" t="s">
        <v>328</v>
      </c>
    </row>
    <row r="4" spans="1:2">
      <c r="A4" s="4" t="s">
        <v>327</v>
      </c>
      <c r="B4" s="4" t="s">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0</v>
      </c>
      <c r="B1" s="2" t="s">
        <v>1</v>
      </c>
    </row>
    <row r="2" spans="1:2">
      <c r="B2" s="2" t="s">
        <v>2</v>
      </c>
    </row>
    <row r="3" spans="1:2">
      <c r="A3" s="3" t="s">
        <v>331</v>
      </c>
    </row>
    <row r="4" spans="1:2">
      <c r="A4" s="4" t="s">
        <v>330</v>
      </c>
      <c r="B4" s="4" t="s">
        <v>3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3</v>
      </c>
      <c r="B1" s="2" t="s">
        <v>1</v>
      </c>
    </row>
    <row r="2" spans="1:2">
      <c r="B2" s="2" t="s">
        <v>2</v>
      </c>
    </row>
    <row r="3" spans="1:2">
      <c r="A3" s="3" t="s">
        <v>334</v>
      </c>
    </row>
    <row r="4" spans="1:2">
      <c r="A4" s="4" t="s">
        <v>333</v>
      </c>
      <c r="B4" s="4" t="s">
        <v>3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6</v>
      </c>
      <c r="B1" s="2" t="s">
        <v>1</v>
      </c>
    </row>
    <row r="2" spans="1:2">
      <c r="B2" s="2" t="s">
        <v>2</v>
      </c>
    </row>
    <row r="3" spans="1:2">
      <c r="A3" s="3" t="s">
        <v>337</v>
      </c>
    </row>
    <row r="4" spans="1:2">
      <c r="A4" s="4" t="s">
        <v>336</v>
      </c>
      <c r="B4" s="4" t="s">
        <v>3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52</v>
      </c>
    </row>
    <row r="4" spans="1:2">
      <c r="A4" s="4" t="s">
        <v>340</v>
      </c>
      <c r="B4" s="4" t="s">
        <v>341</v>
      </c>
    </row>
    <row r="5" spans="1:2">
      <c r="A5" s="4" t="s">
        <v>342</v>
      </c>
      <c r="B5" s="4" t="s">
        <v>343</v>
      </c>
    </row>
    <row r="6" spans="1:2">
      <c r="A6" s="4" t="s">
        <v>344</v>
      </c>
      <c r="B6" s="4" t="s">
        <v>345</v>
      </c>
    </row>
    <row r="7" spans="1:2">
      <c r="A7" s="4" t="s">
        <v>346</v>
      </c>
      <c r="B7" s="4" t="s">
        <v>347</v>
      </c>
    </row>
    <row r="8" spans="1:2">
      <c r="A8" s="4" t="s">
        <v>348</v>
      </c>
      <c r="B8" s="4" t="s">
        <v>349</v>
      </c>
    </row>
    <row r="9" spans="1:2">
      <c r="A9" s="4" t="s">
        <v>350</v>
      </c>
      <c r="B9" s="4" t="s">
        <v>351</v>
      </c>
    </row>
    <row r="10" spans="1:2">
      <c r="A10" s="4" t="s">
        <v>40</v>
      </c>
      <c r="B10" s="4" t="s">
        <v>352</v>
      </c>
    </row>
    <row r="11" spans="1:2">
      <c r="A11" s="4" t="s">
        <v>353</v>
      </c>
      <c r="B11" s="4" t="s">
        <v>354</v>
      </c>
    </row>
    <row r="12" spans="1:2">
      <c r="A12" s="4" t="s">
        <v>355</v>
      </c>
      <c r="B12" s="4" t="s">
        <v>356</v>
      </c>
    </row>
    <row r="13" spans="1:2">
      <c r="A13" s="4" t="s">
        <v>357</v>
      </c>
      <c r="B13" s="4" t="s">
        <v>358</v>
      </c>
    </row>
    <row r="14" spans="1:2">
      <c r="A14" s="4" t="s">
        <v>359</v>
      </c>
      <c r="B14" s="4" t="s">
        <v>360</v>
      </c>
    </row>
    <row r="15" spans="1:2">
      <c r="A15" s="4" t="s">
        <v>361</v>
      </c>
      <c r="B15" s="4" t="s">
        <v>362</v>
      </c>
    </row>
    <row r="16" spans="1:2">
      <c r="A16" s="4" t="s">
        <v>363</v>
      </c>
      <c r="B16" s="4" t="s">
        <v>364</v>
      </c>
    </row>
    <row r="17" spans="1:2">
      <c r="A17" s="4" t="s">
        <v>365</v>
      </c>
      <c r="B17" s="4" t="s">
        <v>366</v>
      </c>
    </row>
    <row r="18" spans="1:2">
      <c r="A18" s="4" t="s">
        <v>367</v>
      </c>
      <c r="B18" s="4" t="s">
        <v>368</v>
      </c>
    </row>
    <row r="19" spans="1:2">
      <c r="A19" s="4" t="s">
        <v>369</v>
      </c>
      <c r="B19" s="4" t="s">
        <v>370</v>
      </c>
    </row>
    <row r="20" spans="1:2">
      <c r="A20" s="4" t="s">
        <v>371</v>
      </c>
      <c r="B20" s="4" t="s">
        <v>372</v>
      </c>
    </row>
    <row r="21" spans="1:2">
      <c r="A21" s="4" t="s">
        <v>373</v>
      </c>
      <c r="B21" s="4" t="s">
        <v>374</v>
      </c>
    </row>
    <row r="22" spans="1:2">
      <c r="A22" s="4" t="s">
        <v>375</v>
      </c>
      <c r="B22" s="4" t="s">
        <v>376</v>
      </c>
    </row>
    <row r="23" spans="1:2">
      <c r="A23" s="4" t="s">
        <v>377</v>
      </c>
      <c r="B23" s="4" t="s">
        <v>378</v>
      </c>
    </row>
    <row r="24" spans="1:2">
      <c r="A24" s="4" t="s">
        <v>300</v>
      </c>
      <c r="B24" s="4" t="s">
        <v>379</v>
      </c>
    </row>
    <row r="25" spans="1:2">
      <c r="A25" s="4" t="s">
        <v>380</v>
      </c>
      <c r="B25" s="4" t="s">
        <v>381</v>
      </c>
    </row>
    <row r="26" spans="1:2">
      <c r="A26" s="4" t="s">
        <v>382</v>
      </c>
      <c r="B26" s="4" t="s">
        <v>383</v>
      </c>
    </row>
    <row r="27" spans="1:2">
      <c r="A27" s="4" t="s">
        <v>384</v>
      </c>
      <c r="B27" s="4" t="s">
        <v>385</v>
      </c>
    </row>
    <row r="28" spans="1:2">
      <c r="A28" s="4" t="s">
        <v>386</v>
      </c>
      <c r="B28" s="4" t="s">
        <v>387</v>
      </c>
    </row>
    <row r="29" spans="1:2">
      <c r="A29" s="4" t="s">
        <v>388</v>
      </c>
      <c r="B29" s="4" t="s">
        <v>389</v>
      </c>
    </row>
    <row r="30" spans="1:2">
      <c r="A30" s="4" t="s">
        <v>390</v>
      </c>
      <c r="B30" s="4" t="s">
        <v>39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258</v>
      </c>
    </row>
    <row r="4" spans="1:2">
      <c r="A4" s="4" t="s">
        <v>393</v>
      </c>
      <c r="B4" s="4" t="s">
        <v>394</v>
      </c>
    </row>
    <row r="5" spans="1:2">
      <c r="A5" s="4" t="s">
        <v>395</v>
      </c>
      <c r="B5" s="4" t="s">
        <v>3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v>
      </c>
      <c r="B1" s="2" t="s">
        <v>1</v>
      </c>
    </row>
    <row r="2" spans="1:4">
      <c r="B2" s="2" t="s">
        <v>2</v>
      </c>
      <c r="C2" s="2" t="s">
        <v>35</v>
      </c>
      <c r="D2" s="2" t="s">
        <v>90</v>
      </c>
    </row>
    <row r="3" spans="1:4">
      <c r="A3" s="4" t="s">
        <v>91</v>
      </c>
      <c r="B3" s="6" t="n">
        <v>14570.6</v>
      </c>
      <c r="C3" s="6" t="n">
        <v>12688.1</v>
      </c>
      <c r="D3" s="6" t="n">
        <v>4676.5</v>
      </c>
    </row>
    <row r="4" spans="1:4">
      <c r="A4" s="3" t="s">
        <v>92</v>
      </c>
    </row>
    <row r="5" spans="1:4">
      <c r="A5" s="4" t="s">
        <v>93</v>
      </c>
      <c r="B5" s="8" t="n">
        <v>1860.8</v>
      </c>
      <c r="C5" s="8" t="n">
        <v>2751.8</v>
      </c>
      <c r="D5" s="8" t="n">
        <v>1704.8</v>
      </c>
    </row>
    <row r="6" spans="1:4">
      <c r="A6" s="4" t="s">
        <v>94</v>
      </c>
      <c r="B6" s="8" t="n">
        <v>2575.7</v>
      </c>
      <c r="C6" s="8" t="n">
        <v>2358.5</v>
      </c>
      <c r="D6" s="8" t="n">
        <v>605.7</v>
      </c>
    </row>
    <row r="7" spans="1:4">
      <c r="A7" s="4" t="s">
        <v>95</v>
      </c>
      <c r="B7" s="8" t="n">
        <v>3266.4</v>
      </c>
      <c r="C7" s="8" t="n">
        <v>2765.1</v>
      </c>
      <c r="D7" s="5" t="n">
        <v>1066</v>
      </c>
    </row>
    <row r="8" spans="1:4">
      <c r="A8" s="4" t="s">
        <v>96</v>
      </c>
      <c r="B8" s="8" t="n">
        <v>1473.9</v>
      </c>
      <c r="C8" s="8" t="n">
        <v>1716.4</v>
      </c>
      <c r="D8" s="8" t="n">
        <v>1201.4</v>
      </c>
    </row>
    <row r="9" spans="1:4">
      <c r="A9" s="4" t="s">
        <v>97</v>
      </c>
      <c r="B9" s="8" t="n">
        <v>6470.4</v>
      </c>
      <c r="C9" s="8" t="n">
        <v>5443.7</v>
      </c>
      <c r="D9" s="8" t="n">
        <v>1935.8</v>
      </c>
    </row>
    <row r="10" spans="1:4">
      <c r="A10" s="4" t="s">
        <v>98</v>
      </c>
      <c r="B10" s="8" t="n">
        <v>743.9</v>
      </c>
      <c r="C10" s="8" t="n">
        <v>511.6</v>
      </c>
      <c r="D10" s="8" t="n">
        <v>424.3</v>
      </c>
    </row>
    <row r="11" spans="1:4">
      <c r="A11" s="4" t="s">
        <v>99</v>
      </c>
      <c r="B11" s="5" t="n">
        <v>5</v>
      </c>
      <c r="C11" s="5" t="n">
        <v>272</v>
      </c>
      <c r="D11" s="8" t="n">
        <v>305.7</v>
      </c>
    </row>
    <row r="12" spans="1:4">
      <c r="A12" s="4" t="s">
        <v>100</v>
      </c>
      <c r="B12" s="8" t="n">
        <v>16396.1</v>
      </c>
      <c r="C12" s="8" t="n">
        <v>15819.1</v>
      </c>
      <c r="D12" s="8" t="n">
        <v>7243.7</v>
      </c>
    </row>
    <row r="13" spans="1:4">
      <c r="A13" s="4" t="s">
        <v>101</v>
      </c>
      <c r="B13" s="8" t="n">
        <v>-1825.5</v>
      </c>
      <c r="C13" s="5" t="n">
        <v>-3131</v>
      </c>
      <c r="D13" s="8" t="n">
        <v>-2567.2</v>
      </c>
    </row>
    <row r="14" spans="1:4">
      <c r="A14" s="3" t="s">
        <v>102</v>
      </c>
    </row>
    <row r="15" spans="1:4">
      <c r="A15" s="4" t="s">
        <v>103</v>
      </c>
      <c r="B15" s="8" t="n">
        <v>69.90000000000001</v>
      </c>
      <c r="C15" s="8" t="n">
        <v>10.6</v>
      </c>
      <c r="D15" s="8" t="n">
        <v>8.1</v>
      </c>
    </row>
    <row r="16" spans="1:4">
      <c r="A16" s="4" t="s">
        <v>104</v>
      </c>
      <c r="B16" s="8" t="n">
        <v>-1295.6</v>
      </c>
      <c r="C16" s="8" t="n">
        <v>-1193.3</v>
      </c>
      <c r="D16" s="8" t="n">
        <v>-411.8</v>
      </c>
    </row>
    <row r="17" spans="1:4">
      <c r="A17" s="4" t="s">
        <v>105</v>
      </c>
      <c r="B17" s="8" t="n">
        <v>219.2</v>
      </c>
      <c r="C17" s="8" t="n">
        <v>-233.8</v>
      </c>
      <c r="D17" s="8" t="n">
        <v>-27.3</v>
      </c>
    </row>
    <row r="18" spans="1:4">
      <c r="A18" s="4" t="s">
        <v>106</v>
      </c>
      <c r="B18" s="8" t="n">
        <v>-1006.5</v>
      </c>
      <c r="C18" s="8" t="n">
        <v>-1416.5</v>
      </c>
      <c r="D18" s="5" t="n">
        <v>-431</v>
      </c>
    </row>
    <row r="19" spans="1:4">
      <c r="A19" s="4" t="s">
        <v>107</v>
      </c>
      <c r="B19" s="5" t="n">
        <v>-2832</v>
      </c>
      <c r="C19" s="8" t="n">
        <v>-4547.5</v>
      </c>
      <c r="D19" s="8" t="n">
        <v>-2998.2</v>
      </c>
    </row>
    <row r="20" spans="1:4">
      <c r="A20" s="4" t="s">
        <v>108</v>
      </c>
      <c r="B20" s="5" t="n">
        <v>-1897</v>
      </c>
      <c r="C20" s="8" t="n">
        <v>-1605.9</v>
      </c>
      <c r="D20" s="8" t="n">
        <v>-513.6</v>
      </c>
    </row>
    <row r="21" spans="1:4">
      <c r="A21" s="4" t="s">
        <v>109</v>
      </c>
      <c r="B21" s="5" t="n">
        <v>-935</v>
      </c>
      <c r="C21" s="8" t="n">
        <v>-2941.6</v>
      </c>
      <c r="D21" s="8" t="n">
        <v>-2484.6</v>
      </c>
    </row>
    <row r="22" spans="1:4">
      <c r="A22" s="4" t="s">
        <v>110</v>
      </c>
      <c r="B22" s="8" t="n">
        <v>15914.5</v>
      </c>
      <c r="C22" s="5" t="n">
        <v>6861</v>
      </c>
      <c r="D22" s="8" t="n">
        <v>854.1</v>
      </c>
    </row>
    <row r="23" spans="1:4">
      <c r="A23" s="4" t="s">
        <v>111</v>
      </c>
      <c r="B23" s="8" t="n">
        <v>14979.5</v>
      </c>
      <c r="C23" s="8" t="n">
        <v>3919.4</v>
      </c>
      <c r="D23" s="8" t="n">
        <v>-1630.5</v>
      </c>
    </row>
    <row r="24" spans="1:4">
      <c r="A24" s="4" t="s">
        <v>112</v>
      </c>
      <c r="B24" s="8" t="n">
        <v>-6.1</v>
      </c>
      <c r="C24" s="8" t="n">
        <v>-4.2</v>
      </c>
    </row>
    <row r="25" spans="1:4">
      <c r="A25" s="4" t="s">
        <v>113</v>
      </c>
      <c r="B25" s="8" t="n">
        <v>14973.4</v>
      </c>
      <c r="C25" s="8" t="n">
        <v>3915.2</v>
      </c>
      <c r="D25" s="8" t="n">
        <v>-1630.5</v>
      </c>
    </row>
    <row r="26" spans="1:4">
      <c r="A26" s="4" t="s">
        <v>114</v>
      </c>
      <c r="B26" s="8" t="n">
        <v>278.4</v>
      </c>
      <c r="C26" s="5" t="n">
        <v>232</v>
      </c>
    </row>
    <row r="27" spans="1:4">
      <c r="A27" s="4" t="s">
        <v>115</v>
      </c>
      <c r="B27" s="7" t="n">
        <v>14695</v>
      </c>
      <c r="C27" s="6" t="n">
        <v>3683.2</v>
      </c>
      <c r="D27" s="6" t="n">
        <v>-1630.5</v>
      </c>
    </row>
    <row r="28" spans="1:4">
      <c r="A28" s="3" t="s">
        <v>116</v>
      </c>
    </row>
    <row r="29" spans="1:4">
      <c r="A29" s="4" t="s">
        <v>117</v>
      </c>
      <c r="B29" s="10" t="n">
        <v>-3.17</v>
      </c>
      <c r="C29" s="10" t="n">
        <v>-8.640000000000001</v>
      </c>
      <c r="D29" s="10" t="n">
        <v>-11.31</v>
      </c>
    </row>
    <row r="30" spans="1:4">
      <c r="A30" s="4" t="s">
        <v>118</v>
      </c>
      <c r="B30" s="11" t="n">
        <v>41.35</v>
      </c>
      <c r="C30" s="11" t="n">
        <v>18.65</v>
      </c>
      <c r="D30" s="11" t="n">
        <v>3.89</v>
      </c>
    </row>
    <row r="31" spans="1:4">
      <c r="A31" s="4" t="s">
        <v>119</v>
      </c>
      <c r="B31" s="11" t="n">
        <v>38.18</v>
      </c>
      <c r="C31" s="11" t="n">
        <v>10.01</v>
      </c>
      <c r="D31" s="11" t="n">
        <v>-7.42</v>
      </c>
    </row>
    <row r="32" spans="1:4">
      <c r="A32" s="3" t="s">
        <v>120</v>
      </c>
    </row>
    <row r="33" spans="1:4">
      <c r="A33" s="4" t="s">
        <v>117</v>
      </c>
      <c r="B33" s="11" t="n">
        <v>-3.17</v>
      </c>
      <c r="C33" s="11" t="n">
        <v>-8.640000000000001</v>
      </c>
      <c r="D33" s="11" t="n">
        <v>-11.31</v>
      </c>
    </row>
    <row r="34" spans="1:4">
      <c r="A34" s="4" t="s">
        <v>118</v>
      </c>
      <c r="B34" s="11" t="n">
        <v>41.35</v>
      </c>
      <c r="C34" s="11" t="n">
        <v>18.65</v>
      </c>
      <c r="D34" s="11" t="n">
        <v>3.89</v>
      </c>
    </row>
    <row r="35" spans="1:4">
      <c r="A35" s="4" t="s">
        <v>121</v>
      </c>
      <c r="B35" s="10" t="n">
        <v>38.18</v>
      </c>
      <c r="C35" s="10" t="n">
        <v>10.01</v>
      </c>
      <c r="D35" s="10" t="n">
        <v>-7.42</v>
      </c>
    </row>
    <row r="36" spans="1:4">
      <c r="A36" s="3" t="s">
        <v>122</v>
      </c>
    </row>
    <row r="37" spans="1:4">
      <c r="A37" s="4" t="s">
        <v>123</v>
      </c>
      <c r="B37" s="8" t="n">
        <v>384.9</v>
      </c>
      <c r="C37" s="8" t="n">
        <v>367.8</v>
      </c>
      <c r="D37" s="8" t="n">
        <v>219.7</v>
      </c>
    </row>
    <row r="38" spans="1:4">
      <c r="A38" s="4" t="s">
        <v>124</v>
      </c>
      <c r="B38" s="8" t="n">
        <v>384.9</v>
      </c>
      <c r="C38" s="8" t="n">
        <v>367.8</v>
      </c>
      <c r="D38" s="8" t="n">
        <v>219.7</v>
      </c>
    </row>
    <row r="39" spans="1:4">
      <c r="A39" s="4" t="s">
        <v>31</v>
      </c>
    </row>
    <row r="40" spans="1:4">
      <c r="A40" s="4" t="s">
        <v>91</v>
      </c>
      <c r="B40" s="6" t="n">
        <v>14570.6</v>
      </c>
      <c r="C40" s="6" t="n">
        <v>12688.1</v>
      </c>
      <c r="D40" s="6" t="n">
        <v>4676.5</v>
      </c>
    </row>
    <row r="41" spans="1:4">
      <c r="A41" s="3" t="s">
        <v>92</v>
      </c>
    </row>
    <row r="42" spans="1:4">
      <c r="A42" s="4" t="s">
        <v>93</v>
      </c>
      <c r="B42" s="8" t="n">
        <v>1860.8</v>
      </c>
      <c r="C42" s="8" t="n">
        <v>2751.8</v>
      </c>
      <c r="D42" s="8" t="n">
        <v>1704.8</v>
      </c>
    </row>
    <row r="43" spans="1:4">
      <c r="A43" s="4" t="s">
        <v>94</v>
      </c>
      <c r="B43" s="8" t="n">
        <v>2575.7</v>
      </c>
      <c r="C43" s="8" t="n">
        <v>2358.5</v>
      </c>
      <c r="D43" s="8" t="n">
        <v>605.7</v>
      </c>
    </row>
    <row r="44" spans="1:4">
      <c r="A44" s="4" t="s">
        <v>95</v>
      </c>
      <c r="B44" s="8" t="n">
        <v>3266.4</v>
      </c>
      <c r="C44" s="8" t="n">
        <v>2765.1</v>
      </c>
      <c r="D44" s="5" t="n">
        <v>1066</v>
      </c>
    </row>
    <row r="45" spans="1:4">
      <c r="A45" s="4" t="s">
        <v>96</v>
      </c>
      <c r="B45" s="8" t="n">
        <v>1350.4</v>
      </c>
      <c r="C45" s="5" t="n">
        <v>1581</v>
      </c>
      <c r="D45" s="8" t="n">
        <v>1131.4</v>
      </c>
    </row>
    <row r="46" spans="1:4">
      <c r="A46" s="4" t="s">
        <v>97</v>
      </c>
      <c r="B46" s="8" t="n">
        <v>6470.4</v>
      </c>
      <c r="C46" s="8" t="n">
        <v>5443.7</v>
      </c>
      <c r="D46" s="8" t="n">
        <v>1935.8</v>
      </c>
    </row>
    <row r="47" spans="1:4">
      <c r="A47" s="4" t="s">
        <v>98</v>
      </c>
      <c r="B47" s="8" t="n">
        <v>743.9</v>
      </c>
      <c r="C47" s="8" t="n">
        <v>511.6</v>
      </c>
      <c r="D47" s="8" t="n">
        <v>424.3</v>
      </c>
    </row>
    <row r="48" spans="1:4">
      <c r="A48" s="4" t="s">
        <v>99</v>
      </c>
      <c r="B48" s="5" t="n">
        <v>5</v>
      </c>
      <c r="C48" s="5" t="n">
        <v>272</v>
      </c>
      <c r="D48" s="8" t="n">
        <v>305.7</v>
      </c>
    </row>
    <row r="49" spans="1:4">
      <c r="A49" s="4" t="s">
        <v>100</v>
      </c>
      <c r="B49" s="8" t="n">
        <v>16272.6</v>
      </c>
      <c r="C49" s="8" t="n">
        <v>15683.7</v>
      </c>
      <c r="D49" s="8" t="n">
        <v>7173.7</v>
      </c>
    </row>
    <row r="50" spans="1:4">
      <c r="A50" s="4" t="s">
        <v>101</v>
      </c>
      <c r="B50" s="5" t="n">
        <v>-1702</v>
      </c>
      <c r="C50" s="8" t="n">
        <v>-2995.6</v>
      </c>
      <c r="D50" s="8" t="n">
        <v>-2497.2</v>
      </c>
    </row>
    <row r="51" spans="1:4">
      <c r="A51" s="3" t="s">
        <v>102</v>
      </c>
    </row>
    <row r="52" spans="1:4">
      <c r="A52" s="4" t="s">
        <v>103</v>
      </c>
      <c r="B52" s="8" t="n">
        <v>111.1</v>
      </c>
      <c r="C52" s="8" t="n">
        <v>10.6</v>
      </c>
      <c r="D52" s="8" t="n">
        <v>8.1</v>
      </c>
    </row>
    <row r="53" spans="1:4">
      <c r="A53" s="4" t="s">
        <v>104</v>
      </c>
      <c r="B53" s="8" t="n">
        <v>-1295.6</v>
      </c>
      <c r="C53" s="8" t="n">
        <v>-1193.3</v>
      </c>
      <c r="D53" s="8" t="n">
        <v>-411.8</v>
      </c>
    </row>
    <row r="54" spans="1:4">
      <c r="A54" s="4" t="s">
        <v>105</v>
      </c>
      <c r="B54" s="8" t="n">
        <v>172.2</v>
      </c>
      <c r="C54" s="8" t="n">
        <v>-233.8</v>
      </c>
      <c r="D54" s="8" t="n">
        <v>-27.3</v>
      </c>
    </row>
    <row r="55" spans="1:4">
      <c r="A55" s="4" t="s">
        <v>106</v>
      </c>
      <c r="B55" s="8" t="n">
        <v>-1012.3</v>
      </c>
      <c r="C55" s="8" t="n">
        <v>-1416.5</v>
      </c>
      <c r="D55" s="5" t="n">
        <v>-431</v>
      </c>
    </row>
    <row r="56" spans="1:4">
      <c r="A56" s="4" t="s">
        <v>107</v>
      </c>
      <c r="B56" s="8" t="n">
        <v>-2714.3</v>
      </c>
      <c r="C56" s="8" t="n">
        <v>-4412.1</v>
      </c>
      <c r="D56" s="8" t="n">
        <v>-2928.2</v>
      </c>
    </row>
    <row r="57" spans="1:4">
      <c r="A57" s="4" t="s">
        <v>108</v>
      </c>
      <c r="B57" s="5" t="n">
        <v>-1897</v>
      </c>
      <c r="C57" s="8" t="n">
        <v>-1605.9</v>
      </c>
      <c r="D57" s="8" t="n">
        <v>-513.6</v>
      </c>
    </row>
    <row r="58" spans="1:4">
      <c r="A58" s="4" t="s">
        <v>109</v>
      </c>
      <c r="B58" s="8" t="n">
        <v>-817.3</v>
      </c>
      <c r="C58" s="8" t="n">
        <v>-2806.2</v>
      </c>
      <c r="D58" s="8" t="n">
        <v>-2414.6</v>
      </c>
    </row>
    <row r="59" spans="1:4">
      <c r="A59" s="4" t="s">
        <v>110</v>
      </c>
      <c r="B59" s="8" t="n">
        <v>15914.5</v>
      </c>
      <c r="C59" s="5" t="n">
        <v>6861</v>
      </c>
      <c r="D59" s="8" t="n">
        <v>854.1</v>
      </c>
    </row>
    <row r="60" spans="1:4">
      <c r="A60" s="4" t="s">
        <v>111</v>
      </c>
      <c r="B60" s="8" t="n">
        <v>15097.2</v>
      </c>
      <c r="C60" s="8" t="n">
        <v>4054.8</v>
      </c>
      <c r="D60" s="8" t="n">
        <v>-1560.5</v>
      </c>
    </row>
    <row r="61" spans="1:4">
      <c r="A61" s="4" t="s">
        <v>112</v>
      </c>
      <c r="B61" s="8" t="n">
        <v>-6.1</v>
      </c>
      <c r="C61" s="8" t="n">
        <v>-4.2</v>
      </c>
    </row>
    <row r="62" spans="1:4">
      <c r="A62" s="4" t="s">
        <v>113</v>
      </c>
      <c r="B62" s="8" t="n">
        <v>15091.1</v>
      </c>
      <c r="C62" s="8" t="n">
        <v>4050.6</v>
      </c>
      <c r="D62" s="8" t="n">
        <v>-1560.5</v>
      </c>
    </row>
    <row r="63" spans="1:4">
      <c r="A63" s="4" t="s">
        <v>125</v>
      </c>
      <c r="B63" s="6" t="n">
        <v>15091.1</v>
      </c>
      <c r="C63" s="6" t="n">
        <v>4050.6</v>
      </c>
      <c r="D63" s="6" t="n">
        <v>-1560.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4" t="s">
        <v>398</v>
      </c>
      <c r="B3" s="4" t="s">
        <v>399</v>
      </c>
    </row>
    <row r="4" spans="1:2">
      <c r="A4" s="4" t="s">
        <v>400</v>
      </c>
      <c r="B4" s="4" t="s">
        <v>401</v>
      </c>
    </row>
    <row r="5" spans="1:2">
      <c r="A5" s="4" t="s">
        <v>402</v>
      </c>
      <c r="B5" s="4" t="s">
        <v>403</v>
      </c>
    </row>
    <row r="6" spans="1:2">
      <c r="A6" s="4" t="s">
        <v>404</v>
      </c>
      <c r="B6" s="4" t="s">
        <v>405</v>
      </c>
    </row>
    <row r="7" spans="1:2">
      <c r="A7" s="4" t="s">
        <v>406</v>
      </c>
      <c r="B7" s="4" t="s">
        <v>407</v>
      </c>
    </row>
    <row r="8" spans="1:2">
      <c r="A8" s="4" t="s">
        <v>198</v>
      </c>
    </row>
    <row r="9" spans="1:2">
      <c r="A9" s="4" t="s">
        <v>400</v>
      </c>
      <c r="B9" s="4" t="s">
        <v>408</v>
      </c>
    </row>
    <row r="10" spans="1:2">
      <c r="A10" s="4" t="s">
        <v>409</v>
      </c>
    </row>
    <row r="11" spans="1:2">
      <c r="A11" s="4" t="s">
        <v>410</v>
      </c>
      <c r="B11" s="4" t="s">
        <v>411</v>
      </c>
    </row>
    <row r="12" spans="1:2">
      <c r="A12" s="4" t="s">
        <v>412</v>
      </c>
    </row>
    <row r="13" spans="1:2">
      <c r="A13" s="4" t="s">
        <v>410</v>
      </c>
      <c r="B13" s="4" t="s">
        <v>41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v>
      </c>
    </row>
    <row r="3" spans="1:2">
      <c r="A3" s="4" t="s">
        <v>415</v>
      </c>
      <c r="B3" s="4" t="s">
        <v>416</v>
      </c>
    </row>
    <row r="4" spans="1:2">
      <c r="A4" s="4" t="s">
        <v>417</v>
      </c>
    </row>
    <row r="5" spans="1:2">
      <c r="A5" s="4" t="s">
        <v>418</v>
      </c>
      <c r="B5" s="4" t="s">
        <v>419</v>
      </c>
    </row>
    <row r="6" spans="1:2">
      <c r="A6" s="4" t="s">
        <v>420</v>
      </c>
    </row>
    <row r="7" spans="1:2">
      <c r="A7" s="4" t="s">
        <v>418</v>
      </c>
      <c r="B7" s="4" t="s">
        <v>421</v>
      </c>
    </row>
    <row r="8" spans="1:2">
      <c r="A8" s="4" t="s">
        <v>422</v>
      </c>
    </row>
    <row r="9" spans="1:2">
      <c r="A9" s="4" t="s">
        <v>418</v>
      </c>
      <c r="B9" s="4" t="s">
        <v>423</v>
      </c>
    </row>
    <row r="10" spans="1:2">
      <c r="A10" s="4" t="s">
        <v>424</v>
      </c>
    </row>
    <row r="11" spans="1:2">
      <c r="A11" s="4" t="s">
        <v>418</v>
      </c>
      <c r="B11" s="4" t="s">
        <v>425</v>
      </c>
    </row>
    <row r="12" spans="1:2">
      <c r="A12" s="4" t="s">
        <v>426</v>
      </c>
    </row>
    <row r="13" spans="1:2">
      <c r="A13" s="4" t="s">
        <v>418</v>
      </c>
      <c r="B13" s="4" t="s">
        <v>427</v>
      </c>
    </row>
    <row r="14" spans="1:2">
      <c r="A14" s="4" t="s">
        <v>428</v>
      </c>
    </row>
    <row r="15" spans="1:2">
      <c r="A15" s="4" t="s">
        <v>418</v>
      </c>
      <c r="B15" s="4" t="s">
        <v>429</v>
      </c>
    </row>
    <row r="16" spans="1:2">
      <c r="A16" s="4" t="s">
        <v>430</v>
      </c>
    </row>
    <row r="17" spans="1:2">
      <c r="A17" s="4" t="s">
        <v>418</v>
      </c>
      <c r="B17" s="4" t="s">
        <v>431</v>
      </c>
    </row>
    <row r="18" spans="1:2">
      <c r="A18" s="4" t="s">
        <v>432</v>
      </c>
    </row>
    <row r="19" spans="1:2">
      <c r="A19" s="4" t="s">
        <v>418</v>
      </c>
      <c r="B19" s="4" t="s">
        <v>433</v>
      </c>
    </row>
    <row r="20" spans="1:2">
      <c r="A20" s="4" t="s">
        <v>201</v>
      </c>
    </row>
    <row r="21" spans="1:2">
      <c r="A21" s="4" t="s">
        <v>418</v>
      </c>
      <c r="B21" s="4" t="s">
        <v>434</v>
      </c>
    </row>
    <row r="22" spans="1:2">
      <c r="A22" s="4" t="s">
        <v>435</v>
      </c>
      <c r="B22" s="4" t="s">
        <v>436</v>
      </c>
    </row>
    <row r="23" spans="1:2">
      <c r="A23" s="4" t="s">
        <v>437</v>
      </c>
      <c r="B23" s="4" t="s">
        <v>438</v>
      </c>
    </row>
    <row r="24" spans="1:2">
      <c r="A24" s="4" t="s">
        <v>439</v>
      </c>
    </row>
    <row r="25" spans="1:2">
      <c r="A25" s="4" t="s">
        <v>418</v>
      </c>
      <c r="B25" s="4" t="s">
        <v>440</v>
      </c>
    </row>
    <row r="26" spans="1:2">
      <c r="A26" s="4" t="s">
        <v>441</v>
      </c>
    </row>
    <row r="27" spans="1:2">
      <c r="A27" s="4" t="s">
        <v>418</v>
      </c>
      <c r="B27" s="4" t="s">
        <v>442</v>
      </c>
    </row>
    <row r="28" spans="1:2">
      <c r="A28" s="4" t="s">
        <v>204</v>
      </c>
    </row>
    <row r="29" spans="1:2">
      <c r="A29" s="4" t="s">
        <v>418</v>
      </c>
      <c r="B29" s="4" t="s">
        <v>443</v>
      </c>
    </row>
    <row r="30" spans="1:2">
      <c r="A30" s="4" t="s">
        <v>435</v>
      </c>
      <c r="B30" s="4" t="s">
        <v>444</v>
      </c>
    </row>
    <row r="31" spans="1:2">
      <c r="A31" s="4" t="s">
        <v>437</v>
      </c>
      <c r="B31" s="4" t="s">
        <v>445</v>
      </c>
    </row>
    <row r="32" spans="1:2">
      <c r="A32" s="4" t="s">
        <v>446</v>
      </c>
    </row>
    <row r="33" spans="1:2">
      <c r="A33" s="4" t="s">
        <v>418</v>
      </c>
      <c r="B33" s="4" t="s">
        <v>44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48</v>
      </c>
      <c r="B1" s="2" t="s">
        <v>1</v>
      </c>
    </row>
    <row r="2" spans="1:2">
      <c r="B2" s="2" t="s">
        <v>2</v>
      </c>
    </row>
    <row r="3" spans="1:2">
      <c r="A3" s="3" t="s">
        <v>449</v>
      </c>
    </row>
    <row r="4" spans="1:2">
      <c r="A4" s="4" t="s">
        <v>450</v>
      </c>
      <c r="B4" s="4" t="s">
        <v>451</v>
      </c>
    </row>
    <row r="5" spans="1:2">
      <c r="A5" s="4" t="s">
        <v>452</v>
      </c>
      <c r="B5" s="4" t="s">
        <v>453</v>
      </c>
    </row>
    <row r="6" spans="1:2">
      <c r="A6" s="4" t="s">
        <v>454</v>
      </c>
      <c r="B6" s="4" t="s">
        <v>455</v>
      </c>
    </row>
    <row r="7" spans="1:2">
      <c r="A7" s="4" t="s">
        <v>456</v>
      </c>
      <c r="B7" s="4" t="s">
        <v>45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58</v>
      </c>
      <c r="B1" s="2" t="s">
        <v>1</v>
      </c>
    </row>
    <row r="2" spans="1:2">
      <c r="B2" s="2" t="s">
        <v>2</v>
      </c>
    </row>
    <row r="3" spans="1:2">
      <c r="A3" s="3" t="s">
        <v>273</v>
      </c>
    </row>
    <row r="4" spans="1:2">
      <c r="A4" s="4" t="s">
        <v>459</v>
      </c>
      <c r="B4" s="4" t="s">
        <v>460</v>
      </c>
    </row>
    <row r="5" spans="1:2">
      <c r="A5" s="4" t="s">
        <v>461</v>
      </c>
      <c r="B5" s="4" t="s">
        <v>462</v>
      </c>
    </row>
    <row r="6" spans="1:2">
      <c r="A6" s="4" t="s">
        <v>463</v>
      </c>
      <c r="B6" s="4" t="s">
        <v>464</v>
      </c>
    </row>
    <row r="7" spans="1:2">
      <c r="A7" s="4" t="s">
        <v>465</v>
      </c>
      <c r="B7" s="4" t="s">
        <v>46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467</v>
      </c>
      <c r="B1" s="2" t="s">
        <v>1</v>
      </c>
    </row>
    <row r="2" spans="1:2">
      <c r="B2" s="2" t="s">
        <v>2</v>
      </c>
    </row>
    <row r="3" spans="1:2">
      <c r="A3" s="4" t="s">
        <v>468</v>
      </c>
      <c r="B3" s="4" t="s">
        <v>469</v>
      </c>
    </row>
    <row r="4" spans="1:2">
      <c r="A4" s="4" t="s">
        <v>470</v>
      </c>
      <c r="B4" s="4" t="s">
        <v>471</v>
      </c>
    </row>
    <row r="5" spans="1:2">
      <c r="A5" s="4" t="s">
        <v>472</v>
      </c>
      <c r="B5" s="4" t="s">
        <v>473</v>
      </c>
    </row>
    <row r="6" spans="1:2">
      <c r="A6" s="4" t="s">
        <v>474</v>
      </c>
      <c r="B6" s="4" t="s">
        <v>475</v>
      </c>
    </row>
    <row r="7" spans="1:2">
      <c r="A7" s="4" t="s">
        <v>476</v>
      </c>
      <c r="B7" s="4" t="s">
        <v>477</v>
      </c>
    </row>
    <row r="8" spans="1:2">
      <c r="A8" s="4" t="s">
        <v>478</v>
      </c>
      <c r="B8" s="4" t="s">
        <v>479</v>
      </c>
    </row>
    <row r="9" spans="1:2">
      <c r="A9" s="4" t="s">
        <v>480</v>
      </c>
      <c r="B9" s="4" t="s">
        <v>481</v>
      </c>
    </row>
    <row r="10" spans="1:2">
      <c r="A10" s="4" t="s">
        <v>482</v>
      </c>
      <c r="B10" s="4" t="s">
        <v>483</v>
      </c>
    </row>
    <row r="11" spans="1:2">
      <c r="A11" s="4" t="s">
        <v>484</v>
      </c>
      <c r="B11" s="4" t="s">
        <v>485</v>
      </c>
    </row>
    <row r="12" spans="1:2">
      <c r="A12" s="4" t="s">
        <v>486</v>
      </c>
      <c r="B12" s="4" t="s">
        <v>487</v>
      </c>
    </row>
    <row r="13" spans="1:2">
      <c r="A13" s="4" t="s">
        <v>198</v>
      </c>
    </row>
    <row r="14" spans="1:2">
      <c r="A14" s="4" t="s">
        <v>470</v>
      </c>
      <c r="B14" s="4" t="s">
        <v>48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89</v>
      </c>
      <c r="B1" s="2" t="s">
        <v>1</v>
      </c>
    </row>
    <row r="2" spans="1:2">
      <c r="B2" s="2" t="s">
        <v>2</v>
      </c>
    </row>
    <row r="3" spans="1:2">
      <c r="A3" s="3" t="s">
        <v>279</v>
      </c>
    </row>
    <row r="4" spans="1:2">
      <c r="A4" s="4" t="s">
        <v>490</v>
      </c>
      <c r="B4" s="4" t="s">
        <v>49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92</v>
      </c>
      <c r="B1" s="2" t="s">
        <v>1</v>
      </c>
    </row>
    <row r="2" spans="1:2">
      <c r="B2" s="2" t="s">
        <v>2</v>
      </c>
    </row>
    <row r="3" spans="1:2">
      <c r="A3" s="3" t="s">
        <v>281</v>
      </c>
    </row>
    <row r="4" spans="1:2">
      <c r="A4" s="4" t="s">
        <v>493</v>
      </c>
      <c r="B4" s="4" t="s">
        <v>49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95</v>
      </c>
      <c r="B1" s="2" t="s">
        <v>1</v>
      </c>
    </row>
    <row r="2" spans="1:2">
      <c r="B2" s="2" t="s">
        <v>2</v>
      </c>
    </row>
    <row r="3" spans="1:2">
      <c r="A3" s="3" t="s">
        <v>284</v>
      </c>
    </row>
    <row r="4" spans="1:2">
      <c r="A4" s="4" t="s">
        <v>496</v>
      </c>
      <c r="B4" s="4" t="s">
        <v>49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98</v>
      </c>
      <c r="B1" s="2" t="s">
        <v>1</v>
      </c>
    </row>
    <row r="2" spans="1:2">
      <c r="B2" s="2" t="s">
        <v>2</v>
      </c>
    </row>
    <row r="3" spans="1:2">
      <c r="A3" s="3" t="s">
        <v>286</v>
      </c>
    </row>
    <row r="4" spans="1:2">
      <c r="A4" s="4" t="s">
        <v>499</v>
      </c>
      <c r="B4" s="4" t="s">
        <v>5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01</v>
      </c>
      <c r="B1" s="2" t="s">
        <v>1</v>
      </c>
    </row>
    <row r="2" spans="1:2">
      <c r="B2" s="2" t="s">
        <v>2</v>
      </c>
    </row>
    <row r="3" spans="1:2">
      <c r="A3" s="3" t="s">
        <v>289</v>
      </c>
    </row>
    <row r="4" spans="1:2">
      <c r="A4" s="4" t="s">
        <v>502</v>
      </c>
      <c r="B4" s="4" t="s">
        <v>503</v>
      </c>
    </row>
    <row r="5" spans="1:2">
      <c r="A5" s="4" t="s">
        <v>504</v>
      </c>
      <c r="B5" s="4" t="s">
        <v>505</v>
      </c>
    </row>
    <row r="6" spans="1:2">
      <c r="A6" s="4" t="s">
        <v>506</v>
      </c>
      <c r="B6" s="4" t="s">
        <v>507</v>
      </c>
    </row>
    <row r="7" spans="1:2">
      <c r="A7" s="4" t="s">
        <v>508</v>
      </c>
      <c r="B7" s="4" t="s">
        <v>50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v>
      </c>
      <c r="B1" s="2" t="s">
        <v>1</v>
      </c>
    </row>
    <row r="2" spans="1:4">
      <c r="B2" s="2" t="s">
        <v>2</v>
      </c>
      <c r="C2" s="2" t="s">
        <v>35</v>
      </c>
      <c r="D2" s="2" t="s">
        <v>90</v>
      </c>
    </row>
    <row r="3" spans="1:4">
      <c r="A3" s="4" t="s">
        <v>111</v>
      </c>
      <c r="B3" s="6" t="n">
        <v>14979.5</v>
      </c>
      <c r="C3" s="6" t="n">
        <v>3919.4</v>
      </c>
      <c r="D3" s="6" t="n">
        <v>-1630.5</v>
      </c>
    </row>
    <row r="4" spans="1:4">
      <c r="A4" s="3" t="s">
        <v>127</v>
      </c>
    </row>
    <row r="5" spans="1:4">
      <c r="A5" s="4" t="s">
        <v>128</v>
      </c>
      <c r="B5" s="8" t="n">
        <v>-441.6</v>
      </c>
      <c r="C5" s="8" t="n">
        <v>-129.9</v>
      </c>
      <c r="D5" s="8" t="n">
        <v>-519.5</v>
      </c>
    </row>
    <row r="6" spans="1:4">
      <c r="A6" s="4" t="s">
        <v>129</v>
      </c>
      <c r="B6" s="8" t="n">
        <v>1544.8</v>
      </c>
    </row>
    <row r="7" spans="1:4">
      <c r="A7" s="4" t="s">
        <v>130</v>
      </c>
      <c r="B7" s="8" t="n">
        <v>-1647.5</v>
      </c>
      <c r="C7" s="8" t="n">
        <v>101.2</v>
      </c>
      <c r="D7" s="8" t="n">
        <v>-36.4</v>
      </c>
    </row>
    <row r="8" spans="1:4">
      <c r="A8" s="4" t="s">
        <v>131</v>
      </c>
      <c r="B8" s="8" t="n">
        <v>-544.3</v>
      </c>
      <c r="C8" s="8" t="n">
        <v>-28.7</v>
      </c>
      <c r="D8" s="8" t="n">
        <v>-555.9</v>
      </c>
    </row>
    <row r="9" spans="1:4">
      <c r="A9" s="4" t="s">
        <v>132</v>
      </c>
      <c r="B9" s="8" t="n">
        <v>14435.2</v>
      </c>
      <c r="C9" s="8" t="n">
        <v>3890.7</v>
      </c>
      <c r="D9" s="8" t="n">
        <v>-2186.4</v>
      </c>
    </row>
    <row r="10" spans="1:4">
      <c r="A10" s="4" t="s">
        <v>133</v>
      </c>
      <c r="B10" s="8" t="n">
        <v>-6.1</v>
      </c>
      <c r="C10" s="8" t="n">
        <v>-4.2</v>
      </c>
    </row>
    <row r="11" spans="1:4">
      <c r="A11" s="4" t="s">
        <v>134</v>
      </c>
      <c r="B11" s="8" t="n">
        <v>14429.1</v>
      </c>
      <c r="C11" s="8" t="n">
        <v>3886.5</v>
      </c>
      <c r="D11" s="8" t="n">
        <v>-2186.4</v>
      </c>
    </row>
    <row r="12" spans="1:4">
      <c r="A12" s="4" t="s">
        <v>31</v>
      </c>
    </row>
    <row r="13" spans="1:4">
      <c r="A13" s="4" t="s">
        <v>111</v>
      </c>
      <c r="B13" s="8" t="n">
        <v>15097.2</v>
      </c>
      <c r="C13" s="8" t="n">
        <v>4054.8</v>
      </c>
      <c r="D13" s="8" t="n">
        <v>-1560.5</v>
      </c>
    </row>
    <row r="14" spans="1:4">
      <c r="A14" s="3" t="s">
        <v>127</v>
      </c>
    </row>
    <row r="15" spans="1:4">
      <c r="A15" s="4" t="s">
        <v>128</v>
      </c>
      <c r="B15" s="8" t="n">
        <v>-441.6</v>
      </c>
      <c r="C15" s="8" t="n">
        <v>-129.9</v>
      </c>
      <c r="D15" s="8" t="n">
        <v>-519.5</v>
      </c>
    </row>
    <row r="16" spans="1:4">
      <c r="A16" s="4" t="s">
        <v>129</v>
      </c>
      <c r="B16" s="8" t="n">
        <v>1544.8</v>
      </c>
    </row>
    <row r="17" spans="1:4">
      <c r="A17" s="4" t="s">
        <v>130</v>
      </c>
      <c r="B17" s="8" t="n">
        <v>-1647.5</v>
      </c>
      <c r="C17" s="8" t="n">
        <v>101.2</v>
      </c>
      <c r="D17" s="8" t="n">
        <v>-36.4</v>
      </c>
    </row>
    <row r="18" spans="1:4">
      <c r="A18" s="4" t="s">
        <v>131</v>
      </c>
      <c r="B18" s="8" t="n">
        <v>-544.3</v>
      </c>
      <c r="C18" s="8" t="n">
        <v>-28.7</v>
      </c>
      <c r="D18" s="8" t="n">
        <v>-555.9</v>
      </c>
    </row>
    <row r="19" spans="1:4">
      <c r="A19" s="4" t="s">
        <v>132</v>
      </c>
      <c r="B19" s="8" t="n">
        <v>14552.9</v>
      </c>
      <c r="C19" s="8" t="n">
        <v>4026.1</v>
      </c>
      <c r="D19" s="8" t="n">
        <v>-2116.4</v>
      </c>
    </row>
    <row r="20" spans="1:4">
      <c r="A20" s="4" t="s">
        <v>133</v>
      </c>
      <c r="B20" s="8" t="n">
        <v>-6.1</v>
      </c>
      <c r="C20" s="8" t="n">
        <v>-4.2</v>
      </c>
    </row>
    <row r="21" spans="1:4">
      <c r="A21" s="4" t="s">
        <v>134</v>
      </c>
      <c r="B21" s="6" t="n">
        <v>14546.8</v>
      </c>
      <c r="C21" s="6" t="n">
        <v>4021.9</v>
      </c>
      <c r="D21" s="6" t="n">
        <v>-2116.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10</v>
      </c>
      <c r="B1" s="2" t="s">
        <v>1</v>
      </c>
    </row>
    <row r="2" spans="1:2">
      <c r="B2" s="2" t="s">
        <v>2</v>
      </c>
    </row>
    <row r="3" spans="1:2">
      <c r="A3" s="3" t="s">
        <v>292</v>
      </c>
    </row>
    <row r="4" spans="1:2">
      <c r="A4" s="4" t="s">
        <v>511</v>
      </c>
      <c r="B4" s="4" t="s">
        <v>512</v>
      </c>
    </row>
    <row r="5" spans="1:2">
      <c r="A5" s="4" t="s">
        <v>513</v>
      </c>
      <c r="B5" s="4" t="s">
        <v>514</v>
      </c>
    </row>
    <row r="6" spans="1:2">
      <c r="A6" s="4" t="s">
        <v>515</v>
      </c>
      <c r="B6" s="4" t="s">
        <v>51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517</v>
      </c>
      <c r="B1" s="2" t="s">
        <v>1</v>
      </c>
    </row>
    <row r="2" spans="1:2">
      <c r="B2" s="2" t="s">
        <v>2</v>
      </c>
    </row>
    <row r="3" spans="1:2">
      <c r="A3" s="3" t="s">
        <v>295</v>
      </c>
    </row>
    <row r="4" spans="1:2">
      <c r="A4" s="4" t="s">
        <v>518</v>
      </c>
      <c r="B4" s="4" t="s">
        <v>519</v>
      </c>
    </row>
    <row r="5" spans="1:2">
      <c r="A5" s="4" t="s">
        <v>520</v>
      </c>
      <c r="B5" s="4" t="s">
        <v>521</v>
      </c>
    </row>
    <row r="6" spans="1:2">
      <c r="A6" s="4" t="s">
        <v>522</v>
      </c>
      <c r="B6" s="4" t="s">
        <v>52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524</v>
      </c>
      <c r="B1" s="2" t="s">
        <v>1</v>
      </c>
    </row>
    <row r="2" spans="1:2">
      <c r="B2" s="2" t="s">
        <v>2</v>
      </c>
    </row>
    <row r="3" spans="1:2">
      <c r="A3" s="3" t="s">
        <v>298</v>
      </c>
    </row>
    <row r="4" spans="1:2">
      <c r="A4" s="4" t="s">
        <v>525</v>
      </c>
      <c r="B4" s="4" t="s">
        <v>52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27</v>
      </c>
      <c r="B1" s="2" t="s">
        <v>1</v>
      </c>
    </row>
    <row r="2" spans="1:2">
      <c r="B2" s="2" t="s">
        <v>2</v>
      </c>
    </row>
    <row r="3" spans="1:2">
      <c r="A3" s="4" t="s">
        <v>528</v>
      </c>
      <c r="B3" s="4" t="s">
        <v>529</v>
      </c>
    </row>
    <row r="4" spans="1:2">
      <c r="A4" s="4" t="s">
        <v>530</v>
      </c>
      <c r="B4" s="4" t="s">
        <v>531</v>
      </c>
    </row>
    <row r="5" spans="1:2">
      <c r="A5" s="4" t="s">
        <v>532</v>
      </c>
      <c r="B5" s="4" t="s">
        <v>533</v>
      </c>
    </row>
    <row r="6" spans="1:2">
      <c r="A6" s="4" t="s">
        <v>534</v>
      </c>
      <c r="B6" s="4" t="s">
        <v>535</v>
      </c>
    </row>
    <row r="7" spans="1:2">
      <c r="A7" s="4" t="s">
        <v>536</v>
      </c>
    </row>
    <row r="8" spans="1:2">
      <c r="A8" s="4" t="s">
        <v>537</v>
      </c>
      <c r="B8" s="4" t="s">
        <v>53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539</v>
      </c>
      <c r="B1" s="2" t="s">
        <v>1</v>
      </c>
    </row>
    <row r="2" spans="1:2">
      <c r="B2" s="2" t="s">
        <v>2</v>
      </c>
    </row>
    <row r="3" spans="1:2">
      <c r="A3" s="3" t="s">
        <v>304</v>
      </c>
    </row>
    <row r="4" spans="1:2">
      <c r="A4" s="4" t="s">
        <v>540</v>
      </c>
      <c r="B4" s="4" t="s">
        <v>54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42</v>
      </c>
      <c r="B1" s="2" t="s">
        <v>1</v>
      </c>
    </row>
    <row r="2" spans="1:2">
      <c r="B2" s="2" t="s">
        <v>2</v>
      </c>
    </row>
    <row r="3" spans="1:2">
      <c r="A3" s="3" t="s">
        <v>307</v>
      </c>
    </row>
    <row r="4" spans="1:2">
      <c r="A4" s="4" t="s">
        <v>543</v>
      </c>
      <c r="B4" s="4" t="s">
        <v>544</v>
      </c>
    </row>
    <row r="5" spans="1:2">
      <c r="A5" s="4" t="s">
        <v>545</v>
      </c>
      <c r="B5" s="4" t="s">
        <v>546</v>
      </c>
    </row>
    <row r="6" spans="1:2">
      <c r="A6" s="4" t="s">
        <v>547</v>
      </c>
      <c r="B6" s="4" t="s">
        <v>54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49</v>
      </c>
      <c r="B1" s="2" t="s">
        <v>1</v>
      </c>
    </row>
    <row r="2" spans="1:2">
      <c r="B2" s="2" t="s">
        <v>2</v>
      </c>
    </row>
    <row r="3" spans="1:2">
      <c r="A3" s="3" t="s">
        <v>310</v>
      </c>
    </row>
    <row r="4" spans="1:2">
      <c r="A4" s="4" t="s">
        <v>550</v>
      </c>
      <c r="B4" s="4" t="s">
        <v>55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52</v>
      </c>
      <c r="B1" s="2" t="s">
        <v>1</v>
      </c>
    </row>
    <row r="2" spans="1:2">
      <c r="B2" s="2" t="s">
        <v>2</v>
      </c>
    </row>
    <row r="3" spans="1:2">
      <c r="A3" s="3" t="s">
        <v>316</v>
      </c>
    </row>
    <row r="4" spans="1:2">
      <c r="A4" s="4" t="s">
        <v>553</v>
      </c>
      <c r="B4" s="4" t="s">
        <v>554</v>
      </c>
    </row>
    <row r="5" spans="1:2">
      <c r="A5" s="4" t="s">
        <v>555</v>
      </c>
      <c r="B5" s="4" t="s">
        <v>556</v>
      </c>
    </row>
    <row r="6" spans="1:2">
      <c r="A6" s="4" t="s">
        <v>557</v>
      </c>
      <c r="B6" s="4" t="s">
        <v>558</v>
      </c>
    </row>
    <row r="7" spans="1:2">
      <c r="A7" s="4" t="s">
        <v>559</v>
      </c>
      <c r="B7" s="4" t="s">
        <v>560</v>
      </c>
    </row>
    <row r="8" spans="1:2">
      <c r="A8" s="4" t="s">
        <v>561</v>
      </c>
      <c r="B8" s="4" t="s">
        <v>56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63</v>
      </c>
      <c r="B1" s="2" t="s">
        <v>1</v>
      </c>
    </row>
    <row r="2" spans="1:2">
      <c r="B2" s="2" t="s">
        <v>2</v>
      </c>
    </row>
    <row r="3" spans="1:2">
      <c r="A3" s="4" t="s">
        <v>564</v>
      </c>
      <c r="B3" s="4" t="s">
        <v>565</v>
      </c>
    </row>
    <row r="4" spans="1:2">
      <c r="A4" s="4" t="s">
        <v>566</v>
      </c>
      <c r="B4" s="4" t="s">
        <v>567</v>
      </c>
    </row>
    <row r="5" spans="1:2">
      <c r="A5" s="4" t="s">
        <v>568</v>
      </c>
      <c r="B5" s="4" t="s">
        <v>56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570</v>
      </c>
      <c r="B1" s="2" t="s">
        <v>1</v>
      </c>
    </row>
    <row r="2" spans="1:2">
      <c r="B2" s="2" t="s">
        <v>2</v>
      </c>
    </row>
    <row r="3" spans="1:2">
      <c r="A3" s="3" t="s">
        <v>325</v>
      </c>
    </row>
    <row r="4" spans="1:2">
      <c r="A4" s="4" t="s">
        <v>571</v>
      </c>
      <c r="B4" s="4" t="s">
        <v>57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40"/>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s>
  <sheetData>
    <row r="1" spans="1:4">
      <c r="A1" s="1" t="s">
        <v>135</v>
      </c>
      <c r="B1" s="2" t="s">
        <v>1</v>
      </c>
    </row>
    <row r="2" spans="1:4">
      <c r="B2" s="2" t="s">
        <v>136</v>
      </c>
      <c r="C2" s="2" t="s">
        <v>137</v>
      </c>
      <c r="D2" s="2" t="s">
        <v>138</v>
      </c>
    </row>
    <row r="3" spans="1:4">
      <c r="A3" s="3" t="s">
        <v>139</v>
      </c>
    </row>
    <row r="4" spans="1:4">
      <c r="A4" s="4" t="s">
        <v>111</v>
      </c>
      <c r="B4" s="6" t="n">
        <v>14979.5</v>
      </c>
      <c r="C4" s="6" t="n">
        <v>3919.4</v>
      </c>
      <c r="D4" s="6" t="n">
        <v>-1630.5</v>
      </c>
    </row>
    <row r="5" spans="1:4">
      <c r="A5" s="3" t="s">
        <v>140</v>
      </c>
    </row>
    <row r="6" spans="1:4">
      <c r="A6" s="4" t="s">
        <v>141</v>
      </c>
      <c r="B6" s="8" t="n">
        <v>155.8</v>
      </c>
      <c r="C6" s="8" t="n">
        <v>218.3</v>
      </c>
      <c r="D6" s="8" t="n">
        <v>230.9</v>
      </c>
    </row>
    <row r="7" spans="1:4">
      <c r="A7" s="4" t="s">
        <v>97</v>
      </c>
      <c r="B7" s="8" t="n">
        <v>6475.2</v>
      </c>
      <c r="C7" s="5" t="n">
        <v>5777</v>
      </c>
      <c r="D7" s="8" t="n">
        <v>2597.5</v>
      </c>
    </row>
    <row r="8" spans="1:4">
      <c r="A8" s="4" t="s">
        <v>142</v>
      </c>
      <c r="B8" s="8" t="n">
        <v>181.4</v>
      </c>
      <c r="C8" s="8" t="n">
        <v>140.9</v>
      </c>
      <c r="D8" s="8" t="n">
        <v>156.1</v>
      </c>
    </row>
    <row r="9" spans="1:4">
      <c r="A9" s="4" t="s">
        <v>143</v>
      </c>
      <c r="B9" s="8" t="n">
        <v>334.5</v>
      </c>
      <c r="C9" s="8" t="n">
        <v>690.4</v>
      </c>
      <c r="D9" s="5" t="n">
        <v>368</v>
      </c>
    </row>
    <row r="10" spans="1:4">
      <c r="A10" s="4" t="s">
        <v>144</v>
      </c>
      <c r="B10" s="8" t="n">
        <v>-1443.9</v>
      </c>
      <c r="C10" s="8" t="n">
        <v>-7380.1</v>
      </c>
      <c r="D10" s="8" t="n">
        <v>-690.1</v>
      </c>
    </row>
    <row r="11" spans="1:4">
      <c r="A11" s="4" t="s">
        <v>98</v>
      </c>
      <c r="B11" s="8" t="n">
        <v>743.9</v>
      </c>
      <c r="C11" s="8" t="n">
        <v>511.6</v>
      </c>
      <c r="D11" s="8" t="n">
        <v>424.3</v>
      </c>
    </row>
    <row r="12" spans="1:4">
      <c r="A12" s="4" t="s">
        <v>145</v>
      </c>
      <c r="D12" s="8" t="n">
        <v>17.3</v>
      </c>
    </row>
    <row r="13" spans="1:4">
      <c r="A13" s="4" t="s">
        <v>146</v>
      </c>
      <c r="B13" s="5" t="n">
        <v>5</v>
      </c>
      <c r="C13" s="8" t="n">
        <v>334.4</v>
      </c>
      <c r="D13" s="8" t="n">
        <v>143.1</v>
      </c>
    </row>
    <row r="14" spans="1:4">
      <c r="A14" s="4" t="s">
        <v>147</v>
      </c>
      <c r="B14" s="8" t="n">
        <v>42.4</v>
      </c>
      <c r="C14" s="8" t="n">
        <v>1192.9</v>
      </c>
      <c r="D14" s="8" t="n">
        <v>985.8</v>
      </c>
    </row>
    <row r="15" spans="1:4">
      <c r="A15" s="4" t="s">
        <v>148</v>
      </c>
      <c r="B15" s="5" t="n">
        <v>51</v>
      </c>
      <c r="C15" s="8" t="n">
        <v>298.3</v>
      </c>
      <c r="D15" s="8" t="n">
        <v>87.2</v>
      </c>
    </row>
    <row r="16" spans="1:4">
      <c r="A16" s="4" t="s">
        <v>149</v>
      </c>
      <c r="B16" s="8" t="n">
        <v>-66.8</v>
      </c>
      <c r="C16" s="8" t="n">
        <v>108.8</v>
      </c>
      <c r="D16" s="8" t="n">
        <v>-71.2</v>
      </c>
    </row>
    <row r="17" spans="1:4">
      <c r="A17" s="4" t="s">
        <v>150</v>
      </c>
      <c r="B17" s="8" t="n">
        <v>-20.4</v>
      </c>
      <c r="C17" s="8" t="n">
        <v>-76.09999999999999</v>
      </c>
      <c r="D17" s="8" t="n">
        <v>-51.1</v>
      </c>
    </row>
    <row r="18" spans="1:4">
      <c r="A18" s="4" t="s">
        <v>151</v>
      </c>
      <c r="D18" s="8" t="n">
        <v>-91.7</v>
      </c>
    </row>
    <row r="19" spans="1:4">
      <c r="A19" s="4" t="s">
        <v>152</v>
      </c>
      <c r="D19" s="8" t="n">
        <v>190.8</v>
      </c>
    </row>
    <row r="20" spans="1:4">
      <c r="A20" s="4" t="s">
        <v>153</v>
      </c>
      <c r="B20" s="8" t="n">
        <v>-59.9</v>
      </c>
      <c r="C20" s="8" t="n">
        <v>66.40000000000001</v>
      </c>
      <c r="D20" s="8" t="n">
        <v>8.5</v>
      </c>
    </row>
    <row r="21" spans="1:4">
      <c r="A21" s="3" t="s">
        <v>154</v>
      </c>
    </row>
    <row r="22" spans="1:4">
      <c r="A22" s="4" t="s">
        <v>155</v>
      </c>
      <c r="B22" s="5" t="n">
        <v>-191</v>
      </c>
      <c r="C22" s="8" t="n">
        <v>-1034.3</v>
      </c>
      <c r="D22" s="8" t="n">
        <v>-611.1</v>
      </c>
    </row>
    <row r="23" spans="1:4">
      <c r="A23" s="4" t="s">
        <v>156</v>
      </c>
      <c r="B23" s="8" t="n">
        <v>-268.4</v>
      </c>
      <c r="C23" s="8" t="n">
        <v>-226.2</v>
      </c>
      <c r="D23" s="8" t="n">
        <v>-207.2</v>
      </c>
    </row>
    <row r="24" spans="1:4">
      <c r="A24" s="4" t="s">
        <v>157</v>
      </c>
      <c r="B24" s="8" t="n">
        <v>29.9</v>
      </c>
      <c r="C24" s="8" t="n">
        <v>70.90000000000001</v>
      </c>
      <c r="D24" s="8" t="n">
        <v>29.4</v>
      </c>
    </row>
    <row r="25" spans="1:4">
      <c r="A25" s="4" t="s">
        <v>158</v>
      </c>
      <c r="B25" s="8" t="n">
        <v>313.5</v>
      </c>
      <c r="C25" s="8" t="n">
        <v>142.5</v>
      </c>
      <c r="D25" s="8" t="n">
        <v>394.6</v>
      </c>
    </row>
    <row r="26" spans="1:4">
      <c r="A26" s="4" t="s">
        <v>159</v>
      </c>
      <c r="B26" s="8" t="n">
        <v>-326.6</v>
      </c>
      <c r="C26" s="8" t="n">
        <v>-87.8</v>
      </c>
      <c r="D26" s="8" t="n">
        <v>29.7</v>
      </c>
    </row>
    <row r="27" spans="1:4">
      <c r="A27" s="4" t="s">
        <v>160</v>
      </c>
      <c r="B27" s="8" t="n">
        <v>-283.9</v>
      </c>
      <c r="C27" s="8" t="n">
        <v>-137.3</v>
      </c>
      <c r="D27" s="8" t="n">
        <v>-67.3</v>
      </c>
    </row>
    <row r="28" spans="1:4">
      <c r="A28" s="4" t="s">
        <v>161</v>
      </c>
      <c r="B28" s="8" t="n">
        <v>1425.3</v>
      </c>
      <c r="C28" s="5" t="n">
        <v>4530</v>
      </c>
      <c r="D28" s="5" t="n">
        <v>2243</v>
      </c>
    </row>
    <row r="29" spans="1:4">
      <c r="A29" s="3" t="s">
        <v>162</v>
      </c>
    </row>
    <row r="30" spans="1:4">
      <c r="A30" s="4" t="s">
        <v>163</v>
      </c>
      <c r="B30" s="8" t="n">
        <v>-331.4</v>
      </c>
      <c r="C30" s="8" t="n">
        <v>-454.9</v>
      </c>
      <c r="D30" s="8" t="n">
        <v>-238.6</v>
      </c>
    </row>
    <row r="31" spans="1:4">
      <c r="A31" s="4" t="s">
        <v>164</v>
      </c>
      <c r="B31" s="5" t="n">
        <v>-2</v>
      </c>
      <c r="C31" s="8" t="n">
        <v>-154.7</v>
      </c>
      <c r="D31" s="8" t="n">
        <v>-36.1</v>
      </c>
    </row>
    <row r="32" spans="1:4">
      <c r="A32" s="4" t="s">
        <v>165</v>
      </c>
      <c r="C32" s="8" t="n">
        <v>38.8</v>
      </c>
    </row>
    <row r="33" spans="1:4">
      <c r="A33" s="4" t="s">
        <v>166</v>
      </c>
      <c r="B33" s="8" t="n">
        <v>-15743.5</v>
      </c>
      <c r="C33" s="8" t="n">
        <v>-24.3</v>
      </c>
      <c r="D33" s="5" t="n">
        <v>-1</v>
      </c>
    </row>
    <row r="34" spans="1:4">
      <c r="A34" s="4" t="s">
        <v>167</v>
      </c>
      <c r="B34" s="8" t="n">
        <v>7771.6</v>
      </c>
      <c r="C34" s="5" t="n">
        <v>883</v>
      </c>
      <c r="D34" s="8" t="n">
        <v>453.7</v>
      </c>
    </row>
    <row r="35" spans="1:4">
      <c r="A35" s="4" t="s">
        <v>168</v>
      </c>
      <c r="B35" s="8" t="n">
        <v>33.3</v>
      </c>
      <c r="C35" s="8" t="n">
        <v>140.1</v>
      </c>
      <c r="D35" s="8" t="n">
        <v>13.7</v>
      </c>
    </row>
    <row r="36" spans="1:4">
      <c r="A36" s="4" t="s">
        <v>169</v>
      </c>
      <c r="B36" s="8" t="n">
        <v>-1198.9</v>
      </c>
      <c r="C36" s="8" t="n">
        <v>-37510.1</v>
      </c>
      <c r="D36" s="8" t="n">
        <v>-5562.3</v>
      </c>
    </row>
    <row r="37" spans="1:4">
      <c r="A37" s="4" t="s">
        <v>170</v>
      </c>
      <c r="B37" s="8" t="n">
        <v>24333.3</v>
      </c>
      <c r="C37" s="8" t="n">
        <v>-37120.9</v>
      </c>
      <c r="D37" s="8" t="n">
        <v>-5370.6</v>
      </c>
    </row>
    <row r="38" spans="1:4">
      <c r="A38" s="3" t="s">
        <v>171</v>
      </c>
    </row>
    <row r="39" spans="1:4">
      <c r="A39" s="4" t="s">
        <v>172</v>
      </c>
      <c r="C39" s="8" t="n">
        <v>26455.7</v>
      </c>
      <c r="D39" s="8" t="n">
        <v>8076.2</v>
      </c>
    </row>
    <row r="40" spans="1:4">
      <c r="A40" s="4" t="s">
        <v>173</v>
      </c>
      <c r="B40" s="5" t="n">
        <v>1050</v>
      </c>
      <c r="C40" s="5" t="n">
        <v>3682</v>
      </c>
      <c r="D40" s="5" t="n">
        <v>1280</v>
      </c>
    </row>
    <row r="41" spans="1:4">
      <c r="A41" s="4" t="s">
        <v>174</v>
      </c>
      <c r="C41" s="8" t="n">
        <v>-310.8</v>
      </c>
      <c r="D41" s="8" t="n">
        <v>-224.3</v>
      </c>
    </row>
    <row r="42" spans="1:4">
      <c r="A42" s="4" t="s">
        <v>175</v>
      </c>
      <c r="B42" s="8" t="n">
        <v>-10848.7</v>
      </c>
      <c r="C42" s="8" t="n">
        <v>-5134.2</v>
      </c>
      <c r="D42" s="5" t="n">
        <v>-6127</v>
      </c>
    </row>
    <row r="43" spans="1:4">
      <c r="A43" s="4" t="s">
        <v>176</v>
      </c>
      <c r="C43" s="8" t="n">
        <v>4929.7</v>
      </c>
    </row>
    <row r="44" spans="1:4">
      <c r="A44" s="4" t="s">
        <v>177</v>
      </c>
      <c r="C44" s="8" t="n">
        <v>4071.1</v>
      </c>
    </row>
    <row r="45" spans="1:4">
      <c r="A45" s="4" t="s">
        <v>178</v>
      </c>
      <c r="B45" s="8" t="n">
        <v>172.1</v>
      </c>
      <c r="C45" s="5" t="n">
        <v>230</v>
      </c>
      <c r="D45" s="8" t="n">
        <v>105.9</v>
      </c>
    </row>
    <row r="46" spans="1:4">
      <c r="A46" s="4" t="s">
        <v>179</v>
      </c>
      <c r="B46" s="8" t="n">
        <v>-161.1</v>
      </c>
      <c r="C46" s="8" t="n">
        <v>-230.1</v>
      </c>
      <c r="D46" s="8" t="n">
        <v>-14.3</v>
      </c>
    </row>
    <row r="47" spans="1:4">
      <c r="A47" s="4" t="s">
        <v>180</v>
      </c>
      <c r="B47" s="8" t="n">
        <v>-15076.4</v>
      </c>
      <c r="C47" s="5" t="n">
        <v>-118</v>
      </c>
      <c r="D47" s="8" t="n">
        <v>-130.1</v>
      </c>
    </row>
    <row r="48" spans="1:4">
      <c r="A48" s="4" t="s">
        <v>181</v>
      </c>
      <c r="B48" s="8" t="n">
        <v>-278.4</v>
      </c>
      <c r="C48" s="8" t="n">
        <v>-208.1</v>
      </c>
    </row>
    <row r="49" spans="1:4">
      <c r="A49" s="4" t="s">
        <v>150</v>
      </c>
      <c r="B49" s="8" t="n">
        <v>20.4</v>
      </c>
      <c r="C49" s="8" t="n">
        <v>76.09999999999999</v>
      </c>
      <c r="D49" s="8" t="n">
        <v>51.1</v>
      </c>
    </row>
    <row r="50" spans="1:4">
      <c r="A50" s="4" t="s">
        <v>182</v>
      </c>
      <c r="B50" s="8" t="n">
        <v>-25122.1</v>
      </c>
      <c r="C50" s="8" t="n">
        <v>33443.4</v>
      </c>
      <c r="D50" s="8" t="n">
        <v>3017.5</v>
      </c>
    </row>
    <row r="51" spans="1:4">
      <c r="A51" s="4" t="s">
        <v>183</v>
      </c>
      <c r="B51" s="8" t="n">
        <v>-8.5</v>
      </c>
      <c r="C51" s="8" t="n">
        <v>-6.5</v>
      </c>
      <c r="D51" s="8" t="n">
        <v>-5.9</v>
      </c>
    </row>
    <row r="52" spans="1:4">
      <c r="A52" s="4" t="s">
        <v>184</v>
      </c>
      <c r="D52" s="5" t="n">
        <v>37</v>
      </c>
    </row>
    <row r="53" spans="1:4">
      <c r="A53" s="4" t="s">
        <v>185</v>
      </c>
      <c r="B53" s="5" t="n">
        <v>628</v>
      </c>
      <c r="C53" s="5" t="n">
        <v>846</v>
      </c>
      <c r="D53" s="5" t="n">
        <v>-79</v>
      </c>
    </row>
    <row r="54" spans="1:4">
      <c r="A54" s="4" t="s">
        <v>186</v>
      </c>
      <c r="B54" s="5" t="n">
        <v>1096</v>
      </c>
      <c r="C54" s="5" t="n">
        <v>250</v>
      </c>
      <c r="D54" s="5" t="n">
        <v>329</v>
      </c>
    </row>
    <row r="55" spans="1:4">
      <c r="A55" s="4" t="s">
        <v>187</v>
      </c>
      <c r="B55" s="5" t="n">
        <v>1724</v>
      </c>
      <c r="C55" s="5" t="n">
        <v>1096</v>
      </c>
      <c r="D55" s="5" t="n">
        <v>250</v>
      </c>
    </row>
    <row r="56" spans="1:4">
      <c r="A56" s="3" t="s">
        <v>188</v>
      </c>
    </row>
    <row r="57" spans="1:4">
      <c r="A57" s="4" t="s">
        <v>189</v>
      </c>
      <c r="B57" s="8" t="n">
        <v>3692.7</v>
      </c>
      <c r="C57" s="8" t="n">
        <v>377.6</v>
      </c>
      <c r="D57" s="8" t="n">
        <v>560.6</v>
      </c>
    </row>
    <row r="58" spans="1:4">
      <c r="A58" s="4" t="s">
        <v>190</v>
      </c>
      <c r="B58" s="8" t="n">
        <v>1277.9</v>
      </c>
      <c r="C58" s="8" t="n">
        <v>689.9</v>
      </c>
      <c r="D58" s="8" t="n">
        <v>316.8</v>
      </c>
    </row>
    <row r="59" spans="1:4">
      <c r="A59" s="3" t="s">
        <v>191</v>
      </c>
    </row>
    <row r="60" spans="1:4">
      <c r="A60" s="4" t="s">
        <v>192</v>
      </c>
      <c r="B60" s="8" t="n">
        <v>23.2</v>
      </c>
      <c r="C60" s="5" t="n">
        <v>24</v>
      </c>
    </row>
    <row r="61" spans="1:4">
      <c r="A61" s="4" t="s">
        <v>31</v>
      </c>
    </row>
    <row r="62" spans="1:4">
      <c r="A62" s="3" t="s">
        <v>139</v>
      </c>
    </row>
    <row r="63" spans="1:4">
      <c r="A63" s="4" t="s">
        <v>111</v>
      </c>
      <c r="B63" s="8" t="n">
        <v>15097.2</v>
      </c>
      <c r="C63" s="8" t="n">
        <v>4054.8</v>
      </c>
      <c r="D63" s="8" t="n">
        <v>-1560.5</v>
      </c>
    </row>
    <row r="64" spans="1:4">
      <c r="A64" s="3" t="s">
        <v>140</v>
      </c>
    </row>
    <row r="65" spans="1:4">
      <c r="A65" s="4" t="s">
        <v>141</v>
      </c>
      <c r="B65" s="8" t="n">
        <v>155.8</v>
      </c>
      <c r="C65" s="8" t="n">
        <v>218.3</v>
      </c>
      <c r="D65" s="8" t="n">
        <v>230.9</v>
      </c>
    </row>
    <row r="66" spans="1:4">
      <c r="A66" s="4" t="s">
        <v>97</v>
      </c>
      <c r="B66" s="8" t="n">
        <v>6475.2</v>
      </c>
      <c r="C66" s="5" t="n">
        <v>5777</v>
      </c>
      <c r="D66" s="8" t="n">
        <v>2597.5</v>
      </c>
    </row>
    <row r="67" spans="1:4">
      <c r="A67" s="4" t="s">
        <v>142</v>
      </c>
      <c r="B67" s="8" t="n">
        <v>181.4</v>
      </c>
      <c r="C67" s="8" t="n">
        <v>140.9</v>
      </c>
      <c r="D67" s="8" t="n">
        <v>156.1</v>
      </c>
    </row>
    <row r="68" spans="1:4">
      <c r="A68" s="4" t="s">
        <v>143</v>
      </c>
      <c r="B68" s="8" t="n">
        <v>334.5</v>
      </c>
      <c r="C68" s="8" t="n">
        <v>690.4</v>
      </c>
      <c r="D68" s="5" t="n">
        <v>368</v>
      </c>
    </row>
    <row r="69" spans="1:4">
      <c r="A69" s="4" t="s">
        <v>144</v>
      </c>
      <c r="B69" s="8" t="n">
        <v>-1443.9</v>
      </c>
      <c r="C69" s="8" t="n">
        <v>-7380.1</v>
      </c>
      <c r="D69" s="8" t="n">
        <v>-690.1</v>
      </c>
    </row>
    <row r="70" spans="1:4">
      <c r="A70" s="4" t="s">
        <v>193</v>
      </c>
      <c r="B70" s="8" t="n">
        <v>-24511.1</v>
      </c>
    </row>
    <row r="71" spans="1:4">
      <c r="A71" s="4" t="s">
        <v>194</v>
      </c>
      <c r="B71" s="8" t="n">
        <v>5285.2</v>
      </c>
    </row>
    <row r="72" spans="1:4">
      <c r="A72" s="4" t="s">
        <v>98</v>
      </c>
      <c r="B72" s="8" t="n">
        <v>743.9</v>
      </c>
      <c r="C72" s="8" t="n">
        <v>511.6</v>
      </c>
      <c r="D72" s="8" t="n">
        <v>424.3</v>
      </c>
    </row>
    <row r="73" spans="1:4">
      <c r="A73" s="4" t="s">
        <v>145</v>
      </c>
      <c r="D73" s="8" t="n">
        <v>17.3</v>
      </c>
    </row>
    <row r="74" spans="1:4">
      <c r="A74" s="4" t="s">
        <v>146</v>
      </c>
      <c r="B74" s="5" t="n">
        <v>5</v>
      </c>
      <c r="C74" s="8" t="n">
        <v>334.4</v>
      </c>
      <c r="D74" s="8" t="n">
        <v>143.1</v>
      </c>
    </row>
    <row r="75" spans="1:4">
      <c r="A75" s="4" t="s">
        <v>147</v>
      </c>
      <c r="B75" s="8" t="n">
        <v>42.4</v>
      </c>
      <c r="C75" s="8" t="n">
        <v>1192.9</v>
      </c>
      <c r="D75" s="8" t="n">
        <v>985.8</v>
      </c>
    </row>
    <row r="76" spans="1:4">
      <c r="A76" s="4" t="s">
        <v>148</v>
      </c>
      <c r="B76" s="5" t="n">
        <v>51</v>
      </c>
      <c r="C76" s="8" t="n">
        <v>298.3</v>
      </c>
      <c r="D76" s="8" t="n">
        <v>87.2</v>
      </c>
    </row>
    <row r="77" spans="1:4">
      <c r="A77" s="4" t="s">
        <v>149</v>
      </c>
      <c r="B77" s="8" t="n">
        <v>-66.8</v>
      </c>
      <c r="C77" s="8" t="n">
        <v>108.8</v>
      </c>
      <c r="D77" s="8" t="n">
        <v>-71.2</v>
      </c>
    </row>
    <row r="78" spans="1:4">
      <c r="A78" s="4" t="s">
        <v>151</v>
      </c>
      <c r="D78" s="8" t="n">
        <v>-91.7</v>
      </c>
    </row>
    <row r="79" spans="1:4">
      <c r="A79" s="4" t="s">
        <v>152</v>
      </c>
      <c r="D79" s="8" t="n">
        <v>190.8</v>
      </c>
    </row>
    <row r="80" spans="1:4">
      <c r="A80" s="4" t="s">
        <v>153</v>
      </c>
      <c r="B80" s="8" t="n">
        <v>-59.9</v>
      </c>
      <c r="C80" s="8" t="n">
        <v>66.40000000000001</v>
      </c>
      <c r="D80" s="8" t="n">
        <v>8.5</v>
      </c>
    </row>
    <row r="81" spans="1:4">
      <c r="A81" s="3" t="s">
        <v>154</v>
      </c>
    </row>
    <row r="82" spans="1:4">
      <c r="A82" s="4" t="s">
        <v>155</v>
      </c>
      <c r="B82" s="5" t="n">
        <v>-191</v>
      </c>
      <c r="C82" s="8" t="n">
        <v>-1033.6</v>
      </c>
      <c r="D82" s="8" t="n">
        <v>-611.2</v>
      </c>
    </row>
    <row r="83" spans="1:4">
      <c r="A83" s="4" t="s">
        <v>156</v>
      </c>
      <c r="B83" s="8" t="n">
        <v>-268.4</v>
      </c>
      <c r="C83" s="8" t="n">
        <v>-226.2</v>
      </c>
      <c r="D83" s="8" t="n">
        <v>-207.2</v>
      </c>
    </row>
    <row r="84" spans="1:4">
      <c r="A84" s="4" t="s">
        <v>157</v>
      </c>
      <c r="B84" s="8" t="n">
        <v>28.6</v>
      </c>
      <c r="C84" s="8" t="n">
        <v>71.3</v>
      </c>
      <c r="D84" s="8" t="n">
        <v>29.4</v>
      </c>
    </row>
    <row r="85" spans="1:4">
      <c r="A85" s="4" t="s">
        <v>158</v>
      </c>
      <c r="B85" s="8" t="n">
        <v>339.2</v>
      </c>
      <c r="C85" s="8" t="n">
        <v>193.5</v>
      </c>
      <c r="D85" s="8" t="n">
        <v>387.6</v>
      </c>
    </row>
    <row r="86" spans="1:4">
      <c r="A86" s="4" t="s">
        <v>159</v>
      </c>
      <c r="B86" s="8" t="n">
        <v>-326.6</v>
      </c>
      <c r="C86" s="8" t="n">
        <v>-87.8</v>
      </c>
      <c r="D86" s="8" t="n">
        <v>29.7</v>
      </c>
    </row>
    <row r="87" spans="1:4">
      <c r="A87" s="4" t="s">
        <v>160</v>
      </c>
      <c r="B87" s="8" t="n">
        <v>-292.7</v>
      </c>
      <c r="C87" s="8" t="n">
        <v>-266.9</v>
      </c>
      <c r="D87" s="8" t="n">
        <v>-154.6</v>
      </c>
    </row>
    <row r="88" spans="1:4">
      <c r="A88" s="4" t="s">
        <v>161</v>
      </c>
      <c r="B88" s="5" t="n">
        <v>1579</v>
      </c>
      <c r="C88" s="5" t="n">
        <v>4664</v>
      </c>
      <c r="D88" s="8" t="n">
        <v>2269.7</v>
      </c>
    </row>
    <row r="89" spans="1:4">
      <c r="A89" s="3" t="s">
        <v>162</v>
      </c>
    </row>
    <row r="90" spans="1:4">
      <c r="A90" s="4" t="s">
        <v>163</v>
      </c>
      <c r="B90" s="8" t="n">
        <v>-331.4</v>
      </c>
      <c r="C90" s="8" t="n">
        <v>-454.9</v>
      </c>
      <c r="D90" s="8" t="n">
        <v>-238.6</v>
      </c>
    </row>
    <row r="91" spans="1:4">
      <c r="A91" s="4" t="s">
        <v>164</v>
      </c>
      <c r="B91" s="5" t="n">
        <v>-2</v>
      </c>
      <c r="C91" s="8" t="n">
        <v>-154.7</v>
      </c>
      <c r="D91" s="8" t="n">
        <v>-36.1</v>
      </c>
    </row>
    <row r="92" spans="1:4">
      <c r="A92" s="4" t="s">
        <v>165</v>
      </c>
      <c r="B92" s="8" t="n">
        <v>33804.2</v>
      </c>
    </row>
    <row r="93" spans="1:4">
      <c r="A93" s="4" t="s">
        <v>166</v>
      </c>
      <c r="B93" s="8" t="n">
        <v>-15743.5</v>
      </c>
      <c r="C93" s="8" t="n">
        <v>-24.3</v>
      </c>
      <c r="D93" s="5" t="n">
        <v>-1</v>
      </c>
    </row>
    <row r="94" spans="1:4">
      <c r="A94" s="4" t="s">
        <v>167</v>
      </c>
      <c r="B94" s="8" t="n">
        <v>7771.6</v>
      </c>
      <c r="C94" s="5" t="n">
        <v>883</v>
      </c>
      <c r="D94" s="8" t="n">
        <v>453.7</v>
      </c>
    </row>
    <row r="95" spans="1:4">
      <c r="A95" s="4" t="s">
        <v>195</v>
      </c>
      <c r="B95" s="8" t="n">
        <v>-13232.2</v>
      </c>
    </row>
    <row r="96" spans="1:4">
      <c r="A96" s="4" t="s">
        <v>168</v>
      </c>
      <c r="B96" s="8" t="n">
        <v>33.3</v>
      </c>
      <c r="C96" s="8" t="n">
        <v>140.1</v>
      </c>
      <c r="D96" s="8" t="n">
        <v>13.7</v>
      </c>
    </row>
    <row r="97" spans="1:4">
      <c r="A97" s="4" t="s">
        <v>169</v>
      </c>
      <c r="B97" s="8" t="n">
        <v>-1198.9</v>
      </c>
      <c r="C97" s="8" t="n">
        <v>-37510.1</v>
      </c>
      <c r="D97" s="8" t="n">
        <v>-5562.3</v>
      </c>
    </row>
    <row r="98" spans="1:4">
      <c r="A98" s="4" t="s">
        <v>170</v>
      </c>
      <c r="B98" s="8" t="n">
        <v>11101.1</v>
      </c>
      <c r="C98" s="8" t="n">
        <v>-37120.9</v>
      </c>
      <c r="D98" s="8" t="n">
        <v>-5370.6</v>
      </c>
    </row>
    <row r="99" spans="1:4">
      <c r="A99" s="3" t="s">
        <v>171</v>
      </c>
    </row>
    <row r="100" spans="1:4">
      <c r="A100" s="4" t="s">
        <v>172</v>
      </c>
      <c r="C100" s="8" t="n">
        <v>26455.7</v>
      </c>
      <c r="D100" s="8" t="n">
        <v>8076.2</v>
      </c>
    </row>
    <row r="101" spans="1:4">
      <c r="A101" s="4" t="s">
        <v>173</v>
      </c>
      <c r="B101" s="5" t="n">
        <v>1050</v>
      </c>
      <c r="C101" s="5" t="n">
        <v>3682</v>
      </c>
      <c r="D101" s="5" t="n">
        <v>1280</v>
      </c>
    </row>
    <row r="102" spans="1:4">
      <c r="A102" s="4" t="s">
        <v>174</v>
      </c>
      <c r="C102" s="8" t="n">
        <v>-310.8</v>
      </c>
      <c r="D102" s="8" t="n">
        <v>-224.3</v>
      </c>
    </row>
    <row r="103" spans="1:4">
      <c r="A103" s="4" t="s">
        <v>175</v>
      </c>
      <c r="B103" s="8" t="n">
        <v>-10848.7</v>
      </c>
      <c r="C103" s="8" t="n">
        <v>-5134.2</v>
      </c>
      <c r="D103" s="5" t="n">
        <v>-6127</v>
      </c>
    </row>
    <row r="104" spans="1:4">
      <c r="A104" s="4" t="s">
        <v>179</v>
      </c>
      <c r="B104" s="8" t="n">
        <v>-161.1</v>
      </c>
      <c r="C104" s="8" t="n">
        <v>-230.1</v>
      </c>
      <c r="D104" s="8" t="n">
        <v>-14.3</v>
      </c>
    </row>
    <row r="105" spans="1:4">
      <c r="A105" s="4" t="s">
        <v>196</v>
      </c>
      <c r="B105" s="8" t="n">
        <v>-2034.8</v>
      </c>
      <c r="C105" s="8" t="n">
        <v>-208.1</v>
      </c>
    </row>
    <row r="106" spans="1:4">
      <c r="A106" s="4" t="s">
        <v>197</v>
      </c>
      <c r="C106" s="8" t="n">
        <v>9000.799999999999</v>
      </c>
    </row>
    <row r="107" spans="1:4">
      <c r="A107" s="4" t="s">
        <v>182</v>
      </c>
      <c r="B107" s="8" t="n">
        <v>-11994.6</v>
      </c>
      <c r="C107" s="8" t="n">
        <v>33255.3</v>
      </c>
      <c r="D107" s="8" t="n">
        <v>2990.6</v>
      </c>
    </row>
    <row r="108" spans="1:4">
      <c r="A108" s="4" t="s">
        <v>183</v>
      </c>
      <c r="B108" s="8" t="n">
        <v>-8.5</v>
      </c>
      <c r="C108" s="8" t="n">
        <v>-6.5</v>
      </c>
      <c r="D108" s="8" t="n">
        <v>-5.9</v>
      </c>
    </row>
    <row r="109" spans="1:4">
      <c r="A109" s="4" t="s">
        <v>184</v>
      </c>
      <c r="D109" s="5" t="n">
        <v>37</v>
      </c>
    </row>
    <row r="110" spans="1:4">
      <c r="A110" s="4" t="s">
        <v>185</v>
      </c>
      <c r="B110" s="5" t="n">
        <v>677</v>
      </c>
      <c r="C110" s="8" t="n">
        <v>791.9</v>
      </c>
      <c r="D110" s="8" t="n">
        <v>-79.2</v>
      </c>
    </row>
    <row r="111" spans="1:4">
      <c r="A111" s="4" t="s">
        <v>186</v>
      </c>
      <c r="B111" s="8" t="n">
        <v>1036.2</v>
      </c>
      <c r="C111" s="8" t="n">
        <v>244.3</v>
      </c>
      <c r="D111" s="8" t="n">
        <v>323.5</v>
      </c>
    </row>
    <row r="112" spans="1:4">
      <c r="A112" s="4" t="s">
        <v>187</v>
      </c>
      <c r="B112" s="8" t="n">
        <v>1713.2</v>
      </c>
      <c r="C112" s="8" t="n">
        <v>1036.2</v>
      </c>
      <c r="D112" s="8" t="n">
        <v>244.3</v>
      </c>
    </row>
    <row r="113" spans="1:4">
      <c r="A113" s="3" t="s">
        <v>188</v>
      </c>
    </row>
    <row r="114" spans="1:4">
      <c r="A114" s="4" t="s">
        <v>189</v>
      </c>
      <c r="B114" s="8" t="n">
        <v>3692.7</v>
      </c>
      <c r="C114" s="8" t="n">
        <v>377.6</v>
      </c>
      <c r="D114" s="8" t="n">
        <v>560.6</v>
      </c>
    </row>
    <row r="115" spans="1:4">
      <c r="A115" s="4" t="s">
        <v>190</v>
      </c>
      <c r="B115" s="8" t="n">
        <v>1277.9</v>
      </c>
      <c r="C115" s="8" t="n">
        <v>689.9</v>
      </c>
      <c r="D115" s="8" t="n">
        <v>316.8</v>
      </c>
    </row>
    <row r="116" spans="1:4">
      <c r="A116" s="4" t="s">
        <v>198</v>
      </c>
    </row>
    <row r="117" spans="1:4">
      <c r="A117" s="3" t="s">
        <v>140</v>
      </c>
    </row>
    <row r="118" spans="1:4">
      <c r="A118" s="4" t="s">
        <v>193</v>
      </c>
      <c r="B118" s="8" t="n">
        <v>-24511.1</v>
      </c>
    </row>
    <row r="119" spans="1:4">
      <c r="A119" s="4" t="s">
        <v>194</v>
      </c>
      <c r="B119" s="8" t="n">
        <v>5285.2</v>
      </c>
    </row>
    <row r="120" spans="1:4">
      <c r="A120" s="3" t="s">
        <v>162</v>
      </c>
    </row>
    <row r="121" spans="1:4">
      <c r="A121" s="4" t="s">
        <v>165</v>
      </c>
      <c r="B121" s="8" t="n">
        <v>33804.2</v>
      </c>
    </row>
    <row r="122" spans="1:4">
      <c r="A122" s="3" t="s">
        <v>191</v>
      </c>
    </row>
    <row r="123" spans="1:4">
      <c r="A123" s="4" t="s">
        <v>199</v>
      </c>
      <c r="B123" s="8" t="n">
        <v>5038.6</v>
      </c>
    </row>
    <row r="124" spans="1:4">
      <c r="A124" s="4" t="s">
        <v>200</v>
      </c>
    </row>
    <row r="125" spans="1:4">
      <c r="A125" s="3" t="s">
        <v>140</v>
      </c>
    </row>
    <row r="126" spans="1:4">
      <c r="A126" s="4" t="s">
        <v>193</v>
      </c>
      <c r="B126" s="8" t="n">
        <v>-24511.1</v>
      </c>
    </row>
    <row r="127" spans="1:4">
      <c r="A127" s="4" t="s">
        <v>194</v>
      </c>
      <c r="B127" s="8" t="n">
        <v>5285.2</v>
      </c>
    </row>
    <row r="128" spans="1:4">
      <c r="A128" s="3" t="s">
        <v>162</v>
      </c>
    </row>
    <row r="129" spans="1:4">
      <c r="A129" s="4" t="s">
        <v>165</v>
      </c>
      <c r="B129" s="8" t="n">
        <v>33804.2</v>
      </c>
    </row>
    <row r="130" spans="1:4">
      <c r="A130" s="3" t="s">
        <v>191</v>
      </c>
    </row>
    <row r="131" spans="1:4">
      <c r="A131" s="4" t="s">
        <v>199</v>
      </c>
      <c r="B131" s="6" t="n">
        <v>5038.6</v>
      </c>
    </row>
    <row r="132" spans="1:4">
      <c r="A132" s="4" t="s">
        <v>201</v>
      </c>
    </row>
    <row r="133" spans="1:4">
      <c r="A133" s="3" t="s">
        <v>191</v>
      </c>
    </row>
    <row r="134" spans="1:4">
      <c r="A134" s="4" t="s">
        <v>202</v>
      </c>
      <c r="C134" s="8" t="n">
        <v>34687.2</v>
      </c>
    </row>
    <row r="135" spans="1:4">
      <c r="A135" s="4" t="s">
        <v>203</v>
      </c>
    </row>
    <row r="136" spans="1:4">
      <c r="A136" s="3" t="s">
        <v>191</v>
      </c>
    </row>
    <row r="137" spans="1:4">
      <c r="A137" s="4" t="s">
        <v>202</v>
      </c>
      <c r="C137" s="7" t="n">
        <v>40</v>
      </c>
    </row>
    <row r="138" spans="1:4">
      <c r="A138" s="4" t="s">
        <v>204</v>
      </c>
    </row>
    <row r="139" spans="1:4">
      <c r="A139" s="3" t="s">
        <v>191</v>
      </c>
    </row>
    <row r="140" spans="1:4">
      <c r="A140" s="4" t="s">
        <v>202</v>
      </c>
      <c r="D140" s="6" t="n">
        <v>20590.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573</v>
      </c>
      <c r="B1" s="2" t="s">
        <v>1</v>
      </c>
    </row>
    <row r="2" spans="1:2">
      <c r="B2" s="2" t="s">
        <v>2</v>
      </c>
    </row>
    <row r="3" spans="1:2">
      <c r="A3" s="3" t="s">
        <v>328</v>
      </c>
    </row>
    <row r="4" spans="1:2">
      <c r="A4" s="4" t="s">
        <v>574</v>
      </c>
      <c r="B4" s="4" t="s">
        <v>57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576</v>
      </c>
      <c r="B1" s="2" t="s">
        <v>1</v>
      </c>
    </row>
    <row r="2" spans="1:2">
      <c r="B2" s="2" t="s">
        <v>2</v>
      </c>
    </row>
    <row r="3" spans="1:2">
      <c r="A3" s="3" t="s">
        <v>337</v>
      </c>
    </row>
    <row r="4" spans="1:2">
      <c r="A4" s="4" t="s">
        <v>577</v>
      </c>
      <c r="B4" s="4" t="s">
        <v>57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7"/>
    <col customWidth="1" max="3" min="3" width="40"/>
    <col customWidth="1" max="4" min="4" width="21"/>
  </cols>
  <sheetData>
    <row r="1" spans="1:4">
      <c r="A1" s="1" t="s">
        <v>579</v>
      </c>
      <c r="B1" s="2" t="s">
        <v>580</v>
      </c>
      <c r="C1" s="2" t="s">
        <v>581</v>
      </c>
      <c r="D1" s="2" t="s">
        <v>582</v>
      </c>
    </row>
    <row r="2" spans="1:4">
      <c r="A2" s="3" t="s">
        <v>583</v>
      </c>
    </row>
    <row r="3" spans="1:4">
      <c r="A3" s="4" t="s">
        <v>584</v>
      </c>
      <c r="C3" s="5" t="n">
        <v>100</v>
      </c>
    </row>
    <row r="4" spans="1:4">
      <c r="A4" s="4" t="s">
        <v>585</v>
      </c>
      <c r="C4" s="5" t="n">
        <v>0</v>
      </c>
    </row>
    <row r="5" spans="1:4">
      <c r="A5" s="4" t="s">
        <v>198</v>
      </c>
    </row>
    <row r="6" spans="1:4">
      <c r="A6" s="3" t="s">
        <v>583</v>
      </c>
    </row>
    <row r="7" spans="1:4">
      <c r="A7" s="4" t="s">
        <v>586</v>
      </c>
      <c r="B7" s="8" t="n">
        <v>100.3</v>
      </c>
    </row>
    <row r="8" spans="1:4">
      <c r="A8" s="4" t="s">
        <v>587</v>
      </c>
    </row>
    <row r="9" spans="1:4">
      <c r="A9" s="3" t="s">
        <v>583</v>
      </c>
    </row>
    <row r="10" spans="1:4">
      <c r="A10" s="4" t="s">
        <v>588</v>
      </c>
      <c r="D10" s="7" t="n">
        <v>500</v>
      </c>
    </row>
    <row r="11" spans="1:4">
      <c r="A11" s="4" t="s">
        <v>585</v>
      </c>
      <c r="C11" s="5" t="n">
        <v>300</v>
      </c>
    </row>
    <row r="12" spans="1:4">
      <c r="A12" s="4" t="s">
        <v>589</v>
      </c>
    </row>
    <row r="13" spans="1:4">
      <c r="A13" s="3" t="s">
        <v>583</v>
      </c>
    </row>
    <row r="14" spans="1:4">
      <c r="A14" s="4" t="s">
        <v>590</v>
      </c>
      <c r="B14" s="7" t="n">
        <v>33300</v>
      </c>
    </row>
    <row r="15" spans="1:4">
      <c r="A15" s="4" t="s">
        <v>586</v>
      </c>
      <c r="B15" s="8" t="n">
        <v>100.3</v>
      </c>
    </row>
    <row r="16" spans="1:4">
      <c r="A16" s="4" t="s">
        <v>591</v>
      </c>
      <c r="B16" s="7" t="n">
        <v>5000</v>
      </c>
    </row>
    <row r="17" spans="1:4">
      <c r="A17" s="4" t="s">
        <v>592</v>
      </c>
      <c r="B17" s="4" t="s">
        <v>593</v>
      </c>
      <c r="C17" s="4" t="s">
        <v>593</v>
      </c>
    </row>
    <row r="18" spans="1:4">
      <c r="A18" s="4" t="s">
        <v>594</v>
      </c>
      <c r="C18" s="6" t="n">
        <v>299.2</v>
      </c>
    </row>
    <row r="19" spans="1:4">
      <c r="A19" s="4" t="s">
        <v>595</v>
      </c>
    </row>
    <row r="20" spans="1:4">
      <c r="A20" s="3" t="s">
        <v>583</v>
      </c>
    </row>
    <row r="21" spans="1:4">
      <c r="A21" s="4" t="s">
        <v>596</v>
      </c>
      <c r="C21" s="6" t="n">
        <v>15932.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7"/>
    <col customWidth="1" max="3" min="3" width="26"/>
    <col customWidth="1" max="4" min="4" width="24"/>
    <col customWidth="1" max="5" min="5" width="24"/>
  </cols>
  <sheetData>
    <row r="1" spans="1:5">
      <c r="A1" s="1" t="s">
        <v>597</v>
      </c>
      <c r="B1" s="2" t="s">
        <v>598</v>
      </c>
      <c r="C1" s="2" t="s">
        <v>599</v>
      </c>
      <c r="D1" s="2" t="s">
        <v>600</v>
      </c>
      <c r="E1" s="2" t="s">
        <v>601</v>
      </c>
    </row>
    <row r="2" spans="1:5">
      <c r="A2" s="3" t="s">
        <v>602</v>
      </c>
    </row>
    <row r="3" spans="1:5">
      <c r="A3" s="4" t="s">
        <v>603</v>
      </c>
      <c r="D3" s="4" t="s">
        <v>604</v>
      </c>
    </row>
    <row r="4" spans="1:5">
      <c r="A4" s="4" t="s">
        <v>605</v>
      </c>
      <c r="D4" s="4" t="s">
        <v>606</v>
      </c>
    </row>
    <row r="5" spans="1:5">
      <c r="A5" s="4" t="s">
        <v>607</v>
      </c>
      <c r="D5" s="4" t="s">
        <v>608</v>
      </c>
    </row>
    <row r="6" spans="1:5">
      <c r="A6" s="4" t="s">
        <v>609</v>
      </c>
      <c r="D6" s="9" t="n">
        <v>0.0001</v>
      </c>
      <c r="E6" s="9" t="n">
        <v>0.0001</v>
      </c>
    </row>
    <row r="7" spans="1:5">
      <c r="A7" s="4" t="s">
        <v>610</v>
      </c>
    </row>
    <row r="8" spans="1:5">
      <c r="A8" s="3" t="s">
        <v>602</v>
      </c>
    </row>
    <row r="9" spans="1:5">
      <c r="A9" s="4" t="s">
        <v>609</v>
      </c>
      <c r="D9" s="9" t="n">
        <v>0.0033</v>
      </c>
    </row>
    <row r="10" spans="1:5">
      <c r="A10" s="4" t="s">
        <v>611</v>
      </c>
    </row>
    <row r="11" spans="1:5">
      <c r="A11" s="3" t="s">
        <v>602</v>
      </c>
    </row>
    <row r="12" spans="1:5">
      <c r="A12" s="4" t="s">
        <v>612</v>
      </c>
      <c r="C12" s="12" t="n">
        <v>0.16</v>
      </c>
    </row>
    <row r="13" spans="1:5">
      <c r="A13" s="4" t="s">
        <v>613</v>
      </c>
      <c r="C13" s="6" t="n">
        <v>5833.9</v>
      </c>
    </row>
    <row r="14" spans="1:5">
      <c r="A14" s="4" t="s">
        <v>614</v>
      </c>
    </row>
    <row r="15" spans="1:5">
      <c r="A15" s="3" t="s">
        <v>602</v>
      </c>
    </row>
    <row r="16" spans="1:5">
      <c r="A16" s="4" t="s">
        <v>612</v>
      </c>
      <c r="C16" s="5" t="n">
        <v>1</v>
      </c>
    </row>
    <row r="17" spans="1:5">
      <c r="A17" s="4" t="s">
        <v>201</v>
      </c>
    </row>
    <row r="18" spans="1:5">
      <c r="A18" s="3" t="s">
        <v>602</v>
      </c>
    </row>
    <row r="19" spans="1:5">
      <c r="A19" s="4" t="s">
        <v>613</v>
      </c>
      <c r="B19" s="7" t="n">
        <v>34700</v>
      </c>
    </row>
    <row r="20" spans="1:5">
      <c r="A20" s="4" t="s">
        <v>615</v>
      </c>
      <c r="B20" s="5" t="n">
        <v>77000</v>
      </c>
    </row>
    <row r="21" spans="1:5">
      <c r="A21" s="4" t="s">
        <v>616</v>
      </c>
      <c r="B21" s="5" t="n">
        <v>2200</v>
      </c>
    </row>
    <row r="22" spans="1:5">
      <c r="A22" s="4" t="s">
        <v>617</v>
      </c>
      <c r="B22" s="7" t="n">
        <v>40100</v>
      </c>
    </row>
    <row r="23" spans="1:5">
      <c r="A23" s="4" t="s">
        <v>618</v>
      </c>
      <c r="D23" s="4" t="s">
        <v>619</v>
      </c>
    </row>
    <row r="24" spans="1:5">
      <c r="A24" s="4" t="s">
        <v>620</v>
      </c>
      <c r="B24" s="8" t="n">
        <v>111.2</v>
      </c>
    </row>
    <row r="25" spans="1:5">
      <c r="A25" s="4" t="s">
        <v>621</v>
      </c>
    </row>
    <row r="26" spans="1:5">
      <c r="A26" s="3" t="s">
        <v>602</v>
      </c>
    </row>
    <row r="27" spans="1:5">
      <c r="A27" s="4" t="s">
        <v>620</v>
      </c>
      <c r="B27" s="5" t="n">
        <v>7</v>
      </c>
    </row>
    <row r="28" spans="1:5">
      <c r="A28" s="4" t="s">
        <v>622</v>
      </c>
    </row>
    <row r="29" spans="1:5">
      <c r="A29" s="3" t="s">
        <v>602</v>
      </c>
    </row>
    <row r="30" spans="1:5">
      <c r="A30" s="4" t="s">
        <v>620</v>
      </c>
      <c r="B30" s="8" t="n">
        <v>0.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23</v>
      </c>
      <c r="B1" s="2" t="s">
        <v>2</v>
      </c>
      <c r="C1" s="2" t="s">
        <v>35</v>
      </c>
      <c r="D1" s="2" t="s">
        <v>90</v>
      </c>
      <c r="E1" s="2" t="s">
        <v>624</v>
      </c>
    </row>
    <row r="2" spans="1:5">
      <c r="A2" s="3" t="s">
        <v>625</v>
      </c>
    </row>
    <row r="3" spans="1:5">
      <c r="A3" s="4" t="s">
        <v>37</v>
      </c>
      <c r="B3" s="7" t="n">
        <v>1724</v>
      </c>
      <c r="C3" s="7" t="n">
        <v>1096</v>
      </c>
      <c r="D3" s="7" t="n">
        <v>250</v>
      </c>
      <c r="E3" s="7" t="n">
        <v>329</v>
      </c>
    </row>
    <row r="4" spans="1:5">
      <c r="A4" s="4" t="s">
        <v>41</v>
      </c>
      <c r="B4" s="8" t="n">
        <v>1383.4</v>
      </c>
      <c r="C4" s="8" t="n">
        <v>495.3</v>
      </c>
    </row>
    <row r="5" spans="1:5">
      <c r="A5" s="4" t="s">
        <v>626</v>
      </c>
      <c r="B5" s="5" t="n">
        <v>5019</v>
      </c>
      <c r="C5" s="8" t="n">
        <v>4148.6</v>
      </c>
    </row>
    <row r="6" spans="1:5">
      <c r="A6" s="4" t="s">
        <v>58</v>
      </c>
      <c r="B6" s="5" t="n">
        <v>1085</v>
      </c>
      <c r="C6" s="5" t="n">
        <v>1262</v>
      </c>
    </row>
    <row r="7" spans="1:5">
      <c r="A7" s="4" t="s">
        <v>627</v>
      </c>
    </row>
    <row r="8" spans="1:5">
      <c r="A8" s="3" t="s">
        <v>625</v>
      </c>
    </row>
    <row r="9" spans="1:5">
      <c r="A9" s="4" t="s">
        <v>37</v>
      </c>
      <c r="B9" s="5" t="n">
        <v>1724</v>
      </c>
      <c r="C9" s="5" t="n">
        <v>1096</v>
      </c>
    </row>
    <row r="10" spans="1:5">
      <c r="A10" s="4" t="s">
        <v>41</v>
      </c>
      <c r="B10" s="8" t="n">
        <v>1383.4</v>
      </c>
      <c r="C10" s="8" t="n">
        <v>495.3</v>
      </c>
    </row>
    <row r="11" spans="1:5">
      <c r="A11" s="4" t="s">
        <v>626</v>
      </c>
      <c r="B11" s="5" t="n">
        <v>5019</v>
      </c>
      <c r="C11" s="8" t="n">
        <v>4148.6</v>
      </c>
    </row>
    <row r="12" spans="1:5">
      <c r="A12" s="4" t="s">
        <v>58</v>
      </c>
      <c r="B12" s="5" t="n">
        <v>1085</v>
      </c>
      <c r="C12" s="5" t="n">
        <v>1262</v>
      </c>
    </row>
    <row r="13" spans="1:5">
      <c r="A13" s="4" t="s">
        <v>628</v>
      </c>
    </row>
    <row r="14" spans="1:5">
      <c r="A14" s="3" t="s">
        <v>625</v>
      </c>
    </row>
    <row r="15" spans="1:5">
      <c r="A15" s="4" t="s">
        <v>37</v>
      </c>
      <c r="B15" s="8" t="n">
        <v>1713.2</v>
      </c>
      <c r="C15" s="8" t="n">
        <v>1036.2</v>
      </c>
    </row>
    <row r="16" spans="1:5">
      <c r="A16" s="4" t="s">
        <v>41</v>
      </c>
      <c r="B16" s="8" t="n">
        <v>1382.1</v>
      </c>
      <c r="C16" s="8" t="n">
        <v>492.8</v>
      </c>
    </row>
    <row r="17" spans="1:5">
      <c r="A17" s="4" t="s">
        <v>626</v>
      </c>
      <c r="B17" s="8" t="n">
        <v>4993.3</v>
      </c>
      <c r="C17" s="8" t="n">
        <v>4094.5</v>
      </c>
    </row>
    <row r="18" spans="1:5">
      <c r="A18" s="4" t="s">
        <v>58</v>
      </c>
      <c r="B18" s="5" t="n">
        <v>1086</v>
      </c>
      <c r="C18" s="5" t="n">
        <v>1262</v>
      </c>
    </row>
    <row r="19" spans="1:5">
      <c r="A19" s="4" t="s">
        <v>629</v>
      </c>
    </row>
    <row r="20" spans="1:5">
      <c r="A20" s="3" t="s">
        <v>625</v>
      </c>
    </row>
    <row r="21" spans="1:5">
      <c r="A21" s="4" t="s">
        <v>37</v>
      </c>
      <c r="B21" s="8" t="n">
        <v>10.8</v>
      </c>
      <c r="C21" s="8" t="n">
        <v>59.8</v>
      </c>
    </row>
    <row r="22" spans="1:5">
      <c r="A22" s="4" t="s">
        <v>41</v>
      </c>
      <c r="B22" s="8" t="n">
        <v>1.3</v>
      </c>
      <c r="C22" s="8" t="n">
        <v>2.5</v>
      </c>
    </row>
    <row r="23" spans="1:5">
      <c r="A23" s="4" t="s">
        <v>626</v>
      </c>
      <c r="B23" s="8" t="n">
        <v>25.7</v>
      </c>
      <c r="C23" s="6" t="n">
        <v>54.1</v>
      </c>
    </row>
    <row r="24" spans="1:5">
      <c r="A24" s="4" t="s">
        <v>58</v>
      </c>
      <c r="B24" s="7" t="n">
        <v>-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0</v>
      </c>
      <c r="B1" s="2" t="s">
        <v>631</v>
      </c>
      <c r="J1" s="2" t="s">
        <v>1</v>
      </c>
    </row>
    <row r="2" spans="1:12">
      <c r="B2" s="2" t="s">
        <v>2</v>
      </c>
      <c r="C2" s="2" t="s">
        <v>632</v>
      </c>
      <c r="D2" s="2" t="s">
        <v>4</v>
      </c>
      <c r="E2" s="2" t="s">
        <v>633</v>
      </c>
      <c r="F2" s="2" t="s">
        <v>35</v>
      </c>
      <c r="G2" s="2" t="s">
        <v>634</v>
      </c>
      <c r="H2" s="2" t="s">
        <v>635</v>
      </c>
      <c r="I2" s="2" t="s">
        <v>636</v>
      </c>
      <c r="J2" s="2" t="s">
        <v>2</v>
      </c>
      <c r="K2" s="2" t="s">
        <v>35</v>
      </c>
      <c r="L2" s="2" t="s">
        <v>90</v>
      </c>
    </row>
    <row r="3" spans="1:12">
      <c r="A3" s="3" t="s">
        <v>625</v>
      </c>
    </row>
    <row r="4" spans="1:12">
      <c r="A4" s="4" t="s">
        <v>637</v>
      </c>
      <c r="J4" s="6" t="n">
        <v>1473.9</v>
      </c>
      <c r="K4" s="6" t="n">
        <v>1716.4</v>
      </c>
      <c r="L4" s="6" t="n">
        <v>1201.4</v>
      </c>
    </row>
    <row r="5" spans="1:12">
      <c r="A5" s="4" t="s">
        <v>101</v>
      </c>
      <c r="J5" s="8" t="n">
        <v>-1825.5</v>
      </c>
      <c r="K5" s="5" t="n">
        <v>-3131</v>
      </c>
      <c r="L5" s="8" t="n">
        <v>-2567.2</v>
      </c>
    </row>
    <row r="6" spans="1:12">
      <c r="A6" s="4" t="s">
        <v>638</v>
      </c>
      <c r="J6" s="8" t="n">
        <v>69.90000000000001</v>
      </c>
      <c r="K6" s="8" t="n">
        <v>10.6</v>
      </c>
      <c r="L6" s="8" t="n">
        <v>8.1</v>
      </c>
    </row>
    <row r="7" spans="1:12">
      <c r="A7" s="4" t="s">
        <v>105</v>
      </c>
      <c r="J7" s="8" t="n">
        <v>219.2</v>
      </c>
      <c r="K7" s="8" t="n">
        <v>-233.8</v>
      </c>
      <c r="L7" s="8" t="n">
        <v>-27.3</v>
      </c>
    </row>
    <row r="8" spans="1:12">
      <c r="A8" s="4" t="s">
        <v>107</v>
      </c>
      <c r="J8" s="5" t="n">
        <v>-2832</v>
      </c>
      <c r="K8" s="8" t="n">
        <v>-4547.5</v>
      </c>
      <c r="L8" s="8" t="n">
        <v>-2998.2</v>
      </c>
    </row>
    <row r="9" spans="1:12">
      <c r="A9" s="4" t="s">
        <v>108</v>
      </c>
      <c r="B9" s="7" t="n">
        <v>-209</v>
      </c>
      <c r="J9" s="5" t="n">
        <v>-1897</v>
      </c>
      <c r="K9" s="8" t="n">
        <v>-1605.9</v>
      </c>
      <c r="L9" s="8" t="n">
        <v>-513.6</v>
      </c>
    </row>
    <row r="10" spans="1:12">
      <c r="A10" s="4" t="s">
        <v>109</v>
      </c>
      <c r="J10" s="5" t="n">
        <v>-935</v>
      </c>
      <c r="K10" s="8" t="n">
        <v>-2941.6</v>
      </c>
      <c r="L10" s="8" t="n">
        <v>-2484.6</v>
      </c>
    </row>
    <row r="11" spans="1:12">
      <c r="A11" s="4" t="s">
        <v>111</v>
      </c>
      <c r="B11" s="6" t="n">
        <v>1.2</v>
      </c>
      <c r="C11" s="6" t="n">
        <v>15221.8</v>
      </c>
      <c r="D11" s="6" t="n">
        <v>-499.9</v>
      </c>
      <c r="E11" s="6" t="n">
        <v>256.4</v>
      </c>
      <c r="F11" s="6" t="n">
        <v>-629.3</v>
      </c>
      <c r="G11" s="6" t="n">
        <v>5302.6</v>
      </c>
      <c r="H11" s="6" t="n">
        <v>-241.6</v>
      </c>
      <c r="I11" s="6" t="n">
        <v>-512.3</v>
      </c>
      <c r="J11" s="8" t="n">
        <v>14979.5</v>
      </c>
      <c r="K11" s="8" t="n">
        <v>3919.4</v>
      </c>
      <c r="L11" s="8" t="n">
        <v>-1630.5</v>
      </c>
    </row>
    <row r="12" spans="1:12">
      <c r="A12" s="4" t="s">
        <v>639</v>
      </c>
      <c r="J12" s="5" t="n">
        <v>14695</v>
      </c>
      <c r="K12" s="8" t="n">
        <v>3683.2</v>
      </c>
      <c r="L12" s="8" t="n">
        <v>-1630.5</v>
      </c>
    </row>
    <row r="13" spans="1:12">
      <c r="A13" s="4" t="s">
        <v>640</v>
      </c>
      <c r="J13" s="8" t="n">
        <v>278.4</v>
      </c>
      <c r="K13" s="5" t="n">
        <v>232</v>
      </c>
    </row>
    <row r="14" spans="1:12">
      <c r="A14" s="4" t="s">
        <v>627</v>
      </c>
    </row>
    <row r="15" spans="1:12">
      <c r="A15" s="3" t="s">
        <v>625</v>
      </c>
    </row>
    <row r="16" spans="1:12">
      <c r="A16" s="4" t="s">
        <v>637</v>
      </c>
      <c r="J16" s="8" t="n">
        <v>1473.9</v>
      </c>
      <c r="K16" s="8" t="n">
        <v>1716.4</v>
      </c>
      <c r="L16" s="8" t="n">
        <v>1201.4</v>
      </c>
    </row>
    <row r="17" spans="1:12">
      <c r="A17" s="4" t="s">
        <v>101</v>
      </c>
      <c r="J17" s="8" t="n">
        <v>-1825.5</v>
      </c>
      <c r="K17" s="5" t="n">
        <v>-3131</v>
      </c>
      <c r="L17" s="8" t="n">
        <v>-2567.2</v>
      </c>
    </row>
    <row r="18" spans="1:12">
      <c r="A18" s="4" t="s">
        <v>638</v>
      </c>
      <c r="J18" s="8" t="n">
        <v>69.90000000000001</v>
      </c>
      <c r="K18" s="8" t="n">
        <v>10.6</v>
      </c>
      <c r="L18" s="8" t="n">
        <v>8.1</v>
      </c>
    </row>
    <row r="19" spans="1:12">
      <c r="A19" s="4" t="s">
        <v>105</v>
      </c>
      <c r="J19" s="8" t="n">
        <v>219.2</v>
      </c>
      <c r="K19" s="8" t="n">
        <v>-233.8</v>
      </c>
      <c r="L19" s="8" t="n">
        <v>-27.3</v>
      </c>
    </row>
    <row r="20" spans="1:12">
      <c r="A20" s="4" t="s">
        <v>107</v>
      </c>
      <c r="J20" s="5" t="n">
        <v>-2832</v>
      </c>
      <c r="K20" s="8" t="n">
        <v>-4547.5</v>
      </c>
      <c r="L20" s="8" t="n">
        <v>-2998.2</v>
      </c>
    </row>
    <row r="21" spans="1:12">
      <c r="A21" s="4" t="s">
        <v>108</v>
      </c>
      <c r="J21" s="5" t="n">
        <v>-1897</v>
      </c>
      <c r="K21" s="8" t="n">
        <v>-1605.9</v>
      </c>
      <c r="L21" s="8" t="n">
        <v>-513.6</v>
      </c>
    </row>
    <row r="22" spans="1:12">
      <c r="A22" s="4" t="s">
        <v>109</v>
      </c>
      <c r="J22" s="5" t="n">
        <v>-935</v>
      </c>
      <c r="K22" s="8" t="n">
        <v>-2941.6</v>
      </c>
      <c r="L22" s="8" t="n">
        <v>-2484.6</v>
      </c>
    </row>
    <row r="23" spans="1:12">
      <c r="A23" s="4" t="s">
        <v>111</v>
      </c>
      <c r="J23" s="8" t="n">
        <v>14979.5</v>
      </c>
      <c r="K23" s="8" t="n">
        <v>3919.4</v>
      </c>
      <c r="L23" s="8" t="n">
        <v>-1630.5</v>
      </c>
    </row>
    <row r="24" spans="1:12">
      <c r="A24" s="4" t="s">
        <v>639</v>
      </c>
      <c r="J24" s="5" t="n">
        <v>14695</v>
      </c>
      <c r="K24" s="8" t="n">
        <v>3683.2</v>
      </c>
      <c r="L24" s="8" t="n">
        <v>-1630.5</v>
      </c>
    </row>
    <row r="25" spans="1:12">
      <c r="A25" s="4" t="s">
        <v>640</v>
      </c>
      <c r="J25" s="8" t="n">
        <v>278.4</v>
      </c>
      <c r="K25" s="5" t="n">
        <v>232</v>
      </c>
    </row>
    <row r="26" spans="1:12">
      <c r="A26" s="4" t="s">
        <v>628</v>
      </c>
    </row>
    <row r="27" spans="1:12">
      <c r="A27" s="3" t="s">
        <v>625</v>
      </c>
    </row>
    <row r="28" spans="1:12">
      <c r="A28" s="4" t="s">
        <v>637</v>
      </c>
      <c r="J28" s="8" t="n">
        <v>1350.4</v>
      </c>
      <c r="K28" s="5" t="n">
        <v>1581</v>
      </c>
      <c r="L28" s="8" t="n">
        <v>1131.4</v>
      </c>
    </row>
    <row r="29" spans="1:12">
      <c r="A29" s="4" t="s">
        <v>101</v>
      </c>
      <c r="J29" s="5" t="n">
        <v>-1702</v>
      </c>
      <c r="K29" s="8" t="n">
        <v>-2995.6</v>
      </c>
      <c r="L29" s="8" t="n">
        <v>-2497.2</v>
      </c>
    </row>
    <row r="30" spans="1:12">
      <c r="A30" s="4" t="s">
        <v>638</v>
      </c>
      <c r="J30" s="8" t="n">
        <v>111.1</v>
      </c>
      <c r="K30" s="8" t="n">
        <v>10.6</v>
      </c>
      <c r="L30" s="8" t="n">
        <v>8.1</v>
      </c>
    </row>
    <row r="31" spans="1:12">
      <c r="A31" s="4" t="s">
        <v>105</v>
      </c>
      <c r="J31" s="8" t="n">
        <v>172.2</v>
      </c>
      <c r="K31" s="8" t="n">
        <v>-233.8</v>
      </c>
      <c r="L31" s="8" t="n">
        <v>-27.3</v>
      </c>
    </row>
    <row r="32" spans="1:12">
      <c r="A32" s="4" t="s">
        <v>107</v>
      </c>
      <c r="J32" s="8" t="n">
        <v>-2714.3</v>
      </c>
      <c r="K32" s="8" t="n">
        <v>-4412.1</v>
      </c>
      <c r="L32" s="8" t="n">
        <v>-2928.2</v>
      </c>
    </row>
    <row r="33" spans="1:12">
      <c r="A33" s="4" t="s">
        <v>108</v>
      </c>
      <c r="J33" s="5" t="n">
        <v>-1897</v>
      </c>
      <c r="K33" s="8" t="n">
        <v>-1605.9</v>
      </c>
      <c r="L33" s="8" t="n">
        <v>-513.6</v>
      </c>
    </row>
    <row r="34" spans="1:12">
      <c r="A34" s="4" t="s">
        <v>109</v>
      </c>
      <c r="J34" s="8" t="n">
        <v>-817.3</v>
      </c>
      <c r="K34" s="8" t="n">
        <v>-2806.2</v>
      </c>
      <c r="L34" s="8" t="n">
        <v>-2414.6</v>
      </c>
    </row>
    <row r="35" spans="1:12">
      <c r="A35" s="4" t="s">
        <v>111</v>
      </c>
      <c r="J35" s="8" t="n">
        <v>15097.2</v>
      </c>
      <c r="K35" s="8" t="n">
        <v>4054.8</v>
      </c>
      <c r="L35" s="8" t="n">
        <v>-1560.5</v>
      </c>
    </row>
    <row r="36" spans="1:12">
      <c r="A36" s="4" t="s">
        <v>639</v>
      </c>
      <c r="J36" s="8" t="n">
        <v>15091.1</v>
      </c>
      <c r="K36" s="8" t="n">
        <v>4050.6</v>
      </c>
      <c r="L36" s="8" t="n">
        <v>-1560.5</v>
      </c>
    </row>
    <row r="37" spans="1:12">
      <c r="A37" s="4" t="s">
        <v>629</v>
      </c>
    </row>
    <row r="38" spans="1:12">
      <c r="A38" s="3" t="s">
        <v>625</v>
      </c>
    </row>
    <row r="39" spans="1:12">
      <c r="A39" s="4" t="s">
        <v>637</v>
      </c>
      <c r="J39" s="8" t="n">
        <v>123.5</v>
      </c>
      <c r="K39" s="8" t="n">
        <v>135.4</v>
      </c>
      <c r="L39" s="5" t="n">
        <v>70</v>
      </c>
    </row>
    <row r="40" spans="1:12">
      <c r="A40" s="4" t="s">
        <v>101</v>
      </c>
      <c r="J40" s="8" t="n">
        <v>-123.5</v>
      </c>
      <c r="K40" s="8" t="n">
        <v>-135.4</v>
      </c>
      <c r="L40" s="5" t="n">
        <v>-70</v>
      </c>
    </row>
    <row r="41" spans="1:12">
      <c r="A41" s="4" t="s">
        <v>638</v>
      </c>
      <c r="J41" s="8" t="n">
        <v>-41.2</v>
      </c>
    </row>
    <row r="42" spans="1:12">
      <c r="A42" s="4" t="s">
        <v>105</v>
      </c>
      <c r="J42" s="5" t="n">
        <v>47</v>
      </c>
    </row>
    <row r="43" spans="1:12">
      <c r="A43" s="4" t="s">
        <v>107</v>
      </c>
      <c r="J43" s="8" t="n">
        <v>-117.7</v>
      </c>
      <c r="K43" s="8" t="n">
        <v>-135.4</v>
      </c>
      <c r="L43" s="5" t="n">
        <v>-70</v>
      </c>
    </row>
    <row r="44" spans="1:12">
      <c r="A44" s="4" t="s">
        <v>109</v>
      </c>
      <c r="J44" s="8" t="n">
        <v>-117.7</v>
      </c>
      <c r="K44" s="8" t="n">
        <v>-135.4</v>
      </c>
      <c r="L44" s="5" t="n">
        <v>-70</v>
      </c>
    </row>
    <row r="45" spans="1:12">
      <c r="A45" s="4" t="s">
        <v>111</v>
      </c>
      <c r="J45" s="8" t="n">
        <v>-117.7</v>
      </c>
      <c r="K45" s="8" t="n">
        <v>-135.4</v>
      </c>
      <c r="L45" s="5" t="n">
        <v>-70</v>
      </c>
    </row>
    <row r="46" spans="1:12">
      <c r="A46" s="4" t="s">
        <v>639</v>
      </c>
      <c r="J46" s="8" t="n">
        <v>-396.1</v>
      </c>
      <c r="K46" s="8" t="n">
        <v>-367.4</v>
      </c>
      <c r="L46" s="7" t="n">
        <v>-70</v>
      </c>
    </row>
    <row r="47" spans="1:12">
      <c r="A47" s="4" t="s">
        <v>640</v>
      </c>
      <c r="J47" s="6" t="n">
        <v>278.4</v>
      </c>
      <c r="K47" s="7" t="n">
        <v>232</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1</v>
      </c>
      <c r="B1" s="2" t="s">
        <v>1</v>
      </c>
    </row>
    <row r="2" spans="1:4">
      <c r="B2" s="2" t="s">
        <v>2</v>
      </c>
      <c r="C2" s="2" t="s">
        <v>35</v>
      </c>
      <c r="D2" s="2" t="s">
        <v>90</v>
      </c>
    </row>
    <row r="3" spans="1:4">
      <c r="A3" s="3" t="s">
        <v>625</v>
      </c>
    </row>
    <row r="4" spans="1:4">
      <c r="A4" s="4" t="s">
        <v>103</v>
      </c>
      <c r="B4" s="6" t="n">
        <v>-69.90000000000001</v>
      </c>
      <c r="C4" s="6" t="n">
        <v>-10.6</v>
      </c>
      <c r="D4" s="6" t="n">
        <v>-8.1</v>
      </c>
    </row>
    <row r="5" spans="1:4">
      <c r="A5" s="4" t="s">
        <v>629</v>
      </c>
    </row>
    <row r="6" spans="1:4">
      <c r="A6" s="3" t="s">
        <v>625</v>
      </c>
    </row>
    <row r="7" spans="1:4">
      <c r="A7" s="4" t="s">
        <v>103</v>
      </c>
      <c r="B7" s="8" t="n">
        <v>41.2</v>
      </c>
    </row>
    <row r="8" spans="1:4">
      <c r="A8" s="4" t="s">
        <v>31</v>
      </c>
    </row>
    <row r="9" spans="1:4">
      <c r="A9" s="3" t="s">
        <v>625</v>
      </c>
    </row>
    <row r="10" spans="1:4">
      <c r="A10" s="4" t="s">
        <v>74</v>
      </c>
      <c r="B10" s="8" t="n">
        <v>9289.200000000001</v>
      </c>
      <c r="C10" s="8" t="n">
        <v>457.3</v>
      </c>
    </row>
    <row r="11" spans="1:4">
      <c r="A11" s="4" t="s">
        <v>75</v>
      </c>
      <c r="B11" s="5" t="n">
        <v>3964</v>
      </c>
    </row>
    <row r="12" spans="1:4">
      <c r="A12" s="4" t="s">
        <v>103</v>
      </c>
      <c r="B12" s="6" t="n">
        <v>-111.1</v>
      </c>
      <c r="C12" s="6" t="n">
        <v>-10.6</v>
      </c>
      <c r="D12" s="6" t="n">
        <v>-8.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 customWidth="1" max="5" min="5" width="14"/>
    <col customWidth="1" max="6" min="6" width="14"/>
  </cols>
  <sheetData>
    <row r="1" spans="1:6">
      <c r="A1" s="1" t="s">
        <v>642</v>
      </c>
      <c r="B1" s="2" t="s">
        <v>631</v>
      </c>
      <c r="C1" s="2" t="s">
        <v>1</v>
      </c>
    </row>
    <row r="2" spans="1:6">
      <c r="B2" s="2" t="s">
        <v>643</v>
      </c>
      <c r="C2" s="2" t="s">
        <v>2</v>
      </c>
      <c r="D2" s="2" t="s">
        <v>35</v>
      </c>
      <c r="E2" s="2" t="s">
        <v>90</v>
      </c>
      <c r="F2" s="2" t="s">
        <v>644</v>
      </c>
    </row>
    <row r="3" spans="1:6">
      <c r="A3" s="3" t="s">
        <v>645</v>
      </c>
    </row>
    <row r="4" spans="1:6">
      <c r="A4" s="4" t="s">
        <v>646</v>
      </c>
      <c r="D4" s="7" t="n">
        <v>36300000</v>
      </c>
    </row>
    <row r="5" spans="1:6">
      <c r="A5" s="4" t="s">
        <v>647</v>
      </c>
      <c r="D5" s="5" t="n">
        <v>159500000</v>
      </c>
    </row>
    <row r="6" spans="1:6">
      <c r="A6" s="4" t="s">
        <v>648</v>
      </c>
      <c r="C6" s="4" t="s">
        <v>649</v>
      </c>
    </row>
    <row r="7" spans="1:6">
      <c r="A7" s="4" t="s">
        <v>650</v>
      </c>
      <c r="C7" s="7" t="n">
        <v>0</v>
      </c>
    </row>
    <row r="8" spans="1:6">
      <c r="A8" s="4" t="s">
        <v>651</v>
      </c>
      <c r="C8" s="5" t="n">
        <v>6800000</v>
      </c>
      <c r="D8" s="5" t="n">
        <v>4500000</v>
      </c>
    </row>
    <row r="9" spans="1:6">
      <c r="A9" s="4" t="s">
        <v>652</v>
      </c>
      <c r="C9" s="5" t="n">
        <v>2200000</v>
      </c>
      <c r="D9" s="5" t="n">
        <v>7600000</v>
      </c>
    </row>
    <row r="10" spans="1:6">
      <c r="A10" s="4" t="s">
        <v>653</v>
      </c>
      <c r="C10" s="7" t="n">
        <v>28100000</v>
      </c>
      <c r="D10" s="5" t="n">
        <v>28400000</v>
      </c>
    </row>
    <row r="11" spans="1:6">
      <c r="A11" s="4" t="s">
        <v>654</v>
      </c>
      <c r="C11" s="4" t="s">
        <v>655</v>
      </c>
    </row>
    <row r="12" spans="1:6">
      <c r="A12" s="4" t="s">
        <v>656</v>
      </c>
      <c r="C12" s="8" t="n">
        <v>61.6</v>
      </c>
    </row>
    <row r="13" spans="1:6">
      <c r="A13" s="4" t="s">
        <v>657</v>
      </c>
      <c r="C13" s="8" t="n">
        <v>10.7</v>
      </c>
    </row>
    <row r="14" spans="1:6">
      <c r="A14" s="4" t="s">
        <v>658</v>
      </c>
      <c r="C14" s="4" t="s">
        <v>659</v>
      </c>
    </row>
    <row r="15" spans="1:6">
      <c r="A15" s="4" t="s">
        <v>660</v>
      </c>
      <c r="C15" s="7" t="n">
        <v>18342500000</v>
      </c>
      <c r="D15" s="7" t="n">
        <v>3647500000</v>
      </c>
    </row>
    <row r="16" spans="1:6">
      <c r="A16" s="4" t="s">
        <v>661</v>
      </c>
    </row>
    <row r="17" spans="1:6">
      <c r="A17" s="3" t="s">
        <v>645</v>
      </c>
    </row>
    <row r="18" spans="1:6">
      <c r="A18" s="4" t="s">
        <v>660</v>
      </c>
      <c r="F18" s="7" t="n">
        <v>-62400000</v>
      </c>
    </row>
    <row r="19" spans="1:6">
      <c r="A19" s="4" t="s">
        <v>209</v>
      </c>
    </row>
    <row r="20" spans="1:6">
      <c r="A20" s="3" t="s">
        <v>645</v>
      </c>
    </row>
    <row r="21" spans="1:6">
      <c r="A21" s="4" t="s">
        <v>662</v>
      </c>
      <c r="C21" s="8" t="n">
        <v>17.6</v>
      </c>
      <c r="D21" s="8" t="n">
        <v>13.6</v>
      </c>
    </row>
    <row r="22" spans="1:6">
      <c r="A22" s="4" t="s">
        <v>663</v>
      </c>
    </row>
    <row r="23" spans="1:6">
      <c r="A23" s="3" t="s">
        <v>645</v>
      </c>
    </row>
    <row r="24" spans="1:6">
      <c r="A24" s="4" t="s">
        <v>662</v>
      </c>
      <c r="C24" s="8" t="n">
        <v>4.7</v>
      </c>
      <c r="D24" s="8" t="n">
        <v>5.2</v>
      </c>
      <c r="E24" s="5" t="n">
        <v>3</v>
      </c>
    </row>
    <row r="25" spans="1:6">
      <c r="A25" s="4" t="s">
        <v>664</v>
      </c>
    </row>
    <row r="26" spans="1:6">
      <c r="A26" s="3" t="s">
        <v>645</v>
      </c>
    </row>
    <row r="27" spans="1:6">
      <c r="A27" s="4" t="s">
        <v>665</v>
      </c>
      <c r="B27" s="7" t="n">
        <v>105100000</v>
      </c>
    </row>
    <row r="28" spans="1:6">
      <c r="A28" s="4" t="s">
        <v>666</v>
      </c>
    </row>
    <row r="29" spans="1:6">
      <c r="A29" s="3" t="s">
        <v>645</v>
      </c>
    </row>
    <row r="30" spans="1:6">
      <c r="A30" s="4" t="s">
        <v>667</v>
      </c>
      <c r="C30" s="7" t="n">
        <v>2400</v>
      </c>
    </row>
    <row r="31" spans="1:6">
      <c r="A31" s="4" t="s">
        <v>668</v>
      </c>
    </row>
    <row r="32" spans="1:6">
      <c r="A32" s="3" t="s">
        <v>645</v>
      </c>
    </row>
    <row r="33" spans="1:6">
      <c r="A33" s="4" t="s">
        <v>667</v>
      </c>
      <c r="C33" s="7" t="n">
        <v>3500</v>
      </c>
    </row>
    <row r="34" spans="1:6">
      <c r="A34" s="4" t="s">
        <v>669</v>
      </c>
    </row>
    <row r="35" spans="1:6">
      <c r="A35" s="3" t="s">
        <v>645</v>
      </c>
    </row>
    <row r="36" spans="1:6">
      <c r="A36" s="4" t="s">
        <v>670</v>
      </c>
      <c r="C36" s="4" t="s">
        <v>671</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16"/>
  </cols>
  <sheetData>
    <row r="1" spans="1:2">
      <c r="A1" s="1" t="s">
        <v>672</v>
      </c>
      <c r="B1" s="2" t="s">
        <v>1</v>
      </c>
    </row>
    <row r="2" spans="1:2">
      <c r="B2" s="2" t="s">
        <v>2</v>
      </c>
    </row>
    <row r="3" spans="1:2">
      <c r="A3" s="4" t="s">
        <v>673</v>
      </c>
    </row>
    <row r="4" spans="1:2">
      <c r="A4" s="3" t="s">
        <v>674</v>
      </c>
    </row>
    <row r="5" spans="1:2">
      <c r="A5" s="4" t="s">
        <v>675</v>
      </c>
      <c r="B5" s="4" t="s">
        <v>676</v>
      </c>
    </row>
    <row r="6" spans="1:2">
      <c r="A6" s="4" t="s">
        <v>677</v>
      </c>
    </row>
    <row r="7" spans="1:2">
      <c r="A7" s="3" t="s">
        <v>674</v>
      </c>
    </row>
    <row r="8" spans="1:2">
      <c r="A8" s="4" t="s">
        <v>675</v>
      </c>
      <c r="B8" s="4" t="s">
        <v>655</v>
      </c>
    </row>
    <row r="9" spans="1:2">
      <c r="A9" s="4" t="s">
        <v>678</v>
      </c>
    </row>
    <row r="10" spans="1:2">
      <c r="A10" s="3" t="s">
        <v>674</v>
      </c>
    </row>
    <row r="11" spans="1:2">
      <c r="A11" s="4" t="s">
        <v>675</v>
      </c>
      <c r="B11" s="4" t="s">
        <v>676</v>
      </c>
    </row>
    <row r="12" spans="1:2">
      <c r="A12" s="4" t="s">
        <v>679</v>
      </c>
    </row>
    <row r="13" spans="1:2">
      <c r="A13" s="3" t="s">
        <v>674</v>
      </c>
    </row>
    <row r="14" spans="1:2">
      <c r="A14" s="4" t="s">
        <v>675</v>
      </c>
      <c r="B14" s="4" t="s">
        <v>680</v>
      </c>
    </row>
    <row r="15" spans="1:2">
      <c r="A15" s="4" t="s">
        <v>681</v>
      </c>
    </row>
    <row r="16" spans="1:2">
      <c r="A16" s="3" t="s">
        <v>674</v>
      </c>
    </row>
    <row r="17" spans="1:2">
      <c r="A17" s="4" t="s">
        <v>675</v>
      </c>
      <c r="B17" s="4" t="s">
        <v>676</v>
      </c>
    </row>
    <row r="18" spans="1:2">
      <c r="A18" s="4" t="s">
        <v>682</v>
      </c>
    </row>
    <row r="19" spans="1:2">
      <c r="A19" s="3" t="s">
        <v>674</v>
      </c>
    </row>
    <row r="20" spans="1:2">
      <c r="A20" s="4" t="s">
        <v>675</v>
      </c>
      <c r="B20" s="4" t="s">
        <v>655</v>
      </c>
    </row>
    <row r="21" spans="1:2">
      <c r="A21" s="4" t="s">
        <v>683</v>
      </c>
    </row>
    <row r="22" spans="1:2">
      <c r="A22" s="3" t="s">
        <v>674</v>
      </c>
    </row>
    <row r="23" spans="1:2">
      <c r="A23" s="4" t="s">
        <v>675</v>
      </c>
      <c r="B23" s="4" t="s">
        <v>676</v>
      </c>
    </row>
    <row r="24" spans="1:2">
      <c r="A24" s="4" t="s">
        <v>684</v>
      </c>
    </row>
    <row r="25" spans="1:2">
      <c r="A25" s="3" t="s">
        <v>674</v>
      </c>
    </row>
    <row r="26" spans="1:2">
      <c r="A26" s="4" t="s">
        <v>675</v>
      </c>
      <c r="B26" s="4" t="s">
        <v>655</v>
      </c>
    </row>
    <row r="27" spans="1:2">
      <c r="A27" s="4" t="s">
        <v>685</v>
      </c>
    </row>
    <row r="28" spans="1:2">
      <c r="A28" s="3" t="s">
        <v>674</v>
      </c>
    </row>
    <row r="29" spans="1:2">
      <c r="A29" s="4" t="s">
        <v>675</v>
      </c>
      <c r="B29" s="4" t="s">
        <v>686</v>
      </c>
    </row>
    <row r="30" spans="1:2">
      <c r="A30" s="4" t="s">
        <v>687</v>
      </c>
    </row>
    <row r="31" spans="1:2">
      <c r="A31" s="3" t="s">
        <v>674</v>
      </c>
    </row>
    <row r="32" spans="1:2">
      <c r="A32" s="4" t="s">
        <v>675</v>
      </c>
      <c r="B32" s="4" t="s">
        <v>688</v>
      </c>
    </row>
    <row r="33" spans="1:2">
      <c r="A33" s="4" t="s">
        <v>689</v>
      </c>
    </row>
    <row r="34" spans="1:2">
      <c r="A34" s="3" t="s">
        <v>674</v>
      </c>
    </row>
    <row r="35" spans="1:2">
      <c r="A35" s="4" t="s">
        <v>675</v>
      </c>
      <c r="B35" s="4" t="s">
        <v>676</v>
      </c>
    </row>
    <row r="36" spans="1:2">
      <c r="A36" s="4" t="s">
        <v>690</v>
      </c>
    </row>
    <row r="37" spans="1:2">
      <c r="A37" s="3" t="s">
        <v>674</v>
      </c>
    </row>
    <row r="38" spans="1:2">
      <c r="A38" s="4" t="s">
        <v>675</v>
      </c>
      <c r="B38" s="4" t="s">
        <v>69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2</v>
      </c>
      <c r="B1" s="2" t="s">
        <v>1</v>
      </c>
    </row>
    <row r="2" spans="1:4">
      <c r="B2" s="2" t="s">
        <v>2</v>
      </c>
      <c r="C2" s="2" t="s">
        <v>35</v>
      </c>
      <c r="D2" s="2" t="s">
        <v>90</v>
      </c>
    </row>
    <row r="3" spans="1:4">
      <c r="A3" s="3" t="s">
        <v>693</v>
      </c>
    </row>
    <row r="4" spans="1:4">
      <c r="A4" s="4" t="s">
        <v>694</v>
      </c>
      <c r="B4" s="6" t="n">
        <v>1815.2</v>
      </c>
      <c r="C4" s="6" t="n">
        <v>1295.3</v>
      </c>
      <c r="D4" s="6" t="n">
        <v>511.2</v>
      </c>
    </row>
    <row r="5" spans="1:4">
      <c r="A5" s="4" t="s">
        <v>695</v>
      </c>
      <c r="B5" s="8" t="n">
        <v>7038.5</v>
      </c>
      <c r="C5" s="8" t="n">
        <v>5621.1</v>
      </c>
      <c r="D5" s="5" t="n">
        <v>2173</v>
      </c>
    </row>
    <row r="6" spans="1:4">
      <c r="A6" s="4" t="s">
        <v>696</v>
      </c>
      <c r="B6" s="8" t="n">
        <v>-6674.9</v>
      </c>
      <c r="C6" s="8" t="n">
        <v>-5530.7</v>
      </c>
      <c r="D6" s="8" t="n">
        <v>-1945.9</v>
      </c>
    </row>
    <row r="7" spans="1:4">
      <c r="A7" s="4" t="s">
        <v>697</v>
      </c>
      <c r="B7" s="8" t="n">
        <v>2178.8</v>
      </c>
      <c r="C7" s="8" t="n">
        <v>1815.2</v>
      </c>
      <c r="D7" s="8" t="n">
        <v>1295.3</v>
      </c>
    </row>
    <row r="8" spans="1:4">
      <c r="A8" s="4" t="s">
        <v>698</v>
      </c>
    </row>
    <row r="9" spans="1:4">
      <c r="A9" s="3" t="s">
        <v>693</v>
      </c>
    </row>
    <row r="10" spans="1:4">
      <c r="A10" s="4" t="s">
        <v>699</v>
      </c>
      <c r="D10" s="5" t="n">
        <v>557</v>
      </c>
    </row>
    <row r="11" spans="1:4">
      <c r="A11" s="4" t="s">
        <v>700</v>
      </c>
    </row>
    <row r="12" spans="1:4">
      <c r="A12" s="3" t="s">
        <v>693</v>
      </c>
    </row>
    <row r="13" spans="1:4">
      <c r="A13" s="4" t="s">
        <v>699</v>
      </c>
      <c r="C13" s="8" t="n">
        <v>429.5</v>
      </c>
    </row>
    <row r="14" spans="1:4">
      <c r="A14" s="4" t="s">
        <v>701</v>
      </c>
    </row>
    <row r="15" spans="1:4">
      <c r="A15" s="3" t="s">
        <v>693</v>
      </c>
    </row>
    <row r="16" spans="1:4">
      <c r="A16" s="4" t="s">
        <v>694</v>
      </c>
      <c r="B16" s="8" t="n">
        <v>78.2</v>
      </c>
      <c r="C16" s="5" t="n">
        <v>28</v>
      </c>
      <c r="D16" s="8" t="n">
        <v>21.8</v>
      </c>
    </row>
    <row r="17" spans="1:4">
      <c r="A17" s="4" t="s">
        <v>695</v>
      </c>
      <c r="B17" s="8" t="n">
        <v>1003.2</v>
      </c>
      <c r="C17" s="8" t="n">
        <v>649.9</v>
      </c>
      <c r="D17" s="8" t="n">
        <v>442.9</v>
      </c>
    </row>
    <row r="18" spans="1:4">
      <c r="A18" s="4" t="s">
        <v>696</v>
      </c>
      <c r="B18" s="8" t="n">
        <v>-967.2</v>
      </c>
      <c r="C18" s="8" t="n">
        <v>-613.8</v>
      </c>
      <c r="D18" s="8" t="n">
        <v>-464.6</v>
      </c>
    </row>
    <row r="19" spans="1:4">
      <c r="A19" s="4" t="s">
        <v>697</v>
      </c>
      <c r="B19" s="8" t="n">
        <v>114.2</v>
      </c>
      <c r="C19" s="8" t="n">
        <v>78.2</v>
      </c>
      <c r="D19" s="5" t="n">
        <v>28</v>
      </c>
    </row>
    <row r="20" spans="1:4">
      <c r="A20" s="4" t="s">
        <v>702</v>
      </c>
    </row>
    <row r="21" spans="1:4">
      <c r="A21" s="3" t="s">
        <v>693</v>
      </c>
    </row>
    <row r="22" spans="1:4">
      <c r="A22" s="4" t="s">
        <v>699</v>
      </c>
      <c r="D22" s="8" t="n">
        <v>27.9</v>
      </c>
    </row>
    <row r="23" spans="1:4">
      <c r="A23" s="4" t="s">
        <v>703</v>
      </c>
    </row>
    <row r="24" spans="1:4">
      <c r="A24" s="3" t="s">
        <v>693</v>
      </c>
    </row>
    <row r="25" spans="1:4">
      <c r="A25" s="4" t="s">
        <v>699</v>
      </c>
      <c r="C25" s="8" t="n">
        <v>14.1</v>
      </c>
    </row>
    <row r="26" spans="1:4">
      <c r="A26" s="4" t="s">
        <v>704</v>
      </c>
    </row>
    <row r="27" spans="1:4">
      <c r="A27" s="3" t="s">
        <v>693</v>
      </c>
    </row>
    <row r="28" spans="1:4">
      <c r="A28" s="4" t="s">
        <v>694</v>
      </c>
      <c r="B28" s="8" t="n">
        <v>1344.4</v>
      </c>
      <c r="C28" s="8" t="n">
        <v>995.8</v>
      </c>
      <c r="D28" s="8" t="n">
        <v>284.1</v>
      </c>
    </row>
    <row r="29" spans="1:4">
      <c r="A29" s="4" t="s">
        <v>695</v>
      </c>
      <c r="B29" s="8" t="n">
        <v>4338.7</v>
      </c>
      <c r="C29" s="8" t="n">
        <v>4035.7</v>
      </c>
      <c r="D29" s="8" t="n">
        <v>1516.5</v>
      </c>
    </row>
    <row r="30" spans="1:4">
      <c r="A30" s="4" t="s">
        <v>696</v>
      </c>
      <c r="B30" s="8" t="n">
        <v>-4069.1</v>
      </c>
      <c r="C30" s="8" t="n">
        <v>-3993.5</v>
      </c>
      <c r="D30" s="8" t="n">
        <v>-1229.8</v>
      </c>
    </row>
    <row r="31" spans="1:4">
      <c r="A31" s="4" t="s">
        <v>697</v>
      </c>
      <c r="B31" s="5" t="n">
        <v>1614</v>
      </c>
      <c r="C31" s="8" t="n">
        <v>1344.4</v>
      </c>
      <c r="D31" s="8" t="n">
        <v>995.8</v>
      </c>
    </row>
    <row r="32" spans="1:4">
      <c r="A32" s="4" t="s">
        <v>705</v>
      </c>
    </row>
    <row r="33" spans="1:4">
      <c r="A33" s="3" t="s">
        <v>693</v>
      </c>
    </row>
    <row r="34" spans="1:4">
      <c r="A34" s="4" t="s">
        <v>699</v>
      </c>
      <c r="D34" s="5" t="n">
        <v>425</v>
      </c>
    </row>
    <row r="35" spans="1:4">
      <c r="A35" s="4" t="s">
        <v>706</v>
      </c>
    </row>
    <row r="36" spans="1:4">
      <c r="A36" s="3" t="s">
        <v>693</v>
      </c>
    </row>
    <row r="37" spans="1:4">
      <c r="A37" s="4" t="s">
        <v>699</v>
      </c>
      <c r="C37" s="8" t="n">
        <v>306.4</v>
      </c>
    </row>
    <row r="38" spans="1:4">
      <c r="A38" s="4" t="s">
        <v>707</v>
      </c>
    </row>
    <row r="39" spans="1:4">
      <c r="A39" s="3" t="s">
        <v>693</v>
      </c>
    </row>
    <row r="40" spans="1:4">
      <c r="A40" s="4" t="s">
        <v>694</v>
      </c>
      <c r="B40" s="8" t="n">
        <v>367.5</v>
      </c>
      <c r="C40" s="8" t="n">
        <v>255.2</v>
      </c>
      <c r="D40" s="8" t="n">
        <v>198.7</v>
      </c>
    </row>
    <row r="41" spans="1:4">
      <c r="A41" s="4" t="s">
        <v>695</v>
      </c>
      <c r="B41" s="8" t="n">
        <v>1390.1</v>
      </c>
      <c r="C41" s="8" t="n">
        <v>659.9</v>
      </c>
      <c r="D41" s="8" t="n">
        <v>79.40000000000001</v>
      </c>
    </row>
    <row r="42" spans="1:4">
      <c r="A42" s="4" t="s">
        <v>696</v>
      </c>
      <c r="B42" s="8" t="n">
        <v>-1341.7</v>
      </c>
      <c r="C42" s="5" t="n">
        <v>-648</v>
      </c>
      <c r="D42" s="8" t="n">
        <v>-117.2</v>
      </c>
    </row>
    <row r="43" spans="1:4">
      <c r="A43" s="4" t="s">
        <v>697</v>
      </c>
      <c r="B43" s="8" t="n">
        <v>415.9</v>
      </c>
      <c r="C43" s="8" t="n">
        <v>367.5</v>
      </c>
      <c r="D43" s="8" t="n">
        <v>255.2</v>
      </c>
    </row>
    <row r="44" spans="1:4">
      <c r="A44" s="4" t="s">
        <v>708</v>
      </c>
    </row>
    <row r="45" spans="1:4">
      <c r="A45" s="3" t="s">
        <v>693</v>
      </c>
    </row>
    <row r="46" spans="1:4">
      <c r="A46" s="4" t="s">
        <v>699</v>
      </c>
      <c r="D46" s="8" t="n">
        <v>94.3</v>
      </c>
    </row>
    <row r="47" spans="1:4">
      <c r="A47" s="4" t="s">
        <v>709</v>
      </c>
    </row>
    <row r="48" spans="1:4">
      <c r="A48" s="3" t="s">
        <v>693</v>
      </c>
    </row>
    <row r="49" spans="1:4">
      <c r="A49" s="4" t="s">
        <v>699</v>
      </c>
      <c r="C49" s="8" t="n">
        <v>100.4</v>
      </c>
    </row>
    <row r="50" spans="1:4">
      <c r="A50" s="4" t="s">
        <v>710</v>
      </c>
    </row>
    <row r="51" spans="1:4">
      <c r="A51" s="3" t="s">
        <v>693</v>
      </c>
    </row>
    <row r="52" spans="1:4">
      <c r="A52" s="4" t="s">
        <v>694</v>
      </c>
      <c r="B52" s="8" t="n">
        <v>25.1</v>
      </c>
      <c r="C52" s="8" t="n">
        <v>16.3</v>
      </c>
      <c r="D52" s="8" t="n">
        <v>6.6</v>
      </c>
    </row>
    <row r="53" spans="1:4">
      <c r="A53" s="4" t="s">
        <v>695</v>
      </c>
      <c r="B53" s="8" t="n">
        <v>306.5</v>
      </c>
      <c r="C53" s="8" t="n">
        <v>275.6</v>
      </c>
      <c r="D53" s="8" t="n">
        <v>134.2</v>
      </c>
    </row>
    <row r="54" spans="1:4">
      <c r="A54" s="4" t="s">
        <v>696</v>
      </c>
      <c r="B54" s="8" t="n">
        <v>-296.9</v>
      </c>
      <c r="C54" s="8" t="n">
        <v>-275.4</v>
      </c>
      <c r="D54" s="8" t="n">
        <v>-134.3</v>
      </c>
    </row>
    <row r="55" spans="1:4">
      <c r="A55" s="4" t="s">
        <v>697</v>
      </c>
      <c r="B55" s="6" t="n">
        <v>34.7</v>
      </c>
      <c r="C55" s="8" t="n">
        <v>25.1</v>
      </c>
      <c r="D55" s="8" t="n">
        <v>16.3</v>
      </c>
    </row>
    <row r="56" spans="1:4">
      <c r="A56" s="4" t="s">
        <v>711</v>
      </c>
    </row>
    <row r="57" spans="1:4">
      <c r="A57" s="3" t="s">
        <v>693</v>
      </c>
    </row>
    <row r="58" spans="1:4">
      <c r="A58" s="4" t="s">
        <v>699</v>
      </c>
      <c r="D58" s="6" t="n">
        <v>9.800000000000001</v>
      </c>
    </row>
    <row r="59" spans="1:4">
      <c r="A59" s="4" t="s">
        <v>712</v>
      </c>
    </row>
    <row r="60" spans="1:4">
      <c r="A60" s="3" t="s">
        <v>693</v>
      </c>
    </row>
    <row r="61" spans="1:4">
      <c r="A61" s="4" t="s">
        <v>699</v>
      </c>
      <c r="C61" s="6" t="n">
        <v>8.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Z69"/>
  <sheetViews>
    <sheetView workbookViewId="0">
      <selection activeCell="A1" sqref="A1"/>
    </sheetView>
  </sheetViews>
  <sheetFormatPr baseColWidth="8" defaultRowHeight="15" outlineLevelCol="0"/>
  <cols>
    <col customWidth="1" max="1" min="1" width="80"/>
    <col customWidth="1" max="2" min="2" width="12"/>
    <col customWidth="1" max="3" min="3" width="33"/>
    <col customWidth="1" max="4" min="4" width="14"/>
    <col customWidth="1" max="5" min="5" width="46"/>
    <col customWidth="1" max="6" min="6" width="34"/>
    <col customWidth="1" max="7" min="7" width="24"/>
    <col customWidth="1" max="8" min="8" width="17"/>
    <col customWidth="1" max="9" min="9" width="48"/>
    <col customWidth="1" max="10" min="10" width="25"/>
    <col customWidth="1" max="11" min="11" width="58"/>
    <col customWidth="1" max="12" min="12" width="48"/>
    <col customWidth="1" max="13" min="13" width="26"/>
    <col customWidth="1" max="14" min="14" width="73"/>
    <col customWidth="1" max="15" min="15" width="36"/>
    <col customWidth="1" max="16" min="16" width="69"/>
    <col customWidth="1" max="17" min="17" width="59"/>
    <col customWidth="1" max="18" min="18" width="52"/>
    <col customWidth="1" max="19" min="19" width="49"/>
    <col customWidth="1" max="20" min="20" width="80"/>
    <col customWidth="1" max="21" min="21" width="57"/>
    <col customWidth="1" max="22" min="22" width="80"/>
    <col customWidth="1" max="23" min="23" width="70"/>
    <col customWidth="1" max="24" min="24" width="80"/>
    <col customWidth="1" max="25" min="25" width="25"/>
    <col customWidth="1" max="26" min="26" width="58"/>
  </cols>
  <sheetData>
    <row r="1" spans="1:26">
      <c r="A1" s="1" t="s">
        <v>205</v>
      </c>
      <c r="B1" s="2" t="s">
        <v>206</v>
      </c>
      <c r="C1" s="2" t="s">
        <v>31</v>
      </c>
      <c r="D1" s="2" t="s">
        <v>198</v>
      </c>
      <c r="E1" s="2" t="s">
        <v>207</v>
      </c>
      <c r="F1" s="2" t="s">
        <v>204</v>
      </c>
      <c r="G1" s="2" t="s">
        <v>201</v>
      </c>
      <c r="H1" s="2" t="s">
        <v>203</v>
      </c>
      <c r="I1" s="2" t="s">
        <v>208</v>
      </c>
      <c r="J1" s="2" t="s">
        <v>209</v>
      </c>
      <c r="K1" s="2" t="s">
        <v>210</v>
      </c>
      <c r="L1" s="2" t="s">
        <v>211</v>
      </c>
      <c r="M1" s="2" t="s">
        <v>212</v>
      </c>
      <c r="N1" s="2" t="s">
        <v>213</v>
      </c>
      <c r="O1" s="2" t="s">
        <v>214</v>
      </c>
      <c r="P1" s="2" t="s">
        <v>215</v>
      </c>
      <c r="Q1" s="2" t="s">
        <v>216</v>
      </c>
      <c r="R1" s="2" t="s">
        <v>217</v>
      </c>
      <c r="S1" s="2" t="s">
        <v>218</v>
      </c>
      <c r="T1" s="2" t="s">
        <v>219</v>
      </c>
      <c r="U1" s="2" t="s">
        <v>220</v>
      </c>
      <c r="V1" s="2" t="s">
        <v>221</v>
      </c>
      <c r="W1" s="2" t="s">
        <v>222</v>
      </c>
      <c r="X1" s="2" t="s">
        <v>223</v>
      </c>
      <c r="Y1" s="2" t="s">
        <v>224</v>
      </c>
      <c r="Z1" s="2" t="s">
        <v>225</v>
      </c>
    </row>
    <row r="2" spans="1:26">
      <c r="A2" s="4" t="s">
        <v>226</v>
      </c>
      <c r="B2" s="6" t="n">
        <v>9532.1</v>
      </c>
      <c r="O2" s="6" t="n">
        <v>8012.6</v>
      </c>
      <c r="S2" s="6" t="n">
        <v>1432.3</v>
      </c>
      <c r="U2" s="6" t="n">
        <v>90.5</v>
      </c>
      <c r="Y2" s="6" t="n">
        <v>-3.3</v>
      </c>
    </row>
    <row r="3" spans="1:26">
      <c r="A3" s="4" t="s">
        <v>227</v>
      </c>
      <c r="J3" s="5" t="n">
        <v>174200000</v>
      </c>
    </row>
    <row r="4" spans="1:26">
      <c r="A4" s="4" t="s">
        <v>226</v>
      </c>
      <c r="C4" s="6" t="n">
        <v>9598.5</v>
      </c>
      <c r="T4" s="6" t="n">
        <v>1458.2</v>
      </c>
      <c r="V4" s="6" t="n">
        <v>90.5</v>
      </c>
      <c r="Z4" s="6" t="n">
        <v>8049.8</v>
      </c>
    </row>
    <row r="5" spans="1:26">
      <c r="A5" s="4" t="s">
        <v>227</v>
      </c>
      <c r="Z5" s="5" t="n">
        <v>100</v>
      </c>
    </row>
    <row r="6" spans="1:26">
      <c r="A6" s="3" t="s">
        <v>228</v>
      </c>
    </row>
    <row r="7" spans="1:26">
      <c r="A7" s="4" t="s">
        <v>229</v>
      </c>
      <c r="B7" s="8" t="n">
        <v>-1630.5</v>
      </c>
      <c r="C7" s="8" t="n">
        <v>-1560.5</v>
      </c>
      <c r="S7" s="8" t="n">
        <v>-1630.5</v>
      </c>
      <c r="T7" s="8" t="n">
        <v>-1560.5</v>
      </c>
    </row>
    <row r="8" spans="1:26">
      <c r="A8" s="4" t="s">
        <v>230</v>
      </c>
      <c r="B8" s="8" t="n">
        <v>-555.9</v>
      </c>
      <c r="C8" s="8" t="n">
        <v>-555.9</v>
      </c>
      <c r="U8" s="8" t="n">
        <v>-555.9</v>
      </c>
      <c r="V8" s="8" t="n">
        <v>-555.9</v>
      </c>
    </row>
    <row r="9" spans="1:26">
      <c r="A9" s="4" t="s">
        <v>134</v>
      </c>
      <c r="B9" s="8" t="n">
        <v>-2186.4</v>
      </c>
      <c r="C9" s="8" t="n">
        <v>-2116.4</v>
      </c>
    </row>
    <row r="10" spans="1:26">
      <c r="A10" s="4" t="s">
        <v>197</v>
      </c>
      <c r="C10" s="8" t="n">
        <v>-21406.1</v>
      </c>
      <c r="Z10" s="6" t="n">
        <v>-21406.1</v>
      </c>
    </row>
    <row r="11" spans="1:26">
      <c r="A11" s="4" t="s">
        <v>196</v>
      </c>
      <c r="C11" s="8" t="n">
        <v>-815.6</v>
      </c>
      <c r="T11" s="8" t="n">
        <v>-815.6</v>
      </c>
    </row>
    <row r="12" spans="1:26">
      <c r="A12" s="4" t="s">
        <v>143</v>
      </c>
      <c r="B12" s="5" t="n">
        <v>368</v>
      </c>
      <c r="O12" s="5" t="n">
        <v>368</v>
      </c>
    </row>
    <row r="13" spans="1:26">
      <c r="A13" s="4" t="s">
        <v>231</v>
      </c>
      <c r="F13" s="6" t="n">
        <v>20590.5</v>
      </c>
      <c r="P13" s="6" t="n">
        <v>20590.5</v>
      </c>
    </row>
    <row r="14" spans="1:26">
      <c r="A14" s="4" t="s">
        <v>232</v>
      </c>
      <c r="K14" s="5" t="n">
        <v>90900000</v>
      </c>
    </row>
    <row r="15" spans="1:26">
      <c r="A15" s="4" t="s">
        <v>233</v>
      </c>
      <c r="B15" s="8" t="n">
        <v>105.9</v>
      </c>
      <c r="O15" s="8" t="n">
        <v>105.9</v>
      </c>
    </row>
    <row r="16" spans="1:26">
      <c r="A16" s="4" t="s">
        <v>234</v>
      </c>
      <c r="J16" s="5" t="n">
        <v>1400000</v>
      </c>
    </row>
    <row r="17" spans="1:26">
      <c r="A17" s="4" t="s">
        <v>235</v>
      </c>
      <c r="B17" s="8" t="n">
        <v>51.1</v>
      </c>
      <c r="O17" s="8" t="n">
        <v>51.1</v>
      </c>
    </row>
    <row r="18" spans="1:26">
      <c r="A18" s="4" t="s">
        <v>180</v>
      </c>
      <c r="B18" s="8" t="n">
        <v>-130.1</v>
      </c>
      <c r="O18" s="8" t="n">
        <v>-133.4</v>
      </c>
      <c r="Y18" s="6" t="n">
        <v>3.3</v>
      </c>
    </row>
    <row r="19" spans="1:26">
      <c r="A19" s="4" t="s">
        <v>236</v>
      </c>
      <c r="J19" s="5" t="n">
        <v>-600000</v>
      </c>
    </row>
    <row r="20" spans="1:26">
      <c r="A20" s="4" t="s">
        <v>237</v>
      </c>
      <c r="B20" s="8" t="n">
        <v>28331.1</v>
      </c>
      <c r="O20" s="8" t="n">
        <v>28994.7</v>
      </c>
      <c r="S20" s="8" t="n">
        <v>-198.2</v>
      </c>
      <c r="U20" s="8" t="n">
        <v>-465.4</v>
      </c>
    </row>
    <row r="21" spans="1:26">
      <c r="A21" s="4" t="s">
        <v>238</v>
      </c>
      <c r="J21" s="5" t="n">
        <v>265900000</v>
      </c>
    </row>
    <row r="22" spans="1:26">
      <c r="A22" s="3" t="s">
        <v>228</v>
      </c>
    </row>
    <row r="23" spans="1:26">
      <c r="A23" s="4" t="s">
        <v>197</v>
      </c>
      <c r="C23" s="8" t="n">
        <v>21406.1</v>
      </c>
      <c r="Z23" s="8" t="n">
        <v>21406.1</v>
      </c>
    </row>
    <row r="24" spans="1:26">
      <c r="A24" s="4" t="s">
        <v>237</v>
      </c>
      <c r="C24" s="8" t="n">
        <v>28072.6</v>
      </c>
      <c r="T24" s="8" t="n">
        <v>-917.9</v>
      </c>
      <c r="V24" s="8" t="n">
        <v>-465.4</v>
      </c>
      <c r="Z24" s="6" t="n">
        <v>29455.9</v>
      </c>
    </row>
    <row r="25" spans="1:26">
      <c r="A25" s="4" t="s">
        <v>238</v>
      </c>
      <c r="Z25" s="5" t="n">
        <v>100</v>
      </c>
    </row>
    <row r="26" spans="1:26">
      <c r="A26" s="3" t="s">
        <v>228</v>
      </c>
    </row>
    <row r="27" spans="1:26">
      <c r="A27" s="4" t="s">
        <v>229</v>
      </c>
      <c r="B27" s="8" t="n">
        <v>3915.2</v>
      </c>
      <c r="C27" s="8" t="n">
        <v>4050.6</v>
      </c>
      <c r="S27" s="8" t="n">
        <v>3915.2</v>
      </c>
      <c r="T27" s="8" t="n">
        <v>4050.6</v>
      </c>
    </row>
    <row r="28" spans="1:26">
      <c r="A28" s="4" t="s">
        <v>230</v>
      </c>
      <c r="B28" s="8" t="n">
        <v>-28.7</v>
      </c>
      <c r="C28" s="8" t="n">
        <v>-28.7</v>
      </c>
      <c r="U28" s="8" t="n">
        <v>-28.7</v>
      </c>
      <c r="V28" s="8" t="n">
        <v>-28.7</v>
      </c>
    </row>
    <row r="29" spans="1:26">
      <c r="A29" s="4" t="s">
        <v>134</v>
      </c>
      <c r="B29" s="8" t="n">
        <v>3886.5</v>
      </c>
      <c r="C29" s="8" t="n">
        <v>4021.9</v>
      </c>
    </row>
    <row r="30" spans="1:26">
      <c r="A30" s="4" t="s">
        <v>197</v>
      </c>
      <c r="C30" s="8" t="n">
        <v>-43687.3</v>
      </c>
      <c r="Z30" s="6" t="n">
        <v>-43687.3</v>
      </c>
    </row>
    <row r="31" spans="1:26">
      <c r="A31" s="4" t="s">
        <v>196</v>
      </c>
      <c r="C31" s="8" t="n">
        <v>-208.1</v>
      </c>
      <c r="Z31" s="8" t="n">
        <v>-208.1</v>
      </c>
    </row>
    <row r="32" spans="1:26">
      <c r="A32" s="4" t="s">
        <v>143</v>
      </c>
      <c r="B32" s="8" t="n">
        <v>690.4</v>
      </c>
      <c r="O32" s="8" t="n">
        <v>690.4</v>
      </c>
    </row>
    <row r="33" spans="1:26">
      <c r="A33" s="4" t="s">
        <v>231</v>
      </c>
      <c r="G33" s="6" t="n">
        <v>38757.6</v>
      </c>
      <c r="H33" s="7" t="n">
        <v>40</v>
      </c>
      <c r="Q33" s="6" t="n">
        <v>38757.6</v>
      </c>
      <c r="R33" s="7" t="n">
        <v>40</v>
      </c>
    </row>
    <row r="34" spans="1:26">
      <c r="A34" s="4" t="s">
        <v>232</v>
      </c>
      <c r="L34" s="5" t="n">
        <v>126300000</v>
      </c>
    </row>
    <row r="35" spans="1:26">
      <c r="A35" s="4" t="s">
        <v>239</v>
      </c>
      <c r="I35" s="6" t="n">
        <v>4929.7</v>
      </c>
      <c r="N35" s="6" t="n">
        <v>4929.7</v>
      </c>
    </row>
    <row r="36" spans="1:26">
      <c r="A36" s="4" t="s">
        <v>240</v>
      </c>
      <c r="N36" s="5" t="n">
        <v>5100000</v>
      </c>
    </row>
    <row r="37" spans="1:26">
      <c r="A37" s="4" t="s">
        <v>233</v>
      </c>
      <c r="B37" s="5" t="n">
        <v>230</v>
      </c>
      <c r="O37" s="5" t="n">
        <v>230</v>
      </c>
    </row>
    <row r="38" spans="1:26">
      <c r="A38" s="4" t="s">
        <v>234</v>
      </c>
      <c r="J38" s="5" t="n">
        <v>2700000</v>
      </c>
    </row>
    <row r="39" spans="1:26">
      <c r="A39" s="4" t="s">
        <v>235</v>
      </c>
      <c r="B39" s="8" t="n">
        <v>76.09999999999999</v>
      </c>
      <c r="O39" s="8" t="n">
        <v>76.09999999999999</v>
      </c>
    </row>
    <row r="40" spans="1:26">
      <c r="A40" s="4" t="s">
        <v>241</v>
      </c>
      <c r="B40" s="5" t="n">
        <v>-232</v>
      </c>
      <c r="O40" s="8" t="n">
        <v>-162.5</v>
      </c>
      <c r="S40" s="8" t="n">
        <v>-69.5</v>
      </c>
    </row>
    <row r="41" spans="1:26">
      <c r="A41" s="4" t="s">
        <v>180</v>
      </c>
      <c r="B41" s="5" t="n">
        <v>-118</v>
      </c>
      <c r="O41" s="5" t="n">
        <v>-118</v>
      </c>
    </row>
    <row r="42" spans="1:26">
      <c r="A42" s="4" t="s">
        <v>236</v>
      </c>
      <c r="J42" s="5" t="n">
        <v>-400000</v>
      </c>
    </row>
    <row r="43" spans="1:26">
      <c r="A43" s="4" t="s">
        <v>242</v>
      </c>
      <c r="B43" s="8" t="n">
        <v>76591.39999999999</v>
      </c>
      <c r="M43" s="6" t="n">
        <v>4929.7</v>
      </c>
      <c r="O43" s="8" t="n">
        <v>68508.3</v>
      </c>
      <c r="S43" s="8" t="n">
        <v>3647.5</v>
      </c>
      <c r="U43" s="8" t="n">
        <v>-494.1</v>
      </c>
    </row>
    <row r="44" spans="1:26">
      <c r="A44" s="4" t="s">
        <v>243</v>
      </c>
      <c r="J44" s="5" t="n">
        <v>394500000</v>
      </c>
      <c r="M44" s="5" t="n">
        <v>5100000</v>
      </c>
    </row>
    <row r="45" spans="1:26">
      <c r="A45" s="3" t="s">
        <v>228</v>
      </c>
    </row>
    <row r="46" spans="1:26">
      <c r="A46" s="4" t="s">
        <v>197</v>
      </c>
      <c r="C46" s="8" t="n">
        <v>43687.3</v>
      </c>
      <c r="Z46" s="8" t="n">
        <v>43687.3</v>
      </c>
    </row>
    <row r="47" spans="1:26">
      <c r="A47" s="4" t="s">
        <v>242</v>
      </c>
      <c r="C47" s="8" t="n">
        <v>75573.7</v>
      </c>
      <c r="T47" s="8" t="n">
        <v>3132.7</v>
      </c>
      <c r="V47" s="8" t="n">
        <v>-494.1</v>
      </c>
      <c r="Z47" s="6" t="n">
        <v>72935.10000000001</v>
      </c>
    </row>
    <row r="48" spans="1:26">
      <c r="A48" s="4" t="s">
        <v>243</v>
      </c>
      <c r="Z48" s="5" t="n">
        <v>100</v>
      </c>
    </row>
    <row r="49" spans="1:26">
      <c r="A49" s="3" t="s">
        <v>228</v>
      </c>
    </row>
    <row r="50" spans="1:26">
      <c r="A50" s="4" t="s">
        <v>229</v>
      </c>
      <c r="B50" s="8" t="n">
        <v>14973.4</v>
      </c>
      <c r="C50" s="8" t="n">
        <v>15091.1</v>
      </c>
      <c r="S50" s="8" t="n">
        <v>14973.4</v>
      </c>
      <c r="T50" s="8" t="n">
        <v>15091.1</v>
      </c>
    </row>
    <row r="51" spans="1:26">
      <c r="A51" s="4" t="s">
        <v>244</v>
      </c>
      <c r="B51" s="8" t="n">
        <v>-2089.1</v>
      </c>
      <c r="U51" s="8" t="n">
        <v>-2089.1</v>
      </c>
    </row>
    <row r="52" spans="1:26">
      <c r="A52" s="4" t="s">
        <v>230</v>
      </c>
      <c r="B52" s="8" t="n">
        <v>-544.3</v>
      </c>
      <c r="C52" s="8" t="n">
        <v>-544.3</v>
      </c>
    </row>
    <row r="53" spans="1:26">
      <c r="A53" s="4" t="s">
        <v>245</v>
      </c>
      <c r="D53" s="6" t="n">
        <v>1544.8</v>
      </c>
      <c r="E53" s="6" t="n">
        <v>1544.8</v>
      </c>
      <c r="W53" s="6" t="n">
        <v>1544.8</v>
      </c>
      <c r="X53" s="6" t="n">
        <v>1544.8</v>
      </c>
    </row>
    <row r="54" spans="1:26">
      <c r="A54" s="4" t="s">
        <v>134</v>
      </c>
      <c r="B54" s="8" t="n">
        <v>14429.1</v>
      </c>
      <c r="C54" s="8" t="n">
        <v>14546.8</v>
      </c>
    </row>
    <row r="55" spans="1:26">
      <c r="A55" s="4" t="s">
        <v>246</v>
      </c>
      <c r="C55" s="8" t="n">
        <v>-2089.1</v>
      </c>
      <c r="V55" s="8" t="n">
        <v>-2089.1</v>
      </c>
    </row>
    <row r="56" spans="1:26">
      <c r="A56" s="4" t="s">
        <v>196</v>
      </c>
      <c r="C56" s="8" t="n">
        <v>-2034.8</v>
      </c>
      <c r="T56" s="8" t="n">
        <v>-2034.8</v>
      </c>
    </row>
    <row r="57" spans="1:26">
      <c r="A57" s="4" t="s">
        <v>143</v>
      </c>
      <c r="B57" s="8" t="n">
        <v>334.5</v>
      </c>
      <c r="O57" s="8" t="n">
        <v>334.5</v>
      </c>
    </row>
    <row r="58" spans="1:26">
      <c r="A58" s="4" t="s">
        <v>233</v>
      </c>
      <c r="B58" s="8" t="n">
        <v>172.1</v>
      </c>
      <c r="O58" s="8" t="n">
        <v>172.1</v>
      </c>
    </row>
    <row r="59" spans="1:26">
      <c r="A59" s="4" t="s">
        <v>234</v>
      </c>
      <c r="J59" s="5" t="n">
        <v>2300000</v>
      </c>
    </row>
    <row r="60" spans="1:26">
      <c r="A60" s="4" t="s">
        <v>235</v>
      </c>
      <c r="B60" s="8" t="n">
        <v>20.4</v>
      </c>
      <c r="O60" s="8" t="n">
        <v>20.4</v>
      </c>
    </row>
    <row r="61" spans="1:26">
      <c r="A61" s="4" t="s">
        <v>241</v>
      </c>
      <c r="B61" s="8" t="n">
        <v>-278.4</v>
      </c>
      <c r="S61" s="8" t="n">
        <v>-278.4</v>
      </c>
    </row>
    <row r="62" spans="1:26">
      <c r="A62" s="4" t="s">
        <v>247</v>
      </c>
      <c r="B62" s="5" t="n">
        <v>-15000</v>
      </c>
      <c r="O62" s="5" t="n">
        <v>-15000</v>
      </c>
    </row>
    <row r="63" spans="1:26">
      <c r="A63" s="4" t="s">
        <v>248</v>
      </c>
      <c r="J63" s="5" t="n">
        <v>-61600000</v>
      </c>
    </row>
    <row r="64" spans="1:26">
      <c r="A64" s="4" t="s">
        <v>180</v>
      </c>
      <c r="B64" s="6" t="n">
        <v>-76.40000000000001</v>
      </c>
      <c r="O64" s="8" t="n">
        <v>-76.40000000000001</v>
      </c>
    </row>
    <row r="65" spans="1:26">
      <c r="A65" s="4" t="s">
        <v>236</v>
      </c>
      <c r="B65" s="5" t="n">
        <v>-61600000</v>
      </c>
      <c r="J65" s="5" t="n">
        <v>-300000</v>
      </c>
    </row>
    <row r="66" spans="1:26">
      <c r="A66" s="4" t="s">
        <v>249</v>
      </c>
      <c r="B66" s="6" t="n">
        <v>76192.7</v>
      </c>
      <c r="M66" s="6" t="n">
        <v>4929.7</v>
      </c>
      <c r="O66" s="6" t="n">
        <v>53958.9</v>
      </c>
      <c r="S66" s="6" t="n">
        <v>18342.5</v>
      </c>
      <c r="U66" s="6" t="n">
        <v>-1038.4</v>
      </c>
    </row>
    <row r="67" spans="1:26">
      <c r="A67" s="4" t="s">
        <v>250</v>
      </c>
      <c r="J67" s="5" t="n">
        <v>334900000</v>
      </c>
      <c r="M67" s="5" t="n">
        <v>5100000</v>
      </c>
    </row>
    <row r="68" spans="1:26">
      <c r="A68" s="4" t="s">
        <v>249</v>
      </c>
      <c r="C68" s="6" t="n">
        <v>88085.7</v>
      </c>
      <c r="T68" s="7" t="n">
        <v>16189</v>
      </c>
      <c r="V68" s="6" t="n">
        <v>-1038.4</v>
      </c>
      <c r="Z68" s="6" t="n">
        <v>72935.10000000001</v>
      </c>
    </row>
    <row r="69" spans="1:26">
      <c r="A69" s="4" t="s">
        <v>250</v>
      </c>
      <c r="Z69" s="5" t="n">
        <v>1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3</v>
      </c>
      <c r="B1" s="2" t="s">
        <v>2</v>
      </c>
      <c r="C1" s="2" t="s">
        <v>35</v>
      </c>
    </row>
    <row r="2" spans="1:3">
      <c r="A2" s="3" t="s">
        <v>714</v>
      </c>
    </row>
    <row r="3" spans="1:3">
      <c r="A3" s="4" t="s">
        <v>715</v>
      </c>
      <c r="B3" s="7" t="n">
        <v>2531</v>
      </c>
      <c r="C3" s="6" t="n">
        <v>2125.4</v>
      </c>
    </row>
    <row r="4" spans="1:3">
      <c r="A4" s="4" t="s">
        <v>52</v>
      </c>
      <c r="B4" s="5" t="n">
        <v>5019</v>
      </c>
      <c r="C4" s="8" t="n">
        <v>4148.6</v>
      </c>
    </row>
    <row r="5" spans="1:3">
      <c r="A5" s="4" t="s">
        <v>55</v>
      </c>
      <c r="C5" s="8" t="n">
        <v>1693.2</v>
      </c>
    </row>
    <row r="6" spans="1:3">
      <c r="A6" s="4" t="s">
        <v>716</v>
      </c>
    </row>
    <row r="7" spans="1:3">
      <c r="A7" s="3" t="s">
        <v>714</v>
      </c>
    </row>
    <row r="8" spans="1:3">
      <c r="A8" s="4" t="s">
        <v>715</v>
      </c>
      <c r="B8" s="8" t="n">
        <v>287.4</v>
      </c>
      <c r="C8" s="5" t="n">
        <v>245</v>
      </c>
    </row>
    <row r="9" spans="1:3">
      <c r="A9" s="4" t="s">
        <v>52</v>
      </c>
      <c r="B9" s="8" t="n">
        <v>1891.4</v>
      </c>
      <c r="C9" s="8" t="n">
        <v>1570.2</v>
      </c>
    </row>
    <row r="10" spans="1:3">
      <c r="A10" s="4" t="s">
        <v>717</v>
      </c>
      <c r="B10" s="6" t="n">
        <v>2178.8</v>
      </c>
      <c r="C10" s="8" t="n">
        <v>1815.2</v>
      </c>
    </row>
    <row r="11" spans="1:3">
      <c r="A11" s="4" t="s">
        <v>718</v>
      </c>
    </row>
    <row r="12" spans="1:3">
      <c r="A12" s="3" t="s">
        <v>714</v>
      </c>
    </row>
    <row r="13" spans="1:3">
      <c r="A13" s="4" t="s">
        <v>42</v>
      </c>
      <c r="C13" s="8" t="n">
        <v>1325.2</v>
      </c>
    </row>
    <row r="14" spans="1:3">
      <c r="A14" s="4" t="s">
        <v>55</v>
      </c>
      <c r="C14" s="8" t="n">
        <v>413.5</v>
      </c>
    </row>
    <row r="15" spans="1:3">
      <c r="A15" s="4" t="s">
        <v>719</v>
      </c>
      <c r="C15" s="6" t="n">
        <v>1738.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0</v>
      </c>
      <c r="B1" s="2" t="s">
        <v>1</v>
      </c>
    </row>
    <row r="2" spans="1:4">
      <c r="B2" s="2" t="s">
        <v>2</v>
      </c>
      <c r="C2" s="2" t="s">
        <v>35</v>
      </c>
      <c r="D2" s="2" t="s">
        <v>90</v>
      </c>
    </row>
    <row r="3" spans="1:4">
      <c r="A3" s="3" t="s">
        <v>693</v>
      </c>
    </row>
    <row r="4" spans="1:4">
      <c r="A4" s="4" t="s">
        <v>721</v>
      </c>
      <c r="B4" s="6" t="n">
        <v>21398.6</v>
      </c>
      <c r="C4" s="6" t="n">
        <v>18125.1</v>
      </c>
      <c r="D4" s="6" t="n">
        <v>6782.1</v>
      </c>
    </row>
    <row r="5" spans="1:4">
      <c r="A5" s="4" t="s">
        <v>722</v>
      </c>
      <c r="B5" s="8" t="n">
        <v>1003.2</v>
      </c>
      <c r="C5" s="8" t="n">
        <v>649.9</v>
      </c>
      <c r="D5" s="8" t="n">
        <v>442.9</v>
      </c>
    </row>
    <row r="6" spans="1:4">
      <c r="A6" s="4" t="s">
        <v>723</v>
      </c>
      <c r="B6" s="8" t="n">
        <v>4338.7</v>
      </c>
      <c r="C6" s="8" t="n">
        <v>4035.7</v>
      </c>
      <c r="D6" s="8" t="n">
        <v>1516.5</v>
      </c>
    </row>
    <row r="7" spans="1:4">
      <c r="A7" s="4" t="s">
        <v>724</v>
      </c>
      <c r="B7" s="8" t="n">
        <v>1390.1</v>
      </c>
      <c r="C7" s="8" t="n">
        <v>659.9</v>
      </c>
      <c r="D7" s="8" t="n">
        <v>79.40000000000001</v>
      </c>
    </row>
    <row r="8" spans="1:4">
      <c r="A8" s="4" t="s">
        <v>725</v>
      </c>
      <c r="B8" s="8" t="n">
        <v>306.5</v>
      </c>
      <c r="C8" s="8" t="n">
        <v>275.6</v>
      </c>
      <c r="D8" s="8" t="n">
        <v>134.2</v>
      </c>
    </row>
    <row r="9" spans="1:4">
      <c r="A9" s="4" t="s">
        <v>726</v>
      </c>
      <c r="B9" s="6" t="n">
        <v>14360.1</v>
      </c>
      <c r="C9" s="7" t="n">
        <v>12504</v>
      </c>
      <c r="D9" s="6" t="n">
        <v>4609.1</v>
      </c>
    </row>
    <row r="10" spans="1:4">
      <c r="A10" s="4" t="s">
        <v>727</v>
      </c>
    </row>
    <row r="11" spans="1:4">
      <c r="A11" s="3" t="s">
        <v>693</v>
      </c>
    </row>
    <row r="12" spans="1:4">
      <c r="A12" s="4" t="s">
        <v>728</v>
      </c>
      <c r="B12" s="4" t="s">
        <v>729</v>
      </c>
      <c r="C12" s="4" t="s">
        <v>730</v>
      </c>
      <c r="D12" s="4" t="s">
        <v>73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2</v>
      </c>
      <c r="B1" s="2" t="s">
        <v>1</v>
      </c>
    </row>
    <row r="2" spans="1:4">
      <c r="B2" s="2" t="s">
        <v>2</v>
      </c>
      <c r="C2" s="2" t="s">
        <v>35</v>
      </c>
      <c r="D2" s="2" t="s">
        <v>90</v>
      </c>
    </row>
    <row r="3" spans="1:4">
      <c r="A3" s="3" t="s">
        <v>693</v>
      </c>
    </row>
    <row r="4" spans="1:4">
      <c r="A4" s="4" t="s">
        <v>694</v>
      </c>
      <c r="B4" s="6" t="n">
        <v>1738.7</v>
      </c>
      <c r="C4" s="7" t="n">
        <v>1689</v>
      </c>
      <c r="D4" s="6" t="n">
        <v>1462.6</v>
      </c>
    </row>
    <row r="5" spans="1:4">
      <c r="A5" s="4" t="s">
        <v>695</v>
      </c>
      <c r="B5" s="8" t="n">
        <v>5557.9</v>
      </c>
      <c r="C5" s="8" t="n">
        <v>8905.799999999999</v>
      </c>
      <c r="D5" s="8" t="n">
        <v>6952.7</v>
      </c>
    </row>
    <row r="6" spans="1:4">
      <c r="A6" s="4" t="s">
        <v>696</v>
      </c>
      <c r="B6" s="8" t="n">
        <v>-5656.7</v>
      </c>
      <c r="C6" s="8" t="n">
        <v>-8856.1</v>
      </c>
      <c r="D6" s="8" t="n">
        <v>-6726.3</v>
      </c>
    </row>
    <row r="7" spans="1:4">
      <c r="A7" s="4" t="s">
        <v>733</v>
      </c>
      <c r="B7" s="8" t="n">
        <v>-1639.9</v>
      </c>
    </row>
    <row r="8" spans="1:4">
      <c r="A8" s="4" t="s">
        <v>697</v>
      </c>
      <c r="C8" s="8" t="n">
        <v>1738.7</v>
      </c>
      <c r="D8" s="5" t="n">
        <v>1689</v>
      </c>
    </row>
    <row r="9" spans="1:4">
      <c r="A9" s="4" t="s">
        <v>701</v>
      </c>
    </row>
    <row r="10" spans="1:4">
      <c r="A10" s="3" t="s">
        <v>693</v>
      </c>
    </row>
    <row r="11" spans="1:4">
      <c r="A11" s="4" t="s">
        <v>694</v>
      </c>
      <c r="B11" s="5" t="n">
        <v>619</v>
      </c>
      <c r="C11" s="8" t="n">
        <v>536.9</v>
      </c>
      <c r="D11" s="8" t="n">
        <v>224.6</v>
      </c>
    </row>
    <row r="12" spans="1:4">
      <c r="A12" s="4" t="s">
        <v>695</v>
      </c>
      <c r="B12" s="8" t="n">
        <v>3525.4</v>
      </c>
      <c r="C12" s="8" t="n">
        <v>5907.2</v>
      </c>
      <c r="D12" s="8" t="n">
        <v>4148.8</v>
      </c>
    </row>
    <row r="13" spans="1:4">
      <c r="A13" s="4" t="s">
        <v>696</v>
      </c>
      <c r="B13" s="5" t="n">
        <v>-3655</v>
      </c>
      <c r="C13" s="8" t="n">
        <v>-5825.1</v>
      </c>
      <c r="D13" s="8" t="n">
        <v>-3836.5</v>
      </c>
    </row>
    <row r="14" spans="1:4">
      <c r="A14" s="4" t="s">
        <v>733</v>
      </c>
      <c r="B14" s="8" t="n">
        <v>-489.4</v>
      </c>
    </row>
    <row r="15" spans="1:4">
      <c r="A15" s="4" t="s">
        <v>697</v>
      </c>
      <c r="C15" s="5" t="n">
        <v>619</v>
      </c>
      <c r="D15" s="8" t="n">
        <v>536.9</v>
      </c>
    </row>
    <row r="16" spans="1:4">
      <c r="A16" s="4" t="s">
        <v>704</v>
      </c>
    </row>
    <row r="17" spans="1:4">
      <c r="A17" s="3" t="s">
        <v>693</v>
      </c>
    </row>
    <row r="18" spans="1:4">
      <c r="A18" s="4" t="s">
        <v>694</v>
      </c>
      <c r="B18" s="5" t="n">
        <v>731</v>
      </c>
      <c r="C18" s="8" t="n">
        <v>750.8</v>
      </c>
      <c r="D18" s="8" t="n">
        <v>777.7</v>
      </c>
    </row>
    <row r="19" spans="1:4">
      <c r="A19" s="4" t="s">
        <v>695</v>
      </c>
      <c r="B19" s="8" t="n">
        <v>1290.4</v>
      </c>
      <c r="C19" s="8" t="n">
        <v>1991.9</v>
      </c>
      <c r="D19" s="8" t="n">
        <v>1807.4</v>
      </c>
    </row>
    <row r="20" spans="1:4">
      <c r="A20" s="4" t="s">
        <v>696</v>
      </c>
      <c r="B20" s="5" t="n">
        <v>-1350</v>
      </c>
      <c r="C20" s="8" t="n">
        <v>-2011.7</v>
      </c>
      <c r="D20" s="8" t="n">
        <v>-1834.3</v>
      </c>
    </row>
    <row r="21" spans="1:4">
      <c r="A21" s="4" t="s">
        <v>733</v>
      </c>
      <c r="B21" s="8" t="n">
        <v>-671.4</v>
      </c>
    </row>
    <row r="22" spans="1:4">
      <c r="A22" s="4" t="s">
        <v>697</v>
      </c>
      <c r="C22" s="5" t="n">
        <v>731</v>
      </c>
      <c r="D22" s="8" t="n">
        <v>750.8</v>
      </c>
    </row>
    <row r="23" spans="1:4">
      <c r="A23" s="4" t="s">
        <v>707</v>
      </c>
    </row>
    <row r="24" spans="1:4">
      <c r="A24" s="3" t="s">
        <v>693</v>
      </c>
    </row>
    <row r="25" spans="1:4">
      <c r="A25" s="4" t="s">
        <v>694</v>
      </c>
      <c r="B25" s="8" t="n">
        <v>328.6</v>
      </c>
      <c r="C25" s="8" t="n">
        <v>356.9</v>
      </c>
      <c r="D25" s="8" t="n">
        <v>419.2</v>
      </c>
    </row>
    <row r="26" spans="1:4">
      <c r="A26" s="4" t="s">
        <v>695</v>
      </c>
      <c r="B26" s="5" t="n">
        <v>583</v>
      </c>
      <c r="C26" s="8" t="n">
        <v>729.4</v>
      </c>
      <c r="D26" s="5" t="n">
        <v>780</v>
      </c>
    </row>
    <row r="27" spans="1:4">
      <c r="A27" s="4" t="s">
        <v>696</v>
      </c>
      <c r="B27" s="8" t="n">
        <v>-496.3</v>
      </c>
      <c r="C27" s="8" t="n">
        <v>-757.7</v>
      </c>
      <c r="D27" s="8" t="n">
        <v>-842.3</v>
      </c>
    </row>
    <row r="28" spans="1:4">
      <c r="A28" s="4" t="s">
        <v>733</v>
      </c>
      <c r="B28" s="8" t="n">
        <v>-415.3</v>
      </c>
    </row>
    <row r="29" spans="1:4">
      <c r="A29" s="4" t="s">
        <v>697</v>
      </c>
      <c r="C29" s="8" t="n">
        <v>328.6</v>
      </c>
      <c r="D29" s="8" t="n">
        <v>356.9</v>
      </c>
    </row>
    <row r="30" spans="1:4">
      <c r="A30" s="4" t="s">
        <v>710</v>
      </c>
    </row>
    <row r="31" spans="1:4">
      <c r="A31" s="3" t="s">
        <v>693</v>
      </c>
    </row>
    <row r="32" spans="1:4">
      <c r="A32" s="4" t="s">
        <v>694</v>
      </c>
      <c r="B32" s="8" t="n">
        <v>60.1</v>
      </c>
      <c r="C32" s="8" t="n">
        <v>44.4</v>
      </c>
      <c r="D32" s="8" t="n">
        <v>41.1</v>
      </c>
    </row>
    <row r="33" spans="1:4">
      <c r="A33" s="4" t="s">
        <v>695</v>
      </c>
      <c r="B33" s="8" t="n">
        <v>159.1</v>
      </c>
      <c r="C33" s="8" t="n">
        <v>277.3</v>
      </c>
      <c r="D33" s="8" t="n">
        <v>216.5</v>
      </c>
    </row>
    <row r="34" spans="1:4">
      <c r="A34" s="4" t="s">
        <v>696</v>
      </c>
      <c r="B34" s="8" t="n">
        <v>-155.4</v>
      </c>
      <c r="C34" s="8" t="n">
        <v>-261.6</v>
      </c>
      <c r="D34" s="8" t="n">
        <v>-213.2</v>
      </c>
    </row>
    <row r="35" spans="1:4">
      <c r="A35" s="4" t="s">
        <v>733</v>
      </c>
      <c r="B35" s="6" t="n">
        <v>-63.8</v>
      </c>
    </row>
    <row r="36" spans="1:4">
      <c r="A36" s="4" t="s">
        <v>697</v>
      </c>
      <c r="C36" s="6" t="n">
        <v>60.1</v>
      </c>
      <c r="D36" s="6" t="n">
        <v>44.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4</v>
      </c>
      <c r="B1" s="2" t="s">
        <v>631</v>
      </c>
      <c r="J1" s="2" t="s">
        <v>1</v>
      </c>
    </row>
    <row r="2" spans="1:12">
      <c r="B2" s="2" t="s">
        <v>2</v>
      </c>
      <c r="C2" s="2" t="s">
        <v>632</v>
      </c>
      <c r="D2" s="2" t="s">
        <v>4</v>
      </c>
      <c r="E2" s="2" t="s">
        <v>633</v>
      </c>
      <c r="F2" s="2" t="s">
        <v>35</v>
      </c>
      <c r="G2" s="2" t="s">
        <v>634</v>
      </c>
      <c r="H2" s="2" t="s">
        <v>635</v>
      </c>
      <c r="I2" s="2" t="s">
        <v>636</v>
      </c>
      <c r="J2" s="2" t="s">
        <v>2</v>
      </c>
      <c r="K2" s="2" t="s">
        <v>35</v>
      </c>
      <c r="L2" s="2" t="s">
        <v>90</v>
      </c>
    </row>
    <row r="3" spans="1:12">
      <c r="A3" s="3" t="s">
        <v>735</v>
      </c>
    </row>
    <row r="4" spans="1:12">
      <c r="A4" s="4" t="s">
        <v>736</v>
      </c>
      <c r="J4" s="6" t="n">
        <v>-1219.5</v>
      </c>
      <c r="K4" s="6" t="n">
        <v>-3177.8</v>
      </c>
      <c r="L4" s="6" t="n">
        <v>-2484.6</v>
      </c>
    </row>
    <row r="5" spans="1:12">
      <c r="A5" s="4" t="s">
        <v>110</v>
      </c>
      <c r="J5" s="8" t="n">
        <v>15914.5</v>
      </c>
      <c r="K5" s="5" t="n">
        <v>6861</v>
      </c>
      <c r="L5" s="8" t="n">
        <v>854.1</v>
      </c>
    </row>
    <row r="6" spans="1:12">
      <c r="A6" s="4" t="s">
        <v>115</v>
      </c>
      <c r="J6" s="7" t="n">
        <v>14695</v>
      </c>
      <c r="K6" s="6" t="n">
        <v>3683.2</v>
      </c>
      <c r="L6" s="6" t="n">
        <v>-1630.5</v>
      </c>
    </row>
    <row r="7" spans="1:12">
      <c r="A7" s="4" t="s">
        <v>737</v>
      </c>
      <c r="J7" s="8" t="n">
        <v>384.9</v>
      </c>
      <c r="K7" s="8" t="n">
        <v>367.8</v>
      </c>
      <c r="L7" s="8" t="n">
        <v>219.7</v>
      </c>
    </row>
    <row r="8" spans="1:12">
      <c r="A8" s="3" t="s">
        <v>738</v>
      </c>
    </row>
    <row r="9" spans="1:12">
      <c r="A9" s="4" t="s">
        <v>117</v>
      </c>
      <c r="J9" s="10" t="n">
        <v>-3.17</v>
      </c>
      <c r="K9" s="10" t="n">
        <v>-8.640000000000001</v>
      </c>
      <c r="L9" s="10" t="n">
        <v>-11.31</v>
      </c>
    </row>
    <row r="10" spans="1:12">
      <c r="A10" s="4" t="s">
        <v>118</v>
      </c>
      <c r="J10" s="11" t="n">
        <v>41.35</v>
      </c>
      <c r="K10" s="11" t="n">
        <v>18.65</v>
      </c>
      <c r="L10" s="11" t="n">
        <v>3.89</v>
      </c>
    </row>
    <row r="11" spans="1:12">
      <c r="A11" s="4" t="s">
        <v>119</v>
      </c>
      <c r="B11" s="10" t="n">
        <v>-0.2</v>
      </c>
      <c r="C11" s="10" t="n">
        <v>38.58</v>
      </c>
      <c r="D11" s="10" t="n">
        <v>-1.44</v>
      </c>
      <c r="E11" s="10" t="n">
        <v>0.47</v>
      </c>
      <c r="F11" s="10" t="n">
        <v>-1.78</v>
      </c>
      <c r="G11" s="10" t="n">
        <v>13.29</v>
      </c>
      <c r="H11" s="10" t="n">
        <v>-0.8</v>
      </c>
      <c r="I11" s="10" t="n">
        <v>-1.85</v>
      </c>
      <c r="J11" s="10" t="n">
        <v>38.18</v>
      </c>
      <c r="K11" s="10" t="n">
        <v>10.01</v>
      </c>
      <c r="L11" s="10" t="n">
        <v>-7.42</v>
      </c>
    </row>
    <row r="12" spans="1:12">
      <c r="A12" s="4" t="s">
        <v>739</v>
      </c>
      <c r="J12" s="8" t="n">
        <v>384.9</v>
      </c>
      <c r="K12" s="8" t="n">
        <v>367.8</v>
      </c>
      <c r="L12" s="8" t="n">
        <v>219.7</v>
      </c>
    </row>
    <row r="13" spans="1:12">
      <c r="A13" s="3" t="s">
        <v>740</v>
      </c>
    </row>
    <row r="14" spans="1:12">
      <c r="A14" s="4" t="s">
        <v>117</v>
      </c>
      <c r="J14" s="10" t="n">
        <v>-3.17</v>
      </c>
      <c r="K14" s="10" t="n">
        <v>-8.640000000000001</v>
      </c>
      <c r="L14" s="10" t="n">
        <v>-11.31</v>
      </c>
    </row>
    <row r="15" spans="1:12">
      <c r="A15" s="4" t="s">
        <v>118</v>
      </c>
      <c r="J15" s="11" t="n">
        <v>41.35</v>
      </c>
      <c r="K15" s="11" t="n">
        <v>18.65</v>
      </c>
      <c r="L15" s="11" t="n">
        <v>3.89</v>
      </c>
    </row>
    <row r="16" spans="1:12">
      <c r="A16" s="4" t="s">
        <v>121</v>
      </c>
      <c r="B16" s="10" t="n">
        <v>-0.2</v>
      </c>
      <c r="C16" s="10" t="n">
        <v>38.58</v>
      </c>
      <c r="D16" s="10" t="n">
        <v>-1.44</v>
      </c>
      <c r="E16" s="10" t="n">
        <v>0.47</v>
      </c>
      <c r="F16" s="10" t="n">
        <v>-1.78</v>
      </c>
      <c r="G16" s="10" t="n">
        <v>13.29</v>
      </c>
      <c r="H16" s="10" t="n">
        <v>-0.8</v>
      </c>
      <c r="I16" s="10" t="n">
        <v>-1.85</v>
      </c>
      <c r="J16" s="10" t="n">
        <v>38.18</v>
      </c>
      <c r="K16" s="10" t="n">
        <v>10.01</v>
      </c>
      <c r="L16" s="10" t="n">
        <v>-7.42</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1</v>
      </c>
      <c r="B1" s="2" t="s">
        <v>631</v>
      </c>
      <c r="J1" s="2" t="s">
        <v>1</v>
      </c>
    </row>
    <row r="2" spans="1:12">
      <c r="B2" s="2" t="s">
        <v>2</v>
      </c>
      <c r="C2" s="2" t="s">
        <v>632</v>
      </c>
      <c r="D2" s="2" t="s">
        <v>4</v>
      </c>
      <c r="E2" s="2" t="s">
        <v>633</v>
      </c>
      <c r="F2" s="2" t="s">
        <v>35</v>
      </c>
      <c r="G2" s="2" t="s">
        <v>634</v>
      </c>
      <c r="H2" s="2" t="s">
        <v>635</v>
      </c>
      <c r="I2" s="2" t="s">
        <v>636</v>
      </c>
      <c r="J2" s="2" t="s">
        <v>2</v>
      </c>
      <c r="K2" s="2" t="s">
        <v>35</v>
      </c>
      <c r="L2" s="2" t="s">
        <v>90</v>
      </c>
    </row>
    <row r="3" spans="1:12">
      <c r="A3" s="3" t="s">
        <v>602</v>
      </c>
    </row>
    <row r="4" spans="1:12">
      <c r="A4" s="4" t="s">
        <v>742</v>
      </c>
      <c r="B4" s="6" t="n">
        <v>3864.3</v>
      </c>
      <c r="C4" s="6" t="n">
        <v>3622.2</v>
      </c>
      <c r="D4" s="6" t="n">
        <v>3684.8</v>
      </c>
      <c r="E4" s="6" t="n">
        <v>3399.3</v>
      </c>
      <c r="F4" s="6" t="n">
        <v>3606.9</v>
      </c>
      <c r="G4" s="6" t="n">
        <v>3469.5</v>
      </c>
      <c r="H4" s="6" t="n">
        <v>3628.7</v>
      </c>
      <c r="I4" s="7" t="n">
        <v>1983</v>
      </c>
      <c r="J4" s="6" t="n">
        <v>14570.6</v>
      </c>
      <c r="K4" s="6" t="n">
        <v>12688.1</v>
      </c>
      <c r="L4" s="6" t="n">
        <v>4676.5</v>
      </c>
    </row>
    <row r="5" spans="1:12">
      <c r="A5" s="4" t="s">
        <v>743</v>
      </c>
      <c r="J5" s="7" t="n">
        <v>14695</v>
      </c>
      <c r="K5" s="6" t="n">
        <v>3683.2</v>
      </c>
      <c r="L5" s="6" t="n">
        <v>-1630.5</v>
      </c>
    </row>
    <row r="6" spans="1:12">
      <c r="A6" s="3" t="s">
        <v>744</v>
      </c>
    </row>
    <row r="7" spans="1:12">
      <c r="A7" s="4" t="s">
        <v>123</v>
      </c>
      <c r="B7" s="10" t="n">
        <v>-0.2</v>
      </c>
      <c r="C7" s="10" t="n">
        <v>38.58</v>
      </c>
      <c r="D7" s="10" t="n">
        <v>-1.44</v>
      </c>
      <c r="E7" s="10" t="n">
        <v>0.47</v>
      </c>
      <c r="F7" s="10" t="n">
        <v>-1.78</v>
      </c>
      <c r="G7" s="10" t="n">
        <v>13.29</v>
      </c>
      <c r="H7" s="10" t="n">
        <v>-0.8</v>
      </c>
      <c r="I7" s="10" t="n">
        <v>-1.85</v>
      </c>
      <c r="J7" s="10" t="n">
        <v>38.18</v>
      </c>
      <c r="K7" s="10" t="n">
        <v>10.01</v>
      </c>
      <c r="L7" s="10" t="n">
        <v>-7.42</v>
      </c>
    </row>
    <row r="8" spans="1:12">
      <c r="A8" s="4" t="s">
        <v>124</v>
      </c>
      <c r="B8" s="10" t="n">
        <v>-0.2</v>
      </c>
      <c r="C8" s="10" t="n">
        <v>38.58</v>
      </c>
      <c r="D8" s="10" t="n">
        <v>-1.44</v>
      </c>
      <c r="E8" s="10" t="n">
        <v>0.47</v>
      </c>
      <c r="F8" s="10" t="n">
        <v>-1.78</v>
      </c>
      <c r="G8" s="10" t="n">
        <v>13.29</v>
      </c>
      <c r="H8" s="10" t="n">
        <v>-0.8</v>
      </c>
      <c r="I8" s="10" t="n">
        <v>-1.85</v>
      </c>
      <c r="J8" s="10" t="n">
        <v>38.18</v>
      </c>
      <c r="K8" s="10" t="n">
        <v>10.01</v>
      </c>
      <c r="L8" s="10" t="n">
        <v>-7.42</v>
      </c>
    </row>
    <row r="9" spans="1:12">
      <c r="A9" s="4" t="s">
        <v>745</v>
      </c>
    </row>
    <row r="10" spans="1:12">
      <c r="A10" s="3" t="s">
        <v>602</v>
      </c>
    </row>
    <row r="11" spans="1:12">
      <c r="A11" s="4" t="s">
        <v>742</v>
      </c>
      <c r="K11" s="6" t="n">
        <v>14211.1</v>
      </c>
      <c r="L11" s="6" t="n">
        <v>14141.7</v>
      </c>
    </row>
    <row r="12" spans="1:12">
      <c r="A12" s="4" t="s">
        <v>743</v>
      </c>
      <c r="K12" s="6" t="n">
        <v>4060.9</v>
      </c>
      <c r="L12" s="6" t="n">
        <v>-4552.2</v>
      </c>
    </row>
    <row r="13" spans="1:12">
      <c r="A13" s="3" t="s">
        <v>744</v>
      </c>
    </row>
    <row r="14" spans="1:12">
      <c r="A14" s="4" t="s">
        <v>123</v>
      </c>
      <c r="K14" s="10" t="n">
        <v>10.32</v>
      </c>
      <c r="L14" s="10" t="n">
        <v>-11.66</v>
      </c>
    </row>
    <row r="15" spans="1:12">
      <c r="A15" s="4" t="s">
        <v>124</v>
      </c>
      <c r="K15" s="10" t="n">
        <v>10.32</v>
      </c>
      <c r="L15" s="10" t="n">
        <v>-11.66</v>
      </c>
    </row>
    <row r="16" spans="1:12">
      <c r="A16" s="4" t="s">
        <v>201</v>
      </c>
    </row>
    <row r="17" spans="1:12">
      <c r="A17" s="3" t="s">
        <v>602</v>
      </c>
    </row>
    <row r="18" spans="1:12">
      <c r="A18" s="4" t="s">
        <v>742</v>
      </c>
      <c r="K18" s="7" t="n">
        <v>1523</v>
      </c>
      <c r="L18" s="6" t="n">
        <v>7225.4</v>
      </c>
    </row>
    <row r="19" spans="1:12">
      <c r="A19" s="4" t="s">
        <v>743</v>
      </c>
      <c r="K19" s="6" t="n">
        <v>377.7</v>
      </c>
      <c r="L19" s="8" t="n">
        <v>-3067.8</v>
      </c>
    </row>
    <row r="20" spans="1:12">
      <c r="A20" s="4" t="s">
        <v>204</v>
      </c>
    </row>
    <row r="21" spans="1:12">
      <c r="A21" s="3" t="s">
        <v>602</v>
      </c>
    </row>
    <row r="22" spans="1:12">
      <c r="A22" s="4" t="s">
        <v>742</v>
      </c>
      <c r="L22" s="8" t="n">
        <v>2239.8</v>
      </c>
    </row>
    <row r="23" spans="1:12">
      <c r="A23" s="4" t="s">
        <v>743</v>
      </c>
      <c r="L23" s="6" t="n">
        <v>146.1</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AF4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8"/>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14"/>
    <col customWidth="1" max="14" min="14" width="21"/>
    <col customWidth="1" max="15" min="15" width="21"/>
    <col customWidth="1" max="16" min="16" width="26"/>
    <col customWidth="1" max="17" min="17" width="31"/>
    <col customWidth="1" max="18" min="18" width="21"/>
    <col customWidth="1" max="19" min="19" width="21"/>
    <col customWidth="1" max="20" min="20" width="20"/>
    <col customWidth="1" max="21" min="21" width="20"/>
    <col customWidth="1" max="22" min="22" width="27"/>
    <col customWidth="1" max="23" min="23" width="53"/>
    <col customWidth="1" max="24" min="24" width="35"/>
    <col customWidth="1" max="25" min="25" width="27"/>
    <col customWidth="1" max="26" min="26" width="21"/>
    <col customWidth="1" max="27" min="27" width="21"/>
    <col customWidth="1" max="28" min="28" width="21"/>
    <col customWidth="1" max="29" min="29" width="31"/>
    <col customWidth="1" max="30" min="30" width="21"/>
    <col customWidth="1" max="31" min="31" width="21"/>
    <col customWidth="1" max="32" min="32" width="21"/>
  </cols>
  <sheetData>
    <row r="1" spans="1:32">
      <c r="A1" s="1" t="s">
        <v>746</v>
      </c>
      <c r="B1" s="2" t="s">
        <v>747</v>
      </c>
      <c r="C1" s="2" t="s">
        <v>748</v>
      </c>
      <c r="D1" s="2" t="s">
        <v>749</v>
      </c>
      <c r="E1" s="2" t="s">
        <v>750</v>
      </c>
      <c r="F1" s="2" t="s">
        <v>751</v>
      </c>
      <c r="G1" s="2" t="s">
        <v>752</v>
      </c>
      <c r="H1" s="2" t="s">
        <v>753</v>
      </c>
      <c r="I1" s="2" t="s">
        <v>754</v>
      </c>
      <c r="J1" s="2" t="s">
        <v>755</v>
      </c>
      <c r="K1" s="2" t="s">
        <v>756</v>
      </c>
      <c r="L1" s="2" t="s">
        <v>757</v>
      </c>
      <c r="M1" s="2" t="s">
        <v>758</v>
      </c>
      <c r="N1" s="2" t="s">
        <v>759</v>
      </c>
      <c r="O1" s="2" t="s">
        <v>760</v>
      </c>
      <c r="P1" s="2" t="s">
        <v>761</v>
      </c>
      <c r="Q1" s="2" t="s">
        <v>762</v>
      </c>
      <c r="R1" s="2" t="s">
        <v>763</v>
      </c>
      <c r="S1" s="2" t="s">
        <v>764</v>
      </c>
      <c r="T1" s="2" t="s">
        <v>765</v>
      </c>
      <c r="U1" s="2" t="s">
        <v>766</v>
      </c>
      <c r="V1" s="2" t="s">
        <v>598</v>
      </c>
      <c r="W1" s="2" t="s">
        <v>767</v>
      </c>
      <c r="X1" s="2" t="s">
        <v>768</v>
      </c>
      <c r="Y1" s="2" t="s">
        <v>769</v>
      </c>
      <c r="Z1" s="2" t="s">
        <v>770</v>
      </c>
      <c r="AA1" s="2" t="s">
        <v>771</v>
      </c>
      <c r="AB1" s="2" t="s">
        <v>136</v>
      </c>
      <c r="AC1" s="2" t="s">
        <v>772</v>
      </c>
      <c r="AD1" s="2" t="s">
        <v>138</v>
      </c>
      <c r="AE1" s="2" t="s">
        <v>773</v>
      </c>
      <c r="AF1" s="2" t="s">
        <v>774</v>
      </c>
    </row>
    <row r="2" spans="1:32">
      <c r="A2" s="3" t="s">
        <v>602</v>
      </c>
    </row>
    <row r="3" spans="1:32">
      <c r="A3" s="4" t="s">
        <v>775</v>
      </c>
      <c r="AB3" s="7" t="n">
        <v>49000000</v>
      </c>
    </row>
    <row r="4" spans="1:32">
      <c r="A4" s="4" t="s">
        <v>49</v>
      </c>
      <c r="AB4" s="5" t="n">
        <v>46356100000</v>
      </c>
      <c r="AC4" s="7" t="n">
        <v>46465200000</v>
      </c>
    </row>
    <row r="5" spans="1:32">
      <c r="A5" s="4" t="s">
        <v>776</v>
      </c>
      <c r="AC5" s="5" t="n">
        <v>4095600000</v>
      </c>
    </row>
    <row r="6" spans="1:32">
      <c r="A6" s="4" t="s">
        <v>777</v>
      </c>
      <c r="AB6" s="5" t="n">
        <v>743900000</v>
      </c>
      <c r="AC6" s="5" t="n">
        <v>511600000</v>
      </c>
      <c r="AD6" s="7" t="n">
        <v>424300000</v>
      </c>
    </row>
    <row r="7" spans="1:32">
      <c r="A7" s="4" t="s">
        <v>778</v>
      </c>
      <c r="AB7" s="5" t="n">
        <v>-64200000</v>
      </c>
      <c r="AC7" s="5" t="n">
        <v>95700000</v>
      </c>
      <c r="AD7" s="5" t="n">
        <v>-78800000</v>
      </c>
    </row>
    <row r="8" spans="1:32">
      <c r="A8" s="4" t="s">
        <v>94</v>
      </c>
      <c r="AB8" s="5" t="n">
        <v>2575700000</v>
      </c>
      <c r="AC8" s="5" t="n">
        <v>2358500000</v>
      </c>
      <c r="AD8" s="5" t="n">
        <v>605700000</v>
      </c>
    </row>
    <row r="9" spans="1:32">
      <c r="A9" s="4" t="s">
        <v>779</v>
      </c>
      <c r="AA9" s="7" t="n">
        <v>30900000</v>
      </c>
      <c r="AB9" s="5" t="n">
        <v>161100000</v>
      </c>
      <c r="AC9" s="5" t="n">
        <v>230100000</v>
      </c>
      <c r="AD9" s="5" t="n">
        <v>14300000</v>
      </c>
    </row>
    <row r="10" spans="1:32">
      <c r="A10" s="4" t="s">
        <v>780</v>
      </c>
      <c r="AB10" s="5" t="n">
        <v>1234100000</v>
      </c>
      <c r="AC10" s="5" t="n">
        <v>1188500000</v>
      </c>
      <c r="AD10" s="5" t="n">
        <v>111600000</v>
      </c>
    </row>
    <row r="11" spans="1:32">
      <c r="A11" s="4" t="s">
        <v>781</v>
      </c>
      <c r="AB11" s="5" t="n">
        <v>2000000</v>
      </c>
      <c r="AC11" s="5" t="n">
        <v>154700000</v>
      </c>
      <c r="AD11" s="5" t="n">
        <v>36100000</v>
      </c>
    </row>
    <row r="12" spans="1:32">
      <c r="A12" s="4" t="s">
        <v>782</v>
      </c>
      <c r="X12" s="5" t="n">
        <v>28</v>
      </c>
    </row>
    <row r="13" spans="1:32">
      <c r="A13" s="4" t="s">
        <v>783</v>
      </c>
      <c r="AD13" s="5" t="n">
        <v>12877500000</v>
      </c>
    </row>
    <row r="14" spans="1:32">
      <c r="A14" s="4" t="s">
        <v>784</v>
      </c>
      <c r="AC14" s="5" t="n">
        <v>-135000000</v>
      </c>
    </row>
    <row r="15" spans="1:32">
      <c r="A15" s="4" t="s">
        <v>785</v>
      </c>
      <c r="AC15" s="5" t="n">
        <v>-51400000</v>
      </c>
    </row>
    <row r="16" spans="1:32">
      <c r="A16" s="4" t="s">
        <v>786</v>
      </c>
      <c r="AC16" s="5" t="n">
        <v>83600000</v>
      </c>
    </row>
    <row r="17" spans="1:32">
      <c r="A17" s="4" t="s">
        <v>787</v>
      </c>
      <c r="AB17" s="5" t="n">
        <v>15914500000</v>
      </c>
      <c r="AC17" s="5" t="n">
        <v>6861000000</v>
      </c>
      <c r="AD17" s="5" t="n">
        <v>854100000</v>
      </c>
    </row>
    <row r="18" spans="1:32">
      <c r="A18" s="4" t="s">
        <v>788</v>
      </c>
      <c r="X18" s="5" t="n">
        <v>2</v>
      </c>
    </row>
    <row r="19" spans="1:32">
      <c r="A19" s="4" t="s">
        <v>789</v>
      </c>
      <c r="AC19" s="5" t="n">
        <v>38800000</v>
      </c>
    </row>
    <row r="20" spans="1:32">
      <c r="A20" s="4" t="s">
        <v>790</v>
      </c>
      <c r="X20" s="7" t="n">
        <v>5400000</v>
      </c>
    </row>
    <row r="21" spans="1:32">
      <c r="A21" s="4" t="s">
        <v>791</v>
      </c>
    </row>
    <row r="22" spans="1:32">
      <c r="A22" s="3" t="s">
        <v>602</v>
      </c>
    </row>
    <row r="23" spans="1:32">
      <c r="A23" s="4" t="s">
        <v>789</v>
      </c>
      <c r="X23" s="5" t="n">
        <v>8000000</v>
      </c>
    </row>
    <row r="24" spans="1:32">
      <c r="A24" s="4" t="s">
        <v>792</v>
      </c>
    </row>
    <row r="25" spans="1:32">
      <c r="A25" s="3" t="s">
        <v>602</v>
      </c>
    </row>
    <row r="26" spans="1:32">
      <c r="A26" s="4" t="s">
        <v>789</v>
      </c>
      <c r="X26" s="5" t="n">
        <v>13500000</v>
      </c>
    </row>
    <row r="27" spans="1:32">
      <c r="A27" s="4" t="s">
        <v>793</v>
      </c>
    </row>
    <row r="28" spans="1:32">
      <c r="A28" s="3" t="s">
        <v>602</v>
      </c>
    </row>
    <row r="29" spans="1:32">
      <c r="A29" s="4" t="s">
        <v>588</v>
      </c>
      <c r="AE29" s="7" t="n">
        <v>600000000</v>
      </c>
    </row>
    <row r="30" spans="1:32">
      <c r="A30" s="4" t="s">
        <v>794</v>
      </c>
      <c r="AE30" s="7" t="n">
        <v>100000000</v>
      </c>
    </row>
    <row r="31" spans="1:32">
      <c r="A31" s="4" t="s">
        <v>795</v>
      </c>
    </row>
    <row r="32" spans="1:32">
      <c r="A32" s="3" t="s">
        <v>602</v>
      </c>
    </row>
    <row r="33" spans="1:32">
      <c r="A33" s="4" t="s">
        <v>796</v>
      </c>
      <c r="X33" s="7" t="n">
        <v>408600000</v>
      </c>
    </row>
    <row r="34" spans="1:32">
      <c r="A34" s="4" t="s">
        <v>797</v>
      </c>
    </row>
    <row r="35" spans="1:32">
      <c r="A35" s="3" t="s">
        <v>602</v>
      </c>
    </row>
    <row r="36" spans="1:32">
      <c r="A36" s="4" t="s">
        <v>776</v>
      </c>
      <c r="AD36" s="5" t="n">
        <v>734000000</v>
      </c>
    </row>
    <row r="37" spans="1:32">
      <c r="A37" s="4" t="s">
        <v>49</v>
      </c>
      <c r="AD37" s="5" t="n">
        <v>309100000</v>
      </c>
    </row>
    <row r="38" spans="1:32">
      <c r="A38" s="4" t="s">
        <v>798</v>
      </c>
      <c r="AC38" s="5" t="n">
        <v>35300000</v>
      </c>
    </row>
    <row r="39" spans="1:32">
      <c r="A39" s="4" t="s">
        <v>799</v>
      </c>
    </row>
    <row r="40" spans="1:32">
      <c r="A40" s="3" t="s">
        <v>602</v>
      </c>
    </row>
    <row r="41" spans="1:32">
      <c r="A41" s="4" t="s">
        <v>800</v>
      </c>
      <c r="AD41" s="5" t="n">
        <v>20000000</v>
      </c>
    </row>
    <row r="42" spans="1:32">
      <c r="A42" s="4" t="s">
        <v>801</v>
      </c>
    </row>
    <row r="43" spans="1:32">
      <c r="A43" s="3" t="s">
        <v>602</v>
      </c>
    </row>
    <row r="44" spans="1:32">
      <c r="A44" s="4" t="s">
        <v>802</v>
      </c>
      <c r="AD44" s="5" t="n">
        <v>5800000</v>
      </c>
    </row>
    <row r="45" spans="1:32">
      <c r="A45" s="4" t="s">
        <v>803</v>
      </c>
    </row>
    <row r="46" spans="1:32">
      <c r="A46" s="3" t="s">
        <v>602</v>
      </c>
    </row>
    <row r="47" spans="1:32">
      <c r="A47" s="4" t="s">
        <v>778</v>
      </c>
      <c r="AB47" s="5" t="n">
        <v>-71100000</v>
      </c>
      <c r="AC47" s="5" t="n">
        <v>37700000</v>
      </c>
      <c r="AD47" s="5" t="n">
        <v>-69300000</v>
      </c>
    </row>
    <row r="48" spans="1:32">
      <c r="A48" s="4" t="s">
        <v>804</v>
      </c>
    </row>
    <row r="49" spans="1:32">
      <c r="A49" s="3" t="s">
        <v>602</v>
      </c>
    </row>
    <row r="50" spans="1:32">
      <c r="A50" s="4" t="s">
        <v>805</v>
      </c>
      <c r="AC50" s="5" t="n">
        <v>-5300000</v>
      </c>
    </row>
    <row r="51" spans="1:32">
      <c r="A51" s="4" t="s">
        <v>806</v>
      </c>
    </row>
    <row r="52" spans="1:32">
      <c r="A52" s="3" t="s">
        <v>602</v>
      </c>
    </row>
    <row r="53" spans="1:32">
      <c r="A53" s="4" t="s">
        <v>807</v>
      </c>
      <c r="AB53" s="5" t="n">
        <v>100000000</v>
      </c>
    </row>
    <row r="54" spans="1:32">
      <c r="A54" s="4" t="s">
        <v>808</v>
      </c>
    </row>
    <row r="55" spans="1:32">
      <c r="A55" s="3" t="s">
        <v>602</v>
      </c>
    </row>
    <row r="56" spans="1:32">
      <c r="A56" s="4" t="s">
        <v>809</v>
      </c>
      <c r="AC56" s="5" t="n">
        <v>250000000</v>
      </c>
    </row>
    <row r="57" spans="1:32">
      <c r="A57" s="4" t="s">
        <v>810</v>
      </c>
    </row>
    <row r="58" spans="1:32">
      <c r="A58" s="3" t="s">
        <v>602</v>
      </c>
    </row>
    <row r="59" spans="1:32">
      <c r="A59" s="4" t="s">
        <v>811</v>
      </c>
      <c r="M59" s="4" t="s">
        <v>812</v>
      </c>
    </row>
    <row r="60" spans="1:32">
      <c r="A60" s="4" t="s">
        <v>813</v>
      </c>
    </row>
    <row r="61" spans="1:32">
      <c r="A61" s="3" t="s">
        <v>602</v>
      </c>
    </row>
    <row r="62" spans="1:32">
      <c r="A62" s="4" t="s">
        <v>49</v>
      </c>
      <c r="AB62" s="5" t="n">
        <v>21426600000</v>
      </c>
    </row>
    <row r="63" spans="1:32">
      <c r="A63" s="4" t="s">
        <v>814</v>
      </c>
    </row>
    <row r="64" spans="1:32">
      <c r="A64" s="3" t="s">
        <v>602</v>
      </c>
    </row>
    <row r="65" spans="1:32">
      <c r="A65" s="4" t="s">
        <v>49</v>
      </c>
      <c r="AB65" s="5" t="n">
        <v>18433200000</v>
      </c>
    </row>
    <row r="66" spans="1:32">
      <c r="A66" s="4" t="s">
        <v>815</v>
      </c>
    </row>
    <row r="67" spans="1:32">
      <c r="A67" s="3" t="s">
        <v>602</v>
      </c>
    </row>
    <row r="68" spans="1:32">
      <c r="A68" s="4" t="s">
        <v>49</v>
      </c>
      <c r="AB68" s="5" t="n">
        <v>6496300000</v>
      </c>
      <c r="AC68" s="5" t="n">
        <v>6351000000</v>
      </c>
    </row>
    <row r="69" spans="1:32">
      <c r="A69" s="4" t="s">
        <v>816</v>
      </c>
    </row>
    <row r="70" spans="1:32">
      <c r="A70" s="3" t="s">
        <v>602</v>
      </c>
    </row>
    <row r="71" spans="1:32">
      <c r="A71" s="4" t="s">
        <v>811</v>
      </c>
      <c r="X71" s="4" t="s">
        <v>817</v>
      </c>
    </row>
    <row r="72" spans="1:32">
      <c r="A72" s="4" t="s">
        <v>783</v>
      </c>
      <c r="AD72" s="5" t="n">
        <v>1362000000</v>
      </c>
    </row>
    <row r="73" spans="1:32">
      <c r="A73" s="4" t="s">
        <v>818</v>
      </c>
    </row>
    <row r="74" spans="1:32">
      <c r="A74" s="3" t="s">
        <v>602</v>
      </c>
    </row>
    <row r="75" spans="1:32">
      <c r="A75" s="4" t="s">
        <v>819</v>
      </c>
      <c r="AD75" s="5" t="n">
        <v>1003000000</v>
      </c>
    </row>
    <row r="76" spans="1:32">
      <c r="A76" s="4" t="s">
        <v>820</v>
      </c>
    </row>
    <row r="77" spans="1:32">
      <c r="A77" s="3" t="s">
        <v>602</v>
      </c>
    </row>
    <row r="78" spans="1:32">
      <c r="A78" s="4" t="s">
        <v>783</v>
      </c>
      <c r="AD78" s="5" t="n">
        <v>408600000</v>
      </c>
    </row>
    <row r="79" spans="1:32">
      <c r="A79" s="4" t="s">
        <v>821</v>
      </c>
    </row>
    <row r="80" spans="1:32">
      <c r="A80" s="3" t="s">
        <v>602</v>
      </c>
    </row>
    <row r="81" spans="1:32">
      <c r="A81" s="4" t="s">
        <v>822</v>
      </c>
      <c r="AB81" s="7" t="n">
        <v>865000000</v>
      </c>
    </row>
    <row r="82" spans="1:32">
      <c r="A82" s="4" t="s">
        <v>823</v>
      </c>
    </row>
    <row r="83" spans="1:32">
      <c r="A83" s="3" t="s">
        <v>602</v>
      </c>
    </row>
    <row r="84" spans="1:32">
      <c r="A84" s="4" t="s">
        <v>811</v>
      </c>
      <c r="M84" s="4" t="s">
        <v>824</v>
      </c>
    </row>
    <row r="85" spans="1:32">
      <c r="A85" s="4" t="s">
        <v>825</v>
      </c>
    </row>
    <row r="86" spans="1:32">
      <c r="A86" s="3" t="s">
        <v>602</v>
      </c>
    </row>
    <row r="87" spans="1:32">
      <c r="A87" s="4" t="s">
        <v>811</v>
      </c>
      <c r="M87" s="4" t="s">
        <v>812</v>
      </c>
    </row>
    <row r="88" spans="1:32">
      <c r="A88" s="4" t="s">
        <v>417</v>
      </c>
    </row>
    <row r="89" spans="1:32">
      <c r="A89" s="3" t="s">
        <v>602</v>
      </c>
    </row>
    <row r="90" spans="1:32">
      <c r="A90" s="4" t="s">
        <v>618</v>
      </c>
      <c r="AB90" s="4" t="s">
        <v>826</v>
      </c>
    </row>
    <row r="91" spans="1:32">
      <c r="A91" s="4" t="s">
        <v>827</v>
      </c>
      <c r="D91" s="7" t="n">
        <v>570100000</v>
      </c>
    </row>
    <row r="92" spans="1:32">
      <c r="A92" s="4" t="s">
        <v>828</v>
      </c>
      <c r="D92" s="5" t="n">
        <v>1101300000</v>
      </c>
    </row>
    <row r="93" spans="1:32">
      <c r="A93" s="4" t="s">
        <v>775</v>
      </c>
      <c r="D93" s="7" t="n">
        <v>479000000</v>
      </c>
    </row>
    <row r="94" spans="1:32">
      <c r="A94" s="4" t="s">
        <v>829</v>
      </c>
      <c r="D94" s="5" t="n">
        <v>2</v>
      </c>
    </row>
    <row r="95" spans="1:32">
      <c r="A95" s="4" t="s">
        <v>49</v>
      </c>
      <c r="D95" s="7" t="n">
        <v>112700000</v>
      </c>
    </row>
    <row r="96" spans="1:32">
      <c r="A96" s="4" t="s">
        <v>830</v>
      </c>
    </row>
    <row r="97" spans="1:32">
      <c r="A97" s="3" t="s">
        <v>602</v>
      </c>
    </row>
    <row r="98" spans="1:32">
      <c r="A98" s="4" t="s">
        <v>49</v>
      </c>
      <c r="D98" s="7" t="n">
        <v>112700000</v>
      </c>
    </row>
    <row r="99" spans="1:32">
      <c r="A99" s="4" t="s">
        <v>831</v>
      </c>
    </row>
    <row r="100" spans="1:32">
      <c r="A100" s="3" t="s">
        <v>602</v>
      </c>
    </row>
    <row r="101" spans="1:32">
      <c r="A101" s="4" t="s">
        <v>811</v>
      </c>
      <c r="D101" s="4" t="s">
        <v>832</v>
      </c>
    </row>
    <row r="102" spans="1:32">
      <c r="A102" s="4" t="s">
        <v>819</v>
      </c>
      <c r="D102" s="7" t="n">
        <v>1357000000</v>
      </c>
      <c r="AB102" s="7" t="n">
        <v>1357000000</v>
      </c>
    </row>
    <row r="103" spans="1:32">
      <c r="A103" s="4" t="s">
        <v>833</v>
      </c>
    </row>
    <row r="104" spans="1:32">
      <c r="A104" s="3" t="s">
        <v>602</v>
      </c>
    </row>
    <row r="105" spans="1:32">
      <c r="A105" s="4" t="s">
        <v>827</v>
      </c>
      <c r="D105" s="7" t="n">
        <v>1101300000</v>
      </c>
    </row>
    <row r="106" spans="1:32">
      <c r="A106" s="4" t="s">
        <v>834</v>
      </c>
      <c r="D106" s="10" t="n">
        <v>49.84</v>
      </c>
    </row>
    <row r="107" spans="1:32">
      <c r="A107" s="4" t="s">
        <v>420</v>
      </c>
    </row>
    <row r="108" spans="1:32">
      <c r="A108" s="3" t="s">
        <v>602</v>
      </c>
    </row>
    <row r="109" spans="1:32">
      <c r="A109" s="4" t="s">
        <v>618</v>
      </c>
      <c r="AB109" s="4" t="s">
        <v>835</v>
      </c>
    </row>
    <row r="110" spans="1:32">
      <c r="A110" s="4" t="s">
        <v>827</v>
      </c>
      <c r="E110" s="7" t="n">
        <v>621400000</v>
      </c>
    </row>
    <row r="111" spans="1:32">
      <c r="A111" s="4" t="s">
        <v>49</v>
      </c>
      <c r="E111" s="5" t="n">
        <v>34400000</v>
      </c>
    </row>
    <row r="112" spans="1:32">
      <c r="A112" s="4" t="s">
        <v>776</v>
      </c>
      <c r="E112" s="5" t="n">
        <v>22500000</v>
      </c>
    </row>
    <row r="113" spans="1:32">
      <c r="A113" s="4" t="s">
        <v>836</v>
      </c>
    </row>
    <row r="114" spans="1:32">
      <c r="A114" s="3" t="s">
        <v>602</v>
      </c>
    </row>
    <row r="115" spans="1:32">
      <c r="A115" s="4" t="s">
        <v>49</v>
      </c>
      <c r="E115" s="7" t="n">
        <v>34400000</v>
      </c>
    </row>
    <row r="116" spans="1:32">
      <c r="A116" s="4" t="s">
        <v>837</v>
      </c>
    </row>
    <row r="117" spans="1:32">
      <c r="A117" s="3" t="s">
        <v>602</v>
      </c>
    </row>
    <row r="118" spans="1:32">
      <c r="A118" s="4" t="s">
        <v>811</v>
      </c>
      <c r="E118" s="4" t="s">
        <v>838</v>
      </c>
    </row>
    <row r="119" spans="1:32">
      <c r="A119" s="4" t="s">
        <v>819</v>
      </c>
      <c r="E119" s="7" t="n">
        <v>686000000</v>
      </c>
      <c r="AB119" s="7" t="n">
        <v>686000000</v>
      </c>
    </row>
    <row r="120" spans="1:32">
      <c r="A120" s="4" t="s">
        <v>422</v>
      </c>
    </row>
    <row r="121" spans="1:32">
      <c r="A121" s="3" t="s">
        <v>602</v>
      </c>
    </row>
    <row r="122" spans="1:32">
      <c r="A122" s="4" t="s">
        <v>618</v>
      </c>
      <c r="G122" s="4" t="s">
        <v>839</v>
      </c>
    </row>
    <row r="123" spans="1:32">
      <c r="A123" s="4" t="s">
        <v>827</v>
      </c>
      <c r="G123" s="7" t="n">
        <v>74500000</v>
      </c>
    </row>
    <row r="124" spans="1:32">
      <c r="A124" s="4" t="s">
        <v>775</v>
      </c>
      <c r="G124" s="5" t="n">
        <v>79800000</v>
      </c>
      <c r="AB124" s="5" t="n">
        <v>15000000</v>
      </c>
    </row>
    <row r="125" spans="1:32">
      <c r="A125" s="4" t="s">
        <v>49</v>
      </c>
      <c r="G125" s="5" t="n">
        <v>51600000</v>
      </c>
    </row>
    <row r="126" spans="1:32">
      <c r="A126" s="4" t="s">
        <v>840</v>
      </c>
      <c r="G126" s="5" t="n">
        <v>14800000</v>
      </c>
    </row>
    <row r="127" spans="1:32">
      <c r="A127" s="4" t="s">
        <v>617</v>
      </c>
      <c r="G127" s="5" t="n">
        <v>95000000</v>
      </c>
    </row>
    <row r="128" spans="1:32">
      <c r="A128" s="4" t="s">
        <v>841</v>
      </c>
    </row>
    <row r="129" spans="1:32">
      <c r="A129" s="3" t="s">
        <v>602</v>
      </c>
    </row>
    <row r="130" spans="1:32">
      <c r="A130" s="4" t="s">
        <v>49</v>
      </c>
      <c r="G130" s="7" t="n">
        <v>51600000</v>
      </c>
    </row>
    <row r="131" spans="1:32">
      <c r="A131" s="4" t="s">
        <v>842</v>
      </c>
    </row>
    <row r="132" spans="1:32">
      <c r="A132" s="3" t="s">
        <v>602</v>
      </c>
    </row>
    <row r="133" spans="1:32">
      <c r="A133" s="4" t="s">
        <v>811</v>
      </c>
      <c r="G133" s="4" t="s">
        <v>843</v>
      </c>
    </row>
    <row r="134" spans="1:32">
      <c r="A134" s="4" t="s">
        <v>777</v>
      </c>
      <c r="G134" s="7" t="n">
        <v>33000000</v>
      </c>
      <c r="AB134" s="5" t="n">
        <v>33000000</v>
      </c>
    </row>
    <row r="135" spans="1:32">
      <c r="A135" s="4" t="s">
        <v>778</v>
      </c>
      <c r="G135" s="5" t="n">
        <v>-15000000</v>
      </c>
    </row>
    <row r="136" spans="1:32">
      <c r="A136" s="4" t="s">
        <v>819</v>
      </c>
      <c r="G136" s="5" t="n">
        <v>158000000</v>
      </c>
      <c r="AB136" s="7" t="n">
        <v>158000000</v>
      </c>
    </row>
    <row r="137" spans="1:32">
      <c r="A137" s="4" t="s">
        <v>844</v>
      </c>
    </row>
    <row r="138" spans="1:32">
      <c r="A138" s="3" t="s">
        <v>602</v>
      </c>
    </row>
    <row r="139" spans="1:32">
      <c r="A139" s="4" t="s">
        <v>827</v>
      </c>
      <c r="G139" s="5" t="n">
        <v>125000000</v>
      </c>
    </row>
    <row r="140" spans="1:32">
      <c r="A140" s="4" t="s">
        <v>775</v>
      </c>
      <c r="G140" s="7" t="n">
        <v>125000000</v>
      </c>
    </row>
    <row r="141" spans="1:32">
      <c r="A141" s="4" t="s">
        <v>845</v>
      </c>
    </row>
    <row r="142" spans="1:32">
      <c r="A142" s="3" t="s">
        <v>602</v>
      </c>
    </row>
    <row r="143" spans="1:32">
      <c r="A143" s="4" t="s">
        <v>618</v>
      </c>
      <c r="AB143" s="4" t="s">
        <v>846</v>
      </c>
    </row>
    <row r="144" spans="1:32">
      <c r="A144" s="4" t="s">
        <v>807</v>
      </c>
      <c r="B144" s="7" t="n">
        <v>200000000</v>
      </c>
    </row>
    <row r="145" spans="1:32">
      <c r="A145" s="4" t="s">
        <v>94</v>
      </c>
      <c r="AB145" s="7" t="n">
        <v>199500000</v>
      </c>
    </row>
    <row r="146" spans="1:32">
      <c r="A146" s="4" t="s">
        <v>847</v>
      </c>
    </row>
    <row r="147" spans="1:32">
      <c r="A147" s="3" t="s">
        <v>602</v>
      </c>
    </row>
    <row r="148" spans="1:32">
      <c r="A148" s="4" t="s">
        <v>618</v>
      </c>
      <c r="AB148" s="4" t="s">
        <v>848</v>
      </c>
    </row>
    <row r="149" spans="1:32">
      <c r="A149" s="4" t="s">
        <v>807</v>
      </c>
      <c r="C149" s="7" t="n">
        <v>125000000</v>
      </c>
    </row>
    <row r="150" spans="1:32">
      <c r="A150" s="4" t="s">
        <v>94</v>
      </c>
      <c r="AB150" s="7" t="n">
        <v>122900000</v>
      </c>
    </row>
    <row r="151" spans="1:32">
      <c r="A151" s="4" t="s">
        <v>849</v>
      </c>
      <c r="C151" s="7" t="n">
        <v>875000000</v>
      </c>
    </row>
    <row r="152" spans="1:32">
      <c r="A152" s="4" t="s">
        <v>793</v>
      </c>
    </row>
    <row r="153" spans="1:32">
      <c r="A153" s="3" t="s">
        <v>602</v>
      </c>
    </row>
    <row r="154" spans="1:32">
      <c r="A154" s="4" t="s">
        <v>828</v>
      </c>
      <c r="F154" s="7" t="n">
        <v>1270000000</v>
      </c>
    </row>
    <row r="155" spans="1:32">
      <c r="A155" s="4" t="s">
        <v>94</v>
      </c>
      <c r="AB155" s="7" t="n">
        <v>250000000</v>
      </c>
    </row>
    <row r="156" spans="1:32">
      <c r="A156" s="4" t="s">
        <v>850</v>
      </c>
      <c r="F156" s="5" t="n">
        <v>250000000</v>
      </c>
    </row>
    <row r="157" spans="1:32">
      <c r="A157" s="4" t="s">
        <v>851</v>
      </c>
      <c r="F157" s="7" t="n">
        <v>725000000</v>
      </c>
    </row>
    <row r="158" spans="1:32">
      <c r="A158" s="4" t="s">
        <v>852</v>
      </c>
    </row>
    <row r="159" spans="1:32">
      <c r="A159" s="3" t="s">
        <v>602</v>
      </c>
    </row>
    <row r="160" spans="1:32">
      <c r="A160" s="4" t="s">
        <v>853</v>
      </c>
      <c r="F160" s="4" t="s">
        <v>680</v>
      </c>
    </row>
    <row r="161" spans="1:32">
      <c r="A161" s="4" t="s">
        <v>854</v>
      </c>
      <c r="F161" s="7" t="n">
        <v>540000000</v>
      </c>
    </row>
    <row r="162" spans="1:32">
      <c r="A162" s="4" t="s">
        <v>855</v>
      </c>
    </row>
    <row r="163" spans="1:32">
      <c r="A163" s="3" t="s">
        <v>602</v>
      </c>
    </row>
    <row r="164" spans="1:32">
      <c r="A164" s="4" t="s">
        <v>618</v>
      </c>
      <c r="AB164" s="4" t="s">
        <v>856</v>
      </c>
    </row>
    <row r="165" spans="1:32">
      <c r="A165" s="4" t="s">
        <v>807</v>
      </c>
      <c r="H165" s="7" t="n">
        <v>60000000</v>
      </c>
    </row>
    <row r="166" spans="1:32">
      <c r="A166" s="4" t="s">
        <v>94</v>
      </c>
      <c r="AB166" s="7" t="n">
        <v>59700000</v>
      </c>
    </row>
    <row r="167" spans="1:32">
      <c r="A167" s="4" t="s">
        <v>857</v>
      </c>
    </row>
    <row r="168" spans="1:32">
      <c r="A168" s="3" t="s">
        <v>602</v>
      </c>
    </row>
    <row r="169" spans="1:32">
      <c r="A169" s="4" t="s">
        <v>822</v>
      </c>
      <c r="H169" s="7" t="n">
        <v>495000000</v>
      </c>
    </row>
    <row r="170" spans="1:32">
      <c r="A170" s="4" t="s">
        <v>858</v>
      </c>
    </row>
    <row r="171" spans="1:32">
      <c r="A171" s="3" t="s">
        <v>602</v>
      </c>
    </row>
    <row r="172" spans="1:32">
      <c r="A172" s="4" t="s">
        <v>618</v>
      </c>
      <c r="AB172" s="4" t="s">
        <v>859</v>
      </c>
    </row>
    <row r="173" spans="1:32">
      <c r="A173" s="4" t="s">
        <v>807</v>
      </c>
      <c r="I173" s="7" t="n">
        <v>50000000</v>
      </c>
    </row>
    <row r="174" spans="1:32">
      <c r="A174" s="4" t="s">
        <v>94</v>
      </c>
      <c r="AB174" s="7" t="n">
        <v>48200000</v>
      </c>
    </row>
    <row r="175" spans="1:32">
      <c r="A175" s="4" t="s">
        <v>860</v>
      </c>
    </row>
    <row r="176" spans="1:32">
      <c r="A176" s="3" t="s">
        <v>602</v>
      </c>
    </row>
    <row r="177" spans="1:32">
      <c r="A177" s="4" t="s">
        <v>822</v>
      </c>
      <c r="I177" s="7" t="n">
        <v>1015000000</v>
      </c>
    </row>
    <row r="178" spans="1:32">
      <c r="A178" s="4" t="s">
        <v>861</v>
      </c>
    </row>
    <row r="179" spans="1:32">
      <c r="A179" s="3" t="s">
        <v>602</v>
      </c>
    </row>
    <row r="180" spans="1:32">
      <c r="A180" s="4" t="s">
        <v>618</v>
      </c>
      <c r="AB180" s="4" t="s">
        <v>862</v>
      </c>
    </row>
    <row r="181" spans="1:32">
      <c r="A181" s="4" t="s">
        <v>807</v>
      </c>
      <c r="J181" s="7" t="n">
        <v>85800000</v>
      </c>
    </row>
    <row r="182" spans="1:32">
      <c r="A182" s="4" t="s">
        <v>94</v>
      </c>
      <c r="AB182" s="7" t="n">
        <v>85000000</v>
      </c>
    </row>
    <row r="183" spans="1:32">
      <c r="A183" s="4" t="s">
        <v>863</v>
      </c>
    </row>
    <row r="184" spans="1:32">
      <c r="A184" s="3" t="s">
        <v>602</v>
      </c>
    </row>
    <row r="185" spans="1:32">
      <c r="A185" s="4" t="s">
        <v>822</v>
      </c>
      <c r="J185" s="7" t="n">
        <v>260000000</v>
      </c>
    </row>
    <row r="186" spans="1:32">
      <c r="A186" s="4" t="s">
        <v>864</v>
      </c>
    </row>
    <row r="187" spans="1:32">
      <c r="A187" s="3" t="s">
        <v>602</v>
      </c>
    </row>
    <row r="188" spans="1:32">
      <c r="A188" s="4" t="s">
        <v>618</v>
      </c>
      <c r="AB188" s="4" t="s">
        <v>865</v>
      </c>
    </row>
    <row r="189" spans="1:32">
      <c r="A189" s="4" t="s">
        <v>807</v>
      </c>
      <c r="K189" s="7" t="n">
        <v>125000000</v>
      </c>
    </row>
    <row r="190" spans="1:32">
      <c r="A190" s="4" t="s">
        <v>94</v>
      </c>
      <c r="AB190" s="7" t="n">
        <v>125000000</v>
      </c>
    </row>
    <row r="191" spans="1:32">
      <c r="A191" s="4" t="s">
        <v>866</v>
      </c>
    </row>
    <row r="192" spans="1:32">
      <c r="A192" s="3" t="s">
        <v>602</v>
      </c>
    </row>
    <row r="193" spans="1:32">
      <c r="A193" s="4" t="s">
        <v>822</v>
      </c>
      <c r="K193" s="5" t="n">
        <v>665000000</v>
      </c>
    </row>
    <row r="194" spans="1:32">
      <c r="A194" s="4" t="s">
        <v>867</v>
      </c>
      <c r="K194" s="7" t="n">
        <v>2575000000</v>
      </c>
    </row>
    <row r="195" spans="1:32">
      <c r="A195" s="4" t="s">
        <v>868</v>
      </c>
    </row>
    <row r="196" spans="1:32">
      <c r="A196" s="3" t="s">
        <v>602</v>
      </c>
    </row>
    <row r="197" spans="1:32">
      <c r="A197" s="4" t="s">
        <v>618</v>
      </c>
      <c r="AB197" s="4" t="s">
        <v>869</v>
      </c>
    </row>
    <row r="198" spans="1:32">
      <c r="A198" s="4" t="s">
        <v>94</v>
      </c>
      <c r="AB198" s="7" t="n">
        <v>89200000</v>
      </c>
    </row>
    <row r="199" spans="1:32">
      <c r="A199" s="4" t="s">
        <v>822</v>
      </c>
      <c r="L199" s="7" t="n">
        <v>387500000</v>
      </c>
    </row>
    <row r="200" spans="1:32">
      <c r="A200" s="4" t="s">
        <v>870</v>
      </c>
      <c r="L200" s="7" t="n">
        <v>90000000</v>
      </c>
    </row>
    <row r="201" spans="1:32">
      <c r="A201" s="4" t="s">
        <v>871</v>
      </c>
    </row>
    <row r="202" spans="1:32">
      <c r="A202" s="3" t="s">
        <v>602</v>
      </c>
    </row>
    <row r="203" spans="1:32">
      <c r="A203" s="4" t="s">
        <v>618</v>
      </c>
      <c r="AB203" s="4" t="s">
        <v>872</v>
      </c>
    </row>
    <row r="204" spans="1:32">
      <c r="A204" s="4" t="s">
        <v>827</v>
      </c>
      <c r="P204" s="7" t="n">
        <v>298900000</v>
      </c>
    </row>
    <row r="205" spans="1:32">
      <c r="A205" s="4" t="s">
        <v>775</v>
      </c>
      <c r="P205" s="5" t="n">
        <v>193500000</v>
      </c>
    </row>
    <row r="206" spans="1:32">
      <c r="A206" s="4" t="s">
        <v>49</v>
      </c>
      <c r="P206" s="7" t="n">
        <v>138500000</v>
      </c>
    </row>
    <row r="207" spans="1:32">
      <c r="A207" s="4" t="s">
        <v>873</v>
      </c>
      <c r="P207" s="4" t="s">
        <v>874</v>
      </c>
    </row>
    <row r="208" spans="1:32">
      <c r="A208" s="4" t="s">
        <v>783</v>
      </c>
      <c r="P208" s="7" t="n">
        <v>221000000</v>
      </c>
    </row>
    <row r="209" spans="1:32">
      <c r="A209" s="4" t="s">
        <v>875</v>
      </c>
    </row>
    <row r="210" spans="1:32">
      <c r="A210" s="3" t="s">
        <v>602</v>
      </c>
    </row>
    <row r="211" spans="1:32">
      <c r="A211" s="4" t="s">
        <v>779</v>
      </c>
      <c r="AB211" s="7" t="n">
        <v>100000000</v>
      </c>
    </row>
    <row r="212" spans="1:32">
      <c r="A212" s="4" t="s">
        <v>876</v>
      </c>
    </row>
    <row r="213" spans="1:32">
      <c r="A213" s="3" t="s">
        <v>602</v>
      </c>
    </row>
    <row r="214" spans="1:32">
      <c r="A214" s="4" t="s">
        <v>811</v>
      </c>
      <c r="P214" s="4" t="s">
        <v>877</v>
      </c>
    </row>
    <row r="215" spans="1:32">
      <c r="A215" s="4" t="s">
        <v>878</v>
      </c>
    </row>
    <row r="216" spans="1:32">
      <c r="A216" s="3" t="s">
        <v>602</v>
      </c>
    </row>
    <row r="217" spans="1:32">
      <c r="A217" s="4" t="s">
        <v>819</v>
      </c>
      <c r="AC217" s="5" t="n">
        <v>221000000</v>
      </c>
    </row>
    <row r="218" spans="1:32">
      <c r="A218" s="4" t="s">
        <v>879</v>
      </c>
    </row>
    <row r="219" spans="1:32">
      <c r="A219" s="3" t="s">
        <v>602</v>
      </c>
    </row>
    <row r="220" spans="1:32">
      <c r="A220" s="4" t="s">
        <v>49</v>
      </c>
      <c r="P220" s="7" t="n">
        <v>50500000</v>
      </c>
    </row>
    <row r="221" spans="1:32">
      <c r="A221" s="4" t="s">
        <v>880</v>
      </c>
    </row>
    <row r="222" spans="1:32">
      <c r="A222" s="3" t="s">
        <v>602</v>
      </c>
    </row>
    <row r="223" spans="1:32">
      <c r="A223" s="4" t="s">
        <v>49</v>
      </c>
      <c r="P223" s="7" t="n">
        <v>88000000</v>
      </c>
    </row>
    <row r="224" spans="1:32">
      <c r="A224" s="4" t="s">
        <v>881</v>
      </c>
    </row>
    <row r="225" spans="1:32">
      <c r="A225" s="3" t="s">
        <v>602</v>
      </c>
    </row>
    <row r="226" spans="1:32">
      <c r="A226" s="4" t="s">
        <v>819</v>
      </c>
      <c r="AC226" s="5" t="n">
        <v>302000000</v>
      </c>
    </row>
    <row r="227" spans="1:32">
      <c r="A227" s="4" t="s">
        <v>426</v>
      </c>
    </row>
    <row r="228" spans="1:32">
      <c r="A228" s="3" t="s">
        <v>602</v>
      </c>
    </row>
    <row r="229" spans="1:32">
      <c r="A229" s="4" t="s">
        <v>618</v>
      </c>
      <c r="AB229" s="4" t="s">
        <v>882</v>
      </c>
    </row>
    <row r="230" spans="1:32">
      <c r="A230" s="4" t="s">
        <v>827</v>
      </c>
      <c r="Q230" s="7" t="n">
        <v>25500000</v>
      </c>
    </row>
    <row r="231" spans="1:32">
      <c r="A231" s="4" t="s">
        <v>775</v>
      </c>
      <c r="Q231" s="5" t="n">
        <v>15000000</v>
      </c>
    </row>
    <row r="232" spans="1:32">
      <c r="A232" s="4" t="s">
        <v>49</v>
      </c>
      <c r="Q232" s="5" t="n">
        <v>13600000</v>
      </c>
    </row>
    <row r="233" spans="1:32">
      <c r="A233" s="4" t="s">
        <v>783</v>
      </c>
      <c r="Q233" s="7" t="n">
        <v>19500000</v>
      </c>
    </row>
    <row r="234" spans="1:32">
      <c r="A234" s="4" t="s">
        <v>883</v>
      </c>
    </row>
    <row r="235" spans="1:32">
      <c r="A235" s="3" t="s">
        <v>602</v>
      </c>
    </row>
    <row r="236" spans="1:32">
      <c r="A236" s="4" t="s">
        <v>811</v>
      </c>
      <c r="Q236" s="4" t="s">
        <v>884</v>
      </c>
    </row>
    <row r="237" spans="1:32">
      <c r="A237" s="4" t="s">
        <v>885</v>
      </c>
    </row>
    <row r="238" spans="1:32">
      <c r="A238" s="3" t="s">
        <v>602</v>
      </c>
    </row>
    <row r="239" spans="1:32">
      <c r="A239" s="4" t="s">
        <v>49</v>
      </c>
      <c r="Q239" s="7" t="n">
        <v>13600000</v>
      </c>
    </row>
    <row r="240" spans="1:32">
      <c r="A240" s="4" t="s">
        <v>886</v>
      </c>
    </row>
    <row r="241" spans="1:32">
      <c r="A241" s="3" t="s">
        <v>602</v>
      </c>
    </row>
    <row r="242" spans="1:32">
      <c r="A242" s="4" t="s">
        <v>819</v>
      </c>
      <c r="Q242" s="5" t="n">
        <v>13600000</v>
      </c>
    </row>
    <row r="243" spans="1:32">
      <c r="A243" s="4" t="s">
        <v>428</v>
      </c>
    </row>
    <row r="244" spans="1:32">
      <c r="A244" s="3" t="s">
        <v>602</v>
      </c>
    </row>
    <row r="245" spans="1:32">
      <c r="A245" s="4" t="s">
        <v>618</v>
      </c>
      <c r="AB245" s="4" t="s">
        <v>882</v>
      </c>
    </row>
    <row r="246" spans="1:32">
      <c r="A246" s="4" t="s">
        <v>827</v>
      </c>
      <c r="Q246" s="5" t="n">
        <v>2089500000</v>
      </c>
    </row>
    <row r="247" spans="1:32">
      <c r="A247" s="4" t="s">
        <v>49</v>
      </c>
      <c r="Q247" s="7" t="n">
        <v>328700000</v>
      </c>
    </row>
    <row r="248" spans="1:32">
      <c r="A248" s="4" t="s">
        <v>873</v>
      </c>
      <c r="Q248" s="4" t="s">
        <v>887</v>
      </c>
    </row>
    <row r="249" spans="1:32">
      <c r="A249" s="4" t="s">
        <v>888</v>
      </c>
      <c r="Q249" s="7" t="n">
        <v>75</v>
      </c>
    </row>
    <row r="250" spans="1:32">
      <c r="A250" s="4" t="s">
        <v>783</v>
      </c>
      <c r="Q250" s="7" t="n">
        <v>2120000000</v>
      </c>
    </row>
    <row r="251" spans="1:32">
      <c r="A251" s="4" t="s">
        <v>889</v>
      </c>
    </row>
    <row r="252" spans="1:32">
      <c r="A252" s="3" t="s">
        <v>602</v>
      </c>
    </row>
    <row r="253" spans="1:32">
      <c r="A253" s="4" t="s">
        <v>811</v>
      </c>
      <c r="Q253" s="4" t="s">
        <v>890</v>
      </c>
    </row>
    <row r="254" spans="1:32">
      <c r="A254" s="4" t="s">
        <v>891</v>
      </c>
    </row>
    <row r="255" spans="1:32">
      <c r="A255" s="3" t="s">
        <v>602</v>
      </c>
    </row>
    <row r="256" spans="1:32">
      <c r="A256" s="4" t="s">
        <v>49</v>
      </c>
      <c r="Q256" s="7" t="n">
        <v>208700000</v>
      </c>
    </row>
    <row r="257" spans="1:32">
      <c r="A257" s="4" t="s">
        <v>892</v>
      </c>
    </row>
    <row r="258" spans="1:32">
      <c r="A258" s="3" t="s">
        <v>602</v>
      </c>
    </row>
    <row r="259" spans="1:32">
      <c r="A259" s="4" t="s">
        <v>49</v>
      </c>
      <c r="Q259" s="7" t="n">
        <v>120000000</v>
      </c>
    </row>
    <row r="260" spans="1:32">
      <c r="A260" s="4" t="s">
        <v>893</v>
      </c>
    </row>
    <row r="261" spans="1:32">
      <c r="A261" s="3" t="s">
        <v>602</v>
      </c>
    </row>
    <row r="262" spans="1:32">
      <c r="A262" s="4" t="s">
        <v>811</v>
      </c>
      <c r="Q262" s="4" t="s">
        <v>838</v>
      </c>
    </row>
    <row r="263" spans="1:32">
      <c r="A263" s="4" t="s">
        <v>819</v>
      </c>
      <c r="Q263" s="7" t="n">
        <v>320000000</v>
      </c>
    </row>
    <row r="264" spans="1:32">
      <c r="A264" s="4" t="s">
        <v>430</v>
      </c>
    </row>
    <row r="265" spans="1:32">
      <c r="A265" s="3" t="s">
        <v>602</v>
      </c>
    </row>
    <row r="266" spans="1:32">
      <c r="A266" s="4" t="s">
        <v>618</v>
      </c>
      <c r="AB266" s="4" t="s">
        <v>894</v>
      </c>
    </row>
    <row r="267" spans="1:32">
      <c r="A267" s="4" t="s">
        <v>827</v>
      </c>
      <c r="S267" s="7" t="n">
        <v>134500000</v>
      </c>
    </row>
    <row r="268" spans="1:32">
      <c r="A268" s="4" t="s">
        <v>775</v>
      </c>
      <c r="S268" s="5" t="n">
        <v>90000000</v>
      </c>
      <c r="AC268" s="5" t="n">
        <v>90000000</v>
      </c>
    </row>
    <row r="269" spans="1:32">
      <c r="A269" s="4" t="s">
        <v>49</v>
      </c>
      <c r="S269" s="5" t="n">
        <v>33300000</v>
      </c>
    </row>
    <row r="270" spans="1:32">
      <c r="A270" s="4" t="s">
        <v>895</v>
      </c>
    </row>
    <row r="271" spans="1:32">
      <c r="A271" s="3" t="s">
        <v>602</v>
      </c>
    </row>
    <row r="272" spans="1:32">
      <c r="A272" s="4" t="s">
        <v>49</v>
      </c>
      <c r="AC272" s="7" t="n">
        <v>33300000</v>
      </c>
    </row>
    <row r="273" spans="1:32">
      <c r="A273" s="4" t="s">
        <v>896</v>
      </c>
    </row>
    <row r="274" spans="1:32">
      <c r="A274" s="3" t="s">
        <v>602</v>
      </c>
    </row>
    <row r="275" spans="1:32">
      <c r="A275" s="4" t="s">
        <v>811</v>
      </c>
      <c r="AC275" s="4" t="s">
        <v>897</v>
      </c>
    </row>
    <row r="276" spans="1:32">
      <c r="A276" s="4" t="s">
        <v>819</v>
      </c>
      <c r="S276" s="5" t="n">
        <v>286000000</v>
      </c>
      <c r="AC276" s="7" t="n">
        <v>286000000</v>
      </c>
    </row>
    <row r="277" spans="1:32">
      <c r="A277" s="4" t="s">
        <v>898</v>
      </c>
    </row>
    <row r="278" spans="1:32">
      <c r="A278" s="3" t="s">
        <v>602</v>
      </c>
    </row>
    <row r="279" spans="1:32">
      <c r="A279" s="4" t="s">
        <v>899</v>
      </c>
      <c r="S279" s="7" t="n">
        <v>300000000</v>
      </c>
    </row>
    <row r="280" spans="1:32">
      <c r="A280" s="4" t="s">
        <v>432</v>
      </c>
    </row>
    <row r="281" spans="1:32">
      <c r="A281" s="3" t="s">
        <v>602</v>
      </c>
    </row>
    <row r="282" spans="1:32">
      <c r="A282" s="4" t="s">
        <v>618</v>
      </c>
      <c r="AC282" s="4" t="s">
        <v>900</v>
      </c>
    </row>
    <row r="283" spans="1:32">
      <c r="A283" s="4" t="s">
        <v>775</v>
      </c>
      <c r="T283" s="7" t="n">
        <v>17300000</v>
      </c>
      <c r="AC283" s="7" t="n">
        <v>17300000</v>
      </c>
    </row>
    <row r="284" spans="1:32">
      <c r="A284" s="4" t="s">
        <v>49</v>
      </c>
      <c r="T284" s="5" t="n">
        <v>123300000</v>
      </c>
    </row>
    <row r="285" spans="1:32">
      <c r="A285" s="4" t="s">
        <v>617</v>
      </c>
      <c r="T285" s="5" t="n">
        <v>495900000</v>
      </c>
      <c r="U285" s="13" t="n">
        <v>323.7</v>
      </c>
    </row>
    <row r="286" spans="1:32">
      <c r="A286" s="4" t="s">
        <v>783</v>
      </c>
      <c r="T286" s="5" t="n">
        <v>342400000</v>
      </c>
    </row>
    <row r="287" spans="1:32">
      <c r="A287" s="4" t="s">
        <v>901</v>
      </c>
    </row>
    <row r="288" spans="1:32">
      <c r="A288" s="3" t="s">
        <v>602</v>
      </c>
    </row>
    <row r="289" spans="1:32">
      <c r="A289" s="4" t="s">
        <v>811</v>
      </c>
      <c r="AC289" s="4" t="s">
        <v>884</v>
      </c>
    </row>
    <row r="290" spans="1:32">
      <c r="A290" s="4" t="s">
        <v>902</v>
      </c>
    </row>
    <row r="291" spans="1:32">
      <c r="A291" s="3" t="s">
        <v>602</v>
      </c>
    </row>
    <row r="292" spans="1:32">
      <c r="A292" s="4" t="s">
        <v>49</v>
      </c>
      <c r="AC292" s="7" t="n">
        <v>123300000</v>
      </c>
    </row>
    <row r="293" spans="1:32">
      <c r="A293" s="4" t="s">
        <v>903</v>
      </c>
    </row>
    <row r="294" spans="1:32">
      <c r="A294" s="3" t="s">
        <v>602</v>
      </c>
    </row>
    <row r="295" spans="1:32">
      <c r="A295" s="4" t="s">
        <v>811</v>
      </c>
      <c r="AC295" s="4" t="s">
        <v>904</v>
      </c>
    </row>
    <row r="296" spans="1:32">
      <c r="A296" s="4" t="s">
        <v>819</v>
      </c>
      <c r="T296" s="7" t="n">
        <v>38600000</v>
      </c>
    </row>
    <row r="297" spans="1:32">
      <c r="A297" s="4" t="s">
        <v>201</v>
      </c>
    </row>
    <row r="298" spans="1:32">
      <c r="A298" s="3" t="s">
        <v>602</v>
      </c>
    </row>
    <row r="299" spans="1:32">
      <c r="A299" s="4" t="s">
        <v>618</v>
      </c>
      <c r="AB299" s="4" t="s">
        <v>619</v>
      </c>
    </row>
    <row r="300" spans="1:32">
      <c r="A300" s="4" t="s">
        <v>827</v>
      </c>
      <c r="V300" s="7" t="n">
        <v>77000000000</v>
      </c>
    </row>
    <row r="301" spans="1:32">
      <c r="A301" s="4" t="s">
        <v>775</v>
      </c>
      <c r="V301" s="5" t="n">
        <v>383700000</v>
      </c>
    </row>
    <row r="302" spans="1:32">
      <c r="A302" s="4" t="s">
        <v>49</v>
      </c>
      <c r="V302" s="5" t="n">
        <v>27088900000</v>
      </c>
    </row>
    <row r="303" spans="1:32">
      <c r="A303" s="4" t="s">
        <v>617</v>
      </c>
      <c r="V303" s="5" t="n">
        <v>40100000000</v>
      </c>
    </row>
    <row r="304" spans="1:32">
      <c r="A304" s="4" t="s">
        <v>905</v>
      </c>
      <c r="V304" s="5" t="n">
        <v>74800000000</v>
      </c>
    </row>
    <row r="305" spans="1:32">
      <c r="A305" s="4" t="s">
        <v>906</v>
      </c>
      <c r="V305" s="5" t="n">
        <v>33900000000</v>
      </c>
    </row>
    <row r="306" spans="1:32">
      <c r="A306" s="4" t="s">
        <v>907</v>
      </c>
      <c r="V306" s="5" t="n">
        <v>800000000</v>
      </c>
    </row>
    <row r="307" spans="1:32">
      <c r="A307" s="4" t="s">
        <v>908</v>
      </c>
      <c r="V307" s="5" t="n">
        <v>843100000</v>
      </c>
    </row>
    <row r="308" spans="1:32">
      <c r="A308" s="4" t="s">
        <v>909</v>
      </c>
      <c r="AB308" s="7" t="n">
        <v>151500000</v>
      </c>
      <c r="AC308" s="7" t="n">
        <v>516200000</v>
      </c>
    </row>
    <row r="309" spans="1:32">
      <c r="A309" s="4" t="s">
        <v>910</v>
      </c>
      <c r="V309" s="5" t="n">
        <v>923900000</v>
      </c>
    </row>
    <row r="310" spans="1:32">
      <c r="A310" s="4" t="s">
        <v>911</v>
      </c>
      <c r="AC310" s="5" t="n">
        <v>902300000</v>
      </c>
    </row>
    <row r="311" spans="1:32">
      <c r="A311" s="4" t="s">
        <v>912</v>
      </c>
      <c r="AB311" s="5" t="n">
        <v>0</v>
      </c>
      <c r="AC311" s="5" t="n">
        <v>21600000</v>
      </c>
    </row>
    <row r="312" spans="1:32">
      <c r="A312" s="4" t="s">
        <v>913</v>
      </c>
      <c r="V312" s="5" t="n">
        <v>302600000</v>
      </c>
    </row>
    <row r="313" spans="1:32">
      <c r="A313" s="4" t="s">
        <v>780</v>
      </c>
      <c r="V313" s="5" t="n">
        <v>60200000</v>
      </c>
    </row>
    <row r="314" spans="1:32">
      <c r="A314" s="4" t="s">
        <v>819</v>
      </c>
      <c r="AC314" s="7" t="n">
        <v>54750500000</v>
      </c>
    </row>
    <row r="315" spans="1:32">
      <c r="A315" s="4" t="s">
        <v>783</v>
      </c>
      <c r="V315" s="5" t="n">
        <v>45050500000</v>
      </c>
    </row>
    <row r="316" spans="1:32">
      <c r="A316" s="4" t="s">
        <v>616</v>
      </c>
      <c r="V316" s="5" t="n">
        <v>2200000000</v>
      </c>
    </row>
    <row r="317" spans="1:32">
      <c r="A317" s="4" t="s">
        <v>613</v>
      </c>
      <c r="V317" s="7" t="n">
        <v>34700000000</v>
      </c>
    </row>
    <row r="318" spans="1:32">
      <c r="A318" s="4" t="s">
        <v>620</v>
      </c>
      <c r="V318" s="8" t="n">
        <v>111.2</v>
      </c>
    </row>
    <row r="319" spans="1:32">
      <c r="A319" s="4" t="s">
        <v>621</v>
      </c>
    </row>
    <row r="320" spans="1:32">
      <c r="A320" s="3" t="s">
        <v>602</v>
      </c>
    </row>
    <row r="321" spans="1:32">
      <c r="A321" s="4" t="s">
        <v>620</v>
      </c>
      <c r="V321" s="5" t="n">
        <v>7</v>
      </c>
    </row>
    <row r="322" spans="1:32">
      <c r="A322" s="4" t="s">
        <v>622</v>
      </c>
    </row>
    <row r="323" spans="1:32">
      <c r="A323" s="3" t="s">
        <v>602</v>
      </c>
    </row>
    <row r="324" spans="1:32">
      <c r="A324" s="4" t="s">
        <v>620</v>
      </c>
      <c r="V324" s="8" t="n">
        <v>0.5</v>
      </c>
    </row>
    <row r="325" spans="1:32">
      <c r="A325" s="4" t="s">
        <v>914</v>
      </c>
    </row>
    <row r="326" spans="1:32">
      <c r="A326" s="3" t="s">
        <v>602</v>
      </c>
    </row>
    <row r="327" spans="1:32">
      <c r="A327" s="4" t="s">
        <v>778</v>
      </c>
      <c r="AB327" s="5" t="n">
        <v>64200000</v>
      </c>
    </row>
    <row r="328" spans="1:32">
      <c r="A328" s="4" t="s">
        <v>915</v>
      </c>
    </row>
    <row r="329" spans="1:32">
      <c r="A329" s="3" t="s">
        <v>602</v>
      </c>
    </row>
    <row r="330" spans="1:32">
      <c r="A330" s="4" t="s">
        <v>777</v>
      </c>
      <c r="AB330" s="7" t="n">
        <v>106000000</v>
      </c>
    </row>
    <row r="331" spans="1:32">
      <c r="A331" s="4" t="s">
        <v>916</v>
      </c>
    </row>
    <row r="332" spans="1:32">
      <c r="A332" s="3" t="s">
        <v>602</v>
      </c>
    </row>
    <row r="333" spans="1:32">
      <c r="A333" s="4" t="s">
        <v>917</v>
      </c>
      <c r="V333" s="7" t="n">
        <v>1042000000</v>
      </c>
    </row>
    <row r="334" spans="1:32">
      <c r="A334" s="4" t="s">
        <v>918</v>
      </c>
    </row>
    <row r="335" spans="1:32">
      <c r="A335" s="3" t="s">
        <v>602</v>
      </c>
    </row>
    <row r="336" spans="1:32">
      <c r="A336" s="4" t="s">
        <v>917</v>
      </c>
      <c r="V336" s="5" t="n">
        <v>117100000</v>
      </c>
    </row>
    <row r="337" spans="1:32">
      <c r="A337" s="4" t="s">
        <v>919</v>
      </c>
      <c r="V337" s="5" t="n">
        <v>120000000</v>
      </c>
    </row>
    <row r="338" spans="1:32">
      <c r="A338" s="4" t="s">
        <v>920</v>
      </c>
    </row>
    <row r="339" spans="1:32">
      <c r="A339" s="3" t="s">
        <v>602</v>
      </c>
    </row>
    <row r="340" spans="1:32">
      <c r="A340" s="4" t="s">
        <v>917</v>
      </c>
      <c r="V340" s="5" t="n">
        <v>13600000</v>
      </c>
    </row>
    <row r="341" spans="1:32">
      <c r="A341" s="4" t="s">
        <v>921</v>
      </c>
    </row>
    <row r="342" spans="1:32">
      <c r="A342" s="3" t="s">
        <v>602</v>
      </c>
    </row>
    <row r="343" spans="1:32">
      <c r="A343" s="4" t="s">
        <v>917</v>
      </c>
      <c r="V343" s="5" t="n">
        <v>480100000</v>
      </c>
    </row>
    <row r="344" spans="1:32">
      <c r="A344" s="4" t="s">
        <v>922</v>
      </c>
    </row>
    <row r="345" spans="1:32">
      <c r="A345" s="3" t="s">
        <v>602</v>
      </c>
    </row>
    <row r="346" spans="1:32">
      <c r="A346" s="4" t="s">
        <v>917</v>
      </c>
      <c r="V346" s="5" t="n">
        <v>548300000</v>
      </c>
    </row>
    <row r="347" spans="1:32">
      <c r="A347" s="4" t="s">
        <v>923</v>
      </c>
    </row>
    <row r="348" spans="1:32">
      <c r="A348" s="3" t="s">
        <v>602</v>
      </c>
    </row>
    <row r="349" spans="1:32">
      <c r="A349" s="4" t="s">
        <v>811</v>
      </c>
      <c r="AC349" s="4" t="s">
        <v>659</v>
      </c>
    </row>
    <row r="350" spans="1:32">
      <c r="A350" s="4" t="s">
        <v>783</v>
      </c>
      <c r="V350" s="5" t="n">
        <v>43310000000</v>
      </c>
    </row>
    <row r="351" spans="1:32">
      <c r="A351" s="4" t="s">
        <v>924</v>
      </c>
    </row>
    <row r="352" spans="1:32">
      <c r="A352" s="3" t="s">
        <v>602</v>
      </c>
    </row>
    <row r="353" spans="1:32">
      <c r="A353" s="4" t="s">
        <v>819</v>
      </c>
      <c r="V353" s="7" t="n">
        <v>9700000000</v>
      </c>
      <c r="AC353" s="7" t="n">
        <v>9700000000</v>
      </c>
    </row>
    <row r="354" spans="1:32">
      <c r="A354" s="4" t="s">
        <v>925</v>
      </c>
    </row>
    <row r="355" spans="1:32">
      <c r="A355" s="3" t="s">
        <v>602</v>
      </c>
    </row>
    <row r="356" spans="1:32">
      <c r="A356" s="4" t="s">
        <v>811</v>
      </c>
      <c r="AC356" s="4" t="s">
        <v>897</v>
      </c>
    </row>
    <row r="357" spans="1:32">
      <c r="A357" s="4" t="s">
        <v>926</v>
      </c>
    </row>
    <row r="358" spans="1:32">
      <c r="A358" s="3" t="s">
        <v>602</v>
      </c>
    </row>
    <row r="359" spans="1:32">
      <c r="A359" s="4" t="s">
        <v>811</v>
      </c>
      <c r="AC359" s="4" t="s">
        <v>659</v>
      </c>
    </row>
    <row r="360" spans="1:32">
      <c r="A360" s="4" t="s">
        <v>927</v>
      </c>
    </row>
    <row r="361" spans="1:32">
      <c r="A361" s="3" t="s">
        <v>602</v>
      </c>
    </row>
    <row r="362" spans="1:32">
      <c r="A362" s="4" t="s">
        <v>807</v>
      </c>
      <c r="N362" s="7" t="n">
        <v>50000000</v>
      </c>
    </row>
    <row r="363" spans="1:32">
      <c r="A363" s="4" t="s">
        <v>928</v>
      </c>
    </row>
    <row r="364" spans="1:32">
      <c r="A364" s="3" t="s">
        <v>602</v>
      </c>
    </row>
    <row r="365" spans="1:32">
      <c r="A365" s="4" t="s">
        <v>929</v>
      </c>
      <c r="O365" s="14" t="n">
        <v>60</v>
      </c>
    </row>
    <row r="366" spans="1:32">
      <c r="A366" s="4" t="s">
        <v>930</v>
      </c>
    </row>
    <row r="367" spans="1:32">
      <c r="A367" s="3" t="s">
        <v>602</v>
      </c>
    </row>
    <row r="368" spans="1:32">
      <c r="A368" s="4" t="s">
        <v>618</v>
      </c>
      <c r="AC368" s="4" t="s">
        <v>931</v>
      </c>
    </row>
    <row r="369" spans="1:32">
      <c r="A369" s="4" t="s">
        <v>932</v>
      </c>
      <c r="R369" s="7" t="n">
        <v>571700000</v>
      </c>
    </row>
    <row r="370" spans="1:32">
      <c r="A370" s="4" t="s">
        <v>933</v>
      </c>
    </row>
    <row r="371" spans="1:32">
      <c r="A371" s="3" t="s">
        <v>602</v>
      </c>
    </row>
    <row r="372" spans="1:32">
      <c r="A372" s="4" t="s">
        <v>899</v>
      </c>
      <c r="R372" s="7" t="n">
        <v>1150000000</v>
      </c>
    </row>
    <row r="373" spans="1:32">
      <c r="A373" s="4" t="s">
        <v>934</v>
      </c>
    </row>
    <row r="374" spans="1:32">
      <c r="A374" s="3" t="s">
        <v>602</v>
      </c>
    </row>
    <row r="375" spans="1:32">
      <c r="A375" s="4" t="s">
        <v>800</v>
      </c>
      <c r="AD375" s="5" t="n">
        <v>189900000</v>
      </c>
    </row>
    <row r="376" spans="1:32">
      <c r="A376" s="4" t="s">
        <v>935</v>
      </c>
    </row>
    <row r="377" spans="1:32">
      <c r="A377" s="3" t="s">
        <v>602</v>
      </c>
    </row>
    <row r="378" spans="1:32">
      <c r="A378" s="4" t="s">
        <v>775</v>
      </c>
      <c r="W378" s="7" t="n">
        <v>49000000</v>
      </c>
    </row>
    <row r="379" spans="1:32">
      <c r="A379" s="4" t="s">
        <v>49</v>
      </c>
      <c r="W379" s="5" t="n">
        <v>75800000</v>
      </c>
    </row>
    <row r="380" spans="1:32">
      <c r="A380" s="4" t="s">
        <v>617</v>
      </c>
      <c r="W380" s="7" t="n">
        <v>724500000</v>
      </c>
    </row>
    <row r="381" spans="1:32">
      <c r="A381" s="4" t="s">
        <v>936</v>
      </c>
      <c r="W381" s="7" t="n">
        <v>5</v>
      </c>
    </row>
    <row r="382" spans="1:32">
      <c r="A382" s="4" t="s">
        <v>937</v>
      </c>
      <c r="W382" s="5" t="n">
        <v>1</v>
      </c>
    </row>
    <row r="383" spans="1:32">
      <c r="A383" s="4" t="s">
        <v>783</v>
      </c>
      <c r="W383" s="7" t="n">
        <v>480000000</v>
      </c>
    </row>
    <row r="384" spans="1:32">
      <c r="A384" s="4" t="s">
        <v>938</v>
      </c>
    </row>
    <row r="385" spans="1:32">
      <c r="A385" s="3" t="s">
        <v>602</v>
      </c>
    </row>
    <row r="386" spans="1:32">
      <c r="A386" s="4" t="s">
        <v>811</v>
      </c>
      <c r="AC386" s="4" t="s">
        <v>838</v>
      </c>
    </row>
    <row r="387" spans="1:32">
      <c r="A387" s="4" t="s">
        <v>939</v>
      </c>
    </row>
    <row r="388" spans="1:32">
      <c r="A388" s="3" t="s">
        <v>602</v>
      </c>
    </row>
    <row r="389" spans="1:32">
      <c r="A389" s="4" t="s">
        <v>811</v>
      </c>
      <c r="AC389" s="4" t="s">
        <v>940</v>
      </c>
    </row>
    <row r="390" spans="1:32">
      <c r="A390" s="4" t="s">
        <v>819</v>
      </c>
      <c r="W390" s="7" t="n">
        <v>249000000</v>
      </c>
    </row>
    <row r="391" spans="1:32">
      <c r="A391" s="4" t="s">
        <v>441</v>
      </c>
    </row>
    <row r="392" spans="1:32">
      <c r="A392" s="3" t="s">
        <v>602</v>
      </c>
    </row>
    <row r="393" spans="1:32">
      <c r="A393" s="4" t="s">
        <v>618</v>
      </c>
      <c r="AB393" s="4" t="s">
        <v>941</v>
      </c>
    </row>
    <row r="394" spans="1:32">
      <c r="A394" s="4" t="s">
        <v>94</v>
      </c>
      <c r="AC394" s="7" t="n">
        <v>29800000</v>
      </c>
    </row>
    <row r="395" spans="1:32">
      <c r="A395" s="4" t="s">
        <v>942</v>
      </c>
    </row>
    <row r="396" spans="1:32">
      <c r="A396" s="3" t="s">
        <v>602</v>
      </c>
    </row>
    <row r="397" spans="1:32">
      <c r="A397" s="4" t="s">
        <v>617</v>
      </c>
      <c r="X397" s="7" t="n">
        <v>1156200000</v>
      </c>
    </row>
    <row r="398" spans="1:32">
      <c r="A398" s="4" t="s">
        <v>779</v>
      </c>
      <c r="AC398" s="7" t="n">
        <v>118500000</v>
      </c>
    </row>
    <row r="399" spans="1:32">
      <c r="A399" s="4" t="s">
        <v>936</v>
      </c>
      <c r="AC399" s="7" t="n">
        <v>10</v>
      </c>
    </row>
    <row r="400" spans="1:32">
      <c r="A400" s="4" t="s">
        <v>943</v>
      </c>
    </row>
    <row r="401" spans="1:32">
      <c r="A401" s="3" t="s">
        <v>602</v>
      </c>
    </row>
    <row r="402" spans="1:32">
      <c r="A402" s="4" t="s">
        <v>775</v>
      </c>
      <c r="X402" s="5" t="n">
        <v>88000000</v>
      </c>
    </row>
    <row r="403" spans="1:32">
      <c r="A403" s="4" t="s">
        <v>944</v>
      </c>
    </row>
    <row r="404" spans="1:32">
      <c r="A404" s="3" t="s">
        <v>602</v>
      </c>
    </row>
    <row r="405" spans="1:32">
      <c r="A405" s="4" t="s">
        <v>775</v>
      </c>
      <c r="X405" s="7" t="n">
        <v>360000000</v>
      </c>
    </row>
    <row r="406" spans="1:32">
      <c r="A406" s="4" t="s">
        <v>204</v>
      </c>
    </row>
    <row r="407" spans="1:32">
      <c r="A407" s="3" t="s">
        <v>602</v>
      </c>
    </row>
    <row r="408" spans="1:32">
      <c r="A408" s="4" t="s">
        <v>618</v>
      </c>
      <c r="AB408" s="4" t="s">
        <v>945</v>
      </c>
    </row>
    <row r="409" spans="1:32">
      <c r="A409" s="4" t="s">
        <v>827</v>
      </c>
      <c r="Y409" s="7" t="n">
        <v>30900000000</v>
      </c>
    </row>
    <row r="410" spans="1:32">
      <c r="A410" s="4" t="s">
        <v>49</v>
      </c>
      <c r="AF410" s="7" t="n">
        <v>16403600000</v>
      </c>
    </row>
    <row r="411" spans="1:32">
      <c r="A411" s="4" t="s">
        <v>617</v>
      </c>
      <c r="Y411" s="5" t="n">
        <v>7100000000</v>
      </c>
    </row>
    <row r="412" spans="1:32">
      <c r="A412" s="4" t="s">
        <v>906</v>
      </c>
      <c r="Y412" s="5" t="n">
        <v>20000000000</v>
      </c>
    </row>
    <row r="413" spans="1:32">
      <c r="A413" s="4" t="s">
        <v>907</v>
      </c>
      <c r="Y413" s="5" t="n">
        <v>568100000</v>
      </c>
    </row>
    <row r="414" spans="1:32">
      <c r="A414" s="4" t="s">
        <v>908</v>
      </c>
      <c r="Y414" s="5" t="n">
        <v>570400000</v>
      </c>
    </row>
    <row r="415" spans="1:32">
      <c r="A415" s="4" t="s">
        <v>909</v>
      </c>
      <c r="AB415" s="7" t="n">
        <v>70700000</v>
      </c>
      <c r="AC415" s="7" t="n">
        <v>142800000</v>
      </c>
      <c r="AD415" s="5" t="n">
        <v>287500000</v>
      </c>
    </row>
    <row r="416" spans="1:32">
      <c r="A416" s="4" t="s">
        <v>910</v>
      </c>
      <c r="Y416" s="5" t="n">
        <v>1036300000</v>
      </c>
    </row>
    <row r="417" spans="1:32">
      <c r="A417" s="4" t="s">
        <v>911</v>
      </c>
      <c r="AB417" s="5" t="n">
        <v>19300000</v>
      </c>
      <c r="AC417" s="5" t="n">
        <v>224700000</v>
      </c>
      <c r="AD417" s="5" t="n">
        <v>751000000</v>
      </c>
    </row>
    <row r="418" spans="1:32">
      <c r="A418" s="4" t="s">
        <v>783</v>
      </c>
      <c r="AF418" s="5" t="n">
        <v>11515500000</v>
      </c>
    </row>
    <row r="419" spans="1:32">
      <c r="A419" s="4" t="s">
        <v>616</v>
      </c>
      <c r="AF419" s="5" t="n">
        <v>3300000000</v>
      </c>
    </row>
    <row r="420" spans="1:32">
      <c r="A420" s="4" t="s">
        <v>613</v>
      </c>
      <c r="Y420" s="7" t="n">
        <v>20600000000</v>
      </c>
    </row>
    <row r="421" spans="1:32">
      <c r="A421" s="4" t="s">
        <v>620</v>
      </c>
      <c r="Y421" s="8" t="n">
        <v>89.8</v>
      </c>
    </row>
    <row r="422" spans="1:32">
      <c r="A422" s="4" t="s">
        <v>613</v>
      </c>
      <c r="Y422" s="7" t="n">
        <v>27700000000</v>
      </c>
    </row>
    <row r="423" spans="1:32">
      <c r="A423" s="4" t="s">
        <v>787</v>
      </c>
      <c r="AB423" s="7" t="n">
        <v>0</v>
      </c>
      <c r="AC423" s="7" t="n">
        <v>600000</v>
      </c>
      <c r="AD423" s="7" t="n">
        <v>40600000</v>
      </c>
    </row>
    <row r="424" spans="1:32">
      <c r="A424" s="4" t="s">
        <v>946</v>
      </c>
    </row>
    <row r="425" spans="1:32">
      <c r="A425" s="3" t="s">
        <v>602</v>
      </c>
    </row>
    <row r="426" spans="1:32">
      <c r="A426" s="4" t="s">
        <v>620</v>
      </c>
      <c r="Y426" s="8" t="n">
        <v>6.1</v>
      </c>
    </row>
    <row r="427" spans="1:32">
      <c r="A427" s="4" t="s">
        <v>947</v>
      </c>
    </row>
    <row r="428" spans="1:32">
      <c r="A428" s="3" t="s">
        <v>602</v>
      </c>
    </row>
    <row r="429" spans="1:32">
      <c r="A429" s="4" t="s">
        <v>620</v>
      </c>
      <c r="Y429" s="8" t="n">
        <v>1.1</v>
      </c>
    </row>
    <row r="430" spans="1:32">
      <c r="A430" s="4" t="s">
        <v>948</v>
      </c>
    </row>
    <row r="431" spans="1:32">
      <c r="A431" s="3" t="s">
        <v>602</v>
      </c>
    </row>
    <row r="432" spans="1:32">
      <c r="A432" s="4" t="s">
        <v>819</v>
      </c>
      <c r="AF432" s="7" t="n">
        <v>1362000000</v>
      </c>
    </row>
    <row r="433" spans="1:32">
      <c r="A433" s="4" t="s">
        <v>446</v>
      </c>
    </row>
    <row r="434" spans="1:32">
      <c r="A434" s="3" t="s">
        <v>602</v>
      </c>
    </row>
    <row r="435" spans="1:32">
      <c r="A435" s="4" t="s">
        <v>618</v>
      </c>
      <c r="AB435" s="4" t="s">
        <v>949</v>
      </c>
    </row>
    <row r="436" spans="1:32">
      <c r="A436" s="4" t="s">
        <v>49</v>
      </c>
      <c r="Z436" s="7" t="n">
        <v>20000000</v>
      </c>
    </row>
    <row r="437" spans="1:32">
      <c r="A437" s="4" t="s">
        <v>617</v>
      </c>
      <c r="Z437" s="5" t="n">
        <v>103000000</v>
      </c>
    </row>
    <row r="438" spans="1:32">
      <c r="A438" s="4" t="s">
        <v>783</v>
      </c>
      <c r="Z438" s="7" t="n">
        <v>640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P18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4"/>
    <col customWidth="1" max="12" min="12" width="14"/>
    <col customWidth="1" max="13" min="13" width="14"/>
    <col customWidth="1" max="14" min="14" width="14"/>
    <col customWidth="1" max="15" min="15" width="14"/>
    <col customWidth="1" max="16" min="16" width="14"/>
  </cols>
  <sheetData>
    <row r="1" spans="1:16">
      <c r="A1" s="1" t="s">
        <v>950</v>
      </c>
      <c r="B1" s="2" t="s">
        <v>2</v>
      </c>
      <c r="C1" s="2" t="s">
        <v>951</v>
      </c>
      <c r="D1" s="2" t="s">
        <v>952</v>
      </c>
      <c r="E1" s="2" t="s">
        <v>953</v>
      </c>
      <c r="F1" s="2" t="s">
        <v>35</v>
      </c>
      <c r="G1" s="2" t="s">
        <v>954</v>
      </c>
      <c r="H1" s="2" t="s">
        <v>955</v>
      </c>
      <c r="I1" s="2" t="s">
        <v>956</v>
      </c>
      <c r="J1" s="2" t="s">
        <v>957</v>
      </c>
      <c r="K1" s="2" t="s">
        <v>958</v>
      </c>
      <c r="L1" s="2" t="s">
        <v>90</v>
      </c>
      <c r="M1" s="2" t="s">
        <v>959</v>
      </c>
      <c r="N1" s="2" t="s">
        <v>960</v>
      </c>
      <c r="O1" s="2" t="s">
        <v>961</v>
      </c>
      <c r="P1" s="2" t="s">
        <v>962</v>
      </c>
    </row>
    <row r="2" spans="1:16">
      <c r="A2" s="3" t="s">
        <v>602</v>
      </c>
    </row>
    <row r="3" spans="1:16">
      <c r="A3" s="4" t="s">
        <v>783</v>
      </c>
      <c r="L3" s="6" t="n">
        <v>12877.5</v>
      </c>
    </row>
    <row r="4" spans="1:16">
      <c r="A4" s="4" t="s">
        <v>49</v>
      </c>
      <c r="B4" s="6" t="n">
        <v>46356.1</v>
      </c>
      <c r="F4" s="6" t="n">
        <v>46465.2</v>
      </c>
    </row>
    <row r="5" spans="1:16">
      <c r="A5" s="4" t="s">
        <v>963</v>
      </c>
      <c r="B5" s="5" t="n">
        <v>-49</v>
      </c>
    </row>
    <row r="6" spans="1:16">
      <c r="A6" s="4" t="s">
        <v>417</v>
      </c>
    </row>
    <row r="7" spans="1:16">
      <c r="A7" s="3" t="s">
        <v>602</v>
      </c>
    </row>
    <row r="8" spans="1:16">
      <c r="A8" s="4" t="s">
        <v>37</v>
      </c>
      <c r="C8" s="6" t="n">
        <v>21.3</v>
      </c>
    </row>
    <row r="9" spans="1:16">
      <c r="A9" s="4" t="s">
        <v>49</v>
      </c>
      <c r="C9" s="8" t="n">
        <v>112.7</v>
      </c>
    </row>
    <row r="10" spans="1:16">
      <c r="A10" s="4" t="s">
        <v>964</v>
      </c>
      <c r="C10" s="8" t="n">
        <v>-15.9</v>
      </c>
    </row>
    <row r="11" spans="1:16">
      <c r="A11" s="4" t="s">
        <v>963</v>
      </c>
      <c r="C11" s="5" t="n">
        <v>-479</v>
      </c>
    </row>
    <row r="12" spans="1:16">
      <c r="A12" s="4" t="s">
        <v>965</v>
      </c>
      <c r="C12" s="8" t="n">
        <v>-395.9</v>
      </c>
    </row>
    <row r="13" spans="1:16">
      <c r="A13" s="4" t="s">
        <v>966</v>
      </c>
      <c r="C13" s="8" t="n">
        <v>-30.1</v>
      </c>
    </row>
    <row r="14" spans="1:16">
      <c r="A14" s="4" t="s">
        <v>967</v>
      </c>
      <c r="C14" s="8" t="n">
        <v>570.1</v>
      </c>
    </row>
    <row r="15" spans="1:16">
      <c r="A15" s="4" t="s">
        <v>420</v>
      </c>
    </row>
    <row r="16" spans="1:16">
      <c r="A16" s="3" t="s">
        <v>602</v>
      </c>
    </row>
    <row r="17" spans="1:16">
      <c r="A17" s="4" t="s">
        <v>37</v>
      </c>
      <c r="D17" s="6" t="n">
        <v>44.7</v>
      </c>
    </row>
    <row r="18" spans="1:16">
      <c r="A18" s="4" t="s">
        <v>38</v>
      </c>
      <c r="D18" s="8" t="n">
        <v>20.2</v>
      </c>
    </row>
    <row r="19" spans="1:16">
      <c r="A19" s="4" t="s">
        <v>44</v>
      </c>
      <c r="D19" s="5" t="n">
        <v>5</v>
      </c>
    </row>
    <row r="20" spans="1:16">
      <c r="A20" s="4" t="s">
        <v>968</v>
      </c>
      <c r="D20" s="8" t="n">
        <v>22.5</v>
      </c>
    </row>
    <row r="21" spans="1:16">
      <c r="A21" s="4" t="s">
        <v>49</v>
      </c>
      <c r="D21" s="8" t="n">
        <v>34.4</v>
      </c>
    </row>
    <row r="22" spans="1:16">
      <c r="A22" s="4" t="s">
        <v>969</v>
      </c>
      <c r="D22" s="8" t="n">
        <v>-20.7</v>
      </c>
    </row>
    <row r="23" spans="1:16">
      <c r="A23" s="4" t="s">
        <v>965</v>
      </c>
      <c r="D23" s="8" t="n">
        <v>-170.7</v>
      </c>
    </row>
    <row r="24" spans="1:16">
      <c r="A24" s="4" t="s">
        <v>967</v>
      </c>
      <c r="D24" s="8" t="n">
        <v>621.4</v>
      </c>
    </row>
    <row r="25" spans="1:16">
      <c r="A25" s="4" t="s">
        <v>422</v>
      </c>
    </row>
    <row r="26" spans="1:16">
      <c r="A26" s="3" t="s">
        <v>602</v>
      </c>
    </row>
    <row r="27" spans="1:16">
      <c r="A27" s="4" t="s">
        <v>37</v>
      </c>
      <c r="E27" s="7" t="n">
        <v>1</v>
      </c>
    </row>
    <row r="28" spans="1:16">
      <c r="A28" s="4" t="s">
        <v>49</v>
      </c>
      <c r="E28" s="8" t="n">
        <v>51.6</v>
      </c>
    </row>
    <row r="29" spans="1:16">
      <c r="A29" s="4" t="s">
        <v>970</v>
      </c>
      <c r="E29" s="8" t="n">
        <v>-14.8</v>
      </c>
    </row>
    <row r="30" spans="1:16">
      <c r="A30" s="4" t="s">
        <v>963</v>
      </c>
      <c r="B30" s="5" t="n">
        <v>-15</v>
      </c>
      <c r="E30" s="8" t="n">
        <v>-79.8</v>
      </c>
    </row>
    <row r="31" spans="1:16">
      <c r="A31" s="4" t="s">
        <v>969</v>
      </c>
      <c r="E31" s="8" t="n">
        <v>-3.2</v>
      </c>
    </row>
    <row r="32" spans="1:16">
      <c r="A32" s="4" t="s">
        <v>965</v>
      </c>
      <c r="E32" s="8" t="n">
        <v>-38.3</v>
      </c>
    </row>
    <row r="33" spans="1:16">
      <c r="A33" s="4" t="s">
        <v>967</v>
      </c>
      <c r="E33" s="8" t="n">
        <v>74.5</v>
      </c>
    </row>
    <row r="34" spans="1:16">
      <c r="A34" s="4" t="s">
        <v>871</v>
      </c>
    </row>
    <row r="35" spans="1:16">
      <c r="A35" s="3" t="s">
        <v>602</v>
      </c>
    </row>
    <row r="36" spans="1:16">
      <c r="A36" s="4" t="s">
        <v>37</v>
      </c>
      <c r="G36" s="6" t="n">
        <v>6.2</v>
      </c>
    </row>
    <row r="37" spans="1:16">
      <c r="A37" s="4" t="s">
        <v>971</v>
      </c>
      <c r="G37" s="8" t="n">
        <v>1.2</v>
      </c>
    </row>
    <row r="38" spans="1:16">
      <c r="A38" s="4" t="s">
        <v>783</v>
      </c>
      <c r="G38" s="5" t="n">
        <v>221</v>
      </c>
    </row>
    <row r="39" spans="1:16">
      <c r="A39" s="4" t="s">
        <v>49</v>
      </c>
      <c r="G39" s="8" t="n">
        <v>138.5</v>
      </c>
    </row>
    <row r="40" spans="1:16">
      <c r="A40" s="4" t="s">
        <v>970</v>
      </c>
      <c r="G40" s="8" t="n">
        <v>-6.9</v>
      </c>
    </row>
    <row r="41" spans="1:16">
      <c r="A41" s="4" t="s">
        <v>963</v>
      </c>
      <c r="G41" s="8" t="n">
        <v>-193.5</v>
      </c>
    </row>
    <row r="42" spans="1:16">
      <c r="A42" s="4" t="s">
        <v>965</v>
      </c>
      <c r="G42" s="8" t="n">
        <v>-169.6</v>
      </c>
    </row>
    <row r="43" spans="1:16">
      <c r="A43" s="4" t="s">
        <v>967</v>
      </c>
      <c r="G43" s="8" t="n">
        <v>298.9</v>
      </c>
    </row>
    <row r="44" spans="1:16">
      <c r="A44" s="4" t="s">
        <v>426</v>
      </c>
    </row>
    <row r="45" spans="1:16">
      <c r="A45" s="3" t="s">
        <v>602</v>
      </c>
    </row>
    <row r="46" spans="1:16">
      <c r="A46" s="4" t="s">
        <v>37</v>
      </c>
      <c r="H46" s="6" t="n">
        <v>0.5</v>
      </c>
    </row>
    <row r="47" spans="1:16">
      <c r="A47" s="4" t="s">
        <v>783</v>
      </c>
      <c r="H47" s="8" t="n">
        <v>19.5</v>
      </c>
    </row>
    <row r="48" spans="1:16">
      <c r="A48" s="4" t="s">
        <v>49</v>
      </c>
      <c r="H48" s="8" t="n">
        <v>13.6</v>
      </c>
    </row>
    <row r="49" spans="1:16">
      <c r="A49" s="4" t="s">
        <v>963</v>
      </c>
      <c r="H49" s="5" t="n">
        <v>-15</v>
      </c>
    </row>
    <row r="50" spans="1:16">
      <c r="A50" s="4" t="s">
        <v>965</v>
      </c>
      <c r="H50" s="8" t="n">
        <v>-6.6</v>
      </c>
    </row>
    <row r="51" spans="1:16">
      <c r="A51" s="4" t="s">
        <v>966</v>
      </c>
      <c r="H51" s="8" t="n">
        <v>-0.1</v>
      </c>
    </row>
    <row r="52" spans="1:16">
      <c r="A52" s="4" t="s">
        <v>967</v>
      </c>
      <c r="H52" s="8" t="n">
        <v>25.5</v>
      </c>
    </row>
    <row r="53" spans="1:16">
      <c r="A53" s="4" t="s">
        <v>428</v>
      </c>
    </row>
    <row r="54" spans="1:16">
      <c r="A54" s="3" t="s">
        <v>602</v>
      </c>
    </row>
    <row r="55" spans="1:16">
      <c r="A55" s="4" t="s">
        <v>37</v>
      </c>
      <c r="H55" s="8" t="n">
        <v>78.09999999999999</v>
      </c>
    </row>
    <row r="56" spans="1:16">
      <c r="A56" s="4" t="s">
        <v>38</v>
      </c>
      <c r="H56" s="8" t="n">
        <v>79.90000000000001</v>
      </c>
    </row>
    <row r="57" spans="1:16">
      <c r="A57" s="4" t="s">
        <v>40</v>
      </c>
      <c r="H57" s="8" t="n">
        <v>18.2</v>
      </c>
    </row>
    <row r="58" spans="1:16">
      <c r="A58" s="4" t="s">
        <v>972</v>
      </c>
      <c r="H58" s="8" t="n">
        <v>14.5</v>
      </c>
    </row>
    <row r="59" spans="1:16">
      <c r="A59" s="4" t="s">
        <v>783</v>
      </c>
      <c r="H59" s="5" t="n">
        <v>2120</v>
      </c>
    </row>
    <row r="60" spans="1:16">
      <c r="A60" s="4" t="s">
        <v>49</v>
      </c>
      <c r="H60" s="8" t="n">
        <v>328.7</v>
      </c>
    </row>
    <row r="61" spans="1:16">
      <c r="A61" s="4" t="s">
        <v>973</v>
      </c>
      <c r="H61" s="8" t="n">
        <v>-48.6</v>
      </c>
    </row>
    <row r="62" spans="1:16">
      <c r="A62" s="4" t="s">
        <v>965</v>
      </c>
      <c r="H62" s="8" t="n">
        <v>-766.7</v>
      </c>
    </row>
    <row r="63" spans="1:16">
      <c r="A63" s="4" t="s">
        <v>616</v>
      </c>
      <c r="H63" s="8" t="n">
        <v>-54.6</v>
      </c>
    </row>
    <row r="64" spans="1:16">
      <c r="A64" s="4" t="s">
        <v>967</v>
      </c>
      <c r="H64" s="8" t="n">
        <v>2089.5</v>
      </c>
    </row>
    <row r="65" spans="1:16">
      <c r="A65" s="4" t="s">
        <v>430</v>
      </c>
    </row>
    <row r="66" spans="1:16">
      <c r="A66" s="3" t="s">
        <v>602</v>
      </c>
    </row>
    <row r="67" spans="1:16">
      <c r="A67" s="4" t="s">
        <v>37</v>
      </c>
      <c r="I67" s="6" t="n">
        <v>1.6</v>
      </c>
    </row>
    <row r="68" spans="1:16">
      <c r="A68" s="4" t="s">
        <v>49</v>
      </c>
      <c r="I68" s="8" t="n">
        <v>33.3</v>
      </c>
    </row>
    <row r="69" spans="1:16">
      <c r="A69" s="4" t="s">
        <v>963</v>
      </c>
      <c r="F69" s="5" t="n">
        <v>-90</v>
      </c>
      <c r="I69" s="5" t="n">
        <v>-90</v>
      </c>
    </row>
    <row r="70" spans="1:16">
      <c r="A70" s="4" t="s">
        <v>965</v>
      </c>
      <c r="I70" s="8" t="n">
        <v>-94.5</v>
      </c>
    </row>
    <row r="71" spans="1:16">
      <c r="A71" s="4" t="s">
        <v>966</v>
      </c>
      <c r="I71" s="8" t="n">
        <v>-1.9</v>
      </c>
    </row>
    <row r="72" spans="1:16">
      <c r="A72" s="4" t="s">
        <v>967</v>
      </c>
      <c r="I72" s="8" t="n">
        <v>134.5</v>
      </c>
    </row>
    <row r="73" spans="1:16">
      <c r="A73" s="4" t="s">
        <v>432</v>
      </c>
    </row>
    <row r="74" spans="1:16">
      <c r="A74" s="3" t="s">
        <v>602</v>
      </c>
    </row>
    <row r="75" spans="1:16">
      <c r="A75" s="4" t="s">
        <v>37</v>
      </c>
      <c r="J75" s="6" t="n">
        <v>32.2</v>
      </c>
    </row>
    <row r="76" spans="1:16">
      <c r="A76" s="4" t="s">
        <v>40</v>
      </c>
      <c r="J76" s="8" t="n">
        <v>49.1</v>
      </c>
    </row>
    <row r="77" spans="1:16">
      <c r="A77" s="4" t="s">
        <v>783</v>
      </c>
      <c r="J77" s="8" t="n">
        <v>342.4</v>
      </c>
    </row>
    <row r="78" spans="1:16">
      <c r="A78" s="4" t="s">
        <v>49</v>
      </c>
      <c r="J78" s="8" t="n">
        <v>123.3</v>
      </c>
    </row>
    <row r="79" spans="1:16">
      <c r="A79" s="4" t="s">
        <v>963</v>
      </c>
      <c r="F79" s="8" t="n">
        <v>-17.3</v>
      </c>
      <c r="J79" s="8" t="n">
        <v>-17.3</v>
      </c>
    </row>
    <row r="80" spans="1:16">
      <c r="A80" s="4" t="s">
        <v>965</v>
      </c>
      <c r="J80" s="8" t="n">
        <v>-79.59999999999999</v>
      </c>
    </row>
    <row r="81" spans="1:16">
      <c r="A81" s="4" t="s">
        <v>966</v>
      </c>
      <c r="J81" s="8" t="n">
        <v>7.2</v>
      </c>
    </row>
    <row r="82" spans="1:16">
      <c r="A82" s="4" t="s">
        <v>967</v>
      </c>
      <c r="J82" s="8" t="n">
        <v>495.9</v>
      </c>
    </row>
    <row r="83" spans="1:16">
      <c r="A83" s="4" t="s">
        <v>201</v>
      </c>
    </row>
    <row r="84" spans="1:16">
      <c r="A84" s="3" t="s">
        <v>602</v>
      </c>
    </row>
    <row r="85" spans="1:16">
      <c r="A85" s="4" t="s">
        <v>37</v>
      </c>
      <c r="K85" s="6" t="n">
        <v>5424.5</v>
      </c>
    </row>
    <row r="86" spans="1:16">
      <c r="A86" s="4" t="s">
        <v>715</v>
      </c>
      <c r="K86" s="8" t="n">
        <v>948.7</v>
      </c>
    </row>
    <row r="87" spans="1:16">
      <c r="A87" s="4" t="s">
        <v>40</v>
      </c>
      <c r="K87" s="8" t="n">
        <v>1218.6</v>
      </c>
    </row>
    <row r="88" spans="1:16">
      <c r="A88" s="4" t="s">
        <v>972</v>
      </c>
      <c r="K88" s="8" t="n">
        <v>318.8</v>
      </c>
    </row>
    <row r="89" spans="1:16">
      <c r="A89" s="4" t="s">
        <v>44</v>
      </c>
      <c r="K89" s="8" t="n">
        <v>1214.5</v>
      </c>
    </row>
    <row r="90" spans="1:16">
      <c r="A90" s="4" t="s">
        <v>974</v>
      </c>
      <c r="K90" s="8" t="n">
        <v>196.1</v>
      </c>
    </row>
    <row r="91" spans="1:16">
      <c r="A91" s="4" t="s">
        <v>975</v>
      </c>
      <c r="F91" s="8" t="n">
        <v>54750.5</v>
      </c>
    </row>
    <row r="92" spans="1:16">
      <c r="A92" s="4" t="s">
        <v>783</v>
      </c>
      <c r="K92" s="8" t="n">
        <v>45050.5</v>
      </c>
    </row>
    <row r="93" spans="1:16">
      <c r="A93" s="4" t="s">
        <v>49</v>
      </c>
      <c r="K93" s="8" t="n">
        <v>27088.9</v>
      </c>
    </row>
    <row r="94" spans="1:16">
      <c r="A94" s="4" t="s">
        <v>970</v>
      </c>
      <c r="K94" s="8" t="n">
        <v>-1222.1</v>
      </c>
    </row>
    <row r="95" spans="1:16">
      <c r="A95" s="4" t="s">
        <v>963</v>
      </c>
      <c r="K95" s="8" t="n">
        <v>-383.7</v>
      </c>
    </row>
    <row r="96" spans="1:16">
      <c r="A96" s="4" t="s">
        <v>965</v>
      </c>
      <c r="K96" s="8" t="n">
        <v>-11880.1</v>
      </c>
    </row>
    <row r="97" spans="1:16">
      <c r="A97" s="4" t="s">
        <v>60</v>
      </c>
      <c r="K97" s="8" t="n">
        <v>-111.3</v>
      </c>
    </row>
    <row r="98" spans="1:16">
      <c r="A98" s="4" t="s">
        <v>58</v>
      </c>
      <c r="K98" s="5" t="n">
        <v>-622</v>
      </c>
    </row>
    <row r="99" spans="1:16">
      <c r="A99" s="4" t="s">
        <v>616</v>
      </c>
      <c r="K99" s="8" t="n">
        <v>-2183.5</v>
      </c>
    </row>
    <row r="100" spans="1:16">
      <c r="A100" s="4" t="s">
        <v>967</v>
      </c>
      <c r="K100" s="8" t="n">
        <v>74757.89999999999</v>
      </c>
    </row>
    <row r="101" spans="1:16">
      <c r="A101" s="4" t="s">
        <v>935</v>
      </c>
    </row>
    <row r="102" spans="1:16">
      <c r="A102" s="3" t="s">
        <v>602</v>
      </c>
    </row>
    <row r="103" spans="1:16">
      <c r="A103" s="4" t="s">
        <v>37</v>
      </c>
      <c r="M103" s="6" t="n">
        <v>17.8</v>
      </c>
    </row>
    <row r="104" spans="1:16">
      <c r="A104" s="4" t="s">
        <v>40</v>
      </c>
      <c r="M104" s="5" t="n">
        <v>21</v>
      </c>
    </row>
    <row r="105" spans="1:16">
      <c r="A105" s="4" t="s">
        <v>783</v>
      </c>
      <c r="M105" s="5" t="n">
        <v>480</v>
      </c>
    </row>
    <row r="106" spans="1:16">
      <c r="A106" s="4" t="s">
        <v>49</v>
      </c>
      <c r="M106" s="8" t="n">
        <v>75.8</v>
      </c>
    </row>
    <row r="107" spans="1:16">
      <c r="A107" s="4" t="s">
        <v>963</v>
      </c>
      <c r="M107" s="5" t="n">
        <v>-49</v>
      </c>
    </row>
    <row r="108" spans="1:16">
      <c r="A108" s="4" t="s">
        <v>965</v>
      </c>
      <c r="M108" s="8" t="n">
        <v>-39.9</v>
      </c>
    </row>
    <row r="109" spans="1:16">
      <c r="A109" s="4" t="s">
        <v>966</v>
      </c>
      <c r="M109" s="8" t="n">
        <v>-30.2</v>
      </c>
    </row>
    <row r="110" spans="1:16">
      <c r="A110" s="4" t="s">
        <v>616</v>
      </c>
      <c r="M110" s="5" t="n">
        <v>-67</v>
      </c>
    </row>
    <row r="111" spans="1:16">
      <c r="A111" s="4" t="s">
        <v>967</v>
      </c>
      <c r="M111" s="8" t="n">
        <v>657.5</v>
      </c>
    </row>
    <row r="112" spans="1:16">
      <c r="A112" s="4" t="s">
        <v>976</v>
      </c>
    </row>
    <row r="113" spans="1:16">
      <c r="A113" s="3" t="s">
        <v>602</v>
      </c>
    </row>
    <row r="114" spans="1:16">
      <c r="A114" s="4" t="s">
        <v>37</v>
      </c>
      <c r="N114" s="6" t="n">
        <v>14.9</v>
      </c>
    </row>
    <row r="115" spans="1:16">
      <c r="A115" s="4" t="s">
        <v>783</v>
      </c>
      <c r="N115" s="8" t="n">
        <v>408.6</v>
      </c>
    </row>
    <row r="116" spans="1:16">
      <c r="A116" s="4" t="s">
        <v>49</v>
      </c>
      <c r="N116" s="8" t="n">
        <v>251.9</v>
      </c>
    </row>
    <row r="117" spans="1:16">
      <c r="A117" s="4" t="s">
        <v>963</v>
      </c>
      <c r="N117" s="5" t="n">
        <v>-88</v>
      </c>
    </row>
    <row r="118" spans="1:16">
      <c r="A118" s="4" t="s">
        <v>965</v>
      </c>
      <c r="N118" s="8" t="n">
        <v>-404.1</v>
      </c>
    </row>
    <row r="119" spans="1:16">
      <c r="A119" s="4" t="s">
        <v>966</v>
      </c>
      <c r="N119" s="8" t="n">
        <v>-30.1</v>
      </c>
    </row>
    <row r="120" spans="1:16">
      <c r="A120" s="4" t="s">
        <v>616</v>
      </c>
      <c r="N120" s="8" t="n">
        <v>-55.3</v>
      </c>
    </row>
    <row r="121" spans="1:16">
      <c r="A121" s="4" t="s">
        <v>967</v>
      </c>
      <c r="N121" s="8" t="n">
        <v>1100.9</v>
      </c>
    </row>
    <row r="122" spans="1:16">
      <c r="A122" s="4" t="s">
        <v>204</v>
      </c>
    </row>
    <row r="123" spans="1:16">
      <c r="A123" s="3" t="s">
        <v>602</v>
      </c>
    </row>
    <row r="124" spans="1:16">
      <c r="A124" s="4" t="s">
        <v>37</v>
      </c>
      <c r="O124" s="6" t="n">
        <v>3424.2</v>
      </c>
    </row>
    <row r="125" spans="1:16">
      <c r="A125" s="4" t="s">
        <v>715</v>
      </c>
      <c r="O125" s="8" t="n">
        <v>496.2</v>
      </c>
    </row>
    <row r="126" spans="1:16">
      <c r="A126" s="4" t="s">
        <v>40</v>
      </c>
      <c r="O126" s="8" t="n">
        <v>1455.8</v>
      </c>
    </row>
    <row r="127" spans="1:16">
      <c r="A127" s="4" t="s">
        <v>972</v>
      </c>
      <c r="O127" s="8" t="n">
        <v>261.2</v>
      </c>
    </row>
    <row r="128" spans="1:16">
      <c r="A128" s="4" t="s">
        <v>44</v>
      </c>
      <c r="O128" s="8" t="n">
        <v>221.1</v>
      </c>
    </row>
    <row r="129" spans="1:16">
      <c r="A129" s="4" t="s">
        <v>968</v>
      </c>
      <c r="O129" s="8" t="n">
        <v>87.09999999999999</v>
      </c>
    </row>
    <row r="130" spans="1:16">
      <c r="A130" s="4" t="s">
        <v>974</v>
      </c>
      <c r="O130" s="8" t="n">
        <v>84.09999999999999</v>
      </c>
    </row>
    <row r="131" spans="1:16">
      <c r="A131" s="4" t="s">
        <v>783</v>
      </c>
      <c r="O131" s="8" t="n">
        <v>11515.5</v>
      </c>
    </row>
    <row r="132" spans="1:16">
      <c r="A132" s="4" t="s">
        <v>49</v>
      </c>
      <c r="O132" s="8" t="n">
        <v>16403.6</v>
      </c>
    </row>
    <row r="133" spans="1:16">
      <c r="A133" s="4" t="s">
        <v>970</v>
      </c>
      <c r="O133" s="8" t="n">
        <v>-1372.1</v>
      </c>
    </row>
    <row r="134" spans="1:16">
      <c r="A134" s="4" t="s">
        <v>965</v>
      </c>
      <c r="O134" s="8" t="n">
        <v>-2277.3</v>
      </c>
    </row>
    <row r="135" spans="1:16">
      <c r="A135" s="4" t="s">
        <v>60</v>
      </c>
      <c r="O135" s="8" t="n">
        <v>-618.4</v>
      </c>
    </row>
    <row r="136" spans="1:16">
      <c r="A136" s="4" t="s">
        <v>58</v>
      </c>
      <c r="O136" s="5" t="n">
        <v>-120</v>
      </c>
    </row>
    <row r="137" spans="1:16">
      <c r="A137" s="4" t="s">
        <v>616</v>
      </c>
      <c r="O137" s="8" t="n">
        <v>-3261.9</v>
      </c>
    </row>
    <row r="138" spans="1:16">
      <c r="A138" s="4" t="s">
        <v>967</v>
      </c>
      <c r="O138" s="8" t="n">
        <v>27661.1</v>
      </c>
    </row>
    <row r="139" spans="1:16">
      <c r="A139" s="4" t="s">
        <v>446</v>
      </c>
    </row>
    <row r="140" spans="1:16">
      <c r="A140" s="3" t="s">
        <v>602</v>
      </c>
    </row>
    <row r="141" spans="1:16">
      <c r="A141" s="4" t="s">
        <v>37</v>
      </c>
      <c r="P141" s="7" t="n">
        <v>3</v>
      </c>
    </row>
    <row r="142" spans="1:16">
      <c r="A142" s="4" t="s">
        <v>40</v>
      </c>
      <c r="P142" s="5" t="n">
        <v>4</v>
      </c>
    </row>
    <row r="143" spans="1:16">
      <c r="A143" s="4" t="s">
        <v>44</v>
      </c>
      <c r="P143" s="5" t="n">
        <v>16</v>
      </c>
    </row>
    <row r="144" spans="1:16">
      <c r="A144" s="4" t="s">
        <v>783</v>
      </c>
      <c r="P144" s="5" t="n">
        <v>64</v>
      </c>
    </row>
    <row r="145" spans="1:16">
      <c r="A145" s="4" t="s">
        <v>49</v>
      </c>
      <c r="P145" s="5" t="n">
        <v>20</v>
      </c>
    </row>
    <row r="146" spans="1:16">
      <c r="A146" s="4" t="s">
        <v>966</v>
      </c>
      <c r="P146" s="5" t="n">
        <v>-4</v>
      </c>
    </row>
    <row r="147" spans="1:16">
      <c r="A147" s="4" t="s">
        <v>967</v>
      </c>
      <c r="P147" s="7" t="n">
        <v>103</v>
      </c>
    </row>
    <row r="148" spans="1:16">
      <c r="A148" s="4" t="s">
        <v>816</v>
      </c>
    </row>
    <row r="149" spans="1:16">
      <c r="A149" s="3" t="s">
        <v>602</v>
      </c>
    </row>
    <row r="150" spans="1:16">
      <c r="A150" s="4" t="s">
        <v>783</v>
      </c>
      <c r="L150" s="7" t="n">
        <v>1362</v>
      </c>
    </row>
    <row r="151" spans="1:16">
      <c r="A151" s="4" t="s">
        <v>977</v>
      </c>
    </row>
    <row r="152" spans="1:16">
      <c r="A152" s="3" t="s">
        <v>602</v>
      </c>
    </row>
    <row r="153" spans="1:16">
      <c r="A153" s="4" t="s">
        <v>975</v>
      </c>
      <c r="B153" s="5" t="n">
        <v>1357</v>
      </c>
      <c r="C153" s="7" t="n">
        <v>1357</v>
      </c>
    </row>
    <row r="154" spans="1:16">
      <c r="A154" s="4" t="s">
        <v>978</v>
      </c>
    </row>
    <row r="155" spans="1:16">
      <c r="A155" s="3" t="s">
        <v>602</v>
      </c>
    </row>
    <row r="156" spans="1:16">
      <c r="A156" s="4" t="s">
        <v>975</v>
      </c>
      <c r="B156" s="5" t="n">
        <v>686</v>
      </c>
      <c r="D156" s="7" t="n">
        <v>686</v>
      </c>
    </row>
    <row r="157" spans="1:16">
      <c r="A157" s="4" t="s">
        <v>979</v>
      </c>
    </row>
    <row r="158" spans="1:16">
      <c r="A158" s="3" t="s">
        <v>602</v>
      </c>
    </row>
    <row r="159" spans="1:16">
      <c r="A159" s="4" t="s">
        <v>975</v>
      </c>
      <c r="B159" s="7" t="n">
        <v>158</v>
      </c>
      <c r="E159" s="7" t="n">
        <v>158</v>
      </c>
    </row>
    <row r="160" spans="1:16">
      <c r="A160" s="4" t="s">
        <v>980</v>
      </c>
    </row>
    <row r="161" spans="1:16">
      <c r="A161" s="3" t="s">
        <v>602</v>
      </c>
    </row>
    <row r="162" spans="1:16">
      <c r="A162" s="4" t="s">
        <v>975</v>
      </c>
      <c r="F162" s="5" t="n">
        <v>302</v>
      </c>
    </row>
    <row r="163" spans="1:16">
      <c r="A163" s="4" t="s">
        <v>981</v>
      </c>
    </row>
    <row r="164" spans="1:16">
      <c r="A164" s="3" t="s">
        <v>602</v>
      </c>
    </row>
    <row r="165" spans="1:16">
      <c r="A165" s="4" t="s">
        <v>975</v>
      </c>
      <c r="H165" s="8" t="n">
        <v>13.6</v>
      </c>
    </row>
    <row r="166" spans="1:16">
      <c r="A166" s="4" t="s">
        <v>982</v>
      </c>
    </row>
    <row r="167" spans="1:16">
      <c r="A167" s="3" t="s">
        <v>602</v>
      </c>
    </row>
    <row r="168" spans="1:16">
      <c r="A168" s="4" t="s">
        <v>975</v>
      </c>
      <c r="H168" s="7" t="n">
        <v>320</v>
      </c>
    </row>
    <row r="169" spans="1:16">
      <c r="A169" s="4" t="s">
        <v>983</v>
      </c>
    </row>
    <row r="170" spans="1:16">
      <c r="A170" s="3" t="s">
        <v>602</v>
      </c>
    </row>
    <row r="171" spans="1:16">
      <c r="A171" s="4" t="s">
        <v>975</v>
      </c>
      <c r="F171" s="5" t="n">
        <v>286</v>
      </c>
      <c r="I171" s="7" t="n">
        <v>286</v>
      </c>
    </row>
    <row r="172" spans="1:16">
      <c r="A172" s="4" t="s">
        <v>984</v>
      </c>
    </row>
    <row r="173" spans="1:16">
      <c r="A173" s="3" t="s">
        <v>602</v>
      </c>
    </row>
    <row r="174" spans="1:16">
      <c r="A174" s="4" t="s">
        <v>975</v>
      </c>
      <c r="J174" s="6" t="n">
        <v>38.6</v>
      </c>
    </row>
    <row r="175" spans="1:16">
      <c r="A175" s="4" t="s">
        <v>985</v>
      </c>
    </row>
    <row r="176" spans="1:16">
      <c r="A176" s="3" t="s">
        <v>602</v>
      </c>
    </row>
    <row r="177" spans="1:16">
      <c r="A177" s="4" t="s">
        <v>975</v>
      </c>
      <c r="F177" s="7" t="n">
        <v>9700</v>
      </c>
      <c r="K177" s="7" t="n">
        <v>9700</v>
      </c>
    </row>
    <row r="178" spans="1:16">
      <c r="A178" s="4" t="s">
        <v>986</v>
      </c>
    </row>
    <row r="179" spans="1:16">
      <c r="A179" s="3" t="s">
        <v>602</v>
      </c>
    </row>
    <row r="180" spans="1:16">
      <c r="A180" s="4" t="s">
        <v>975</v>
      </c>
      <c r="M180" s="7" t="n">
        <v>249</v>
      </c>
    </row>
    <row r="181" spans="1:16">
      <c r="A181" s="4" t="s">
        <v>987</v>
      </c>
    </row>
    <row r="182" spans="1:16">
      <c r="A182" s="3" t="s">
        <v>602</v>
      </c>
    </row>
    <row r="183" spans="1:16">
      <c r="A183" s="4" t="s">
        <v>975</v>
      </c>
      <c r="N183" s="7" t="n">
        <v>1003</v>
      </c>
    </row>
    <row r="184" spans="1:16">
      <c r="A184" s="4" t="s">
        <v>988</v>
      </c>
    </row>
    <row r="185" spans="1:16">
      <c r="A185" s="3" t="s">
        <v>602</v>
      </c>
    </row>
    <row r="186" spans="1:16">
      <c r="A186" s="4" t="s">
        <v>975</v>
      </c>
      <c r="O186" s="7" t="n">
        <v>1362</v>
      </c>
    </row>
    <row r="187" spans="1:16">
      <c r="A187" s="4" t="s">
        <v>980</v>
      </c>
    </row>
    <row r="188" spans="1:16">
      <c r="A188" s="3" t="s">
        <v>602</v>
      </c>
    </row>
    <row r="189" spans="1:16">
      <c r="A189" s="4" t="s">
        <v>975</v>
      </c>
      <c r="G189" s="7" t="n">
        <v>30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40"/>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14"/>
  </cols>
  <sheetData>
    <row r="1" spans="1:4">
      <c r="A1" s="1" t="s">
        <v>989</v>
      </c>
      <c r="B1" s="2" t="s">
        <v>1</v>
      </c>
    </row>
    <row r="2" spans="1:4">
      <c r="B2" s="2" t="s">
        <v>35</v>
      </c>
      <c r="C2" s="2" t="s">
        <v>90</v>
      </c>
      <c r="D2" s="2" t="s">
        <v>958</v>
      </c>
    </row>
    <row r="3" spans="1:4">
      <c r="A3" s="3" t="s">
        <v>602</v>
      </c>
    </row>
    <row r="4" spans="1:4">
      <c r="A4" s="4" t="s">
        <v>990</v>
      </c>
      <c r="C4" s="6" t="n">
        <v>12877.5</v>
      </c>
    </row>
    <row r="5" spans="1:4">
      <c r="A5" s="4" t="s">
        <v>816</v>
      </c>
    </row>
    <row r="6" spans="1:4">
      <c r="A6" s="3" t="s">
        <v>602</v>
      </c>
    </row>
    <row r="7" spans="1:4">
      <c r="A7" s="4" t="s">
        <v>990</v>
      </c>
      <c r="C7" s="5" t="n">
        <v>1362</v>
      </c>
    </row>
    <row r="8" spans="1:4">
      <c r="A8" s="4" t="s">
        <v>991</v>
      </c>
    </row>
    <row r="9" spans="1:4">
      <c r="A9" s="3" t="s">
        <v>602</v>
      </c>
    </row>
    <row r="10" spans="1:4">
      <c r="A10" s="4" t="s">
        <v>990</v>
      </c>
      <c r="C10" s="5" t="n">
        <v>74</v>
      </c>
    </row>
    <row r="11" spans="1:4">
      <c r="A11" s="4" t="s">
        <v>992</v>
      </c>
    </row>
    <row r="12" spans="1:4">
      <c r="A12" s="3" t="s">
        <v>602</v>
      </c>
    </row>
    <row r="13" spans="1:4">
      <c r="A13" s="4" t="s">
        <v>990</v>
      </c>
      <c r="C13" s="5" t="n">
        <v>791</v>
      </c>
    </row>
    <row r="14" spans="1:4">
      <c r="A14" s="4" t="s">
        <v>993</v>
      </c>
    </row>
    <row r="15" spans="1:4">
      <c r="A15" s="3" t="s">
        <v>602</v>
      </c>
    </row>
    <row r="16" spans="1:4">
      <c r="A16" s="4" t="s">
        <v>990</v>
      </c>
      <c r="C16" s="5" t="n">
        <v>304</v>
      </c>
    </row>
    <row r="17" spans="1:4">
      <c r="A17" s="4" t="s">
        <v>994</v>
      </c>
    </row>
    <row r="18" spans="1:4">
      <c r="A18" s="3" t="s">
        <v>602</v>
      </c>
    </row>
    <row r="19" spans="1:4">
      <c r="A19" s="4" t="s">
        <v>990</v>
      </c>
      <c r="C19" s="5" t="n">
        <v>193</v>
      </c>
    </row>
    <row r="20" spans="1:4">
      <c r="A20" s="4" t="s">
        <v>995</v>
      </c>
    </row>
    <row r="21" spans="1:4">
      <c r="A21" s="3" t="s">
        <v>602</v>
      </c>
    </row>
    <row r="22" spans="1:4">
      <c r="A22" s="4" t="s">
        <v>990</v>
      </c>
      <c r="C22" s="7" t="n">
        <v>67</v>
      </c>
    </row>
    <row r="23" spans="1:4">
      <c r="A23" s="4" t="s">
        <v>996</v>
      </c>
      <c r="C23" s="4" t="s">
        <v>997</v>
      </c>
    </row>
    <row r="24" spans="1:4">
      <c r="A24" s="4" t="s">
        <v>810</v>
      </c>
    </row>
    <row r="25" spans="1:4">
      <c r="A25" s="3" t="s">
        <v>602</v>
      </c>
    </row>
    <row r="26" spans="1:4">
      <c r="A26" s="4" t="s">
        <v>990</v>
      </c>
      <c r="C26" s="7" t="n">
        <v>11275</v>
      </c>
    </row>
    <row r="27" spans="1:4">
      <c r="A27" s="4" t="s">
        <v>996</v>
      </c>
      <c r="C27" s="4" t="s">
        <v>998</v>
      </c>
    </row>
    <row r="28" spans="1:4">
      <c r="A28" s="4" t="s">
        <v>999</v>
      </c>
    </row>
    <row r="29" spans="1:4">
      <c r="A29" s="3" t="s">
        <v>602</v>
      </c>
    </row>
    <row r="30" spans="1:4">
      <c r="A30" s="4" t="s">
        <v>990</v>
      </c>
      <c r="C30" s="7" t="n">
        <v>1904</v>
      </c>
    </row>
    <row r="31" spans="1:4">
      <c r="A31" s="4" t="s">
        <v>996</v>
      </c>
      <c r="C31" s="4" t="s">
        <v>1000</v>
      </c>
    </row>
    <row r="32" spans="1:4">
      <c r="A32" s="4" t="s">
        <v>1001</v>
      </c>
    </row>
    <row r="33" spans="1:4">
      <c r="A33" s="3" t="s">
        <v>602</v>
      </c>
    </row>
    <row r="34" spans="1:4">
      <c r="A34" s="4" t="s">
        <v>990</v>
      </c>
      <c r="C34" s="7" t="n">
        <v>2125</v>
      </c>
    </row>
    <row r="35" spans="1:4">
      <c r="A35" s="4" t="s">
        <v>996</v>
      </c>
      <c r="C35" s="4" t="s">
        <v>1002</v>
      </c>
    </row>
    <row r="36" spans="1:4">
      <c r="A36" s="4" t="s">
        <v>1003</v>
      </c>
    </row>
    <row r="37" spans="1:4">
      <c r="A37" s="3" t="s">
        <v>602</v>
      </c>
    </row>
    <row r="38" spans="1:4">
      <c r="A38" s="4" t="s">
        <v>990</v>
      </c>
      <c r="C38" s="7" t="n">
        <v>1810</v>
      </c>
    </row>
    <row r="39" spans="1:4">
      <c r="A39" s="4" t="s">
        <v>996</v>
      </c>
      <c r="C39" s="4" t="s">
        <v>1004</v>
      </c>
    </row>
    <row r="40" spans="1:4">
      <c r="A40" s="4" t="s">
        <v>1005</v>
      </c>
    </row>
    <row r="41" spans="1:4">
      <c r="A41" s="3" t="s">
        <v>602</v>
      </c>
    </row>
    <row r="42" spans="1:4">
      <c r="A42" s="4" t="s">
        <v>990</v>
      </c>
      <c r="C42" s="7" t="n">
        <v>1052</v>
      </c>
    </row>
    <row r="43" spans="1:4">
      <c r="A43" s="4" t="s">
        <v>996</v>
      </c>
      <c r="C43" s="4" t="s">
        <v>1006</v>
      </c>
    </row>
    <row r="44" spans="1:4">
      <c r="A44" s="4" t="s">
        <v>1007</v>
      </c>
    </row>
    <row r="45" spans="1:4">
      <c r="A45" s="3" t="s">
        <v>602</v>
      </c>
    </row>
    <row r="46" spans="1:4">
      <c r="A46" s="4" t="s">
        <v>990</v>
      </c>
      <c r="C46" s="7" t="n">
        <v>978</v>
      </c>
    </row>
    <row r="47" spans="1:4">
      <c r="A47" s="4" t="s">
        <v>996</v>
      </c>
      <c r="C47" s="4" t="s">
        <v>1008</v>
      </c>
    </row>
    <row r="48" spans="1:4">
      <c r="A48" s="4" t="s">
        <v>1009</v>
      </c>
    </row>
    <row r="49" spans="1:4">
      <c r="A49" s="3" t="s">
        <v>602</v>
      </c>
    </row>
    <row r="50" spans="1:4">
      <c r="A50" s="4" t="s">
        <v>990</v>
      </c>
      <c r="C50" s="7" t="n">
        <v>915</v>
      </c>
    </row>
    <row r="51" spans="1:4">
      <c r="A51" s="4" t="s">
        <v>996</v>
      </c>
      <c r="C51" s="4" t="s">
        <v>1010</v>
      </c>
    </row>
    <row r="52" spans="1:4">
      <c r="A52" s="4" t="s">
        <v>1011</v>
      </c>
    </row>
    <row r="53" spans="1:4">
      <c r="A53" s="3" t="s">
        <v>602</v>
      </c>
    </row>
    <row r="54" spans="1:4">
      <c r="A54" s="4" t="s">
        <v>990</v>
      </c>
      <c r="C54" s="7" t="n">
        <v>747</v>
      </c>
    </row>
    <row r="55" spans="1:4">
      <c r="A55" s="4" t="s">
        <v>996</v>
      </c>
      <c r="C55" s="4" t="s">
        <v>1012</v>
      </c>
    </row>
    <row r="56" spans="1:4">
      <c r="A56" s="4" t="s">
        <v>1013</v>
      </c>
    </row>
    <row r="57" spans="1:4">
      <c r="A57" s="3" t="s">
        <v>602</v>
      </c>
    </row>
    <row r="58" spans="1:4">
      <c r="A58" s="4" t="s">
        <v>990</v>
      </c>
      <c r="C58" s="7" t="n">
        <v>413</v>
      </c>
    </row>
    <row r="59" spans="1:4">
      <c r="A59" s="4" t="s">
        <v>996</v>
      </c>
      <c r="C59" s="4" t="s">
        <v>997</v>
      </c>
    </row>
    <row r="60" spans="1:4">
      <c r="A60" s="4" t="s">
        <v>1014</v>
      </c>
    </row>
    <row r="61" spans="1:4">
      <c r="A61" s="3" t="s">
        <v>602</v>
      </c>
    </row>
    <row r="62" spans="1:4">
      <c r="A62" s="4" t="s">
        <v>990</v>
      </c>
      <c r="C62" s="7" t="n">
        <v>392</v>
      </c>
    </row>
    <row r="63" spans="1:4">
      <c r="A63" s="4" t="s">
        <v>996</v>
      </c>
      <c r="C63" s="4" t="s">
        <v>1006</v>
      </c>
    </row>
    <row r="64" spans="1:4">
      <c r="A64" s="4" t="s">
        <v>1015</v>
      </c>
    </row>
    <row r="65" spans="1:4">
      <c r="A65" s="3" t="s">
        <v>602</v>
      </c>
    </row>
    <row r="66" spans="1:4">
      <c r="A66" s="4" t="s">
        <v>990</v>
      </c>
      <c r="C66" s="7" t="n">
        <v>343</v>
      </c>
    </row>
    <row r="67" spans="1:4">
      <c r="A67" s="4" t="s">
        <v>996</v>
      </c>
      <c r="C67" s="4" t="s">
        <v>676</v>
      </c>
    </row>
    <row r="68" spans="1:4">
      <c r="A68" s="4" t="s">
        <v>1016</v>
      </c>
    </row>
    <row r="69" spans="1:4">
      <c r="A69" s="3" t="s">
        <v>602</v>
      </c>
    </row>
    <row r="70" spans="1:4">
      <c r="A70" s="4" t="s">
        <v>990</v>
      </c>
      <c r="C70" s="7" t="n">
        <v>327</v>
      </c>
    </row>
    <row r="71" spans="1:4">
      <c r="A71" s="4" t="s">
        <v>996</v>
      </c>
      <c r="C71" s="4" t="s">
        <v>1017</v>
      </c>
    </row>
    <row r="72" spans="1:4">
      <c r="A72" s="4" t="s">
        <v>1018</v>
      </c>
    </row>
    <row r="73" spans="1:4">
      <c r="A73" s="3" t="s">
        <v>602</v>
      </c>
    </row>
    <row r="74" spans="1:4">
      <c r="A74" s="4" t="s">
        <v>990</v>
      </c>
      <c r="C74" s="7" t="n">
        <v>269</v>
      </c>
    </row>
    <row r="75" spans="1:4">
      <c r="A75" s="4" t="s">
        <v>996</v>
      </c>
      <c r="C75" s="4" t="s">
        <v>1019</v>
      </c>
    </row>
    <row r="76" spans="1:4">
      <c r="A76" s="4" t="s">
        <v>1020</v>
      </c>
    </row>
    <row r="77" spans="1:4">
      <c r="A77" s="3" t="s">
        <v>602</v>
      </c>
    </row>
    <row r="78" spans="1:4">
      <c r="A78" s="4" t="s">
        <v>990</v>
      </c>
      <c r="C78" s="6" t="n">
        <v>173.5</v>
      </c>
    </row>
    <row r="79" spans="1:4">
      <c r="A79" s="4" t="s">
        <v>996</v>
      </c>
      <c r="C79" s="4" t="s">
        <v>1021</v>
      </c>
    </row>
    <row r="80" spans="1:4">
      <c r="A80" s="4" t="s">
        <v>201</v>
      </c>
    </row>
    <row r="81" spans="1:4">
      <c r="A81" s="3" t="s">
        <v>602</v>
      </c>
    </row>
    <row r="82" spans="1:4">
      <c r="A82" s="4" t="s">
        <v>990</v>
      </c>
      <c r="D82" s="6" t="n">
        <v>45050.5</v>
      </c>
    </row>
    <row r="83" spans="1:4">
      <c r="A83" s="4" t="s">
        <v>819</v>
      </c>
      <c r="B83" s="6" t="n">
        <v>54750.5</v>
      </c>
    </row>
    <row r="84" spans="1:4">
      <c r="A84" s="4" t="s">
        <v>1022</v>
      </c>
      <c r="D84" s="8" t="n">
        <v>54750.5</v>
      </c>
    </row>
    <row r="85" spans="1:4">
      <c r="A85" s="4" t="s">
        <v>996</v>
      </c>
      <c r="B85" s="4" t="s">
        <v>1023</v>
      </c>
    </row>
    <row r="86" spans="1:4">
      <c r="A86" s="4" t="s">
        <v>924</v>
      </c>
    </row>
    <row r="87" spans="1:4">
      <c r="A87" s="3" t="s">
        <v>602</v>
      </c>
    </row>
    <row r="88" spans="1:4">
      <c r="A88" s="4" t="s">
        <v>819</v>
      </c>
      <c r="B88" s="7" t="n">
        <v>9700</v>
      </c>
      <c r="D88" s="5" t="n">
        <v>9700</v>
      </c>
    </row>
    <row r="89" spans="1:4">
      <c r="A89" s="4" t="s">
        <v>1024</v>
      </c>
    </row>
    <row r="90" spans="1:4">
      <c r="A90" s="3" t="s">
        <v>602</v>
      </c>
    </row>
    <row r="91" spans="1:4">
      <c r="A91" s="4" t="s">
        <v>819</v>
      </c>
      <c r="D91" s="5" t="n">
        <v>810</v>
      </c>
    </row>
    <row r="92" spans="1:4">
      <c r="A92" s="4" t="s">
        <v>1025</v>
      </c>
    </row>
    <row r="93" spans="1:4">
      <c r="A93" s="3" t="s">
        <v>602</v>
      </c>
    </row>
    <row r="94" spans="1:4">
      <c r="A94" s="4" t="s">
        <v>819</v>
      </c>
      <c r="D94" s="5" t="n">
        <v>5500</v>
      </c>
    </row>
    <row r="95" spans="1:4">
      <c r="A95" s="4" t="s">
        <v>1026</v>
      </c>
    </row>
    <row r="96" spans="1:4">
      <c r="A96" s="3" t="s">
        <v>602</v>
      </c>
    </row>
    <row r="97" spans="1:4">
      <c r="A97" s="4" t="s">
        <v>819</v>
      </c>
      <c r="D97" s="5" t="n">
        <v>2270</v>
      </c>
    </row>
    <row r="98" spans="1:4">
      <c r="A98" s="4" t="s">
        <v>1027</v>
      </c>
    </row>
    <row r="99" spans="1:4">
      <c r="A99" s="3" t="s">
        <v>602</v>
      </c>
    </row>
    <row r="100" spans="1:4">
      <c r="A100" s="4" t="s">
        <v>819</v>
      </c>
      <c r="D100" s="5" t="n">
        <v>1120</v>
      </c>
    </row>
    <row r="101" spans="1:4">
      <c r="A101" s="4" t="s">
        <v>923</v>
      </c>
    </row>
    <row r="102" spans="1:4">
      <c r="A102" s="3" t="s">
        <v>602</v>
      </c>
    </row>
    <row r="103" spans="1:4">
      <c r="A103" s="4" t="s">
        <v>990</v>
      </c>
      <c r="D103" s="5" t="n">
        <v>43310</v>
      </c>
    </row>
    <row r="104" spans="1:4">
      <c r="A104" s="4" t="s">
        <v>996</v>
      </c>
      <c r="B104" s="4" t="s">
        <v>1028</v>
      </c>
    </row>
    <row r="105" spans="1:4">
      <c r="A105" s="4" t="s">
        <v>1029</v>
      </c>
    </row>
    <row r="106" spans="1:4">
      <c r="A106" s="3" t="s">
        <v>602</v>
      </c>
    </row>
    <row r="107" spans="1:4">
      <c r="A107" s="4" t="s">
        <v>990</v>
      </c>
      <c r="D107" s="5" t="n">
        <v>3970</v>
      </c>
    </row>
    <row r="108" spans="1:4">
      <c r="A108" s="4" t="s">
        <v>996</v>
      </c>
      <c r="B108" s="4" t="s">
        <v>686</v>
      </c>
    </row>
    <row r="109" spans="1:4">
      <c r="A109" s="4" t="s">
        <v>1030</v>
      </c>
    </row>
    <row r="110" spans="1:4">
      <c r="A110" s="3" t="s">
        <v>602</v>
      </c>
    </row>
    <row r="111" spans="1:4">
      <c r="A111" s="4" t="s">
        <v>990</v>
      </c>
      <c r="D111" s="5" t="n">
        <v>2720</v>
      </c>
    </row>
    <row r="112" spans="1:4">
      <c r="A112" s="4" t="s">
        <v>996</v>
      </c>
      <c r="B112" s="4" t="s">
        <v>1031</v>
      </c>
    </row>
    <row r="113" spans="1:4">
      <c r="A113" s="4" t="s">
        <v>1032</v>
      </c>
    </row>
    <row r="114" spans="1:4">
      <c r="A114" s="3" t="s">
        <v>602</v>
      </c>
    </row>
    <row r="115" spans="1:4">
      <c r="A115" s="4" t="s">
        <v>990</v>
      </c>
      <c r="D115" s="5" t="n">
        <v>6690</v>
      </c>
    </row>
    <row r="116" spans="1:4">
      <c r="A116" s="4" t="s">
        <v>996</v>
      </c>
      <c r="B116" s="4" t="s">
        <v>1021</v>
      </c>
    </row>
    <row r="117" spans="1:4">
      <c r="A117" s="4" t="s">
        <v>1033</v>
      </c>
    </row>
    <row r="118" spans="1:4">
      <c r="A118" s="3" t="s">
        <v>602</v>
      </c>
    </row>
    <row r="119" spans="1:4">
      <c r="A119" s="4" t="s">
        <v>990</v>
      </c>
      <c r="D119" s="5" t="n">
        <v>22600</v>
      </c>
    </row>
    <row r="120" spans="1:4">
      <c r="A120" s="4" t="s">
        <v>996</v>
      </c>
      <c r="B120" s="4" t="s">
        <v>1034</v>
      </c>
    </row>
    <row r="121" spans="1:4">
      <c r="A121" s="4" t="s">
        <v>1035</v>
      </c>
    </row>
    <row r="122" spans="1:4">
      <c r="A122" s="3" t="s">
        <v>602</v>
      </c>
    </row>
    <row r="123" spans="1:4">
      <c r="A123" s="4" t="s">
        <v>990</v>
      </c>
      <c r="D123" s="5" t="n">
        <v>160</v>
      </c>
    </row>
    <row r="124" spans="1:4">
      <c r="A124" s="4" t="s">
        <v>996</v>
      </c>
      <c r="B124" s="4" t="s">
        <v>1036</v>
      </c>
    </row>
    <row r="125" spans="1:4">
      <c r="A125" s="4" t="s">
        <v>1037</v>
      </c>
    </row>
    <row r="126" spans="1:4">
      <c r="A126" s="3" t="s">
        <v>602</v>
      </c>
    </row>
    <row r="127" spans="1:4">
      <c r="A127" s="4" t="s">
        <v>990</v>
      </c>
      <c r="D127" s="5" t="n">
        <v>820</v>
      </c>
    </row>
    <row r="128" spans="1:4">
      <c r="A128" s="4" t="s">
        <v>996</v>
      </c>
      <c r="B128" s="4" t="s">
        <v>1006</v>
      </c>
    </row>
    <row r="129" spans="1:4">
      <c r="A129" s="4" t="s">
        <v>1038</v>
      </c>
    </row>
    <row r="130" spans="1:4">
      <c r="A130" s="3" t="s">
        <v>602</v>
      </c>
    </row>
    <row r="131" spans="1:4">
      <c r="A131" s="4" t="s">
        <v>990</v>
      </c>
      <c r="D131" s="5" t="n">
        <v>6350</v>
      </c>
    </row>
    <row r="132" spans="1:4">
      <c r="A132" s="4" t="s">
        <v>996</v>
      </c>
      <c r="B132" s="4" t="s">
        <v>1039</v>
      </c>
    </row>
    <row r="133" spans="1:4">
      <c r="A133" s="4" t="s">
        <v>1040</v>
      </c>
    </row>
    <row r="134" spans="1:4">
      <c r="A134" s="3" t="s">
        <v>602</v>
      </c>
    </row>
    <row r="135" spans="1:4">
      <c r="A135" s="4" t="s">
        <v>990</v>
      </c>
      <c r="D135" s="5" t="n">
        <v>690</v>
      </c>
    </row>
    <row r="136" spans="1:4">
      <c r="A136" s="4" t="s">
        <v>996</v>
      </c>
      <c r="B136" s="4" t="s">
        <v>997</v>
      </c>
    </row>
    <row r="137" spans="1:4">
      <c r="A137" s="4" t="s">
        <v>1041</v>
      </c>
    </row>
    <row r="138" spans="1:4">
      <c r="A138" s="3" t="s">
        <v>602</v>
      </c>
    </row>
    <row r="139" spans="1:4">
      <c r="A139" s="4" t="s">
        <v>990</v>
      </c>
      <c r="D139" s="6" t="n">
        <v>1050.5</v>
      </c>
    </row>
    <row r="140" spans="1:4">
      <c r="A140" s="4" t="s">
        <v>996</v>
      </c>
      <c r="B140" s="4" t="s">
        <v>1042</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3</v>
      </c>
      <c r="B1" s="2" t="s">
        <v>1</v>
      </c>
    </row>
    <row r="2" spans="1:4">
      <c r="B2" s="2" t="s">
        <v>2</v>
      </c>
      <c r="C2" s="2" t="s">
        <v>35</v>
      </c>
      <c r="D2" s="2" t="s">
        <v>90</v>
      </c>
    </row>
    <row r="3" spans="1:4">
      <c r="A3" s="4" t="s">
        <v>1044</v>
      </c>
    </row>
    <row r="4" spans="1:4">
      <c r="A4" s="3" t="s">
        <v>602</v>
      </c>
    </row>
    <row r="5" spans="1:4">
      <c r="A5" s="4" t="s">
        <v>1045</v>
      </c>
      <c r="B5" s="6" t="n">
        <v>403.5</v>
      </c>
      <c r="C5" s="6" t="n">
        <v>1288.4</v>
      </c>
    </row>
    <row r="6" spans="1:4">
      <c r="A6" s="4" t="s">
        <v>1046</v>
      </c>
    </row>
    <row r="7" spans="1:4">
      <c r="A7" s="3" t="s">
        <v>602</v>
      </c>
    </row>
    <row r="8" spans="1:4">
      <c r="A8" s="4" t="s">
        <v>1045</v>
      </c>
      <c r="B8" s="8" t="n">
        <v>18.1</v>
      </c>
      <c r="C8" s="8" t="n">
        <v>14.9</v>
      </c>
    </row>
    <row r="9" spans="1:4">
      <c r="A9" s="4" t="s">
        <v>1047</v>
      </c>
    </row>
    <row r="10" spans="1:4">
      <c r="A10" s="3" t="s">
        <v>602</v>
      </c>
    </row>
    <row r="11" spans="1:4">
      <c r="A11" s="4" t="s">
        <v>1045</v>
      </c>
      <c r="B11" s="8" t="n">
        <v>11.8</v>
      </c>
      <c r="C11" s="8" t="n">
        <v>83.5</v>
      </c>
    </row>
    <row r="12" spans="1:4">
      <c r="A12" s="4" t="s">
        <v>1048</v>
      </c>
    </row>
    <row r="13" spans="1:4">
      <c r="A13" s="3" t="s">
        <v>602</v>
      </c>
    </row>
    <row r="14" spans="1:4">
      <c r="A14" s="4" t="s">
        <v>1045</v>
      </c>
      <c r="B14" s="8" t="n">
        <v>24.7</v>
      </c>
      <c r="C14" s="8" t="n">
        <v>75.7</v>
      </c>
    </row>
    <row r="15" spans="1:4">
      <c r="A15" s="4" t="s">
        <v>1049</v>
      </c>
    </row>
    <row r="16" spans="1:4">
      <c r="A16" s="3" t="s">
        <v>602</v>
      </c>
    </row>
    <row r="17" spans="1:4">
      <c r="A17" s="4" t="s">
        <v>1045</v>
      </c>
      <c r="B17" s="8" t="n">
        <v>197.4</v>
      </c>
      <c r="C17" s="8" t="n">
        <v>298.6</v>
      </c>
    </row>
    <row r="18" spans="1:4">
      <c r="A18" s="4" t="s">
        <v>1050</v>
      </c>
    </row>
    <row r="19" spans="1:4">
      <c r="A19" s="3" t="s">
        <v>602</v>
      </c>
    </row>
    <row r="20" spans="1:4">
      <c r="A20" s="4" t="s">
        <v>1045</v>
      </c>
      <c r="C20" s="8" t="n">
        <v>65.5</v>
      </c>
    </row>
    <row r="21" spans="1:4">
      <c r="A21" s="4" t="s">
        <v>1051</v>
      </c>
    </row>
    <row r="22" spans="1:4">
      <c r="A22" s="3" t="s">
        <v>602</v>
      </c>
    </row>
    <row r="23" spans="1:4">
      <c r="A23" s="4" t="s">
        <v>1045</v>
      </c>
      <c r="C23" s="8" t="n">
        <v>-264.9</v>
      </c>
    </row>
    <row r="24" spans="1:4">
      <c r="A24" s="4" t="s">
        <v>1052</v>
      </c>
    </row>
    <row r="25" spans="1:4">
      <c r="A25" s="3" t="s">
        <v>602</v>
      </c>
    </row>
    <row r="26" spans="1:4">
      <c r="A26" s="4" t="s">
        <v>1045</v>
      </c>
      <c r="C26" s="8" t="n">
        <v>30.9</v>
      </c>
    </row>
    <row r="27" spans="1:4">
      <c r="A27" s="4" t="s">
        <v>204</v>
      </c>
    </row>
    <row r="28" spans="1:4">
      <c r="A28" s="3" t="s">
        <v>602</v>
      </c>
    </row>
    <row r="29" spans="1:4">
      <c r="A29" s="4" t="s">
        <v>1045</v>
      </c>
      <c r="B29" s="5" t="n">
        <v>73</v>
      </c>
      <c r="C29" s="5" t="n">
        <v>246</v>
      </c>
      <c r="D29" s="6" t="n">
        <v>571.9</v>
      </c>
    </row>
    <row r="30" spans="1:4">
      <c r="A30" s="4" t="s">
        <v>1053</v>
      </c>
    </row>
    <row r="31" spans="1:4">
      <c r="A31" s="3" t="s">
        <v>602</v>
      </c>
    </row>
    <row r="32" spans="1:4">
      <c r="A32" s="4" t="s">
        <v>1045</v>
      </c>
      <c r="D32" s="8" t="n">
        <v>-25.8</v>
      </c>
    </row>
    <row r="33" spans="1:4">
      <c r="A33" s="4" t="s">
        <v>1054</v>
      </c>
    </row>
    <row r="34" spans="1:4">
      <c r="A34" s="3" t="s">
        <v>602</v>
      </c>
    </row>
    <row r="35" spans="1:4">
      <c r="A35" s="4" t="s">
        <v>1045</v>
      </c>
      <c r="C35" s="8" t="n">
        <v>1.1</v>
      </c>
      <c r="D35" s="8" t="n">
        <v>11.3</v>
      </c>
    </row>
    <row r="36" spans="1:4">
      <c r="A36" s="4" t="s">
        <v>1055</v>
      </c>
    </row>
    <row r="37" spans="1:4">
      <c r="A37" s="3" t="s">
        <v>602</v>
      </c>
    </row>
    <row r="38" spans="1:4">
      <c r="A38" s="4" t="s">
        <v>1045</v>
      </c>
      <c r="B38" s="8" t="n">
        <v>0.5</v>
      </c>
      <c r="C38" s="8" t="n">
        <v>9.199999999999999</v>
      </c>
      <c r="D38" s="8" t="n">
        <v>24.5</v>
      </c>
    </row>
    <row r="39" spans="1:4">
      <c r="A39" s="4" t="s">
        <v>1056</v>
      </c>
    </row>
    <row r="40" spans="1:4">
      <c r="A40" s="3" t="s">
        <v>602</v>
      </c>
    </row>
    <row r="41" spans="1:4">
      <c r="A41" s="4" t="s">
        <v>1045</v>
      </c>
      <c r="C41" s="8" t="n">
        <v>17.4</v>
      </c>
      <c r="D41" s="8" t="n">
        <v>45.3</v>
      </c>
    </row>
    <row r="42" spans="1:4">
      <c r="A42" s="4" t="s">
        <v>1057</v>
      </c>
    </row>
    <row r="43" spans="1:4">
      <c r="A43" s="3" t="s">
        <v>602</v>
      </c>
    </row>
    <row r="44" spans="1:4">
      <c r="A44" s="4" t="s">
        <v>1045</v>
      </c>
      <c r="C44" s="8" t="n">
        <v>17.1</v>
      </c>
      <c r="D44" s="8" t="n">
        <v>71.5</v>
      </c>
    </row>
    <row r="45" spans="1:4">
      <c r="A45" s="4" t="s">
        <v>1058</v>
      </c>
    </row>
    <row r="46" spans="1:4">
      <c r="A46" s="3" t="s">
        <v>602</v>
      </c>
    </row>
    <row r="47" spans="1:4">
      <c r="A47" s="4" t="s">
        <v>1045</v>
      </c>
      <c r="D47" s="8" t="n">
        <v>3.8</v>
      </c>
    </row>
    <row r="48" spans="1:4">
      <c r="A48" s="4" t="s">
        <v>1059</v>
      </c>
    </row>
    <row r="49" spans="1:4">
      <c r="A49" s="3" t="s">
        <v>602</v>
      </c>
    </row>
    <row r="50" spans="1:4">
      <c r="A50" s="4" t="s">
        <v>1045</v>
      </c>
      <c r="B50" s="8" t="n">
        <v>1.7</v>
      </c>
      <c r="C50" s="8" t="n">
        <v>58.4</v>
      </c>
      <c r="D50" s="8" t="n">
        <v>92.90000000000001</v>
      </c>
    </row>
    <row r="51" spans="1:4">
      <c r="A51" s="4" t="s">
        <v>1060</v>
      </c>
    </row>
    <row r="52" spans="1:4">
      <c r="A52" s="3" t="s">
        <v>602</v>
      </c>
    </row>
    <row r="53" spans="1:4">
      <c r="A53" s="4" t="s">
        <v>1045</v>
      </c>
      <c r="D53" s="8" t="n">
        <v>9.300000000000001</v>
      </c>
    </row>
    <row r="54" spans="1:4">
      <c r="A54" s="4" t="s">
        <v>1061</v>
      </c>
    </row>
    <row r="55" spans="1:4">
      <c r="A55" s="3" t="s">
        <v>602</v>
      </c>
    </row>
    <row r="56" spans="1:4">
      <c r="A56" s="4" t="s">
        <v>1045</v>
      </c>
      <c r="B56" s="8" t="n">
        <v>9.6</v>
      </c>
      <c r="C56" s="8" t="n">
        <v>22.5</v>
      </c>
    </row>
    <row r="57" spans="1:4">
      <c r="A57" s="4" t="s">
        <v>1062</v>
      </c>
    </row>
    <row r="58" spans="1:4">
      <c r="A58" s="3" t="s">
        <v>602</v>
      </c>
    </row>
    <row r="59" spans="1:4">
      <c r="A59" s="4" t="s">
        <v>1045</v>
      </c>
      <c r="B59" s="5" t="n">
        <v>43</v>
      </c>
      <c r="C59" s="8" t="n">
        <v>124.8</v>
      </c>
    </row>
    <row r="60" spans="1:4">
      <c r="A60" s="4" t="s">
        <v>1063</v>
      </c>
    </row>
    <row r="61" spans="1:4">
      <c r="A61" s="3" t="s">
        <v>602</v>
      </c>
    </row>
    <row r="62" spans="1:4">
      <c r="A62" s="4" t="s">
        <v>1045</v>
      </c>
      <c r="B62" s="8" t="n">
        <v>65.3</v>
      </c>
      <c r="C62" s="5" t="n">
        <v>110</v>
      </c>
    </row>
    <row r="63" spans="1:4">
      <c r="A63" s="4" t="s">
        <v>1064</v>
      </c>
    </row>
    <row r="64" spans="1:4">
      <c r="A64" s="3" t="s">
        <v>602</v>
      </c>
    </row>
    <row r="65" spans="1:4">
      <c r="A65" s="4" t="s">
        <v>1045</v>
      </c>
      <c r="B65" s="8" t="n">
        <v>33.6</v>
      </c>
      <c r="C65" s="8" t="n">
        <v>258.9</v>
      </c>
    </row>
    <row r="66" spans="1:4">
      <c r="A66" s="4" t="s">
        <v>1065</v>
      </c>
    </row>
    <row r="67" spans="1:4">
      <c r="A67" s="3" t="s">
        <v>602</v>
      </c>
    </row>
    <row r="68" spans="1:4">
      <c r="A68" s="4" t="s">
        <v>1045</v>
      </c>
      <c r="B68" s="8" t="n">
        <v>1.7</v>
      </c>
      <c r="C68" s="8" t="n">
        <v>4.7</v>
      </c>
      <c r="D68" s="8" t="n">
        <v>9.5</v>
      </c>
    </row>
    <row r="69" spans="1:4">
      <c r="A69" s="4" t="s">
        <v>1066</v>
      </c>
    </row>
    <row r="70" spans="1:4">
      <c r="A70" s="3" t="s">
        <v>602</v>
      </c>
    </row>
    <row r="71" spans="1:4">
      <c r="A71" s="4" t="s">
        <v>1045</v>
      </c>
      <c r="B71" s="8" t="n">
        <v>12.7</v>
      </c>
      <c r="C71" s="8" t="n">
        <v>36.3</v>
      </c>
      <c r="D71" s="8" t="n">
        <v>66.7</v>
      </c>
    </row>
    <row r="72" spans="1:4">
      <c r="A72" s="4" t="s">
        <v>1067</v>
      </c>
    </row>
    <row r="73" spans="1:4">
      <c r="A73" s="3" t="s">
        <v>602</v>
      </c>
    </row>
    <row r="74" spans="1:4">
      <c r="A74" s="4" t="s">
        <v>1045</v>
      </c>
      <c r="B74" s="5" t="n">
        <v>25</v>
      </c>
      <c r="C74" s="8" t="n">
        <v>47.9</v>
      </c>
      <c r="D74" s="8" t="n">
        <v>58.7</v>
      </c>
    </row>
    <row r="75" spans="1:4">
      <c r="A75" s="4" t="s">
        <v>1068</v>
      </c>
    </row>
    <row r="76" spans="1:4">
      <c r="A76" s="3" t="s">
        <v>602</v>
      </c>
    </row>
    <row r="77" spans="1:4">
      <c r="A77" s="4" t="s">
        <v>1045</v>
      </c>
      <c r="B77" s="6" t="n">
        <v>31.4</v>
      </c>
      <c r="C77" s="6" t="n">
        <v>53.9</v>
      </c>
      <c r="D77" s="6" t="n">
        <v>152.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5"/>
    <col customWidth="1" max="7" min="7" width="14"/>
    <col customWidth="1" max="8" min="8" width="14"/>
  </cols>
  <sheetData>
    <row r="1" spans="1:8">
      <c r="A1" s="1" t="s">
        <v>1069</v>
      </c>
      <c r="B1" s="2" t="s">
        <v>1070</v>
      </c>
      <c r="C1" s="2" t="s">
        <v>1071</v>
      </c>
      <c r="D1" s="2" t="s">
        <v>1072</v>
      </c>
      <c r="E1" s="2" t="s">
        <v>1073</v>
      </c>
      <c r="F1" s="2" t="s">
        <v>2</v>
      </c>
      <c r="G1" s="2" t="s">
        <v>35</v>
      </c>
      <c r="H1" s="2" t="s">
        <v>90</v>
      </c>
    </row>
    <row r="2" spans="1:8">
      <c r="A2" s="3" t="s">
        <v>1074</v>
      </c>
    </row>
    <row r="3" spans="1:8">
      <c r="A3" s="4" t="s">
        <v>1075</v>
      </c>
      <c r="F3" s="6" t="n">
        <v>558.8</v>
      </c>
    </row>
    <row r="4" spans="1:8">
      <c r="A4" s="4" t="s">
        <v>778</v>
      </c>
      <c r="F4" s="8" t="n">
        <v>-64.2</v>
      </c>
      <c r="G4" s="6" t="n">
        <v>95.7</v>
      </c>
      <c r="H4" s="6" t="n">
        <v>-78.8</v>
      </c>
    </row>
    <row r="5" spans="1:8">
      <c r="A5" s="4" t="s">
        <v>1076</v>
      </c>
    </row>
    <row r="6" spans="1:8">
      <c r="A6" s="3" t="s">
        <v>1074</v>
      </c>
    </row>
    <row r="7" spans="1:8">
      <c r="A7" s="4" t="s">
        <v>1077</v>
      </c>
      <c r="F7" s="8" t="n">
        <v>160.8</v>
      </c>
    </row>
    <row r="8" spans="1:8">
      <c r="A8" s="4" t="s">
        <v>1078</v>
      </c>
    </row>
    <row r="9" spans="1:8">
      <c r="A9" s="3" t="s">
        <v>1074</v>
      </c>
    </row>
    <row r="10" spans="1:8">
      <c r="A10" s="4" t="s">
        <v>778</v>
      </c>
      <c r="F10" s="8" t="n">
        <v>-71.09999999999999</v>
      </c>
      <c r="G10" s="8" t="n">
        <v>37.7</v>
      </c>
      <c r="H10" s="6" t="n">
        <v>-69.3</v>
      </c>
    </row>
    <row r="11" spans="1:8">
      <c r="A11" s="4" t="s">
        <v>1079</v>
      </c>
    </row>
    <row r="12" spans="1:8">
      <c r="A12" s="3" t="s">
        <v>1074</v>
      </c>
    </row>
    <row r="13" spans="1:8">
      <c r="A13" s="4" t="s">
        <v>617</v>
      </c>
      <c r="C13" s="7" t="n">
        <v>75</v>
      </c>
    </row>
    <row r="14" spans="1:8">
      <c r="A14" s="4" t="s">
        <v>613</v>
      </c>
      <c r="F14" s="7" t="n">
        <v>15</v>
      </c>
      <c r="G14" s="5" t="n">
        <v>15</v>
      </c>
    </row>
    <row r="15" spans="1:8">
      <c r="A15" s="4" t="s">
        <v>618</v>
      </c>
      <c r="F15" s="4" t="s">
        <v>1080</v>
      </c>
    </row>
    <row r="16" spans="1:8">
      <c r="A16" s="4" t="s">
        <v>1081</v>
      </c>
    </row>
    <row r="17" spans="1:8">
      <c r="A17" s="3" t="s">
        <v>1074</v>
      </c>
    </row>
    <row r="18" spans="1:8">
      <c r="A18" s="4" t="s">
        <v>1082</v>
      </c>
      <c r="B18" s="6" t="n">
        <v>67.5</v>
      </c>
    </row>
    <row r="19" spans="1:8">
      <c r="A19" s="4" t="s">
        <v>1075</v>
      </c>
      <c r="B19" s="8" t="n">
        <v>169.6</v>
      </c>
    </row>
    <row r="20" spans="1:8">
      <c r="A20" s="4" t="s">
        <v>1083</v>
      </c>
      <c r="F20" s="7" t="n">
        <v>210</v>
      </c>
    </row>
    <row r="21" spans="1:8">
      <c r="A21" s="4" t="s">
        <v>1084</v>
      </c>
    </row>
    <row r="22" spans="1:8">
      <c r="A22" s="3" t="s">
        <v>1074</v>
      </c>
    </row>
    <row r="23" spans="1:8">
      <c r="A23" s="4" t="s">
        <v>1085</v>
      </c>
      <c r="B23" s="5" t="n">
        <v>295</v>
      </c>
    </row>
    <row r="24" spans="1:8">
      <c r="A24" s="4" t="s">
        <v>1086</v>
      </c>
      <c r="B24" s="7" t="n">
        <v>225</v>
      </c>
    </row>
    <row r="25" spans="1:8">
      <c r="A25" s="4" t="s">
        <v>1087</v>
      </c>
    </row>
    <row r="26" spans="1:8">
      <c r="A26" s="3" t="s">
        <v>1074</v>
      </c>
    </row>
    <row r="27" spans="1:8">
      <c r="A27" s="4" t="s">
        <v>778</v>
      </c>
      <c r="F27" s="5" t="n">
        <v>-186</v>
      </c>
    </row>
    <row r="28" spans="1:8">
      <c r="A28" s="4" t="s">
        <v>1088</v>
      </c>
    </row>
    <row r="29" spans="1:8">
      <c r="A29" s="3" t="s">
        <v>1074</v>
      </c>
    </row>
    <row r="30" spans="1:8">
      <c r="A30" s="4" t="s">
        <v>1089</v>
      </c>
      <c r="D30" s="7" t="n">
        <v>30</v>
      </c>
    </row>
    <row r="31" spans="1:8">
      <c r="A31" s="4" t="s">
        <v>1090</v>
      </c>
      <c r="D31" s="7" t="n">
        <v>3</v>
      </c>
    </row>
    <row r="32" spans="1:8">
      <c r="A32" s="4" t="s">
        <v>1091</v>
      </c>
      <c r="F32" s="5" t="n">
        <v>20</v>
      </c>
      <c r="G32" s="8" t="n">
        <v>35.6</v>
      </c>
    </row>
    <row r="33" spans="1:8">
      <c r="A33" s="4" t="s">
        <v>1092</v>
      </c>
    </row>
    <row r="34" spans="1:8">
      <c r="A34" s="3" t="s">
        <v>1074</v>
      </c>
    </row>
    <row r="35" spans="1:8">
      <c r="A35" s="4" t="s">
        <v>1093</v>
      </c>
      <c r="E35" s="7" t="n">
        <v>100</v>
      </c>
    </row>
    <row r="36" spans="1:8">
      <c r="A36" s="4" t="s">
        <v>1094</v>
      </c>
      <c r="F36" s="6" t="n">
        <v>31.9</v>
      </c>
      <c r="G36" s="6" t="n">
        <v>24.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33"/>
    <col customWidth="1" max="4" min="4" width="21"/>
    <col customWidth="1" max="5" min="5" width="21"/>
    <col customWidth="1" max="6" min="6" width="21"/>
  </cols>
  <sheetData>
    <row r="1" spans="1:6">
      <c r="A1" s="1" t="s">
        <v>1095</v>
      </c>
      <c r="B1" s="2" t="s">
        <v>1096</v>
      </c>
      <c r="C1" s="2" t="s">
        <v>1097</v>
      </c>
      <c r="D1" s="2" t="s">
        <v>137</v>
      </c>
      <c r="E1" s="2" t="s">
        <v>138</v>
      </c>
      <c r="F1" s="2" t="s">
        <v>582</v>
      </c>
    </row>
    <row r="2" spans="1:6">
      <c r="A2" s="3" t="s">
        <v>270</v>
      </c>
    </row>
    <row r="3" spans="1:6">
      <c r="A3" s="4" t="s">
        <v>585</v>
      </c>
      <c r="C3" s="5" t="n">
        <v>0</v>
      </c>
    </row>
    <row r="4" spans="1:6">
      <c r="A4" s="4" t="s">
        <v>1098</v>
      </c>
      <c r="C4" s="6" t="n">
        <v>-1647.5</v>
      </c>
      <c r="D4" s="6" t="n">
        <v>101.2</v>
      </c>
      <c r="E4" s="6" t="n">
        <v>-36.4</v>
      </c>
    </row>
    <row r="5" spans="1:6">
      <c r="A5" s="4" t="s">
        <v>1099</v>
      </c>
      <c r="C5" s="8" t="n">
        <v>-462.2</v>
      </c>
      <c r="D5" s="8" t="n">
        <v>5738.8</v>
      </c>
    </row>
    <row r="6" spans="1:6">
      <c r="A6" s="4" t="s">
        <v>144</v>
      </c>
      <c r="C6" s="8" t="n">
        <v>-1443.9</v>
      </c>
      <c r="D6" s="6" t="n">
        <v>-7380.1</v>
      </c>
      <c r="E6" s="6" t="n">
        <v>-690.1</v>
      </c>
    </row>
    <row r="7" spans="1:6">
      <c r="A7" s="4" t="s">
        <v>198</v>
      </c>
    </row>
    <row r="8" spans="1:6">
      <c r="A8" s="3" t="s">
        <v>270</v>
      </c>
    </row>
    <row r="9" spans="1:6">
      <c r="A9" s="4" t="s">
        <v>1098</v>
      </c>
      <c r="C9" s="8" t="n">
        <v>-1599.4</v>
      </c>
    </row>
    <row r="10" spans="1:6">
      <c r="A10" s="4" t="s">
        <v>198</v>
      </c>
    </row>
    <row r="11" spans="1:6">
      <c r="A11" s="3" t="s">
        <v>270</v>
      </c>
    </row>
    <row r="12" spans="1:6">
      <c r="A12" s="4" t="s">
        <v>144</v>
      </c>
      <c r="C12" s="6" t="n">
        <v>5276.6</v>
      </c>
    </row>
    <row r="13" spans="1:6">
      <c r="A13" s="4" t="s">
        <v>1100</v>
      </c>
    </row>
    <row r="14" spans="1:6">
      <c r="A14" s="3" t="s">
        <v>270</v>
      </c>
    </row>
    <row r="15" spans="1:6">
      <c r="A15" s="4" t="s">
        <v>592</v>
      </c>
      <c r="B15" s="4" t="s">
        <v>593</v>
      </c>
      <c r="C15" s="4" t="s">
        <v>593</v>
      </c>
    </row>
    <row r="16" spans="1:6">
      <c r="A16" s="4" t="s">
        <v>587</v>
      </c>
    </row>
    <row r="17" spans="1:6">
      <c r="A17" s="3" t="s">
        <v>270</v>
      </c>
    </row>
    <row r="18" spans="1:6">
      <c r="A18" s="4" t="s">
        <v>1101</v>
      </c>
      <c r="C18" s="4" t="s">
        <v>1102</v>
      </c>
    </row>
    <row r="19" spans="1:6">
      <c r="A19" s="4" t="s">
        <v>588</v>
      </c>
      <c r="F19" s="7" t="n">
        <v>500</v>
      </c>
    </row>
    <row r="20" spans="1:6">
      <c r="A20" s="4" t="s">
        <v>585</v>
      </c>
      <c r="C20" s="5" t="n">
        <v>3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3</v>
      </c>
      <c r="B1" s="2" t="s">
        <v>1</v>
      </c>
    </row>
    <row r="2" spans="1:3">
      <c r="B2" s="2" t="s">
        <v>2</v>
      </c>
      <c r="C2" s="2" t="s">
        <v>35</v>
      </c>
    </row>
    <row r="3" spans="1:3">
      <c r="A3" s="3" t="s">
        <v>270</v>
      </c>
    </row>
    <row r="4" spans="1:3">
      <c r="A4" s="4" t="s">
        <v>1104</v>
      </c>
      <c r="C4" s="6" t="n">
        <v>38.8</v>
      </c>
    </row>
    <row r="5" spans="1:3">
      <c r="A5" s="4" t="s">
        <v>1105</v>
      </c>
    </row>
    <row r="6" spans="1:3">
      <c r="A6" s="3" t="s">
        <v>270</v>
      </c>
    </row>
    <row r="7" spans="1:3">
      <c r="A7" s="4" t="s">
        <v>1104</v>
      </c>
      <c r="B7" s="6" t="n">
        <v>33804.2</v>
      </c>
    </row>
    <row r="8" spans="1:3">
      <c r="A8" s="4" t="s">
        <v>1106</v>
      </c>
      <c r="B8" s="8" t="n">
        <v>5038.6</v>
      </c>
    </row>
    <row r="9" spans="1:3">
      <c r="A9" s="4" t="s">
        <v>1107</v>
      </c>
      <c r="B9" s="8" t="n">
        <v>38842.8</v>
      </c>
    </row>
    <row r="10" spans="1:3">
      <c r="A10" s="4" t="s">
        <v>1108</v>
      </c>
      <c r="B10" s="8" t="n">
        <v>-12487.7</v>
      </c>
    </row>
    <row r="11" spans="1:3">
      <c r="A11" s="4" t="s">
        <v>1109</v>
      </c>
      <c r="B11" s="8" t="n">
        <v>-1544.8</v>
      </c>
    </row>
    <row r="12" spans="1:3">
      <c r="A12" s="4" t="s">
        <v>1110</v>
      </c>
      <c r="B12" s="8" t="n">
        <v>-299.2</v>
      </c>
    </row>
    <row r="13" spans="1:3">
      <c r="A13" s="4" t="s">
        <v>1111</v>
      </c>
      <c r="B13" s="8" t="n">
        <v>24511.1</v>
      </c>
    </row>
    <row r="14" spans="1:3">
      <c r="A14" s="4" t="s">
        <v>1112</v>
      </c>
      <c r="B14" s="8" t="n">
        <v>-8578.9</v>
      </c>
    </row>
    <row r="15" spans="1:3">
      <c r="A15" s="4" t="s">
        <v>1113</v>
      </c>
      <c r="B15" s="6" t="n">
        <v>15932.2</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4</v>
      </c>
      <c r="B1" s="2" t="s">
        <v>1</v>
      </c>
    </row>
    <row r="2" spans="1:4">
      <c r="B2" s="2" t="s">
        <v>2</v>
      </c>
      <c r="C2" s="2" t="s">
        <v>35</v>
      </c>
      <c r="D2" s="2" t="s">
        <v>90</v>
      </c>
    </row>
    <row r="3" spans="1:4">
      <c r="A3" s="3" t="s">
        <v>449</v>
      </c>
    </row>
    <row r="4" spans="1:4">
      <c r="A4" s="4" t="s">
        <v>91</v>
      </c>
      <c r="B4" s="6" t="n">
        <v>4504.3</v>
      </c>
      <c r="C4" s="7" t="n">
        <v>8499</v>
      </c>
      <c r="D4" s="6" t="n">
        <v>8385.799999999999</v>
      </c>
    </row>
    <row r="5" spans="1:4">
      <c r="A5" s="3" t="s">
        <v>92</v>
      </c>
    </row>
    <row r="6" spans="1:4">
      <c r="A6" s="4" t="s">
        <v>93</v>
      </c>
      <c r="B6" s="8" t="n">
        <v>2798.3</v>
      </c>
      <c r="C6" s="8" t="n">
        <v>4847.5</v>
      </c>
      <c r="D6" s="5" t="n">
        <v>4599</v>
      </c>
    </row>
    <row r="7" spans="1:4">
      <c r="A7" s="4" t="s">
        <v>94</v>
      </c>
      <c r="B7" s="8" t="n">
        <v>269.4</v>
      </c>
      <c r="C7" s="8" t="n">
        <v>422.2</v>
      </c>
      <c r="D7" s="8" t="n">
        <v>480.2</v>
      </c>
    </row>
    <row r="8" spans="1:4">
      <c r="A8" s="4" t="s">
        <v>95</v>
      </c>
      <c r="B8" s="8" t="n">
        <v>352.9</v>
      </c>
      <c r="C8" s="8" t="n">
        <v>706.6</v>
      </c>
      <c r="D8" s="5" t="n">
        <v>784</v>
      </c>
    </row>
    <row r="9" spans="1:4">
      <c r="A9" s="4" t="s">
        <v>96</v>
      </c>
      <c r="B9" s="8" t="n">
        <v>425.8</v>
      </c>
      <c r="C9" s="8" t="n">
        <v>702.2</v>
      </c>
      <c r="D9" s="8" t="n">
        <v>541.8</v>
      </c>
    </row>
    <row r="10" spans="1:4">
      <c r="A10" s="4" t="s">
        <v>97</v>
      </c>
      <c r="B10" s="8" t="n">
        <v>4.8</v>
      </c>
      <c r="C10" s="8" t="n">
        <v>333.3</v>
      </c>
      <c r="D10" s="8" t="n">
        <v>661.7</v>
      </c>
    </row>
    <row r="11" spans="1:4">
      <c r="A11" s="4" t="s">
        <v>99</v>
      </c>
      <c r="C11" s="8" t="n">
        <v>62.4</v>
      </c>
      <c r="D11" s="8" t="n">
        <v>19.6</v>
      </c>
    </row>
    <row r="12" spans="1:4">
      <c r="A12" s="4" t="s">
        <v>100</v>
      </c>
      <c r="B12" s="8" t="n">
        <v>3851.2</v>
      </c>
      <c r="C12" s="8" t="n">
        <v>7074.2</v>
      </c>
      <c r="D12" s="8" t="n">
        <v>7086.3</v>
      </c>
    </row>
    <row r="13" spans="1:4">
      <c r="A13" s="4" t="s">
        <v>1115</v>
      </c>
      <c r="B13" s="8" t="n">
        <v>653.1</v>
      </c>
      <c r="C13" s="8" t="n">
        <v>1424.8</v>
      </c>
      <c r="D13" s="8" t="n">
        <v>1299.5</v>
      </c>
    </row>
    <row r="14" spans="1:4">
      <c r="A14" s="4" t="s">
        <v>1116</v>
      </c>
      <c r="B14" s="8" t="n">
        <v>15932.2</v>
      </c>
      <c r="C14" s="8" t="n">
        <v>-7.1</v>
      </c>
      <c r="D14" s="8" t="n">
        <v>-13.7</v>
      </c>
    </row>
    <row r="15" spans="1:4">
      <c r="A15" s="4" t="s">
        <v>1117</v>
      </c>
      <c r="B15" s="8" t="n">
        <v>670.8</v>
      </c>
      <c r="C15" s="8" t="n">
        <v>-5443.3</v>
      </c>
      <c r="D15" s="8" t="n">
        <v>431.7</v>
      </c>
    </row>
    <row r="16" spans="1:4">
      <c r="A16" s="4" t="s">
        <v>1118</v>
      </c>
      <c r="B16" s="6" t="n">
        <v>15914.5</v>
      </c>
      <c r="C16" s="7" t="n">
        <v>6861</v>
      </c>
      <c r="D16" s="6" t="n">
        <v>854.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119</v>
      </c>
      <c r="B1" s="2" t="s">
        <v>137</v>
      </c>
    </row>
    <row r="2" spans="1:2">
      <c r="A2" s="3" t="s">
        <v>1120</v>
      </c>
    </row>
    <row r="3" spans="1:2">
      <c r="A3" s="4" t="s">
        <v>39</v>
      </c>
      <c r="B3" s="6" t="n">
        <v>2365.9</v>
      </c>
    </row>
    <row r="4" spans="1:2">
      <c r="A4" s="4" t="s">
        <v>40</v>
      </c>
      <c r="B4" s="8" t="n">
        <v>1390.7</v>
      </c>
    </row>
    <row r="5" spans="1:2">
      <c r="A5" s="4" t="s">
        <v>41</v>
      </c>
      <c r="B5" s="8" t="n">
        <v>329.7</v>
      </c>
    </row>
    <row r="6" spans="1:2">
      <c r="A6" s="4" t="s">
        <v>44</v>
      </c>
      <c r="B6" s="8" t="n">
        <v>1398.2</v>
      </c>
    </row>
    <row r="7" spans="1:2">
      <c r="A7" s="4" t="s">
        <v>45</v>
      </c>
      <c r="B7" s="8" t="n">
        <v>42.2</v>
      </c>
    </row>
    <row r="8" spans="1:2">
      <c r="A8" s="4" t="s">
        <v>1121</v>
      </c>
      <c r="B8" s="8" t="n">
        <v>162.1</v>
      </c>
    </row>
    <row r="9" spans="1:2">
      <c r="A9" s="4" t="s">
        <v>48</v>
      </c>
      <c r="B9" s="8" t="n">
        <v>3014.8</v>
      </c>
    </row>
    <row r="10" spans="1:2">
      <c r="A10" s="4" t="s">
        <v>49</v>
      </c>
      <c r="B10" s="5" t="n">
        <v>6096</v>
      </c>
    </row>
    <row r="11" spans="1:2">
      <c r="A11" s="4" t="s">
        <v>50</v>
      </c>
      <c r="B11" s="8" t="n">
        <v>14799.6</v>
      </c>
    </row>
    <row r="12" spans="1:2">
      <c r="A12" s="3" t="s">
        <v>1122</v>
      </c>
    </row>
    <row r="13" spans="1:2">
      <c r="A13" s="4" t="s">
        <v>52</v>
      </c>
      <c r="B13" s="8" t="n">
        <v>1656.7</v>
      </c>
    </row>
    <row r="14" spans="1:2">
      <c r="A14" s="4" t="s">
        <v>53</v>
      </c>
      <c r="B14" s="8" t="n">
        <v>34.4</v>
      </c>
    </row>
    <row r="15" spans="1:2">
      <c r="A15" s="4" t="s">
        <v>1123</v>
      </c>
      <c r="B15" s="8" t="n">
        <v>5.8</v>
      </c>
    </row>
    <row r="16" spans="1:2">
      <c r="A16" s="4" t="s">
        <v>58</v>
      </c>
      <c r="B16" s="5" t="n">
        <v>92</v>
      </c>
    </row>
    <row r="17" spans="1:2">
      <c r="A17" s="4" t="s">
        <v>60</v>
      </c>
      <c r="B17" s="5" t="n">
        <v>69</v>
      </c>
    </row>
    <row r="18" spans="1:2">
      <c r="A18" s="4" t="s">
        <v>1124</v>
      </c>
      <c r="B18" s="8" t="n">
        <v>370.7</v>
      </c>
    </row>
    <row r="19" spans="1:2">
      <c r="A19" s="4" t="s">
        <v>62</v>
      </c>
      <c r="B19" s="6" t="n">
        <v>2228.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5</v>
      </c>
      <c r="B1" s="2" t="s">
        <v>1</v>
      </c>
    </row>
    <row r="2" spans="1:4">
      <c r="B2" s="2" t="s">
        <v>2</v>
      </c>
      <c r="C2" s="2" t="s">
        <v>35</v>
      </c>
      <c r="D2" s="2" t="s">
        <v>90</v>
      </c>
    </row>
    <row r="3" spans="1:4">
      <c r="A3" s="3" t="s">
        <v>449</v>
      </c>
    </row>
    <row r="4" spans="1:4">
      <c r="A4" s="4" t="s">
        <v>1126</v>
      </c>
      <c r="B4" s="6" t="n">
        <v>2.1</v>
      </c>
      <c r="C4" s="6" t="n">
        <v>93.7</v>
      </c>
      <c r="D4" s="6" t="n">
        <v>163.1</v>
      </c>
    </row>
    <row r="5" spans="1:4">
      <c r="A5" s="4" t="s">
        <v>1127</v>
      </c>
      <c r="B5" s="8" t="n">
        <v>4.8</v>
      </c>
      <c r="C5" s="8" t="n">
        <v>333.3</v>
      </c>
      <c r="D5" s="8" t="n">
        <v>661.7</v>
      </c>
    </row>
    <row r="6" spans="1:4">
      <c r="A6" s="4" t="s">
        <v>1128</v>
      </c>
      <c r="B6" s="8" t="n">
        <v>85.3</v>
      </c>
      <c r="C6" s="8" t="n">
        <v>234.5</v>
      </c>
      <c r="D6" s="8" t="n">
        <v>184.5</v>
      </c>
    </row>
    <row r="7" spans="1:4">
      <c r="A7" s="4" t="s">
        <v>1129</v>
      </c>
      <c r="B7" s="6" t="n">
        <v>6038.5</v>
      </c>
      <c r="C7" s="6" t="n">
        <v>-5568.8</v>
      </c>
      <c r="D7" s="6" t="n">
        <v>-259.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0</v>
      </c>
      <c r="B1" s="2" t="s">
        <v>1</v>
      </c>
    </row>
    <row r="2" spans="1:4">
      <c r="B2" s="2" t="s">
        <v>2</v>
      </c>
      <c r="C2" s="2" t="s">
        <v>35</v>
      </c>
      <c r="D2" s="2" t="s">
        <v>90</v>
      </c>
    </row>
    <row r="3" spans="1:4">
      <c r="A3" s="3" t="s">
        <v>1131</v>
      </c>
    </row>
    <row r="4" spans="1:4">
      <c r="A4" s="4" t="s">
        <v>1132</v>
      </c>
      <c r="B4" s="4" t="s">
        <v>655</v>
      </c>
    </row>
    <row r="5" spans="1:4">
      <c r="A5" s="4" t="s">
        <v>1133</v>
      </c>
      <c r="B5" s="4" t="s">
        <v>1134</v>
      </c>
    </row>
    <row r="6" spans="1:4">
      <c r="A6" s="4" t="s">
        <v>1135</v>
      </c>
      <c r="B6" s="6" t="n">
        <v>12.9</v>
      </c>
      <c r="C6" s="6" t="n">
        <v>36.4</v>
      </c>
      <c r="D6" s="6" t="n">
        <v>18.8</v>
      </c>
    </row>
    <row r="7" spans="1:4">
      <c r="A7" s="4" t="s">
        <v>1136</v>
      </c>
      <c r="B7" s="8" t="n">
        <v>131.8</v>
      </c>
      <c r="C7" s="8" t="n">
        <v>285.9</v>
      </c>
      <c r="D7" s="8" t="n">
        <v>145.7</v>
      </c>
    </row>
    <row r="8" spans="1:4">
      <c r="A8" s="4" t="s">
        <v>1137</v>
      </c>
      <c r="B8" s="8" t="n">
        <v>383.2</v>
      </c>
      <c r="C8" s="8" t="n">
        <v>925.7</v>
      </c>
      <c r="D8" s="8" t="n">
        <v>401.2</v>
      </c>
    </row>
    <row r="9" spans="1:4">
      <c r="A9" s="4" t="s">
        <v>1138</v>
      </c>
      <c r="B9" s="6" t="n">
        <v>448.8</v>
      </c>
    </row>
    <row r="10" spans="1:4">
      <c r="A10" s="4" t="s">
        <v>1139</v>
      </c>
      <c r="B10" s="4" t="s">
        <v>1140</v>
      </c>
    </row>
    <row r="11" spans="1:4">
      <c r="A11" s="4" t="s">
        <v>201</v>
      </c>
    </row>
    <row r="12" spans="1:4">
      <c r="A12" s="3" t="s">
        <v>1131</v>
      </c>
    </row>
    <row r="13" spans="1:4">
      <c r="A13" s="4" t="s">
        <v>1141</v>
      </c>
      <c r="B13" s="6" t="n">
        <v>108.9</v>
      </c>
      <c r="C13" s="8" t="n">
        <v>314.8</v>
      </c>
    </row>
    <row r="14" spans="1:4">
      <c r="A14" s="4" t="s">
        <v>1138</v>
      </c>
      <c r="B14" s="8" t="n">
        <v>146.9</v>
      </c>
    </row>
    <row r="15" spans="1:4">
      <c r="A15" s="4" t="s">
        <v>1142</v>
      </c>
    </row>
    <row r="16" spans="1:4">
      <c r="A16" s="3" t="s">
        <v>1131</v>
      </c>
    </row>
    <row r="17" spans="1:4">
      <c r="A17" s="4" t="s">
        <v>1141</v>
      </c>
      <c r="C17" s="8" t="n">
        <v>64.40000000000001</v>
      </c>
    </row>
    <row r="18" spans="1:4">
      <c r="A18" s="4" t="s">
        <v>204</v>
      </c>
    </row>
    <row r="19" spans="1:4">
      <c r="A19" s="3" t="s">
        <v>1131</v>
      </c>
    </row>
    <row r="20" spans="1:4">
      <c r="A20" s="4" t="s">
        <v>1141</v>
      </c>
      <c r="B20" s="8" t="n">
        <v>45.2</v>
      </c>
      <c r="C20" s="6" t="n">
        <v>109.7</v>
      </c>
      <c r="D20" s="8" t="n">
        <v>287.5</v>
      </c>
    </row>
    <row r="21" spans="1:4">
      <c r="A21" s="4" t="s">
        <v>1137</v>
      </c>
      <c r="D21" s="6" t="n">
        <v>249.1</v>
      </c>
    </row>
    <row r="22" spans="1:4">
      <c r="A22" s="4" t="s">
        <v>1138</v>
      </c>
      <c r="B22" s="6" t="n">
        <v>32.3</v>
      </c>
    </row>
    <row r="23" spans="1:4">
      <c r="A23" s="4" t="s">
        <v>1143</v>
      </c>
    </row>
    <row r="24" spans="1:4">
      <c r="A24" s="3" t="s">
        <v>1131</v>
      </c>
    </row>
    <row r="25" spans="1:4">
      <c r="A25" s="4" t="s">
        <v>1144</v>
      </c>
      <c r="B25" s="4" t="s">
        <v>676</v>
      </c>
    </row>
    <row r="26" spans="1:4">
      <c r="A26" s="4" t="s">
        <v>1145</v>
      </c>
    </row>
    <row r="27" spans="1:4">
      <c r="A27" s="3" t="s">
        <v>1131</v>
      </c>
    </row>
    <row r="28" spans="1:4">
      <c r="A28" s="4" t="s">
        <v>1132</v>
      </c>
      <c r="B28" s="4" t="s">
        <v>1146</v>
      </c>
    </row>
    <row r="29" spans="1:4">
      <c r="A29" s="4" t="s">
        <v>1147</v>
      </c>
    </row>
    <row r="30" spans="1:4">
      <c r="A30" s="3" t="s">
        <v>1131</v>
      </c>
    </row>
    <row r="31" spans="1:4">
      <c r="A31" s="4" t="s">
        <v>1144</v>
      </c>
      <c r="B31" s="4" t="s">
        <v>1006</v>
      </c>
    </row>
    <row r="32" spans="1:4">
      <c r="A32" s="4" t="s">
        <v>1148</v>
      </c>
    </row>
    <row r="33" spans="1:4">
      <c r="A33" s="3" t="s">
        <v>1131</v>
      </c>
    </row>
    <row r="34" spans="1:4">
      <c r="A34" s="4" t="s">
        <v>1132</v>
      </c>
      <c r="B34" s="4" t="s">
        <v>68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6"/>
  </cols>
  <sheetData>
    <row r="1" spans="1:2">
      <c r="A1" s="1" t="s">
        <v>1149</v>
      </c>
      <c r="B1" s="2" t="s">
        <v>1</v>
      </c>
    </row>
    <row r="2" spans="1:2">
      <c r="B2" s="2" t="s">
        <v>2</v>
      </c>
    </row>
    <row r="3" spans="1:2">
      <c r="A3" s="4" t="s">
        <v>1150</v>
      </c>
    </row>
    <row r="4" spans="1:2">
      <c r="A4" s="3" t="s">
        <v>1131</v>
      </c>
    </row>
    <row r="5" spans="1:2">
      <c r="A5" s="4" t="s">
        <v>1151</v>
      </c>
      <c r="B5" s="4" t="s">
        <v>1152</v>
      </c>
    </row>
    <row r="6" spans="1:2">
      <c r="A6" s="4" t="s">
        <v>1153</v>
      </c>
      <c r="B6" s="4" t="s">
        <v>1154</v>
      </c>
    </row>
    <row r="7" spans="1:2">
      <c r="A7" s="4" t="s">
        <v>1155</v>
      </c>
      <c r="B7" s="4" t="s">
        <v>1156</v>
      </c>
    </row>
    <row r="8" spans="1:2">
      <c r="A8" s="4" t="s">
        <v>1157</v>
      </c>
      <c r="B8" s="4" t="s">
        <v>1158</v>
      </c>
    </row>
    <row r="9" spans="1:2">
      <c r="A9" s="4" t="s">
        <v>1159</v>
      </c>
    </row>
    <row r="10" spans="1:2">
      <c r="A10" s="3" t="s">
        <v>1131</v>
      </c>
    </row>
    <row r="11" spans="1:2">
      <c r="A11" s="4" t="s">
        <v>1160</v>
      </c>
      <c r="B11" s="4" t="s">
        <v>1161</v>
      </c>
    </row>
    <row r="12" spans="1:2">
      <c r="A12" s="4" t="s">
        <v>1162</v>
      </c>
    </row>
    <row r="13" spans="1:2">
      <c r="A13" s="3" t="s">
        <v>1131</v>
      </c>
    </row>
    <row r="14" spans="1:2">
      <c r="A14" s="4" t="s">
        <v>1160</v>
      </c>
      <c r="B14" s="4" t="s">
        <v>1163</v>
      </c>
    </row>
    <row r="15" spans="1:2">
      <c r="A15" s="4" t="s">
        <v>1164</v>
      </c>
    </row>
    <row r="16" spans="1:2">
      <c r="A16" s="3" t="s">
        <v>1131</v>
      </c>
    </row>
    <row r="17" spans="1:2">
      <c r="A17" s="4" t="s">
        <v>1151</v>
      </c>
      <c r="B17" s="4" t="s">
        <v>1152</v>
      </c>
    </row>
    <row r="18" spans="1:2">
      <c r="A18" s="4" t="s">
        <v>1165</v>
      </c>
      <c r="B18" s="4" t="s">
        <v>1166</v>
      </c>
    </row>
    <row r="19" spans="1:2">
      <c r="A19" s="4" t="s">
        <v>1167</v>
      </c>
      <c r="B19" s="4" t="s">
        <v>1168</v>
      </c>
    </row>
    <row r="20" spans="1:2">
      <c r="A20" s="4" t="s">
        <v>1155</v>
      </c>
      <c r="B20" s="4" t="s">
        <v>1169</v>
      </c>
    </row>
    <row r="21" spans="1:2">
      <c r="A21" s="4" t="s">
        <v>1157</v>
      </c>
      <c r="B21" s="4" t="s">
        <v>1170</v>
      </c>
    </row>
    <row r="22" spans="1:2">
      <c r="A22" s="4" t="s">
        <v>1171</v>
      </c>
    </row>
    <row r="23" spans="1:2">
      <c r="A23" s="3" t="s">
        <v>1131</v>
      </c>
    </row>
    <row r="24" spans="1:2">
      <c r="A24" s="4" t="s">
        <v>1160</v>
      </c>
      <c r="B24" s="4" t="s">
        <v>1161</v>
      </c>
    </row>
    <row r="25" spans="1:2">
      <c r="A25" s="4" t="s">
        <v>1172</v>
      </c>
    </row>
    <row r="26" spans="1:2">
      <c r="A26" s="3" t="s">
        <v>1131</v>
      </c>
    </row>
    <row r="27" spans="1:2">
      <c r="A27" s="4" t="s">
        <v>1160</v>
      </c>
      <c r="B27" s="4" t="s">
        <v>1163</v>
      </c>
    </row>
    <row r="28" spans="1:2">
      <c r="A28" s="4" t="s">
        <v>1173</v>
      </c>
    </row>
    <row r="29" spans="1:2">
      <c r="A29" s="3" t="s">
        <v>1131</v>
      </c>
    </row>
    <row r="30" spans="1:2">
      <c r="A30" s="4" t="s">
        <v>1151</v>
      </c>
      <c r="B30" s="4" t="s">
        <v>1152</v>
      </c>
    </row>
    <row r="31" spans="1:2">
      <c r="A31" s="4" t="s">
        <v>1165</v>
      </c>
      <c r="B31" s="4" t="s">
        <v>1166</v>
      </c>
    </row>
    <row r="32" spans="1:2">
      <c r="A32" s="4" t="s">
        <v>1167</v>
      </c>
      <c r="B32" s="4" t="s">
        <v>1154</v>
      </c>
    </row>
    <row r="33" spans="1:2">
      <c r="A33" s="4" t="s">
        <v>1155</v>
      </c>
      <c r="B33" s="4" t="s">
        <v>1174</v>
      </c>
    </row>
    <row r="34" spans="1:2">
      <c r="A34" s="4" t="s">
        <v>1157</v>
      </c>
      <c r="B34" s="4" t="s">
        <v>1170</v>
      </c>
    </row>
    <row r="35" spans="1:2">
      <c r="A35" s="4" t="s">
        <v>1175</v>
      </c>
    </row>
    <row r="36" spans="1:2">
      <c r="A36" s="3" t="s">
        <v>1131</v>
      </c>
    </row>
    <row r="37" spans="1:2">
      <c r="A37" s="4" t="s">
        <v>1160</v>
      </c>
      <c r="B37" s="4" t="s">
        <v>1176</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7</v>
      </c>
      <c r="B1" s="2" t="s">
        <v>1</v>
      </c>
    </row>
    <row r="2" spans="1:4">
      <c r="B2" s="2" t="s">
        <v>2</v>
      </c>
      <c r="C2" s="2" t="s">
        <v>35</v>
      </c>
      <c r="D2" s="2" t="s">
        <v>90</v>
      </c>
    </row>
    <row r="3" spans="1:4">
      <c r="A3" s="3" t="s">
        <v>1131</v>
      </c>
    </row>
    <row r="4" spans="1:4">
      <c r="A4" s="4" t="s">
        <v>1178</v>
      </c>
      <c r="B4" s="6" t="n">
        <v>383.2</v>
      </c>
      <c r="C4" s="6" t="n">
        <v>925.7</v>
      </c>
      <c r="D4" s="6" t="n">
        <v>401.2</v>
      </c>
    </row>
    <row r="5" spans="1:4">
      <c r="A5" s="4" t="s">
        <v>1179</v>
      </c>
    </row>
    <row r="6" spans="1:4">
      <c r="A6" s="3" t="s">
        <v>1131</v>
      </c>
    </row>
    <row r="7" spans="1:4">
      <c r="A7" s="4" t="s">
        <v>1178</v>
      </c>
      <c r="B7" s="8" t="n">
        <v>334.5</v>
      </c>
      <c r="C7" s="8" t="n">
        <v>690.4</v>
      </c>
      <c r="D7" s="5" t="n">
        <v>368</v>
      </c>
    </row>
    <row r="8" spans="1:4">
      <c r="A8" s="4" t="s">
        <v>1180</v>
      </c>
    </row>
    <row r="9" spans="1:4">
      <c r="A9" s="3" t="s">
        <v>1131</v>
      </c>
    </row>
    <row r="10" spans="1:4">
      <c r="A10" s="4" t="s">
        <v>1178</v>
      </c>
      <c r="B10" s="5" t="n">
        <v>27</v>
      </c>
    </row>
    <row r="11" spans="1:4">
      <c r="A11" s="4" t="s">
        <v>1181</v>
      </c>
    </row>
    <row r="12" spans="1:4">
      <c r="A12" s="3" t="s">
        <v>1131</v>
      </c>
    </row>
    <row r="13" spans="1:4">
      <c r="A13" s="4" t="s">
        <v>1178</v>
      </c>
      <c r="C13" s="8" t="n">
        <v>127.1</v>
      </c>
    </row>
    <row r="14" spans="1:4">
      <c r="A14" s="4" t="s">
        <v>1182</v>
      </c>
    </row>
    <row r="15" spans="1:4">
      <c r="A15" s="3" t="s">
        <v>1131</v>
      </c>
    </row>
    <row r="16" spans="1:4">
      <c r="A16" s="4" t="s">
        <v>1178</v>
      </c>
      <c r="B16" s="8" t="n">
        <v>18.6</v>
      </c>
    </row>
    <row r="17" spans="1:4">
      <c r="A17" s="4" t="s">
        <v>1183</v>
      </c>
    </row>
    <row r="18" spans="1:4">
      <c r="A18" s="3" t="s">
        <v>1131</v>
      </c>
    </row>
    <row r="19" spans="1:4">
      <c r="A19" s="4" t="s">
        <v>1178</v>
      </c>
      <c r="C19" s="8" t="n">
        <v>9.6</v>
      </c>
    </row>
    <row r="20" spans="1:4">
      <c r="A20" s="4" t="s">
        <v>1184</v>
      </c>
    </row>
    <row r="21" spans="1:4">
      <c r="A21" s="3" t="s">
        <v>1131</v>
      </c>
    </row>
    <row r="22" spans="1:4">
      <c r="A22" s="4" t="s">
        <v>1178</v>
      </c>
      <c r="B22" s="6" t="n">
        <v>3.1</v>
      </c>
    </row>
    <row r="23" spans="1:4">
      <c r="A23" s="4" t="s">
        <v>1185</v>
      </c>
    </row>
    <row r="24" spans="1:4">
      <c r="A24" s="3" t="s">
        <v>1131</v>
      </c>
    </row>
    <row r="25" spans="1:4">
      <c r="A25" s="4" t="s">
        <v>1178</v>
      </c>
      <c r="D25" s="8" t="n">
        <v>16.6</v>
      </c>
    </row>
    <row r="26" spans="1:4">
      <c r="A26" s="4" t="s">
        <v>1186</v>
      </c>
    </row>
    <row r="27" spans="1:4">
      <c r="A27" s="3" t="s">
        <v>1131</v>
      </c>
    </row>
    <row r="28" spans="1:4">
      <c r="A28" s="4" t="s">
        <v>1178</v>
      </c>
      <c r="D28" s="6" t="n">
        <v>16.6</v>
      </c>
    </row>
    <row r="29" spans="1:4">
      <c r="A29" s="4" t="s">
        <v>1187</v>
      </c>
    </row>
    <row r="30" spans="1:4">
      <c r="A30" s="3" t="s">
        <v>1131</v>
      </c>
    </row>
    <row r="31" spans="1:4">
      <c r="A31" s="4" t="s">
        <v>1178</v>
      </c>
      <c r="C31" s="6" t="n">
        <v>98.5999999999999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3"/>
    <col customWidth="1" max="3" min="3" width="24"/>
  </cols>
  <sheetData>
    <row r="1" spans="1:3">
      <c r="A1" s="1" t="s">
        <v>1188</v>
      </c>
      <c r="B1" s="2" t="s">
        <v>1</v>
      </c>
    </row>
    <row r="2" spans="1:3">
      <c r="B2" s="2" t="s">
        <v>2</v>
      </c>
      <c r="C2" s="2" t="s">
        <v>35</v>
      </c>
    </row>
    <row r="3" spans="1:3">
      <c r="A3" s="3" t="s">
        <v>1131</v>
      </c>
    </row>
    <row r="4" spans="1:3">
      <c r="A4" s="4" t="s">
        <v>1189</v>
      </c>
      <c r="B4" s="5" t="n">
        <v>2</v>
      </c>
    </row>
    <row r="5" spans="1:3">
      <c r="A5" s="4" t="s">
        <v>1190</v>
      </c>
      <c r="B5" s="8" t="n">
        <v>0.7</v>
      </c>
    </row>
    <row r="6" spans="1:3">
      <c r="A6" s="4" t="s">
        <v>1191</v>
      </c>
      <c r="B6" s="8" t="n">
        <v>-0.8</v>
      </c>
    </row>
    <row r="7" spans="1:3">
      <c r="A7" s="4" t="s">
        <v>1192</v>
      </c>
      <c r="B7" s="8" t="n">
        <v>-0.4</v>
      </c>
    </row>
    <row r="8" spans="1:3">
      <c r="A8" s="4" t="s">
        <v>1193</v>
      </c>
      <c r="B8" s="8" t="n">
        <v>1.5</v>
      </c>
      <c r="C8" s="5" t="n">
        <v>2</v>
      </c>
    </row>
    <row r="9" spans="1:3">
      <c r="A9" s="4" t="s">
        <v>1194</v>
      </c>
      <c r="B9" s="10" t="n">
        <v>209.9</v>
      </c>
    </row>
    <row r="10" spans="1:3">
      <c r="A10" s="4" t="s">
        <v>1195</v>
      </c>
      <c r="B10" s="11" t="n">
        <v>270.29</v>
      </c>
    </row>
    <row r="11" spans="1:3">
      <c r="A11" s="4" t="s">
        <v>1196</v>
      </c>
      <c r="B11" s="11" t="n">
        <v>-171.39</v>
      </c>
    </row>
    <row r="12" spans="1:3">
      <c r="A12" s="4" t="s">
        <v>1197</v>
      </c>
      <c r="B12" s="11" t="n">
        <v>-209.97</v>
      </c>
    </row>
    <row r="13" spans="1:3">
      <c r="A13" s="4" t="s">
        <v>1198</v>
      </c>
      <c r="B13" s="10" t="n">
        <v>251.88</v>
      </c>
      <c r="C13" s="10" t="n">
        <v>209.9</v>
      </c>
    </row>
    <row r="14" spans="1:3">
      <c r="A14" s="4" t="s">
        <v>1199</v>
      </c>
      <c r="B14" s="4" t="s">
        <v>1200</v>
      </c>
      <c r="C14" s="4" t="s">
        <v>1002</v>
      </c>
    </row>
    <row r="15" spans="1:3">
      <c r="A15" s="4" t="s">
        <v>1201</v>
      </c>
      <c r="B15" s="6" t="n">
        <v>419.9</v>
      </c>
    </row>
    <row r="16" spans="1:3">
      <c r="A16" s="4" t="s">
        <v>1202</v>
      </c>
      <c r="B16" s="8" t="n">
        <v>189.2</v>
      </c>
    </row>
    <row r="17" spans="1:3">
      <c r="A17" s="4" t="s">
        <v>1203</v>
      </c>
      <c r="B17" s="8" t="n">
        <v>-137.1</v>
      </c>
    </row>
    <row r="18" spans="1:3">
      <c r="A18" s="4" t="s">
        <v>1204</v>
      </c>
      <c r="B18" s="5" t="n">
        <v>-84</v>
      </c>
    </row>
    <row r="19" spans="1:3">
      <c r="A19" s="4" t="s">
        <v>1205</v>
      </c>
      <c r="B19" s="7" t="n">
        <v>388</v>
      </c>
      <c r="C19" s="6" t="n">
        <v>419.9</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1206</v>
      </c>
      <c r="B1" s="2" t="s">
        <v>1</v>
      </c>
    </row>
    <row r="2" spans="1:3">
      <c r="B2" s="2" t="s">
        <v>2</v>
      </c>
      <c r="C2" s="2" t="s">
        <v>35</v>
      </c>
    </row>
    <row r="3" spans="1:3">
      <c r="A3" s="3" t="s">
        <v>1131</v>
      </c>
    </row>
    <row r="4" spans="1:3">
      <c r="A4" s="4" t="s">
        <v>1207</v>
      </c>
      <c r="B4" s="8" t="n">
        <v>10.5</v>
      </c>
    </row>
    <row r="5" spans="1:3">
      <c r="A5" s="4" t="s">
        <v>1208</v>
      </c>
      <c r="B5" s="8" t="n">
        <v>0.2</v>
      </c>
    </row>
    <row r="6" spans="1:3">
      <c r="A6" s="4" t="s">
        <v>1209</v>
      </c>
      <c r="B6" s="8" t="n">
        <v>-1.5</v>
      </c>
    </row>
    <row r="7" spans="1:3">
      <c r="A7" s="4" t="s">
        <v>1210</v>
      </c>
      <c r="B7" s="8" t="n">
        <v>-0.2</v>
      </c>
    </row>
    <row r="8" spans="1:3">
      <c r="A8" s="4" t="s">
        <v>1211</v>
      </c>
      <c r="B8" s="5" t="n">
        <v>9</v>
      </c>
      <c r="C8" s="8" t="n">
        <v>10.5</v>
      </c>
    </row>
    <row r="9" spans="1:3">
      <c r="A9" s="4" t="s">
        <v>1212</v>
      </c>
      <c r="B9" s="8" t="n">
        <v>8.5</v>
      </c>
    </row>
    <row r="10" spans="1:3">
      <c r="A10" s="4" t="s">
        <v>1213</v>
      </c>
      <c r="B10" s="10" t="n">
        <v>149.11</v>
      </c>
    </row>
    <row r="11" spans="1:3">
      <c r="A11" s="4" t="s">
        <v>1214</v>
      </c>
      <c r="B11" s="11" t="n">
        <v>269.72</v>
      </c>
    </row>
    <row r="12" spans="1:3">
      <c r="A12" s="4" t="s">
        <v>1215</v>
      </c>
      <c r="B12" s="11" t="n">
        <v>-111.02</v>
      </c>
    </row>
    <row r="13" spans="1:3">
      <c r="A13" s="4" t="s">
        <v>1216</v>
      </c>
      <c r="B13" s="11" t="n">
        <v>-168.92</v>
      </c>
    </row>
    <row r="14" spans="1:3">
      <c r="A14" s="4" t="s">
        <v>1217</v>
      </c>
      <c r="B14" s="11" t="n">
        <v>113.77</v>
      </c>
      <c r="C14" s="10" t="n">
        <v>149.11</v>
      </c>
    </row>
    <row r="15" spans="1:3">
      <c r="A15" s="4" t="s">
        <v>1218</v>
      </c>
      <c r="B15" s="10" t="n">
        <v>110.74</v>
      </c>
    </row>
    <row r="16" spans="1:3">
      <c r="A16" s="4" t="s">
        <v>1219</v>
      </c>
      <c r="B16" s="4" t="s">
        <v>1012</v>
      </c>
      <c r="C16" s="4" t="s">
        <v>1028</v>
      </c>
    </row>
    <row r="17" spans="1:3">
      <c r="A17" s="4" t="s">
        <v>1220</v>
      </c>
      <c r="B17" s="4" t="s">
        <v>1012</v>
      </c>
    </row>
    <row r="18" spans="1:3">
      <c r="A18" s="4" t="s">
        <v>1221</v>
      </c>
      <c r="B18" s="6" t="n">
        <v>861.7</v>
      </c>
      <c r="C18" s="6" t="n">
        <v>1707.8</v>
      </c>
    </row>
    <row r="19" spans="1:3">
      <c r="A19" s="4" t="s">
        <v>1222</v>
      </c>
      <c r="B19" s="6" t="n">
        <v>843.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3</v>
      </c>
      <c r="B1" s="2" t="s">
        <v>1</v>
      </c>
    </row>
    <row r="2" spans="1:4">
      <c r="B2" s="2" t="s">
        <v>2</v>
      </c>
      <c r="C2" s="2" t="s">
        <v>35</v>
      </c>
      <c r="D2" s="2" t="s">
        <v>90</v>
      </c>
    </row>
    <row r="3" spans="1:4">
      <c r="A3" s="3" t="s">
        <v>1224</v>
      </c>
    </row>
    <row r="4" spans="1:4">
      <c r="A4" s="4" t="s">
        <v>1225</v>
      </c>
      <c r="B4" s="7" t="n">
        <v>5</v>
      </c>
      <c r="C4" s="7" t="n">
        <v>5</v>
      </c>
      <c r="D4" s="7" t="n">
        <v>2</v>
      </c>
    </row>
    <row r="5" spans="1:4">
      <c r="A5" s="4" t="s">
        <v>1226</v>
      </c>
      <c r="B5" s="8" t="n">
        <v>44.5</v>
      </c>
      <c r="C5" s="5" t="n">
        <v>35</v>
      </c>
      <c r="D5" s="8" t="n">
        <v>3.3</v>
      </c>
    </row>
    <row r="6" spans="1:4">
      <c r="A6" s="4" t="s">
        <v>1227</v>
      </c>
      <c r="B6" s="5" t="n">
        <v>-53</v>
      </c>
      <c r="C6" s="8" t="n">
        <v>-46.4</v>
      </c>
      <c r="D6" s="8" t="n">
        <v>-3.5</v>
      </c>
    </row>
    <row r="7" spans="1:4">
      <c r="A7" s="4" t="s">
        <v>1228</v>
      </c>
      <c r="B7" s="8" t="n">
        <v>-1.8</v>
      </c>
      <c r="C7" s="8" t="n">
        <v>-4.3</v>
      </c>
    </row>
    <row r="8" spans="1:4">
      <c r="A8" s="4" t="s">
        <v>1229</v>
      </c>
      <c r="B8" s="6" t="n">
        <v>-5.3</v>
      </c>
      <c r="C8" s="6" t="n">
        <v>-10.7</v>
      </c>
      <c r="D8" s="6" t="n">
        <v>1.8</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0</v>
      </c>
      <c r="B1" s="2" t="s">
        <v>1</v>
      </c>
    </row>
    <row r="2" spans="1:4">
      <c r="B2" s="2" t="s">
        <v>2</v>
      </c>
      <c r="C2" s="2" t="s">
        <v>35</v>
      </c>
      <c r="D2" s="2" t="s">
        <v>90</v>
      </c>
    </row>
    <row r="3" spans="1:4">
      <c r="A3" s="3" t="s">
        <v>1231</v>
      </c>
    </row>
    <row r="4" spans="1:4">
      <c r="A4" s="4" t="s">
        <v>1232</v>
      </c>
      <c r="B4" s="6" t="n">
        <v>1051.1</v>
      </c>
      <c r="C4" s="6" t="n">
        <v>83.59999999999999</v>
      </c>
    </row>
    <row r="5" spans="1:4">
      <c r="A5" s="4" t="s">
        <v>1233</v>
      </c>
      <c r="B5" s="8" t="n">
        <v>37.4</v>
      </c>
      <c r="C5" s="8" t="n">
        <v>107.6</v>
      </c>
    </row>
    <row r="6" spans="1:4">
      <c r="A6" s="4" t="s">
        <v>1234</v>
      </c>
      <c r="B6" s="8" t="n">
        <v>116.8</v>
      </c>
      <c r="C6" s="8" t="n">
        <v>-60.3</v>
      </c>
    </row>
    <row r="7" spans="1:4">
      <c r="A7" s="4" t="s">
        <v>1235</v>
      </c>
      <c r="B7" s="8" t="n">
        <v>-32.5</v>
      </c>
      <c r="C7" s="8" t="n">
        <v>-21.5</v>
      </c>
    </row>
    <row r="8" spans="1:4">
      <c r="A8" s="4" t="s">
        <v>1236</v>
      </c>
      <c r="B8" s="8" t="n">
        <v>-47.7</v>
      </c>
      <c r="C8" s="5" t="n">
        <v>-100</v>
      </c>
    </row>
    <row r="9" spans="1:4">
      <c r="A9" s="4" t="s">
        <v>1237</v>
      </c>
      <c r="B9" s="8" t="n">
        <v>-31.2</v>
      </c>
      <c r="C9" s="8" t="n">
        <v>-0.3</v>
      </c>
    </row>
    <row r="10" spans="1:4">
      <c r="A10" s="4" t="s">
        <v>1238</v>
      </c>
      <c r="B10" s="8" t="n">
        <v>1093.9</v>
      </c>
      <c r="C10" s="8" t="n">
        <v>1051.1</v>
      </c>
      <c r="D10" s="6" t="n">
        <v>83.59999999999999</v>
      </c>
    </row>
    <row r="11" spans="1:4">
      <c r="A11" s="3" t="s">
        <v>1239</v>
      </c>
    </row>
    <row r="12" spans="1:4">
      <c r="A12" s="4" t="s">
        <v>1240</v>
      </c>
      <c r="B12" s="8" t="n">
        <v>1188.5</v>
      </c>
      <c r="C12" s="8" t="n">
        <v>111.6</v>
      </c>
    </row>
    <row r="13" spans="1:4">
      <c r="A13" s="4" t="s">
        <v>1225</v>
      </c>
      <c r="B13" s="5" t="n">
        <v>5</v>
      </c>
      <c r="C13" s="5" t="n">
        <v>5</v>
      </c>
      <c r="D13" s="5" t="n">
        <v>2</v>
      </c>
    </row>
    <row r="14" spans="1:4">
      <c r="A14" s="4" t="s">
        <v>1226</v>
      </c>
      <c r="B14" s="8" t="n">
        <v>44.5</v>
      </c>
      <c r="C14" s="5" t="n">
        <v>35</v>
      </c>
      <c r="D14" s="8" t="n">
        <v>3.3</v>
      </c>
    </row>
    <row r="15" spans="1:4">
      <c r="A15" s="4" t="s">
        <v>1241</v>
      </c>
      <c r="B15" s="5" t="n">
        <v>108</v>
      </c>
      <c r="C15" s="8" t="n">
        <v>-191.2</v>
      </c>
    </row>
    <row r="16" spans="1:4">
      <c r="A16" s="4" t="s">
        <v>1242</v>
      </c>
      <c r="B16" s="8" t="n">
        <v>-46.9</v>
      </c>
      <c r="C16" s="8" t="n">
        <v>-101.1</v>
      </c>
    </row>
    <row r="17" spans="1:4">
      <c r="A17" s="4" t="s">
        <v>1235</v>
      </c>
      <c r="B17" s="8" t="n">
        <v>-32.5</v>
      </c>
      <c r="C17" s="8" t="n">
        <v>-21.5</v>
      </c>
    </row>
    <row r="18" spans="1:4">
      <c r="A18" s="4" t="s">
        <v>1237</v>
      </c>
      <c r="B18" s="8" t="n">
        <v>-32.5</v>
      </c>
      <c r="C18" s="8" t="n">
        <v>6.1</v>
      </c>
    </row>
    <row r="19" spans="1:4">
      <c r="A19" s="4" t="s">
        <v>1238</v>
      </c>
      <c r="B19" s="8" t="n">
        <v>1093.9</v>
      </c>
      <c r="C19" s="8" t="n">
        <v>1051.1</v>
      </c>
      <c r="D19" s="8" t="n">
        <v>83.59999999999999</v>
      </c>
    </row>
    <row r="20" spans="1:4">
      <c r="A20" s="4" t="s">
        <v>1243</v>
      </c>
      <c r="B20" s="8" t="n">
        <v>1234.1</v>
      </c>
      <c r="C20" s="8" t="n">
        <v>1188.5</v>
      </c>
      <c r="D20" s="6" t="n">
        <v>111.6</v>
      </c>
    </row>
    <row r="21" spans="1:4">
      <c r="A21" s="4" t="s">
        <v>1244</v>
      </c>
      <c r="B21" s="6" t="n">
        <v>-140.2</v>
      </c>
      <c r="C21" s="8" t="n">
        <v>-137.4</v>
      </c>
    </row>
    <row r="22" spans="1:4">
      <c r="A22" s="4" t="s">
        <v>201</v>
      </c>
    </row>
    <row r="23" spans="1:4">
      <c r="A23" s="3" t="s">
        <v>1231</v>
      </c>
    </row>
    <row r="24" spans="1:4">
      <c r="A24" s="4" t="s">
        <v>1245</v>
      </c>
      <c r="C24" s="5" t="n">
        <v>1042</v>
      </c>
    </row>
    <row r="25" spans="1:4">
      <c r="A25" s="3" t="s">
        <v>1239</v>
      </c>
    </row>
    <row r="26" spans="1:4">
      <c r="A26" s="4" t="s">
        <v>1246</v>
      </c>
      <c r="C26" s="6" t="n">
        <v>1344.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7</v>
      </c>
      <c r="B1" s="2" t="s">
        <v>2</v>
      </c>
      <c r="C1" s="2" t="s">
        <v>35</v>
      </c>
    </row>
    <row r="2" spans="1:3">
      <c r="A2" s="3" t="s">
        <v>1248</v>
      </c>
    </row>
    <row r="3" spans="1:3">
      <c r="A3" s="4" t="s">
        <v>1249</v>
      </c>
      <c r="B3" s="6" t="n">
        <v>9.4</v>
      </c>
    </row>
    <row r="4" spans="1:3">
      <c r="A4" s="4" t="s">
        <v>970</v>
      </c>
      <c r="B4" s="8" t="n">
        <v>-0.7</v>
      </c>
      <c r="C4" s="6" t="n">
        <v>-29.3</v>
      </c>
    </row>
    <row r="5" spans="1:3">
      <c r="A5" s="4" t="s">
        <v>1250</v>
      </c>
      <c r="B5" s="8" t="n">
        <v>-148.9</v>
      </c>
      <c r="C5" s="8" t="n">
        <v>-108.1</v>
      </c>
    </row>
    <row r="6" spans="1:3">
      <c r="A6" s="4" t="s">
        <v>1244</v>
      </c>
      <c r="B6" s="6" t="n">
        <v>-140.2</v>
      </c>
      <c r="C6" s="6" t="n">
        <v>-137.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51</v>
      </c>
      <c r="B1" s="2" t="s">
        <v>2</v>
      </c>
      <c r="C1" s="2" t="s">
        <v>35</v>
      </c>
      <c r="D1" s="2" t="s">
        <v>90</v>
      </c>
    </row>
    <row r="2" spans="1:4">
      <c r="A2" s="3" t="s">
        <v>1252</v>
      </c>
    </row>
    <row r="3" spans="1:4">
      <c r="A3" s="4" t="s">
        <v>1238</v>
      </c>
      <c r="B3" s="6" t="n">
        <v>1093.9</v>
      </c>
      <c r="C3" s="6" t="n">
        <v>1051.1</v>
      </c>
      <c r="D3" s="6" t="n">
        <v>83.59999999999999</v>
      </c>
    </row>
    <row r="4" spans="1:4">
      <c r="A4" s="4" t="s">
        <v>1243</v>
      </c>
      <c r="B4" s="8" t="n">
        <v>1234.1</v>
      </c>
      <c r="C4" s="8" t="n">
        <v>1188.5</v>
      </c>
      <c r="D4" s="6" t="n">
        <v>111.6</v>
      </c>
    </row>
    <row r="5" spans="1:4">
      <c r="A5" s="4" t="s">
        <v>1244</v>
      </c>
      <c r="B5" s="6" t="n">
        <v>-140.2</v>
      </c>
      <c r="C5" s="8" t="n">
        <v>-137.4</v>
      </c>
    </row>
    <row r="6" spans="1:4">
      <c r="A6" s="4" t="s">
        <v>198</v>
      </c>
    </row>
    <row r="7" spans="1:4">
      <c r="A7" s="3" t="s">
        <v>1252</v>
      </c>
    </row>
    <row r="8" spans="1:4">
      <c r="A8" s="4" t="s">
        <v>1238</v>
      </c>
      <c r="C8" s="8" t="n">
        <v>111.9</v>
      </c>
    </row>
    <row r="9" spans="1:4">
      <c r="A9" s="4" t="s">
        <v>1243</v>
      </c>
      <c r="C9" s="8" t="n">
        <v>161.8</v>
      </c>
    </row>
    <row r="10" spans="1:4">
      <c r="A10" s="4" t="s">
        <v>1244</v>
      </c>
      <c r="C10" s="6" t="n">
        <v>-49.9</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3</v>
      </c>
      <c r="B1" s="2" t="s">
        <v>1</v>
      </c>
    </row>
    <row r="2" spans="1:4">
      <c r="B2" s="2" t="s">
        <v>2</v>
      </c>
      <c r="C2" s="2" t="s">
        <v>35</v>
      </c>
      <c r="D2" s="2" t="s">
        <v>90</v>
      </c>
    </row>
    <row r="3" spans="1:4">
      <c r="A3" s="3" t="s">
        <v>1252</v>
      </c>
    </row>
    <row r="4" spans="1:4">
      <c r="A4" s="4" t="s">
        <v>1254</v>
      </c>
      <c r="B4" s="6" t="n">
        <v>2.1</v>
      </c>
      <c r="C4" s="6" t="n">
        <v>6.8</v>
      </c>
      <c r="D4" s="6" t="n">
        <v>4.7</v>
      </c>
    </row>
    <row r="5" spans="1:4">
      <c r="A5" s="4" t="s">
        <v>409</v>
      </c>
    </row>
    <row r="6" spans="1:4">
      <c r="A6" s="3" t="s">
        <v>1252</v>
      </c>
    </row>
    <row r="7" spans="1:4">
      <c r="A7" s="4" t="s">
        <v>1255</v>
      </c>
      <c r="B7" s="8" t="n">
        <v>4.9</v>
      </c>
    </row>
    <row r="8" spans="1:4">
      <c r="A8" s="4" t="s">
        <v>1256</v>
      </c>
    </row>
    <row r="9" spans="1:4">
      <c r="A9" s="3" t="s">
        <v>1252</v>
      </c>
    </row>
    <row r="10" spans="1:4">
      <c r="A10" s="4" t="s">
        <v>1257</v>
      </c>
      <c r="B10" s="6" t="n">
        <v>75.59999999999999</v>
      </c>
      <c r="C10" s="8" t="n">
        <v>26.6</v>
      </c>
      <c r="D10" s="5" t="n">
        <v>35</v>
      </c>
    </row>
    <row r="11" spans="1:4">
      <c r="A11" s="4" t="s">
        <v>1258</v>
      </c>
    </row>
    <row r="12" spans="1:4">
      <c r="A12" s="3" t="s">
        <v>1252</v>
      </c>
    </row>
    <row r="13" spans="1:4">
      <c r="A13" s="4" t="s">
        <v>1257</v>
      </c>
      <c r="C13" s="6" t="n">
        <v>23.6</v>
      </c>
      <c r="D13" s="7" t="n">
        <v>3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59</v>
      </c>
      <c r="B1" s="2" t="s">
        <v>2</v>
      </c>
      <c r="C1" s="2" t="s">
        <v>35</v>
      </c>
      <c r="D1" s="2" t="s">
        <v>90</v>
      </c>
    </row>
    <row r="2" spans="1:4">
      <c r="A2" s="3" t="s">
        <v>1260</v>
      </c>
    </row>
    <row r="3" spans="1:4">
      <c r="A3" s="4" t="s">
        <v>1238</v>
      </c>
      <c r="B3" s="6" t="n">
        <v>1093.9</v>
      </c>
      <c r="C3" s="6" t="n">
        <v>1051.1</v>
      </c>
      <c r="D3" s="6" t="n">
        <v>83.59999999999999</v>
      </c>
    </row>
    <row r="4" spans="1:4">
      <c r="A4" s="4" t="s">
        <v>1261</v>
      </c>
    </row>
    <row r="5" spans="1:4">
      <c r="A5" s="3" t="s">
        <v>1260</v>
      </c>
    </row>
    <row r="6" spans="1:4">
      <c r="A6" s="4" t="s">
        <v>1238</v>
      </c>
      <c r="B6" s="8" t="n">
        <v>373.3</v>
      </c>
      <c r="C6" s="5" t="n">
        <v>365</v>
      </c>
    </row>
    <row r="7" spans="1:4">
      <c r="A7" s="4" t="s">
        <v>1262</v>
      </c>
    </row>
    <row r="8" spans="1:4">
      <c r="A8" s="3" t="s">
        <v>1260</v>
      </c>
    </row>
    <row r="9" spans="1:4">
      <c r="A9" s="4" t="s">
        <v>1238</v>
      </c>
      <c r="B9" s="8" t="n">
        <v>41.5</v>
      </c>
      <c r="C9" s="8" t="n">
        <v>114.6</v>
      </c>
    </row>
    <row r="10" spans="1:4">
      <c r="A10" s="4" t="s">
        <v>1263</v>
      </c>
    </row>
    <row r="11" spans="1:4">
      <c r="A11" s="3" t="s">
        <v>1260</v>
      </c>
    </row>
    <row r="12" spans="1:4">
      <c r="A12" s="4" t="s">
        <v>1238</v>
      </c>
      <c r="B12" s="8" t="n">
        <v>244.4</v>
      </c>
      <c r="C12" s="8" t="n">
        <v>151.3</v>
      </c>
    </row>
    <row r="13" spans="1:4">
      <c r="A13" s="4" t="s">
        <v>1264</v>
      </c>
    </row>
    <row r="14" spans="1:4">
      <c r="A14" s="3" t="s">
        <v>1260</v>
      </c>
    </row>
    <row r="15" spans="1:4">
      <c r="A15" s="4" t="s">
        <v>1238</v>
      </c>
      <c r="B15" s="8" t="n">
        <v>87.40000000000001</v>
      </c>
      <c r="C15" s="8" t="n">
        <v>99.09999999999999</v>
      </c>
    </row>
    <row r="16" spans="1:4">
      <c r="A16" s="4" t="s">
        <v>1265</v>
      </c>
    </row>
    <row r="17" spans="1:4">
      <c r="A17" s="3" t="s">
        <v>1260</v>
      </c>
    </row>
    <row r="18" spans="1:4">
      <c r="A18" s="4" t="s">
        <v>1238</v>
      </c>
      <c r="B18" s="8" t="n">
        <v>716.7</v>
      </c>
      <c r="C18" s="8" t="n">
        <v>671.3</v>
      </c>
    </row>
    <row r="19" spans="1:4">
      <c r="A19" s="4" t="s">
        <v>1266</v>
      </c>
    </row>
    <row r="20" spans="1:4">
      <c r="A20" s="3" t="s">
        <v>1260</v>
      </c>
    </row>
    <row r="21" spans="1:4">
      <c r="A21" s="4" t="s">
        <v>1238</v>
      </c>
      <c r="B21" s="8" t="n">
        <v>23.6</v>
      </c>
      <c r="C21" s="8" t="n">
        <v>120.6</v>
      </c>
    </row>
    <row r="22" spans="1:4">
      <c r="A22" s="4" t="s">
        <v>1267</v>
      </c>
    </row>
    <row r="23" spans="1:4">
      <c r="A23" s="3" t="s">
        <v>1260</v>
      </c>
    </row>
    <row r="24" spans="1:4">
      <c r="A24" s="4" t="s">
        <v>1238</v>
      </c>
      <c r="B24" s="8" t="n">
        <v>684.8</v>
      </c>
      <c r="C24" s="8" t="n">
        <v>490.7</v>
      </c>
    </row>
    <row r="25" spans="1:4">
      <c r="A25" s="4" t="s">
        <v>1268</v>
      </c>
    </row>
    <row r="26" spans="1:4">
      <c r="A26" s="3" t="s">
        <v>1260</v>
      </c>
    </row>
    <row r="27" spans="1:4">
      <c r="A27" s="4" t="s">
        <v>1238</v>
      </c>
      <c r="B27" s="8" t="n">
        <v>8.300000000000001</v>
      </c>
      <c r="C27" s="5" t="n">
        <v>60</v>
      </c>
    </row>
    <row r="28" spans="1:4">
      <c r="A28" s="4" t="s">
        <v>1269</v>
      </c>
    </row>
    <row r="29" spans="1:4">
      <c r="A29" s="3" t="s">
        <v>1260</v>
      </c>
    </row>
    <row r="30" spans="1:4">
      <c r="A30" s="4" t="s">
        <v>1238</v>
      </c>
      <c r="B30" s="8" t="n">
        <v>3.9</v>
      </c>
      <c r="C30" s="8" t="n">
        <v>14.8</v>
      </c>
    </row>
    <row r="31" spans="1:4">
      <c r="A31" s="4" t="s">
        <v>1270</v>
      </c>
    </row>
    <row r="32" spans="1:4">
      <c r="A32" s="3" t="s">
        <v>1260</v>
      </c>
    </row>
    <row r="33" spans="1:4">
      <c r="A33" s="4" t="s">
        <v>1238</v>
      </c>
      <c r="B33" s="8" t="n">
        <v>373.3</v>
      </c>
      <c r="C33" s="5" t="n">
        <v>365</v>
      </c>
    </row>
    <row r="34" spans="1:4">
      <c r="A34" s="4" t="s">
        <v>1271</v>
      </c>
    </row>
    <row r="35" spans="1:4">
      <c r="A35" s="3" t="s">
        <v>1260</v>
      </c>
    </row>
    <row r="36" spans="1:4">
      <c r="A36" s="4" t="s">
        <v>1238</v>
      </c>
      <c r="B36" s="8" t="n">
        <v>373.3</v>
      </c>
      <c r="C36" s="5" t="n">
        <v>365</v>
      </c>
    </row>
    <row r="37" spans="1:4">
      <c r="A37" s="4" t="s">
        <v>1272</v>
      </c>
    </row>
    <row r="38" spans="1:4">
      <c r="A38" s="3" t="s">
        <v>1260</v>
      </c>
    </row>
    <row r="39" spans="1:4">
      <c r="A39" s="4" t="s">
        <v>1238</v>
      </c>
      <c r="B39" s="8" t="n">
        <v>41.5</v>
      </c>
      <c r="C39" s="8" t="n">
        <v>114.6</v>
      </c>
    </row>
    <row r="40" spans="1:4">
      <c r="A40" s="4" t="s">
        <v>1273</v>
      </c>
    </row>
    <row r="41" spans="1:4">
      <c r="A41" s="3" t="s">
        <v>1260</v>
      </c>
    </row>
    <row r="42" spans="1:4">
      <c r="A42" s="4" t="s">
        <v>1238</v>
      </c>
      <c r="B42" s="8" t="n">
        <v>244.4</v>
      </c>
      <c r="C42" s="8" t="n">
        <v>151.3</v>
      </c>
    </row>
    <row r="43" spans="1:4">
      <c r="A43" s="4" t="s">
        <v>1274</v>
      </c>
    </row>
    <row r="44" spans="1:4">
      <c r="A44" s="3" t="s">
        <v>1260</v>
      </c>
    </row>
    <row r="45" spans="1:4">
      <c r="A45" s="4" t="s">
        <v>1238</v>
      </c>
      <c r="B45" s="8" t="n">
        <v>87.40000000000001</v>
      </c>
      <c r="C45" s="8" t="n">
        <v>99.09999999999999</v>
      </c>
    </row>
    <row r="46" spans="1:4">
      <c r="A46" s="4" t="s">
        <v>1275</v>
      </c>
    </row>
    <row r="47" spans="1:4">
      <c r="A47" s="3" t="s">
        <v>1260</v>
      </c>
    </row>
    <row r="48" spans="1:4">
      <c r="A48" s="4" t="s">
        <v>1238</v>
      </c>
      <c r="B48" s="8" t="n">
        <v>720.6</v>
      </c>
      <c r="C48" s="8" t="n">
        <v>686.1</v>
      </c>
    </row>
    <row r="49" spans="1:4">
      <c r="A49" s="4" t="s">
        <v>1276</v>
      </c>
    </row>
    <row r="50" spans="1:4">
      <c r="A50" s="3" t="s">
        <v>1260</v>
      </c>
    </row>
    <row r="51" spans="1:4">
      <c r="A51" s="4" t="s">
        <v>1238</v>
      </c>
      <c r="B51" s="8" t="n">
        <v>716.7</v>
      </c>
      <c r="C51" s="8" t="n">
        <v>671.3</v>
      </c>
    </row>
    <row r="52" spans="1:4">
      <c r="A52" s="4" t="s">
        <v>1277</v>
      </c>
    </row>
    <row r="53" spans="1:4">
      <c r="A53" s="3" t="s">
        <v>1260</v>
      </c>
    </row>
    <row r="54" spans="1:4">
      <c r="A54" s="4" t="s">
        <v>1238</v>
      </c>
      <c r="B54" s="8" t="n">
        <v>23.6</v>
      </c>
      <c r="C54" s="8" t="n">
        <v>120.6</v>
      </c>
    </row>
    <row r="55" spans="1:4">
      <c r="A55" s="4" t="s">
        <v>1278</v>
      </c>
    </row>
    <row r="56" spans="1:4">
      <c r="A56" s="3" t="s">
        <v>1260</v>
      </c>
    </row>
    <row r="57" spans="1:4">
      <c r="A57" s="4" t="s">
        <v>1238</v>
      </c>
      <c r="B57" s="8" t="n">
        <v>684.8</v>
      </c>
      <c r="C57" s="8" t="n">
        <v>490.7</v>
      </c>
    </row>
    <row r="58" spans="1:4">
      <c r="A58" s="4" t="s">
        <v>1279</v>
      </c>
    </row>
    <row r="59" spans="1:4">
      <c r="A59" s="3" t="s">
        <v>1260</v>
      </c>
    </row>
    <row r="60" spans="1:4">
      <c r="A60" s="4" t="s">
        <v>1238</v>
      </c>
      <c r="B60" s="8" t="n">
        <v>8.300000000000001</v>
      </c>
      <c r="C60" s="5" t="n">
        <v>60</v>
      </c>
    </row>
    <row r="61" spans="1:4">
      <c r="A61" s="4" t="s">
        <v>1280</v>
      </c>
    </row>
    <row r="62" spans="1:4">
      <c r="A62" s="3" t="s">
        <v>1260</v>
      </c>
    </row>
    <row r="63" spans="1:4">
      <c r="A63" s="4" t="s">
        <v>1238</v>
      </c>
      <c r="B63" s="6" t="n">
        <v>3.9</v>
      </c>
      <c r="C63" s="6" t="n">
        <v>14.8</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1</v>
      </c>
      <c r="B1" s="2" t="s">
        <v>1</v>
      </c>
    </row>
    <row r="2" spans="1:3">
      <c r="B2" s="2" t="s">
        <v>2</v>
      </c>
      <c r="C2" s="2" t="s">
        <v>35</v>
      </c>
    </row>
    <row r="3" spans="1:3">
      <c r="A3" s="4" t="s">
        <v>1282</v>
      </c>
    </row>
    <row r="4" spans="1:3">
      <c r="A4" s="3" t="s">
        <v>1252</v>
      </c>
    </row>
    <row r="5" spans="1:3">
      <c r="A5" s="4" t="s">
        <v>1283</v>
      </c>
      <c r="B5" s="4" t="s">
        <v>1284</v>
      </c>
      <c r="C5" s="4" t="s">
        <v>1285</v>
      </c>
    </row>
    <row r="6" spans="1:3">
      <c r="A6" s="4" t="s">
        <v>1286</v>
      </c>
    </row>
    <row r="7" spans="1:3">
      <c r="A7" s="3" t="s">
        <v>1252</v>
      </c>
    </row>
    <row r="8" spans="1:3">
      <c r="A8" s="4" t="s">
        <v>1283</v>
      </c>
      <c r="B8" s="4" t="s">
        <v>1287</v>
      </c>
      <c r="C8" s="4" t="s">
        <v>1288</v>
      </c>
    </row>
    <row r="9" spans="1:3">
      <c r="A9" s="4" t="s">
        <v>1289</v>
      </c>
    </row>
    <row r="10" spans="1:3">
      <c r="A10" s="3" t="s">
        <v>1252</v>
      </c>
    </row>
    <row r="11" spans="1:3">
      <c r="A11" s="4" t="s">
        <v>1283</v>
      </c>
      <c r="B11" s="4" t="s">
        <v>1290</v>
      </c>
      <c r="C11" s="4" t="s">
        <v>1291</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92</v>
      </c>
      <c r="B1" s="2" t="s">
        <v>2</v>
      </c>
      <c r="C1" s="2" t="s">
        <v>35</v>
      </c>
      <c r="D1" s="2" t="s">
        <v>90</v>
      </c>
    </row>
    <row r="2" spans="1:4">
      <c r="A2" s="3" t="s">
        <v>1293</v>
      </c>
    </row>
    <row r="3" spans="1:4">
      <c r="A3" s="5" t="n">
        <v>2017</v>
      </c>
      <c r="B3" s="7" t="n">
        <v>32</v>
      </c>
    </row>
    <row r="4" spans="1:4">
      <c r="A4" s="5" t="n">
        <v>2018</v>
      </c>
      <c r="B4" s="5" t="n">
        <v>34</v>
      </c>
    </row>
    <row r="5" spans="1:4">
      <c r="A5" s="5" t="n">
        <v>2019</v>
      </c>
      <c r="B5" s="8" t="n">
        <v>36.3</v>
      </c>
    </row>
    <row r="6" spans="1:4">
      <c r="A6" s="5" t="n">
        <v>2020</v>
      </c>
      <c r="B6" s="8" t="n">
        <v>38.4</v>
      </c>
    </row>
    <row r="7" spans="1:4">
      <c r="A7" s="5" t="n">
        <v>2021</v>
      </c>
      <c r="B7" s="8" t="n">
        <v>40.7</v>
      </c>
    </row>
    <row r="8" spans="1:4">
      <c r="A8" s="4" t="s">
        <v>1294</v>
      </c>
      <c r="B8" s="8" t="n">
        <v>1052.7</v>
      </c>
    </row>
    <row r="9" spans="1:4">
      <c r="A9" s="4" t="s">
        <v>1295</v>
      </c>
      <c r="B9" s="6" t="n">
        <v>1234.1</v>
      </c>
      <c r="C9" s="6" t="n">
        <v>1188.5</v>
      </c>
      <c r="D9" s="6" t="n">
        <v>111.6</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6</v>
      </c>
      <c r="B1" s="2" t="s">
        <v>2</v>
      </c>
      <c r="C1" s="2" t="s">
        <v>35</v>
      </c>
    </row>
    <row r="2" spans="1:3">
      <c r="A2" s="3" t="s">
        <v>1297</v>
      </c>
    </row>
    <row r="3" spans="1:3">
      <c r="A3" s="4" t="s">
        <v>1298</v>
      </c>
      <c r="B3" s="6" t="n">
        <v>1234.1</v>
      </c>
      <c r="C3" s="6" t="n">
        <v>1188.5</v>
      </c>
    </row>
    <row r="4" spans="1:3">
      <c r="A4" s="4" t="s">
        <v>1299</v>
      </c>
      <c r="B4" s="8" t="n">
        <v>1220.1</v>
      </c>
      <c r="C4" s="8" t="n">
        <v>1054.6</v>
      </c>
    </row>
    <row r="5" spans="1:3">
      <c r="A5" s="4" t="s">
        <v>1300</v>
      </c>
      <c r="B5" s="6" t="n">
        <v>1093.9</v>
      </c>
      <c r="C5" s="6" t="n">
        <v>1051.1</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1</v>
      </c>
      <c r="B1" s="2" t="s">
        <v>1</v>
      </c>
    </row>
    <row r="2" spans="1:3">
      <c r="B2" s="2" t="s">
        <v>2</v>
      </c>
      <c r="C2" s="2" t="s">
        <v>35</v>
      </c>
    </row>
    <row r="3" spans="1:3">
      <c r="A3" s="3" t="s">
        <v>1302</v>
      </c>
    </row>
    <row r="4" spans="1:3">
      <c r="A4" s="4" t="s">
        <v>1303</v>
      </c>
      <c r="B4" s="6" t="n">
        <v>70.40000000000001</v>
      </c>
      <c r="C4" s="6" t="n">
        <v>-30.8</v>
      </c>
    </row>
    <row r="5" spans="1:3">
      <c r="A5" s="4" t="s">
        <v>1304</v>
      </c>
      <c r="B5" s="5" t="n">
        <v>-46</v>
      </c>
      <c r="C5" s="8" t="n">
        <v>101.2</v>
      </c>
    </row>
    <row r="6" spans="1:3">
      <c r="A6" s="4" t="s">
        <v>1305</v>
      </c>
      <c r="B6" s="6" t="n">
        <v>24.4</v>
      </c>
      <c r="C6" s="6" t="n">
        <v>70.40000000000001</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4T17:06:25Z</dcterms:created>
  <dcterms:modified xmlns:dcterms="http://purl.org/dc/terms/" xmlns:xsi="http://www.w3.org/2001/XMLSchema-instance" xsi:type="dcterms:W3CDTF">2017-02-24T17:06:25Z</dcterms:modified>
</cp:coreProperties>
</file>